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1" r:id="rId2"/>
    <sheet name="CONDENSED_CONSOLIDATED_BALANCE1" sheetId="3" r:id="rId3"/>
    <sheet name="CONDENSED_CONSOLIDATED_STATEME" sheetId="4" r:id="rId4"/>
    <sheet name="CONDENSED_CONSOLIDATED_STATEME1" sheetId="5" r:id="rId5"/>
    <sheet name="CONDENSED_CONSOLIDATED_STATEME2" sheetId="6" r:id="rId6"/>
    <sheet name="ORGANIZATION_AND_BASIS_OF_PRES" sheetId="42" r:id="rId7"/>
    <sheet name="BALANCE_SHEET_COMPONENTS" sheetId="43" r:id="rId8"/>
    <sheet name="FAIR_VALUE" sheetId="44" r:id="rId9"/>
    <sheet name="INTANGIBLE_ASSETS_AND_GOODWILL" sheetId="45" r:id="rId10"/>
    <sheet name="CREDIT_FACILITIES" sheetId="46" r:id="rId11"/>
    <sheet name="STOCKHOLDERS_EQUITY_AND_STOCKB" sheetId="47" r:id="rId12"/>
    <sheet name="RESTRUCTURING" sheetId="48" r:id="rId13"/>
    <sheet name="INCOME_TAXES" sheetId="49" r:id="rId14"/>
    <sheet name="BASIC_AND_DILUTED_NET_INCOME_L" sheetId="50" r:id="rId15"/>
    <sheet name="SEGMENT_AND_GEOGRAPHIC_INFORMA" sheetId="51" r:id="rId16"/>
    <sheet name="COMMITMENTS_AND_CONTINGENCIES" sheetId="52" r:id="rId17"/>
    <sheet name="LEGAL_SETTLEMENTS" sheetId="53" r:id="rId18"/>
    <sheet name="RECENT_ACCOUNTING_PRONOUNCEMEN" sheetId="54" r:id="rId19"/>
    <sheet name="ORGANIZATION_AND_BASIS_OF_PRES1" sheetId="55" r:id="rId20"/>
    <sheet name="BALANCE_SHEET_COMPONENTS_Table" sheetId="56" r:id="rId21"/>
    <sheet name="FAIR_VALUE_MEASUREMENTS_Tables" sheetId="57" r:id="rId22"/>
    <sheet name="INTANGIBLE_ASSETS_AND_GOODWILL1" sheetId="58" r:id="rId23"/>
    <sheet name="STOCKHOLDERS_EQUITY_AND_STOCKB1" sheetId="59" r:id="rId24"/>
    <sheet name="RESTRUCTURING_Tables" sheetId="60" r:id="rId25"/>
    <sheet name="BASIC_AND_DILUTED_NET_INCOME_L1" sheetId="61" r:id="rId26"/>
    <sheet name="SEGMENT_AND_GEOGRAPHIC_INFORMA1" sheetId="62" r:id="rId27"/>
    <sheet name="COMMITMENTS_AND_CONTINGENCIES_" sheetId="63" r:id="rId28"/>
    <sheet name="BALANCE_SHEET_COMPONENTS_Detai" sheetId="29" r:id="rId29"/>
    <sheet name="FAIR_VALUE_MEASUREMENTS_Detail" sheetId="64" r:id="rId30"/>
    <sheet name="INTANGIBLE_ASSETS_AND_GOODWILL2" sheetId="31" r:id="rId31"/>
    <sheet name="INTANGIBLE_ASSETS_AND_GOODWILL3" sheetId="32" r:id="rId32"/>
    <sheet name="CREDIT_FACILITIES_Details" sheetId="65" r:id="rId33"/>
    <sheet name="STOCKHOLDERS_EQUITY_AND_STOCKB2" sheetId="66" r:id="rId34"/>
    <sheet name="RESTRUCTURING_Details" sheetId="35" r:id="rId35"/>
    <sheet name="INCOME_TAXES_Details" sheetId="36" r:id="rId36"/>
    <sheet name="BASIC_AND_DILUTED_NET_INCOME_L2" sheetId="37" r:id="rId37"/>
    <sheet name="SEGMENT_AND_GEOGRAPHIC_INFORMA2" sheetId="67" r:id="rId38"/>
    <sheet name="COMMITMENTS_AND_CONTINGENCIES_1" sheetId="39" r:id="rId39"/>
    <sheet name="LEGAL_SETTLEMENTS_Details" sheetId="40" r:id="rId40"/>
  </sheets>
  <calcPr calcId="0"/>
</workbook>
</file>

<file path=xl/sharedStrings.xml><?xml version="1.0" encoding="utf-8"?>
<sst xmlns="http://schemas.openxmlformats.org/spreadsheetml/2006/main" count="12086" uniqueCount="857">
  <si>
    <t>Document and Entity Information</t>
  </si>
  <si>
    <t>9 Months Ended</t>
  </si>
  <si>
    <t>Sep. 29, 2013</t>
  </si>
  <si>
    <t>Nov. 01, 2013</t>
  </si>
  <si>
    <t>Document and Entity Information [Abstract]</t>
  </si>
  <si>
    <t>'</t>
  </si>
  <si>
    <t>Entity Registrant Name</t>
  </si>
  <si>
    <t>'GigOptix, Inc.</t>
  </si>
  <si>
    <t>Entity Central Index Key</t>
  </si>
  <si>
    <t>'0001432150</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2013</t>
  </si>
  <si>
    <t>Document Fiscal Period Focus</t>
  </si>
  <si>
    <t>'Q3</t>
  </si>
  <si>
    <t>Document Type</t>
  </si>
  <si>
    <t>'10-Q</t>
  </si>
  <si>
    <t>Amendment Flag</t>
  </si>
  <si>
    <t>'false</t>
  </si>
  <si>
    <t>Document Period End Date</t>
  </si>
  <si>
    <t>CONDENSED CONSOLIDATED BALANCE SHEETS (Unaudited) (USD $)</t>
  </si>
  <si>
    <t>In Thousands, unless otherwise specified</t>
  </si>
  <si>
    <t>Dec. 31, 2012</t>
  </si>
  <si>
    <t>Current assets:</t>
  </si>
  <si>
    <t>Cash and cash equivalents</t>
  </si>
  <si>
    <t>[1]</t>
  </si>
  <si>
    <t>Accounts receivable, net</t>
  </si>
  <si>
    <t>Inventories</t>
  </si>
  <si>
    <t>Prepaid and other current assets</t>
  </si>
  <si>
    <t>Total current assets</t>
  </si>
  <si>
    <t>Property and equipment, net</t>
  </si>
  <si>
    <t>Intangible assets, net</t>
  </si>
  <si>
    <t>Goodwill</t>
  </si>
  <si>
    <t>Restricted cash</t>
  </si>
  <si>
    <t>Other assets</t>
  </si>
  <si>
    <t>Total assets</t>
  </si>
  <si>
    <t>Current liabilities:</t>
  </si>
  <si>
    <t>Accounts payable</t>
  </si>
  <si>
    <t>Accrued compensation</t>
  </si>
  <si>
    <t>Line of credit</t>
  </si>
  <si>
    <t>Other current liabilities</t>
  </si>
  <si>
    <t>Total current liabilities</t>
  </si>
  <si>
    <t>Other long term liabilities</t>
  </si>
  <si>
    <t>Total liabilities</t>
  </si>
  <si>
    <t>Commitments and contingencies (Note 11)</t>
  </si>
  <si>
    <t>'  </t>
  </si>
  <si>
    <t>Stockholders' equity:</t>
  </si>
  <si>
    <t>Preferred stock, $0.001 par value; 1,000,000 shares authorized; no shares issued and outstanding as of September 29, 2013 and December 31, 2012</t>
  </si>
  <si>
    <t>Common stock, $0.001 par value; 50,000,000 shares authorized as of September 29, 2013 and December 31, 2012; 22,376,609 and 22,205,746 shares issued and outstanding as of September 29, 2013 and December 31, 2012, respectively</t>
  </si>
  <si>
    <t>Additional paid-in capital</t>
  </si>
  <si>
    <t>Treasury stock, at cost; 701,754 shares as of September 29, 2013 and December 31, 2012, respectively</t>
  </si>
  <si>
    <t>Accumulated other comprehensive income</t>
  </si>
  <si>
    <t>Accumulated deficit</t>
  </si>
  <si>
    <t>Total stockholders' equity</t>
  </si>
  <si>
    <t>Total liabilities and stockholders' equity</t>
  </si>
  <si>
    <t>The condensed consolidated balance sheet at December 31, 2012 has been derived from the audited consolidated financial statements at that date.</t>
  </si>
  <si>
    <t>CONDENSED CONSOLIDATED BALANCE SHEETS (Unaudited) (Parenthetical) (USD $)</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Treasury stock, at cost (in shares)</t>
  </si>
  <si>
    <t>CONDENSED CONSOLIDATED STATEMENTS OF OPERATIONS (Unaudited) (USD $)</t>
  </si>
  <si>
    <t>In Thousands, except Per Share data, unless otherwise specified</t>
  </si>
  <si>
    <t>3 Months Ended</t>
  </si>
  <si>
    <t>Sep. 30, 2012</t>
  </si>
  <si>
    <t>CONDENSED CONSOLIDATED STATEMENTS OF OPERATIONS (Unaudited) [Abstract]</t>
  </si>
  <si>
    <t>Total revenue</t>
  </si>
  <si>
    <t>Total cost of revenue</t>
  </si>
  <si>
    <t>Gross profit</t>
  </si>
  <si>
    <t>Research and development expense</t>
  </si>
  <si>
    <t>Selling, general and administrative expense</t>
  </si>
  <si>
    <t>Restructuring expense</t>
  </si>
  <si>
    <t>Special litigation-related (income) expense</t>
  </si>
  <si>
    <t>Total operating expenses</t>
  </si>
  <si>
    <t>Income (loss) from operations</t>
  </si>
  <si>
    <t>Interest expense, net</t>
  </si>
  <si>
    <t>Other income, net</t>
  </si>
  <si>
    <t>Income (loss) before provision for income taxes</t>
  </si>
  <si>
    <t>Provision for income taxes</t>
  </si>
  <si>
    <t>Net income (loss)</t>
  </si>
  <si>
    <t>Net income (loss) per share-basic (in dollars per share)</t>
  </si>
  <si>
    <t>Net income (loss) per share-diluted (in dollars per share)</t>
  </si>
  <si>
    <t>Weighted average number of shares used in basic per share calculations (in shares)</t>
  </si>
  <si>
    <t>Weighted average number of shares used in diluted per share calculations (in shares)</t>
  </si>
  <si>
    <t>CONDENSED CONSOLIDATED STATEMENTS OF COMPREHENSIVE INCOME (LOSS) (Unaudited) (USD $)</t>
  </si>
  <si>
    <t>CONDENSED CONSOLIDATED STATEMENTS OF COMPREHENSIVE INCOME (LOSS) (Unaudited) [Abstract]</t>
  </si>
  <si>
    <t>Other comprehensive income (loss), net of tax</t>
  </si>
  <si>
    <t>Foreign currency translation adjustment</t>
  </si>
  <si>
    <t>Change in pension liability in connection with actuarial gain</t>
  </si>
  <si>
    <t>Comprehensive income (loss)</t>
  </si>
  <si>
    <t>CONDENSED CONSOLIDATED STATEMENTS OF CASH FLOWS (Unaudited) (USD $)</t>
  </si>
  <si>
    <t>Cash flows from operating activities:</t>
  </si>
  <si>
    <t>Net loss</t>
  </si>
  <si>
    <t>Adjustments to reconcile net loss to net cash provided by (used in) operating activities:</t>
  </si>
  <si>
    <t>Depreciation and amortization</t>
  </si>
  <si>
    <t>Stock-based compensation</t>
  </si>
  <si>
    <t>Change in fair value of warrants</t>
  </si>
  <si>
    <t>Non-cash restructuring benefit</t>
  </si>
  <si>
    <t>Net gain on sale of property and equipment</t>
  </si>
  <si>
    <t>Changes in operating assets and liabilities, net of acquisition:</t>
  </si>
  <si>
    <t>Accrued restructuring</t>
  </si>
  <si>
    <t>Other long-term liabilities</t>
  </si>
  <si>
    <t>Net cash provided by (used in) operating activities</t>
  </si>
  <si>
    <t>Cash flows from investing activities:</t>
  </si>
  <si>
    <t>Proceeds from sale and maturity of investments</t>
  </si>
  <si>
    <t>Purchases of property and equipment</t>
  </si>
  <si>
    <t>Proceeds from sale of property and equipment</t>
  </si>
  <si>
    <t>Net cash used in investing activities</t>
  </si>
  <si>
    <t>Cash flows from financing activities:</t>
  </si>
  <si>
    <t>Proceeds from issuance of stock</t>
  </si>
  <si>
    <t>Taxes paid related to net share settlement of equity awards</t>
  </si>
  <si>
    <t>Net borrowings on line of credit</t>
  </si>
  <si>
    <t>Repayment of capital lease</t>
  </si>
  <si>
    <t>Purchases of treasury stock, including direct issuance costs</t>
  </si>
  <si>
    <t>Net cash provided by (used in) financing activities</t>
  </si>
  <si>
    <t>Effect of exchange rates on cash and cash equivalents</t>
  </si>
  <si>
    <t>Net increase (decrease) in cash and cash equivalents</t>
  </si>
  <si>
    <t>Cash and cash equivalents at beginning of period</t>
  </si>
  <si>
    <t>Cash and cash equivalents at end of period</t>
  </si>
  <si>
    <t>Supplemental disclosure of cash flow information</t>
  </si>
  <si>
    <t>Interest paid</t>
  </si>
  <si>
    <t>ORGANIZATION AND BASIS OF PRESENTATION</t>
  </si>
  <si>
    <t>ORGANIZATION AND BASIS OF PRESENTATION [Abstract]</t>
  </si>
  <si>
    <t>NOTE 1—ORGANIZATION AND BASIS OF PRESENTATION</t>
  </si>
  <si>
    <t>Organization</t>
  </si>
  <si>
    <t>GigOptix Inc. (“GigOptix” or the “Company”) is a leading fabless supplier of high speed semiconductor components that enable end-to-end information streaming over the network and address emerging high-growth opportunities for Cloud connectivity, datacenters and high-speed optical and wireless networks, and the industrial, defense and avionics industries. The business is made up of two product lines:  High-Speed Communications product line and Industrial product line.</t>
  </si>
  <si>
    <t>The High-Speed Communications product line offers a broad portfolio of high performance optical and wireless components to telecommunication (“telecom”) and data communication (“datacom”) customers, including i) mixed signal radio frequency integrated circuits (“RFIC”), such as 40G and 100G laser and optical modulator drivers and trans-impedance amplifiers (“TIA”) for telecom, datacom, and consumer electronic fiber-optic applications; ii) power amplifiers and transceivers for microwave and millimeter wave monolithic microwave integrated circuit (“MMIC”) wireless applications including 73 GHz and 83 GHz power amplifiers and transceiver chips; iii) thin film polymer on silicon (“TFPS”) optical modulators for 40G and 100G fiber-optic telecom; and iv) integrated systems in a package (“SIP”) solutions for both fiber-optic and wireless applications. The High-Speed Communications product line also partners with key customers on joint development projects that generate engineering project revenue for the Company while helping to position the Company for future product revenues with these key customers.</t>
  </si>
  <si>
    <t>The Industrial product line offers a wide range of digital and mixed-signal application specific integrated circuit (“ASIC”) solutions for industrial, military, avionics, medical and communications markets. The Industrial product line partners with ASIC customers on development projects that generate engineering project revenue for the Company that directly lead to future product revenues with these ASIC customers.</t>
  </si>
  <si>
    <t>GigOptix, Inc., the successor to GigOptix LLC, was formed as a Delaware corporation in March 2008 in order to facilitate a combination between GigOptix LLC and Lumera Corporation (“Lumera”). Before the combination, GigOptix LLC acquired the assets of iTerra Communications LLC in July 2007 (“iTerra”) and Helix Semiconductors AG (“Helix”) in January 2008. On November 9, 2009, GigOptix acquired ChipX, Incorporated (“ChipX”). On June 17, 2011, GigOptix acquired Endwave Corporation (“Endwave”). As a result of the acquisitions, Helix, Lumera, ChipX and Endwave all became wholly owned subsidiaries of GigOptix.</t>
  </si>
  <si>
    <t>GigOptix Gmbh</t>
  </si>
  <si>
    <t>In March 2013, the Company established a German subsidiary, GigOptix GmbH. The subsidiary is engaged in research and development for the Company’s High-Speed Communications product line including electro-optical products.</t>
  </si>
  <si>
    <t>Basis of Presentation</t>
  </si>
  <si>
    <t>The Company’s fiscal year ends on December 31. For quarterly reporting, the Company employs a five-week, four-week, four-week, reporting period. The third quarter of 2013 ended on Sunday, September 29, 2013. The third quarter of fiscal 2012 ended on Sunday, September 30, 2012. The condensed consolidated financial statements include the accounts of the Company and its wholly-owned subsidiaries. All significant intercompany accounts and transactions have been eliminated.</t>
  </si>
  <si>
    <t>The accompanying unaudited condensed consolidated financial statements as of September 29, 2013 and for the three and nine months ended September 29, 2013 and September 30, 2012, have been prepared in accordance with accounting principles generally accepted in the United States of America (“U.S. GAAP”) for interim financial information and with the instructions to Article 10 of Securities and Exchange Commission (“SEC”) Regulation S-X, and include the accounts of the Company and all of its subsidiaries. Accordingly, they do not include all of the information and footnotes required by such accounting principles for annual financial statements. In the opinion of management, these unaudited condensed consolidated financial statements include all adjustments, consisting only of normal recurring adjustments, necessary for a fair presentation of the Company’s financial position as of September 29, 2013, the results of operations for the three and nine months ended September 29, 2013 and September 30, 2012 and cash flows for the nine months ended September 29, 2013 and September 30, 2012. The condensed consolidated results of operations for the three and nine months ended September 29, 2013 are not necessarily indicative of results that may be expected for any other interim period or for the full fiscal year ending December 31, 2013. It is suggested that these condensed consolidated financial statements be read in conjunction with the financial statements and the notes thereto included in the Company’s Annual Report for the year ended December 31, 2012 on Form 10-K (the “2012 Form 10-K”).</t>
  </si>
  <si>
    <t>Certain prior year financial statement amounts have been reclassified to conform to the current year’s presentation. These reclassifications had no impact on previously reported total assets, stockholders’ equity or net loss.</t>
  </si>
  <si>
    <t>Use of Estimates</t>
  </si>
  <si>
    <t>The preparation of consolidated financial statements in conformity with U.S. GAAP requires management to make estimates, judgments and assumptions that affect the reported amount of assets and liabilities, disclosure of contingent assets and liabilities at the date of the financial statements, and the reported amounts of revenue and expenses during the reported periods. These judgments can be subjective and complex, and consequently, actual results could differ materially from those estimates and assumptions. Descriptions of these estimates and assumptions are included in the 2012 Form 10-K and the Company encourages you to read its 2012 Form 10-K for more information about such estimates and assumptions.</t>
  </si>
  <si>
    <t>BALANCE SHEET COMPONENTS</t>
  </si>
  <si>
    <t>BALANCE SHEET COMPONENTS [Abstract]</t>
  </si>
  <si>
    <t>NOTE 2—BALANCE SHEET COMPONENTS</t>
  </si>
  <si>
    <t>Accounts receivable, net consisted of the following (in thousands):</t>
  </si>
  <si>
    <t>September 29,</t>
  </si>
  <si>
    <t>December 31,</t>
  </si>
  <si>
    <t>Accounts receivable</t>
  </si>
  <si>
    <t>$</t>
  </si>
  <si>
    <t>Allowance for doubtful accounts</t>
  </si>
  <si>
    <t>(180</t>
  </si>
  <si>
    <t>)</t>
  </si>
  <si>
    <t>(337</t>
  </si>
  <si>
    <t>Property and equipment, net consisted of the following (in thousands, except depreciable life):</t>
  </si>
  <si>
    <t>Life</t>
  </si>
  <si>
    <t>(in years)</t>
  </si>
  <si>
    <t>Network and laboratory equipment</t>
  </si>
  <si>
    <t>3 – 5</t>
  </si>
  <si>
    <t>Computer software and equipment</t>
  </si>
  <si>
    <t>2 – 3</t>
  </si>
  <si>
    <t>Furniture and fixtures</t>
  </si>
  <si>
    <t>3 –10</t>
  </si>
  <si>
    <t>Office equipment</t>
  </si>
  <si>
    <t>Leasehold improvements</t>
  </si>
  <si>
    <t>1 – 5</t>
  </si>
  <si>
    <t>Construction-in-progress</t>
  </si>
  <si>
    <t>—</t>
  </si>
  <si>
    <t>Accumulated depreciation and amortization</t>
  </si>
  <si>
    <t>(12,280</t>
  </si>
  <si>
    <t>(10,718</t>
  </si>
  <si>
    <t>For the three and nine months ended September 29, 2013, depreciation expense related to property and equipment was $551,000 and $1.7 million, respectively. For the three and nine months ended September 30, 2012, depreciation expense related to property and equipment was $658,000 and $2.0 million, respectively.</t>
  </si>
  <si>
    <t>In addition to the property and equipment above, the Company has prepaid licenses. For the three and nine months ended September 29, 2013, amortization related to these prepaid licenses was $168,000 and $389,000, respectively. For the three and nine months ended September 30, 2012, amortization related to these prepaid licenses was $119,000 and $303,000, respectively.</t>
  </si>
  <si>
    <t>Inventories consisted of the following (in thousands):</t>
  </si>
  <si>
    <t>Raw materials</t>
  </si>
  <si>
    <t>Work in process</t>
  </si>
  <si>
    <t>Finished goods</t>
  </si>
  <si>
    <t>Other current liabilities consisted of the following (in thousands):</t>
  </si>
  <si>
    <t>Amounts billed to the U.S. government in excess of approved rates</t>
  </si>
  <si>
    <t>Warranty liability</t>
  </si>
  <si>
    <t>Customer deposits</t>
  </si>
  <si>
    <t>Capital lease obligations, current portion</t>
  </si>
  <si>
    <t>Restructuring liabilities, current portion</t>
  </si>
  <si>
    <t>Legal fees</t>
  </si>
  <si>
    <t>Deferred revenue</t>
  </si>
  <si>
    <t>Other</t>
  </si>
  <si>
    <t>The Company generally offers a one year warranty on its products. The Company records a liability based on estimates of the costs that may be incurred under its warranty obligations and charges to cost of revenue the amount of such costs at the time revenues are recognized. The warranty obligation is affected by product failure rates, material usage and service delivery costs incurred in correcting a product failure. The estimates of anticipated rates of warranty claims and costs per claim are primarily based on historical information and future forecasts.</t>
  </si>
  <si>
    <t>Changes in the Company’s product warranty liability during the nine months ended September 29, 2013 and September 30, 2012 are as follows (in thousands):</t>
  </si>
  <si>
    <t>Nine months ended</t>
  </si>
  <si>
    <t>Beginning balance</t>
  </si>
  <si>
    <t>Warranties accrued</t>
  </si>
  <si>
    <t>Warranties settled or reversed</t>
  </si>
  <si>
    <t>(654</t>
  </si>
  <si>
    <t>(891</t>
  </si>
  <si>
    <t>Ending balance</t>
  </si>
  <si>
    <t>The warranty liability is included in other current liabilities on the condensed consolidated balance sheets.</t>
  </si>
  <si>
    <t>FAIR VALUE</t>
  </si>
  <si>
    <t>FAIR VALUE [Abstract]</t>
  </si>
  <si>
    <t>NOTE 3—FAIR VALUE</t>
  </si>
  <si>
    <t>The following table summarizes the Company’s financial assets and liabilities measured at fair value on a recurring basis as of September 29, 2013 and December 31, 2012 (in thousands):</t>
  </si>
  <si>
    <t>Fair Value Measurements Using</t>
  </si>
  <si>
    <t>Carrying Value</t>
  </si>
  <si>
    <t>Quoted Prices in</t>
  </si>
  <si>
    <t>Active</t>
  </si>
  <si>
    <t>Markets for</t>
  </si>
  <si>
    <t>Identical</t>
  </si>
  <si>
    <t>Assets</t>
  </si>
  <si>
    <t>(Level 1)</t>
  </si>
  <si>
    <t>Significant</t>
  </si>
  <si>
    <t>Observable</t>
  </si>
  <si>
    <t>Inputs</t>
  </si>
  <si>
    <t>(Level 2)</t>
  </si>
  <si>
    <t>Unobservable</t>
  </si>
  <si>
    <t>(Level 3)</t>
  </si>
  <si>
    <t>September 29, 2013:</t>
  </si>
  <si>
    <t>Assets:</t>
  </si>
  <si>
    <t>Cash equivalents:</t>
  </si>
  <si>
    <t>Money market funds</t>
  </si>
  <si>
    <t>-</t>
  </si>
  <si>
    <t>Liability warrants</t>
  </si>
  <si>
    <t>December 31, 2012:</t>
  </si>
  <si>
    <t> As of September 29, 2013, the Company had cash and cash equivalents of $15.3 million, which was comprised of $13.9 million of cash and $1.4 million of money market funds. As of December 31, 2012, the Company had cash and cash equivalents of $10.1 million, which comprised of $7.2 million cash and $2.9 million of money market funds.</t>
  </si>
  <si>
    <t> The Company’s financial assets and liabilities are valued using market prices on active markets (“Level 1”), less active markets (“Level 2”) and unobservable markets (“Level 3”). Level 1 instrument valuations are obtained from real-time quotes for transactions in active exchange markets involving identical assets. Level 2 instrument valuations are obtained from readily-available pricing sources for comparable instruments.  Level 3 instruments are valued using unobservable market values in which there is little or no market data, and which require the Company to apply judgment to determine the fair value.</t>
  </si>
  <si>
    <t>For the period ended September 29, 2013, the Company did not have any significant transfers between Level 1, Level 2 and Level 3.</t>
  </si>
  <si>
    <t>The amounts reported as cash and cash equivalents, accounts receivable, accounts payable, accrued compensation and other current liabilities approximate fair value due to their short-term maturities. The carrying value of the Company’s line of credit and capital lease obligations approximates fair value based upon borrowing rates currently available to the Company for loans and capital leases with similar terms.</t>
  </si>
  <si>
    <t>Liability Warrants</t>
  </si>
  <si>
    <t>In connection with a November 2009 loan and security agreement with Bridge Bank and a January 2010 secured line of credit facility with Agility Capital, the Company issued warrants to both Bridge Bank and Agility Capital. Certain provisions in the warrant agreements provided for down-round protection if the Company raised equity capital at a per share price which was less than the per share price of the warrants. Such down-round protection also requires the Company to classify the value of the warrants as a liability on the issuance date and then record changes in the fair value through the condensed consolidated statements of operations for each reporting period until the warrants are either exercised or cancelled. The fair value of the liability is recalculated and adjusted each quarter with the differences being charged to other income (expense), net on the condensed consolidated statements of operations. The fair value of these warrants was determined using a Monte Carlo simulation, which requires the use of significant unobservable market values.  As a result, these warrants are classified as Level 3 financial instruments. On July 7, 2010, the Company raised additional equity through an offering of 2,760,000 shares at $1.75 per share, thus triggering the down-round protection and adjustment of the number of warrants in each warrant agreement.</t>
  </si>
  <si>
    <t>The fair value of the warrants was estimated using the following assumptions:</t>
  </si>
  <si>
    <t>As of September 29, 2013</t>
  </si>
  <si>
    <t>As of December 31, 2012</t>
  </si>
  <si>
    <t>Stock price</t>
  </si>
  <si>
    <t>Strike price</t>
  </si>
  <si>
    <t>Expected life</t>
  </si>
  <si>
    <t>3.80 years</t>
  </si>
  <si>
    <t>4.55 years</t>
  </si>
  <si>
    <t>Risk-free interest rate</t>
  </si>
  <si>
    <t>%</t>
  </si>
  <si>
    <t>Volatility</t>
  </si>
  <si>
    <t>Fair value per share</t>
  </si>
  <si>
    <t>The following table summarizes the warrants subject to liability accounting as of September 29, 2013 and December 31, 2012 (in thousands, except share and per share amounts) (see also Note 6):</t>
  </si>
  <si>
    <t>Three Months Ended</t>
  </si>
  <si>
    <t>Nine Months Ended</t>
  </si>
  <si>
    <t>Holder</t>
  </si>
  <si>
    <t>Original</t>
  </si>
  <si>
    <t>Warrants</t>
  </si>
  <si>
    <t>Adjusted</t>
  </si>
  <si>
    <t>Grant Date</t>
  </si>
  <si>
    <t>Expiration</t>
  </si>
  <si>
    <t>Date</t>
  </si>
  <si>
    <t>Exercise</t>
  </si>
  <si>
    <t>Price per</t>
  </si>
  <si>
    <t>Share</t>
  </si>
  <si>
    <t>Fair Value</t>
  </si>
  <si>
    <t>Exercise of</t>
  </si>
  <si>
    <t>Change in</t>
  </si>
  <si>
    <t>Related Agreement</t>
  </si>
  <si>
    <t>Bridge Bank</t>
  </si>
  <si>
    <t>(1</t>
  </si>
  <si>
    <t>(13</t>
  </si>
  <si>
    <t>Credit Agreement</t>
  </si>
  <si>
    <t>The change in the fair value of the Level 3 liability warrants during the three and nine months ended September 29, 2013 is as follows (in thousands):</t>
  </si>
  <si>
    <t>Beginning fair value balance</t>
  </si>
  <si>
    <t>Exercise of warrants</t>
  </si>
  <si>
    <t>Change in fair value</t>
  </si>
  <si>
    <t>Ending fair value balance</t>
  </si>
  <si>
    <t>The warrant liability is included in other current liabilities on the condensed consolidated balance sheets.</t>
  </si>
  <si>
    <t>INTANGIBLE ASSETS AND GOODWILL</t>
  </si>
  <si>
    <t>INTANGIBLE ASSETS AND GOODWILL [Abstract]</t>
  </si>
  <si>
    <t>NOTE 4—INTANGIBLE ASSETS AND GOODWILL</t>
  </si>
  <si>
    <t>Intangible assets consist of the following (in thousands):</t>
  </si>
  <si>
    <t>Gross</t>
  </si>
  <si>
    <t>Accumulated</t>
  </si>
  <si>
    <t>Amortization</t>
  </si>
  <si>
    <t>Net</t>
  </si>
  <si>
    <t>Customer relationships</t>
  </si>
  <si>
    <t>(1,591</t>
  </si>
  <si>
    <t>(1,274</t>
  </si>
  <si>
    <t>Existing technology</t>
  </si>
  <si>
    <t>(2,371</t>
  </si>
  <si>
    <t>(2,065</t>
  </si>
  <si>
    <t>Order backlog</t>
  </si>
  <si>
    <t>(732</t>
  </si>
  <si>
    <t>Patents</t>
  </si>
  <si>
    <t>(382</t>
  </si>
  <si>
    <t>(321</t>
  </si>
  <si>
    <t>Trade name</t>
  </si>
  <si>
    <t>(308</t>
  </si>
  <si>
    <t>(246</t>
  </si>
  <si>
    <t>Total</t>
  </si>
  <si>
    <t>(5,384</t>
  </si>
  <si>
    <t>(4,638</t>
  </si>
  <si>
    <t>For the three and nine months ended September 29, 2013 and September 30, 2012, amortization of intangible assets was as follows (in thousands):</t>
  </si>
  <si>
    <t>Cost of revenue</t>
  </si>
  <si>
    <t>Estimated future amortization expense related to intangible assets as of September 29, 2013 is as follows (in thousands):</t>
  </si>
  <si>
    <t>Years ending December 31,</t>
  </si>
  <si>
    <t>As of September 29, 2013, the Company had $9.9 million of goodwill in connection with the acquisitions of ChipX and Endwave. In addition to its annual review, the Company also performs a review of the carrying value of its intangible assets, including goodwill, if the Company believes that indicators of impairment exist. During the third quarter of 2013, there were no factors which indicated impairment. The Company did not record impairment on any intangible asset, including goodwill, for the three and nine months ended September 29, 2013.  In addition, the Company did not record an impairment of goodwill for the year ended December 31, 2012 and will perform its annual impairment analysis during the fourth quarter of 2013.</t>
  </si>
  <si>
    <t>CREDIT FACILITIES</t>
  </si>
  <si>
    <t>CREDIT FACILITIES [Abstract]</t>
  </si>
  <si>
    <t>NOTE 5—CREDIT FACILITIES</t>
  </si>
  <si>
    <t>On March 25, 2013, the Company entered into a second amended and restated loan and security agreement (“Loan Agreement”) with Silicon Valley Bank (“SVB”) to replace the amended and restated loan and security agreement entered on December 9, 2011. Pursuant to the Loan Agreement, the total aggregate amount that the Company is entitled to borrow from SVB has increased to $7 million, which is now split into two different credit facilities, comprised of (i) the existing Revolving Loan facility which was amended to provide that the Company is entitled to borrow from SVB up to $3.5 million, based on net eligible accounts receivable after an 80% advance rate and subject to limits based on the Company’s eligible accounts as determined by SVB and (ii) a new facility under which the Company is entitled to borrow from SVB up to $3.5 million without reference to accounts receivable under which the principal balance and accrued interest must be repaid within 3 business days after the date of any advance under the facility. In addition, the Loan Agreement eliminates the financial covenants contained in the previous loan agreement.</t>
  </si>
  <si>
    <t>The Loan Agreement with SVB is collateralized by all of the Company’s assets, including all accounts, equipment, inventory, receivables, and general intangibles. The Loan Agreement contains certain restrictive covenants that will impose significant operating and financial restrictions on its operations, including, but not limited to restrictions that limit its ability to:</t>
  </si>
  <si>
    <t>·</t>
  </si>
  <si>
    <t>Sell, lease, or otherwise transfer, or permit any of its subsidiaries to sell, lease or otherwise transfer, all or any part of its business or property, except in the ordinary course of business or in connection with certain indebtedness or investments permitted under the amended and restated loan agreement;</t>
  </si>
  <si>
    <t>Merge or consolidate, or permit any of its subsidiaries to merge or consolidate, with or into any other business organization, or acquire, or permit any of its subsidiaries to acquire, all or substantially all of the capital stock or property of another person;</t>
  </si>
  <si>
    <t>Create, incur, assume or be liable for any indebtedness, other than certain indebtedness permitted under the amended and restated loan and security agreement;</t>
  </si>
  <si>
    <t>Pay any dividends or make any distribution or payment on, or redeem, retire, or repurchase, any capital stock; and</t>
  </si>
  <si>
    <t>Make any investment, other than certain investments permitted under the amended and restated loan and security agreement.</t>
  </si>
  <si>
    <t>The amount outstanding on the line of credit as of September 29, 2013 was $6.0 million. On September 30, 2013, the Company repaid the entire $6.0 million to SVB.</t>
  </si>
  <si>
    <t>STOCKHOLDERS' EQUITY AND STOCK-BASED COMPENSATION</t>
  </si>
  <si>
    <t>STOCKHOLDERS' EQUITY AND STOCK-BASED COMPENSATION [Abstract]</t>
  </si>
  <si>
    <t>NOTE 6—STOCKHOLDERS’ EQUITY AND STOCK-BASED COMPENSATION</t>
  </si>
  <si>
    <t>Modified Dutch Auction Tender Offer</t>
  </si>
  <si>
    <t>On March 23, 2012, the Company announced the commencement of a modified Dutch auction tender offer to purchase up to $2.0 million in value of the Company’s common stock, $0.001 par value per share, at a price not greater than $3.10 nor less than $2.85 per share.</t>
  </si>
  <si>
    <t>On May 22, 2012, the Company completed its modified Dutch auction tender offer and repurchased 701,754 shares of its common stock, at a price of $2.85 per share and at a total cost of $2.2 million, which included $209,000 for investment banking, registration and other transaction costs. The repurchased shares are included as treasury shares in the condensed consolidated balance sheets.</t>
  </si>
  <si>
    <t>Common and Preferred Stock</t>
  </si>
  <si>
    <t>In December 2008, the Company’s stockholders approved an amendment to the Certificate of Incorporation to authorize 50,000,000 shares of common stock of par value $0.001. In addition, the Company is authorized to issue 1,000,000 shares of preferred stock of $0.001 par value of which 300,000 shares have been designated Series A Junior Preferred Stock with powers, preferences and rights as set forth in the certificate of designation dated December 16, 2011; the remainder of the shares of preferred stock are undesignated, for which the Board of Directors is authorized to fix the designation, powers, preferences and rights. As of September 29, 2013 and December 31, 2012, there were no shares of preferred stock issued or outstanding.</t>
  </si>
  <si>
    <t>On December 16, 2011 (the “Adoption Date”), the Company adopted a rights agreement that may have the effect of deterring, delaying, or preventing a change in control.  Under the rights plan, the Company issued a dividend of one preferred share purchase right for each share of common stock held by stockholders of record as of January 6, 2012, and the Company will issue one preferred stock purchase right to each share of common stock issued between January 6, 2012 and the earlier of either the rights’ exercisability or the expiration of the Rights Agreement. Each right entitles stockholders to purchase one one-thousandth of the Company’s Series A Junior Preferred Stock.</t>
  </si>
  <si>
    <t>In general, the exercisability of the rights to purchase preferred stock will be triggered if any person or group, including persons knowingly acting in concert to affect the control of the Company, is or becomes a beneficial owner of 10% or more of the outstanding shares of the Company’s common stock after the Adoption Date.  Stockholders or beneficial ownership groups who owned 10% or more of the outstanding shares of common stock of the Company on or before the Adoption Date will not trigger the preferred share purchase rights unless they acquire an additional 1% or more of the outstanding shares of the Company’s common stock. Each right entitles a holder with the right upon exercise to purchase one one-thousandth of a share of preferred stock at an exercise price that is currently set at $8.50 per right, subject to purchase price adjustments as set forth in the rights agreement. Each share of preferred stock has voting rights equal to one thousand shares of common stock. In the event that exercisability of the rights is triggered, each right held by an acquiring person or group would become void. As a result, upon triggering of exercisability of the rights, there would be significant dilution in the ownership interest of the acquiring person or group, making it difficult or unattractive for the acquiring person or group to pursue an acquisition of the Company.  These rights expire in December of 2014, unless earlier redeemed or exchanged by the Company.</t>
  </si>
  <si>
    <t>2008 Equity Incentive Plan</t>
  </si>
  <si>
    <t>In December 2008, the Company adopted the 2008 Equity Incentive Plan (the “2008 Plan”) for directors, employees, consultants and advisors to the Company or its affiliates. Under the 2008 Plan, 2,500,000 shares of common stock were reserved for issuance upon the completion of a merger with Lumera Corporation (“Lumera”) on December 9, 2008. On January 1 of each year, starting in 2009, the aggregate number of shares reserved for issuance under the 2008 Plan increase automatically by the lesser of (i) 5% of the number of shares of common stock outstanding as of the Company’s immediately preceding fiscal year, or (ii) a number of shares determined by the Board of Directors. The maximum number of shares of common stock to be granted is up to 21,000,000 shares. Forfeited options or awards generally become available for future awards.  As of December 31, 2012, the stockholders had approved 13,910,965 shares for future issuance. On January 1, 2013, there was an automatic increase of 1,110,287 shares. As of September 29, 2013, 11,352,985 options to purchase common stock and restricted stock were outstanding and 2,384,555 shares are authorized for future issuance under the 2008 equity incentive plan.</t>
  </si>
  <si>
    <t>Under the 2008 Plan, the exercise price of a stock option is at least 100% of the stock’s fair market value on the date of grant, and if an ISO is granted to a 10% stockholder at least 110% of the stock’s fair market value on the date of grant. The Company has also issued restricted stock units. Vesting periods for awards are recommended by the CEO and generally provide for stock options to vest over a four-year period, with a one year vesting cliff of 25%, and have a maximum life of ten years from the date of grant, and for restricted stock units to vest over a one to two-year period.</t>
  </si>
  <si>
    <t>2007 Equity Incentive Plan</t>
  </si>
  <si>
    <t>In August 2007, GigOptix LLC adopted the GigOptix LLC Equity Incentive Plan (the "2007 Plan"). The 2007 Plan provided for grants of options to purchase membership units, membership awards and restricted membership units to employees, officers and non-employee directors, and upon the completion of the merger with Lumera were converted into grants of up to 632,500 shares of stock. Vesting periods are determined by the Board of Directors and generally provide for stock options to vest over a four-year period and expire ten years from date of grant. Vesting for certain shares of restricted stock is contingent upon both service and performance criteria. The 2007 Plan was terminated upon the completion of merger with Lumera on December 9, 2008 and the remaining 864 stock options not granted under the 2007 Plan were cancelled. No shares of the Company’s common stock remain available for issuance of new grants under the 2007 Plan other than for satisfying exercises of stock options granted under this plan prior to its termination. As of September 29, 2013, no shares of common stock have been reserved for issuance for new grants under the 2007 Plan and options to purchase a total of 414,936 shares of common stock and 4,125 warrants to purchase common stock were outstanding.</t>
  </si>
  <si>
    <t>Lumera 2000 and 2004 Stock Option Plan</t>
  </si>
  <si>
    <t>In December 2008, in connection with the merger with Lumera, the Company assumed the existing Lumera 2000 Equity Incentive Plan and the Lumera 2004 Stock Option Plan (the “Lumera Plan”). All unvested options granted under the Lumera Plan were assumed by the Company as part of the merger. All contractual terms of the assumed options remain the same, except for the converted number of shares and exercise price based on merger conversion ratio of 0.125. As of September 29, 2013, no additional options can be granted under the Lumera Plan, and options to purchase a total of 75,852 shares of common stock were outstanding.</t>
  </si>
  <si>
    <t>As of December 31, 2012, the Company had a total of 1,810,595 warrants to purchase common stock outstanding under all warrant arrangements. During 2012, 137,500 warrants were exercised that resulted in 14,158 shares of common stock issued. During the nine months ended September 29, 2013, no warrants were exercised, and 102,300 warrants expired. As a result, as of September 29, 2013 the Company had 1,708,295 warrants to purchase common stock outstanding under all warrant arrangements. Some of the warrants have anti-dilution provisions which adjust the number of warrants available to the holder such as, but not limited to, stock dividends, stock splits and certain reclassifications, exchanges, combinations or substitutions. These provisions are specific to each warrant agreement.</t>
  </si>
  <si>
    <t>On April 8, 2011, the Company and the trustees for the DBSI Estate Litigation Trust and the DBSI Liquidating Trust (together “DBSI”) reached an agreement to settle a claim by DBSI against the Company. As part of the settlement in April 2011, the Company issued two warrants for a total of 1.0 million shares of its common stock, and DBSI surrendered to the Company for cancellation all of DBSI’s previously outstanding warrants to purchase 660,473 shares of the Company’s common stock.  These new warrants became exercisable on October 8, 2011.  One of the two new warrants, for 500,000 shares of common stock, has a term of three years and an exercise price of $2.60 per share, and the other warrant, also for 500,000 shares of common stock, has a term of four years and an exercise price of $3.00 per share. The new warrants may be exercised on a cashless exercise basis. As of September 29, 2013, a total of 1,000,000 warrants to purchase common stock were outstanding related to the DBSI settlement.</t>
  </si>
  <si>
    <t>The Company issued warrants to both Bridge Bank and Agility Capital in connection with the November 2009 loan and security agreement with Bridge Bank and the January 2010 secured line of credit facility with Agility Capital (see Note 3). On February 25, 2011, Agility Capital exercised both of the warrants issued to it. On March 23, 2011, Bridge Bank exercised 114,286 warrants. At September 29, 2013, Bridge Bank holds warrants to purchase 22,671 shares of common stock.</t>
  </si>
  <si>
    <t>Stock-based Compensation Expense</t>
  </si>
  <si>
    <t>The following table summarizes the Company’s stock-based compensation expense for the three and nine months ended September 29, 2013 and September 30, 2012 (in thousands):</t>
  </si>
  <si>
    <t>                                                     </t>
  </si>
  <si>
    <t>For the nine months ended September 29, 2013, included in the $3.3 million of stock-based compensation expense is $662,000 in restructuring expense to modify the exercise period and accelerate the vesting of stock options and restricted stock units (see Note 7).</t>
  </si>
  <si>
    <t>For the nine months ended September 30, 2012, included in the $3.8 million of stock-based compensation expense is $132,000 in restructuring expense to accelerate the vesting of stock options (see Note 7).</t>
  </si>
  <si>
    <t>During the three months ended September 29, 2013 and September 30, 2012, the Company granted options to purchase 35,000 and 140,000 of common stock, respectively, with an estimated total grant-date fair value of $32,000 and $227,000, respectively.</t>
  </si>
  <si>
    <t>During the three months ended September 29, 2013, the Company granted 1,008,527 restricted stock units with a grant-date fair value of $1.3 million or $1.33 per share. The Company did not grant any restricted stock units during the three months ended September 30, 2012.</t>
  </si>
  <si>
    <t>During the nine months ended September 29, 2013 and September 30, 2012, the Company granted options to purchase 645,010 and 2,2681,533 of common stock, respectively, with an estimated total grant-date fair value of $391,000 and $4.7 million, respectively.</t>
  </si>
  <si>
    <t>During the nine months ended September 29, 2013 and September 30, 2012, the Company granted 1,578,373 and 829,269 restricted stock units, respectively, with a grant-date fair value of $1.8 million and $2.3 million or $1.16 and $2.78 per share, respectively.</t>
  </si>
  <si>
    <t>As of September 29, 2013, the total compensation cost not yet recognized in connection with unvested stock options under the Company’s equity compensation plans was approximately $4.5 million. As of September 29, 2013, the total compensation cost not yet recognized in connection with unvested restricted stock units under the Company’s equity compensation plans was approximately $1.6 million. Unrecognized compensation will be amortized on a straight-line basis over a weighted-average period of approximately 2.17 years.</t>
  </si>
  <si>
    <t>The Company generally estimates the fair value of stock options granted using a Black-Scholes option-pricing model. This model requires the input of highly subjective assumptions, including the options expected life and the price volatility of the Company’s underlying stock. Actual volatility, expected lives, interest rates and forfeitures may be different from the Company’s assumptions, which would result in an actual value of the options being different from estimated. This fair value of stock option grants is amortized on a straight-line basis over the requisite service period of the awards, which is generally the vesting period.</t>
  </si>
  <si>
    <t>The majority of the stock options that the Company grants to its employees provide for vesting over a specified period of time, normally a four-year period, with no other conditions to vesting.   However, the Company may also grant stock options for which vesting occurs not only on the basis of elapsed time, but also on the basis of specified company performance criteria being satisfied.  In this case, the Company makes a determination regarding the probability of the performance criteria being achieved and uses a Black-Scholes option-pricing model to value the options incorporating management’s assumptions for the expected holding period, risk-free interest rate, stock price volatility and dividend yield. Compensation expense is recognized ratably over the vesting period, if it is expected that the performance criteria will be met.</t>
  </si>
  <si>
    <t>The fair value of the Company’s stock options granted to employees was estimated using the following weighted-average assumptions:</t>
  </si>
  <si>
    <t>Valuation model</t>
  </si>
  <si>
    <t>Black-Scholes</t>
  </si>
  <si>
    <t>Expected term</t>
  </si>
  <si>
    <t>6.08 years</t>
  </si>
  <si>
    <t>6.03 years</t>
  </si>
  <si>
    <t>6.03 to 6.08 years</t>
  </si>
  <si>
    <t>Expected volatility</t>
  </si>
  <si>
    <t>73% to 75%</t>
  </si>
  <si>
    <t>Expected dividends</t>
  </si>
  <si>
    <t>0.88% to 1.71%</t>
  </si>
  <si>
    <t>0.74% to 1.34%</t>
  </si>
  <si>
    <t>Weighted-average fair value</t>
  </si>
  <si>
    <t>0.59 to $0.90</t>
  </si>
  <si>
    <t>Expected Term—Expected term used in the Black-Scholes option-pricing model represents the period that the Company’s stock options are expected to be outstanding and is measured using the technique described in SEC Staff Accounting Bulletin No.107.</t>
  </si>
  <si>
    <t>Expected Volatility—Expected volatility used in the Black-Scholes option-pricing model is derived from a combination of historical volatility of the Company’s common stock and guideline companies selected based on similar industry and product focus.</t>
  </si>
  <si>
    <t>Expected Dividend—The Company has never paid dividends and currently does not intend to do so, and accordingly, the dividend yield percentage is zero for all periods.</t>
  </si>
  <si>
    <t>Risk-Free Interest Rate—The Company bases the risk-free interest rate used in the Black-Scholes valuation method on the implied yield currently available on U.S. Treasury constant maturities issued with a term equivalent to the expected term of the option.</t>
  </si>
  <si>
    <t>Forfeitures are estimated at the time of grant and are revised, if necessary, in subsequent periods if actual forfeitures differ from those estimates.</t>
  </si>
  <si>
    <t>Stock Options with Market Conditions Granted March 17, 2010</t>
  </si>
  <si>
    <t>From time to time the Company also issues stock option grants to directors and employees that have a market condition. In such cases stock options will vest only if the average price of the Company’s stock is at or exceeds a certain price threshold during a specific, previously defined period of time. To the extent that the market condition is not met, the options do not vest and are cancelled. In these cases, the Company cannot use the Black-Scholes option-pricing model; instead, a binomial model must be used. For certain stock options, the Company utilizes the Monte Carlo simulation technique, which incorporates assumptions for the expected holding period, risk-free interest rate, stock price volatility and dividend yield. Compensation expense is recognized ratably until such time as the market condition is satisfied. Certain stock options granted on March 17, 2010 were classified as option grants having a market condition. On March 17, 2010, the Company granted 2,382,000 options, of which 1,181,000 vest on the basis of market conditions and the remaining 1,201,000 vest over a four-year period.  The entire grant was comprised of 2,292,000 options to employees and consultants and 90,000 options to board members at an exercise price of $1.95, which was the closing price of the Company’s shares on the date of grant approval.</t>
  </si>
  <si>
    <t>Below is the vesting schedule for the stock options with market conditions.</t>
  </si>
  <si>
    <t>472,400 shares, less the shares cancelled for terminated employees, vested on April 1, 2011 as the result of the average share price during March 2011 being $3.01, which exceeded the $2.50 March 2011 average price per share requirement. The fair value per share of these options was $1.05, at the grant date, and the total expense associated with these options was $496,000.  These options were amortized over one year.</t>
  </si>
  <si>
    <t>472,400 shares, less the shares cancelled for terminated employees, were cancelled on April 1, 2012. Although the average share price during March 2012 was below the specified price of $3.50, the Company recognized the expense because there was a market condition. The fair value per share of these options was $1.01, at the grant date, and the total expense associated with these options was $477,000.  These options were amortized over two years.</t>
  </si>
  <si>
    <t>236,200 shares, less the shares cancelled for terminated employees, were cancelled on April 1, 2013.  Although the average share price during March 2013 was below the specified price of $5.00, the Company recognized the expense because there was a market condition. The fair value per share of these options was $1.01, at the grant date, and the total expense associated with these options was $239,000.  These options were amortized over three years.</t>
  </si>
  <si>
    <t>Stock Option and Restricted Stock Unit Activity</t>
  </si>
  <si>
    <t>The following is a summary of option activity for the Company’s equity incentive plans, including both the 2008 Plan and other prior plans for which there are outstanding options but no new grants since the 2008 Plan was adopted:</t>
  </si>
  <si>
    <t>Options</t>
  </si>
  <si>
    <t>Weighted-</t>
  </si>
  <si>
    <t>Average</t>
  </si>
  <si>
    <t>Exercise Price</t>
  </si>
  <si>
    <t>Remaining</t>
  </si>
  <si>
    <t>Contractual</t>
  </si>
  <si>
    <t>Term, in Years</t>
  </si>
  <si>
    <t>Outstanding, December 31, 2012</t>
  </si>
  <si>
    <t>Granted</t>
  </si>
  <si>
    <t>Exercised</t>
  </si>
  <si>
    <t>(4,121</t>
  </si>
  <si>
    <t>Forfeited/Expired</t>
  </si>
  <si>
    <t>(392,404</t>
  </si>
  <si>
    <t>Ending balance, September 29, 2013</t>
  </si>
  <si>
    <t>Vested and exercisable and expected to vest, September 29, 2013</t>
  </si>
  <si>
    <t>Vested and exercisable, September 29, 2013</t>
  </si>
  <si>
    <t>The aggregate intrinsic value of options vested, exercisable and expected to vest, based on the fair value of the underlying stock options as of September 29, 2013 was approximately $780,000. The aggregate intrinsic value reflects the difference between the exercise price of the underlying stock options and the Company’s closing share price of $1.29 as of September 27, 2013.</t>
  </si>
  <si>
    <t>The total intrinsic value of options exercised during the nine months ended September 29, 2013 and September 30, 2012 was approximately $1,000 and $184,000, respectively.</t>
  </si>
  <si>
    <t>The following is a summary of restricted stock unit activity for the indicated periods:</t>
  </si>
  <si>
    <t>Number of</t>
  </si>
  <si>
    <t>Shares</t>
  </si>
  <si>
    <t>Average Grant</t>
  </si>
  <si>
    <t>Date Fair Value</t>
  </si>
  <si>
    <t>Term, Years</t>
  </si>
  <si>
    <t>Aggregate</t>
  </si>
  <si>
    <t>Intrinsic</t>
  </si>
  <si>
    <t>Value</t>
  </si>
  <si>
    <t>(in thousands)</t>
  </si>
  <si>
    <t>Released</t>
  </si>
  <si>
    <t>(262,467</t>
  </si>
  <si>
    <t>Forfeited/expired</t>
  </si>
  <si>
    <t>(20,052</t>
  </si>
  <si>
    <t>Outstanding, September 29, 2013</t>
  </si>
  <si>
    <t>RESTRUCTURING</t>
  </si>
  <si>
    <t>RESTRUCTURING [Abstract]</t>
  </si>
  <si>
    <t>NOTE 7—RESTRUCTURING</t>
  </si>
  <si>
    <t>During the first quarter of 2013, the Company undertook restructuring activities to reduce its expenses.  The components of the restructuring charge included $662,000 of non-cash expenses associated with the acceleration of stock options and restricted stock units, $288,000 of cash expenses for severance, benefits and payroll taxes and other costs associated with employee terminations.  The net charge for these restructuring activities was $950,000.</t>
  </si>
  <si>
    <t>During the first quarter of 2012, the Company undertook restructuring activities to reduce its expenses. The components of the restructuring charge included severance, benefits, payroll taxes, expenses associated with the acceleration of stock options and other costs associated with employee terminations. The net charge for these restructuring activities was $207,000.</t>
  </si>
  <si>
    <t>For the nine months ended September 30, 2012, the Company recorded restructuring expense of $93,000 that was the result of a $207,000 restructuring charge incurred during the three months ended April 1, 2012 to reduce its expenses offset by a benefit of $114,000 incurred during the three months ended July 1, 2012. The components of the restructuring charge included severance, benefits, payroll taxes, expenses associated with the acceleration of stock options and other costs associated with employee terminations. The components of the restructuring income included a $74,000 benefit from the sublet of the Palo Alto facility, as the Company was able to sublet the property at a higher lease rate than it originally estimated, and a $40,000 benefit due to lower than anticipated restructuring charges related to the Endwave merger.</t>
  </si>
  <si>
    <t>The following is a summary of the restructuring activity (in thousands):</t>
  </si>
  <si>
    <t>Charges</t>
  </si>
  <si>
    <t>Uses and adjustments</t>
  </si>
  <si>
    <t>(48</t>
  </si>
  <si>
    <t>(105</t>
  </si>
  <si>
    <t>(1,038</t>
  </si>
  <si>
    <t>(701</t>
  </si>
  <si>
    <t>As of September 29, 2013, the $80,000 in accrued restructuring includes $62,000 for the Palo Alto facilities restructuring which is expected to be paid out by the fourth quarter of 2013, and $18,000 for restructuring activities the Company undertook during the first quarter of 2013, which is expected to be paid out by the first quarter of 2014.</t>
  </si>
  <si>
    <t>As of September 29, 2013, all accrued restructuring is recorded in other current liabilities.</t>
  </si>
  <si>
    <t>INCOME TAXES</t>
  </si>
  <si>
    <t>INCOME TAXES [Abstract]</t>
  </si>
  <si>
    <t>NOTE 8—INCOME TAXES</t>
  </si>
  <si>
    <t>The Company recorded a provision for income taxes of $1,000 and $28,000 for the three and nine months ended September 29, 2013, respectively, and $65,000 and $99,000 for the three and nine months ended September 30, 2012, respectively. The Company's effective tax rate was less than 1% for the three and nine months ended September 29, 2013 and September 30, 2012.</t>
  </si>
  <si>
    <t>The income tax provision for the three and nine months ended September 29, 2013 and September 30, 2012 was due primarily to state taxes and foreign taxes due. The Company has incurred book losses in all tax jurisdictions and has a full valuation allowance against such losses.</t>
  </si>
  <si>
    <t>In assessing the potential realization of deferred tax assets, management considers whether it is more likely than not that some portion or all of the deferred tax assets will be realized. In making such a determination, management considers all available positive and negative evidence, including scheduled reversals of deferred tax liabilities, projected future taxable income, tax planning strategies and recent financial performance. In order to support a conclusion that a valuation allowance is not needed, positive evidence of sufficient quantity and quality is necessary to overcome negative evidence. The ultimate realization of deferred tax assets is dependent on the generation of future taxable income during the periods in which those temporary differences become deductible. A valuation allowance has been recorded for the entire deferred tax asset as a result of uncertainties regarding realization of the asset including lack of profitability through September 29, 2013 and the uncertainty over future operating profitability and taxable income. The Company will continue to evaluate the potential realization of the deferred tax assets on a quarterly basis.</t>
  </si>
  <si>
    <t>The Company is subject to income taxes in the U.S. federal jurisdiction and various U.S. state and foreign jurisdictions. All tax years since the Company’s inception are open and may be subject to potential examination in one or more jurisdictions.</t>
  </si>
  <si>
    <t>BASIC AND DILUTED NET INCOME (LOSS) PER SHARE</t>
  </si>
  <si>
    <t>BASIC AND DILUTED NET INCOME (LOSS) PER SHARE [Abstract]</t>
  </si>
  <si>
    <t>NOTE 9—BASIC AND DILUTED NET INCOME (LOSS) PER SHARE</t>
  </si>
  <si>
    <t>Basic net income per share is computed by dividing the net income attributable to common shareholders by the weighted average number of common shares outstanding during the period. Diluted net income per share is computed by dividing the net income attributable to common shareholders by the weighted average number of common shares that would have been outstanding during the period assuming the issuance of common shares for all potential dilutive common shares outstanding using the treasury stock method. Dilutive potential common shares outstanding include outstanding stock options, restricted stock units and warrants.</t>
  </si>
  <si>
    <t>The following is a reconciliation of the weighted average number of common shares outstanding used in calculating basic and diluted net income per share (in thousands, except share and per share data):</t>
  </si>
  <si>
    <t>(in thousands, except per share data)</t>
  </si>
  <si>
    <t>September 30,</t>
  </si>
  <si>
    <t>(1,506</t>
  </si>
  <si>
    <t>(424</t>
  </si>
  <si>
    <t>(4,885</t>
  </si>
  <si>
    <t>Computation of common shares outstading - basic earnings per share:</t>
  </si>
  <si>
    <t>Weighted average shares of common stock</t>
  </si>
  <si>
    <t>Basic earnings (loss) per share</t>
  </si>
  <si>
    <t>(0.07</t>
  </si>
  <si>
    <t>(0.02</t>
  </si>
  <si>
    <t>(0.23</t>
  </si>
  <si>
    <t>Computation of common shares outstading - diluted earnings per share:</t>
  </si>
  <si>
    <t>Dilutive shares using the treasury stock method</t>
  </si>
  <si>
    <t>Shares used in computing diluted earnings per share</t>
  </si>
  <si>
    <t>Diluted earnings (loss) per share</t>
  </si>
  <si>
    <t>The following table summarizes total securities outstanding which were not included in the calculation of diluted net loss per share because to do so would have been anti-dilutive:</t>
  </si>
  <si>
    <t>Stock options and restricted stock units</t>
  </si>
  <si>
    <t>Common stock warrants</t>
  </si>
  <si>
    <t>SEGMENT AND GEOGRAPHIC INFORMATION</t>
  </si>
  <si>
    <t>SEGMENT AND GEOGRAPHIC INFORMATION [Abstract]</t>
  </si>
  <si>
    <t>NOTE 10—SEGMENT AND GEOGRAPHIC INFORMATION</t>
  </si>
  <si>
    <t>The Company has determined that it operates as a single operating and reportable segment. The following tables reflect the results of the Company’s reportable segment consistent with the management system used by the Company’s Chief Executive Officer, the chief operating decision maker.</t>
  </si>
  <si>
    <t>The following table summarizes revenue by geographic region (in thousands):</t>
  </si>
  <si>
    <t>North America</t>
  </si>
  <si>
    <t>Asia</t>
  </si>
  <si>
    <t>Europe</t>
  </si>
  <si>
    <t>The Company determines geographic location of its revenue based upon the destination of shipments of its products.</t>
  </si>
  <si>
    <t>For the three months ended September 29, 2013, one customer accounted for 42% of total revenue. For the three months ended September 30, 2012, two customers accounted for greater than 10% of total revenue and combined they accounted for 38% of total revenue, of which the largest accounted for 25% of the Company’s total revenue.</t>
  </si>
  <si>
    <t>For the nine months ended September 29, 2013, one customer accounted for 33% of total revenue. For the nine months ended September 30, 2012, two customers accounted for greater than 10% of total revenue and combined they accounted for 36% of total revenue, of which the largest accounted for 21% of the Company’s total revenue.</t>
  </si>
  <si>
    <t>During the three months ended September 29, 2013, Italy, the United States, and Japan accounted for 44%, 25%, and 11% of total revenue, respectively. During the three months ended September 30, 2012, the United States, Italy, Hungary, and Hong Kong accounted for 26%, 22%, 13%, and 10% of total revenue, respectively. No other countries accounted for more than 10% of the Company’s total revenue during the periods presented.</t>
  </si>
  <si>
    <t>During the nine months ended September 29, 2013, Italy, the United States, and Japan accounted for 35%, 26%, and 13% of total revenue, respectively. During the nine months ended September 30, 2012, the United States, Italy, Hungary, Hong Kong, and Japan accounted for 25%, 21%, 15%, 11%, and 11% of total revenue, respectively. No other countries accounted for more than 10% of the Company’s total revenue during the periods presented.</t>
  </si>
  <si>
    <t>The following table summarizes revenue by product line (in thousands):</t>
  </si>
  <si>
    <t>High-Speed Communications</t>
  </si>
  <si>
    <t>Industrial  (ASIC)</t>
  </si>
  <si>
    <t>The following table summarizes long-lived assets by country (in thousands):</t>
  </si>
  <si>
    <t>United States</t>
  </si>
  <si>
    <t>Switzerland</t>
  </si>
  <si>
    <t>Long-lived assets, comprised of property and equipment, are reported based on the location of the assets at each balance sheet date.</t>
  </si>
  <si>
    <t>COMMITMENTS AND CONTINGENCIES</t>
  </si>
  <si>
    <t>COMMITMENTS AND CONTINGENCIES [Abstract]</t>
  </si>
  <si>
    <t> NOTE 11—COMMITMENTS AND CONTINGENCIES</t>
  </si>
  <si>
    <t>Commitments</t>
  </si>
  <si>
    <t>Leases</t>
  </si>
  <si>
    <t>The Company leases its domestic and foreign sales offices under non-cancelable operating leases. These leases contain various expiration dates and renewal options.  The Company also leases certain software licenses under operating leases. Total facilities rent expense for the three and nine months ended September 29, 2013 was $139,000 and $419,000, respectively, and for the three and nine months ended September 30, 2012 was $145,000 and $444,000, respectively.</t>
  </si>
  <si>
    <t>Aggregate non-cancelable future minimum rental payments under capital and operating leases are as follows (in thousands):</t>
  </si>
  <si>
    <t>Capital Leases</t>
  </si>
  <si>
    <t>Operating Leases</t>
  </si>
  <si>
    <t>Minimum</t>
  </si>
  <si>
    <t>lease payments</t>
  </si>
  <si>
    <t>lease</t>
  </si>
  <si>
    <t>payments</t>
  </si>
  <si>
    <t>Sublease</t>
  </si>
  <si>
    <t>Net lease</t>
  </si>
  <si>
    <t>(60</t>
  </si>
  <si>
    <t>Total minimum lease payments</t>
  </si>
  <si>
    <t>Less: Amount representing interest</t>
  </si>
  <si>
    <t>(40</t>
  </si>
  <si>
    <t>Total capital lease obligations</t>
  </si>
  <si>
    <t>Less: current portion</t>
  </si>
  <si>
    <t>(366</t>
  </si>
  <si>
    <t>Long-term portion of capital lease obligations</t>
  </si>
  <si>
    <t>Legal Contingencies</t>
  </si>
  <si>
    <t>From time to time, the Company may become involved in legal proceedings, claims and litigation arising in the ordinary course of business. When the Company believes a loss is probable and can be reasonably estimated, the Company accrues the estimated loss in the consolidated financial statements. Where the outcome of these matters is not determinable, the Company does not make a provision in the financial statements until the loss, if any, is probable and can be reasonably estimated or the outcome becomes known. There are no known losses at this time.</t>
  </si>
  <si>
    <t>LEGAL SETTLEMENTS</t>
  </si>
  <si>
    <t>LEGAL SETTLEMENTS [Abstract]</t>
  </si>
  <si>
    <t>LEGAL SETTLEMENTS [Text Block]</t>
  </si>
  <si>
    <t>NOTE 12—LEGAL SETTLEMENTS</t>
  </si>
  <si>
    <t>On September 24, 2013, pursuant to the terms of a settlement agreement with M/A-COM Technology Solutions, Inc. ("MACOM"), Optomai, Inc., and three former employees of GigOptix, the Company received a payment of $7.25 million. The $7.25 million has been recorded as special litigation-related income, net of legal fees in the operating section of the condensed consolidated statements of operations.</t>
  </si>
  <si>
    <t>RECENT ACCOUNTING PRONOUNCEMENTS</t>
  </si>
  <si>
    <t>RECENT ACCOUNTING PRONOUNCEMENTS [Abstract]</t>
  </si>
  <si>
    <t>NOTE 13—RECENT ACCOUNTING PRONOUNCEMENTS</t>
  </si>
  <si>
    <t>In February 2013, the Financial Accounting Standards Board (“FASB”) issued an accounting standards update requiring centralized disclosure of amounts reclassified from accumulated other comprehensive income (“AOCI”) to net income. The amounts and the source reclassified out of each component of AOCI and the income statement line item affected by the reclassification should be presented either parenthetically on the face of the financial statements or in the notes. The entity does not need to show the income statement line item affected for certain components that are not required to be reclassified to net income in their entirety to net income, instead they would cross reference to the related footnote. This standard is effective for reporting periods beginning after December 15, 2012 and early adoption is permitted. The Company adopted this standard and this adoption did not have a material impact on the Company’s condensed consolidated financial statements.</t>
  </si>
  <si>
    <t>In February 2013, the FASB issued an accounting standards update requiring disclosure of obligations resulting from joint and several liability arrangements for which the total amount of the obligation is fixed at the reporting date. The entity has to disclose the following information about each obligation: the nature of the arrangement, the total outstanding amount under the arrangement, the carrying amount of a liability and the carrying amount of a receivable recognized, the nature of any recourse provisions, how liability was measured initially, and where the entry was recorded in the financial statements. This standard is effective for fiscal years beginning after December 15, 2013 and early adoption is permitted. The Company does not expect the adoption will have a material impact on the Company’s condensed consolidated financial statements.</t>
  </si>
  <si>
    <t>In March 2013, the FASB issued an accounting standards update requiring derecognition of certain subsidiaries or groups of assets within a foreign entity or of an investment in a foreign entity. For transactions occurring within a foreign entity, cumulative translation adjustment (“CTA”) would be released only upon complete or substantially complete liquidation of the foreign entity. Transactions within a foreign entity involve a component of a foreign entity, such as a subsidiary, a group of assets, or an equity investment. For transactions occurring in a foreign entity, CTA will be released based on the type of transaction. Transactions in a foreign entity involve a direct ownership interest of a foreign entity. This standard is effective for fiscal years beginning after December 15, 2013 and early adoption is permitted. The Company does not expect the adoption will have a material impact on the Company’s condensed consolidated financial statements.</t>
  </si>
  <si>
    <t>In July 2013, the FASB issued an accounting standards update requiring disclosure of an unrecognized tax benefit when a net operating loss carryforward, a similar tax loss, or a tax credit carryforward exists. The entity has to disclose an unrecognized tax benefit, or a portion of an unrecognized tax benefit that should be presented in the financial statements as a reduction to a deferred tax asset for a net operating loss carryforward, a similar tax loss, or a tax credit carryforward. The assessment of whether a deferred tax asset is available is based on the unrecognized tax benefit and deferred tax asset that exist at the reporting date and should be made presuming disallowance of the tax position at the reporting date. The standard is effective for fiscal years beginning after December 15, 2013. The Company does not expect the adoption will have a material impact on the Company’s condensed consolidated financial statements.</t>
  </si>
  <si>
    <t>ORGANIZATION AND BASIS OF PRESENTATION (Policies)</t>
  </si>
  <si>
    <t>BALANCE SHEET COMPONENTS (Tables)</t>
  </si>
  <si>
    <t>Accrued and other current liabilities</t>
  </si>
  <si>
    <t>Summary of changes in warranty accrual</t>
  </si>
  <si>
    <t>FAIR VALUE MEASUREMENTS (Tables)</t>
  </si>
  <si>
    <t>Financial assets and liabilities measured at fair value, recurring basis</t>
  </si>
  <si>
    <t>Estimate of fair value for warrants assumptions</t>
  </si>
  <si>
    <t>Warrants subject to liability accounting</t>
  </si>
  <si>
    <t>Change in the fair value of level 3 liabilities</t>
  </si>
  <si>
    <t>INTANGIBLE ASSETS AND GOODWILL (Tables)</t>
  </si>
  <si>
    <t>Intangible assets</t>
  </si>
  <si>
    <t>Amortization of intangible assets</t>
  </si>
  <si>
    <t>Estimated future amortization expense</t>
  </si>
  <si>
    <t>STOCKHOLDERS' EQUITY AND STOCK-BASED COMPENSATION (Tables)</t>
  </si>
  <si>
    <t>Schedule of stock-based compensation expense</t>
  </si>
  <si>
    <t>Estimate of stock options granted to employees using a weighted average assumption</t>
  </si>
  <si>
    <t>Summary of option activity</t>
  </si>
  <si>
    <t>Summary of restricted stock unit activity</t>
  </si>
  <si>
    <t>RESTRUCTURING (Tables)</t>
  </si>
  <si>
    <t>Summary of restructuring activity</t>
  </si>
  <si>
    <t>BASIC AND DILUTED NET INCOME (LOSS) PER SHARE (Tables)</t>
  </si>
  <si>
    <t>Reconciliation of weighted average number of common shares outstanding</t>
  </si>
  <si>
    <t>Antidilutive Securities Excluded from Computation of Earnings Per Share</t>
  </si>
  <si>
    <t>SEGMENT AND GEOGRAPHIC INFORMATION (Tables)</t>
  </si>
  <si>
    <t>Revenue by geographic region and long lived assets by country</t>
  </si>
  <si>
    <t>Revenue by product line</t>
  </si>
  <si>
    <t>Long-lived Assets by Country</t>
  </si>
  <si>
    <t>COMMITMENTS AND CONTINGENCIES (Tables)</t>
  </si>
  <si>
    <t>Aggregate non-cancelable future minimum rental payments</t>
  </si>
  <si>
    <t>BALANCE SHEET COMPONENTS (Details) (USD $)</t>
  </si>
  <si>
    <t>Accounts receivable, gross</t>
  </si>
  <si>
    <t>Property and equipment [Line Items]</t>
  </si>
  <si>
    <t>Property and equipment, gross</t>
  </si>
  <si>
    <t>Depreciation and amortization expense related to property and equipment</t>
  </si>
  <si>
    <t>Inventory, net [Abstract]</t>
  </si>
  <si>
    <t>Accrued and other current liabilities [Abstract]</t>
  </si>
  <si>
    <t>Capital lease obligation, current portion</t>
  </si>
  <si>
    <t>Period of product warranty</t>
  </si>
  <si>
    <t>'1 year</t>
  </si>
  <si>
    <t>Movement in product warranty liability [Roll Forward]</t>
  </si>
  <si>
    <t>Balance</t>
  </si>
  <si>
    <t>Ending</t>
  </si>
  <si>
    <t>Network and Laboratory Equipment [Member]</t>
  </si>
  <si>
    <t>Network and Laboratory Equipment [Member] | Minimum [Member]</t>
  </si>
  <si>
    <t>'3 years</t>
  </si>
  <si>
    <t>Network and Laboratory Equipment [Member] | Maximum [Member]</t>
  </si>
  <si>
    <t>'5 years</t>
  </si>
  <si>
    <t>Computer Software and Equipment [Member]</t>
  </si>
  <si>
    <t>Computer Software and Equipment [Member] | Minimum [Member]</t>
  </si>
  <si>
    <t>'2 years</t>
  </si>
  <si>
    <t>Computer Software and Equipment [Member] | Maximum [Member]</t>
  </si>
  <si>
    <t>Furniture And Fixtures [Member]</t>
  </si>
  <si>
    <t>Furniture And Fixtures [Member] | Minimum [Member]</t>
  </si>
  <si>
    <t>Furniture And Fixtures [Member] | Maximum [Member]</t>
  </si>
  <si>
    <t>'10 years</t>
  </si>
  <si>
    <t>Office Equipment [Member]</t>
  </si>
  <si>
    <t>Office Equipment [Member] | Minimum [Member]</t>
  </si>
  <si>
    <t>Office Equipment [Member] | Maximum [Member]</t>
  </si>
  <si>
    <t>Leasehold Improvements [Member]</t>
  </si>
  <si>
    <t>Leasehold Improvements [Member] | Minimum [Member]</t>
  </si>
  <si>
    <t>Leasehold Improvements [Member] | Maximum [Member]</t>
  </si>
  <si>
    <t>Construction-In-Progress [Member]</t>
  </si>
  <si>
    <t>FAIR VALUE MEASUREMENTS (Details) (USD $)</t>
  </si>
  <si>
    <t>In Thousands, except Share data, unless otherwise specified</t>
  </si>
  <si>
    <t>0 Months Ended</t>
  </si>
  <si>
    <t>12 Months Ended</t>
  </si>
  <si>
    <t>Jul. 07, 2010</t>
  </si>
  <si>
    <t>Liability Warrants [Member]</t>
  </si>
  <si>
    <t>Money Market Funds [Member]</t>
  </si>
  <si>
    <t>Cash [Member]</t>
  </si>
  <si>
    <t>Recurring [Member]</t>
  </si>
  <si>
    <t>Quoted Prices in Active Markets for Identical Assets (Level 1) [Member]</t>
  </si>
  <si>
    <t>Significant Other Observable Inputs (Level 2) [Member]</t>
  </si>
  <si>
    <t>Significant Unobservable Inputs (Level 3) [Member]</t>
  </si>
  <si>
    <t>Carrying Value [Member]</t>
  </si>
  <si>
    <t>Cash equivalents [Abstract]</t>
  </si>
  <si>
    <t>Cash equivalents</t>
  </si>
  <si>
    <t>Total assets, fair value</t>
  </si>
  <si>
    <t>Current liabilities [Abstract]</t>
  </si>
  <si>
    <t>Class of Warrant or Right [Line Items]</t>
  </si>
  <si>
    <t>Additional equity shares issued (in shares)</t>
  </si>
  <si>
    <t>Share price of additional equity offering (in dollars per share)</t>
  </si>
  <si>
    <t>Fair value assumptions</t>
  </si>
  <si>
    <t>Stock price (in dollars per share)</t>
  </si>
  <si>
    <t>Strike price (in dollars per share)</t>
  </si>
  <si>
    <t>'3 years 9 months 18 days</t>
  </si>
  <si>
    <t>'4 years 6 months 18 days</t>
  </si>
  <si>
    <t>Risk-free interest rate (in hundredths)</t>
  </si>
  <si>
    <t>Volatility (in hundredths)</t>
  </si>
  <si>
    <t>Fair value per share (in dollars per share)</t>
  </si>
  <si>
    <t>Warrants subject to liability accounting [Abstract]</t>
  </si>
  <si>
    <t>'Bridge Bank</t>
  </si>
  <si>
    <t>Original warrants (in shares)</t>
  </si>
  <si>
    <t>Adjusted warrants (in shares)</t>
  </si>
  <si>
    <t>Grant date</t>
  </si>
  <si>
    <t>Expiration date</t>
  </si>
  <si>
    <t>Price per share (in dollars per share)</t>
  </si>
  <si>
    <t>Fair value</t>
  </si>
  <si>
    <t>Related agreement</t>
  </si>
  <si>
    <t>'Credit Agreement</t>
  </si>
  <si>
    <t>Change in fair value of Level 3 liability warrants [Roll Forward]</t>
  </si>
  <si>
    <t>Fair value, beginning of period</t>
  </si>
  <si>
    <t>Fair value, end of period</t>
  </si>
  <si>
    <t>INTANGIBLE ASSETS AND GOODWILL (Details) (USD $)</t>
  </si>
  <si>
    <t>Finite-Lived Intangible Assets [Line Items]</t>
  </si>
  <si>
    <t>Gross intangible asset</t>
  </si>
  <si>
    <t>Accumulated amortization</t>
  </si>
  <si>
    <t>Net intangible asset</t>
  </si>
  <si>
    <t>Cost of Revenue [Member]</t>
  </si>
  <si>
    <t>Selling, General and Administrative Expenses [Member]</t>
  </si>
  <si>
    <t>Customer Relationships [Member]</t>
  </si>
  <si>
    <t>Existing Technology [Member]</t>
  </si>
  <si>
    <t>Order Backlog [Member]</t>
  </si>
  <si>
    <t>Patents [Member]</t>
  </si>
  <si>
    <t>Trade Name [Member]</t>
  </si>
  <si>
    <t>INTANGIBLE ASSETS AND GOODWILL, Schedule of Acquired Finite-Lived Intangible Asset by Major Class (Details) (USD $)</t>
  </si>
  <si>
    <t>Future amortization expense [Abstract]</t>
  </si>
  <si>
    <t>Goodwill related to acquisition</t>
  </si>
  <si>
    <t>Impairment of goodwill</t>
  </si>
  <si>
    <t>CREDIT FACILITIES (Details) (Line of Credit - Silicon Valley Bank [Member], USD $)</t>
  </si>
  <si>
    <t>In Millions, unless otherwise specified</t>
  </si>
  <si>
    <t>Sep. 30, 2013</t>
  </si>
  <si>
    <t>Subsequent Event [Member]</t>
  </si>
  <si>
    <t>Line of Credit Facility [Line Items]</t>
  </si>
  <si>
    <t>Maximum borrowing capacity</t>
  </si>
  <si>
    <t>Borrowing capacity with reference to accounts receivable</t>
  </si>
  <si>
    <t>Borrowing base percentage used for maximum borrowing capacity (in hundredths)</t>
  </si>
  <si>
    <t>Borrowing capacity without reference to accounts receivable</t>
  </si>
  <si>
    <t>Amount outstanding</t>
  </si>
  <si>
    <t>Repayment on line of credit</t>
  </si>
  <si>
    <t>STOCKHOLDERS' EQUITY AND STOCK-BASED COMPENSATION (Details) (USD $)</t>
  </si>
  <si>
    <t>1 Months Ended</t>
  </si>
  <si>
    <t>6 Months Ended</t>
  </si>
  <si>
    <t>Dec. 31, 2008</t>
  </si>
  <si>
    <t>Research And Development Expense [Member]</t>
  </si>
  <si>
    <t>Restructuring expense [Member]</t>
  </si>
  <si>
    <t>Stock Options [Member]</t>
  </si>
  <si>
    <t>Mar. 17, 2010</t>
  </si>
  <si>
    <t>Restricted Stock Units (RSUs) [Member]</t>
  </si>
  <si>
    <t>Stock Options with Vesting over Specified Period of Time [Member]</t>
  </si>
  <si>
    <t>Apr. 30, 2012</t>
  </si>
  <si>
    <t>Stock Options with Market Conditions [Member]</t>
  </si>
  <si>
    <t>Apr. 01, 2012</t>
  </si>
  <si>
    <t>Apr. 03, 2011</t>
  </si>
  <si>
    <t>Apr. 30, 2011</t>
  </si>
  <si>
    <t>Apr. 30, 2013</t>
  </si>
  <si>
    <t>Stock Options with Market Conditions, Nonvested [Member]</t>
  </si>
  <si>
    <t>Mar. 31, 2013</t>
  </si>
  <si>
    <t>Employees and Consultants [Member]</t>
  </si>
  <si>
    <t>Board Members [Member]</t>
  </si>
  <si>
    <t>2007 Equity Incentive Plan [Member]</t>
  </si>
  <si>
    <t>Warrant [Member]</t>
  </si>
  <si>
    <t>2008 Equity Incentive Plan [Member]</t>
  </si>
  <si>
    <t>Lumera 2000 and 2004 Stock Option Plan [Member]</t>
  </si>
  <si>
    <t>Preferred Share Purchase Right [Member]</t>
  </si>
  <si>
    <t>Jun. 30, 2013</t>
  </si>
  <si>
    <t>Bridge Bank Warrant [Member]</t>
  </si>
  <si>
    <t>DBSI Settlement Warrant [Member]</t>
  </si>
  <si>
    <t>Apr. 08, 2011</t>
  </si>
  <si>
    <t>DBSI Previously Outstanding Warrants [Member]</t>
  </si>
  <si>
    <t>DBSI Settlement Warrant I [Member]</t>
  </si>
  <si>
    <t>DBSI Settlement Warrant II [Member]</t>
  </si>
  <si>
    <t>Minimum [Member]</t>
  </si>
  <si>
    <t>10% Stockholder [Member]</t>
  </si>
  <si>
    <t>Maximum [Member]</t>
  </si>
  <si>
    <t>Modified Dutch Auction Tender Offer [Member]</t>
  </si>
  <si>
    <t>Mar. 23, 2012</t>
  </si>
  <si>
    <t>Series A Junior Preferred Stock [Member]</t>
  </si>
  <si>
    <t>Modified Dutch auction tender offer [Abstract]</t>
  </si>
  <si>
    <t>Announcement to purchase of common stock</t>
  </si>
  <si>
    <t>Stock repurchased, average cost per share (in dollar per share)</t>
  </si>
  <si>
    <t>Number of shares of common stock repurchased (in shares)</t>
  </si>
  <si>
    <t>Common stock repurchased</t>
  </si>
  <si>
    <t>Investment banking, registration and other transaction costs</t>
  </si>
  <si>
    <t>Common and preferred stock [Abstract]</t>
  </si>
  <si>
    <t>Preferred stock, voting rights</t>
  </si>
  <si>
    <t>'Each share of preferred stock has voting rights equal to one thousand shares of common stock.</t>
  </si>
  <si>
    <t>Common stock dividends, number of preferred stock purchase rights per share (in shares)</t>
  </si>
  <si>
    <t>Fractional share of preferred stock each preferred share purchase right is entitled to (in shares)</t>
  </si>
  <si>
    <t>Minimum ownership percentage of beneficial owner for exercisability of rights to purchase preferred stock to be triggered (in hundredths)</t>
  </si>
  <si>
    <t>Minimum percentage of additional purchase of outstanding shares by existing owner of 10 percent or more for exercisability of rights to purchase preferred stock to be triggered (in hundredths)</t>
  </si>
  <si>
    <t>Exercise price per share (in dollars per share)</t>
  </si>
  <si>
    <t>Common stock shares issued for warrants exercised (in shares)</t>
  </si>
  <si>
    <t>Warrants expired (in shares)</t>
  </si>
  <si>
    <t>Warrants outstanding (in shares)</t>
  </si>
  <si>
    <t>Number of shares called by warrant (in shares)</t>
  </si>
  <si>
    <t>Term of warrant</t>
  </si>
  <si>
    <t>'4 years</t>
  </si>
  <si>
    <t>Number of warrants issued (in shares)</t>
  </si>
  <si>
    <t>Number of warrants exercised (in shares)</t>
  </si>
  <si>
    <t>Share-based Compensation Arrangement by Share-based Payment Award [Line Items]</t>
  </si>
  <si>
    <t>Number of shares authorized (in shares)</t>
  </si>
  <si>
    <t>Automatic annual increase in shares authorized</t>
  </si>
  <si>
    <t>'lesser of (i) 5% of the number of shares of common stock outstanding as of the Company's immediately preceding fiscal year, or (ii) a number of shares determined by the Board of Directors</t>
  </si>
  <si>
    <t>Automatic increase in number of shares reserved for future issuance (in shares)</t>
  </si>
  <si>
    <t>Number of options outstanding (in shares)</t>
  </si>
  <si>
    <t>Exercise price of stock options as percentage of fair market value on date of grant (in hundredths)</t>
  </si>
  <si>
    <t>Vesting period</t>
  </si>
  <si>
    <t>Life from date of grant</t>
  </si>
  <si>
    <t>Stock options cancelled (in shares)</t>
  </si>
  <si>
    <t>Merger conversion ratio (in hundredths)</t>
  </si>
  <si>
    <t>Restructuring expenses recorded to accelerate vesting of stock options</t>
  </si>
  <si>
    <t>Options granted (in shares)</t>
  </si>
  <si>
    <t>Total grant-date fair value</t>
  </si>
  <si>
    <t>Restricted stock units granted (in shares)</t>
  </si>
  <si>
    <t>Restricted stock units total grant date fair value</t>
  </si>
  <si>
    <t>Restricted stock units total grant date fair value per unit</t>
  </si>
  <si>
    <t>Unrecognized compensation expense</t>
  </si>
  <si>
    <t>Weighted average period of recognition for unrecognized compensation cost</t>
  </si>
  <si>
    <t>'2 years 2 months 1 day</t>
  </si>
  <si>
    <t>Weighted average assumptions (Abstract)</t>
  </si>
  <si>
    <t>'Black-Scholes</t>
  </si>
  <si>
    <t>'6 years 0 months 29 days</t>
  </si>
  <si>
    <t>'6 years 0 months 11 days</t>
  </si>
  <si>
    <t>Expected volatility (in hundredths)</t>
  </si>
  <si>
    <t>Expected dividend (in hundredths)</t>
  </si>
  <si>
    <t>Risk free interest rate (in hundredths)</t>
  </si>
  <si>
    <t>Weighted-average fair value (in dollars per share)</t>
  </si>
  <si>
    <t>Weighted average exercise price, granted (in dollars per shares)</t>
  </si>
  <si>
    <t>Average share price (in dollars per share)</t>
  </si>
  <si>
    <t>Average price per share requirement (in dollars per share)</t>
  </si>
  <si>
    <t>Weighted average grant date fair value (in dollars per share)</t>
  </si>
  <si>
    <t>Total expense associated options</t>
  </si>
  <si>
    <t>Stock options activity, number of shares [Roll Forward]</t>
  </si>
  <si>
    <t>Outstanding, beginning of year (in shares)</t>
  </si>
  <si>
    <t>Granted (in shares)</t>
  </si>
  <si>
    <t>Exercised (in shares)</t>
  </si>
  <si>
    <t>Forfeited/Expired (in shares)</t>
  </si>
  <si>
    <t>Outstanding, ending balance (in shares)</t>
  </si>
  <si>
    <t>Vested and exercisable and expected to vest</t>
  </si>
  <si>
    <t>Vested and exercisable</t>
  </si>
  <si>
    <t>Stock option activity, weighted-average exercise price [Roll Forward]</t>
  </si>
  <si>
    <t>Weighted average exercise price, beginning balance (in dollars per shares)</t>
  </si>
  <si>
    <t>Weighted average exercise price, exercised (in dollars per shares)</t>
  </si>
  <si>
    <t>Weighted average exercise price, forfeited/expired (in dollars per shares)</t>
  </si>
  <si>
    <t>Weighted average exercise price, ending balance (in dollars per shares)</t>
  </si>
  <si>
    <t>Weighted average exercise price, vested and expected to vest (in dollars per share)</t>
  </si>
  <si>
    <t>Weighted average exercise price, exercisable (in dollars per share)</t>
  </si>
  <si>
    <t>Weighted average remaining contractual term [Abstract]</t>
  </si>
  <si>
    <t>Weighted average remaining contractual term, beginning balance</t>
  </si>
  <si>
    <t>'7 years 9 months 22 days</t>
  </si>
  <si>
    <t>'7 years 2 months 16 days</t>
  </si>
  <si>
    <t>Weighted average remaining contractual term, ending balance</t>
  </si>
  <si>
    <t>Weighted average remaining contractual term, expected to vest</t>
  </si>
  <si>
    <t>'7 years 2 months 5 days</t>
  </si>
  <si>
    <t>Weighted average remaining contractual term, exercisable</t>
  </si>
  <si>
    <t>'6 years 7 months 28 days</t>
  </si>
  <si>
    <t>Aggregate intrinsic value, vested and expected to vest</t>
  </si>
  <si>
    <t>Aggregate intrinsic value, exercised</t>
  </si>
  <si>
    <t>Closing share price (in dollars per share)</t>
  </si>
  <si>
    <t>Restricted stock activity, number of shares [Roll Forward]</t>
  </si>
  <si>
    <t>Outstanding, beginning of period (in shares)</t>
  </si>
  <si>
    <t>Released (in shares)</t>
  </si>
  <si>
    <t>Forfeited/expired (in shares)</t>
  </si>
  <si>
    <t>Outstanding, end of period (in shares)</t>
  </si>
  <si>
    <t>Restricted stock activity, Weighted Average Grant Date Fair Value [Roll Forward]</t>
  </si>
  <si>
    <t>Outstanding, beginning of period (in dollars per share)</t>
  </si>
  <si>
    <t>Granted (in dollars per share)</t>
  </si>
  <si>
    <t>Released (in dollars per share)</t>
  </si>
  <si>
    <t>Forfeited/expired (in dollars per share)</t>
  </si>
  <si>
    <t>Outstanding, end of period (in dollars per share)</t>
  </si>
  <si>
    <t>Restricted stock activity, Weighted-average Remaining Contractual Term, Years [Abstract]</t>
  </si>
  <si>
    <t>Weighted-average remaining contractual term</t>
  </si>
  <si>
    <t>'2 years 0 months 14 days</t>
  </si>
  <si>
    <t>'1 month 28 days</t>
  </si>
  <si>
    <t>Restricted stock activity, Aggregate Intrinsic Value [Roll Forward]</t>
  </si>
  <si>
    <t>Aggregate intrinsic value, outstanding balance</t>
  </si>
  <si>
    <t>Employee Service Share-based Compensation, Allocation of Recognized Period Costs [Line Items]</t>
  </si>
  <si>
    <t>Stock based compensation expense</t>
  </si>
  <si>
    <t>RESTRUCTURING (Details) (USD $)</t>
  </si>
  <si>
    <t>Restructuring Cost and Reserve [Line Items]</t>
  </si>
  <si>
    <t>Restructuring reserve settled without cash</t>
  </si>
  <si>
    <t>Restructuring reserve settled with cash</t>
  </si>
  <si>
    <t>Restructuring and related cost, incurred cost</t>
  </si>
  <si>
    <t>Summary of restructuring activity [Roll forward]</t>
  </si>
  <si>
    <t>Palo Alto Restructuring [Member]</t>
  </si>
  <si>
    <t>Endwave Corporation Restructuring [Member]</t>
  </si>
  <si>
    <t>Other Restructuring [Member]</t>
  </si>
  <si>
    <t>INCOME TAXES (Details) (USD $)</t>
  </si>
  <si>
    <t>Effective tax rate (in hundredths)</t>
  </si>
  <si>
    <t>BASIC AND DILUTED NET INCOME (LOSS) PER SHARE (Details) (USD $)</t>
  </si>
  <si>
    <t>Calculation of basic and diluted net loss per common share [Abstract]</t>
  </si>
  <si>
    <t>Computation of common shares outstanding - basic earnings per share [Abstract]</t>
  </si>
  <si>
    <t>Weighted average shares of common stock (in shares)</t>
  </si>
  <si>
    <t>Basic earnings (loss) per share (in dollars per share)</t>
  </si>
  <si>
    <t>Computation of common shares outstanding - diluted earnings per share [Abstract]</t>
  </si>
  <si>
    <t>Dilutive shares using the treasury stock method (in shares)</t>
  </si>
  <si>
    <t>Shares used in computing diluted earnings per share (in shares)</t>
  </si>
  <si>
    <t>Diluted earnings (loss) per share (in dollars per share)</t>
  </si>
  <si>
    <t>Antidilutive Securities Excluded from Computation of Earnings Per Share [Line Items]</t>
  </si>
  <si>
    <t>Outstanding anti-dilutive securities (in shares)</t>
  </si>
  <si>
    <t>Stock Options and Restricted Stock Units [Member]</t>
  </si>
  <si>
    <t>Common Stock Warrants [Member]</t>
  </si>
  <si>
    <t>SEGMENT AND GEOGRAPHIC INFORMATION (Details) (USD $)</t>
  </si>
  <si>
    <t>Customer</t>
  </si>
  <si>
    <t>Revenues from External Customers and Long-Lived Assets [Line Items]</t>
  </si>
  <si>
    <t>Revenue by geographic region (in hundredths)</t>
  </si>
  <si>
    <t>Number of customers</t>
  </si>
  <si>
    <t>Long-lived assets</t>
  </si>
  <si>
    <t>High-Speed Communications [Member]</t>
  </si>
  <si>
    <t>Industrial (ASIC) [Member]</t>
  </si>
  <si>
    <t>Customer One [Member]</t>
  </si>
  <si>
    <t>Major customer percentage (in hundredths)</t>
  </si>
  <si>
    <t>Customer One And Two [Member]</t>
  </si>
  <si>
    <t>North America [Member]</t>
  </si>
  <si>
    <t>Asia [Member]</t>
  </si>
  <si>
    <t>Europe [Member]</t>
  </si>
  <si>
    <t>Other [Member]</t>
  </si>
  <si>
    <t>United States [Member]</t>
  </si>
  <si>
    <t>Switzerland [Member]</t>
  </si>
  <si>
    <t>Italy [Member]</t>
  </si>
  <si>
    <t>Hungary [Member]</t>
  </si>
  <si>
    <t>Japan [Member]</t>
  </si>
  <si>
    <t>Hong Kong [Member]</t>
  </si>
  <si>
    <t>COMMITMENTS AND CONTINGENCIES (Details) (USD $)</t>
  </si>
  <si>
    <t>Facilities rent expense</t>
  </si>
  <si>
    <t>Aggregate non-cancelable future minimum rental payments under capital leases [Abstract]</t>
  </si>
  <si>
    <t>Capital leases, 2013</t>
  </si>
  <si>
    <t>Capital leases, 2014</t>
  </si>
  <si>
    <t>Capital leases, 2015</t>
  </si>
  <si>
    <t>Capital leases, 2016</t>
  </si>
  <si>
    <t>Capital leases, 2017</t>
  </si>
  <si>
    <t>Capital leases, total minimum lease payments</t>
  </si>
  <si>
    <t>Aggregate non-cancelable future minimum rental payments under operating leases [Abstract]</t>
  </si>
  <si>
    <t>Operating leases, 2013</t>
  </si>
  <si>
    <t>Operating leases, 2014</t>
  </si>
  <si>
    <t>Operating leases, 2015</t>
  </si>
  <si>
    <t>Operating leases, 2016</t>
  </si>
  <si>
    <t>Operating leases, 2017</t>
  </si>
  <si>
    <t>Operating leases, total minimum lease payments</t>
  </si>
  <si>
    <t>Sublease payments [Abstract]</t>
  </si>
  <si>
    <t>Sublease payments, 2013</t>
  </si>
  <si>
    <t>Sublease payments, 2014</t>
  </si>
  <si>
    <t>Sublease payments, 2015</t>
  </si>
  <si>
    <t>Sublease payments, 2016</t>
  </si>
  <si>
    <t>Sublease payments, 2017</t>
  </si>
  <si>
    <t>Total sublease payments</t>
  </si>
  <si>
    <t>Net lease payments [Abstract]</t>
  </si>
  <si>
    <t>Net lease payments, 2013</t>
  </si>
  <si>
    <t>Net lease payments, 2014</t>
  </si>
  <si>
    <t>Net lease payments, 2015</t>
  </si>
  <si>
    <t>Net lease payments, 2016</t>
  </si>
  <si>
    <t>Net lease payments, 2017</t>
  </si>
  <si>
    <t>Total net lease payments</t>
  </si>
  <si>
    <t>LEGAL SETTLEMENTS (Details) (USD $)</t>
  </si>
  <si>
    <t>Special litigation-related income, net of legal fe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10" xfId="0" applyBorder="1" applyAlignment="1">
      <alignment wrapText="1"/>
    </xf>
    <xf numFmtId="0" fontId="0" fillId="0" borderId="10" xfId="0" applyBorder="1"/>
    <xf numFmtId="0" fontId="0" fillId="0" borderId="10" xfId="0" applyBorder="1" applyAlignment="1">
      <alignment horizontal="left"/>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10" xfId="0" applyFill="1" applyBorder="1" applyAlignment="1">
      <alignment horizontal="left"/>
    </xf>
    <xf numFmtId="0" fontId="0" fillId="34" borderId="10" xfId="0" applyFill="1" applyBorder="1" applyAlignment="1">
      <alignment wrapText="1"/>
    </xf>
    <xf numFmtId="0" fontId="0" fillId="34" borderId="0" xfId="0" applyFill="1" applyAlignment="1">
      <alignment horizontal="left"/>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left"/>
    </xf>
    <xf numFmtId="0" fontId="0" fillId="33" borderId="11" xfId="0" applyFill="1" applyBorder="1" applyAlignment="1">
      <alignment wrapText="1"/>
    </xf>
    <xf numFmtId="0" fontId="0" fillId="0" borderId="10" xfId="0" applyBorder="1" applyAlignment="1">
      <alignment wrapText="1"/>
    </xf>
    <xf numFmtId="0" fontId="0" fillId="0" borderId="12" xfId="0" applyBorder="1" applyAlignment="1">
      <alignment wrapText="1"/>
    </xf>
    <xf numFmtId="0" fontId="0" fillId="0" borderId="0" xfId="0" applyAlignment="1">
      <alignment horizontal="left" wrapText="1"/>
    </xf>
    <xf numFmtId="0" fontId="0" fillId="33" borderId="0" xfId="0" applyFill="1" applyAlignment="1">
      <alignment horizontal="center" wrapText="1"/>
    </xf>
    <xf numFmtId="0" fontId="0" fillId="34" borderId="0" xfId="0" applyFill="1" applyAlignment="1">
      <alignment horizontal="left" wrapText="1"/>
    </xf>
    <xf numFmtId="0" fontId="0" fillId="34" borderId="0" xfId="0" applyFill="1" applyAlignment="1">
      <alignment horizontal="center" wrapText="1"/>
    </xf>
    <xf numFmtId="3" fontId="0" fillId="34" borderId="0" xfId="0" applyNumberFormat="1" applyFill="1" applyAlignment="1">
      <alignment horizontal="right" wrapText="1"/>
    </xf>
    <xf numFmtId="0" fontId="0" fillId="33" borderId="0" xfId="0" applyFill="1" applyAlignment="1">
      <alignment horizontal="right" wrapText="1"/>
    </xf>
    <xf numFmtId="0" fontId="0" fillId="34" borderId="0" xfId="0" applyFill="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left"/>
    </xf>
    <xf numFmtId="0" fontId="0" fillId="33" borderId="10" xfId="0" applyFill="1" applyBorder="1" applyAlignment="1">
      <alignmen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left"/>
    </xf>
    <xf numFmtId="0" fontId="0" fillId="34" borderId="11" xfId="0" applyFill="1" applyBorder="1" applyAlignment="1">
      <alignment wrapText="1"/>
    </xf>
    <xf numFmtId="0" fontId="0" fillId="33" borderId="0" xfId="0" applyFill="1" applyAlignment="1">
      <alignment vertical="top" wrapText="1"/>
    </xf>
    <xf numFmtId="0" fontId="0" fillId="34" borderId="0" xfId="0" applyFill="1" applyAlignment="1">
      <alignment vertical="top" wrapText="1"/>
    </xf>
    <xf numFmtId="0" fontId="0" fillId="34" borderId="0" xfId="0" applyFill="1" applyAlignment="1">
      <alignment horizontal="left" vertical="top" wrapText="1"/>
    </xf>
    <xf numFmtId="0" fontId="0" fillId="34" borderId="0" xfId="0" applyFill="1" applyAlignment="1">
      <alignment horizontal="right" vertical="top" wrapText="1"/>
    </xf>
    <xf numFmtId="0" fontId="0" fillId="34" borderId="0" xfId="0" applyFill="1" applyAlignment="1">
      <alignment horizontal="left" vertical="top"/>
    </xf>
    <xf numFmtId="0" fontId="0" fillId="33" borderId="0" xfId="0" applyFill="1" applyAlignment="1">
      <alignment horizontal="left" vertical="top" wrapText="1"/>
    </xf>
    <xf numFmtId="0" fontId="0" fillId="33" borderId="0" xfId="0" applyFill="1" applyAlignment="1">
      <alignment horizontal="right" vertical="top" wrapText="1"/>
    </xf>
    <xf numFmtId="0" fontId="0" fillId="33" borderId="0" xfId="0" applyFill="1" applyAlignment="1">
      <alignment horizontal="left" vertical="top"/>
    </xf>
    <xf numFmtId="0" fontId="0" fillId="34" borderId="10" xfId="0" applyFill="1" applyBorder="1" applyAlignment="1">
      <alignment horizontal="left" vertical="top" wrapText="1"/>
    </xf>
    <xf numFmtId="0" fontId="0" fillId="34" borderId="10" xfId="0" applyFill="1" applyBorder="1" applyAlignment="1">
      <alignment horizontal="right" vertical="top" wrapText="1"/>
    </xf>
    <xf numFmtId="0" fontId="0" fillId="34" borderId="10" xfId="0" applyFill="1" applyBorder="1" applyAlignment="1">
      <alignment horizontal="left" vertical="top"/>
    </xf>
    <xf numFmtId="0" fontId="0" fillId="34" borderId="10" xfId="0" applyFill="1" applyBorder="1" applyAlignment="1">
      <alignment vertical="top" wrapText="1"/>
    </xf>
    <xf numFmtId="3" fontId="0" fillId="34" borderId="10" xfId="0" applyNumberFormat="1" applyFill="1" applyBorder="1" applyAlignment="1">
      <alignment horizontal="right" vertical="top" wrapText="1"/>
    </xf>
    <xf numFmtId="0" fontId="0" fillId="33" borderId="11" xfId="0" applyFill="1" applyBorder="1" applyAlignment="1">
      <alignment horizontal="left" vertical="top" wrapText="1"/>
    </xf>
    <xf numFmtId="3" fontId="0" fillId="33" borderId="11" xfId="0" applyNumberFormat="1" applyFill="1" applyBorder="1" applyAlignment="1">
      <alignment horizontal="right" vertical="top" wrapText="1"/>
    </xf>
    <xf numFmtId="0" fontId="0" fillId="33" borderId="11" xfId="0" applyFill="1" applyBorder="1" applyAlignment="1">
      <alignment horizontal="left" vertical="top"/>
    </xf>
    <xf numFmtId="0" fontId="0" fillId="33" borderId="11" xfId="0" applyFill="1" applyBorder="1" applyAlignment="1">
      <alignment vertical="top" wrapText="1"/>
    </xf>
    <xf numFmtId="0" fontId="0" fillId="0" borderId="13" xfId="0" applyBorder="1" applyAlignment="1">
      <alignment wrapText="1"/>
    </xf>
    <xf numFmtId="0" fontId="0" fillId="0" borderId="0" xfId="0" applyAlignment="1">
      <alignment vertical="center" wrapText="1"/>
    </xf>
    <xf numFmtId="0" fontId="0" fillId="0" borderId="10" xfId="0"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right" wrapText="1"/>
    </xf>
    <xf numFmtId="15" fontId="0" fillId="0" borderId="10" xfId="0" applyNumberFormat="1" applyBorder="1"/>
    <xf numFmtId="15" fontId="0" fillId="0" borderId="12" xfId="0" applyNumberFormat="1" applyBorder="1"/>
    <xf numFmtId="0" fontId="0" fillId="0" borderId="0" xfId="0"/>
    <xf numFmtId="0" fontId="0" fillId="0" borderId="10" xfId="0" applyBorder="1"/>
    <xf numFmtId="0" fontId="0" fillId="0" borderId="0" xfId="0" applyAlignment="1">
      <alignment horizontal="left" wrapText="1"/>
    </xf>
    <xf numFmtId="0" fontId="0" fillId="0" borderId="10" xfId="0" applyBorder="1" applyAlignment="1">
      <alignment horizontal="left" wrapText="1"/>
    </xf>
    <xf numFmtId="0" fontId="0" fillId="0" borderId="13" xfId="0" applyBorder="1"/>
    <xf numFmtId="0" fontId="0" fillId="0" borderId="13" xfId="0" applyBorder="1" applyAlignment="1">
      <alignment horizontal="left" wrapText="1"/>
    </xf>
    <xf numFmtId="0" fontId="0" fillId="0" borderId="0" xfId="0" applyAlignment="1">
      <alignment horizontal="left"/>
    </xf>
    <xf numFmtId="0" fontId="0" fillId="33" borderId="0" xfId="0" applyFill="1" applyAlignment="1">
      <alignment wrapText="1"/>
    </xf>
    <xf numFmtId="14" fontId="0" fillId="33" borderId="0" xfId="0" applyNumberFormat="1" applyFill="1" applyAlignment="1">
      <alignment wrapText="1"/>
    </xf>
    <xf numFmtId="0" fontId="0" fillId="0" borderId="10" xfId="0" applyBorder="1" applyAlignment="1">
      <alignment horizontal="left"/>
    </xf>
    <xf numFmtId="0" fontId="0" fillId="0" borderId="13" xfId="0" applyBorder="1" applyAlignment="1">
      <alignment horizontal="left"/>
    </xf>
    <xf numFmtId="15" fontId="0" fillId="0" borderId="10" xfId="0" applyNumberFormat="1" applyBorder="1" applyAlignment="1">
      <alignment wrapText="1"/>
    </xf>
    <xf numFmtId="0" fontId="0" fillId="33" borderId="11" xfId="0" applyFill="1" applyBorder="1" applyAlignment="1">
      <alignment horizontal="right" wrapText="1"/>
    </xf>
    <xf numFmtId="0" fontId="19" fillId="0" borderId="0" xfId="0" applyFont="1" applyAlignment="1">
      <alignment vertical="top" wrapText="1"/>
    </xf>
    <xf numFmtId="0" fontId="0" fillId="33" borderId="0" xfId="0" applyFill="1" applyAlignment="1">
      <alignment horizontal="right"/>
    </xf>
    <xf numFmtId="0" fontId="0" fillId="34" borderId="0" xfId="0" applyFill="1" applyAlignment="1">
      <alignment horizontal="right"/>
    </xf>
    <xf numFmtId="0" fontId="0" fillId="33" borderId="13" xfId="0" applyFill="1" applyBorder="1" applyAlignment="1">
      <alignment horizontal="right" wrapText="1"/>
    </xf>
    <xf numFmtId="0" fontId="0" fillId="34" borderId="0" xfId="0" applyFill="1" applyAlignment="1">
      <alignment horizontal="right" wrapText="1"/>
    </xf>
    <xf numFmtId="0" fontId="0" fillId="0" borderId="0" xfId="0" applyAlignment="1">
      <alignment horizontal="left" wrapText="1" indent="5"/>
    </xf>
    <xf numFmtId="3" fontId="0" fillId="34" borderId="10" xfId="0" applyNumberFormat="1" applyFill="1" applyBorder="1" applyAlignment="1">
      <alignment horizontal="right" wrapText="1"/>
    </xf>
    <xf numFmtId="0" fontId="0" fillId="0" borderId="0" xfId="0" applyAlignment="1">
      <alignment horizontal="left" vertical="center"/>
    </xf>
    <xf numFmtId="0" fontId="0" fillId="0" borderId="0" xfId="0" applyAlignment="1">
      <alignment horizontal="left" vertical="center" wrapText="1"/>
    </xf>
    <xf numFmtId="0" fontId="0" fillId="0" borderId="0" xfId="0" applyAlignment="1">
      <alignment vertical="center"/>
    </xf>
    <xf numFmtId="0" fontId="0" fillId="33" borderId="0" xfId="0" applyFill="1" applyAlignment="1">
      <alignment vertical="center" wrapText="1"/>
    </xf>
    <xf numFmtId="0" fontId="0" fillId="33" borderId="0" xfId="0" applyFill="1" applyAlignment="1">
      <alignment horizontal="left" vertical="center" wrapText="1"/>
    </xf>
    <xf numFmtId="3" fontId="0" fillId="33" borderId="0" xfId="0" applyNumberFormat="1" applyFill="1" applyAlignment="1">
      <alignment horizontal="right" vertical="center" wrapText="1"/>
    </xf>
    <xf numFmtId="0" fontId="0" fillId="33" borderId="0" xfId="0" applyFill="1" applyAlignment="1">
      <alignment horizontal="left" vertical="center"/>
    </xf>
    <xf numFmtId="0" fontId="0" fillId="33" borderId="0" xfId="0" applyFill="1" applyAlignment="1">
      <alignment horizontal="right" vertical="center" wrapText="1"/>
    </xf>
    <xf numFmtId="0" fontId="0" fillId="34" borderId="0" xfId="0" applyFill="1" applyAlignment="1">
      <alignment vertical="center" wrapText="1"/>
    </xf>
    <xf numFmtId="0" fontId="0" fillId="34" borderId="0" xfId="0" applyFill="1" applyAlignment="1">
      <alignment horizontal="left" vertical="center" wrapText="1"/>
    </xf>
    <xf numFmtId="3" fontId="0" fillId="34" borderId="0" xfId="0" applyNumberFormat="1" applyFill="1" applyAlignment="1">
      <alignment horizontal="right" vertical="center" wrapText="1"/>
    </xf>
    <xf numFmtId="0" fontId="0" fillId="34" borderId="0" xfId="0" applyFill="1" applyAlignment="1">
      <alignment horizontal="left" vertical="center"/>
    </xf>
    <xf numFmtId="0" fontId="0" fillId="34" borderId="0" xfId="0" applyFill="1" applyAlignment="1">
      <alignment horizontal="right" vertical="center" wrapText="1"/>
    </xf>
    <xf numFmtId="0" fontId="0" fillId="34" borderId="10" xfId="0" applyFill="1" applyBorder="1" applyAlignment="1">
      <alignment horizontal="left" vertical="center" wrapText="1"/>
    </xf>
    <xf numFmtId="0" fontId="0" fillId="34" borderId="10" xfId="0" applyFill="1" applyBorder="1" applyAlignment="1">
      <alignment horizontal="right" vertical="center" wrapText="1"/>
    </xf>
    <xf numFmtId="0" fontId="0" fillId="33" borderId="11" xfId="0" applyFill="1" applyBorder="1" applyAlignment="1">
      <alignment horizontal="left" vertical="center" wrapText="1"/>
    </xf>
    <xf numFmtId="3" fontId="0" fillId="33" borderId="11" xfId="0" applyNumberFormat="1" applyFill="1" applyBorder="1" applyAlignment="1">
      <alignment horizontal="right" vertical="center" wrapText="1"/>
    </xf>
    <xf numFmtId="0" fontId="0" fillId="0" borderId="10" xfId="0" applyBorder="1" applyAlignment="1">
      <alignment vertical="center" wrapText="1"/>
    </xf>
    <xf numFmtId="15" fontId="0" fillId="0" borderId="10" xfId="0" applyNumberFormat="1" applyBorder="1" applyAlignment="1">
      <alignment vertical="center"/>
    </xf>
    <xf numFmtId="15" fontId="0" fillId="0" borderId="12" xfId="0" applyNumberFormat="1" applyBorder="1" applyAlignment="1">
      <alignment vertical="center"/>
    </xf>
    <xf numFmtId="0" fontId="0" fillId="0" borderId="13" xfId="0" applyBorder="1" applyAlignment="1">
      <alignment vertical="center"/>
    </xf>
    <xf numFmtId="0" fontId="0" fillId="0" borderId="13" xfId="0" applyBorder="1" applyAlignment="1">
      <alignment vertical="center" wrapText="1"/>
    </xf>
    <xf numFmtId="0" fontId="0" fillId="0" borderId="10" xfId="0" applyBorder="1" applyAlignment="1">
      <alignment horizontal="left" vertical="center" wrapText="1"/>
    </xf>
    <xf numFmtId="0" fontId="0" fillId="0" borderId="10" xfId="0" applyBorder="1" applyAlignment="1">
      <alignment vertical="center"/>
    </xf>
    <xf numFmtId="3" fontId="0" fillId="34" borderId="10" xfId="0" applyNumberFormat="1" applyFill="1" applyBorder="1" applyAlignment="1">
      <alignment horizontal="right" vertical="center" wrapText="1"/>
    </xf>
    <xf numFmtId="0" fontId="0" fillId="34" borderId="10" xfId="0" applyFill="1" applyBorder="1" applyAlignment="1">
      <alignment horizontal="left" vertical="center"/>
    </xf>
    <xf numFmtId="0" fontId="0" fillId="34" borderId="10" xfId="0" applyFill="1" applyBorder="1" applyAlignment="1">
      <alignment vertical="center" wrapText="1"/>
    </xf>
    <xf numFmtId="0" fontId="0" fillId="33" borderId="11" xfId="0" applyFill="1" applyBorder="1" applyAlignment="1">
      <alignment horizontal="left" vertical="center"/>
    </xf>
    <xf numFmtId="0" fontId="0" fillId="33" borderId="11" xfId="0" applyFill="1" applyBorder="1" applyAlignment="1">
      <alignment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22384709</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546</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x14ac:dyDescent="0.25"/>
  <cols>
    <col min="1" max="2" width="36.5703125" bestFit="1" customWidth="1"/>
    <col min="3" max="3" width="34.42578125" customWidth="1"/>
    <col min="4" max="4" width="7.42578125" customWidth="1"/>
    <col min="5" max="5" width="21" customWidth="1"/>
    <col min="6" max="7" width="34.42578125" customWidth="1"/>
    <col min="8" max="8" width="7.42578125" customWidth="1"/>
    <col min="9" max="9" width="23.5703125" customWidth="1"/>
    <col min="10" max="10" width="6.42578125" customWidth="1"/>
    <col min="11" max="11" width="34.42578125" customWidth="1"/>
    <col min="12" max="12" width="7.42578125" customWidth="1"/>
    <col min="13" max="13" width="21" customWidth="1"/>
    <col min="14" max="15" width="34.42578125" customWidth="1"/>
    <col min="16" max="16" width="7.42578125" customWidth="1"/>
    <col min="17" max="17" width="21" customWidth="1"/>
    <col min="18" max="19" width="34.42578125" customWidth="1"/>
    <col min="20" max="20" width="7.42578125" customWidth="1"/>
    <col min="21" max="21" width="23.5703125" customWidth="1"/>
    <col min="22" max="22" width="6.42578125" customWidth="1"/>
    <col min="23" max="23" width="34.42578125" customWidth="1"/>
    <col min="24" max="24" width="7.42578125" customWidth="1"/>
    <col min="25" max="25" width="21" customWidth="1"/>
    <col min="26" max="26" width="34.42578125" customWidth="1"/>
  </cols>
  <sheetData>
    <row r="1" spans="1:26" ht="15" customHeight="1" x14ac:dyDescent="0.25">
      <c r="A1" s="7" t="s">
        <v>27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76</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275</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ht="15" customHeight="1" x14ac:dyDescent="0.25">
      <c r="A5" s="11"/>
      <c r="B5" s="10" t="s">
        <v>277</v>
      </c>
      <c r="C5" s="10"/>
      <c r="D5" s="10"/>
      <c r="E5" s="10"/>
      <c r="F5" s="10"/>
      <c r="G5" s="10"/>
      <c r="H5" s="10"/>
      <c r="I5" s="10"/>
      <c r="J5" s="10"/>
      <c r="K5" s="10"/>
      <c r="L5" s="10"/>
      <c r="M5" s="10"/>
      <c r="N5" s="10"/>
      <c r="O5" s="10"/>
      <c r="P5" s="10"/>
      <c r="Q5" s="10"/>
      <c r="R5" s="10"/>
      <c r="S5" s="10"/>
      <c r="T5" s="10"/>
      <c r="U5" s="10"/>
      <c r="V5" s="10"/>
      <c r="W5" s="10"/>
      <c r="X5" s="10"/>
      <c r="Y5" s="10"/>
      <c r="Z5" s="10"/>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ht="15" customHeight="1" x14ac:dyDescent="0.25">
      <c r="A7" s="11"/>
      <c r="B7" s="10" t="s">
        <v>278</v>
      </c>
      <c r="C7" s="10"/>
      <c r="D7" s="10"/>
      <c r="E7" s="10"/>
      <c r="F7" s="10"/>
      <c r="G7" s="10"/>
      <c r="H7" s="10"/>
      <c r="I7" s="10"/>
      <c r="J7" s="10"/>
      <c r="K7" s="10"/>
      <c r="L7" s="10"/>
      <c r="M7" s="10"/>
      <c r="N7" s="10"/>
      <c r="O7" s="10"/>
      <c r="P7" s="10"/>
      <c r="Q7" s="10"/>
      <c r="R7" s="10"/>
      <c r="S7" s="10"/>
      <c r="T7" s="10"/>
      <c r="U7" s="10"/>
      <c r="V7" s="10"/>
      <c r="W7" s="10"/>
      <c r="X7" s="10"/>
      <c r="Y7" s="10"/>
      <c r="Z7" s="10"/>
    </row>
    <row r="8" spans="1:26" x14ac:dyDescent="0.25">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ht="15.75" thickBot="1" x14ac:dyDescent="0.3">
      <c r="A9" s="11"/>
      <c r="B9" s="4"/>
      <c r="C9" s="4"/>
      <c r="D9" s="83">
        <v>41546</v>
      </c>
      <c r="E9" s="83"/>
      <c r="F9" s="83"/>
      <c r="G9" s="83"/>
      <c r="H9" s="83"/>
      <c r="I9" s="83"/>
      <c r="J9" s="83"/>
      <c r="K9" s="83"/>
      <c r="L9" s="83"/>
      <c r="M9" s="83"/>
      <c r="N9" s="16"/>
      <c r="O9" s="4"/>
      <c r="P9" s="83">
        <v>41274</v>
      </c>
      <c r="Q9" s="83"/>
      <c r="R9" s="83"/>
      <c r="S9" s="83"/>
      <c r="T9" s="83"/>
      <c r="U9" s="83"/>
      <c r="V9" s="83"/>
      <c r="W9" s="83"/>
      <c r="X9" s="83"/>
      <c r="Y9" s="83"/>
      <c r="Z9" s="16"/>
    </row>
    <row r="10" spans="1:26" ht="15.75" thickTop="1" x14ac:dyDescent="0.25">
      <c r="A10" s="11"/>
      <c r="B10" s="10"/>
      <c r="C10" s="10"/>
      <c r="D10" s="65" t="s">
        <v>279</v>
      </c>
      <c r="E10" s="65"/>
      <c r="F10" s="82"/>
      <c r="G10" s="65"/>
      <c r="H10" s="65" t="s">
        <v>280</v>
      </c>
      <c r="I10" s="65"/>
      <c r="J10" s="82"/>
      <c r="K10" s="65"/>
      <c r="L10" s="65" t="s">
        <v>282</v>
      </c>
      <c r="M10" s="65"/>
      <c r="N10" s="78"/>
      <c r="O10" s="10"/>
      <c r="P10" s="65" t="s">
        <v>279</v>
      </c>
      <c r="Q10" s="65"/>
      <c r="R10" s="82"/>
      <c r="S10" s="65"/>
      <c r="T10" s="65" t="s">
        <v>280</v>
      </c>
      <c r="U10" s="65"/>
      <c r="V10" s="82"/>
      <c r="W10" s="65"/>
      <c r="X10" s="65" t="s">
        <v>282</v>
      </c>
      <c r="Y10" s="65"/>
      <c r="Z10" s="78"/>
    </row>
    <row r="11" spans="1:26" ht="15.75" thickBot="1" x14ac:dyDescent="0.3">
      <c r="A11" s="11"/>
      <c r="B11" s="10"/>
      <c r="C11" s="10"/>
      <c r="D11" s="31"/>
      <c r="E11" s="31"/>
      <c r="F11" s="81"/>
      <c r="G11" s="31"/>
      <c r="H11" s="31" t="s">
        <v>281</v>
      </c>
      <c r="I11" s="31"/>
      <c r="J11" s="81"/>
      <c r="K11" s="31"/>
      <c r="L11" s="31"/>
      <c r="M11" s="31"/>
      <c r="N11" s="78"/>
      <c r="O11" s="10"/>
      <c r="P11" s="31"/>
      <c r="Q11" s="31"/>
      <c r="R11" s="81"/>
      <c r="S11" s="31"/>
      <c r="T11" s="31" t="s">
        <v>281</v>
      </c>
      <c r="U11" s="31"/>
      <c r="V11" s="81"/>
      <c r="W11" s="31"/>
      <c r="X11" s="31"/>
      <c r="Y11" s="31"/>
      <c r="Z11" s="78"/>
    </row>
    <row r="12" spans="1:26" ht="15.75" thickTop="1" x14ac:dyDescent="0.25">
      <c r="A12" s="11"/>
      <c r="B12" s="17" t="s">
        <v>283</v>
      </c>
      <c r="C12" s="17"/>
      <c r="D12" s="18" t="s">
        <v>158</v>
      </c>
      <c r="E12" s="19">
        <v>3277</v>
      </c>
      <c r="F12" s="20"/>
      <c r="G12" s="17"/>
      <c r="H12" s="18" t="s">
        <v>158</v>
      </c>
      <c r="I12" s="38" t="s">
        <v>284</v>
      </c>
      <c r="J12" s="20" t="s">
        <v>161</v>
      </c>
      <c r="K12" s="17"/>
      <c r="L12" s="18" t="s">
        <v>158</v>
      </c>
      <c r="M12" s="19">
        <v>1686</v>
      </c>
      <c r="N12" s="20"/>
      <c r="O12" s="17"/>
      <c r="P12" s="18" t="s">
        <v>158</v>
      </c>
      <c r="Q12" s="19">
        <v>3277</v>
      </c>
      <c r="R12" s="20"/>
      <c r="S12" s="17"/>
      <c r="T12" s="18" t="s">
        <v>158</v>
      </c>
      <c r="U12" s="38" t="s">
        <v>285</v>
      </c>
      <c r="V12" s="20" t="s">
        <v>161</v>
      </c>
      <c r="W12" s="17"/>
      <c r="X12" s="18" t="s">
        <v>158</v>
      </c>
      <c r="Y12" s="19">
        <v>2003</v>
      </c>
      <c r="Z12" s="20"/>
    </row>
    <row r="13" spans="1:26" x14ac:dyDescent="0.25">
      <c r="A13" s="11"/>
      <c r="B13" s="21" t="s">
        <v>286</v>
      </c>
      <c r="C13" s="21"/>
      <c r="D13" s="35"/>
      <c r="E13" s="37">
        <v>3783</v>
      </c>
      <c r="F13" s="26"/>
      <c r="G13" s="21"/>
      <c r="H13" s="35"/>
      <c r="I13" s="39" t="s">
        <v>287</v>
      </c>
      <c r="J13" s="26" t="s">
        <v>161</v>
      </c>
      <c r="K13" s="21"/>
      <c r="L13" s="35"/>
      <c r="M13" s="37">
        <v>1412</v>
      </c>
      <c r="N13" s="26"/>
      <c r="O13" s="21"/>
      <c r="P13" s="35"/>
      <c r="Q13" s="37">
        <v>3783</v>
      </c>
      <c r="R13" s="26"/>
      <c r="S13" s="21"/>
      <c r="T13" s="35"/>
      <c r="U13" s="39" t="s">
        <v>288</v>
      </c>
      <c r="V13" s="26" t="s">
        <v>161</v>
      </c>
      <c r="W13" s="21"/>
      <c r="X13" s="35"/>
      <c r="Y13" s="37">
        <v>1718</v>
      </c>
      <c r="Z13" s="26"/>
    </row>
    <row r="14" spans="1:26" x14ac:dyDescent="0.25">
      <c r="A14" s="11"/>
      <c r="B14" s="17" t="s">
        <v>289</v>
      </c>
      <c r="C14" s="17"/>
      <c r="D14" s="18"/>
      <c r="E14" s="38">
        <v>732</v>
      </c>
      <c r="F14" s="20"/>
      <c r="G14" s="17"/>
      <c r="H14" s="18"/>
      <c r="I14" s="38" t="s">
        <v>290</v>
      </c>
      <c r="J14" s="20" t="s">
        <v>161</v>
      </c>
      <c r="K14" s="17"/>
      <c r="L14" s="18"/>
      <c r="M14" s="38" t="s">
        <v>227</v>
      </c>
      <c r="N14" s="20"/>
      <c r="O14" s="17"/>
      <c r="P14" s="18"/>
      <c r="Q14" s="38">
        <v>732</v>
      </c>
      <c r="R14" s="20"/>
      <c r="S14" s="17"/>
      <c r="T14" s="18"/>
      <c r="U14" s="38" t="s">
        <v>290</v>
      </c>
      <c r="V14" s="20" t="s">
        <v>161</v>
      </c>
      <c r="W14" s="17"/>
      <c r="X14" s="18"/>
      <c r="Y14" s="38" t="s">
        <v>227</v>
      </c>
      <c r="Z14" s="20"/>
    </row>
    <row r="15" spans="1:26" x14ac:dyDescent="0.25">
      <c r="A15" s="11"/>
      <c r="B15" s="21" t="s">
        <v>291</v>
      </c>
      <c r="C15" s="21"/>
      <c r="D15" s="35"/>
      <c r="E15" s="39">
        <v>457</v>
      </c>
      <c r="F15" s="26"/>
      <c r="G15" s="21"/>
      <c r="H15" s="35"/>
      <c r="I15" s="39" t="s">
        <v>292</v>
      </c>
      <c r="J15" s="26" t="s">
        <v>161</v>
      </c>
      <c r="K15" s="21"/>
      <c r="L15" s="35"/>
      <c r="M15" s="39">
        <v>75</v>
      </c>
      <c r="N15" s="26"/>
      <c r="O15" s="21"/>
      <c r="P15" s="35"/>
      <c r="Q15" s="39">
        <v>457</v>
      </c>
      <c r="R15" s="26"/>
      <c r="S15" s="21"/>
      <c r="T15" s="35"/>
      <c r="U15" s="39" t="s">
        <v>293</v>
      </c>
      <c r="V15" s="26" t="s">
        <v>161</v>
      </c>
      <c r="W15" s="21"/>
      <c r="X15" s="35"/>
      <c r="Y15" s="39">
        <v>136</v>
      </c>
      <c r="Z15" s="26"/>
    </row>
    <row r="16" spans="1:26" ht="15.75" thickBot="1" x14ac:dyDescent="0.3">
      <c r="A16" s="11"/>
      <c r="B16" s="17" t="s">
        <v>294</v>
      </c>
      <c r="C16" s="17"/>
      <c r="D16" s="40"/>
      <c r="E16" s="68">
        <v>659</v>
      </c>
      <c r="F16" s="42"/>
      <c r="G16" s="43"/>
      <c r="H16" s="40"/>
      <c r="I16" s="68" t="s">
        <v>295</v>
      </c>
      <c r="J16" s="42" t="s">
        <v>161</v>
      </c>
      <c r="K16" s="43"/>
      <c r="L16" s="40"/>
      <c r="M16" s="68">
        <v>351</v>
      </c>
      <c r="N16" s="20"/>
      <c r="O16" s="17"/>
      <c r="P16" s="40"/>
      <c r="Q16" s="68">
        <v>659</v>
      </c>
      <c r="R16" s="42"/>
      <c r="S16" s="43"/>
      <c r="T16" s="40"/>
      <c r="U16" s="68" t="s">
        <v>296</v>
      </c>
      <c r="V16" s="42" t="s">
        <v>161</v>
      </c>
      <c r="W16" s="43"/>
      <c r="X16" s="40"/>
      <c r="Y16" s="68">
        <v>413</v>
      </c>
      <c r="Z16" s="20"/>
    </row>
    <row r="17" spans="1:26" ht="16.5" thickTop="1" thickBot="1" x14ac:dyDescent="0.3">
      <c r="A17" s="11"/>
      <c r="B17" s="21" t="s">
        <v>297</v>
      </c>
      <c r="C17" s="21"/>
      <c r="D17" s="44" t="s">
        <v>158</v>
      </c>
      <c r="E17" s="45">
        <v>8908</v>
      </c>
      <c r="F17" s="46"/>
      <c r="G17" s="47"/>
      <c r="H17" s="44" t="s">
        <v>158</v>
      </c>
      <c r="I17" s="69" t="s">
        <v>298</v>
      </c>
      <c r="J17" s="46" t="s">
        <v>161</v>
      </c>
      <c r="K17" s="47"/>
      <c r="L17" s="44" t="s">
        <v>158</v>
      </c>
      <c r="M17" s="45">
        <v>3524</v>
      </c>
      <c r="N17" s="26"/>
      <c r="O17" s="21"/>
      <c r="P17" s="44" t="s">
        <v>158</v>
      </c>
      <c r="Q17" s="45">
        <v>8908</v>
      </c>
      <c r="R17" s="46"/>
      <c r="S17" s="47"/>
      <c r="T17" s="44" t="s">
        <v>158</v>
      </c>
      <c r="U17" s="69" t="s">
        <v>299</v>
      </c>
      <c r="V17" s="46" t="s">
        <v>161</v>
      </c>
      <c r="W17" s="47"/>
      <c r="X17" s="44" t="s">
        <v>158</v>
      </c>
      <c r="Y17" s="45">
        <v>4270</v>
      </c>
      <c r="Z17" s="26"/>
    </row>
    <row r="18" spans="1:26" ht="15.75" thickTop="1" x14ac:dyDescent="0.25">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row>
    <row r="19" spans="1:26" ht="15" customHeight="1" x14ac:dyDescent="0.25">
      <c r="A19" s="11"/>
      <c r="B19" s="10" t="s">
        <v>300</v>
      </c>
      <c r="C19" s="10"/>
      <c r="D19" s="10"/>
      <c r="E19" s="10"/>
      <c r="F19" s="10"/>
      <c r="G19" s="10"/>
      <c r="H19" s="10"/>
      <c r="I19" s="10"/>
      <c r="J19" s="10"/>
      <c r="K19" s="10"/>
      <c r="L19" s="10"/>
      <c r="M19" s="10"/>
      <c r="N19" s="10"/>
      <c r="O19" s="10"/>
      <c r="P19" s="10"/>
      <c r="Q19" s="10"/>
      <c r="R19" s="10"/>
      <c r="S19" s="10"/>
      <c r="T19" s="10"/>
      <c r="U19" s="10"/>
      <c r="V19" s="10"/>
      <c r="W19" s="10"/>
      <c r="X19" s="10"/>
      <c r="Y19" s="10"/>
      <c r="Z19" s="10"/>
    </row>
    <row r="20" spans="1:26" x14ac:dyDescent="0.25">
      <c r="A20" s="11"/>
      <c r="B20" s="10"/>
      <c r="C20" s="10"/>
      <c r="D20" s="10"/>
      <c r="E20" s="10"/>
      <c r="F20" s="10"/>
      <c r="G20" s="10"/>
      <c r="H20" s="10"/>
      <c r="I20" s="10"/>
      <c r="J20" s="10"/>
      <c r="K20" s="10"/>
      <c r="L20" s="10"/>
      <c r="M20" s="10"/>
      <c r="N20" s="10"/>
      <c r="O20" s="10"/>
      <c r="P20" s="10"/>
      <c r="Q20" s="10"/>
      <c r="R20" s="10"/>
      <c r="S20" s="10"/>
      <c r="T20" s="10"/>
      <c r="U20" s="10"/>
      <c r="V20" s="10"/>
      <c r="W20" s="10"/>
      <c r="X20" s="10"/>
      <c r="Y20" s="10"/>
      <c r="Z20" s="10"/>
    </row>
    <row r="21" spans="1:26" ht="15.75" thickBot="1" x14ac:dyDescent="0.3">
      <c r="A21" s="11"/>
      <c r="B21" s="4"/>
      <c r="C21" s="4"/>
      <c r="D21" s="31" t="s">
        <v>249</v>
      </c>
      <c r="E21" s="31"/>
      <c r="F21" s="31"/>
      <c r="G21" s="31"/>
      <c r="H21" s="31"/>
      <c r="I21" s="31"/>
      <c r="J21" s="16"/>
      <c r="K21" s="4"/>
      <c r="L21" s="31" t="s">
        <v>250</v>
      </c>
      <c r="M21" s="31"/>
      <c r="N21" s="31"/>
      <c r="O21" s="31"/>
      <c r="P21" s="31"/>
      <c r="Q21" s="31"/>
      <c r="R21" s="16"/>
    </row>
    <row r="22" spans="1:26" ht="16.5" thickTop="1" thickBot="1" x14ac:dyDescent="0.3">
      <c r="A22" s="11"/>
      <c r="B22" s="4"/>
      <c r="C22" s="4"/>
      <c r="D22" s="71">
        <v>41546</v>
      </c>
      <c r="E22" s="71"/>
      <c r="F22" s="67"/>
      <c r="G22" s="13"/>
      <c r="H22" s="71">
        <v>41182</v>
      </c>
      <c r="I22" s="71"/>
      <c r="J22" s="33"/>
      <c r="K22" s="4"/>
      <c r="L22" s="71">
        <v>41546</v>
      </c>
      <c r="M22" s="71"/>
      <c r="N22" s="67"/>
      <c r="O22" s="14"/>
      <c r="P22" s="71">
        <v>41182</v>
      </c>
      <c r="Q22" s="71"/>
      <c r="R22" s="16"/>
    </row>
    <row r="23" spans="1:26" ht="15.75" thickTop="1" x14ac:dyDescent="0.25">
      <c r="A23" s="11"/>
      <c r="B23" s="17" t="s">
        <v>301</v>
      </c>
      <c r="C23" s="17"/>
      <c r="D23" s="18" t="s">
        <v>158</v>
      </c>
      <c r="E23" s="38">
        <v>122</v>
      </c>
      <c r="F23" s="20"/>
      <c r="G23" s="17"/>
      <c r="H23" s="18" t="s">
        <v>158</v>
      </c>
      <c r="I23" s="38">
        <v>123</v>
      </c>
      <c r="J23" s="20"/>
      <c r="K23" s="17"/>
      <c r="L23" s="18" t="s">
        <v>158</v>
      </c>
      <c r="M23" s="38">
        <v>366</v>
      </c>
      <c r="N23" s="20"/>
      <c r="O23" s="17"/>
      <c r="P23" s="18" t="s">
        <v>158</v>
      </c>
      <c r="Q23" s="38">
        <v>367</v>
      </c>
      <c r="R23" s="20"/>
    </row>
    <row r="24" spans="1:26" ht="30.75" thickBot="1" x14ac:dyDescent="0.3">
      <c r="A24" s="11"/>
      <c r="B24" s="21" t="s">
        <v>84</v>
      </c>
      <c r="C24" s="21"/>
      <c r="D24" s="22"/>
      <c r="E24" s="23">
        <v>120</v>
      </c>
      <c r="F24" s="24"/>
      <c r="G24" s="25"/>
      <c r="H24" s="22"/>
      <c r="I24" s="23">
        <v>130</v>
      </c>
      <c r="J24" s="26"/>
      <c r="K24" s="21"/>
      <c r="L24" s="22"/>
      <c r="M24" s="23">
        <v>380</v>
      </c>
      <c r="N24" s="24"/>
      <c r="O24" s="25"/>
      <c r="P24" s="22"/>
      <c r="Q24" s="23">
        <v>391</v>
      </c>
      <c r="R24" s="26"/>
    </row>
    <row r="25" spans="1:26" ht="16.5" thickTop="1" thickBot="1" x14ac:dyDescent="0.3">
      <c r="A25" s="11"/>
      <c r="B25" s="17"/>
      <c r="C25" s="17"/>
      <c r="D25" s="27" t="s">
        <v>158</v>
      </c>
      <c r="E25" s="84">
        <v>242</v>
      </c>
      <c r="F25" s="29"/>
      <c r="G25" s="30"/>
      <c r="H25" s="27" t="s">
        <v>158</v>
      </c>
      <c r="I25" s="84">
        <v>253</v>
      </c>
      <c r="J25" s="20"/>
      <c r="K25" s="17"/>
      <c r="L25" s="27" t="s">
        <v>158</v>
      </c>
      <c r="M25" s="84">
        <v>746</v>
      </c>
      <c r="N25" s="29"/>
      <c r="O25" s="30"/>
      <c r="P25" s="27" t="s">
        <v>158</v>
      </c>
      <c r="Q25" s="84">
        <v>758</v>
      </c>
      <c r="R25" s="20"/>
    </row>
    <row r="26" spans="1:26" ht="15.75" thickTop="1" x14ac:dyDescent="0.25">
      <c r="A26" s="11"/>
      <c r="B26" s="10"/>
      <c r="C26" s="10"/>
      <c r="D26" s="10"/>
      <c r="E26" s="10"/>
      <c r="F26" s="10"/>
      <c r="G26" s="10"/>
      <c r="H26" s="10"/>
      <c r="I26" s="10"/>
      <c r="J26" s="10"/>
      <c r="K26" s="10"/>
      <c r="L26" s="10"/>
      <c r="M26" s="10"/>
      <c r="N26" s="10"/>
      <c r="O26" s="10"/>
      <c r="P26" s="10"/>
      <c r="Q26" s="10"/>
      <c r="R26" s="10"/>
      <c r="S26" s="10"/>
      <c r="T26" s="10"/>
      <c r="U26" s="10"/>
      <c r="V26" s="10"/>
      <c r="W26" s="10"/>
      <c r="X26" s="10"/>
      <c r="Y26" s="10"/>
      <c r="Z26" s="10"/>
    </row>
    <row r="27" spans="1:26" ht="15" customHeight="1" x14ac:dyDescent="0.25">
      <c r="A27" s="11"/>
      <c r="B27" s="10" t="s">
        <v>302</v>
      </c>
      <c r="C27" s="10"/>
      <c r="D27" s="10"/>
      <c r="E27" s="10"/>
      <c r="F27" s="10"/>
      <c r="G27" s="10"/>
      <c r="H27" s="10"/>
      <c r="I27" s="10"/>
      <c r="J27" s="10"/>
      <c r="K27" s="10"/>
      <c r="L27" s="10"/>
      <c r="M27" s="10"/>
      <c r="N27" s="10"/>
      <c r="O27" s="10"/>
      <c r="P27" s="10"/>
      <c r="Q27" s="10"/>
      <c r="R27" s="10"/>
      <c r="S27" s="10"/>
      <c r="T27" s="10"/>
      <c r="U27" s="10"/>
      <c r="V27" s="10"/>
      <c r="W27" s="10"/>
      <c r="X27" s="10"/>
      <c r="Y27" s="10"/>
      <c r="Z27" s="10"/>
    </row>
    <row r="28" spans="1:26" x14ac:dyDescent="0.25">
      <c r="A28" s="11"/>
      <c r="B28" s="10"/>
      <c r="C28" s="10"/>
      <c r="D28" s="10"/>
      <c r="E28" s="10"/>
      <c r="F28" s="10"/>
      <c r="G28" s="10"/>
      <c r="H28" s="10"/>
      <c r="I28" s="10"/>
      <c r="J28" s="10"/>
      <c r="K28" s="10"/>
      <c r="L28" s="10"/>
      <c r="M28" s="10"/>
      <c r="N28" s="10"/>
      <c r="O28" s="10"/>
      <c r="P28" s="10"/>
      <c r="Q28" s="10"/>
      <c r="R28" s="10"/>
      <c r="S28" s="10"/>
      <c r="T28" s="10"/>
      <c r="U28" s="10"/>
      <c r="V28" s="10"/>
      <c r="W28" s="10"/>
      <c r="X28" s="10"/>
      <c r="Y28" s="10"/>
      <c r="Z28" s="10"/>
    </row>
    <row r="29" spans="1:26" x14ac:dyDescent="0.25">
      <c r="A29" s="11"/>
      <c r="B29" s="4" t="s">
        <v>303</v>
      </c>
      <c r="C29" s="4"/>
      <c r="D29" s="10"/>
      <c r="E29" s="10"/>
      <c r="F29" s="16"/>
    </row>
    <row r="30" spans="1:26" x14ac:dyDescent="0.25">
      <c r="A30" s="11"/>
      <c r="B30" s="17">
        <v>2013</v>
      </c>
      <c r="C30" s="17"/>
      <c r="D30" s="18" t="s">
        <v>158</v>
      </c>
      <c r="E30" s="38">
        <v>237</v>
      </c>
      <c r="F30" s="20"/>
    </row>
    <row r="31" spans="1:26" x14ac:dyDescent="0.25">
      <c r="A31" s="11"/>
      <c r="B31" s="21">
        <v>2014</v>
      </c>
      <c r="C31" s="21"/>
      <c r="D31" s="35"/>
      <c r="E31" s="39">
        <v>893</v>
      </c>
      <c r="F31" s="26"/>
    </row>
    <row r="32" spans="1:26" x14ac:dyDescent="0.25">
      <c r="A32" s="11"/>
      <c r="B32" s="17">
        <v>2015</v>
      </c>
      <c r="C32" s="17"/>
      <c r="D32" s="18"/>
      <c r="E32" s="38">
        <v>893</v>
      </c>
      <c r="F32" s="20"/>
    </row>
    <row r="33" spans="1:26" x14ac:dyDescent="0.25">
      <c r="A33" s="11"/>
      <c r="B33" s="21">
        <v>2016</v>
      </c>
      <c r="C33" s="21"/>
      <c r="D33" s="35"/>
      <c r="E33" s="39">
        <v>869</v>
      </c>
      <c r="F33" s="26"/>
    </row>
    <row r="34" spans="1:26" ht="15.75" thickBot="1" x14ac:dyDescent="0.3">
      <c r="A34" s="11"/>
      <c r="B34" s="17">
        <v>2017</v>
      </c>
      <c r="C34" s="17"/>
      <c r="D34" s="40"/>
      <c r="E34" s="68">
        <v>632</v>
      </c>
      <c r="F34" s="20"/>
    </row>
    <row r="35" spans="1:26" ht="16.5" thickTop="1" thickBot="1" x14ac:dyDescent="0.3">
      <c r="A35" s="11"/>
      <c r="B35" s="21" t="s">
        <v>297</v>
      </c>
      <c r="C35" s="21"/>
      <c r="D35" s="44" t="s">
        <v>158</v>
      </c>
      <c r="E35" s="45">
        <v>3524</v>
      </c>
      <c r="F35" s="26"/>
    </row>
    <row r="36" spans="1:26" ht="15.75" thickTop="1" x14ac:dyDescent="0.25">
      <c r="A36" s="11"/>
      <c r="B36" s="10"/>
      <c r="C36" s="10"/>
      <c r="D36" s="10"/>
      <c r="E36" s="10"/>
      <c r="F36" s="10"/>
      <c r="G36" s="10"/>
      <c r="H36" s="10"/>
      <c r="I36" s="10"/>
      <c r="J36" s="10"/>
      <c r="K36" s="10"/>
      <c r="L36" s="10"/>
      <c r="M36" s="10"/>
      <c r="N36" s="10"/>
      <c r="O36" s="10"/>
      <c r="P36" s="10"/>
      <c r="Q36" s="10"/>
      <c r="R36" s="10"/>
      <c r="S36" s="10"/>
      <c r="T36" s="10"/>
      <c r="U36" s="10"/>
      <c r="V36" s="10"/>
      <c r="W36" s="10"/>
      <c r="X36" s="10"/>
      <c r="Y36" s="10"/>
      <c r="Z36" s="10"/>
    </row>
    <row r="37" spans="1:26" ht="30" customHeight="1" x14ac:dyDescent="0.25">
      <c r="A37" s="11"/>
      <c r="B37" s="10" t="s">
        <v>304</v>
      </c>
      <c r="C37" s="10"/>
      <c r="D37" s="10"/>
      <c r="E37" s="10"/>
      <c r="F37" s="10"/>
      <c r="G37" s="10"/>
      <c r="H37" s="10"/>
      <c r="I37" s="10"/>
      <c r="J37" s="10"/>
      <c r="K37" s="10"/>
      <c r="L37" s="10"/>
      <c r="M37" s="10"/>
      <c r="N37" s="10"/>
      <c r="O37" s="10"/>
      <c r="P37" s="10"/>
      <c r="Q37" s="10"/>
      <c r="R37" s="10"/>
      <c r="S37" s="10"/>
      <c r="T37" s="10"/>
      <c r="U37" s="10"/>
      <c r="V37" s="10"/>
      <c r="W37" s="10"/>
      <c r="X37" s="10"/>
      <c r="Y37" s="10"/>
      <c r="Z37" s="10"/>
    </row>
  </sheetData>
  <mergeCells count="48">
    <mergeCell ref="B28:Z28"/>
    <mergeCell ref="B36:Z36"/>
    <mergeCell ref="B37:Z37"/>
    <mergeCell ref="B8:Z8"/>
    <mergeCell ref="B18:Z18"/>
    <mergeCell ref="B19:Z19"/>
    <mergeCell ref="B20:Z20"/>
    <mergeCell ref="B26:Z26"/>
    <mergeCell ref="B27:Z27"/>
    <mergeCell ref="D29:E29"/>
    <mergeCell ref="A1:A2"/>
    <mergeCell ref="B1:Z1"/>
    <mergeCell ref="B2:Z2"/>
    <mergeCell ref="B3:Z3"/>
    <mergeCell ref="A4:A37"/>
    <mergeCell ref="B4:Z4"/>
    <mergeCell ref="B5:Z5"/>
    <mergeCell ref="B6:Z6"/>
    <mergeCell ref="B7:Z7"/>
    <mergeCell ref="Z10:Z11"/>
    <mergeCell ref="D21:I21"/>
    <mergeCell ref="L21:Q21"/>
    <mergeCell ref="D22:E22"/>
    <mergeCell ref="H22:I22"/>
    <mergeCell ref="L22:M22"/>
    <mergeCell ref="P22:Q22"/>
    <mergeCell ref="S10:S11"/>
    <mergeCell ref="T10:U10"/>
    <mergeCell ref="T11:U11"/>
    <mergeCell ref="V10:V11"/>
    <mergeCell ref="W10:W11"/>
    <mergeCell ref="X10:Y11"/>
    <mergeCell ref="K10:K11"/>
    <mergeCell ref="L10:M11"/>
    <mergeCell ref="N10:N11"/>
    <mergeCell ref="O10:O11"/>
    <mergeCell ref="P10:Q11"/>
    <mergeCell ref="R10:R11"/>
    <mergeCell ref="D9:M9"/>
    <mergeCell ref="P9:Y9"/>
    <mergeCell ref="B10:B11"/>
    <mergeCell ref="C10:C11"/>
    <mergeCell ref="D10:E11"/>
    <mergeCell ref="F10:F11"/>
    <mergeCell ref="G10:G11"/>
    <mergeCell ref="H10:I10"/>
    <mergeCell ref="H11:I11"/>
    <mergeCell ref="J10:J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26.28515625" bestFit="1" customWidth="1"/>
    <col min="2" max="2" width="14.7109375" customWidth="1"/>
    <col min="3" max="3" width="2.7109375" customWidth="1"/>
    <col min="4" max="4" width="36.5703125" bestFit="1" customWidth="1"/>
  </cols>
  <sheetData>
    <row r="1" spans="1:4" ht="15" customHeight="1" x14ac:dyDescent="0.25">
      <c r="A1" s="7" t="s">
        <v>305</v>
      </c>
      <c r="B1" s="7" t="s">
        <v>1</v>
      </c>
      <c r="C1" s="7"/>
      <c r="D1" s="7"/>
    </row>
    <row r="2" spans="1:4" ht="15" customHeight="1" x14ac:dyDescent="0.25">
      <c r="A2" s="7"/>
      <c r="B2" s="7" t="s">
        <v>2</v>
      </c>
      <c r="C2" s="7"/>
      <c r="D2" s="7"/>
    </row>
    <row r="3" spans="1:4" ht="15" customHeight="1" x14ac:dyDescent="0.25">
      <c r="A3" s="3" t="s">
        <v>306</v>
      </c>
      <c r="B3" s="10" t="s">
        <v>5</v>
      </c>
      <c r="C3" s="10"/>
      <c r="D3" s="10"/>
    </row>
    <row r="4" spans="1:4" ht="15" customHeight="1" x14ac:dyDescent="0.25">
      <c r="A4" s="11" t="s">
        <v>305</v>
      </c>
      <c r="B4" s="10" t="s">
        <v>5</v>
      </c>
      <c r="C4" s="10"/>
      <c r="D4" s="10"/>
    </row>
    <row r="5" spans="1:4" ht="15" customHeight="1" x14ac:dyDescent="0.25">
      <c r="A5" s="11"/>
      <c r="B5" s="10" t="s">
        <v>307</v>
      </c>
      <c r="C5" s="10"/>
      <c r="D5" s="10"/>
    </row>
    <row r="6" spans="1:4" ht="300" customHeight="1" x14ac:dyDescent="0.25">
      <c r="A6" s="11"/>
      <c r="B6" s="10" t="s">
        <v>308</v>
      </c>
      <c r="C6" s="10"/>
      <c r="D6" s="10"/>
    </row>
    <row r="7" spans="1:4" x14ac:dyDescent="0.25">
      <c r="A7" s="11"/>
      <c r="B7" s="10"/>
      <c r="C7" s="10"/>
      <c r="D7" s="10"/>
    </row>
    <row r="8" spans="1:4" ht="105" customHeight="1" x14ac:dyDescent="0.25">
      <c r="A8" s="11"/>
      <c r="B8" s="10" t="s">
        <v>309</v>
      </c>
      <c r="C8" s="10"/>
      <c r="D8" s="10"/>
    </row>
    <row r="9" spans="1:4" ht="135" x14ac:dyDescent="0.25">
      <c r="A9" s="11"/>
      <c r="B9" s="4"/>
      <c r="C9" s="85" t="s">
        <v>310</v>
      </c>
      <c r="D9" s="4" t="s">
        <v>311</v>
      </c>
    </row>
    <row r="10" spans="1:4" x14ac:dyDescent="0.25">
      <c r="A10" s="11"/>
      <c r="B10" s="74"/>
      <c r="C10" s="74"/>
      <c r="D10" s="74"/>
    </row>
    <row r="11" spans="1:4" ht="120" x14ac:dyDescent="0.25">
      <c r="A11" s="11"/>
      <c r="B11" s="4"/>
      <c r="C11" s="85" t="s">
        <v>310</v>
      </c>
      <c r="D11" s="4" t="s">
        <v>312</v>
      </c>
    </row>
    <row r="12" spans="1:4" x14ac:dyDescent="0.25">
      <c r="A12" s="11"/>
      <c r="B12" s="74"/>
      <c r="C12" s="74"/>
      <c r="D12" s="74"/>
    </row>
    <row r="13" spans="1:4" ht="75" x14ac:dyDescent="0.25">
      <c r="A13" s="11"/>
      <c r="B13" s="4"/>
      <c r="C13" s="85" t="s">
        <v>310</v>
      </c>
      <c r="D13" s="4" t="s">
        <v>313</v>
      </c>
    </row>
    <row r="14" spans="1:4" x14ac:dyDescent="0.25">
      <c r="A14" s="11"/>
      <c r="B14" s="74"/>
      <c r="C14" s="74"/>
      <c r="D14" s="74"/>
    </row>
    <row r="15" spans="1:4" ht="60" x14ac:dyDescent="0.25">
      <c r="A15" s="11"/>
      <c r="B15" s="4"/>
      <c r="C15" s="85" t="s">
        <v>310</v>
      </c>
      <c r="D15" s="4" t="s">
        <v>314</v>
      </c>
    </row>
    <row r="16" spans="1:4" x14ac:dyDescent="0.25">
      <c r="A16" s="11"/>
      <c r="B16" s="74"/>
      <c r="C16" s="74"/>
      <c r="D16" s="74"/>
    </row>
    <row r="17" spans="1:4" ht="60" x14ac:dyDescent="0.25">
      <c r="A17" s="11"/>
      <c r="B17" s="4"/>
      <c r="C17" s="85" t="s">
        <v>310</v>
      </c>
      <c r="D17" s="4" t="s">
        <v>315</v>
      </c>
    </row>
    <row r="18" spans="1:4" x14ac:dyDescent="0.25">
      <c r="A18" s="11"/>
      <c r="B18" s="10"/>
      <c r="C18" s="10"/>
      <c r="D18" s="10"/>
    </row>
    <row r="19" spans="1:4" ht="45" customHeight="1" x14ac:dyDescent="0.25">
      <c r="A19" s="11"/>
      <c r="B19" s="10" t="s">
        <v>316</v>
      </c>
      <c r="C19" s="10"/>
      <c r="D19" s="10"/>
    </row>
  </sheetData>
  <mergeCells count="16">
    <mergeCell ref="B10:D10"/>
    <mergeCell ref="B12:D12"/>
    <mergeCell ref="B14:D14"/>
    <mergeCell ref="B16:D16"/>
    <mergeCell ref="B18:D18"/>
    <mergeCell ref="B19:D19"/>
    <mergeCell ref="A1:A2"/>
    <mergeCell ref="B1:D1"/>
    <mergeCell ref="B2:D2"/>
    <mergeCell ref="B3:D3"/>
    <mergeCell ref="A4:A19"/>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2"/>
  <sheetViews>
    <sheetView showGridLines="0" workbookViewId="0"/>
  </sheetViews>
  <sheetFormatPr defaultRowHeight="15" x14ac:dyDescent="0.25"/>
  <cols>
    <col min="1" max="2" width="36.5703125" bestFit="1" customWidth="1"/>
    <col min="3" max="3" width="28.5703125" customWidth="1"/>
    <col min="4" max="4" width="6" customWidth="1"/>
    <col min="5" max="5" width="36.5703125" customWidth="1"/>
    <col min="6" max="6" width="7.7109375" customWidth="1"/>
    <col min="7" max="7" width="28.5703125" customWidth="1"/>
    <col min="8" max="8" width="6" customWidth="1"/>
    <col min="9" max="9" width="17.28515625" customWidth="1"/>
    <col min="10" max="10" width="7.7109375" customWidth="1"/>
    <col min="11" max="11" width="28.5703125" customWidth="1"/>
    <col min="12" max="12" width="6" customWidth="1"/>
    <col min="13" max="13" width="36.5703125" customWidth="1"/>
    <col min="14" max="14" width="7.7109375" customWidth="1"/>
    <col min="15" max="15" width="28.5703125" customWidth="1"/>
    <col min="16" max="16" width="6" customWidth="1"/>
    <col min="17" max="17" width="17.28515625" customWidth="1"/>
    <col min="18" max="18" width="7.7109375" customWidth="1"/>
  </cols>
  <sheetData>
    <row r="1" spans="1:18" ht="15" customHeight="1" x14ac:dyDescent="0.25">
      <c r="A1" s="7" t="s">
        <v>3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18</v>
      </c>
      <c r="B3" s="10" t="s">
        <v>5</v>
      </c>
      <c r="C3" s="10"/>
      <c r="D3" s="10"/>
      <c r="E3" s="10"/>
      <c r="F3" s="10"/>
      <c r="G3" s="10"/>
      <c r="H3" s="10"/>
      <c r="I3" s="10"/>
      <c r="J3" s="10"/>
      <c r="K3" s="10"/>
      <c r="L3" s="10"/>
      <c r="M3" s="10"/>
      <c r="N3" s="10"/>
      <c r="O3" s="10"/>
      <c r="P3" s="10"/>
      <c r="Q3" s="10"/>
      <c r="R3" s="10"/>
    </row>
    <row r="4" spans="1:18" ht="15" customHeight="1" x14ac:dyDescent="0.25">
      <c r="A4" s="11" t="s">
        <v>317</v>
      </c>
      <c r="B4" s="10" t="s">
        <v>5</v>
      </c>
      <c r="C4" s="10"/>
      <c r="D4" s="10"/>
      <c r="E4" s="10"/>
      <c r="F4" s="10"/>
      <c r="G4" s="10"/>
      <c r="H4" s="10"/>
      <c r="I4" s="10"/>
      <c r="J4" s="10"/>
      <c r="K4" s="10"/>
      <c r="L4" s="10"/>
      <c r="M4" s="10"/>
      <c r="N4" s="10"/>
      <c r="O4" s="10"/>
      <c r="P4" s="10"/>
      <c r="Q4" s="10"/>
      <c r="R4" s="10"/>
    </row>
    <row r="5" spans="1:18" ht="15" customHeight="1" x14ac:dyDescent="0.25">
      <c r="A5" s="11"/>
      <c r="B5" s="10" t="s">
        <v>319</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10" t="s">
        <v>320</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15" customHeight="1" x14ac:dyDescent="0.25">
      <c r="A9" s="11"/>
      <c r="B9" s="10" t="s">
        <v>321</v>
      </c>
      <c r="C9" s="10"/>
      <c r="D9" s="10"/>
      <c r="E9" s="10"/>
      <c r="F9" s="10"/>
      <c r="G9" s="10"/>
      <c r="H9" s="10"/>
      <c r="I9" s="10"/>
      <c r="J9" s="10"/>
      <c r="K9" s="10"/>
      <c r="L9" s="10"/>
      <c r="M9" s="10"/>
      <c r="N9" s="10"/>
      <c r="O9" s="10"/>
      <c r="P9" s="10"/>
      <c r="Q9" s="10"/>
      <c r="R9" s="10"/>
    </row>
    <row r="10" spans="1:18" x14ac:dyDescent="0.25">
      <c r="A10" s="11"/>
      <c r="B10" s="10"/>
      <c r="C10" s="10"/>
      <c r="D10" s="10"/>
      <c r="E10" s="10"/>
      <c r="F10" s="10"/>
      <c r="G10" s="10"/>
      <c r="H10" s="10"/>
      <c r="I10" s="10"/>
      <c r="J10" s="10"/>
      <c r="K10" s="10"/>
      <c r="L10" s="10"/>
      <c r="M10" s="10"/>
      <c r="N10" s="10"/>
      <c r="O10" s="10"/>
      <c r="P10" s="10"/>
      <c r="Q10" s="10"/>
      <c r="R10" s="10"/>
    </row>
    <row r="11" spans="1:18" ht="30" customHeight="1" x14ac:dyDescent="0.25">
      <c r="A11" s="11"/>
      <c r="B11" s="10" t="s">
        <v>322</v>
      </c>
      <c r="C11" s="10"/>
      <c r="D11" s="10"/>
      <c r="E11" s="10"/>
      <c r="F11" s="10"/>
      <c r="G11" s="10"/>
      <c r="H11" s="10"/>
      <c r="I11" s="10"/>
      <c r="J11" s="10"/>
      <c r="K11" s="10"/>
      <c r="L11" s="10"/>
      <c r="M11" s="10"/>
      <c r="N11" s="10"/>
      <c r="O11" s="10"/>
      <c r="P11" s="10"/>
      <c r="Q11" s="10"/>
      <c r="R11" s="10"/>
    </row>
    <row r="12" spans="1:18" x14ac:dyDescent="0.25">
      <c r="A12" s="11"/>
      <c r="B12" s="10"/>
      <c r="C12" s="10"/>
      <c r="D12" s="10"/>
      <c r="E12" s="10"/>
      <c r="F12" s="10"/>
      <c r="G12" s="10"/>
      <c r="H12" s="10"/>
      <c r="I12" s="10"/>
      <c r="J12" s="10"/>
      <c r="K12" s="10"/>
      <c r="L12" s="10"/>
      <c r="M12" s="10"/>
      <c r="N12" s="10"/>
      <c r="O12" s="10"/>
      <c r="P12" s="10"/>
      <c r="Q12" s="10"/>
      <c r="R12" s="10"/>
    </row>
    <row r="13" spans="1:18" ht="15" customHeight="1" x14ac:dyDescent="0.25">
      <c r="A13" s="11"/>
      <c r="B13" s="10" t="s">
        <v>323</v>
      </c>
      <c r="C13" s="10"/>
      <c r="D13" s="10"/>
      <c r="E13" s="10"/>
      <c r="F13" s="10"/>
      <c r="G13" s="10"/>
      <c r="H13" s="10"/>
      <c r="I13" s="10"/>
      <c r="J13" s="10"/>
      <c r="K13" s="10"/>
      <c r="L13" s="10"/>
      <c r="M13" s="10"/>
      <c r="N13" s="10"/>
      <c r="O13" s="10"/>
      <c r="P13" s="10"/>
      <c r="Q13" s="10"/>
      <c r="R13" s="10"/>
    </row>
    <row r="14" spans="1:18" ht="45" customHeight="1" x14ac:dyDescent="0.25">
      <c r="A14" s="11"/>
      <c r="B14" s="10" t="s">
        <v>324</v>
      </c>
      <c r="C14" s="10"/>
      <c r="D14" s="10"/>
      <c r="E14" s="10"/>
      <c r="F14" s="10"/>
      <c r="G14" s="10"/>
      <c r="H14" s="10"/>
      <c r="I14" s="10"/>
      <c r="J14" s="10"/>
      <c r="K14" s="10"/>
      <c r="L14" s="10"/>
      <c r="M14" s="10"/>
      <c r="N14" s="10"/>
      <c r="O14" s="10"/>
      <c r="P14" s="10"/>
      <c r="Q14" s="10"/>
      <c r="R14" s="10"/>
    </row>
    <row r="15" spans="1:18" x14ac:dyDescent="0.25">
      <c r="A15" s="11"/>
      <c r="B15" s="10"/>
      <c r="C15" s="10"/>
      <c r="D15" s="10"/>
      <c r="E15" s="10"/>
      <c r="F15" s="10"/>
      <c r="G15" s="10"/>
      <c r="H15" s="10"/>
      <c r="I15" s="10"/>
      <c r="J15" s="10"/>
      <c r="K15" s="10"/>
      <c r="L15" s="10"/>
      <c r="M15" s="10"/>
      <c r="N15" s="10"/>
      <c r="O15" s="10"/>
      <c r="P15" s="10"/>
      <c r="Q15" s="10"/>
      <c r="R15" s="10"/>
    </row>
    <row r="16" spans="1:18" ht="30" customHeight="1" x14ac:dyDescent="0.25">
      <c r="A16" s="11"/>
      <c r="B16" s="10" t="s">
        <v>325</v>
      </c>
      <c r="C16" s="10"/>
      <c r="D16" s="10"/>
      <c r="E16" s="10"/>
      <c r="F16" s="10"/>
      <c r="G16" s="10"/>
      <c r="H16" s="10"/>
      <c r="I16" s="10"/>
      <c r="J16" s="10"/>
      <c r="K16" s="10"/>
      <c r="L16" s="10"/>
      <c r="M16" s="10"/>
      <c r="N16" s="10"/>
      <c r="O16" s="10"/>
      <c r="P16" s="10"/>
      <c r="Q16" s="10"/>
      <c r="R16" s="10"/>
    </row>
    <row r="17" spans="1:18" x14ac:dyDescent="0.25">
      <c r="A17" s="11"/>
      <c r="B17" s="10"/>
      <c r="C17" s="10"/>
      <c r="D17" s="10"/>
      <c r="E17" s="10"/>
      <c r="F17" s="10"/>
      <c r="G17" s="10"/>
      <c r="H17" s="10"/>
      <c r="I17" s="10"/>
      <c r="J17" s="10"/>
      <c r="K17" s="10"/>
      <c r="L17" s="10"/>
      <c r="M17" s="10"/>
      <c r="N17" s="10"/>
      <c r="O17" s="10"/>
      <c r="P17" s="10"/>
      <c r="Q17" s="10"/>
      <c r="R17" s="10"/>
    </row>
    <row r="18" spans="1:18" ht="75" customHeight="1" x14ac:dyDescent="0.25">
      <c r="A18" s="11"/>
      <c r="B18" s="10" t="s">
        <v>326</v>
      </c>
      <c r="C18" s="10"/>
      <c r="D18" s="10"/>
      <c r="E18" s="10"/>
      <c r="F18" s="10"/>
      <c r="G18" s="10"/>
      <c r="H18" s="10"/>
      <c r="I18" s="10"/>
      <c r="J18" s="10"/>
      <c r="K18" s="10"/>
      <c r="L18" s="10"/>
      <c r="M18" s="10"/>
      <c r="N18" s="10"/>
      <c r="O18" s="10"/>
      <c r="P18" s="10"/>
      <c r="Q18" s="10"/>
      <c r="R18" s="10"/>
    </row>
    <row r="19" spans="1:18" x14ac:dyDescent="0.25">
      <c r="A19" s="11"/>
      <c r="B19" s="10"/>
      <c r="C19" s="10"/>
      <c r="D19" s="10"/>
      <c r="E19" s="10"/>
      <c r="F19" s="10"/>
      <c r="G19" s="10"/>
      <c r="H19" s="10"/>
      <c r="I19" s="10"/>
      <c r="J19" s="10"/>
      <c r="K19" s="10"/>
      <c r="L19" s="10"/>
      <c r="M19" s="10"/>
      <c r="N19" s="10"/>
      <c r="O19" s="10"/>
      <c r="P19" s="10"/>
      <c r="Q19" s="10"/>
      <c r="R19" s="10"/>
    </row>
    <row r="20" spans="1:18" ht="15" customHeight="1" x14ac:dyDescent="0.25">
      <c r="A20" s="11"/>
      <c r="B20" s="10" t="s">
        <v>327</v>
      </c>
      <c r="C20" s="10"/>
      <c r="D20" s="10"/>
      <c r="E20" s="10"/>
      <c r="F20" s="10"/>
      <c r="G20" s="10"/>
      <c r="H20" s="10"/>
      <c r="I20" s="10"/>
      <c r="J20" s="10"/>
      <c r="K20" s="10"/>
      <c r="L20" s="10"/>
      <c r="M20" s="10"/>
      <c r="N20" s="10"/>
      <c r="O20" s="10"/>
      <c r="P20" s="10"/>
      <c r="Q20" s="10"/>
      <c r="R20" s="10"/>
    </row>
    <row r="21" spans="1:18" x14ac:dyDescent="0.25">
      <c r="A21" s="11"/>
      <c r="B21" s="10"/>
      <c r="C21" s="10"/>
      <c r="D21" s="10"/>
      <c r="E21" s="10"/>
      <c r="F21" s="10"/>
      <c r="G21" s="10"/>
      <c r="H21" s="10"/>
      <c r="I21" s="10"/>
      <c r="J21" s="10"/>
      <c r="K21" s="10"/>
      <c r="L21" s="10"/>
      <c r="M21" s="10"/>
      <c r="N21" s="10"/>
      <c r="O21" s="10"/>
      <c r="P21" s="10"/>
      <c r="Q21" s="10"/>
      <c r="R21" s="10"/>
    </row>
    <row r="22" spans="1:18" ht="60" customHeight="1" x14ac:dyDescent="0.25">
      <c r="A22" s="11"/>
      <c r="B22" s="10" t="s">
        <v>328</v>
      </c>
      <c r="C22" s="10"/>
      <c r="D22" s="10"/>
      <c r="E22" s="10"/>
      <c r="F22" s="10"/>
      <c r="G22" s="10"/>
      <c r="H22" s="10"/>
      <c r="I22" s="10"/>
      <c r="J22" s="10"/>
      <c r="K22" s="10"/>
      <c r="L22" s="10"/>
      <c r="M22" s="10"/>
      <c r="N22" s="10"/>
      <c r="O22" s="10"/>
      <c r="P22" s="10"/>
      <c r="Q22" s="10"/>
      <c r="R22" s="10"/>
    </row>
    <row r="23" spans="1:18" x14ac:dyDescent="0.25">
      <c r="A23" s="11"/>
      <c r="B23" s="10"/>
      <c r="C23" s="10"/>
      <c r="D23" s="10"/>
      <c r="E23" s="10"/>
      <c r="F23" s="10"/>
      <c r="G23" s="10"/>
      <c r="H23" s="10"/>
      <c r="I23" s="10"/>
      <c r="J23" s="10"/>
      <c r="K23" s="10"/>
      <c r="L23" s="10"/>
      <c r="M23" s="10"/>
      <c r="N23" s="10"/>
      <c r="O23" s="10"/>
      <c r="P23" s="10"/>
      <c r="Q23" s="10"/>
      <c r="R23" s="10"/>
    </row>
    <row r="24" spans="1:18" ht="30" customHeight="1" x14ac:dyDescent="0.25">
      <c r="A24" s="11"/>
      <c r="B24" s="10" t="s">
        <v>329</v>
      </c>
      <c r="C24" s="10"/>
      <c r="D24" s="10"/>
      <c r="E24" s="10"/>
      <c r="F24" s="10"/>
      <c r="G24" s="10"/>
      <c r="H24" s="10"/>
      <c r="I24" s="10"/>
      <c r="J24" s="10"/>
      <c r="K24" s="10"/>
      <c r="L24" s="10"/>
      <c r="M24" s="10"/>
      <c r="N24" s="10"/>
      <c r="O24" s="10"/>
      <c r="P24" s="10"/>
      <c r="Q24" s="10"/>
      <c r="R24" s="10"/>
    </row>
    <row r="25" spans="1:18" x14ac:dyDescent="0.25">
      <c r="A25" s="11"/>
      <c r="B25" s="10"/>
      <c r="C25" s="10"/>
      <c r="D25" s="10"/>
      <c r="E25" s="10"/>
      <c r="F25" s="10"/>
      <c r="G25" s="10"/>
      <c r="H25" s="10"/>
      <c r="I25" s="10"/>
      <c r="J25" s="10"/>
      <c r="K25" s="10"/>
      <c r="L25" s="10"/>
      <c r="M25" s="10"/>
      <c r="N25" s="10"/>
      <c r="O25" s="10"/>
      <c r="P25" s="10"/>
      <c r="Q25" s="10"/>
      <c r="R25" s="10"/>
    </row>
    <row r="26" spans="1:18" ht="15" customHeight="1" x14ac:dyDescent="0.25">
      <c r="A26" s="11"/>
      <c r="B26" s="10" t="s">
        <v>330</v>
      </c>
      <c r="C26" s="10"/>
      <c r="D26" s="10"/>
      <c r="E26" s="10"/>
      <c r="F26" s="10"/>
      <c r="G26" s="10"/>
      <c r="H26" s="10"/>
      <c r="I26" s="10"/>
      <c r="J26" s="10"/>
      <c r="K26" s="10"/>
      <c r="L26" s="10"/>
      <c r="M26" s="10"/>
      <c r="N26" s="10"/>
      <c r="O26" s="10"/>
      <c r="P26" s="10"/>
      <c r="Q26" s="10"/>
      <c r="R26" s="10"/>
    </row>
    <row r="27" spans="1:18" x14ac:dyDescent="0.25">
      <c r="A27" s="11"/>
      <c r="B27" s="10"/>
      <c r="C27" s="10"/>
      <c r="D27" s="10"/>
      <c r="E27" s="10"/>
      <c r="F27" s="10"/>
      <c r="G27" s="10"/>
      <c r="H27" s="10"/>
      <c r="I27" s="10"/>
      <c r="J27" s="10"/>
      <c r="K27" s="10"/>
      <c r="L27" s="10"/>
      <c r="M27" s="10"/>
      <c r="N27" s="10"/>
      <c r="O27" s="10"/>
      <c r="P27" s="10"/>
      <c r="Q27" s="10"/>
      <c r="R27" s="10"/>
    </row>
    <row r="28" spans="1:18" ht="60" customHeight="1" x14ac:dyDescent="0.25">
      <c r="A28" s="11"/>
      <c r="B28" s="10" t="s">
        <v>331</v>
      </c>
      <c r="C28" s="10"/>
      <c r="D28" s="10"/>
      <c r="E28" s="10"/>
      <c r="F28" s="10"/>
      <c r="G28" s="10"/>
      <c r="H28" s="10"/>
      <c r="I28" s="10"/>
      <c r="J28" s="10"/>
      <c r="K28" s="10"/>
      <c r="L28" s="10"/>
      <c r="M28" s="10"/>
      <c r="N28" s="10"/>
      <c r="O28" s="10"/>
      <c r="P28" s="10"/>
      <c r="Q28" s="10"/>
      <c r="R28" s="10"/>
    </row>
    <row r="29" spans="1:18" x14ac:dyDescent="0.25">
      <c r="A29" s="11"/>
      <c r="B29" s="10"/>
      <c r="C29" s="10"/>
      <c r="D29" s="10"/>
      <c r="E29" s="10"/>
      <c r="F29" s="10"/>
      <c r="G29" s="10"/>
      <c r="H29" s="10"/>
      <c r="I29" s="10"/>
      <c r="J29" s="10"/>
      <c r="K29" s="10"/>
      <c r="L29" s="10"/>
      <c r="M29" s="10"/>
      <c r="N29" s="10"/>
      <c r="O29" s="10"/>
      <c r="P29" s="10"/>
      <c r="Q29" s="10"/>
      <c r="R29" s="10"/>
    </row>
    <row r="30" spans="1:18" ht="15" customHeight="1" x14ac:dyDescent="0.25">
      <c r="A30" s="11"/>
      <c r="B30" s="10" t="s">
        <v>332</v>
      </c>
      <c r="C30" s="10"/>
      <c r="D30" s="10"/>
      <c r="E30" s="10"/>
      <c r="F30" s="10"/>
      <c r="G30" s="10"/>
      <c r="H30" s="10"/>
      <c r="I30" s="10"/>
      <c r="J30" s="10"/>
      <c r="K30" s="10"/>
      <c r="L30" s="10"/>
      <c r="M30" s="10"/>
      <c r="N30" s="10"/>
      <c r="O30" s="10"/>
      <c r="P30" s="10"/>
      <c r="Q30" s="10"/>
      <c r="R30" s="10"/>
    </row>
    <row r="31" spans="1:18" ht="30" customHeight="1" x14ac:dyDescent="0.25">
      <c r="A31" s="11"/>
      <c r="B31" s="10" t="s">
        <v>333</v>
      </c>
      <c r="C31" s="10"/>
      <c r="D31" s="10"/>
      <c r="E31" s="10"/>
      <c r="F31" s="10"/>
      <c r="G31" s="10"/>
      <c r="H31" s="10"/>
      <c r="I31" s="10"/>
      <c r="J31" s="10"/>
      <c r="K31" s="10"/>
      <c r="L31" s="10"/>
      <c r="M31" s="10"/>
      <c r="N31" s="10"/>
      <c r="O31" s="10"/>
      <c r="P31" s="10"/>
      <c r="Q31" s="10"/>
      <c r="R31" s="10"/>
    </row>
    <row r="32" spans="1:18" ht="15" customHeight="1" x14ac:dyDescent="0.25">
      <c r="A32" s="11"/>
      <c r="B32" s="10" t="s">
        <v>253</v>
      </c>
      <c r="C32" s="10"/>
      <c r="D32" s="10"/>
      <c r="E32" s="10"/>
      <c r="F32" s="10"/>
      <c r="G32" s="10"/>
      <c r="H32" s="10"/>
      <c r="I32" s="10"/>
      <c r="J32" s="10"/>
      <c r="K32" s="10"/>
      <c r="L32" s="10"/>
      <c r="M32" s="10"/>
      <c r="N32" s="10"/>
      <c r="O32" s="10"/>
      <c r="P32" s="10"/>
      <c r="Q32" s="10"/>
      <c r="R32" s="10"/>
    </row>
    <row r="33" spans="1:18" ht="45" customHeight="1" x14ac:dyDescent="0.25">
      <c r="A33" s="11"/>
      <c r="B33" s="10" t="s">
        <v>334</v>
      </c>
      <c r="C33" s="10"/>
      <c r="D33" s="10"/>
      <c r="E33" s="10"/>
      <c r="F33" s="10"/>
      <c r="G33" s="10"/>
      <c r="H33" s="10"/>
      <c r="I33" s="10"/>
      <c r="J33" s="10"/>
      <c r="K33" s="10"/>
      <c r="L33" s="10"/>
      <c r="M33" s="10"/>
      <c r="N33" s="10"/>
      <c r="O33" s="10"/>
      <c r="P33" s="10"/>
      <c r="Q33" s="10"/>
      <c r="R33" s="10"/>
    </row>
    <row r="34" spans="1:18" x14ac:dyDescent="0.25">
      <c r="A34" s="11"/>
      <c r="B34" s="10"/>
      <c r="C34" s="10"/>
      <c r="D34" s="10"/>
      <c r="E34" s="10"/>
      <c r="F34" s="10"/>
      <c r="G34" s="10"/>
      <c r="H34" s="10"/>
      <c r="I34" s="10"/>
      <c r="J34" s="10"/>
      <c r="K34" s="10"/>
      <c r="L34" s="10"/>
      <c r="M34" s="10"/>
      <c r="N34" s="10"/>
      <c r="O34" s="10"/>
      <c r="P34" s="10"/>
      <c r="Q34" s="10"/>
      <c r="R34" s="10"/>
    </row>
    <row r="35" spans="1:18" ht="45" customHeight="1" x14ac:dyDescent="0.25">
      <c r="A35" s="11"/>
      <c r="B35" s="10" t="s">
        <v>335</v>
      </c>
      <c r="C35" s="10"/>
      <c r="D35" s="10"/>
      <c r="E35" s="10"/>
      <c r="F35" s="10"/>
      <c r="G35" s="10"/>
      <c r="H35" s="10"/>
      <c r="I35" s="10"/>
      <c r="J35" s="10"/>
      <c r="K35" s="10"/>
      <c r="L35" s="10"/>
      <c r="M35" s="10"/>
      <c r="N35" s="10"/>
      <c r="O35" s="10"/>
      <c r="P35" s="10"/>
      <c r="Q35" s="10"/>
      <c r="R35" s="10"/>
    </row>
    <row r="36" spans="1:18" ht="30" customHeight="1" x14ac:dyDescent="0.25">
      <c r="A36" s="11"/>
      <c r="B36" s="10" t="s">
        <v>336</v>
      </c>
      <c r="C36" s="10"/>
      <c r="D36" s="10"/>
      <c r="E36" s="10"/>
      <c r="F36" s="10"/>
      <c r="G36" s="10"/>
      <c r="H36" s="10"/>
      <c r="I36" s="10"/>
      <c r="J36" s="10"/>
      <c r="K36" s="10"/>
      <c r="L36" s="10"/>
      <c r="M36" s="10"/>
      <c r="N36" s="10"/>
      <c r="O36" s="10"/>
      <c r="P36" s="10"/>
      <c r="Q36" s="10"/>
      <c r="R36" s="10"/>
    </row>
    <row r="37" spans="1:18" x14ac:dyDescent="0.25">
      <c r="A37" s="11"/>
      <c r="B37" s="10"/>
      <c r="C37" s="10"/>
      <c r="D37" s="10"/>
      <c r="E37" s="10"/>
      <c r="F37" s="10"/>
      <c r="G37" s="10"/>
      <c r="H37" s="10"/>
      <c r="I37" s="10"/>
      <c r="J37" s="10"/>
      <c r="K37" s="10"/>
      <c r="L37" s="10"/>
      <c r="M37" s="10"/>
      <c r="N37" s="10"/>
      <c r="O37" s="10"/>
      <c r="P37" s="10"/>
      <c r="Q37" s="10"/>
      <c r="R37" s="10"/>
    </row>
    <row r="38" spans="1:18" ht="15" customHeight="1" x14ac:dyDescent="0.25">
      <c r="A38" s="11"/>
      <c r="B38" s="10" t="s">
        <v>337</v>
      </c>
      <c r="C38" s="10"/>
      <c r="D38" s="10"/>
      <c r="E38" s="10"/>
      <c r="F38" s="10"/>
      <c r="G38" s="10"/>
      <c r="H38" s="10"/>
      <c r="I38" s="10"/>
      <c r="J38" s="10"/>
      <c r="K38" s="10"/>
      <c r="L38" s="10"/>
      <c r="M38" s="10"/>
      <c r="N38" s="10"/>
      <c r="O38" s="10"/>
      <c r="P38" s="10"/>
      <c r="Q38" s="10"/>
      <c r="R38" s="10"/>
    </row>
    <row r="39" spans="1:18" ht="15" customHeight="1" x14ac:dyDescent="0.25">
      <c r="A39" s="11"/>
      <c r="B39" s="10" t="s">
        <v>338</v>
      </c>
      <c r="C39" s="10"/>
      <c r="D39" s="10"/>
      <c r="E39" s="10"/>
      <c r="F39" s="10"/>
      <c r="G39" s="10"/>
      <c r="H39" s="10"/>
      <c r="I39" s="10"/>
      <c r="J39" s="10"/>
      <c r="K39" s="10"/>
      <c r="L39" s="10"/>
      <c r="M39" s="10"/>
      <c r="N39" s="10"/>
      <c r="O39" s="10"/>
      <c r="P39" s="10"/>
      <c r="Q39" s="10"/>
      <c r="R39" s="10"/>
    </row>
    <row r="40" spans="1:18" ht="15.75" thickBot="1" x14ac:dyDescent="0.3">
      <c r="A40" s="11"/>
      <c r="B40" s="4"/>
      <c r="C40" s="4"/>
      <c r="D40" s="31" t="s">
        <v>249</v>
      </c>
      <c r="E40" s="31"/>
      <c r="F40" s="31"/>
      <c r="G40" s="31"/>
      <c r="H40" s="31"/>
      <c r="I40" s="31"/>
      <c r="J40" s="16"/>
      <c r="K40" s="4"/>
      <c r="L40" s="31" t="s">
        <v>250</v>
      </c>
      <c r="M40" s="31"/>
      <c r="N40" s="31"/>
      <c r="O40" s="31"/>
      <c r="P40" s="31"/>
      <c r="Q40" s="31"/>
      <c r="R40" s="16"/>
    </row>
    <row r="41" spans="1:18" ht="16.5" thickTop="1" thickBot="1" x14ac:dyDescent="0.3">
      <c r="A41" s="11"/>
      <c r="B41" s="4"/>
      <c r="C41" s="4"/>
      <c r="D41" s="71">
        <v>41546</v>
      </c>
      <c r="E41" s="71"/>
      <c r="F41" s="67"/>
      <c r="G41" s="14"/>
      <c r="H41" s="71">
        <v>41182</v>
      </c>
      <c r="I41" s="71"/>
      <c r="J41" s="33"/>
      <c r="L41" s="71">
        <v>41546</v>
      </c>
      <c r="M41" s="71"/>
      <c r="N41" s="67"/>
      <c r="O41" s="14"/>
      <c r="P41" s="71">
        <v>41182</v>
      </c>
      <c r="Q41" s="71"/>
      <c r="R41" s="16"/>
    </row>
    <row r="42" spans="1:18" ht="15.75" thickTop="1" x14ac:dyDescent="0.25">
      <c r="A42" s="11"/>
      <c r="B42" s="17" t="s">
        <v>301</v>
      </c>
      <c r="C42" s="17"/>
      <c r="D42" s="18" t="s">
        <v>158</v>
      </c>
      <c r="E42" s="38">
        <v>57</v>
      </c>
      <c r="F42" s="20"/>
      <c r="G42" s="17"/>
      <c r="H42" s="18" t="s">
        <v>158</v>
      </c>
      <c r="I42" s="38">
        <v>85</v>
      </c>
      <c r="J42" s="20"/>
      <c r="K42" s="17"/>
      <c r="L42" s="18" t="s">
        <v>158</v>
      </c>
      <c r="M42" s="38">
        <v>196</v>
      </c>
      <c r="N42" s="20"/>
      <c r="O42" s="17"/>
      <c r="P42" s="18" t="s">
        <v>158</v>
      </c>
      <c r="Q42" s="38">
        <v>143</v>
      </c>
      <c r="R42" s="20"/>
    </row>
    <row r="43" spans="1:18" x14ac:dyDescent="0.25">
      <c r="A43" s="11"/>
      <c r="B43" s="21" t="s">
        <v>83</v>
      </c>
      <c r="C43" s="21"/>
      <c r="D43" s="35"/>
      <c r="E43" s="39">
        <v>224</v>
      </c>
      <c r="F43" s="26"/>
      <c r="G43" s="21"/>
      <c r="H43" s="35"/>
      <c r="I43" s="39">
        <v>324</v>
      </c>
      <c r="J43" s="26"/>
      <c r="K43" s="21"/>
      <c r="L43" s="35"/>
      <c r="M43" s="39">
        <v>778</v>
      </c>
      <c r="N43" s="26"/>
      <c r="O43" s="21"/>
      <c r="P43" s="35"/>
      <c r="Q43" s="37">
        <v>1225</v>
      </c>
      <c r="R43" s="26"/>
    </row>
    <row r="44" spans="1:18" ht="30" x14ac:dyDescent="0.25">
      <c r="A44" s="11"/>
      <c r="B44" s="17" t="s">
        <v>84</v>
      </c>
      <c r="C44" s="17"/>
      <c r="D44" s="18"/>
      <c r="E44" s="38">
        <v>466</v>
      </c>
      <c r="F44" s="20"/>
      <c r="G44" s="17"/>
      <c r="H44" s="18"/>
      <c r="I44" s="38">
        <v>831</v>
      </c>
      <c r="J44" s="20"/>
      <c r="K44" s="17"/>
      <c r="L44" s="18"/>
      <c r="M44" s="19">
        <v>1619</v>
      </c>
      <c r="N44" s="20"/>
      <c r="O44" s="17"/>
      <c r="P44" s="18"/>
      <c r="Q44" s="19">
        <v>2276</v>
      </c>
      <c r="R44" s="20"/>
    </row>
    <row r="45" spans="1:18" ht="15.75" thickBot="1" x14ac:dyDescent="0.3">
      <c r="A45" s="11"/>
      <c r="B45" s="21" t="s">
        <v>85</v>
      </c>
      <c r="C45" s="21"/>
      <c r="D45" s="22"/>
      <c r="E45" s="23" t="s">
        <v>227</v>
      </c>
      <c r="F45" s="24"/>
      <c r="G45" s="25"/>
      <c r="H45" s="22"/>
      <c r="I45" s="23" t="s">
        <v>227</v>
      </c>
      <c r="J45" s="26"/>
      <c r="K45" s="21"/>
      <c r="L45" s="22"/>
      <c r="M45" s="23">
        <v>662</v>
      </c>
      <c r="N45" s="24"/>
      <c r="O45" s="25"/>
      <c r="P45" s="22"/>
      <c r="Q45" s="23">
        <v>132</v>
      </c>
      <c r="R45" s="26"/>
    </row>
    <row r="46" spans="1:18" ht="16.5" thickTop="1" thickBot="1" x14ac:dyDescent="0.3">
      <c r="A46" s="11"/>
      <c r="B46" s="17"/>
      <c r="C46" s="17"/>
      <c r="D46" s="27" t="s">
        <v>158</v>
      </c>
      <c r="E46" s="84">
        <v>747</v>
      </c>
      <c r="F46" s="29"/>
      <c r="G46" s="30"/>
      <c r="H46" s="27" t="s">
        <v>158</v>
      </c>
      <c r="I46" s="28">
        <v>1240</v>
      </c>
      <c r="J46" s="20"/>
      <c r="K46" s="17"/>
      <c r="L46" s="27" t="s">
        <v>158</v>
      </c>
      <c r="M46" s="28">
        <v>3255</v>
      </c>
      <c r="N46" s="29"/>
      <c r="O46" s="30"/>
      <c r="P46" s="27" t="s">
        <v>158</v>
      </c>
      <c r="Q46" s="28">
        <v>3776</v>
      </c>
      <c r="R46" s="20"/>
    </row>
    <row r="47" spans="1:18" ht="15.75" thickTop="1" x14ac:dyDescent="0.25">
      <c r="A47" s="11"/>
      <c r="B47" s="21"/>
      <c r="C47" s="21"/>
      <c r="D47" s="35"/>
      <c r="E47" s="39" t="s">
        <v>339</v>
      </c>
      <c r="F47" s="26"/>
      <c r="G47" s="21"/>
      <c r="H47" s="35"/>
      <c r="I47" s="39"/>
      <c r="J47" s="26"/>
      <c r="K47" s="21"/>
      <c r="L47" s="35"/>
      <c r="M47" s="39"/>
      <c r="N47" s="26"/>
      <c r="O47" s="21"/>
      <c r="P47" s="35"/>
      <c r="Q47" s="39"/>
      <c r="R47" s="26"/>
    </row>
    <row r="48" spans="1:18" ht="15" customHeight="1" x14ac:dyDescent="0.25">
      <c r="A48" s="11"/>
      <c r="B48" s="90" t="s">
        <v>340</v>
      </c>
      <c r="C48" s="90"/>
      <c r="D48" s="90"/>
      <c r="E48" s="90"/>
      <c r="F48" s="90"/>
      <c r="G48" s="90"/>
      <c r="H48" s="90"/>
      <c r="I48" s="90"/>
      <c r="J48" s="90"/>
      <c r="K48" s="90"/>
      <c r="L48" s="90"/>
      <c r="M48" s="90"/>
      <c r="N48" s="90"/>
      <c r="O48" s="90"/>
      <c r="P48" s="90"/>
      <c r="Q48" s="90"/>
      <c r="R48" s="90"/>
    </row>
    <row r="49" spans="1:18" x14ac:dyDescent="0.25">
      <c r="A49" s="11"/>
      <c r="B49" s="10"/>
      <c r="C49" s="10"/>
      <c r="D49" s="10"/>
      <c r="E49" s="10"/>
      <c r="F49" s="10"/>
      <c r="G49" s="10"/>
      <c r="H49" s="10"/>
      <c r="I49" s="10"/>
      <c r="J49" s="10"/>
      <c r="K49" s="10"/>
      <c r="L49" s="10"/>
      <c r="M49" s="10"/>
      <c r="N49" s="10"/>
      <c r="O49" s="10"/>
      <c r="P49" s="10"/>
      <c r="Q49" s="10"/>
      <c r="R49" s="10"/>
    </row>
    <row r="50" spans="1:18" ht="15" customHeight="1" x14ac:dyDescent="0.25">
      <c r="A50" s="11"/>
      <c r="B50" s="10" t="s">
        <v>341</v>
      </c>
      <c r="C50" s="10"/>
      <c r="D50" s="10"/>
      <c r="E50" s="10"/>
      <c r="F50" s="10"/>
      <c r="G50" s="10"/>
      <c r="H50" s="10"/>
      <c r="I50" s="10"/>
      <c r="J50" s="10"/>
      <c r="K50" s="10"/>
      <c r="L50" s="10"/>
      <c r="M50" s="10"/>
      <c r="N50" s="10"/>
      <c r="O50" s="10"/>
      <c r="P50" s="10"/>
      <c r="Q50" s="10"/>
      <c r="R50" s="10"/>
    </row>
    <row r="51" spans="1:18" x14ac:dyDescent="0.25">
      <c r="A51" s="11"/>
      <c r="B51" s="10"/>
      <c r="C51" s="10"/>
      <c r="D51" s="10"/>
      <c r="E51" s="10"/>
      <c r="F51" s="10"/>
      <c r="G51" s="10"/>
      <c r="H51" s="10"/>
      <c r="I51" s="10"/>
      <c r="J51" s="10"/>
      <c r="K51" s="10"/>
      <c r="L51" s="10"/>
      <c r="M51" s="10"/>
      <c r="N51" s="10"/>
      <c r="O51" s="10"/>
      <c r="P51" s="10"/>
      <c r="Q51" s="10"/>
      <c r="R51" s="10"/>
    </row>
    <row r="52" spans="1:18" ht="15" customHeight="1" x14ac:dyDescent="0.25">
      <c r="A52" s="11"/>
      <c r="B52" s="10" t="s">
        <v>342</v>
      </c>
      <c r="C52" s="10"/>
      <c r="D52" s="10"/>
      <c r="E52" s="10"/>
      <c r="F52" s="10"/>
      <c r="G52" s="10"/>
      <c r="H52" s="10"/>
      <c r="I52" s="10"/>
      <c r="J52" s="10"/>
      <c r="K52" s="10"/>
      <c r="L52" s="10"/>
      <c r="M52" s="10"/>
      <c r="N52" s="10"/>
      <c r="O52" s="10"/>
      <c r="P52" s="10"/>
      <c r="Q52" s="10"/>
      <c r="R52" s="10"/>
    </row>
    <row r="53" spans="1:18" x14ac:dyDescent="0.25">
      <c r="A53" s="11"/>
      <c r="B53" s="10"/>
      <c r="C53" s="10"/>
      <c r="D53" s="10"/>
      <c r="E53" s="10"/>
      <c r="F53" s="10"/>
      <c r="G53" s="10"/>
      <c r="H53" s="10"/>
      <c r="I53" s="10"/>
      <c r="J53" s="10"/>
      <c r="K53" s="10"/>
      <c r="L53" s="10"/>
      <c r="M53" s="10"/>
      <c r="N53" s="10"/>
      <c r="O53" s="10"/>
      <c r="P53" s="10"/>
      <c r="Q53" s="10"/>
      <c r="R53" s="10"/>
    </row>
    <row r="54" spans="1:18" ht="15" customHeight="1" x14ac:dyDescent="0.25">
      <c r="A54" s="11"/>
      <c r="B54" s="10" t="s">
        <v>343</v>
      </c>
      <c r="C54" s="10"/>
      <c r="D54" s="10"/>
      <c r="E54" s="10"/>
      <c r="F54" s="10"/>
      <c r="G54" s="10"/>
      <c r="H54" s="10"/>
      <c r="I54" s="10"/>
      <c r="J54" s="10"/>
      <c r="K54" s="10"/>
      <c r="L54" s="10"/>
      <c r="M54" s="10"/>
      <c r="N54" s="10"/>
      <c r="O54" s="10"/>
      <c r="P54" s="10"/>
      <c r="Q54" s="10"/>
      <c r="R54" s="10"/>
    </row>
    <row r="55" spans="1:18" x14ac:dyDescent="0.25">
      <c r="A55" s="11"/>
      <c r="B55" s="10"/>
      <c r="C55" s="10"/>
      <c r="D55" s="10"/>
      <c r="E55" s="10"/>
      <c r="F55" s="10"/>
      <c r="G55" s="10"/>
      <c r="H55" s="10"/>
      <c r="I55" s="10"/>
      <c r="J55" s="10"/>
      <c r="K55" s="10"/>
      <c r="L55" s="10"/>
      <c r="M55" s="10"/>
      <c r="N55" s="10"/>
      <c r="O55" s="10"/>
      <c r="P55" s="10"/>
      <c r="Q55" s="10"/>
      <c r="R55" s="10"/>
    </row>
    <row r="56" spans="1:18" ht="15" customHeight="1" x14ac:dyDescent="0.25">
      <c r="A56" s="11"/>
      <c r="B56" s="10" t="s">
        <v>344</v>
      </c>
      <c r="C56" s="10"/>
      <c r="D56" s="10"/>
      <c r="E56" s="10"/>
      <c r="F56" s="10"/>
      <c r="G56" s="10"/>
      <c r="H56" s="10"/>
      <c r="I56" s="10"/>
      <c r="J56" s="10"/>
      <c r="K56" s="10"/>
      <c r="L56" s="10"/>
      <c r="M56" s="10"/>
      <c r="N56" s="10"/>
      <c r="O56" s="10"/>
      <c r="P56" s="10"/>
      <c r="Q56" s="10"/>
      <c r="R56" s="10"/>
    </row>
    <row r="57" spans="1:18" x14ac:dyDescent="0.25">
      <c r="A57" s="11"/>
      <c r="B57" s="10"/>
      <c r="C57" s="10"/>
      <c r="D57" s="10"/>
      <c r="E57" s="10"/>
      <c r="F57" s="10"/>
      <c r="G57" s="10"/>
      <c r="H57" s="10"/>
      <c r="I57" s="10"/>
      <c r="J57" s="10"/>
      <c r="K57" s="10"/>
      <c r="L57" s="10"/>
      <c r="M57" s="10"/>
      <c r="N57" s="10"/>
      <c r="O57" s="10"/>
      <c r="P57" s="10"/>
      <c r="Q57" s="10"/>
      <c r="R57" s="10"/>
    </row>
    <row r="58" spans="1:18" ht="15" customHeight="1" x14ac:dyDescent="0.25">
      <c r="A58" s="11"/>
      <c r="B58" s="10" t="s">
        <v>345</v>
      </c>
      <c r="C58" s="10"/>
      <c r="D58" s="10"/>
      <c r="E58" s="10"/>
      <c r="F58" s="10"/>
      <c r="G58" s="10"/>
      <c r="H58" s="10"/>
      <c r="I58" s="10"/>
      <c r="J58" s="10"/>
      <c r="K58" s="10"/>
      <c r="L58" s="10"/>
      <c r="M58" s="10"/>
      <c r="N58" s="10"/>
      <c r="O58" s="10"/>
      <c r="P58" s="10"/>
      <c r="Q58" s="10"/>
      <c r="R58" s="10"/>
    </row>
    <row r="59" spans="1:18" ht="30" customHeight="1" x14ac:dyDescent="0.25">
      <c r="A59" s="11"/>
      <c r="B59" s="10" t="s">
        <v>346</v>
      </c>
      <c r="C59" s="10"/>
      <c r="D59" s="10"/>
      <c r="E59" s="10"/>
      <c r="F59" s="10"/>
      <c r="G59" s="10"/>
      <c r="H59" s="10"/>
      <c r="I59" s="10"/>
      <c r="J59" s="10"/>
      <c r="K59" s="10"/>
      <c r="L59" s="10"/>
      <c r="M59" s="10"/>
      <c r="N59" s="10"/>
      <c r="O59" s="10"/>
      <c r="P59" s="10"/>
      <c r="Q59" s="10"/>
      <c r="R59" s="10"/>
    </row>
    <row r="60" spans="1:18" x14ac:dyDescent="0.25">
      <c r="A60" s="11"/>
      <c r="B60" s="10"/>
      <c r="C60" s="10"/>
      <c r="D60" s="10"/>
      <c r="E60" s="10"/>
      <c r="F60" s="10"/>
      <c r="G60" s="10"/>
      <c r="H60" s="10"/>
      <c r="I60" s="10"/>
      <c r="J60" s="10"/>
      <c r="K60" s="10"/>
      <c r="L60" s="10"/>
      <c r="M60" s="10"/>
      <c r="N60" s="10"/>
      <c r="O60" s="10"/>
      <c r="P60" s="10"/>
      <c r="Q60" s="10"/>
      <c r="R60" s="10"/>
    </row>
    <row r="61" spans="1:18" ht="30" customHeight="1" x14ac:dyDescent="0.25">
      <c r="A61" s="11"/>
      <c r="B61" s="10" t="s">
        <v>347</v>
      </c>
      <c r="C61" s="10"/>
      <c r="D61" s="10"/>
      <c r="E61" s="10"/>
      <c r="F61" s="10"/>
      <c r="G61" s="10"/>
      <c r="H61" s="10"/>
      <c r="I61" s="10"/>
      <c r="J61" s="10"/>
      <c r="K61" s="10"/>
      <c r="L61" s="10"/>
      <c r="M61" s="10"/>
      <c r="N61" s="10"/>
      <c r="O61" s="10"/>
      <c r="P61" s="10"/>
      <c r="Q61" s="10"/>
      <c r="R61" s="10"/>
    </row>
    <row r="62" spans="1:18" x14ac:dyDescent="0.25">
      <c r="A62" s="11"/>
      <c r="B62" s="10"/>
      <c r="C62" s="10"/>
      <c r="D62" s="10"/>
      <c r="E62" s="10"/>
      <c r="F62" s="10"/>
      <c r="G62" s="10"/>
      <c r="H62" s="10"/>
      <c r="I62" s="10"/>
      <c r="J62" s="10"/>
      <c r="K62" s="10"/>
      <c r="L62" s="10"/>
      <c r="M62" s="10"/>
      <c r="N62" s="10"/>
      <c r="O62" s="10"/>
      <c r="P62" s="10"/>
      <c r="Q62" s="10"/>
      <c r="R62" s="10"/>
    </row>
    <row r="63" spans="1:18" ht="45" customHeight="1" x14ac:dyDescent="0.25">
      <c r="A63" s="11"/>
      <c r="B63" s="10" t="s">
        <v>348</v>
      </c>
      <c r="C63" s="10"/>
      <c r="D63" s="10"/>
      <c r="E63" s="10"/>
      <c r="F63" s="10"/>
      <c r="G63" s="10"/>
      <c r="H63" s="10"/>
      <c r="I63" s="10"/>
      <c r="J63" s="10"/>
      <c r="K63" s="10"/>
      <c r="L63" s="10"/>
      <c r="M63" s="10"/>
      <c r="N63" s="10"/>
      <c r="O63" s="10"/>
      <c r="P63" s="10"/>
      <c r="Q63" s="10"/>
      <c r="R63" s="10"/>
    </row>
    <row r="64" spans="1:18" x14ac:dyDescent="0.25">
      <c r="A64" s="11"/>
      <c r="B64" s="10"/>
      <c r="C64" s="10"/>
      <c r="D64" s="10"/>
      <c r="E64" s="10"/>
      <c r="F64" s="10"/>
      <c r="G64" s="10"/>
      <c r="H64" s="10"/>
      <c r="I64" s="10"/>
      <c r="J64" s="10"/>
      <c r="K64" s="10"/>
      <c r="L64" s="10"/>
      <c r="M64" s="10"/>
      <c r="N64" s="10"/>
      <c r="O64" s="10"/>
      <c r="P64" s="10"/>
      <c r="Q64" s="10"/>
      <c r="R64" s="10"/>
    </row>
    <row r="65" spans="1:18" ht="15" customHeight="1" x14ac:dyDescent="0.25">
      <c r="A65" s="11"/>
      <c r="B65" s="10" t="s">
        <v>349</v>
      </c>
      <c r="C65" s="10"/>
      <c r="D65" s="10"/>
      <c r="E65" s="10"/>
      <c r="F65" s="10"/>
      <c r="G65" s="10"/>
      <c r="H65" s="10"/>
      <c r="I65" s="10"/>
      <c r="J65" s="10"/>
      <c r="K65" s="10"/>
      <c r="L65" s="10"/>
      <c r="M65" s="10"/>
      <c r="N65" s="10"/>
      <c r="O65" s="10"/>
      <c r="P65" s="10"/>
      <c r="Q65" s="10"/>
      <c r="R65" s="10"/>
    </row>
    <row r="66" spans="1:18" x14ac:dyDescent="0.25">
      <c r="A66" s="11"/>
      <c r="B66" s="10"/>
      <c r="C66" s="10"/>
      <c r="D66" s="10"/>
      <c r="E66" s="10"/>
      <c r="F66" s="10"/>
      <c r="G66" s="10"/>
      <c r="H66" s="10"/>
      <c r="I66" s="10"/>
      <c r="J66" s="10"/>
      <c r="K66" s="10"/>
      <c r="L66" s="10"/>
      <c r="M66" s="10"/>
      <c r="N66" s="10"/>
      <c r="O66" s="10"/>
      <c r="P66" s="10"/>
      <c r="Q66" s="10"/>
      <c r="R66" s="10"/>
    </row>
    <row r="67" spans="1:18" ht="15" customHeight="1" x14ac:dyDescent="0.25">
      <c r="A67" s="11"/>
      <c r="B67" s="4"/>
      <c r="C67" s="4"/>
      <c r="D67" s="10" t="s">
        <v>249</v>
      </c>
      <c r="E67" s="10"/>
      <c r="F67" s="10"/>
      <c r="G67" s="10"/>
      <c r="H67" s="10"/>
      <c r="I67" s="10"/>
      <c r="J67" s="16"/>
      <c r="K67" s="4"/>
      <c r="L67" s="10" t="s">
        <v>250</v>
      </c>
      <c r="M67" s="10"/>
      <c r="N67" s="10"/>
      <c r="O67" s="10"/>
      <c r="P67" s="10"/>
      <c r="Q67" s="10"/>
      <c r="R67" s="16"/>
    </row>
    <row r="68" spans="1:18" ht="15.75" thickBot="1" x14ac:dyDescent="0.3">
      <c r="A68" s="11"/>
      <c r="B68" s="4"/>
      <c r="C68" s="4"/>
      <c r="D68" s="70">
        <v>41546</v>
      </c>
      <c r="E68" s="70"/>
      <c r="F68" s="33"/>
      <c r="H68" s="70">
        <v>41182</v>
      </c>
      <c r="I68" s="70"/>
      <c r="J68" s="33"/>
      <c r="L68" s="70">
        <v>41546</v>
      </c>
      <c r="M68" s="70"/>
      <c r="N68" s="33"/>
      <c r="P68" s="70">
        <v>41182</v>
      </c>
      <c r="Q68" s="70"/>
      <c r="R68" s="16"/>
    </row>
    <row r="69" spans="1:18" ht="15.75" thickTop="1" x14ac:dyDescent="0.25">
      <c r="A69" s="11"/>
      <c r="B69" s="17" t="s">
        <v>350</v>
      </c>
      <c r="C69" s="17"/>
      <c r="D69" s="88" t="s">
        <v>351</v>
      </c>
      <c r="E69" s="88"/>
      <c r="F69" s="20"/>
      <c r="G69" s="17"/>
      <c r="H69" s="88" t="s">
        <v>351</v>
      </c>
      <c r="I69" s="88"/>
      <c r="J69" s="86"/>
      <c r="K69" s="38"/>
      <c r="L69" s="88" t="s">
        <v>351</v>
      </c>
      <c r="M69" s="88"/>
      <c r="N69" s="20"/>
      <c r="O69" s="17"/>
      <c r="P69" s="88" t="s">
        <v>351</v>
      </c>
      <c r="Q69" s="88"/>
      <c r="R69" s="20"/>
    </row>
    <row r="70" spans="1:18" ht="15" customHeight="1" x14ac:dyDescent="0.25">
      <c r="A70" s="11"/>
      <c r="B70" s="21" t="s">
        <v>352</v>
      </c>
      <c r="C70" s="21"/>
      <c r="D70" s="89" t="s">
        <v>353</v>
      </c>
      <c r="E70" s="89"/>
      <c r="F70" s="87"/>
      <c r="G70" s="39"/>
      <c r="H70" s="89" t="s">
        <v>354</v>
      </c>
      <c r="I70" s="89"/>
      <c r="J70" s="26"/>
      <c r="K70" s="21"/>
      <c r="L70" s="89" t="s">
        <v>353</v>
      </c>
      <c r="M70" s="89"/>
      <c r="N70" s="87"/>
      <c r="O70" s="39"/>
      <c r="P70" s="89" t="s">
        <v>355</v>
      </c>
      <c r="Q70" s="89"/>
      <c r="R70" s="26"/>
    </row>
    <row r="71" spans="1:18" ht="15" customHeight="1" x14ac:dyDescent="0.25">
      <c r="A71" s="11"/>
      <c r="B71" s="17" t="s">
        <v>356</v>
      </c>
      <c r="C71" s="17"/>
      <c r="D71" s="18"/>
      <c r="E71" s="38">
        <v>80</v>
      </c>
      <c r="F71" s="20" t="s">
        <v>245</v>
      </c>
      <c r="G71" s="17"/>
      <c r="H71" s="18"/>
      <c r="I71" s="38">
        <v>73</v>
      </c>
      <c r="J71" s="20" t="s">
        <v>245</v>
      </c>
      <c r="K71" s="17"/>
      <c r="L71" s="18"/>
      <c r="M71" s="38">
        <v>80</v>
      </c>
      <c r="N71" s="20" t="s">
        <v>245</v>
      </c>
      <c r="O71" s="17"/>
      <c r="P71" s="79" t="s">
        <v>357</v>
      </c>
      <c r="Q71" s="79"/>
      <c r="R71" s="20"/>
    </row>
    <row r="72" spans="1:18" x14ac:dyDescent="0.25">
      <c r="A72" s="11"/>
      <c r="B72" s="21" t="s">
        <v>358</v>
      </c>
      <c r="C72" s="21"/>
      <c r="D72" s="35"/>
      <c r="E72" s="39">
        <v>0</v>
      </c>
      <c r="F72" s="26" t="s">
        <v>245</v>
      </c>
      <c r="G72" s="21"/>
      <c r="H72" s="35"/>
      <c r="I72" s="39">
        <v>0</v>
      </c>
      <c r="J72" s="26" t="s">
        <v>245</v>
      </c>
      <c r="K72" s="21"/>
      <c r="L72" s="35"/>
      <c r="M72" s="39">
        <v>0</v>
      </c>
      <c r="N72" s="26" t="s">
        <v>245</v>
      </c>
      <c r="O72" s="21"/>
      <c r="P72" s="35"/>
      <c r="Q72" s="39">
        <v>0</v>
      </c>
      <c r="R72" s="26" t="s">
        <v>245</v>
      </c>
    </row>
    <row r="73" spans="1:18" ht="15" customHeight="1" x14ac:dyDescent="0.25">
      <c r="A73" s="11"/>
      <c r="B73" s="17" t="s">
        <v>244</v>
      </c>
      <c r="C73" s="17"/>
      <c r="D73" s="18"/>
      <c r="E73" s="38">
        <v>1.71</v>
      </c>
      <c r="F73" s="20" t="s">
        <v>245</v>
      </c>
      <c r="G73" s="17"/>
      <c r="H73" s="18"/>
      <c r="I73" s="38">
        <v>0.74</v>
      </c>
      <c r="J73" s="20" t="s">
        <v>245</v>
      </c>
      <c r="K73" s="17"/>
      <c r="L73" s="79" t="s">
        <v>359</v>
      </c>
      <c r="M73" s="79"/>
      <c r="N73" s="20"/>
      <c r="O73" s="17"/>
      <c r="P73" s="79" t="s">
        <v>360</v>
      </c>
      <c r="Q73" s="79"/>
      <c r="R73" s="20"/>
    </row>
    <row r="74" spans="1:18" x14ac:dyDescent="0.25">
      <c r="A74" s="11"/>
      <c r="B74" s="21" t="s">
        <v>361</v>
      </c>
      <c r="C74" s="21"/>
      <c r="D74" s="35" t="s">
        <v>158</v>
      </c>
      <c r="E74" s="39">
        <v>0.9</v>
      </c>
      <c r="F74" s="26"/>
      <c r="G74" s="21"/>
      <c r="H74" s="35" t="s">
        <v>158</v>
      </c>
      <c r="I74" s="39">
        <v>1.62</v>
      </c>
      <c r="J74" s="26"/>
      <c r="K74" s="21"/>
      <c r="L74" s="35" t="s">
        <v>158</v>
      </c>
      <c r="M74" s="39" t="s">
        <v>362</v>
      </c>
      <c r="N74" s="26"/>
      <c r="O74" s="21"/>
      <c r="P74" s="35" t="s">
        <v>158</v>
      </c>
      <c r="Q74" s="39">
        <v>1.74</v>
      </c>
      <c r="R74" s="26"/>
    </row>
    <row r="75" spans="1:18" x14ac:dyDescent="0.25">
      <c r="A75" s="11"/>
      <c r="B75" s="10"/>
      <c r="C75" s="10"/>
      <c r="D75" s="10"/>
      <c r="E75" s="10"/>
      <c r="F75" s="10"/>
      <c r="G75" s="10"/>
      <c r="H75" s="10"/>
      <c r="I75" s="10"/>
      <c r="J75" s="10"/>
      <c r="K75" s="10"/>
      <c r="L75" s="10"/>
      <c r="M75" s="10"/>
      <c r="N75" s="10"/>
      <c r="O75" s="10"/>
      <c r="P75" s="10"/>
      <c r="Q75" s="10"/>
      <c r="R75" s="10"/>
    </row>
    <row r="76" spans="1:18" ht="15" customHeight="1" x14ac:dyDescent="0.25">
      <c r="A76" s="11"/>
      <c r="B76" s="10" t="s">
        <v>363</v>
      </c>
      <c r="C76" s="10"/>
      <c r="D76" s="10"/>
      <c r="E76" s="10"/>
      <c r="F76" s="10"/>
      <c r="G76" s="10"/>
      <c r="H76" s="10"/>
      <c r="I76" s="10"/>
      <c r="J76" s="10"/>
      <c r="K76" s="10"/>
      <c r="L76" s="10"/>
      <c r="M76" s="10"/>
      <c r="N76" s="10"/>
      <c r="O76" s="10"/>
      <c r="P76" s="10"/>
      <c r="Q76" s="10"/>
      <c r="R76" s="10"/>
    </row>
    <row r="77" spans="1:18" x14ac:dyDescent="0.25">
      <c r="A77" s="11"/>
      <c r="B77" s="10"/>
      <c r="C77" s="10"/>
      <c r="D77" s="10"/>
      <c r="E77" s="10"/>
      <c r="F77" s="10"/>
      <c r="G77" s="10"/>
      <c r="H77" s="10"/>
      <c r="I77" s="10"/>
      <c r="J77" s="10"/>
      <c r="K77" s="10"/>
      <c r="L77" s="10"/>
      <c r="M77" s="10"/>
      <c r="N77" s="10"/>
      <c r="O77" s="10"/>
      <c r="P77" s="10"/>
      <c r="Q77" s="10"/>
      <c r="R77" s="10"/>
    </row>
    <row r="78" spans="1:18" ht="15" customHeight="1" x14ac:dyDescent="0.25">
      <c r="A78" s="11"/>
      <c r="B78" s="10" t="s">
        <v>364</v>
      </c>
      <c r="C78" s="10"/>
      <c r="D78" s="10"/>
      <c r="E78" s="10"/>
      <c r="F78" s="10"/>
      <c r="G78" s="10"/>
      <c r="H78" s="10"/>
      <c r="I78" s="10"/>
      <c r="J78" s="10"/>
      <c r="K78" s="10"/>
      <c r="L78" s="10"/>
      <c r="M78" s="10"/>
      <c r="N78" s="10"/>
      <c r="O78" s="10"/>
      <c r="P78" s="10"/>
      <c r="Q78" s="10"/>
      <c r="R78" s="10"/>
    </row>
    <row r="79" spans="1:18" x14ac:dyDescent="0.25">
      <c r="A79" s="11"/>
      <c r="B79" s="10"/>
      <c r="C79" s="10"/>
      <c r="D79" s="10"/>
      <c r="E79" s="10"/>
      <c r="F79" s="10"/>
      <c r="G79" s="10"/>
      <c r="H79" s="10"/>
      <c r="I79" s="10"/>
      <c r="J79" s="10"/>
      <c r="K79" s="10"/>
      <c r="L79" s="10"/>
      <c r="M79" s="10"/>
      <c r="N79" s="10"/>
      <c r="O79" s="10"/>
      <c r="P79" s="10"/>
      <c r="Q79" s="10"/>
      <c r="R79" s="10"/>
    </row>
    <row r="80" spans="1:18" ht="15" customHeight="1" x14ac:dyDescent="0.25">
      <c r="A80" s="11"/>
      <c r="B80" s="10" t="s">
        <v>365</v>
      </c>
      <c r="C80" s="10"/>
      <c r="D80" s="10"/>
      <c r="E80" s="10"/>
      <c r="F80" s="10"/>
      <c r="G80" s="10"/>
      <c r="H80" s="10"/>
      <c r="I80" s="10"/>
      <c r="J80" s="10"/>
      <c r="K80" s="10"/>
      <c r="L80" s="10"/>
      <c r="M80" s="10"/>
      <c r="N80" s="10"/>
      <c r="O80" s="10"/>
      <c r="P80" s="10"/>
      <c r="Q80" s="10"/>
      <c r="R80" s="10"/>
    </row>
    <row r="81" spans="1:18" x14ac:dyDescent="0.25">
      <c r="A81" s="11"/>
      <c r="B81" s="10"/>
      <c r="C81" s="10"/>
      <c r="D81" s="10"/>
      <c r="E81" s="10"/>
      <c r="F81" s="10"/>
      <c r="G81" s="10"/>
      <c r="H81" s="10"/>
      <c r="I81" s="10"/>
      <c r="J81" s="10"/>
      <c r="K81" s="10"/>
      <c r="L81" s="10"/>
      <c r="M81" s="10"/>
      <c r="N81" s="10"/>
      <c r="O81" s="10"/>
      <c r="P81" s="10"/>
      <c r="Q81" s="10"/>
      <c r="R81" s="10"/>
    </row>
    <row r="82" spans="1:18" ht="15" customHeight="1" x14ac:dyDescent="0.25">
      <c r="A82" s="11"/>
      <c r="B82" s="10" t="s">
        <v>366</v>
      </c>
      <c r="C82" s="10"/>
      <c r="D82" s="10"/>
      <c r="E82" s="10"/>
      <c r="F82" s="10"/>
      <c r="G82" s="10"/>
      <c r="H82" s="10"/>
      <c r="I82" s="10"/>
      <c r="J82" s="10"/>
      <c r="K82" s="10"/>
      <c r="L82" s="10"/>
      <c r="M82" s="10"/>
      <c r="N82" s="10"/>
      <c r="O82" s="10"/>
      <c r="P82" s="10"/>
      <c r="Q82" s="10"/>
      <c r="R82" s="10"/>
    </row>
    <row r="83" spans="1:18" x14ac:dyDescent="0.25">
      <c r="A83" s="11"/>
      <c r="B83" s="10"/>
      <c r="C83" s="10"/>
      <c r="D83" s="10"/>
      <c r="E83" s="10"/>
      <c r="F83" s="10"/>
      <c r="G83" s="10"/>
      <c r="H83" s="10"/>
      <c r="I83" s="10"/>
      <c r="J83" s="10"/>
      <c r="K83" s="10"/>
      <c r="L83" s="10"/>
      <c r="M83" s="10"/>
      <c r="N83" s="10"/>
      <c r="O83" s="10"/>
      <c r="P83" s="10"/>
      <c r="Q83" s="10"/>
      <c r="R83" s="10"/>
    </row>
    <row r="84" spans="1:18" ht="15" customHeight="1" x14ac:dyDescent="0.25">
      <c r="A84" s="11"/>
      <c r="B84" s="10" t="s">
        <v>367</v>
      </c>
      <c r="C84" s="10"/>
      <c r="D84" s="10"/>
      <c r="E84" s="10"/>
      <c r="F84" s="10"/>
      <c r="G84" s="10"/>
      <c r="H84" s="10"/>
      <c r="I84" s="10"/>
      <c r="J84" s="10"/>
      <c r="K84" s="10"/>
      <c r="L84" s="10"/>
      <c r="M84" s="10"/>
      <c r="N84" s="10"/>
      <c r="O84" s="10"/>
      <c r="P84" s="10"/>
      <c r="Q84" s="10"/>
      <c r="R84" s="10"/>
    </row>
    <row r="85" spans="1:18" x14ac:dyDescent="0.25">
      <c r="A85" s="11"/>
      <c r="B85" s="10"/>
      <c r="C85" s="10"/>
      <c r="D85" s="10"/>
      <c r="E85" s="10"/>
      <c r="F85" s="10"/>
      <c r="G85" s="10"/>
      <c r="H85" s="10"/>
      <c r="I85" s="10"/>
      <c r="J85" s="10"/>
      <c r="K85" s="10"/>
      <c r="L85" s="10"/>
      <c r="M85" s="10"/>
      <c r="N85" s="10"/>
      <c r="O85" s="10"/>
      <c r="P85" s="10"/>
      <c r="Q85" s="10"/>
      <c r="R85" s="10"/>
    </row>
    <row r="86" spans="1:18" ht="15" customHeight="1" x14ac:dyDescent="0.25">
      <c r="A86" s="11"/>
      <c r="B86" s="10" t="s">
        <v>368</v>
      </c>
      <c r="C86" s="10"/>
      <c r="D86" s="10"/>
      <c r="E86" s="10"/>
      <c r="F86" s="10"/>
      <c r="G86" s="10"/>
      <c r="H86" s="10"/>
      <c r="I86" s="10"/>
      <c r="J86" s="10"/>
      <c r="K86" s="10"/>
      <c r="L86" s="10"/>
      <c r="M86" s="10"/>
      <c r="N86" s="10"/>
      <c r="O86" s="10"/>
      <c r="P86" s="10"/>
      <c r="Q86" s="10"/>
      <c r="R86" s="10"/>
    </row>
    <row r="87" spans="1:18" x14ac:dyDescent="0.25">
      <c r="A87" s="11"/>
      <c r="B87" s="10"/>
      <c r="C87" s="10"/>
      <c r="D87" s="10"/>
      <c r="E87" s="10"/>
      <c r="F87" s="10"/>
      <c r="G87" s="10"/>
      <c r="H87" s="10"/>
      <c r="I87" s="10"/>
      <c r="J87" s="10"/>
      <c r="K87" s="10"/>
      <c r="L87" s="10"/>
      <c r="M87" s="10"/>
      <c r="N87" s="10"/>
      <c r="O87" s="10"/>
      <c r="P87" s="10"/>
      <c r="Q87" s="10"/>
      <c r="R87" s="10"/>
    </row>
    <row r="88" spans="1:18" ht="60" customHeight="1" x14ac:dyDescent="0.25">
      <c r="A88" s="11"/>
      <c r="B88" s="10" t="s">
        <v>369</v>
      </c>
      <c r="C88" s="10"/>
      <c r="D88" s="10"/>
      <c r="E88" s="10"/>
      <c r="F88" s="10"/>
      <c r="G88" s="10"/>
      <c r="H88" s="10"/>
      <c r="I88" s="10"/>
      <c r="J88" s="10"/>
      <c r="K88" s="10"/>
      <c r="L88" s="10"/>
      <c r="M88" s="10"/>
      <c r="N88" s="10"/>
      <c r="O88" s="10"/>
      <c r="P88" s="10"/>
      <c r="Q88" s="10"/>
      <c r="R88" s="10"/>
    </row>
    <row r="89" spans="1:18" x14ac:dyDescent="0.25">
      <c r="A89" s="11"/>
      <c r="B89" s="10"/>
      <c r="C89" s="10"/>
      <c r="D89" s="10"/>
      <c r="E89" s="10"/>
      <c r="F89" s="10"/>
      <c r="G89" s="10"/>
      <c r="H89" s="10"/>
      <c r="I89" s="10"/>
      <c r="J89" s="10"/>
      <c r="K89" s="10"/>
      <c r="L89" s="10"/>
      <c r="M89" s="10"/>
      <c r="N89" s="10"/>
      <c r="O89" s="10"/>
      <c r="P89" s="10"/>
      <c r="Q89" s="10"/>
      <c r="R89" s="10"/>
    </row>
    <row r="90" spans="1:18" ht="15" customHeight="1" x14ac:dyDescent="0.25">
      <c r="A90" s="11"/>
      <c r="B90" s="10" t="s">
        <v>370</v>
      </c>
      <c r="C90" s="10"/>
      <c r="D90" s="10"/>
      <c r="E90" s="10"/>
      <c r="F90" s="10"/>
      <c r="G90" s="10"/>
      <c r="H90" s="10"/>
      <c r="I90" s="10"/>
      <c r="J90" s="10"/>
      <c r="K90" s="10"/>
      <c r="L90" s="10"/>
      <c r="M90" s="10"/>
      <c r="N90" s="10"/>
      <c r="O90" s="10"/>
      <c r="P90" s="10"/>
      <c r="Q90" s="10"/>
      <c r="R90" s="10"/>
    </row>
    <row r="91" spans="1:18" x14ac:dyDescent="0.25">
      <c r="A91" s="11"/>
      <c r="B91" s="10"/>
      <c r="C91" s="10"/>
      <c r="D91" s="10"/>
      <c r="E91" s="10"/>
      <c r="F91" s="10"/>
      <c r="G91" s="10"/>
      <c r="H91" s="10"/>
      <c r="I91" s="10"/>
      <c r="J91" s="10"/>
      <c r="K91" s="10"/>
      <c r="L91" s="10"/>
      <c r="M91" s="10"/>
      <c r="N91" s="10"/>
      <c r="O91" s="10"/>
      <c r="P91" s="10"/>
      <c r="Q91" s="10"/>
      <c r="R91" s="10"/>
    </row>
    <row r="92" spans="1:18" ht="30" customHeight="1" x14ac:dyDescent="0.25">
      <c r="A92" s="11"/>
      <c r="B92" s="10" t="s">
        <v>371</v>
      </c>
      <c r="C92" s="10"/>
      <c r="D92" s="10"/>
      <c r="E92" s="10"/>
      <c r="F92" s="10"/>
      <c r="G92" s="10"/>
      <c r="H92" s="10"/>
      <c r="I92" s="10"/>
      <c r="J92" s="10"/>
      <c r="K92" s="10"/>
      <c r="L92" s="10"/>
      <c r="M92" s="10"/>
      <c r="N92" s="10"/>
      <c r="O92" s="10"/>
      <c r="P92" s="10"/>
      <c r="Q92" s="10"/>
      <c r="R92" s="10"/>
    </row>
    <row r="93" spans="1:18" x14ac:dyDescent="0.25">
      <c r="A93" s="11"/>
      <c r="B93" s="10"/>
      <c r="C93" s="10"/>
      <c r="D93" s="10"/>
      <c r="E93" s="10"/>
      <c r="F93" s="10"/>
      <c r="G93" s="10"/>
      <c r="H93" s="10"/>
      <c r="I93" s="10"/>
      <c r="J93" s="10"/>
      <c r="K93" s="10"/>
      <c r="L93" s="10"/>
      <c r="M93" s="10"/>
      <c r="N93" s="10"/>
      <c r="O93" s="10"/>
      <c r="P93" s="10"/>
      <c r="Q93" s="10"/>
      <c r="R93" s="10"/>
    </row>
    <row r="94" spans="1:18" ht="30" customHeight="1" x14ac:dyDescent="0.25">
      <c r="A94" s="11"/>
      <c r="B94" s="10" t="s">
        <v>372</v>
      </c>
      <c r="C94" s="10"/>
      <c r="D94" s="10"/>
      <c r="E94" s="10"/>
      <c r="F94" s="10"/>
      <c r="G94" s="10"/>
      <c r="H94" s="10"/>
      <c r="I94" s="10"/>
      <c r="J94" s="10"/>
      <c r="K94" s="10"/>
      <c r="L94" s="10"/>
      <c r="M94" s="10"/>
      <c r="N94" s="10"/>
      <c r="O94" s="10"/>
      <c r="P94" s="10"/>
      <c r="Q94" s="10"/>
      <c r="R94" s="10"/>
    </row>
    <row r="95" spans="1:18" x14ac:dyDescent="0.25">
      <c r="A95" s="11"/>
      <c r="B95" s="10"/>
      <c r="C95" s="10"/>
      <c r="D95" s="10"/>
      <c r="E95" s="10"/>
      <c r="F95" s="10"/>
      <c r="G95" s="10"/>
      <c r="H95" s="10"/>
      <c r="I95" s="10"/>
      <c r="J95" s="10"/>
      <c r="K95" s="10"/>
      <c r="L95" s="10"/>
      <c r="M95" s="10"/>
      <c r="N95" s="10"/>
      <c r="O95" s="10"/>
      <c r="P95" s="10"/>
      <c r="Q95" s="10"/>
      <c r="R95" s="10"/>
    </row>
    <row r="96" spans="1:18" ht="30" customHeight="1" x14ac:dyDescent="0.25">
      <c r="A96" s="11"/>
      <c r="B96" s="10" t="s">
        <v>373</v>
      </c>
      <c r="C96" s="10"/>
      <c r="D96" s="10"/>
      <c r="E96" s="10"/>
      <c r="F96" s="10"/>
      <c r="G96" s="10"/>
      <c r="H96" s="10"/>
      <c r="I96" s="10"/>
      <c r="J96" s="10"/>
      <c r="K96" s="10"/>
      <c r="L96" s="10"/>
      <c r="M96" s="10"/>
      <c r="N96" s="10"/>
      <c r="O96" s="10"/>
      <c r="P96" s="10"/>
      <c r="Q96" s="10"/>
      <c r="R96" s="10"/>
    </row>
    <row r="97" spans="1:18" x14ac:dyDescent="0.25">
      <c r="A97" s="11"/>
      <c r="B97" s="10"/>
      <c r="C97" s="10"/>
      <c r="D97" s="10"/>
      <c r="E97" s="10"/>
      <c r="F97" s="10"/>
      <c r="G97" s="10"/>
      <c r="H97" s="10"/>
      <c r="I97" s="10"/>
      <c r="J97" s="10"/>
      <c r="K97" s="10"/>
      <c r="L97" s="10"/>
      <c r="M97" s="10"/>
      <c r="N97" s="10"/>
      <c r="O97" s="10"/>
      <c r="P97" s="10"/>
      <c r="Q97" s="10"/>
      <c r="R97" s="10"/>
    </row>
    <row r="98" spans="1:18" ht="15" customHeight="1" x14ac:dyDescent="0.25">
      <c r="A98" s="11"/>
      <c r="B98" s="10" t="s">
        <v>374</v>
      </c>
      <c r="C98" s="10"/>
      <c r="D98" s="10"/>
      <c r="E98" s="10"/>
      <c r="F98" s="10"/>
      <c r="G98" s="10"/>
      <c r="H98" s="10"/>
      <c r="I98" s="10"/>
      <c r="J98" s="10"/>
      <c r="K98" s="10"/>
      <c r="L98" s="10"/>
      <c r="M98" s="10"/>
      <c r="N98" s="10"/>
      <c r="O98" s="10"/>
      <c r="P98" s="10"/>
      <c r="Q98" s="10"/>
      <c r="R98" s="10"/>
    </row>
    <row r="99" spans="1:18" ht="15" customHeight="1" x14ac:dyDescent="0.25">
      <c r="A99" s="11"/>
      <c r="B99" s="10" t="s">
        <v>375</v>
      </c>
      <c r="C99" s="10"/>
      <c r="D99" s="10"/>
      <c r="E99" s="10"/>
      <c r="F99" s="10"/>
      <c r="G99" s="10"/>
      <c r="H99" s="10"/>
      <c r="I99" s="10"/>
      <c r="J99" s="10"/>
      <c r="K99" s="10"/>
      <c r="L99" s="10"/>
      <c r="M99" s="10"/>
      <c r="N99" s="10"/>
      <c r="O99" s="10"/>
      <c r="P99" s="10"/>
      <c r="Q99" s="10"/>
      <c r="R99" s="10"/>
    </row>
    <row r="100" spans="1:18" x14ac:dyDescent="0.25">
      <c r="A100" s="11"/>
      <c r="B100" s="10"/>
      <c r="C100" s="10"/>
      <c r="D100" s="10"/>
      <c r="E100" s="10"/>
      <c r="F100" s="10"/>
      <c r="G100" s="10"/>
      <c r="H100" s="10"/>
      <c r="I100" s="10"/>
      <c r="J100" s="10"/>
      <c r="K100" s="10"/>
      <c r="L100" s="10"/>
      <c r="M100" s="10"/>
      <c r="N100" s="10"/>
      <c r="O100" s="10"/>
      <c r="P100" s="10"/>
      <c r="Q100" s="10"/>
      <c r="R100" s="10"/>
    </row>
    <row r="101" spans="1:18" x14ac:dyDescent="0.25">
      <c r="A101" s="11"/>
      <c r="B101" s="10"/>
      <c r="C101" s="10"/>
      <c r="D101" s="10" t="s">
        <v>376</v>
      </c>
      <c r="E101" s="10"/>
      <c r="F101" s="78"/>
      <c r="G101" s="10"/>
      <c r="H101" s="72" t="s">
        <v>377</v>
      </c>
      <c r="I101" s="72"/>
      <c r="J101" s="78"/>
      <c r="K101" s="10"/>
      <c r="L101" s="72" t="s">
        <v>377</v>
      </c>
      <c r="M101" s="72"/>
      <c r="N101" s="78"/>
    </row>
    <row r="102" spans="1:18" x14ac:dyDescent="0.25">
      <c r="A102" s="11"/>
      <c r="B102" s="10"/>
      <c r="C102" s="10"/>
      <c r="D102" s="10"/>
      <c r="E102" s="10"/>
      <c r="F102" s="78"/>
      <c r="G102" s="10"/>
      <c r="H102" s="72" t="s">
        <v>378</v>
      </c>
      <c r="I102" s="72"/>
      <c r="J102" s="78"/>
      <c r="K102" s="10"/>
      <c r="L102" s="72" t="s">
        <v>378</v>
      </c>
      <c r="M102" s="72"/>
      <c r="N102" s="78"/>
    </row>
    <row r="103" spans="1:18" x14ac:dyDescent="0.25">
      <c r="A103" s="11"/>
      <c r="B103" s="10"/>
      <c r="C103" s="10"/>
      <c r="D103" s="10"/>
      <c r="E103" s="10"/>
      <c r="F103" s="78"/>
      <c r="G103" s="10"/>
      <c r="H103" s="72" t="s">
        <v>379</v>
      </c>
      <c r="I103" s="72"/>
      <c r="J103" s="78"/>
      <c r="K103" s="10"/>
      <c r="L103" s="72" t="s">
        <v>380</v>
      </c>
      <c r="M103" s="72"/>
      <c r="N103" s="78"/>
    </row>
    <row r="104" spans="1:18" x14ac:dyDescent="0.25">
      <c r="A104" s="11"/>
      <c r="B104" s="10"/>
      <c r="C104" s="10"/>
      <c r="D104" s="10"/>
      <c r="E104" s="10"/>
      <c r="F104" s="78"/>
      <c r="G104" s="10"/>
      <c r="H104" s="72"/>
      <c r="I104" s="72"/>
      <c r="J104" s="78"/>
      <c r="K104" s="10"/>
      <c r="L104" s="72" t="s">
        <v>381</v>
      </c>
      <c r="M104" s="72"/>
      <c r="N104" s="78"/>
    </row>
    <row r="105" spans="1:18" ht="15.75" thickBot="1" x14ac:dyDescent="0.3">
      <c r="A105" s="11"/>
      <c r="B105" s="10"/>
      <c r="C105" s="10"/>
      <c r="D105" s="31"/>
      <c r="E105" s="31"/>
      <c r="F105" s="81"/>
      <c r="G105" s="31"/>
      <c r="H105" s="73"/>
      <c r="I105" s="73"/>
      <c r="J105" s="81"/>
      <c r="K105" s="31"/>
      <c r="L105" s="73" t="s">
        <v>382</v>
      </c>
      <c r="M105" s="73"/>
      <c r="N105" s="78"/>
    </row>
    <row r="106" spans="1:18" ht="15.75" thickTop="1" x14ac:dyDescent="0.25">
      <c r="A106" s="11"/>
      <c r="B106" s="17" t="s">
        <v>383</v>
      </c>
      <c r="C106" s="17"/>
      <c r="D106" s="18"/>
      <c r="E106" s="19">
        <v>10100429</v>
      </c>
      <c r="F106" s="20"/>
      <c r="G106" s="17"/>
      <c r="H106" s="18" t="s">
        <v>158</v>
      </c>
      <c r="I106" s="38">
        <v>2.42</v>
      </c>
      <c r="J106" s="20"/>
      <c r="K106" s="17"/>
      <c r="L106" s="18"/>
      <c r="M106" s="38">
        <v>7.81</v>
      </c>
      <c r="N106" s="20"/>
    </row>
    <row r="107" spans="1:18" x14ac:dyDescent="0.25">
      <c r="A107" s="11"/>
      <c r="B107" s="21" t="s">
        <v>384</v>
      </c>
      <c r="C107" s="21"/>
      <c r="D107" s="35"/>
      <c r="E107" s="37">
        <v>645010</v>
      </c>
      <c r="F107" s="26"/>
      <c r="G107" s="21"/>
      <c r="H107" s="35"/>
      <c r="I107" s="39">
        <v>0.88</v>
      </c>
      <c r="J107" s="26"/>
      <c r="K107" s="21"/>
      <c r="L107" s="35"/>
      <c r="M107" s="39"/>
      <c r="N107" s="26"/>
    </row>
    <row r="108" spans="1:18" x14ac:dyDescent="0.25">
      <c r="A108" s="11"/>
      <c r="B108" s="17" t="s">
        <v>385</v>
      </c>
      <c r="C108" s="17"/>
      <c r="D108" s="18"/>
      <c r="E108" s="38" t="s">
        <v>386</v>
      </c>
      <c r="F108" s="20" t="s">
        <v>161</v>
      </c>
      <c r="G108" s="17"/>
      <c r="H108" s="18"/>
      <c r="I108" s="38">
        <v>1.08</v>
      </c>
      <c r="J108" s="20"/>
      <c r="K108" s="17"/>
      <c r="L108" s="18"/>
      <c r="M108" s="38"/>
      <c r="N108" s="20"/>
    </row>
    <row r="109" spans="1:18" ht="15.75" thickBot="1" x14ac:dyDescent="0.3">
      <c r="A109" s="11"/>
      <c r="B109" s="21" t="s">
        <v>387</v>
      </c>
      <c r="C109" s="21"/>
      <c r="D109" s="22"/>
      <c r="E109" s="23" t="s">
        <v>388</v>
      </c>
      <c r="F109" s="26" t="s">
        <v>161</v>
      </c>
      <c r="G109" s="21"/>
      <c r="H109" s="35"/>
      <c r="I109" s="39">
        <v>2.08</v>
      </c>
      <c r="J109" s="26"/>
      <c r="K109" s="21"/>
      <c r="L109" s="35"/>
      <c r="M109" s="39"/>
      <c r="N109" s="26"/>
    </row>
    <row r="110" spans="1:18" ht="16.5" thickTop="1" thickBot="1" x14ac:dyDescent="0.3">
      <c r="A110" s="11"/>
      <c r="B110" s="17" t="s">
        <v>389</v>
      </c>
      <c r="C110" s="17"/>
      <c r="D110" s="27"/>
      <c r="E110" s="28">
        <v>10348914</v>
      </c>
      <c r="F110" s="20"/>
      <c r="G110" s="17"/>
      <c r="H110" s="18" t="s">
        <v>158</v>
      </c>
      <c r="I110" s="38">
        <v>2.34</v>
      </c>
      <c r="J110" s="20"/>
      <c r="K110" s="17"/>
      <c r="L110" s="18"/>
      <c r="M110" s="38">
        <v>7.21</v>
      </c>
      <c r="N110" s="20"/>
    </row>
    <row r="111" spans="1:18" ht="15.75" thickTop="1" x14ac:dyDescent="0.25">
      <c r="A111" s="11"/>
      <c r="B111" s="21"/>
      <c r="C111" s="21"/>
      <c r="D111" s="35"/>
      <c r="E111" s="39"/>
      <c r="F111" s="26"/>
      <c r="G111" s="21"/>
      <c r="H111" s="35"/>
      <c r="I111" s="39"/>
      <c r="J111" s="26"/>
      <c r="K111" s="21"/>
      <c r="L111" s="35"/>
      <c r="M111" s="39"/>
      <c r="N111" s="26"/>
    </row>
    <row r="112" spans="1:18" ht="30" x14ac:dyDescent="0.25">
      <c r="A112" s="11"/>
      <c r="B112" s="17" t="s">
        <v>390</v>
      </c>
      <c r="C112" s="17"/>
      <c r="D112" s="18"/>
      <c r="E112" s="19">
        <v>10069080</v>
      </c>
      <c r="F112" s="20"/>
      <c r="G112" s="17"/>
      <c r="H112" s="18" t="s">
        <v>158</v>
      </c>
      <c r="I112" s="38">
        <v>2.34</v>
      </c>
      <c r="J112" s="20"/>
      <c r="K112" s="17"/>
      <c r="L112" s="18"/>
      <c r="M112" s="38">
        <v>7.18</v>
      </c>
      <c r="N112" s="20"/>
    </row>
    <row r="113" spans="1:18" x14ac:dyDescent="0.25">
      <c r="A113" s="11"/>
      <c r="B113" s="21"/>
      <c r="C113" s="21"/>
      <c r="D113" s="35"/>
      <c r="E113" s="39"/>
      <c r="F113" s="26"/>
      <c r="G113" s="21"/>
      <c r="H113" s="35"/>
      <c r="I113" s="39"/>
      <c r="J113" s="26"/>
      <c r="K113" s="21"/>
      <c r="L113" s="35"/>
      <c r="M113" s="39"/>
      <c r="N113" s="26"/>
    </row>
    <row r="114" spans="1:18" ht="30" x14ac:dyDescent="0.25">
      <c r="A114" s="11"/>
      <c r="B114" s="17" t="s">
        <v>391</v>
      </c>
      <c r="C114" s="17"/>
      <c r="D114" s="18"/>
      <c r="E114" s="19">
        <v>6922187</v>
      </c>
      <c r="F114" s="20"/>
      <c r="G114" s="17"/>
      <c r="H114" s="18" t="s">
        <v>158</v>
      </c>
      <c r="I114" s="38">
        <v>2.39</v>
      </c>
      <c r="J114" s="20"/>
      <c r="K114" s="17"/>
      <c r="L114" s="18"/>
      <c r="M114" s="38">
        <v>6.66</v>
      </c>
      <c r="N114" s="20"/>
    </row>
    <row r="115" spans="1:18" x14ac:dyDescent="0.25">
      <c r="A115" s="11"/>
      <c r="B115" s="10"/>
      <c r="C115" s="10"/>
      <c r="D115" s="10"/>
      <c r="E115" s="10"/>
      <c r="F115" s="10"/>
      <c r="G115" s="10"/>
      <c r="H115" s="10"/>
      <c r="I115" s="10"/>
      <c r="J115" s="10"/>
      <c r="K115" s="10"/>
      <c r="L115" s="10"/>
      <c r="M115" s="10"/>
      <c r="N115" s="10"/>
      <c r="O115" s="10"/>
      <c r="P115" s="10"/>
      <c r="Q115" s="10"/>
      <c r="R115" s="10"/>
    </row>
    <row r="116" spans="1:18" x14ac:dyDescent="0.25">
      <c r="A116" s="11"/>
      <c r="B116" s="10"/>
      <c r="C116" s="10"/>
      <c r="D116" s="10"/>
      <c r="E116" s="10"/>
      <c r="F116" s="10"/>
      <c r="G116" s="10"/>
      <c r="H116" s="10"/>
      <c r="I116" s="10"/>
      <c r="J116" s="10"/>
      <c r="K116" s="10"/>
      <c r="L116" s="10"/>
      <c r="M116" s="10"/>
      <c r="N116" s="10"/>
      <c r="O116" s="10"/>
      <c r="P116" s="10"/>
      <c r="Q116" s="10"/>
      <c r="R116" s="10"/>
    </row>
    <row r="117" spans="1:18" ht="30" customHeight="1" x14ac:dyDescent="0.25">
      <c r="A117" s="11"/>
      <c r="B117" s="10" t="s">
        <v>392</v>
      </c>
      <c r="C117" s="10"/>
      <c r="D117" s="10"/>
      <c r="E117" s="10"/>
      <c r="F117" s="10"/>
      <c r="G117" s="10"/>
      <c r="H117" s="10"/>
      <c r="I117" s="10"/>
      <c r="J117" s="10"/>
      <c r="K117" s="10"/>
      <c r="L117" s="10"/>
      <c r="M117" s="10"/>
      <c r="N117" s="10"/>
      <c r="O117" s="10"/>
      <c r="P117" s="10"/>
      <c r="Q117" s="10"/>
      <c r="R117" s="10"/>
    </row>
    <row r="118" spans="1:18" x14ac:dyDescent="0.25">
      <c r="A118" s="11"/>
      <c r="B118" s="10"/>
      <c r="C118" s="10"/>
      <c r="D118" s="10"/>
      <c r="E118" s="10"/>
      <c r="F118" s="10"/>
      <c r="G118" s="10"/>
      <c r="H118" s="10"/>
      <c r="I118" s="10"/>
      <c r="J118" s="10"/>
      <c r="K118" s="10"/>
      <c r="L118" s="10"/>
      <c r="M118" s="10"/>
      <c r="N118" s="10"/>
      <c r="O118" s="10"/>
      <c r="P118" s="10"/>
      <c r="Q118" s="10"/>
      <c r="R118" s="10"/>
    </row>
    <row r="119" spans="1:18" ht="15" customHeight="1" x14ac:dyDescent="0.25">
      <c r="A119" s="11"/>
      <c r="B119" s="10" t="s">
        <v>393</v>
      </c>
      <c r="C119" s="10"/>
      <c r="D119" s="10"/>
      <c r="E119" s="10"/>
      <c r="F119" s="10"/>
      <c r="G119" s="10"/>
      <c r="H119" s="10"/>
      <c r="I119" s="10"/>
      <c r="J119" s="10"/>
      <c r="K119" s="10"/>
      <c r="L119" s="10"/>
      <c r="M119" s="10"/>
      <c r="N119" s="10"/>
      <c r="O119" s="10"/>
      <c r="P119" s="10"/>
      <c r="Q119" s="10"/>
      <c r="R119" s="10"/>
    </row>
    <row r="120" spans="1:18" ht="15" customHeight="1" x14ac:dyDescent="0.25">
      <c r="A120" s="11"/>
      <c r="B120" s="10" t="s">
        <v>394</v>
      </c>
      <c r="C120" s="10"/>
      <c r="D120" s="10"/>
      <c r="E120" s="10"/>
      <c r="F120" s="10"/>
      <c r="G120" s="10"/>
      <c r="H120" s="10"/>
      <c r="I120" s="10"/>
      <c r="J120" s="10"/>
      <c r="K120" s="10"/>
      <c r="L120" s="10"/>
      <c r="M120" s="10"/>
      <c r="N120" s="10"/>
      <c r="O120" s="10"/>
      <c r="P120" s="10"/>
      <c r="Q120" s="10"/>
      <c r="R120" s="10"/>
    </row>
    <row r="121" spans="1:18" x14ac:dyDescent="0.25">
      <c r="A121" s="11"/>
      <c r="B121" s="10"/>
      <c r="C121" s="10"/>
      <c r="D121" s="10"/>
      <c r="E121" s="10"/>
      <c r="F121" s="10"/>
      <c r="G121" s="10"/>
      <c r="H121" s="10"/>
      <c r="I121" s="10"/>
      <c r="J121" s="10"/>
      <c r="K121" s="10"/>
      <c r="L121" s="10"/>
      <c r="M121" s="10"/>
      <c r="N121" s="10"/>
      <c r="O121" s="10"/>
      <c r="P121" s="10"/>
      <c r="Q121" s="10"/>
      <c r="R121" s="10"/>
    </row>
    <row r="122" spans="1:18" x14ac:dyDescent="0.25">
      <c r="A122" s="11"/>
      <c r="B122" s="10"/>
      <c r="C122" s="10"/>
      <c r="D122" s="72" t="s">
        <v>395</v>
      </c>
      <c r="E122" s="72"/>
      <c r="F122" s="74"/>
      <c r="G122" s="72"/>
      <c r="H122" s="72" t="s">
        <v>377</v>
      </c>
      <c r="I122" s="72"/>
      <c r="J122" s="74"/>
      <c r="K122" s="72"/>
      <c r="L122" s="72" t="s">
        <v>377</v>
      </c>
      <c r="M122" s="72"/>
      <c r="N122" s="74"/>
      <c r="O122" s="72"/>
      <c r="P122" s="72" t="s">
        <v>400</v>
      </c>
      <c r="Q122" s="72"/>
      <c r="R122" s="78"/>
    </row>
    <row r="123" spans="1:18" x14ac:dyDescent="0.25">
      <c r="A123" s="11"/>
      <c r="B123" s="10"/>
      <c r="C123" s="10"/>
      <c r="D123" s="72" t="s">
        <v>396</v>
      </c>
      <c r="E123" s="72"/>
      <c r="F123" s="74"/>
      <c r="G123" s="72"/>
      <c r="H123" s="72" t="s">
        <v>397</v>
      </c>
      <c r="I123" s="72"/>
      <c r="J123" s="74"/>
      <c r="K123" s="72"/>
      <c r="L123" s="72" t="s">
        <v>378</v>
      </c>
      <c r="M123" s="72"/>
      <c r="N123" s="74"/>
      <c r="O123" s="72"/>
      <c r="P123" s="72" t="s">
        <v>401</v>
      </c>
      <c r="Q123" s="72"/>
      <c r="R123" s="78"/>
    </row>
    <row r="124" spans="1:18" x14ac:dyDescent="0.25">
      <c r="A124" s="11"/>
      <c r="B124" s="10"/>
      <c r="C124" s="10"/>
      <c r="D124" s="72"/>
      <c r="E124" s="72"/>
      <c r="F124" s="74"/>
      <c r="G124" s="72"/>
      <c r="H124" s="72" t="s">
        <v>398</v>
      </c>
      <c r="I124" s="72"/>
      <c r="J124" s="74"/>
      <c r="K124" s="72"/>
      <c r="L124" s="72" t="s">
        <v>380</v>
      </c>
      <c r="M124" s="72"/>
      <c r="N124" s="74"/>
      <c r="O124" s="72"/>
      <c r="P124" s="72" t="s">
        <v>402</v>
      </c>
      <c r="Q124" s="72"/>
      <c r="R124" s="78"/>
    </row>
    <row r="125" spans="1:18" x14ac:dyDescent="0.25">
      <c r="A125" s="11"/>
      <c r="B125" s="10"/>
      <c r="C125" s="10"/>
      <c r="D125" s="72"/>
      <c r="E125" s="72"/>
      <c r="F125" s="74"/>
      <c r="G125" s="72"/>
      <c r="H125" s="72"/>
      <c r="I125" s="72"/>
      <c r="J125" s="74"/>
      <c r="K125" s="72"/>
      <c r="L125" s="72" t="s">
        <v>381</v>
      </c>
      <c r="M125" s="72"/>
      <c r="N125" s="74"/>
      <c r="O125" s="72"/>
      <c r="P125" s="72"/>
      <c r="Q125" s="72"/>
      <c r="R125" s="78"/>
    </row>
    <row r="126" spans="1:18" ht="15.75" thickBot="1" x14ac:dyDescent="0.3">
      <c r="A126" s="11"/>
      <c r="B126" s="10"/>
      <c r="C126" s="10"/>
      <c r="D126" s="73"/>
      <c r="E126" s="73"/>
      <c r="F126" s="75"/>
      <c r="G126" s="73"/>
      <c r="H126" s="73"/>
      <c r="I126" s="73"/>
      <c r="J126" s="75"/>
      <c r="K126" s="73"/>
      <c r="L126" s="73" t="s">
        <v>399</v>
      </c>
      <c r="M126" s="73"/>
      <c r="N126" s="75"/>
      <c r="O126" s="73"/>
      <c r="P126" s="73"/>
      <c r="Q126" s="73"/>
      <c r="R126" s="78"/>
    </row>
    <row r="127" spans="1:18" ht="15.75" thickTop="1" x14ac:dyDescent="0.25">
      <c r="A127" s="11"/>
      <c r="B127" s="4"/>
      <c r="C127" s="4"/>
      <c r="D127" s="65"/>
      <c r="E127" s="65"/>
      <c r="F127" s="16"/>
      <c r="G127" s="4"/>
      <c r="H127" s="65"/>
      <c r="I127" s="65"/>
      <c r="J127" s="16"/>
      <c r="K127" s="4"/>
      <c r="L127" s="65"/>
      <c r="M127" s="65"/>
      <c r="N127" s="16"/>
      <c r="O127" s="4"/>
      <c r="P127" s="65" t="s">
        <v>403</v>
      </c>
      <c r="Q127" s="65"/>
      <c r="R127" s="16"/>
    </row>
    <row r="128" spans="1:18" x14ac:dyDescent="0.25">
      <c r="A128" s="11"/>
      <c r="B128" s="17" t="s">
        <v>383</v>
      </c>
      <c r="C128" s="17"/>
      <c r="D128" s="18"/>
      <c r="E128" s="19">
        <v>199005</v>
      </c>
      <c r="F128" s="20"/>
      <c r="G128" s="17"/>
      <c r="H128" s="18" t="s">
        <v>158</v>
      </c>
      <c r="I128" s="38">
        <v>2.78</v>
      </c>
      <c r="J128" s="20"/>
      <c r="K128" s="17"/>
      <c r="L128" s="18"/>
      <c r="M128" s="38">
        <v>0.16</v>
      </c>
      <c r="N128" s="20"/>
      <c r="O128" s="17"/>
      <c r="P128" s="18" t="s">
        <v>158</v>
      </c>
      <c r="Q128" s="38">
        <v>382</v>
      </c>
      <c r="R128" s="20"/>
    </row>
    <row r="129" spans="1:18" x14ac:dyDescent="0.25">
      <c r="A129" s="11"/>
      <c r="B129" s="21" t="s">
        <v>384</v>
      </c>
      <c r="C129" s="21"/>
      <c r="D129" s="35"/>
      <c r="E129" s="37">
        <v>1578373</v>
      </c>
      <c r="F129" s="26"/>
      <c r="G129" s="21"/>
      <c r="H129" s="35"/>
      <c r="I129" s="39">
        <v>1.1599999999999999</v>
      </c>
      <c r="J129" s="26"/>
      <c r="K129" s="21"/>
      <c r="L129" s="35"/>
      <c r="M129" s="39"/>
      <c r="N129" s="26"/>
      <c r="O129" s="21"/>
      <c r="P129" s="35"/>
      <c r="Q129" s="39"/>
      <c r="R129" s="26"/>
    </row>
    <row r="130" spans="1:18" x14ac:dyDescent="0.25">
      <c r="A130" s="11"/>
      <c r="B130" s="17" t="s">
        <v>404</v>
      </c>
      <c r="C130" s="17"/>
      <c r="D130" s="18"/>
      <c r="E130" s="38" t="s">
        <v>405</v>
      </c>
      <c r="F130" s="20" t="s">
        <v>161</v>
      </c>
      <c r="G130" s="17"/>
      <c r="H130" s="18"/>
      <c r="I130" s="38">
        <v>2.27</v>
      </c>
      <c r="J130" s="20"/>
      <c r="K130" s="17"/>
      <c r="L130" s="18"/>
      <c r="M130" s="38"/>
      <c r="N130" s="20"/>
      <c r="O130" s="17"/>
      <c r="P130" s="18"/>
      <c r="Q130" s="38"/>
      <c r="R130" s="20"/>
    </row>
    <row r="131" spans="1:18" ht="15.75" thickBot="1" x14ac:dyDescent="0.3">
      <c r="A131" s="11"/>
      <c r="B131" s="21" t="s">
        <v>406</v>
      </c>
      <c r="C131" s="21"/>
      <c r="D131" s="22"/>
      <c r="E131" s="23" t="s">
        <v>407</v>
      </c>
      <c r="F131" s="26" t="s">
        <v>161</v>
      </c>
      <c r="G131" s="21"/>
      <c r="H131" s="35"/>
      <c r="I131" s="39">
        <v>1.48</v>
      </c>
      <c r="J131" s="26"/>
      <c r="K131" s="21"/>
      <c r="L131" s="35"/>
      <c r="M131" s="39"/>
      <c r="N131" s="26"/>
      <c r="O131" s="21"/>
      <c r="P131" s="35"/>
      <c r="Q131" s="39"/>
      <c r="R131" s="26"/>
    </row>
    <row r="132" spans="1:18" ht="16.5" thickTop="1" thickBot="1" x14ac:dyDescent="0.3">
      <c r="A132" s="11"/>
      <c r="B132" s="17" t="s">
        <v>408</v>
      </c>
      <c r="C132" s="17"/>
      <c r="D132" s="27"/>
      <c r="E132" s="28">
        <v>1494859</v>
      </c>
      <c r="F132" s="20"/>
      <c r="G132" s="17"/>
      <c r="H132" s="18" t="s">
        <v>158</v>
      </c>
      <c r="I132" s="38">
        <v>1.18</v>
      </c>
      <c r="J132" s="20"/>
      <c r="K132" s="17"/>
      <c r="L132" s="18"/>
      <c r="M132" s="38">
        <v>2.04</v>
      </c>
      <c r="N132" s="20"/>
      <c r="O132" s="17"/>
      <c r="P132" s="18" t="s">
        <v>158</v>
      </c>
      <c r="Q132" s="19">
        <v>1928</v>
      </c>
      <c r="R132" s="20"/>
    </row>
  </sheetData>
  <mergeCells count="167">
    <mergeCell ref="B118:R118"/>
    <mergeCell ref="B119:R119"/>
    <mergeCell ref="B120:R120"/>
    <mergeCell ref="B121:R121"/>
    <mergeCell ref="B98:R98"/>
    <mergeCell ref="B99:R99"/>
    <mergeCell ref="B100:R100"/>
    <mergeCell ref="B115:R115"/>
    <mergeCell ref="B116:R116"/>
    <mergeCell ref="B117:R117"/>
    <mergeCell ref="B92:R92"/>
    <mergeCell ref="B93:R93"/>
    <mergeCell ref="B94:R94"/>
    <mergeCell ref="B95:R95"/>
    <mergeCell ref="B96:R96"/>
    <mergeCell ref="B97:R97"/>
    <mergeCell ref="B86:R86"/>
    <mergeCell ref="B87:R87"/>
    <mergeCell ref="B88:R88"/>
    <mergeCell ref="B89:R89"/>
    <mergeCell ref="B90:R90"/>
    <mergeCell ref="B91:R91"/>
    <mergeCell ref="B80:R80"/>
    <mergeCell ref="B81:R81"/>
    <mergeCell ref="B82:R82"/>
    <mergeCell ref="B83:R83"/>
    <mergeCell ref="B84:R84"/>
    <mergeCell ref="B85:R85"/>
    <mergeCell ref="B66:R66"/>
    <mergeCell ref="B75:R75"/>
    <mergeCell ref="B76:R76"/>
    <mergeCell ref="B77:R77"/>
    <mergeCell ref="B78:R78"/>
    <mergeCell ref="B79:R79"/>
    <mergeCell ref="B60:R60"/>
    <mergeCell ref="B61:R61"/>
    <mergeCell ref="B62:R62"/>
    <mergeCell ref="B63:R63"/>
    <mergeCell ref="B64:R64"/>
    <mergeCell ref="B65:R65"/>
    <mergeCell ref="B54:R54"/>
    <mergeCell ref="B55:R55"/>
    <mergeCell ref="B56:R56"/>
    <mergeCell ref="B57:R57"/>
    <mergeCell ref="B58:R58"/>
    <mergeCell ref="B59:R59"/>
    <mergeCell ref="B48:R48"/>
    <mergeCell ref="B49:R49"/>
    <mergeCell ref="B50:R50"/>
    <mergeCell ref="B51:R51"/>
    <mergeCell ref="B52:R52"/>
    <mergeCell ref="B53:R53"/>
    <mergeCell ref="B34:R34"/>
    <mergeCell ref="B35:R35"/>
    <mergeCell ref="B36:R36"/>
    <mergeCell ref="B37:R37"/>
    <mergeCell ref="B38:R38"/>
    <mergeCell ref="B39:R39"/>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R122:R126"/>
    <mergeCell ref="D127:E127"/>
    <mergeCell ref="H127:I127"/>
    <mergeCell ref="L127:M127"/>
    <mergeCell ref="P127:Q127"/>
    <mergeCell ref="A1:A2"/>
    <mergeCell ref="B1:R1"/>
    <mergeCell ref="B2:R2"/>
    <mergeCell ref="B3:R3"/>
    <mergeCell ref="A4:A132"/>
    <mergeCell ref="N122:N126"/>
    <mergeCell ref="O122:O126"/>
    <mergeCell ref="P122:Q122"/>
    <mergeCell ref="P123:Q123"/>
    <mergeCell ref="P124:Q124"/>
    <mergeCell ref="P125:Q125"/>
    <mergeCell ref="P126:Q126"/>
    <mergeCell ref="K122:K126"/>
    <mergeCell ref="L122:M122"/>
    <mergeCell ref="L123:M123"/>
    <mergeCell ref="L124:M124"/>
    <mergeCell ref="L125:M125"/>
    <mergeCell ref="L126:M126"/>
    <mergeCell ref="H122:I122"/>
    <mergeCell ref="H123:I123"/>
    <mergeCell ref="H124:I124"/>
    <mergeCell ref="H125:I125"/>
    <mergeCell ref="H126:I126"/>
    <mergeCell ref="J122:J126"/>
    <mergeCell ref="N101:N105"/>
    <mergeCell ref="B122:B126"/>
    <mergeCell ref="C122:C126"/>
    <mergeCell ref="D122:E122"/>
    <mergeCell ref="D123:E123"/>
    <mergeCell ref="D124:E124"/>
    <mergeCell ref="D125:E125"/>
    <mergeCell ref="D126:E126"/>
    <mergeCell ref="F122:F126"/>
    <mergeCell ref="G122:G126"/>
    <mergeCell ref="H103:I103"/>
    <mergeCell ref="H104:I104"/>
    <mergeCell ref="H105:I105"/>
    <mergeCell ref="J101:J105"/>
    <mergeCell ref="K101:K105"/>
    <mergeCell ref="L101:M101"/>
    <mergeCell ref="L102:M102"/>
    <mergeCell ref="L103:M103"/>
    <mergeCell ref="L104:M104"/>
    <mergeCell ref="L105:M105"/>
    <mergeCell ref="P71:Q71"/>
    <mergeCell ref="L73:M73"/>
    <mergeCell ref="P73:Q73"/>
    <mergeCell ref="B101:B105"/>
    <mergeCell ref="C101:C105"/>
    <mergeCell ref="D101:E105"/>
    <mergeCell ref="F101:F105"/>
    <mergeCell ref="G101:G105"/>
    <mergeCell ref="H101:I101"/>
    <mergeCell ref="H102:I102"/>
    <mergeCell ref="D69:E69"/>
    <mergeCell ref="H69:I69"/>
    <mergeCell ref="L69:M69"/>
    <mergeCell ref="P69:Q69"/>
    <mergeCell ref="D70:E70"/>
    <mergeCell ref="H70:I70"/>
    <mergeCell ref="L70:M70"/>
    <mergeCell ref="P70:Q70"/>
    <mergeCell ref="D67:I67"/>
    <mergeCell ref="L67:Q67"/>
    <mergeCell ref="D68:E68"/>
    <mergeCell ref="H68:I68"/>
    <mergeCell ref="L68:M68"/>
    <mergeCell ref="P68:Q68"/>
    <mergeCell ref="D40:I40"/>
    <mergeCell ref="L40:Q40"/>
    <mergeCell ref="D41:E41"/>
    <mergeCell ref="H41:I41"/>
    <mergeCell ref="L41:M41"/>
    <mergeCell ref="P41:Q4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25.5703125" bestFit="1" customWidth="1"/>
    <col min="2" max="3" width="36.5703125" customWidth="1"/>
    <col min="4" max="4" width="8.85546875" customWidth="1"/>
    <col min="5" max="5" width="17.85546875" customWidth="1"/>
    <col min="6" max="6" width="7.5703125" customWidth="1"/>
    <col min="7" max="7" width="36.5703125" customWidth="1"/>
    <col min="8" max="8" width="8.85546875" customWidth="1"/>
    <col min="9" max="9" width="21.140625" customWidth="1"/>
    <col min="10" max="10" width="7.5703125" customWidth="1"/>
    <col min="11" max="11" width="36.5703125" customWidth="1"/>
    <col min="12" max="12" width="8.85546875" customWidth="1"/>
    <col min="13" max="13" width="28.140625" customWidth="1"/>
    <col min="14" max="14" width="7.5703125" customWidth="1"/>
    <col min="15" max="15" width="36.5703125" customWidth="1"/>
    <col min="16" max="16" width="8.85546875" customWidth="1"/>
    <col min="17" max="17" width="21.140625" customWidth="1"/>
    <col min="18" max="18" width="7.5703125" customWidth="1"/>
  </cols>
  <sheetData>
    <row r="1" spans="1:18" ht="15" customHeight="1" x14ac:dyDescent="0.25">
      <c r="A1" s="7" t="s">
        <v>4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0</v>
      </c>
      <c r="B3" s="10" t="s">
        <v>5</v>
      </c>
      <c r="C3" s="10"/>
      <c r="D3" s="10"/>
      <c r="E3" s="10"/>
      <c r="F3" s="10"/>
      <c r="G3" s="10"/>
      <c r="H3" s="10"/>
      <c r="I3" s="10"/>
      <c r="J3" s="10"/>
      <c r="K3" s="10"/>
      <c r="L3" s="10"/>
      <c r="M3" s="10"/>
      <c r="N3" s="10"/>
      <c r="O3" s="10"/>
      <c r="P3" s="10"/>
      <c r="Q3" s="10"/>
      <c r="R3" s="10"/>
    </row>
    <row r="4" spans="1:18" ht="15" customHeight="1" x14ac:dyDescent="0.25">
      <c r="A4" s="11" t="s">
        <v>409</v>
      </c>
      <c r="B4" s="10" t="s">
        <v>5</v>
      </c>
      <c r="C4" s="10"/>
      <c r="D4" s="10"/>
      <c r="E4" s="10"/>
      <c r="F4" s="10"/>
      <c r="G4" s="10"/>
      <c r="H4" s="10"/>
      <c r="I4" s="10"/>
      <c r="J4" s="10"/>
      <c r="K4" s="10"/>
      <c r="L4" s="10"/>
      <c r="M4" s="10"/>
      <c r="N4" s="10"/>
      <c r="O4" s="10"/>
      <c r="P4" s="10"/>
      <c r="Q4" s="10"/>
      <c r="R4" s="10"/>
    </row>
    <row r="5" spans="1:18" ht="15" customHeight="1" x14ac:dyDescent="0.25">
      <c r="A5" s="11"/>
      <c r="B5" s="10" t="s">
        <v>411</v>
      </c>
      <c r="C5" s="10"/>
      <c r="D5" s="10"/>
      <c r="E5" s="10"/>
      <c r="F5" s="10"/>
      <c r="G5" s="10"/>
      <c r="H5" s="10"/>
      <c r="I5" s="10"/>
      <c r="J5" s="10"/>
      <c r="K5" s="10"/>
      <c r="L5" s="10"/>
      <c r="M5" s="10"/>
      <c r="N5" s="10"/>
      <c r="O5" s="10"/>
      <c r="P5" s="10"/>
      <c r="Q5" s="10"/>
      <c r="R5" s="10"/>
    </row>
    <row r="6" spans="1:18" ht="30" customHeight="1" x14ac:dyDescent="0.25">
      <c r="A6" s="11"/>
      <c r="B6" s="10" t="s">
        <v>412</v>
      </c>
      <c r="C6" s="10"/>
      <c r="D6" s="10"/>
      <c r="E6" s="10"/>
      <c r="F6" s="10"/>
      <c r="G6" s="10"/>
      <c r="H6" s="10"/>
      <c r="I6" s="10"/>
      <c r="J6" s="10"/>
      <c r="K6" s="10"/>
      <c r="L6" s="10"/>
      <c r="M6" s="10"/>
      <c r="N6" s="10"/>
      <c r="O6" s="10"/>
      <c r="P6" s="10"/>
      <c r="Q6" s="10"/>
      <c r="R6" s="10"/>
    </row>
    <row r="7" spans="1:18" x14ac:dyDescent="0.25">
      <c r="A7" s="11"/>
      <c r="B7" s="10"/>
      <c r="C7" s="10"/>
      <c r="D7" s="10"/>
      <c r="E7" s="10"/>
      <c r="F7" s="10"/>
      <c r="G7" s="10"/>
      <c r="H7" s="10"/>
      <c r="I7" s="10"/>
      <c r="J7" s="10"/>
      <c r="K7" s="10"/>
      <c r="L7" s="10"/>
      <c r="M7" s="10"/>
      <c r="N7" s="10"/>
      <c r="O7" s="10"/>
      <c r="P7" s="10"/>
      <c r="Q7" s="10"/>
      <c r="R7" s="10"/>
    </row>
    <row r="8" spans="1:18" ht="15" customHeight="1" x14ac:dyDescent="0.25">
      <c r="A8" s="11"/>
      <c r="B8" s="10" t="s">
        <v>413</v>
      </c>
      <c r="C8" s="10"/>
      <c r="D8" s="10"/>
      <c r="E8" s="10"/>
      <c r="F8" s="10"/>
      <c r="G8" s="10"/>
      <c r="H8" s="10"/>
      <c r="I8" s="10"/>
      <c r="J8" s="10"/>
      <c r="K8" s="10"/>
      <c r="L8" s="10"/>
      <c r="M8" s="10"/>
      <c r="N8" s="10"/>
      <c r="O8" s="10"/>
      <c r="P8" s="10"/>
      <c r="Q8" s="10"/>
      <c r="R8" s="10"/>
    </row>
    <row r="9" spans="1:18" x14ac:dyDescent="0.25">
      <c r="A9" s="11"/>
      <c r="B9" s="10"/>
      <c r="C9" s="10"/>
      <c r="D9" s="10"/>
      <c r="E9" s="10"/>
      <c r="F9" s="10"/>
      <c r="G9" s="10"/>
      <c r="H9" s="10"/>
      <c r="I9" s="10"/>
      <c r="J9" s="10"/>
      <c r="K9" s="10"/>
      <c r="L9" s="10"/>
      <c r="M9" s="10"/>
      <c r="N9" s="10"/>
      <c r="O9" s="10"/>
      <c r="P9" s="10"/>
      <c r="Q9" s="10"/>
      <c r="R9" s="10"/>
    </row>
    <row r="10" spans="1:18" ht="45" customHeight="1" x14ac:dyDescent="0.25">
      <c r="A10" s="11"/>
      <c r="B10" s="10" t="s">
        <v>414</v>
      </c>
      <c r="C10" s="10"/>
      <c r="D10" s="10"/>
      <c r="E10" s="10"/>
      <c r="F10" s="10"/>
      <c r="G10" s="10"/>
      <c r="H10" s="10"/>
      <c r="I10" s="10"/>
      <c r="J10" s="10"/>
      <c r="K10" s="10"/>
      <c r="L10" s="10"/>
      <c r="M10" s="10"/>
      <c r="N10" s="10"/>
      <c r="O10" s="10"/>
      <c r="P10" s="10"/>
      <c r="Q10" s="10"/>
      <c r="R10" s="10"/>
    </row>
    <row r="11" spans="1:18" x14ac:dyDescent="0.25">
      <c r="A11" s="11"/>
      <c r="B11" s="10"/>
      <c r="C11" s="10"/>
      <c r="D11" s="10"/>
      <c r="E11" s="10"/>
      <c r="F11" s="10"/>
      <c r="G11" s="10"/>
      <c r="H11" s="10"/>
      <c r="I11" s="10"/>
      <c r="J11" s="10"/>
      <c r="K11" s="10"/>
      <c r="L11" s="10"/>
      <c r="M11" s="10"/>
      <c r="N11" s="10"/>
      <c r="O11" s="10"/>
      <c r="P11" s="10"/>
      <c r="Q11" s="10"/>
      <c r="R11" s="10"/>
    </row>
    <row r="12" spans="1:18" ht="15" customHeight="1" x14ac:dyDescent="0.25">
      <c r="A12" s="11"/>
      <c r="B12" s="10" t="s">
        <v>415</v>
      </c>
      <c r="C12" s="10"/>
      <c r="D12" s="10"/>
      <c r="E12" s="10"/>
      <c r="F12" s="10"/>
      <c r="G12" s="10"/>
      <c r="H12" s="10"/>
      <c r="I12" s="10"/>
      <c r="J12" s="10"/>
      <c r="K12" s="10"/>
      <c r="L12" s="10"/>
      <c r="M12" s="10"/>
      <c r="N12" s="10"/>
      <c r="O12" s="10"/>
      <c r="P12" s="10"/>
      <c r="Q12" s="10"/>
      <c r="R12" s="10"/>
    </row>
    <row r="13" spans="1:18" x14ac:dyDescent="0.25">
      <c r="A13" s="11"/>
      <c r="B13" s="10"/>
      <c r="C13" s="10"/>
      <c r="D13" s="10"/>
      <c r="E13" s="10"/>
      <c r="F13" s="10"/>
      <c r="G13" s="10"/>
      <c r="H13" s="10"/>
      <c r="I13" s="10"/>
      <c r="J13" s="10"/>
      <c r="K13" s="10"/>
      <c r="L13" s="10"/>
      <c r="M13" s="10"/>
      <c r="N13" s="10"/>
      <c r="O13" s="10"/>
      <c r="P13" s="10"/>
      <c r="Q13" s="10"/>
      <c r="R13" s="10"/>
    </row>
    <row r="14" spans="1:18" ht="15.75" thickBot="1" x14ac:dyDescent="0.3">
      <c r="A14" s="11"/>
      <c r="B14" s="4"/>
      <c r="C14" s="4"/>
      <c r="D14" s="31" t="s">
        <v>249</v>
      </c>
      <c r="E14" s="31"/>
      <c r="F14" s="31"/>
      <c r="G14" s="31"/>
      <c r="H14" s="31"/>
      <c r="I14" s="31"/>
      <c r="J14" s="16"/>
      <c r="K14" s="4"/>
      <c r="L14" s="31" t="s">
        <v>250</v>
      </c>
      <c r="M14" s="31"/>
      <c r="N14" s="31"/>
      <c r="O14" s="31"/>
      <c r="P14" s="31"/>
      <c r="Q14" s="31"/>
      <c r="R14" s="16"/>
    </row>
    <row r="15" spans="1:18" ht="16.5" thickTop="1" thickBot="1" x14ac:dyDescent="0.3">
      <c r="A15" s="11"/>
      <c r="B15" s="4"/>
      <c r="C15" s="4"/>
      <c r="D15" s="71">
        <v>41546</v>
      </c>
      <c r="E15" s="71"/>
      <c r="F15" s="67"/>
      <c r="G15" s="14"/>
      <c r="H15" s="71">
        <v>41182</v>
      </c>
      <c r="I15" s="71"/>
      <c r="J15" s="33"/>
      <c r="L15" s="71">
        <v>41546</v>
      </c>
      <c r="M15" s="71"/>
      <c r="N15" s="67"/>
      <c r="O15" s="14"/>
      <c r="P15" s="71">
        <v>41182</v>
      </c>
      <c r="Q15" s="71"/>
      <c r="R15" s="16"/>
    </row>
    <row r="16" spans="1:18" ht="15.75" thickTop="1" x14ac:dyDescent="0.25">
      <c r="A16" s="11"/>
      <c r="B16" s="17" t="s">
        <v>198</v>
      </c>
      <c r="C16" s="17"/>
      <c r="D16" s="18" t="s">
        <v>158</v>
      </c>
      <c r="E16" s="38">
        <v>128</v>
      </c>
      <c r="F16" s="20"/>
      <c r="G16" s="17"/>
      <c r="H16" s="18" t="s">
        <v>158</v>
      </c>
      <c r="I16" s="38">
        <v>307</v>
      </c>
      <c r="J16" s="20"/>
      <c r="K16" s="17"/>
      <c r="L16" s="18" t="s">
        <v>158</v>
      </c>
      <c r="M16" s="38">
        <v>168</v>
      </c>
      <c r="N16" s="20"/>
      <c r="O16" s="17"/>
      <c r="P16" s="18" t="s">
        <v>158</v>
      </c>
      <c r="Q16" s="38">
        <v>696</v>
      </c>
      <c r="R16" s="20"/>
    </row>
    <row r="17" spans="1:18" x14ac:dyDescent="0.25">
      <c r="A17" s="11"/>
      <c r="B17" s="21" t="s">
        <v>416</v>
      </c>
      <c r="C17" s="21"/>
      <c r="D17" s="35"/>
      <c r="E17" s="39" t="s">
        <v>227</v>
      </c>
      <c r="F17" s="26"/>
      <c r="G17" s="21"/>
      <c r="H17" s="35"/>
      <c r="I17" s="39" t="s">
        <v>227</v>
      </c>
      <c r="J17" s="26"/>
      <c r="K17" s="21"/>
      <c r="L17" s="35"/>
      <c r="M17" s="39">
        <v>950</v>
      </c>
      <c r="N17" s="26"/>
      <c r="O17" s="21"/>
      <c r="P17" s="35"/>
      <c r="Q17" s="39">
        <v>207</v>
      </c>
      <c r="R17" s="26"/>
    </row>
    <row r="18" spans="1:18" ht="15.75" thickBot="1" x14ac:dyDescent="0.3">
      <c r="A18" s="11"/>
      <c r="B18" s="17" t="s">
        <v>417</v>
      </c>
      <c r="C18" s="17"/>
      <c r="D18" s="40"/>
      <c r="E18" s="68" t="s">
        <v>418</v>
      </c>
      <c r="F18" s="42" t="s">
        <v>161</v>
      </c>
      <c r="G18" s="43"/>
      <c r="H18" s="40"/>
      <c r="I18" s="68" t="s">
        <v>419</v>
      </c>
      <c r="J18" s="20" t="s">
        <v>161</v>
      </c>
      <c r="K18" s="17"/>
      <c r="L18" s="40"/>
      <c r="M18" s="68" t="s">
        <v>420</v>
      </c>
      <c r="N18" s="42" t="s">
        <v>161</v>
      </c>
      <c r="O18" s="43"/>
      <c r="P18" s="40"/>
      <c r="Q18" s="68" t="s">
        <v>421</v>
      </c>
      <c r="R18" s="20" t="s">
        <v>161</v>
      </c>
    </row>
    <row r="19" spans="1:18" ht="16.5" thickTop="1" thickBot="1" x14ac:dyDescent="0.3">
      <c r="A19" s="11"/>
      <c r="B19" s="21" t="s">
        <v>203</v>
      </c>
      <c r="C19" s="21"/>
      <c r="D19" s="44" t="s">
        <v>158</v>
      </c>
      <c r="E19" s="69">
        <v>80</v>
      </c>
      <c r="F19" s="46"/>
      <c r="G19" s="47"/>
      <c r="H19" s="44" t="s">
        <v>158</v>
      </c>
      <c r="I19" s="69">
        <v>202</v>
      </c>
      <c r="J19" s="26"/>
      <c r="K19" s="21"/>
      <c r="L19" s="44" t="s">
        <v>158</v>
      </c>
      <c r="M19" s="69">
        <v>80</v>
      </c>
      <c r="N19" s="46"/>
      <c r="O19" s="47"/>
      <c r="P19" s="44" t="s">
        <v>158</v>
      </c>
      <c r="Q19" s="69">
        <v>202</v>
      </c>
      <c r="R19" s="26"/>
    </row>
    <row r="20" spans="1:18" ht="15.75" thickTop="1" x14ac:dyDescent="0.25">
      <c r="A20" s="11"/>
      <c r="B20" s="10"/>
      <c r="C20" s="10"/>
      <c r="D20" s="10"/>
      <c r="E20" s="10"/>
      <c r="F20" s="10"/>
      <c r="G20" s="10"/>
      <c r="H20" s="10"/>
      <c r="I20" s="10"/>
      <c r="J20" s="10"/>
      <c r="K20" s="10"/>
      <c r="L20" s="10"/>
      <c r="M20" s="10"/>
      <c r="N20" s="10"/>
      <c r="O20" s="10"/>
      <c r="P20" s="10"/>
      <c r="Q20" s="10"/>
      <c r="R20" s="10"/>
    </row>
    <row r="21" spans="1:18" ht="15" customHeight="1" x14ac:dyDescent="0.25">
      <c r="A21" s="11"/>
      <c r="B21" s="10" t="s">
        <v>422</v>
      </c>
      <c r="C21" s="10"/>
      <c r="D21" s="10"/>
      <c r="E21" s="10"/>
      <c r="F21" s="10"/>
      <c r="G21" s="10"/>
      <c r="H21" s="10"/>
      <c r="I21" s="10"/>
      <c r="J21" s="10"/>
      <c r="K21" s="10"/>
      <c r="L21" s="10"/>
      <c r="M21" s="10"/>
      <c r="N21" s="10"/>
      <c r="O21" s="10"/>
      <c r="P21" s="10"/>
      <c r="Q21" s="10"/>
      <c r="R21" s="10"/>
    </row>
    <row r="22" spans="1:18" x14ac:dyDescent="0.25">
      <c r="A22" s="11"/>
      <c r="B22" s="10"/>
      <c r="C22" s="10"/>
      <c r="D22" s="10"/>
      <c r="E22" s="10"/>
      <c r="F22" s="10"/>
      <c r="G22" s="10"/>
      <c r="H22" s="10"/>
      <c r="I22" s="10"/>
      <c r="J22" s="10"/>
      <c r="K22" s="10"/>
      <c r="L22" s="10"/>
      <c r="M22" s="10"/>
      <c r="N22" s="10"/>
      <c r="O22" s="10"/>
      <c r="P22" s="10"/>
      <c r="Q22" s="10"/>
      <c r="R22" s="10"/>
    </row>
    <row r="23" spans="1:18" ht="15" customHeight="1" x14ac:dyDescent="0.25">
      <c r="A23" s="11"/>
      <c r="B23" s="10" t="s">
        <v>423</v>
      </c>
      <c r="C23" s="10"/>
      <c r="D23" s="10"/>
      <c r="E23" s="10"/>
      <c r="F23" s="10"/>
      <c r="G23" s="10"/>
      <c r="H23" s="10"/>
      <c r="I23" s="10"/>
      <c r="J23" s="10"/>
      <c r="K23" s="10"/>
      <c r="L23" s="10"/>
      <c r="M23" s="10"/>
      <c r="N23" s="10"/>
      <c r="O23" s="10"/>
      <c r="P23" s="10"/>
      <c r="Q23" s="10"/>
      <c r="R23" s="10"/>
    </row>
  </sheetData>
  <mergeCells count="25">
    <mergeCell ref="B21:R21"/>
    <mergeCell ref="B22:R22"/>
    <mergeCell ref="B23:R23"/>
    <mergeCell ref="B9:R9"/>
    <mergeCell ref="B10:R10"/>
    <mergeCell ref="B11:R11"/>
    <mergeCell ref="B12:R12"/>
    <mergeCell ref="B13:R13"/>
    <mergeCell ref="B20:R20"/>
    <mergeCell ref="A1:A2"/>
    <mergeCell ref="B1:R1"/>
    <mergeCell ref="B2:R2"/>
    <mergeCell ref="B3:R3"/>
    <mergeCell ref="A4:A23"/>
    <mergeCell ref="B4:R4"/>
    <mergeCell ref="B5:R5"/>
    <mergeCell ref="B6:R6"/>
    <mergeCell ref="B7:R7"/>
    <mergeCell ref="B8:R8"/>
    <mergeCell ref="D14:I14"/>
    <mergeCell ref="L14:Q14"/>
    <mergeCell ref="D15:E15"/>
    <mergeCell ref="H15:I15"/>
    <mergeCell ref="L15:M15"/>
    <mergeCell ref="P15:Q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3.85546875" bestFit="1" customWidth="1"/>
    <col min="2" max="2" width="36.5703125" bestFit="1" customWidth="1"/>
  </cols>
  <sheetData>
    <row r="1" spans="1:2" x14ac:dyDescent="0.25">
      <c r="A1" s="7" t="s">
        <v>424</v>
      </c>
      <c r="B1" s="1" t="s">
        <v>1</v>
      </c>
    </row>
    <row r="2" spans="1:2" x14ac:dyDescent="0.25">
      <c r="A2" s="7"/>
      <c r="B2" s="1" t="s">
        <v>2</v>
      </c>
    </row>
    <row r="3" spans="1:2" x14ac:dyDescent="0.25">
      <c r="A3" s="3" t="s">
        <v>425</v>
      </c>
      <c r="B3" s="4" t="s">
        <v>5</v>
      </c>
    </row>
    <row r="4" spans="1:2" x14ac:dyDescent="0.25">
      <c r="A4" s="11" t="s">
        <v>424</v>
      </c>
      <c r="B4" s="4" t="s">
        <v>5</v>
      </c>
    </row>
    <row r="5" spans="1:2" x14ac:dyDescent="0.25">
      <c r="A5" s="11"/>
      <c r="B5" s="4" t="s">
        <v>426</v>
      </c>
    </row>
    <row r="6" spans="1:2" ht="165" x14ac:dyDescent="0.25">
      <c r="A6" s="11"/>
      <c r="B6" s="4" t="s">
        <v>427</v>
      </c>
    </row>
    <row r="7" spans="1:2" x14ac:dyDescent="0.25">
      <c r="A7" s="11"/>
      <c r="B7" s="4"/>
    </row>
    <row r="8" spans="1:2" ht="120" x14ac:dyDescent="0.25">
      <c r="A8" s="11"/>
      <c r="B8" s="4" t="s">
        <v>428</v>
      </c>
    </row>
    <row r="9" spans="1:2" x14ac:dyDescent="0.25">
      <c r="A9" s="11"/>
      <c r="B9" s="4"/>
    </row>
    <row r="10" spans="1:2" ht="409.5" x14ac:dyDescent="0.25">
      <c r="A10" s="11"/>
      <c r="B10" s="4" t="s">
        <v>429</v>
      </c>
    </row>
    <row r="11" spans="1:2" x14ac:dyDescent="0.25">
      <c r="A11" s="11"/>
      <c r="B11" s="4"/>
    </row>
    <row r="12" spans="1:2" ht="105" x14ac:dyDescent="0.25">
      <c r="A12" s="11"/>
      <c r="B12" s="4" t="s">
        <v>430</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3" width="32.5703125" customWidth="1"/>
    <col min="4" max="4" width="7.140625" customWidth="1"/>
    <col min="5" max="5" width="36.140625" customWidth="1"/>
    <col min="6" max="7" width="32.5703125" customWidth="1"/>
    <col min="8" max="8" width="7.140625" customWidth="1"/>
    <col min="9" max="9" width="36.140625" customWidth="1"/>
    <col min="10" max="10" width="6" customWidth="1"/>
    <col min="11" max="11" width="32.5703125" customWidth="1"/>
    <col min="12" max="12" width="7.140625" customWidth="1"/>
    <col min="13" max="13" width="36.140625" customWidth="1"/>
    <col min="14" max="14" width="6" customWidth="1"/>
    <col min="15" max="15" width="32.5703125" customWidth="1"/>
    <col min="16" max="16" width="7.140625" customWidth="1"/>
    <col min="17" max="17" width="36.140625" customWidth="1"/>
    <col min="18" max="18" width="6" customWidth="1"/>
  </cols>
  <sheetData>
    <row r="1" spans="1:18" ht="15" customHeight="1" x14ac:dyDescent="0.25">
      <c r="A1" s="7" t="s">
        <v>4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32</v>
      </c>
      <c r="B3" s="10" t="s">
        <v>5</v>
      </c>
      <c r="C3" s="10"/>
      <c r="D3" s="10"/>
      <c r="E3" s="10"/>
      <c r="F3" s="10"/>
      <c r="G3" s="10"/>
      <c r="H3" s="10"/>
      <c r="I3" s="10"/>
      <c r="J3" s="10"/>
      <c r="K3" s="10"/>
      <c r="L3" s="10"/>
      <c r="M3" s="10"/>
      <c r="N3" s="10"/>
      <c r="O3" s="10"/>
      <c r="P3" s="10"/>
      <c r="Q3" s="10"/>
      <c r="R3" s="10"/>
    </row>
    <row r="4" spans="1:18" ht="15" customHeight="1" x14ac:dyDescent="0.25">
      <c r="A4" s="11" t="s">
        <v>431</v>
      </c>
      <c r="B4" s="10" t="s">
        <v>5</v>
      </c>
      <c r="C4" s="10"/>
      <c r="D4" s="10"/>
      <c r="E4" s="10"/>
      <c r="F4" s="10"/>
      <c r="G4" s="10"/>
      <c r="H4" s="10"/>
      <c r="I4" s="10"/>
      <c r="J4" s="10"/>
      <c r="K4" s="10"/>
      <c r="L4" s="10"/>
      <c r="M4" s="10"/>
      <c r="N4" s="10"/>
      <c r="O4" s="10"/>
      <c r="P4" s="10"/>
      <c r="Q4" s="10"/>
      <c r="R4" s="10"/>
    </row>
    <row r="5" spans="1:18" ht="15" customHeight="1" x14ac:dyDescent="0.25">
      <c r="A5" s="11"/>
      <c r="B5" s="10" t="s">
        <v>433</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30" customHeight="1" x14ac:dyDescent="0.25">
      <c r="A7" s="11"/>
      <c r="B7" s="10" t="s">
        <v>434</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15" customHeight="1" x14ac:dyDescent="0.25">
      <c r="A9" s="11"/>
      <c r="B9" s="10" t="s">
        <v>435</v>
      </c>
      <c r="C9" s="10"/>
      <c r="D9" s="10"/>
      <c r="E9" s="10"/>
      <c r="F9" s="10"/>
      <c r="G9" s="10"/>
      <c r="H9" s="10"/>
      <c r="I9" s="10"/>
      <c r="J9" s="10"/>
      <c r="K9" s="10"/>
      <c r="L9" s="10"/>
      <c r="M9" s="10"/>
      <c r="N9" s="10"/>
      <c r="O9" s="10"/>
      <c r="P9" s="10"/>
      <c r="Q9" s="10"/>
      <c r="R9" s="10"/>
    </row>
    <row r="10" spans="1:18" x14ac:dyDescent="0.25">
      <c r="A10" s="11"/>
      <c r="B10" s="10"/>
      <c r="C10" s="10"/>
      <c r="D10" s="10"/>
      <c r="E10" s="10"/>
      <c r="F10" s="10"/>
      <c r="G10" s="10"/>
      <c r="H10" s="10"/>
      <c r="I10" s="10"/>
      <c r="J10" s="10"/>
      <c r="K10" s="10"/>
      <c r="L10" s="10"/>
      <c r="M10" s="10"/>
      <c r="N10" s="10"/>
      <c r="O10" s="10"/>
      <c r="P10" s="10"/>
      <c r="Q10" s="10"/>
      <c r="R10" s="10"/>
    </row>
    <row r="11" spans="1:18" ht="15.75" thickBot="1" x14ac:dyDescent="0.3">
      <c r="A11" s="11"/>
      <c r="B11" s="4"/>
      <c r="C11" s="4"/>
      <c r="D11" s="31" t="s">
        <v>249</v>
      </c>
      <c r="E11" s="31"/>
      <c r="F11" s="31"/>
      <c r="G11" s="31"/>
      <c r="H11" s="31"/>
      <c r="I11" s="31"/>
      <c r="J11" s="16"/>
      <c r="K11" s="4"/>
      <c r="L11" s="31" t="s">
        <v>250</v>
      </c>
      <c r="M11" s="31"/>
      <c r="N11" s="31"/>
      <c r="O11" s="31"/>
      <c r="P11" s="31"/>
      <c r="Q11" s="31"/>
      <c r="R11" s="16"/>
    </row>
    <row r="12" spans="1:18" ht="15.75" thickTop="1" x14ac:dyDescent="0.25">
      <c r="A12" s="11"/>
      <c r="B12" s="10" t="s">
        <v>436</v>
      </c>
      <c r="C12" s="10"/>
      <c r="D12" s="65" t="s">
        <v>155</v>
      </c>
      <c r="E12" s="65"/>
      <c r="F12" s="82"/>
      <c r="G12" s="65"/>
      <c r="H12" s="65" t="s">
        <v>437</v>
      </c>
      <c r="I12" s="65"/>
      <c r="J12" s="78"/>
      <c r="K12" s="72"/>
      <c r="L12" s="65" t="s">
        <v>155</v>
      </c>
      <c r="M12" s="65"/>
      <c r="N12" s="82"/>
      <c r="O12" s="76"/>
      <c r="P12" s="65" t="s">
        <v>437</v>
      </c>
      <c r="Q12" s="65"/>
      <c r="R12" s="78"/>
    </row>
    <row r="13" spans="1:18" ht="15.75" thickBot="1" x14ac:dyDescent="0.3">
      <c r="A13" s="11"/>
      <c r="B13" s="10"/>
      <c r="C13" s="10"/>
      <c r="D13" s="31">
        <v>2013</v>
      </c>
      <c r="E13" s="31"/>
      <c r="F13" s="78"/>
      <c r="G13" s="10"/>
      <c r="H13" s="31">
        <v>2012</v>
      </c>
      <c r="I13" s="31"/>
      <c r="J13" s="78"/>
      <c r="K13" s="72"/>
      <c r="L13" s="31">
        <v>2013</v>
      </c>
      <c r="M13" s="31"/>
      <c r="N13" s="78"/>
      <c r="O13" s="72"/>
      <c r="P13" s="31">
        <v>2012</v>
      </c>
      <c r="Q13" s="31"/>
      <c r="R13" s="78"/>
    </row>
    <row r="14" spans="1:18" ht="16.5" thickTop="1" thickBot="1" x14ac:dyDescent="0.3">
      <c r="A14" s="11"/>
      <c r="B14" s="17" t="s">
        <v>93</v>
      </c>
      <c r="C14" s="17"/>
      <c r="D14" s="27" t="s">
        <v>158</v>
      </c>
      <c r="E14" s="28">
        <v>3532</v>
      </c>
      <c r="F14" s="20"/>
      <c r="G14" s="17"/>
      <c r="H14" s="27" t="s">
        <v>158</v>
      </c>
      <c r="I14" s="84" t="s">
        <v>438</v>
      </c>
      <c r="J14" s="20" t="s">
        <v>161</v>
      </c>
      <c r="K14" s="17"/>
      <c r="L14" s="27" t="s">
        <v>158</v>
      </c>
      <c r="M14" s="84" t="s">
        <v>439</v>
      </c>
      <c r="N14" s="20" t="s">
        <v>161</v>
      </c>
      <c r="O14" s="17"/>
      <c r="P14" s="27" t="s">
        <v>158</v>
      </c>
      <c r="Q14" s="84" t="s">
        <v>440</v>
      </c>
      <c r="R14" s="20" t="s">
        <v>161</v>
      </c>
    </row>
    <row r="15" spans="1:18" ht="30.75" thickTop="1" x14ac:dyDescent="0.25">
      <c r="A15" s="11"/>
      <c r="B15" s="21" t="s">
        <v>441</v>
      </c>
      <c r="C15" s="21"/>
      <c r="D15" s="35"/>
      <c r="E15" s="39"/>
      <c r="F15" s="26"/>
      <c r="G15" s="21"/>
      <c r="H15" s="35"/>
      <c r="I15" s="39"/>
      <c r="J15" s="26"/>
      <c r="K15" s="21"/>
      <c r="L15" s="35"/>
      <c r="M15" s="39"/>
      <c r="N15" s="26"/>
      <c r="O15" s="21"/>
      <c r="P15" s="35"/>
      <c r="Q15" s="39"/>
      <c r="R15" s="26"/>
    </row>
    <row r="16" spans="1:18" ht="30.75" thickBot="1" x14ac:dyDescent="0.3">
      <c r="A16" s="11"/>
      <c r="B16" s="17" t="s">
        <v>442</v>
      </c>
      <c r="C16" s="17"/>
      <c r="D16" s="27"/>
      <c r="E16" s="28">
        <v>21656</v>
      </c>
      <c r="F16" s="20"/>
      <c r="G16" s="17"/>
      <c r="H16" s="27"/>
      <c r="I16" s="28">
        <v>21276</v>
      </c>
      <c r="J16" s="20"/>
      <c r="K16" s="17"/>
      <c r="L16" s="27"/>
      <c r="M16" s="28">
        <v>21610</v>
      </c>
      <c r="N16" s="20"/>
      <c r="O16" s="17"/>
      <c r="P16" s="27"/>
      <c r="Q16" s="28">
        <v>21445</v>
      </c>
      <c r="R16" s="20"/>
    </row>
    <row r="17" spans="1:18" ht="16.5" thickTop="1" thickBot="1" x14ac:dyDescent="0.3">
      <c r="A17" s="11"/>
      <c r="B17" s="21" t="s">
        <v>443</v>
      </c>
      <c r="C17" s="21"/>
      <c r="D17" s="44" t="s">
        <v>158</v>
      </c>
      <c r="E17" s="69">
        <v>0.16</v>
      </c>
      <c r="F17" s="26"/>
      <c r="G17" s="21"/>
      <c r="H17" s="44" t="s">
        <v>158</v>
      </c>
      <c r="I17" s="69" t="s">
        <v>444</v>
      </c>
      <c r="J17" s="26" t="s">
        <v>161</v>
      </c>
      <c r="K17" s="21"/>
      <c r="L17" s="44" t="s">
        <v>158</v>
      </c>
      <c r="M17" s="69" t="s">
        <v>445</v>
      </c>
      <c r="N17" s="26" t="s">
        <v>161</v>
      </c>
      <c r="O17" s="21"/>
      <c r="P17" s="44" t="s">
        <v>158</v>
      </c>
      <c r="Q17" s="69" t="s">
        <v>446</v>
      </c>
      <c r="R17" s="26" t="s">
        <v>161</v>
      </c>
    </row>
    <row r="18" spans="1:18" ht="15.75" thickTop="1" x14ac:dyDescent="0.25">
      <c r="A18" s="11"/>
      <c r="B18" s="17"/>
      <c r="C18" s="17"/>
      <c r="D18" s="18"/>
      <c r="E18" s="38"/>
      <c r="F18" s="20"/>
      <c r="G18" s="17"/>
      <c r="H18" s="18"/>
      <c r="I18" s="38"/>
      <c r="J18" s="20"/>
      <c r="K18" s="17"/>
      <c r="L18" s="18"/>
      <c r="M18" s="38"/>
      <c r="N18" s="20"/>
      <c r="O18" s="17"/>
      <c r="P18" s="18"/>
      <c r="Q18" s="38"/>
      <c r="R18" s="20"/>
    </row>
    <row r="19" spans="1:18" ht="30" x14ac:dyDescent="0.25">
      <c r="A19" s="11"/>
      <c r="B19" s="21" t="s">
        <v>447</v>
      </c>
      <c r="C19" s="21"/>
      <c r="D19" s="35"/>
      <c r="E19" s="39"/>
      <c r="F19" s="26"/>
      <c r="G19" s="21"/>
      <c r="H19" s="35"/>
      <c r="I19" s="39"/>
      <c r="J19" s="26"/>
      <c r="K19" s="21"/>
      <c r="L19" s="35"/>
      <c r="M19" s="39"/>
      <c r="N19" s="26"/>
      <c r="O19" s="21"/>
      <c r="P19" s="35"/>
      <c r="Q19" s="39"/>
      <c r="R19" s="26"/>
    </row>
    <row r="20" spans="1:18" ht="30" x14ac:dyDescent="0.25">
      <c r="A20" s="11"/>
      <c r="B20" s="17" t="s">
        <v>442</v>
      </c>
      <c r="C20" s="17"/>
      <c r="D20" s="18"/>
      <c r="E20" s="19">
        <v>21656</v>
      </c>
      <c r="F20" s="20"/>
      <c r="G20" s="17"/>
      <c r="H20" s="18"/>
      <c r="I20" s="19">
        <v>21276</v>
      </c>
      <c r="J20" s="20"/>
      <c r="K20" s="17"/>
      <c r="L20" s="18"/>
      <c r="M20" s="19">
        <v>21610</v>
      </c>
      <c r="N20" s="20"/>
      <c r="O20" s="17"/>
      <c r="P20" s="18"/>
      <c r="Q20" s="19">
        <v>21445</v>
      </c>
      <c r="R20" s="20"/>
    </row>
    <row r="21" spans="1:18" ht="30.75" thickBot="1" x14ac:dyDescent="0.3">
      <c r="A21" s="11"/>
      <c r="B21" s="21" t="s">
        <v>448</v>
      </c>
      <c r="C21" s="21"/>
      <c r="D21" s="22"/>
      <c r="E21" s="23">
        <v>703</v>
      </c>
      <c r="F21" s="26"/>
      <c r="G21" s="21"/>
      <c r="H21" s="22"/>
      <c r="I21" s="23" t="s">
        <v>227</v>
      </c>
      <c r="J21" s="26"/>
      <c r="K21" s="21"/>
      <c r="L21" s="22"/>
      <c r="M21" s="23" t="s">
        <v>227</v>
      </c>
      <c r="N21" s="26"/>
      <c r="O21" s="21"/>
      <c r="P21" s="22"/>
      <c r="Q21" s="23" t="s">
        <v>227</v>
      </c>
      <c r="R21" s="26"/>
    </row>
    <row r="22" spans="1:18" ht="31.5" thickTop="1" thickBot="1" x14ac:dyDescent="0.3">
      <c r="A22" s="11"/>
      <c r="B22" s="17" t="s">
        <v>449</v>
      </c>
      <c r="C22" s="17"/>
      <c r="D22" s="27"/>
      <c r="E22" s="28">
        <v>22359</v>
      </c>
      <c r="F22" s="20"/>
      <c r="G22" s="17"/>
      <c r="H22" s="27"/>
      <c r="I22" s="28">
        <v>21276</v>
      </c>
      <c r="J22" s="20"/>
      <c r="K22" s="17"/>
      <c r="L22" s="27"/>
      <c r="M22" s="28">
        <v>21610</v>
      </c>
      <c r="N22" s="20"/>
      <c r="O22" s="17"/>
      <c r="P22" s="27"/>
      <c r="Q22" s="28">
        <v>21445</v>
      </c>
      <c r="R22" s="20"/>
    </row>
    <row r="23" spans="1:18" ht="16.5" thickTop="1" thickBot="1" x14ac:dyDescent="0.3">
      <c r="A23" s="11"/>
      <c r="B23" s="21" t="s">
        <v>450</v>
      </c>
      <c r="C23" s="21"/>
      <c r="D23" s="44" t="s">
        <v>158</v>
      </c>
      <c r="E23" s="69">
        <v>0.16</v>
      </c>
      <c r="F23" s="26"/>
      <c r="G23" s="21"/>
      <c r="H23" s="44" t="s">
        <v>158</v>
      </c>
      <c r="I23" s="69" t="s">
        <v>444</v>
      </c>
      <c r="J23" s="26" t="s">
        <v>161</v>
      </c>
      <c r="K23" s="21"/>
      <c r="L23" s="44" t="s">
        <v>158</v>
      </c>
      <c r="M23" s="69" t="s">
        <v>445</v>
      </c>
      <c r="N23" s="26" t="s">
        <v>161</v>
      </c>
      <c r="O23" s="21"/>
      <c r="P23" s="44" t="s">
        <v>158</v>
      </c>
      <c r="Q23" s="69" t="s">
        <v>446</v>
      </c>
      <c r="R23" s="26" t="s">
        <v>161</v>
      </c>
    </row>
    <row r="24" spans="1:18" ht="15.75" thickTop="1" x14ac:dyDescent="0.25">
      <c r="A24" s="11"/>
      <c r="B24" s="10"/>
      <c r="C24" s="10"/>
      <c r="D24" s="10"/>
      <c r="E24" s="10"/>
      <c r="F24" s="10"/>
      <c r="G24" s="10"/>
      <c r="H24" s="10"/>
      <c r="I24" s="10"/>
      <c r="J24" s="10"/>
      <c r="K24" s="10"/>
      <c r="L24" s="10"/>
      <c r="M24" s="10"/>
      <c r="N24" s="10"/>
      <c r="O24" s="10"/>
      <c r="P24" s="10"/>
      <c r="Q24" s="10"/>
      <c r="R24" s="10"/>
    </row>
    <row r="25" spans="1:18" ht="15" customHeight="1" x14ac:dyDescent="0.25">
      <c r="A25" s="11"/>
      <c r="B25" s="10" t="s">
        <v>451</v>
      </c>
      <c r="C25" s="10"/>
      <c r="D25" s="10"/>
      <c r="E25" s="10"/>
      <c r="F25" s="10"/>
      <c r="G25" s="10"/>
      <c r="H25" s="10"/>
      <c r="I25" s="10"/>
      <c r="J25" s="10"/>
      <c r="K25" s="10"/>
      <c r="L25" s="10"/>
      <c r="M25" s="10"/>
      <c r="N25" s="10"/>
      <c r="O25" s="10"/>
      <c r="P25" s="10"/>
      <c r="Q25" s="10"/>
      <c r="R25" s="10"/>
    </row>
    <row r="26" spans="1:18" x14ac:dyDescent="0.25">
      <c r="A26" s="11"/>
      <c r="B26" s="10"/>
      <c r="C26" s="10"/>
      <c r="D26" s="10"/>
      <c r="E26" s="10"/>
      <c r="F26" s="10"/>
      <c r="G26" s="10"/>
      <c r="H26" s="10"/>
      <c r="I26" s="10"/>
      <c r="J26" s="10"/>
      <c r="K26" s="10"/>
      <c r="L26" s="10"/>
      <c r="M26" s="10"/>
      <c r="N26" s="10"/>
      <c r="O26" s="10"/>
      <c r="P26" s="10"/>
      <c r="Q26" s="10"/>
      <c r="R26" s="10"/>
    </row>
    <row r="27" spans="1:18" ht="15.75" thickBot="1" x14ac:dyDescent="0.3">
      <c r="A27" s="11"/>
      <c r="B27" s="4"/>
      <c r="C27" s="4"/>
      <c r="D27" s="31" t="s">
        <v>249</v>
      </c>
      <c r="E27" s="31"/>
      <c r="F27" s="31"/>
      <c r="G27" s="31"/>
      <c r="H27" s="31"/>
      <c r="I27" s="31"/>
      <c r="J27" s="16"/>
      <c r="K27" s="4"/>
      <c r="L27" s="31" t="s">
        <v>250</v>
      </c>
      <c r="M27" s="31"/>
      <c r="N27" s="31"/>
      <c r="O27" s="31"/>
      <c r="P27" s="31"/>
      <c r="Q27" s="31"/>
      <c r="R27" s="16"/>
    </row>
    <row r="28" spans="1:18" ht="15.75" thickTop="1" x14ac:dyDescent="0.25">
      <c r="A28" s="11"/>
      <c r="B28" s="10"/>
      <c r="C28" s="10"/>
      <c r="D28" s="76" t="s">
        <v>155</v>
      </c>
      <c r="E28" s="76"/>
      <c r="F28" s="77"/>
      <c r="G28" s="76"/>
      <c r="H28" s="76" t="s">
        <v>437</v>
      </c>
      <c r="I28" s="76"/>
      <c r="J28" s="74"/>
      <c r="K28" s="72"/>
      <c r="L28" s="76" t="s">
        <v>155</v>
      </c>
      <c r="M28" s="76"/>
      <c r="N28" s="77"/>
      <c r="O28" s="76"/>
      <c r="P28" s="76" t="s">
        <v>437</v>
      </c>
      <c r="Q28" s="76"/>
      <c r="R28" s="78"/>
    </row>
    <row r="29" spans="1:18" ht="15.75" thickBot="1" x14ac:dyDescent="0.3">
      <c r="A29" s="11"/>
      <c r="B29" s="10"/>
      <c r="C29" s="10"/>
      <c r="D29" s="73">
        <v>2013</v>
      </c>
      <c r="E29" s="73"/>
      <c r="F29" s="74"/>
      <c r="G29" s="72"/>
      <c r="H29" s="73">
        <v>2012</v>
      </c>
      <c r="I29" s="73"/>
      <c r="J29" s="74"/>
      <c r="K29" s="72"/>
      <c r="L29" s="73">
        <v>2013</v>
      </c>
      <c r="M29" s="73"/>
      <c r="N29" s="74"/>
      <c r="O29" s="72"/>
      <c r="P29" s="73">
        <v>2012</v>
      </c>
      <c r="Q29" s="73"/>
      <c r="R29" s="78"/>
    </row>
    <row r="30" spans="1:18" ht="15.75" thickTop="1" x14ac:dyDescent="0.25">
      <c r="A30" s="11"/>
      <c r="B30" s="17" t="s">
        <v>452</v>
      </c>
      <c r="C30" s="17"/>
      <c r="D30" s="18"/>
      <c r="E30" s="19">
        <v>8700461</v>
      </c>
      <c r="F30" s="20"/>
      <c r="G30" s="17"/>
      <c r="H30" s="18"/>
      <c r="I30" s="19">
        <v>10590465</v>
      </c>
      <c r="J30" s="20"/>
      <c r="K30" s="17"/>
      <c r="L30" s="18"/>
      <c r="M30" s="19">
        <v>11843773</v>
      </c>
      <c r="N30" s="20"/>
      <c r="O30" s="17"/>
      <c r="P30" s="18"/>
      <c r="Q30" s="19">
        <v>10590465</v>
      </c>
      <c r="R30" s="20"/>
    </row>
    <row r="31" spans="1:18" ht="15.75" thickBot="1" x14ac:dyDescent="0.3">
      <c r="A31" s="11"/>
      <c r="B31" s="21" t="s">
        <v>453</v>
      </c>
      <c r="C31" s="21"/>
      <c r="D31" s="22"/>
      <c r="E31" s="91">
        <v>1704170</v>
      </c>
      <c r="F31" s="26"/>
      <c r="G31" s="21"/>
      <c r="H31" s="22"/>
      <c r="I31" s="91">
        <v>1810595</v>
      </c>
      <c r="J31" s="26"/>
      <c r="K31" s="21"/>
      <c r="L31" s="22"/>
      <c r="M31" s="91">
        <v>1708295</v>
      </c>
      <c r="N31" s="26"/>
      <c r="O31" s="21"/>
      <c r="P31" s="22"/>
      <c r="Q31" s="91">
        <v>1810595</v>
      </c>
      <c r="R31" s="26"/>
    </row>
    <row r="32" spans="1:18" ht="16.5" thickTop="1" thickBot="1" x14ac:dyDescent="0.3">
      <c r="A32" s="11"/>
      <c r="B32" s="17" t="s">
        <v>297</v>
      </c>
      <c r="C32" s="17"/>
      <c r="D32" s="27"/>
      <c r="E32" s="28">
        <v>10404631</v>
      </c>
      <c r="F32" s="20"/>
      <c r="G32" s="17"/>
      <c r="H32" s="27"/>
      <c r="I32" s="28">
        <v>12401060</v>
      </c>
      <c r="J32" s="20"/>
      <c r="K32" s="17"/>
      <c r="L32" s="27"/>
      <c r="M32" s="28">
        <v>13552068</v>
      </c>
      <c r="N32" s="20"/>
      <c r="O32" s="17"/>
      <c r="P32" s="27"/>
      <c r="Q32" s="28">
        <v>12401060</v>
      </c>
      <c r="R32" s="20"/>
    </row>
  </sheetData>
  <mergeCells count="53">
    <mergeCell ref="B10:R10"/>
    <mergeCell ref="B24:R24"/>
    <mergeCell ref="B25:R25"/>
    <mergeCell ref="B26:R26"/>
    <mergeCell ref="B4:R4"/>
    <mergeCell ref="B5:R5"/>
    <mergeCell ref="B6:R6"/>
    <mergeCell ref="B7:R7"/>
    <mergeCell ref="B8:R8"/>
    <mergeCell ref="B9:R9"/>
    <mergeCell ref="N28:N29"/>
    <mergeCell ref="O28:O29"/>
    <mergeCell ref="P28:Q28"/>
    <mergeCell ref="P29:Q29"/>
    <mergeCell ref="R28:R29"/>
    <mergeCell ref="A1:A2"/>
    <mergeCell ref="B1:R1"/>
    <mergeCell ref="B2:R2"/>
    <mergeCell ref="B3:R3"/>
    <mergeCell ref="A4:A32"/>
    <mergeCell ref="G28:G29"/>
    <mergeCell ref="H28:I28"/>
    <mergeCell ref="H29:I29"/>
    <mergeCell ref="J28:J29"/>
    <mergeCell ref="K28:K29"/>
    <mergeCell ref="L28:M28"/>
    <mergeCell ref="L29:M29"/>
    <mergeCell ref="P12:Q12"/>
    <mergeCell ref="P13:Q13"/>
    <mergeCell ref="R12:R13"/>
    <mergeCell ref="D27:I27"/>
    <mergeCell ref="L27:Q27"/>
    <mergeCell ref="B28:B29"/>
    <mergeCell ref="C28:C29"/>
    <mergeCell ref="D28:E28"/>
    <mergeCell ref="D29:E29"/>
    <mergeCell ref="F28:F29"/>
    <mergeCell ref="J12:J13"/>
    <mergeCell ref="K12:K13"/>
    <mergeCell ref="L12:M12"/>
    <mergeCell ref="L13:M13"/>
    <mergeCell ref="N12:N13"/>
    <mergeCell ref="O12:O13"/>
    <mergeCell ref="D11:I11"/>
    <mergeCell ref="L11:Q11"/>
    <mergeCell ref="B12:B13"/>
    <mergeCell ref="C12:C13"/>
    <mergeCell ref="D12:E12"/>
    <mergeCell ref="D13:E13"/>
    <mergeCell ref="F12:F13"/>
    <mergeCell ref="G12:G13"/>
    <mergeCell ref="H12:I12"/>
    <mergeCell ref="H13:I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3"/>
  <sheetViews>
    <sheetView showGridLines="0" workbookViewId="0"/>
  </sheetViews>
  <sheetFormatPr defaultRowHeight="15" x14ac:dyDescent="0.25"/>
  <cols>
    <col min="1" max="1" width="36.5703125" bestFit="1" customWidth="1"/>
    <col min="2" max="2" width="36.5703125" customWidth="1"/>
    <col min="3" max="3" width="17.140625" customWidth="1"/>
    <col min="4" max="4" width="3.42578125" customWidth="1"/>
    <col min="5" max="5" width="10.140625" customWidth="1"/>
    <col min="6" max="7" width="17.140625" customWidth="1"/>
    <col min="8" max="8" width="3.42578125" customWidth="1"/>
    <col min="9" max="9" width="12.140625" customWidth="1"/>
    <col min="10" max="10" width="4.42578125" customWidth="1"/>
    <col min="11" max="11" width="17.140625" customWidth="1"/>
    <col min="12" max="12" width="3.42578125" customWidth="1"/>
    <col min="13" max="13" width="12.140625" customWidth="1"/>
    <col min="14" max="15" width="17.140625" customWidth="1"/>
    <col min="16" max="16" width="3.42578125" customWidth="1"/>
    <col min="17" max="17" width="12.140625" customWidth="1"/>
    <col min="18" max="18" width="4.42578125" customWidth="1"/>
    <col min="19" max="19" width="17.140625" customWidth="1"/>
    <col min="20" max="20" width="3.42578125" customWidth="1"/>
    <col min="21" max="21" width="12.140625" customWidth="1"/>
    <col min="22" max="24" width="17.140625" customWidth="1"/>
    <col min="25" max="25" width="7.28515625" customWidth="1"/>
    <col min="26" max="26" width="4.42578125" customWidth="1"/>
    <col min="27" max="27" width="17.140625" customWidth="1"/>
    <col min="28" max="28" width="3.42578125" customWidth="1"/>
    <col min="29" max="29" width="12.140625" customWidth="1"/>
    <col min="30" max="32" width="17.140625" customWidth="1"/>
    <col min="33" max="33" width="7.28515625" customWidth="1"/>
    <col min="34" max="34" width="4.42578125" customWidth="1"/>
  </cols>
  <sheetData>
    <row r="1" spans="1:34" ht="15" customHeight="1" x14ac:dyDescent="0.25">
      <c r="A1" s="7" t="s">
        <v>45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455</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x14ac:dyDescent="0.25">
      <c r="A4" s="11" t="s">
        <v>454</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ht="15" customHeight="1" x14ac:dyDescent="0.25">
      <c r="A5" s="11"/>
      <c r="B5" s="10" t="s">
        <v>456</v>
      </c>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row>
    <row r="6" spans="1:34" ht="15" customHeight="1" x14ac:dyDescent="0.25">
      <c r="A6" s="11"/>
      <c r="B6" s="10" t="s">
        <v>457</v>
      </c>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row>
    <row r="7" spans="1:34" x14ac:dyDescent="0.25">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c r="AF7" s="10"/>
      <c r="AG7" s="10"/>
      <c r="AH7" s="10"/>
    </row>
    <row r="8" spans="1:34" ht="15" customHeight="1" x14ac:dyDescent="0.25">
      <c r="A8" s="11"/>
      <c r="B8" s="10" t="s">
        <v>458</v>
      </c>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c r="AE8" s="10"/>
      <c r="AF8" s="10"/>
      <c r="AG8" s="10"/>
      <c r="AH8" s="10"/>
    </row>
    <row r="9" spans="1:34" x14ac:dyDescent="0.25">
      <c r="A9" s="11"/>
      <c r="B9" s="10"/>
      <c r="C9" s="10"/>
      <c r="D9" s="10"/>
      <c r="E9" s="10"/>
      <c r="F9" s="10"/>
      <c r="G9" s="10"/>
      <c r="H9" s="10"/>
      <c r="I9" s="10"/>
      <c r="J9" s="10"/>
      <c r="K9" s="10"/>
      <c r="L9" s="10"/>
      <c r="M9" s="10"/>
      <c r="N9" s="10"/>
      <c r="O9" s="10"/>
      <c r="P9" s="10"/>
      <c r="Q9" s="10"/>
      <c r="R9" s="10"/>
      <c r="S9" s="10"/>
      <c r="T9" s="10"/>
      <c r="U9" s="10"/>
      <c r="V9" s="10"/>
      <c r="W9" s="10"/>
      <c r="X9" s="10"/>
      <c r="Y9" s="10"/>
      <c r="Z9" s="10"/>
      <c r="AA9" s="10"/>
      <c r="AB9" s="10"/>
      <c r="AC9" s="10"/>
      <c r="AD9" s="10"/>
      <c r="AE9" s="10"/>
      <c r="AF9" s="10"/>
      <c r="AG9" s="10"/>
      <c r="AH9" s="10"/>
    </row>
    <row r="10" spans="1:34" ht="15.75" thickBot="1" x14ac:dyDescent="0.3">
      <c r="A10" s="11"/>
      <c r="B10" s="66"/>
      <c r="C10" s="66"/>
      <c r="D10" s="109" t="s">
        <v>249</v>
      </c>
      <c r="E10" s="109"/>
      <c r="F10" s="109"/>
      <c r="G10" s="109"/>
      <c r="H10" s="109"/>
      <c r="I10" s="109"/>
      <c r="J10" s="109"/>
      <c r="K10" s="109"/>
      <c r="L10" s="109"/>
      <c r="M10" s="109"/>
      <c r="N10" s="109"/>
      <c r="O10" s="109"/>
      <c r="P10" s="109"/>
      <c r="Q10" s="109"/>
      <c r="R10" s="92"/>
      <c r="S10" s="66"/>
      <c r="T10" s="109" t="s">
        <v>250</v>
      </c>
      <c r="U10" s="109"/>
      <c r="V10" s="109"/>
      <c r="W10" s="109"/>
      <c r="X10" s="109"/>
      <c r="Y10" s="109"/>
      <c r="Z10" s="109"/>
      <c r="AA10" s="109"/>
      <c r="AB10" s="109"/>
      <c r="AC10" s="109"/>
      <c r="AD10" s="109"/>
      <c r="AE10" s="109"/>
      <c r="AF10" s="109"/>
      <c r="AG10" s="109"/>
      <c r="AH10" s="92"/>
    </row>
    <row r="11" spans="1:34" ht="16.5" thickTop="1" thickBot="1" x14ac:dyDescent="0.3">
      <c r="A11" s="11"/>
      <c r="B11" s="66"/>
      <c r="C11" s="66"/>
      <c r="D11" s="111">
        <v>41546</v>
      </c>
      <c r="E11" s="111"/>
      <c r="F11" s="93"/>
      <c r="G11" s="94"/>
      <c r="H11" s="112"/>
      <c r="I11" s="112"/>
      <c r="J11" s="93"/>
      <c r="K11" s="94"/>
      <c r="L11" s="111">
        <v>41182</v>
      </c>
      <c r="M11" s="111"/>
      <c r="N11" s="93"/>
      <c r="O11" s="94"/>
      <c r="P11" s="112"/>
      <c r="Q11" s="112"/>
      <c r="R11" s="93"/>
      <c r="S11" s="94"/>
      <c r="T11" s="111">
        <v>41546</v>
      </c>
      <c r="U11" s="111"/>
      <c r="V11" s="93"/>
      <c r="W11" s="94"/>
      <c r="X11" s="112"/>
      <c r="Y11" s="112"/>
      <c r="Z11" s="93"/>
      <c r="AA11" s="94"/>
      <c r="AB11" s="111">
        <v>41182</v>
      </c>
      <c r="AC11" s="111"/>
      <c r="AD11" s="92"/>
      <c r="AE11" s="66"/>
      <c r="AF11" s="113"/>
      <c r="AG11" s="113"/>
      <c r="AH11" s="92"/>
    </row>
    <row r="12" spans="1:34" ht="15.75" thickTop="1" x14ac:dyDescent="0.25">
      <c r="A12" s="11"/>
      <c r="B12" s="95" t="s">
        <v>459</v>
      </c>
      <c r="C12" s="95"/>
      <c r="D12" s="96" t="s">
        <v>158</v>
      </c>
      <c r="E12" s="97">
        <v>2210</v>
      </c>
      <c r="F12" s="98"/>
      <c r="G12" s="95"/>
      <c r="H12" s="96"/>
      <c r="I12" s="99">
        <v>30</v>
      </c>
      <c r="J12" s="98" t="s">
        <v>245</v>
      </c>
      <c r="K12" s="95"/>
      <c r="L12" s="96" t="s">
        <v>158</v>
      </c>
      <c r="M12" s="97">
        <v>2797</v>
      </c>
      <c r="N12" s="98"/>
      <c r="O12" s="17"/>
      <c r="P12" s="18"/>
      <c r="Q12" s="38">
        <v>28</v>
      </c>
      <c r="R12" s="20" t="s">
        <v>245</v>
      </c>
      <c r="S12" s="95"/>
      <c r="T12" s="96" t="s">
        <v>158</v>
      </c>
      <c r="U12" s="97">
        <v>6283</v>
      </c>
      <c r="V12" s="98"/>
      <c r="W12" s="95"/>
      <c r="X12" s="96"/>
      <c r="Y12" s="99">
        <v>30</v>
      </c>
      <c r="Z12" s="98" t="s">
        <v>245</v>
      </c>
      <c r="AA12" s="95"/>
      <c r="AB12" s="96" t="s">
        <v>158</v>
      </c>
      <c r="AC12" s="97">
        <v>7783</v>
      </c>
      <c r="AD12" s="98"/>
      <c r="AE12" s="17"/>
      <c r="AF12" s="18"/>
      <c r="AG12" s="38">
        <v>27</v>
      </c>
      <c r="AH12" s="20" t="s">
        <v>245</v>
      </c>
    </row>
    <row r="13" spans="1:34" x14ac:dyDescent="0.25">
      <c r="A13" s="11"/>
      <c r="B13" s="100" t="s">
        <v>460</v>
      </c>
      <c r="C13" s="100"/>
      <c r="D13" s="101"/>
      <c r="E13" s="102">
        <v>1588</v>
      </c>
      <c r="F13" s="103"/>
      <c r="G13" s="100"/>
      <c r="H13" s="101"/>
      <c r="I13" s="104">
        <v>22</v>
      </c>
      <c r="J13" s="103" t="s">
        <v>245</v>
      </c>
      <c r="K13" s="100"/>
      <c r="L13" s="101"/>
      <c r="M13" s="102">
        <v>2765</v>
      </c>
      <c r="N13" s="103"/>
      <c r="O13" s="21"/>
      <c r="P13" s="35"/>
      <c r="Q13" s="39">
        <v>28</v>
      </c>
      <c r="R13" s="26" t="s">
        <v>245</v>
      </c>
      <c r="S13" s="100"/>
      <c r="T13" s="101"/>
      <c r="U13" s="102">
        <v>5763</v>
      </c>
      <c r="V13" s="103"/>
      <c r="W13" s="100"/>
      <c r="X13" s="101"/>
      <c r="Y13" s="104">
        <v>27</v>
      </c>
      <c r="Z13" s="103" t="s">
        <v>245</v>
      </c>
      <c r="AA13" s="100"/>
      <c r="AB13" s="101"/>
      <c r="AC13" s="102">
        <v>8263</v>
      </c>
      <c r="AD13" s="103"/>
      <c r="AE13" s="21"/>
      <c r="AF13" s="35"/>
      <c r="AG13" s="39">
        <v>29</v>
      </c>
      <c r="AH13" s="26" t="s">
        <v>245</v>
      </c>
    </row>
    <row r="14" spans="1:34" x14ac:dyDescent="0.25">
      <c r="A14" s="11"/>
      <c r="B14" s="95" t="s">
        <v>461</v>
      </c>
      <c r="C14" s="95"/>
      <c r="D14" s="96"/>
      <c r="E14" s="97">
        <v>3385</v>
      </c>
      <c r="F14" s="98"/>
      <c r="G14" s="95"/>
      <c r="H14" s="96"/>
      <c r="I14" s="99">
        <v>46</v>
      </c>
      <c r="J14" s="98" t="s">
        <v>245</v>
      </c>
      <c r="K14" s="95"/>
      <c r="L14" s="96"/>
      <c r="M14" s="97">
        <v>4448</v>
      </c>
      <c r="N14" s="98"/>
      <c r="O14" s="17"/>
      <c r="P14" s="18"/>
      <c r="Q14" s="38">
        <v>44</v>
      </c>
      <c r="R14" s="20" t="s">
        <v>245</v>
      </c>
      <c r="S14" s="95"/>
      <c r="T14" s="96"/>
      <c r="U14" s="97">
        <v>8081</v>
      </c>
      <c r="V14" s="98"/>
      <c r="W14" s="95"/>
      <c r="X14" s="96"/>
      <c r="Y14" s="99">
        <v>38</v>
      </c>
      <c r="Z14" s="98" t="s">
        <v>245</v>
      </c>
      <c r="AA14" s="95"/>
      <c r="AB14" s="96"/>
      <c r="AC14" s="97">
        <v>12629</v>
      </c>
      <c r="AD14" s="98"/>
      <c r="AE14" s="17"/>
      <c r="AF14" s="18"/>
      <c r="AG14" s="38">
        <v>44</v>
      </c>
      <c r="AH14" s="20" t="s">
        <v>245</v>
      </c>
    </row>
    <row r="15" spans="1:34" ht="15.75" thickBot="1" x14ac:dyDescent="0.3">
      <c r="A15" s="11"/>
      <c r="B15" s="100" t="s">
        <v>194</v>
      </c>
      <c r="C15" s="100"/>
      <c r="D15" s="105"/>
      <c r="E15" s="106">
        <v>153</v>
      </c>
      <c r="F15" s="103"/>
      <c r="G15" s="100"/>
      <c r="H15" s="101"/>
      <c r="I15" s="104">
        <v>2</v>
      </c>
      <c r="J15" s="103" t="s">
        <v>245</v>
      </c>
      <c r="K15" s="100"/>
      <c r="L15" s="105"/>
      <c r="M15" s="106">
        <v>44</v>
      </c>
      <c r="N15" s="103"/>
      <c r="O15" s="21"/>
      <c r="P15" s="35"/>
      <c r="Q15" s="39">
        <v>0</v>
      </c>
      <c r="R15" s="26" t="s">
        <v>245</v>
      </c>
      <c r="S15" s="100"/>
      <c r="T15" s="105"/>
      <c r="U15" s="106">
        <v>961</v>
      </c>
      <c r="V15" s="103"/>
      <c r="W15" s="100"/>
      <c r="X15" s="101"/>
      <c r="Y15" s="104">
        <v>5</v>
      </c>
      <c r="Z15" s="103" t="s">
        <v>245</v>
      </c>
      <c r="AA15" s="100"/>
      <c r="AB15" s="105"/>
      <c r="AC15" s="106">
        <v>118</v>
      </c>
      <c r="AD15" s="103"/>
      <c r="AE15" s="21"/>
      <c r="AF15" s="35"/>
      <c r="AG15" s="39">
        <v>0</v>
      </c>
      <c r="AH15" s="26" t="s">
        <v>245</v>
      </c>
    </row>
    <row r="16" spans="1:34" ht="16.5" thickTop="1" thickBot="1" x14ac:dyDescent="0.3">
      <c r="A16" s="11"/>
      <c r="B16" s="95"/>
      <c r="C16" s="95"/>
      <c r="D16" s="107" t="s">
        <v>158</v>
      </c>
      <c r="E16" s="108">
        <v>7336</v>
      </c>
      <c r="F16" s="98"/>
      <c r="G16" s="95"/>
      <c r="H16" s="96"/>
      <c r="I16" s="99">
        <v>100</v>
      </c>
      <c r="J16" s="98" t="s">
        <v>245</v>
      </c>
      <c r="K16" s="95"/>
      <c r="L16" s="107" t="s">
        <v>158</v>
      </c>
      <c r="M16" s="108">
        <v>10054</v>
      </c>
      <c r="N16" s="98"/>
      <c r="O16" s="17"/>
      <c r="P16" s="18"/>
      <c r="Q16" s="38">
        <v>100</v>
      </c>
      <c r="R16" s="20" t="s">
        <v>245</v>
      </c>
      <c r="S16" s="95"/>
      <c r="T16" s="107" t="s">
        <v>158</v>
      </c>
      <c r="U16" s="108">
        <v>21088</v>
      </c>
      <c r="V16" s="98"/>
      <c r="W16" s="95"/>
      <c r="X16" s="96"/>
      <c r="Y16" s="99">
        <v>100</v>
      </c>
      <c r="Z16" s="98" t="s">
        <v>245</v>
      </c>
      <c r="AA16" s="95"/>
      <c r="AB16" s="107" t="s">
        <v>158</v>
      </c>
      <c r="AC16" s="108">
        <v>28793</v>
      </c>
      <c r="AD16" s="98"/>
      <c r="AE16" s="17"/>
      <c r="AF16" s="18"/>
      <c r="AG16" s="38">
        <v>100</v>
      </c>
      <c r="AH16" s="20" t="s">
        <v>245</v>
      </c>
    </row>
    <row r="17" spans="1:34" ht="15.75" thickTop="1" x14ac:dyDescent="0.25">
      <c r="A17" s="11"/>
      <c r="B17" s="10"/>
      <c r="C17" s="10"/>
      <c r="D17" s="10"/>
      <c r="E17" s="10"/>
      <c r="F17" s="10"/>
      <c r="G17" s="10"/>
      <c r="H17" s="10"/>
      <c r="I17" s="10"/>
      <c r="J17" s="10"/>
      <c r="K17" s="10"/>
      <c r="L17" s="10"/>
      <c r="M17" s="10"/>
      <c r="N17" s="10"/>
      <c r="O17" s="10"/>
      <c r="P17" s="10"/>
      <c r="Q17" s="10"/>
      <c r="R17" s="10"/>
      <c r="S17" s="10"/>
      <c r="T17" s="10"/>
      <c r="U17" s="10"/>
      <c r="V17" s="10"/>
      <c r="W17" s="10"/>
      <c r="X17" s="10"/>
      <c r="Y17" s="10"/>
      <c r="Z17" s="10"/>
      <c r="AA17" s="10"/>
      <c r="AB17" s="10"/>
      <c r="AC17" s="10"/>
      <c r="AD17" s="10"/>
      <c r="AE17" s="10"/>
      <c r="AF17" s="10"/>
      <c r="AG17" s="10"/>
      <c r="AH17" s="10"/>
    </row>
    <row r="18" spans="1:34" ht="15" customHeight="1" x14ac:dyDescent="0.25">
      <c r="A18" s="11"/>
      <c r="B18" s="10" t="s">
        <v>462</v>
      </c>
      <c r="C18" s="10"/>
      <c r="D18" s="10"/>
      <c r="E18" s="10"/>
      <c r="F18" s="10"/>
      <c r="G18" s="10"/>
      <c r="H18" s="10"/>
      <c r="I18" s="10"/>
      <c r="J18" s="10"/>
      <c r="K18" s="10"/>
      <c r="L18" s="10"/>
      <c r="M18" s="10"/>
      <c r="N18" s="10"/>
      <c r="O18" s="10"/>
      <c r="P18" s="10"/>
      <c r="Q18" s="10"/>
      <c r="R18" s="10"/>
      <c r="S18" s="10"/>
      <c r="T18" s="10"/>
      <c r="U18" s="10"/>
      <c r="V18" s="10"/>
      <c r="W18" s="10"/>
      <c r="X18" s="10"/>
      <c r="Y18" s="10"/>
      <c r="Z18" s="10"/>
      <c r="AA18" s="10"/>
      <c r="AB18" s="10"/>
      <c r="AC18" s="10"/>
      <c r="AD18" s="10"/>
      <c r="AE18" s="10"/>
      <c r="AF18" s="10"/>
      <c r="AG18" s="10"/>
      <c r="AH18" s="10"/>
    </row>
    <row r="19" spans="1:34" x14ac:dyDescent="0.25">
      <c r="A19" s="11"/>
      <c r="B19" s="10"/>
      <c r="C19" s="10"/>
      <c r="D19" s="10"/>
      <c r="E19" s="10"/>
      <c r="F19" s="10"/>
      <c r="G19" s="10"/>
      <c r="H19" s="10"/>
      <c r="I19" s="10"/>
      <c r="J19" s="10"/>
      <c r="K19" s="10"/>
      <c r="L19" s="10"/>
      <c r="M19" s="10"/>
      <c r="N19" s="10"/>
      <c r="O19" s="10"/>
      <c r="P19" s="10"/>
      <c r="Q19" s="10"/>
      <c r="R19" s="10"/>
      <c r="S19" s="10"/>
      <c r="T19" s="10"/>
      <c r="U19" s="10"/>
      <c r="V19" s="10"/>
      <c r="W19" s="10"/>
      <c r="X19" s="10"/>
      <c r="Y19" s="10"/>
      <c r="Z19" s="10"/>
      <c r="AA19" s="10"/>
      <c r="AB19" s="10"/>
      <c r="AC19" s="10"/>
      <c r="AD19" s="10"/>
      <c r="AE19" s="10"/>
      <c r="AF19" s="10"/>
      <c r="AG19" s="10"/>
      <c r="AH19" s="10"/>
    </row>
    <row r="20" spans="1:34" ht="15" customHeight="1" x14ac:dyDescent="0.25">
      <c r="A20" s="11"/>
      <c r="B20" s="10" t="s">
        <v>463</v>
      </c>
      <c r="C20" s="10"/>
      <c r="D20" s="10"/>
      <c r="E20" s="10"/>
      <c r="F20" s="10"/>
      <c r="G20" s="10"/>
      <c r="H20" s="10"/>
      <c r="I20" s="10"/>
      <c r="J20" s="10"/>
      <c r="K20" s="10"/>
      <c r="L20" s="10"/>
      <c r="M20" s="10"/>
      <c r="N20" s="10"/>
      <c r="O20" s="10"/>
      <c r="P20" s="10"/>
      <c r="Q20" s="10"/>
      <c r="R20" s="10"/>
      <c r="S20" s="10"/>
      <c r="T20" s="10"/>
      <c r="U20" s="10"/>
      <c r="V20" s="10"/>
      <c r="W20" s="10"/>
      <c r="X20" s="10"/>
      <c r="Y20" s="10"/>
      <c r="Z20" s="10"/>
      <c r="AA20" s="10"/>
      <c r="AB20" s="10"/>
      <c r="AC20" s="10"/>
      <c r="AD20" s="10"/>
      <c r="AE20" s="10"/>
      <c r="AF20" s="10"/>
      <c r="AG20" s="10"/>
      <c r="AH20" s="10"/>
    </row>
    <row r="21" spans="1:34" x14ac:dyDescent="0.25">
      <c r="A21" s="11"/>
      <c r="B21" s="10"/>
      <c r="C21" s="10"/>
      <c r="D21" s="10"/>
      <c r="E21" s="10"/>
      <c r="F21" s="10"/>
      <c r="G21" s="10"/>
      <c r="H21" s="10"/>
      <c r="I21" s="10"/>
      <c r="J21" s="10"/>
      <c r="K21" s="10"/>
      <c r="L21" s="10"/>
      <c r="M21" s="10"/>
      <c r="N21" s="10"/>
      <c r="O21" s="10"/>
      <c r="P21" s="10"/>
      <c r="Q21" s="10"/>
      <c r="R21" s="10"/>
      <c r="S21" s="10"/>
      <c r="T21" s="10"/>
      <c r="U21" s="10"/>
      <c r="V21" s="10"/>
      <c r="W21" s="10"/>
      <c r="X21" s="10"/>
      <c r="Y21" s="10"/>
      <c r="Z21" s="10"/>
      <c r="AA21" s="10"/>
      <c r="AB21" s="10"/>
      <c r="AC21" s="10"/>
      <c r="AD21" s="10"/>
      <c r="AE21" s="10"/>
      <c r="AF21" s="10"/>
      <c r="AG21" s="10"/>
      <c r="AH21" s="10"/>
    </row>
    <row r="22" spans="1:34" ht="15" customHeight="1" x14ac:dyDescent="0.25">
      <c r="A22" s="11"/>
      <c r="B22" s="10" t="s">
        <v>464</v>
      </c>
      <c r="C22" s="10"/>
      <c r="D22" s="10"/>
      <c r="E22" s="10"/>
      <c r="F22" s="10"/>
      <c r="G22" s="10"/>
      <c r="H22" s="10"/>
      <c r="I22" s="10"/>
      <c r="J22" s="10"/>
      <c r="K22" s="10"/>
      <c r="L22" s="10"/>
      <c r="M22" s="10"/>
      <c r="N22" s="10"/>
      <c r="O22" s="10"/>
      <c r="P22" s="10"/>
      <c r="Q22" s="10"/>
      <c r="R22" s="10"/>
      <c r="S22" s="10"/>
      <c r="T22" s="10"/>
      <c r="U22" s="10"/>
      <c r="V22" s="10"/>
      <c r="W22" s="10"/>
      <c r="X22" s="10"/>
      <c r="Y22" s="10"/>
      <c r="Z22" s="10"/>
      <c r="AA22" s="10"/>
      <c r="AB22" s="10"/>
      <c r="AC22" s="10"/>
      <c r="AD22" s="10"/>
      <c r="AE22" s="10"/>
      <c r="AF22" s="10"/>
      <c r="AG22" s="10"/>
      <c r="AH22" s="10"/>
    </row>
    <row r="23" spans="1:34" x14ac:dyDescent="0.25">
      <c r="A23" s="11"/>
      <c r="B23" s="10"/>
      <c r="C23" s="10"/>
      <c r="D23" s="10"/>
      <c r="E23" s="10"/>
      <c r="F23" s="10"/>
      <c r="G23" s="10"/>
      <c r="H23" s="10"/>
      <c r="I23" s="10"/>
      <c r="J23" s="10"/>
      <c r="K23" s="10"/>
      <c r="L23" s="10"/>
      <c r="M23" s="10"/>
      <c r="N23" s="10"/>
      <c r="O23" s="10"/>
      <c r="P23" s="10"/>
      <c r="Q23" s="10"/>
      <c r="R23" s="10"/>
      <c r="S23" s="10"/>
      <c r="T23" s="10"/>
      <c r="U23" s="10"/>
      <c r="V23" s="10"/>
      <c r="W23" s="10"/>
      <c r="X23" s="10"/>
      <c r="Y23" s="10"/>
      <c r="Z23" s="10"/>
      <c r="AA23" s="10"/>
      <c r="AB23" s="10"/>
      <c r="AC23" s="10"/>
      <c r="AD23" s="10"/>
      <c r="AE23" s="10"/>
      <c r="AF23" s="10"/>
      <c r="AG23" s="10"/>
      <c r="AH23" s="10"/>
    </row>
    <row r="24" spans="1:34" ht="15" customHeight="1" x14ac:dyDescent="0.25">
      <c r="A24" s="11"/>
      <c r="B24" s="10" t="s">
        <v>465</v>
      </c>
      <c r="C24" s="10"/>
      <c r="D24" s="10"/>
      <c r="E24" s="10"/>
      <c r="F24" s="10"/>
      <c r="G24" s="10"/>
      <c r="H24" s="10"/>
      <c r="I24" s="10"/>
      <c r="J24" s="10"/>
      <c r="K24" s="10"/>
      <c r="L24" s="10"/>
      <c r="M24" s="10"/>
      <c r="N24" s="10"/>
      <c r="O24" s="10"/>
      <c r="P24" s="10"/>
      <c r="Q24" s="10"/>
      <c r="R24" s="10"/>
      <c r="S24" s="10"/>
      <c r="T24" s="10"/>
      <c r="U24" s="10"/>
      <c r="V24" s="10"/>
      <c r="W24" s="10"/>
      <c r="X24" s="10"/>
      <c r="Y24" s="10"/>
      <c r="Z24" s="10"/>
      <c r="AA24" s="10"/>
      <c r="AB24" s="10"/>
      <c r="AC24" s="10"/>
      <c r="AD24" s="10"/>
      <c r="AE24" s="10"/>
      <c r="AF24" s="10"/>
      <c r="AG24" s="10"/>
      <c r="AH24" s="10"/>
    </row>
    <row r="25" spans="1:34" x14ac:dyDescent="0.25">
      <c r="A25" s="11"/>
      <c r="B25" s="10"/>
      <c r="C25" s="10"/>
      <c r="D25" s="10"/>
      <c r="E25" s="10"/>
      <c r="F25" s="10"/>
      <c r="G25" s="10"/>
      <c r="H25" s="10"/>
      <c r="I25" s="10"/>
      <c r="J25" s="10"/>
      <c r="K25" s="10"/>
      <c r="L25" s="10"/>
      <c r="M25" s="10"/>
      <c r="N25" s="10"/>
      <c r="O25" s="10"/>
      <c r="P25" s="10"/>
      <c r="Q25" s="10"/>
      <c r="R25" s="10"/>
      <c r="S25" s="10"/>
      <c r="T25" s="10"/>
      <c r="U25" s="10"/>
      <c r="V25" s="10"/>
      <c r="W25" s="10"/>
      <c r="X25" s="10"/>
      <c r="Y25" s="10"/>
      <c r="Z25" s="10"/>
      <c r="AA25" s="10"/>
      <c r="AB25" s="10"/>
      <c r="AC25" s="10"/>
      <c r="AD25" s="10"/>
      <c r="AE25" s="10"/>
      <c r="AF25" s="10"/>
      <c r="AG25" s="10"/>
      <c r="AH25" s="10"/>
    </row>
    <row r="26" spans="1:34" ht="15" customHeight="1" x14ac:dyDescent="0.25">
      <c r="A26" s="11"/>
      <c r="B26" s="10" t="s">
        <v>466</v>
      </c>
      <c r="C26" s="10"/>
      <c r="D26" s="10"/>
      <c r="E26" s="10"/>
      <c r="F26" s="10"/>
      <c r="G26" s="10"/>
      <c r="H26" s="10"/>
      <c r="I26" s="10"/>
      <c r="J26" s="10"/>
      <c r="K26" s="10"/>
      <c r="L26" s="10"/>
      <c r="M26" s="10"/>
      <c r="N26" s="10"/>
      <c r="O26" s="10"/>
      <c r="P26" s="10"/>
      <c r="Q26" s="10"/>
      <c r="R26" s="10"/>
      <c r="S26" s="10"/>
      <c r="T26" s="10"/>
      <c r="U26" s="10"/>
      <c r="V26" s="10"/>
      <c r="W26" s="10"/>
      <c r="X26" s="10"/>
      <c r="Y26" s="10"/>
      <c r="Z26" s="10"/>
      <c r="AA26" s="10"/>
      <c r="AB26" s="10"/>
      <c r="AC26" s="10"/>
      <c r="AD26" s="10"/>
      <c r="AE26" s="10"/>
      <c r="AF26" s="10"/>
      <c r="AG26" s="10"/>
      <c r="AH26" s="10"/>
    </row>
    <row r="27" spans="1:34" x14ac:dyDescent="0.25">
      <c r="A27" s="11"/>
      <c r="B27" s="10"/>
      <c r="C27" s="10"/>
      <c r="D27" s="10"/>
      <c r="E27" s="10"/>
      <c r="F27" s="10"/>
      <c r="G27" s="10"/>
      <c r="H27" s="10"/>
      <c r="I27" s="10"/>
      <c r="J27" s="10"/>
      <c r="K27" s="10"/>
      <c r="L27" s="10"/>
      <c r="M27" s="10"/>
      <c r="N27" s="10"/>
      <c r="O27" s="10"/>
      <c r="P27" s="10"/>
      <c r="Q27" s="10"/>
      <c r="R27" s="10"/>
      <c r="S27" s="10"/>
      <c r="T27" s="10"/>
      <c r="U27" s="10"/>
      <c r="V27" s="10"/>
      <c r="W27" s="10"/>
      <c r="X27" s="10"/>
      <c r="Y27" s="10"/>
      <c r="Z27" s="10"/>
      <c r="AA27" s="10"/>
      <c r="AB27" s="10"/>
      <c r="AC27" s="10"/>
      <c r="AD27" s="10"/>
      <c r="AE27" s="10"/>
      <c r="AF27" s="10"/>
      <c r="AG27" s="10"/>
      <c r="AH27" s="10"/>
    </row>
    <row r="28" spans="1:34" ht="15" customHeight="1" x14ac:dyDescent="0.25">
      <c r="A28" s="11"/>
      <c r="B28" s="10" t="s">
        <v>467</v>
      </c>
      <c r="C28" s="10"/>
      <c r="D28" s="10"/>
      <c r="E28" s="10"/>
      <c r="F28" s="10"/>
      <c r="G28" s="10"/>
      <c r="H28" s="10"/>
      <c r="I28" s="10"/>
      <c r="J28" s="10"/>
      <c r="K28" s="10"/>
      <c r="L28" s="10"/>
      <c r="M28" s="10"/>
      <c r="N28" s="10"/>
      <c r="O28" s="10"/>
      <c r="P28" s="10"/>
      <c r="Q28" s="10"/>
      <c r="R28" s="10"/>
      <c r="S28" s="10"/>
      <c r="T28" s="10"/>
      <c r="U28" s="10"/>
      <c r="V28" s="10"/>
      <c r="W28" s="10"/>
      <c r="X28" s="10"/>
      <c r="Y28" s="10"/>
      <c r="Z28" s="10"/>
      <c r="AA28" s="10"/>
      <c r="AB28" s="10"/>
      <c r="AC28" s="10"/>
      <c r="AD28" s="10"/>
      <c r="AE28" s="10"/>
      <c r="AF28" s="10"/>
      <c r="AG28" s="10"/>
      <c r="AH28" s="10"/>
    </row>
    <row r="29" spans="1:34" x14ac:dyDescent="0.25">
      <c r="A29" s="11"/>
      <c r="B29" s="10"/>
      <c r="C29" s="10"/>
      <c r="D29" s="10"/>
      <c r="E29" s="10"/>
      <c r="F29" s="10"/>
      <c r="G29" s="10"/>
      <c r="H29" s="10"/>
      <c r="I29" s="10"/>
      <c r="J29" s="10"/>
      <c r="K29" s="10"/>
      <c r="L29" s="10"/>
      <c r="M29" s="10"/>
      <c r="N29" s="10"/>
      <c r="O29" s="10"/>
      <c r="P29" s="10"/>
      <c r="Q29" s="10"/>
      <c r="R29" s="10"/>
      <c r="S29" s="10"/>
      <c r="T29" s="10"/>
      <c r="U29" s="10"/>
      <c r="V29" s="10"/>
      <c r="W29" s="10"/>
      <c r="X29" s="10"/>
      <c r="Y29" s="10"/>
      <c r="Z29" s="10"/>
      <c r="AA29" s="10"/>
      <c r="AB29" s="10"/>
      <c r="AC29" s="10"/>
      <c r="AD29" s="10"/>
      <c r="AE29" s="10"/>
      <c r="AF29" s="10"/>
      <c r="AG29" s="10"/>
      <c r="AH29" s="10"/>
    </row>
    <row r="30" spans="1:34" ht="15.75" thickBot="1" x14ac:dyDescent="0.3">
      <c r="A30" s="11"/>
      <c r="B30" s="66"/>
      <c r="C30" s="66"/>
      <c r="D30" s="109" t="s">
        <v>249</v>
      </c>
      <c r="E30" s="109"/>
      <c r="F30" s="109"/>
      <c r="G30" s="109"/>
      <c r="H30" s="109"/>
      <c r="I30" s="109"/>
      <c r="J30" s="92"/>
      <c r="K30" s="66"/>
      <c r="L30" s="109" t="s">
        <v>250</v>
      </c>
      <c r="M30" s="109"/>
      <c r="N30" s="109"/>
      <c r="O30" s="109"/>
      <c r="P30" s="109"/>
      <c r="Q30" s="109"/>
      <c r="R30" s="92"/>
    </row>
    <row r="31" spans="1:34" ht="16.5" thickTop="1" thickBot="1" x14ac:dyDescent="0.3">
      <c r="A31" s="11"/>
      <c r="B31" s="4"/>
      <c r="C31" s="66"/>
      <c r="D31" s="111">
        <v>41546</v>
      </c>
      <c r="E31" s="111"/>
      <c r="F31" s="114"/>
      <c r="G31" s="115"/>
      <c r="H31" s="111">
        <v>41182</v>
      </c>
      <c r="I31" s="111"/>
      <c r="J31" s="93"/>
      <c r="K31" s="94"/>
      <c r="L31" s="111">
        <v>41546</v>
      </c>
      <c r="M31" s="111"/>
      <c r="N31" s="114"/>
      <c r="O31" s="115"/>
      <c r="P31" s="111">
        <v>41182</v>
      </c>
      <c r="Q31" s="111"/>
      <c r="R31" s="92"/>
    </row>
    <row r="32" spans="1:34" ht="15.75" thickTop="1" x14ac:dyDescent="0.25">
      <c r="A32" s="11"/>
      <c r="B32" s="17" t="s">
        <v>468</v>
      </c>
      <c r="C32" s="17"/>
      <c r="D32" s="18" t="s">
        <v>158</v>
      </c>
      <c r="E32" s="19">
        <v>5225</v>
      </c>
      <c r="F32" s="20"/>
      <c r="G32" s="17"/>
      <c r="H32" s="18" t="s">
        <v>158</v>
      </c>
      <c r="I32" s="19">
        <v>6747</v>
      </c>
      <c r="J32" s="20"/>
      <c r="K32" s="17"/>
      <c r="L32" s="18" t="s">
        <v>158</v>
      </c>
      <c r="M32" s="19">
        <v>14353</v>
      </c>
      <c r="N32" s="20"/>
      <c r="O32" s="17"/>
      <c r="P32" s="18" t="s">
        <v>158</v>
      </c>
      <c r="Q32" s="19">
        <v>17086</v>
      </c>
      <c r="R32" s="20"/>
    </row>
    <row r="33" spans="1:34" ht="15.75" thickBot="1" x14ac:dyDescent="0.3">
      <c r="A33" s="11"/>
      <c r="B33" s="21" t="s">
        <v>469</v>
      </c>
      <c r="C33" s="21"/>
      <c r="D33" s="22"/>
      <c r="E33" s="91">
        <v>2111</v>
      </c>
      <c r="F33" s="24"/>
      <c r="G33" s="25"/>
      <c r="H33" s="22"/>
      <c r="I33" s="91">
        <v>3307</v>
      </c>
      <c r="J33" s="26"/>
      <c r="K33" s="21"/>
      <c r="L33" s="22"/>
      <c r="M33" s="91">
        <v>6735</v>
      </c>
      <c r="N33" s="24"/>
      <c r="O33" s="25"/>
      <c r="P33" s="22"/>
      <c r="Q33" s="91">
        <v>11707</v>
      </c>
      <c r="R33" s="26"/>
    </row>
    <row r="34" spans="1:34" ht="16.5" thickTop="1" thickBot="1" x14ac:dyDescent="0.3">
      <c r="A34" s="11"/>
      <c r="B34" s="17" t="s">
        <v>80</v>
      </c>
      <c r="C34" s="17"/>
      <c r="D34" s="27" t="s">
        <v>158</v>
      </c>
      <c r="E34" s="28">
        <v>7336</v>
      </c>
      <c r="F34" s="29"/>
      <c r="G34" s="30"/>
      <c r="H34" s="27" t="s">
        <v>158</v>
      </c>
      <c r="I34" s="28">
        <v>10054</v>
      </c>
      <c r="J34" s="20"/>
      <c r="K34" s="17"/>
      <c r="L34" s="27" t="s">
        <v>158</v>
      </c>
      <c r="M34" s="28">
        <v>21088</v>
      </c>
      <c r="N34" s="29"/>
      <c r="O34" s="30"/>
      <c r="P34" s="27" t="s">
        <v>158</v>
      </c>
      <c r="Q34" s="28">
        <v>28793</v>
      </c>
      <c r="R34" s="20"/>
    </row>
    <row r="35" spans="1:34" ht="15.75" thickTop="1" x14ac:dyDescent="0.25">
      <c r="A35" s="11"/>
      <c r="B35" s="10"/>
      <c r="C35" s="10"/>
      <c r="D35" s="10"/>
      <c r="E35" s="10"/>
      <c r="F35" s="10"/>
      <c r="G35" s="10"/>
      <c r="H35" s="10"/>
      <c r="I35" s="10"/>
      <c r="J35" s="10"/>
      <c r="K35" s="10"/>
      <c r="L35" s="10"/>
      <c r="M35" s="10"/>
      <c r="N35" s="10"/>
      <c r="O35" s="10"/>
      <c r="P35" s="10"/>
      <c r="Q35" s="10"/>
      <c r="R35" s="10"/>
      <c r="S35" s="10"/>
      <c r="T35" s="10"/>
      <c r="U35" s="10"/>
      <c r="V35" s="10"/>
      <c r="W35" s="10"/>
      <c r="X35" s="10"/>
      <c r="Y35" s="10"/>
      <c r="Z35" s="10"/>
      <c r="AA35" s="10"/>
      <c r="AB35" s="10"/>
      <c r="AC35" s="10"/>
      <c r="AD35" s="10"/>
      <c r="AE35" s="10"/>
      <c r="AF35" s="10"/>
      <c r="AG35" s="10"/>
      <c r="AH35" s="10"/>
    </row>
    <row r="36" spans="1:34" ht="15" customHeight="1" x14ac:dyDescent="0.25">
      <c r="A36" s="11"/>
      <c r="B36" s="10" t="s">
        <v>470</v>
      </c>
      <c r="C36" s="10"/>
      <c r="D36" s="10"/>
      <c r="E36" s="10"/>
      <c r="F36" s="10"/>
      <c r="G36" s="10"/>
      <c r="H36" s="10"/>
      <c r="I36" s="10"/>
      <c r="J36" s="10"/>
      <c r="K36" s="10"/>
      <c r="L36" s="10"/>
      <c r="M36" s="10"/>
      <c r="N36" s="10"/>
      <c r="O36" s="10"/>
      <c r="P36" s="10"/>
      <c r="Q36" s="10"/>
      <c r="R36" s="10"/>
      <c r="S36" s="10"/>
      <c r="T36" s="10"/>
      <c r="U36" s="10"/>
      <c r="V36" s="10"/>
      <c r="W36" s="10"/>
      <c r="X36" s="10"/>
      <c r="Y36" s="10"/>
      <c r="Z36" s="10"/>
      <c r="AA36" s="10"/>
      <c r="AB36" s="10"/>
      <c r="AC36" s="10"/>
      <c r="AD36" s="10"/>
      <c r="AE36" s="10"/>
      <c r="AF36" s="10"/>
      <c r="AG36" s="10"/>
      <c r="AH36" s="10"/>
    </row>
    <row r="37" spans="1:34" x14ac:dyDescent="0.25">
      <c r="A37" s="11"/>
      <c r="B37" s="10"/>
      <c r="C37" s="10"/>
      <c r="D37" s="10"/>
      <c r="E37" s="10"/>
      <c r="F37" s="10"/>
      <c r="G37" s="10"/>
      <c r="H37" s="10"/>
      <c r="I37" s="10"/>
      <c r="J37" s="10"/>
      <c r="K37" s="10"/>
      <c r="L37" s="10"/>
      <c r="M37" s="10"/>
      <c r="N37" s="10"/>
      <c r="O37" s="10"/>
      <c r="P37" s="10"/>
      <c r="Q37" s="10"/>
      <c r="R37" s="10"/>
      <c r="S37" s="10"/>
      <c r="T37" s="10"/>
      <c r="U37" s="10"/>
      <c r="V37" s="10"/>
      <c r="W37" s="10"/>
      <c r="X37" s="10"/>
      <c r="Y37" s="10"/>
      <c r="Z37" s="10"/>
      <c r="AA37" s="10"/>
      <c r="AB37" s="10"/>
      <c r="AC37" s="10"/>
      <c r="AD37" s="10"/>
      <c r="AE37" s="10"/>
      <c r="AF37" s="10"/>
      <c r="AG37" s="10"/>
      <c r="AH37" s="10"/>
    </row>
    <row r="38" spans="1:34" ht="15.75" thickBot="1" x14ac:dyDescent="0.3">
      <c r="A38" s="11"/>
      <c r="B38" s="66"/>
      <c r="C38" s="66"/>
      <c r="D38" s="110">
        <v>41546</v>
      </c>
      <c r="E38" s="110"/>
      <c r="F38" s="114"/>
      <c r="G38" s="115"/>
      <c r="H38" s="110">
        <v>41274</v>
      </c>
      <c r="I38" s="110"/>
      <c r="J38" s="92"/>
    </row>
    <row r="39" spans="1:34" ht="15.75" thickTop="1" x14ac:dyDescent="0.25">
      <c r="A39" s="11"/>
      <c r="B39" s="95" t="s">
        <v>471</v>
      </c>
      <c r="C39" s="95"/>
      <c r="D39" s="96" t="s">
        <v>158</v>
      </c>
      <c r="E39" s="97">
        <v>2091</v>
      </c>
      <c r="F39" s="98"/>
      <c r="G39" s="95"/>
      <c r="H39" s="96" t="s">
        <v>158</v>
      </c>
      <c r="I39" s="97">
        <v>2595</v>
      </c>
      <c r="J39" s="98"/>
    </row>
    <row r="40" spans="1:34" ht="15.75" thickBot="1" x14ac:dyDescent="0.3">
      <c r="A40" s="11"/>
      <c r="B40" s="100" t="s">
        <v>472</v>
      </c>
      <c r="C40" s="100"/>
      <c r="D40" s="105"/>
      <c r="E40" s="116">
        <v>1201</v>
      </c>
      <c r="F40" s="117"/>
      <c r="G40" s="118"/>
      <c r="H40" s="105"/>
      <c r="I40" s="116">
        <v>1984</v>
      </c>
      <c r="J40" s="103"/>
    </row>
    <row r="41" spans="1:34" ht="16.5" thickTop="1" thickBot="1" x14ac:dyDescent="0.3">
      <c r="A41" s="11"/>
      <c r="B41" s="95"/>
      <c r="C41" s="95"/>
      <c r="D41" s="107" t="s">
        <v>158</v>
      </c>
      <c r="E41" s="108">
        <v>3292</v>
      </c>
      <c r="F41" s="119"/>
      <c r="G41" s="120"/>
      <c r="H41" s="107" t="s">
        <v>158</v>
      </c>
      <c r="I41" s="108">
        <v>4579</v>
      </c>
      <c r="J41" s="98"/>
    </row>
    <row r="42" spans="1:34" ht="15.75" thickTop="1" x14ac:dyDescent="0.25">
      <c r="A42" s="11"/>
      <c r="B42" s="10"/>
      <c r="C42" s="10"/>
      <c r="D42" s="10"/>
      <c r="E42" s="10"/>
      <c r="F42" s="10"/>
      <c r="G42" s="10"/>
      <c r="H42" s="10"/>
      <c r="I42" s="10"/>
      <c r="J42" s="10"/>
      <c r="K42" s="10"/>
      <c r="L42" s="10"/>
      <c r="M42" s="10"/>
      <c r="N42" s="10"/>
      <c r="O42" s="10"/>
      <c r="P42" s="10"/>
      <c r="Q42" s="10"/>
      <c r="R42" s="10"/>
      <c r="S42" s="10"/>
      <c r="T42" s="10"/>
      <c r="U42" s="10"/>
      <c r="V42" s="10"/>
      <c r="W42" s="10"/>
      <c r="X42" s="10"/>
      <c r="Y42" s="10"/>
      <c r="Z42" s="10"/>
      <c r="AA42" s="10"/>
      <c r="AB42" s="10"/>
      <c r="AC42" s="10"/>
      <c r="AD42" s="10"/>
      <c r="AE42" s="10"/>
      <c r="AF42" s="10"/>
      <c r="AG42" s="10"/>
      <c r="AH42" s="10"/>
    </row>
    <row r="43" spans="1:34" ht="15" customHeight="1" x14ac:dyDescent="0.25">
      <c r="A43" s="11"/>
      <c r="B43" s="10" t="s">
        <v>473</v>
      </c>
      <c r="C43" s="10"/>
      <c r="D43" s="10"/>
      <c r="E43" s="10"/>
      <c r="F43" s="10"/>
      <c r="G43" s="10"/>
      <c r="H43" s="10"/>
      <c r="I43" s="10"/>
      <c r="J43" s="10"/>
      <c r="K43" s="10"/>
      <c r="L43" s="10"/>
      <c r="M43" s="10"/>
      <c r="N43" s="10"/>
      <c r="O43" s="10"/>
      <c r="P43" s="10"/>
      <c r="Q43" s="10"/>
      <c r="R43" s="10"/>
      <c r="S43" s="10"/>
      <c r="T43" s="10"/>
      <c r="U43" s="10"/>
      <c r="V43" s="10"/>
      <c r="W43" s="10"/>
      <c r="X43" s="10"/>
      <c r="Y43" s="10"/>
      <c r="Z43" s="10"/>
      <c r="AA43" s="10"/>
      <c r="AB43" s="10"/>
      <c r="AC43" s="10"/>
      <c r="AD43" s="10"/>
      <c r="AE43" s="10"/>
      <c r="AF43" s="10"/>
      <c r="AG43" s="10"/>
      <c r="AH43" s="10"/>
    </row>
  </sheetData>
  <mergeCells count="47">
    <mergeCell ref="B37:AH37"/>
    <mergeCell ref="B42:AH42"/>
    <mergeCell ref="B43:AH43"/>
    <mergeCell ref="B26:AH26"/>
    <mergeCell ref="B27:AH27"/>
    <mergeCell ref="B28:AH28"/>
    <mergeCell ref="B29:AH29"/>
    <mergeCell ref="B35:AH35"/>
    <mergeCell ref="B36:AH36"/>
    <mergeCell ref="B20:AH20"/>
    <mergeCell ref="B21:AH21"/>
    <mergeCell ref="B22:AH22"/>
    <mergeCell ref="B23:AH23"/>
    <mergeCell ref="B24:AH24"/>
    <mergeCell ref="B25:AH25"/>
    <mergeCell ref="B7:AH7"/>
    <mergeCell ref="B8:AH8"/>
    <mergeCell ref="B9:AH9"/>
    <mergeCell ref="B17:AH17"/>
    <mergeCell ref="B18:AH18"/>
    <mergeCell ref="B19:AH19"/>
    <mergeCell ref="D38:E38"/>
    <mergeCell ref="H38:I38"/>
    <mergeCell ref="A1:A2"/>
    <mergeCell ref="B1:AH1"/>
    <mergeCell ref="B2:AH2"/>
    <mergeCell ref="B3:AH3"/>
    <mergeCell ref="A4:A43"/>
    <mergeCell ref="B4:AH4"/>
    <mergeCell ref="B5:AH5"/>
    <mergeCell ref="B6:AH6"/>
    <mergeCell ref="D30:I30"/>
    <mergeCell ref="L30:Q30"/>
    <mergeCell ref="D31:E31"/>
    <mergeCell ref="H31:I31"/>
    <mergeCell ref="L31:M31"/>
    <mergeCell ref="P31:Q31"/>
    <mergeCell ref="D10:Q10"/>
    <mergeCell ref="T10:AG10"/>
    <mergeCell ref="D11:E11"/>
    <mergeCell ref="H11:I11"/>
    <mergeCell ref="L11:M11"/>
    <mergeCell ref="P11:Q11"/>
    <mergeCell ref="T11:U11"/>
    <mergeCell ref="X11:Y11"/>
    <mergeCell ref="AB11:AC11"/>
    <mergeCell ref="AF11:A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3" width="32" customWidth="1"/>
    <col min="4" max="4" width="7" customWidth="1"/>
    <col min="5" max="5" width="16.42578125" customWidth="1"/>
    <col min="6" max="6" width="6" customWidth="1"/>
    <col min="7" max="7" width="32" customWidth="1"/>
    <col min="8" max="8" width="7" customWidth="1"/>
    <col min="9" max="9" width="19.5703125" customWidth="1"/>
    <col min="10" max="11" width="32" customWidth="1"/>
    <col min="12" max="12" width="7" customWidth="1"/>
    <col min="13" max="13" width="13" customWidth="1"/>
    <col min="14" max="14" width="6" customWidth="1"/>
    <col min="15" max="15" width="32" customWidth="1"/>
    <col min="16" max="16" width="7" customWidth="1"/>
    <col min="17" max="17" width="19.5703125" customWidth="1"/>
    <col min="18" max="18" width="32" customWidth="1"/>
  </cols>
  <sheetData>
    <row r="1" spans="1:18" ht="15" customHeight="1" x14ac:dyDescent="0.25">
      <c r="A1" s="7" t="s">
        <v>4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75</v>
      </c>
      <c r="B3" s="10" t="s">
        <v>5</v>
      </c>
      <c r="C3" s="10"/>
      <c r="D3" s="10"/>
      <c r="E3" s="10"/>
      <c r="F3" s="10"/>
      <c r="G3" s="10"/>
      <c r="H3" s="10"/>
      <c r="I3" s="10"/>
      <c r="J3" s="10"/>
      <c r="K3" s="10"/>
      <c r="L3" s="10"/>
      <c r="M3" s="10"/>
      <c r="N3" s="10"/>
      <c r="O3" s="10"/>
      <c r="P3" s="10"/>
      <c r="Q3" s="10"/>
      <c r="R3" s="10"/>
    </row>
    <row r="4" spans="1:18" ht="15" customHeight="1" x14ac:dyDescent="0.25">
      <c r="A4" s="11" t="s">
        <v>474</v>
      </c>
      <c r="B4" s="10" t="s">
        <v>5</v>
      </c>
      <c r="C4" s="10"/>
      <c r="D4" s="10"/>
      <c r="E4" s="10"/>
      <c r="F4" s="10"/>
      <c r="G4" s="10"/>
      <c r="H4" s="10"/>
      <c r="I4" s="10"/>
      <c r="J4" s="10"/>
      <c r="K4" s="10"/>
      <c r="L4" s="10"/>
      <c r="M4" s="10"/>
      <c r="N4" s="10"/>
      <c r="O4" s="10"/>
      <c r="P4" s="10"/>
      <c r="Q4" s="10"/>
      <c r="R4" s="10"/>
    </row>
    <row r="5" spans="1:18" ht="15" customHeight="1" x14ac:dyDescent="0.25">
      <c r="A5" s="11"/>
      <c r="B5" s="10" t="s">
        <v>476</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10" t="s">
        <v>477</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15" customHeight="1" x14ac:dyDescent="0.25">
      <c r="A9" s="11"/>
      <c r="B9" s="10" t="s">
        <v>478</v>
      </c>
      <c r="C9" s="10"/>
      <c r="D9" s="10"/>
      <c r="E9" s="10"/>
      <c r="F9" s="10"/>
      <c r="G9" s="10"/>
      <c r="H9" s="10"/>
      <c r="I9" s="10"/>
      <c r="J9" s="10"/>
      <c r="K9" s="10"/>
      <c r="L9" s="10"/>
      <c r="M9" s="10"/>
      <c r="N9" s="10"/>
      <c r="O9" s="10"/>
      <c r="P9" s="10"/>
      <c r="Q9" s="10"/>
      <c r="R9" s="10"/>
    </row>
    <row r="10" spans="1:18" ht="30" customHeight="1" x14ac:dyDescent="0.25">
      <c r="A10" s="11"/>
      <c r="B10" s="10" t="s">
        <v>479</v>
      </c>
      <c r="C10" s="10"/>
      <c r="D10" s="10"/>
      <c r="E10" s="10"/>
      <c r="F10" s="10"/>
      <c r="G10" s="10"/>
      <c r="H10" s="10"/>
      <c r="I10" s="10"/>
      <c r="J10" s="10"/>
      <c r="K10" s="10"/>
      <c r="L10" s="10"/>
      <c r="M10" s="10"/>
      <c r="N10" s="10"/>
      <c r="O10" s="10"/>
      <c r="P10" s="10"/>
      <c r="Q10" s="10"/>
      <c r="R10" s="10"/>
    </row>
    <row r="11" spans="1:18" x14ac:dyDescent="0.25">
      <c r="A11" s="11"/>
      <c r="B11" s="10"/>
      <c r="C11" s="10"/>
      <c r="D11" s="10"/>
      <c r="E11" s="10"/>
      <c r="F11" s="10"/>
      <c r="G11" s="10"/>
      <c r="H11" s="10"/>
      <c r="I11" s="10"/>
      <c r="J11" s="10"/>
      <c r="K11" s="10"/>
      <c r="L11" s="10"/>
      <c r="M11" s="10"/>
      <c r="N11" s="10"/>
      <c r="O11" s="10"/>
      <c r="P11" s="10"/>
      <c r="Q11" s="10"/>
      <c r="R11" s="10"/>
    </row>
    <row r="12" spans="1:18" ht="15" customHeight="1" x14ac:dyDescent="0.25">
      <c r="A12" s="11"/>
      <c r="B12" s="10" t="s">
        <v>480</v>
      </c>
      <c r="C12" s="10"/>
      <c r="D12" s="10"/>
      <c r="E12" s="10"/>
      <c r="F12" s="10"/>
      <c r="G12" s="10"/>
      <c r="H12" s="10"/>
      <c r="I12" s="10"/>
      <c r="J12" s="10"/>
      <c r="K12" s="10"/>
      <c r="L12" s="10"/>
      <c r="M12" s="10"/>
      <c r="N12" s="10"/>
      <c r="O12" s="10"/>
      <c r="P12" s="10"/>
      <c r="Q12" s="10"/>
      <c r="R12" s="10"/>
    </row>
    <row r="13" spans="1:18" x14ac:dyDescent="0.25">
      <c r="A13" s="11"/>
      <c r="B13" s="10"/>
      <c r="C13" s="10"/>
      <c r="D13" s="10"/>
      <c r="E13" s="10"/>
      <c r="F13" s="10"/>
      <c r="G13" s="10"/>
      <c r="H13" s="10"/>
      <c r="I13" s="10"/>
      <c r="J13" s="10"/>
      <c r="K13" s="10"/>
      <c r="L13" s="10"/>
      <c r="M13" s="10"/>
      <c r="N13" s="10"/>
      <c r="O13" s="10"/>
      <c r="P13" s="10"/>
      <c r="Q13" s="10"/>
      <c r="R13" s="10"/>
    </row>
    <row r="14" spans="1:18" ht="15.75" thickBot="1" x14ac:dyDescent="0.3">
      <c r="A14" s="11"/>
      <c r="B14" s="4"/>
      <c r="C14" s="4"/>
      <c r="D14" s="73" t="s">
        <v>481</v>
      </c>
      <c r="E14" s="73"/>
      <c r="F14" s="16"/>
      <c r="G14" s="4"/>
      <c r="H14" s="31" t="s">
        <v>482</v>
      </c>
      <c r="I14" s="31"/>
      <c r="J14" s="31"/>
      <c r="K14" s="31"/>
      <c r="L14" s="31"/>
      <c r="M14" s="31"/>
      <c r="N14" s="31"/>
      <c r="O14" s="31"/>
      <c r="P14" s="31"/>
      <c r="Q14" s="31"/>
      <c r="R14" s="16"/>
    </row>
    <row r="15" spans="1:18" ht="15.75" thickTop="1" x14ac:dyDescent="0.25">
      <c r="A15" s="11"/>
      <c r="B15" s="10" t="s">
        <v>303</v>
      </c>
      <c r="C15" s="10"/>
      <c r="D15" s="65" t="s">
        <v>483</v>
      </c>
      <c r="E15" s="65"/>
      <c r="F15" s="78"/>
      <c r="G15" s="10"/>
      <c r="H15" s="65" t="s">
        <v>483</v>
      </c>
      <c r="I15" s="65"/>
      <c r="J15" s="82"/>
      <c r="K15" s="65"/>
      <c r="L15" s="65" t="s">
        <v>487</v>
      </c>
      <c r="M15" s="65"/>
      <c r="N15" s="82"/>
      <c r="O15" s="65"/>
      <c r="P15" s="65" t="s">
        <v>488</v>
      </c>
      <c r="Q15" s="65"/>
      <c r="R15" s="78"/>
    </row>
    <row r="16" spans="1:18" ht="15" customHeight="1" x14ac:dyDescent="0.25">
      <c r="A16" s="11"/>
      <c r="B16" s="10"/>
      <c r="C16" s="10"/>
      <c r="D16" s="10" t="s">
        <v>484</v>
      </c>
      <c r="E16" s="10"/>
      <c r="F16" s="78"/>
      <c r="G16" s="10"/>
      <c r="H16" s="10" t="s">
        <v>485</v>
      </c>
      <c r="I16" s="10"/>
      <c r="J16" s="78"/>
      <c r="K16" s="10"/>
      <c r="L16" s="10" t="s">
        <v>486</v>
      </c>
      <c r="M16" s="10"/>
      <c r="N16" s="78"/>
      <c r="O16" s="10"/>
      <c r="P16" s="10" t="s">
        <v>486</v>
      </c>
      <c r="Q16" s="10"/>
      <c r="R16" s="78"/>
    </row>
    <row r="17" spans="1:18" ht="15.75" thickBot="1" x14ac:dyDescent="0.3">
      <c r="A17" s="11"/>
      <c r="B17" s="31"/>
      <c r="C17" s="31"/>
      <c r="D17" s="31"/>
      <c r="E17" s="31"/>
      <c r="F17" s="78"/>
      <c r="G17" s="10"/>
      <c r="H17" s="31" t="s">
        <v>486</v>
      </c>
      <c r="I17" s="31"/>
      <c r="J17" s="81"/>
      <c r="K17" s="31"/>
      <c r="L17" s="31"/>
      <c r="M17" s="31"/>
      <c r="N17" s="81"/>
      <c r="O17" s="31"/>
      <c r="P17" s="31"/>
      <c r="Q17" s="31"/>
      <c r="R17" s="78"/>
    </row>
    <row r="18" spans="1:18" ht="15.75" thickTop="1" x14ac:dyDescent="0.25">
      <c r="A18" s="11"/>
      <c r="B18" s="17">
        <v>2013</v>
      </c>
      <c r="C18" s="17"/>
      <c r="D18" s="18" t="s">
        <v>158</v>
      </c>
      <c r="E18" s="38">
        <v>100</v>
      </c>
      <c r="F18" s="20"/>
      <c r="G18" s="17"/>
      <c r="H18" s="18" t="s">
        <v>158</v>
      </c>
      <c r="I18" s="38">
        <v>458</v>
      </c>
      <c r="J18" s="20"/>
      <c r="K18" s="17"/>
      <c r="L18" s="18" t="s">
        <v>158</v>
      </c>
      <c r="M18" s="38" t="s">
        <v>489</v>
      </c>
      <c r="N18" s="20" t="s">
        <v>161</v>
      </c>
      <c r="O18" s="17"/>
      <c r="P18" s="18" t="s">
        <v>158</v>
      </c>
      <c r="Q18" s="38">
        <v>398</v>
      </c>
      <c r="R18" s="20"/>
    </row>
    <row r="19" spans="1:18" x14ac:dyDescent="0.25">
      <c r="A19" s="11"/>
      <c r="B19" s="21">
        <v>2014</v>
      </c>
      <c r="C19" s="21"/>
      <c r="D19" s="35"/>
      <c r="E19" s="39">
        <v>306</v>
      </c>
      <c r="F19" s="26"/>
      <c r="G19" s="21"/>
      <c r="H19" s="35"/>
      <c r="I19" s="39">
        <v>641</v>
      </c>
      <c r="J19" s="26"/>
      <c r="K19" s="21"/>
      <c r="L19" s="35"/>
      <c r="M19" s="39" t="s">
        <v>227</v>
      </c>
      <c r="N19" s="26"/>
      <c r="O19" s="21"/>
      <c r="P19" s="35"/>
      <c r="Q19" s="39">
        <v>641</v>
      </c>
      <c r="R19" s="26"/>
    </row>
    <row r="20" spans="1:18" x14ac:dyDescent="0.25">
      <c r="A20" s="11"/>
      <c r="B20" s="17">
        <v>2015</v>
      </c>
      <c r="C20" s="17"/>
      <c r="D20" s="18"/>
      <c r="E20" s="38" t="s">
        <v>227</v>
      </c>
      <c r="F20" s="20"/>
      <c r="G20" s="17"/>
      <c r="H20" s="18"/>
      <c r="I20" s="38">
        <v>350</v>
      </c>
      <c r="J20" s="20"/>
      <c r="K20" s="17"/>
      <c r="L20" s="18"/>
      <c r="M20" s="38" t="s">
        <v>227</v>
      </c>
      <c r="N20" s="20"/>
      <c r="O20" s="17"/>
      <c r="P20" s="18"/>
      <c r="Q20" s="38">
        <v>350</v>
      </c>
      <c r="R20" s="20"/>
    </row>
    <row r="21" spans="1:18" x14ac:dyDescent="0.25">
      <c r="A21" s="11"/>
      <c r="B21" s="21">
        <v>2016</v>
      </c>
      <c r="C21" s="21"/>
      <c r="D21" s="35"/>
      <c r="E21" s="39" t="s">
        <v>227</v>
      </c>
      <c r="F21" s="26"/>
      <c r="G21" s="21"/>
      <c r="H21" s="35"/>
      <c r="I21" s="39">
        <v>339</v>
      </c>
      <c r="J21" s="26"/>
      <c r="K21" s="21"/>
      <c r="L21" s="35"/>
      <c r="M21" s="39" t="s">
        <v>227</v>
      </c>
      <c r="N21" s="26"/>
      <c r="O21" s="21"/>
      <c r="P21" s="35"/>
      <c r="Q21" s="39">
        <v>339</v>
      </c>
      <c r="R21" s="26"/>
    </row>
    <row r="22" spans="1:18" ht="15.75" thickBot="1" x14ac:dyDescent="0.3">
      <c r="A22" s="11"/>
      <c r="B22" s="17">
        <v>2017</v>
      </c>
      <c r="C22" s="17"/>
      <c r="D22" s="40"/>
      <c r="E22" s="68" t="s">
        <v>227</v>
      </c>
      <c r="F22" s="20"/>
      <c r="G22" s="17"/>
      <c r="H22" s="40"/>
      <c r="I22" s="68">
        <v>57</v>
      </c>
      <c r="J22" s="42"/>
      <c r="K22" s="43"/>
      <c r="L22" s="40"/>
      <c r="M22" s="68" t="s">
        <v>227</v>
      </c>
      <c r="N22" s="42"/>
      <c r="O22" s="43"/>
      <c r="P22" s="40"/>
      <c r="Q22" s="68">
        <v>57</v>
      </c>
      <c r="R22" s="20"/>
    </row>
    <row r="23" spans="1:18" ht="16.5" thickTop="1" thickBot="1" x14ac:dyDescent="0.3">
      <c r="A23" s="11"/>
      <c r="B23" s="21" t="s">
        <v>490</v>
      </c>
      <c r="C23" s="21"/>
      <c r="D23" s="35"/>
      <c r="E23" s="39">
        <v>406</v>
      </c>
      <c r="F23" s="26"/>
      <c r="G23" s="21"/>
      <c r="H23" s="44" t="s">
        <v>158</v>
      </c>
      <c r="I23" s="45">
        <v>1845</v>
      </c>
      <c r="J23" s="46"/>
      <c r="K23" s="47"/>
      <c r="L23" s="44" t="s">
        <v>158</v>
      </c>
      <c r="M23" s="69" t="s">
        <v>489</v>
      </c>
      <c r="N23" s="46" t="s">
        <v>161</v>
      </c>
      <c r="O23" s="47"/>
      <c r="P23" s="44" t="s">
        <v>158</v>
      </c>
      <c r="Q23" s="45">
        <v>1785</v>
      </c>
      <c r="R23" s="26"/>
    </row>
    <row r="24" spans="1:18" ht="16.5" thickTop="1" thickBot="1" x14ac:dyDescent="0.3">
      <c r="A24" s="11"/>
      <c r="B24" s="17" t="s">
        <v>491</v>
      </c>
      <c r="C24" s="17"/>
      <c r="D24" s="40"/>
      <c r="E24" s="68" t="s">
        <v>492</v>
      </c>
      <c r="F24" s="20" t="s">
        <v>161</v>
      </c>
      <c r="G24" s="17"/>
      <c r="H24" s="18"/>
      <c r="I24" s="38"/>
      <c r="J24" s="20"/>
      <c r="K24" s="17"/>
      <c r="L24" s="18"/>
      <c r="M24" s="38"/>
      <c r="N24" s="20"/>
      <c r="O24" s="17"/>
      <c r="P24" s="18"/>
      <c r="Q24" s="38"/>
      <c r="R24" s="20"/>
    </row>
    <row r="25" spans="1:18" ht="15.75" thickTop="1" x14ac:dyDescent="0.25">
      <c r="A25" s="11"/>
      <c r="B25" s="21" t="s">
        <v>493</v>
      </c>
      <c r="C25" s="21"/>
      <c r="D25" s="35"/>
      <c r="E25" s="39">
        <v>366</v>
      </c>
      <c r="F25" s="26"/>
      <c r="G25" s="21"/>
      <c r="H25" s="35"/>
      <c r="I25" s="39"/>
      <c r="J25" s="26"/>
      <c r="K25" s="21"/>
      <c r="L25" s="35"/>
      <c r="M25" s="39"/>
      <c r="N25" s="26"/>
      <c r="O25" s="21"/>
      <c r="P25" s="35"/>
      <c r="Q25" s="39"/>
      <c r="R25" s="26"/>
    </row>
    <row r="26" spans="1:18" ht="15.75" thickBot="1" x14ac:dyDescent="0.3">
      <c r="A26" s="11"/>
      <c r="B26" s="17" t="s">
        <v>494</v>
      </c>
      <c r="C26" s="17"/>
      <c r="D26" s="40"/>
      <c r="E26" s="68" t="s">
        <v>495</v>
      </c>
      <c r="F26" s="20" t="s">
        <v>161</v>
      </c>
      <c r="G26" s="17"/>
      <c r="H26" s="18"/>
      <c r="I26" s="38"/>
      <c r="J26" s="20"/>
      <c r="K26" s="17"/>
      <c r="L26" s="18"/>
      <c r="M26" s="38"/>
      <c r="N26" s="20"/>
      <c r="O26" s="17"/>
      <c r="P26" s="18"/>
      <c r="Q26" s="38"/>
      <c r="R26" s="20"/>
    </row>
    <row r="27" spans="1:18" ht="31.5" thickTop="1" thickBot="1" x14ac:dyDescent="0.3">
      <c r="A27" s="11"/>
      <c r="B27" s="21" t="s">
        <v>496</v>
      </c>
      <c r="C27" s="21"/>
      <c r="D27" s="44" t="s">
        <v>158</v>
      </c>
      <c r="E27" s="69" t="s">
        <v>227</v>
      </c>
      <c r="F27" s="26"/>
      <c r="G27" s="21"/>
      <c r="H27" s="35"/>
      <c r="I27" s="39"/>
      <c r="J27" s="26"/>
      <c r="K27" s="21"/>
      <c r="L27" s="35"/>
      <c r="M27" s="39"/>
      <c r="N27" s="26"/>
      <c r="O27" s="21"/>
      <c r="P27" s="35"/>
      <c r="Q27" s="39"/>
      <c r="R27" s="26"/>
    </row>
    <row r="28" spans="1:18" ht="15.75" thickTop="1" x14ac:dyDescent="0.25">
      <c r="A28" s="11"/>
      <c r="B28" s="10"/>
      <c r="C28" s="10"/>
      <c r="D28" s="10"/>
      <c r="E28" s="10"/>
      <c r="F28" s="10"/>
      <c r="G28" s="10"/>
      <c r="H28" s="10"/>
      <c r="I28" s="10"/>
      <c r="J28" s="10"/>
      <c r="K28" s="10"/>
      <c r="L28" s="10"/>
      <c r="M28" s="10"/>
      <c r="N28" s="10"/>
      <c r="O28" s="10"/>
      <c r="P28" s="10"/>
      <c r="Q28" s="10"/>
      <c r="R28" s="10"/>
    </row>
    <row r="29" spans="1:18" ht="15" customHeight="1" x14ac:dyDescent="0.25">
      <c r="A29" s="11"/>
      <c r="B29" s="10" t="s">
        <v>497</v>
      </c>
      <c r="C29" s="10"/>
      <c r="D29" s="10"/>
      <c r="E29" s="10"/>
      <c r="F29" s="10"/>
      <c r="G29" s="10"/>
      <c r="H29" s="10"/>
      <c r="I29" s="10"/>
      <c r="J29" s="10"/>
      <c r="K29" s="10"/>
      <c r="L29" s="10"/>
      <c r="M29" s="10"/>
      <c r="N29" s="10"/>
      <c r="O29" s="10"/>
      <c r="P29" s="10"/>
      <c r="Q29" s="10"/>
      <c r="R29" s="10"/>
    </row>
    <row r="30" spans="1:18" ht="30" customHeight="1" x14ac:dyDescent="0.25">
      <c r="A30" s="11"/>
      <c r="B30" s="10" t="s">
        <v>498</v>
      </c>
      <c r="C30" s="10"/>
      <c r="D30" s="10"/>
      <c r="E30" s="10"/>
      <c r="F30" s="10"/>
      <c r="G30" s="10"/>
      <c r="H30" s="10"/>
      <c r="I30" s="10"/>
      <c r="J30" s="10"/>
      <c r="K30" s="10"/>
      <c r="L30" s="10"/>
      <c r="M30" s="10"/>
      <c r="N30" s="10"/>
      <c r="O30" s="10"/>
      <c r="P30" s="10"/>
      <c r="Q30" s="10"/>
      <c r="R30" s="10"/>
    </row>
  </sheetData>
  <mergeCells count="41">
    <mergeCell ref="B29:R29"/>
    <mergeCell ref="B30:R30"/>
    <mergeCell ref="B9:R9"/>
    <mergeCell ref="B10:R10"/>
    <mergeCell ref="B11:R11"/>
    <mergeCell ref="B12:R12"/>
    <mergeCell ref="B13:R13"/>
    <mergeCell ref="B28:R28"/>
    <mergeCell ref="A1:A2"/>
    <mergeCell ref="B1:R1"/>
    <mergeCell ref="B2:R2"/>
    <mergeCell ref="B3:R3"/>
    <mergeCell ref="A4:A30"/>
    <mergeCell ref="B4:R4"/>
    <mergeCell ref="B5:R5"/>
    <mergeCell ref="B6:R6"/>
    <mergeCell ref="B7:R7"/>
    <mergeCell ref="B8:R8"/>
    <mergeCell ref="N15:N17"/>
    <mergeCell ref="O15:O17"/>
    <mergeCell ref="P15:Q15"/>
    <mergeCell ref="P16:Q16"/>
    <mergeCell ref="P17:Q17"/>
    <mergeCell ref="R15:R17"/>
    <mergeCell ref="H16:I16"/>
    <mergeCell ref="H17:I17"/>
    <mergeCell ref="J15:J17"/>
    <mergeCell ref="K15:K17"/>
    <mergeCell ref="L15:M15"/>
    <mergeCell ref="L16:M16"/>
    <mergeCell ref="L17:M17"/>
    <mergeCell ref="D14:E14"/>
    <mergeCell ref="H14:Q14"/>
    <mergeCell ref="B15:B17"/>
    <mergeCell ref="C15:C17"/>
    <mergeCell ref="D15:E15"/>
    <mergeCell ref="D16:E16"/>
    <mergeCell ref="D17:E17"/>
    <mergeCell ref="F15:F17"/>
    <mergeCell ref="G15:G17"/>
    <mergeCell ref="H15:I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28515625" bestFit="1" customWidth="1"/>
    <col min="2" max="2" width="36.5703125" bestFit="1" customWidth="1"/>
  </cols>
  <sheetData>
    <row r="1" spans="1:2" x14ac:dyDescent="0.25">
      <c r="A1" s="7" t="s">
        <v>499</v>
      </c>
      <c r="B1" s="1" t="s">
        <v>1</v>
      </c>
    </row>
    <row r="2" spans="1:2" x14ac:dyDescent="0.25">
      <c r="A2" s="7"/>
      <c r="B2" s="1" t="s">
        <v>2</v>
      </c>
    </row>
    <row r="3" spans="1:2" x14ac:dyDescent="0.25">
      <c r="A3" s="3" t="s">
        <v>500</v>
      </c>
      <c r="B3" s="4" t="s">
        <v>5</v>
      </c>
    </row>
    <row r="4" spans="1:2" x14ac:dyDescent="0.25">
      <c r="A4" s="11" t="s">
        <v>501</v>
      </c>
      <c r="B4" s="4" t="s">
        <v>5</v>
      </c>
    </row>
    <row r="5" spans="1:2" x14ac:dyDescent="0.25">
      <c r="A5" s="11"/>
      <c r="B5" s="4"/>
    </row>
    <row r="6" spans="1:2" x14ac:dyDescent="0.25">
      <c r="A6" s="11"/>
      <c r="B6" s="4" t="s">
        <v>502</v>
      </c>
    </row>
    <row r="7" spans="1:2" x14ac:dyDescent="0.25">
      <c r="A7" s="11"/>
      <c r="B7" s="4"/>
    </row>
    <row r="8" spans="1:2" ht="165" x14ac:dyDescent="0.25">
      <c r="A8" s="11"/>
      <c r="B8" s="4" t="s">
        <v>503</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504</v>
      </c>
      <c r="B1" s="1" t="s">
        <v>1</v>
      </c>
    </row>
    <row r="2" spans="1:2" x14ac:dyDescent="0.25">
      <c r="A2" s="7"/>
      <c r="B2" s="1" t="s">
        <v>2</v>
      </c>
    </row>
    <row r="3" spans="1:2" ht="30" x14ac:dyDescent="0.25">
      <c r="A3" s="3" t="s">
        <v>505</v>
      </c>
      <c r="B3" s="4" t="s">
        <v>5</v>
      </c>
    </row>
    <row r="4" spans="1:2" x14ac:dyDescent="0.25">
      <c r="A4" s="11" t="s">
        <v>504</v>
      </c>
      <c r="B4" s="4" t="s">
        <v>5</v>
      </c>
    </row>
    <row r="5" spans="1:2" ht="30" x14ac:dyDescent="0.25">
      <c r="A5" s="11"/>
      <c r="B5" s="4" t="s">
        <v>506</v>
      </c>
    </row>
    <row r="6" spans="1:2" ht="409.5" x14ac:dyDescent="0.25">
      <c r="A6" s="11"/>
      <c r="B6" s="4" t="s">
        <v>507</v>
      </c>
    </row>
    <row r="7" spans="1:2" ht="360" x14ac:dyDescent="0.25">
      <c r="A7" s="11"/>
      <c r="B7" s="4" t="s">
        <v>508</v>
      </c>
    </row>
    <row r="8" spans="1:2" x14ac:dyDescent="0.25">
      <c r="A8" s="11"/>
      <c r="B8" s="4"/>
    </row>
    <row r="9" spans="1:2" ht="405" x14ac:dyDescent="0.25">
      <c r="A9" s="11"/>
      <c r="B9" s="4" t="s">
        <v>509</v>
      </c>
    </row>
    <row r="10" spans="1:2" x14ac:dyDescent="0.25">
      <c r="A10" s="11"/>
      <c r="B10" s="4"/>
    </row>
    <row r="11" spans="1:2" ht="390" x14ac:dyDescent="0.25">
      <c r="A11" s="11"/>
      <c r="B11" s="4" t="s">
        <v>510</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36.5703125" customWidth="1"/>
    <col min="3" max="3" width="32.140625" customWidth="1"/>
    <col min="4" max="4" width="10" customWidth="1"/>
  </cols>
  <sheetData>
    <row r="1" spans="1:4" ht="30" x14ac:dyDescent="0.25">
      <c r="A1" s="1" t="s">
        <v>29</v>
      </c>
      <c r="B1" s="7" t="s">
        <v>2</v>
      </c>
      <c r="C1" s="7" t="s">
        <v>31</v>
      </c>
      <c r="D1" s="7"/>
    </row>
    <row r="2" spans="1:4" ht="30" x14ac:dyDescent="0.25">
      <c r="A2" s="1" t="s">
        <v>30</v>
      </c>
      <c r="B2" s="7"/>
      <c r="C2" s="7"/>
      <c r="D2" s="7"/>
    </row>
    <row r="3" spans="1:4" x14ac:dyDescent="0.25">
      <c r="A3" s="3" t="s">
        <v>32</v>
      </c>
      <c r="B3" s="4" t="s">
        <v>5</v>
      </c>
      <c r="C3" s="4" t="s">
        <v>5</v>
      </c>
      <c r="D3" s="4"/>
    </row>
    <row r="4" spans="1:4" ht="17.25" x14ac:dyDescent="0.25">
      <c r="A4" s="2" t="s">
        <v>33</v>
      </c>
      <c r="B4" s="8">
        <v>15260</v>
      </c>
      <c r="C4" s="8">
        <v>10147</v>
      </c>
      <c r="D4" s="9" t="s">
        <v>34</v>
      </c>
    </row>
    <row r="5" spans="1:4" ht="17.25" x14ac:dyDescent="0.25">
      <c r="A5" s="2" t="s">
        <v>35</v>
      </c>
      <c r="B5" s="5">
        <v>7129</v>
      </c>
      <c r="C5" s="5">
        <v>5056</v>
      </c>
      <c r="D5" s="9" t="s">
        <v>34</v>
      </c>
    </row>
    <row r="6" spans="1:4" ht="17.25" x14ac:dyDescent="0.25">
      <c r="A6" s="2" t="s">
        <v>36</v>
      </c>
      <c r="B6" s="5">
        <v>4548</v>
      </c>
      <c r="C6" s="5">
        <v>4111</v>
      </c>
      <c r="D6" s="9" t="s">
        <v>34</v>
      </c>
    </row>
    <row r="7" spans="1:4" ht="17.25" x14ac:dyDescent="0.25">
      <c r="A7" s="2" t="s">
        <v>37</v>
      </c>
      <c r="B7" s="4">
        <v>427</v>
      </c>
      <c r="C7" s="4">
        <v>295</v>
      </c>
      <c r="D7" s="9" t="s">
        <v>34</v>
      </c>
    </row>
    <row r="8" spans="1:4" ht="17.25" x14ac:dyDescent="0.25">
      <c r="A8" s="2" t="s">
        <v>38</v>
      </c>
      <c r="B8" s="5">
        <v>27364</v>
      </c>
      <c r="C8" s="5">
        <v>19609</v>
      </c>
      <c r="D8" s="9" t="s">
        <v>34</v>
      </c>
    </row>
    <row r="9" spans="1:4" ht="17.25" x14ac:dyDescent="0.25">
      <c r="A9" s="2" t="s">
        <v>39</v>
      </c>
      <c r="B9" s="5">
        <v>3292</v>
      </c>
      <c r="C9" s="5">
        <v>4579</v>
      </c>
      <c r="D9" s="9" t="s">
        <v>34</v>
      </c>
    </row>
    <row r="10" spans="1:4" ht="17.25" x14ac:dyDescent="0.25">
      <c r="A10" s="2" t="s">
        <v>40</v>
      </c>
      <c r="B10" s="5">
        <v>3524</v>
      </c>
      <c r="C10" s="5">
        <v>4270</v>
      </c>
      <c r="D10" s="9" t="s">
        <v>34</v>
      </c>
    </row>
    <row r="11" spans="1:4" ht="17.25" x14ac:dyDescent="0.25">
      <c r="A11" s="2" t="s">
        <v>41</v>
      </c>
      <c r="B11" s="5">
        <v>9860</v>
      </c>
      <c r="C11" s="5">
        <v>9860</v>
      </c>
      <c r="D11" s="9" t="s">
        <v>34</v>
      </c>
    </row>
    <row r="12" spans="1:4" ht="17.25" x14ac:dyDescent="0.25">
      <c r="A12" s="2" t="s">
        <v>42</v>
      </c>
      <c r="B12" s="4">
        <v>282</v>
      </c>
      <c r="C12" s="4">
        <v>282</v>
      </c>
      <c r="D12" s="9" t="s">
        <v>34</v>
      </c>
    </row>
    <row r="13" spans="1:4" ht="17.25" x14ac:dyDescent="0.25">
      <c r="A13" s="2" t="s">
        <v>43</v>
      </c>
      <c r="B13" s="4">
        <v>206</v>
      </c>
      <c r="C13" s="4">
        <v>228</v>
      </c>
      <c r="D13" s="9" t="s">
        <v>34</v>
      </c>
    </row>
    <row r="14" spans="1:4" ht="17.25" x14ac:dyDescent="0.25">
      <c r="A14" s="2" t="s">
        <v>44</v>
      </c>
      <c r="B14" s="5">
        <v>44528</v>
      </c>
      <c r="C14" s="5">
        <v>38828</v>
      </c>
      <c r="D14" s="9" t="s">
        <v>34</v>
      </c>
    </row>
    <row r="15" spans="1:4" x14ac:dyDescent="0.25">
      <c r="A15" s="3" t="s">
        <v>45</v>
      </c>
      <c r="B15" s="4" t="s">
        <v>5</v>
      </c>
      <c r="C15" s="4" t="s">
        <v>5</v>
      </c>
      <c r="D15" s="4"/>
    </row>
    <row r="16" spans="1:4" ht="17.25" x14ac:dyDescent="0.25">
      <c r="A16" s="2" t="s">
        <v>46</v>
      </c>
      <c r="B16" s="5">
        <v>3544</v>
      </c>
      <c r="C16" s="5">
        <v>3174</v>
      </c>
      <c r="D16" s="9" t="s">
        <v>34</v>
      </c>
    </row>
    <row r="17" spans="1:4" ht="17.25" x14ac:dyDescent="0.25">
      <c r="A17" s="2" t="s">
        <v>47</v>
      </c>
      <c r="B17" s="5">
        <v>1521</v>
      </c>
      <c r="C17" s="4">
        <v>846</v>
      </c>
      <c r="D17" s="9" t="s">
        <v>34</v>
      </c>
    </row>
    <row r="18" spans="1:4" ht="17.25" x14ac:dyDescent="0.25">
      <c r="A18" s="2" t="s">
        <v>48</v>
      </c>
      <c r="B18" s="5">
        <v>6000</v>
      </c>
      <c r="C18" s="5">
        <v>3600</v>
      </c>
      <c r="D18" s="9" t="s">
        <v>34</v>
      </c>
    </row>
    <row r="19" spans="1:4" ht="17.25" x14ac:dyDescent="0.25">
      <c r="A19" s="2" t="s">
        <v>49</v>
      </c>
      <c r="B19" s="5">
        <v>2861</v>
      </c>
      <c r="C19" s="5">
        <v>3080</v>
      </c>
      <c r="D19" s="9" t="s">
        <v>34</v>
      </c>
    </row>
    <row r="20" spans="1:4" ht="17.25" x14ac:dyDescent="0.25">
      <c r="A20" s="2" t="s">
        <v>50</v>
      </c>
      <c r="B20" s="5">
        <v>13926</v>
      </c>
      <c r="C20" s="5">
        <v>10700</v>
      </c>
      <c r="D20" s="9" t="s">
        <v>34</v>
      </c>
    </row>
    <row r="21" spans="1:4" ht="17.25" x14ac:dyDescent="0.25">
      <c r="A21" s="2" t="s">
        <v>51</v>
      </c>
      <c r="B21" s="4">
        <v>802</v>
      </c>
      <c r="C21" s="5">
        <v>1128</v>
      </c>
      <c r="D21" s="9" t="s">
        <v>34</v>
      </c>
    </row>
    <row r="22" spans="1:4" ht="17.25" x14ac:dyDescent="0.25">
      <c r="A22" s="2" t="s">
        <v>52</v>
      </c>
      <c r="B22" s="5">
        <v>14728</v>
      </c>
      <c r="C22" s="5">
        <v>11828</v>
      </c>
      <c r="D22" s="9" t="s">
        <v>34</v>
      </c>
    </row>
    <row r="23" spans="1:4" ht="30" x14ac:dyDescent="0.25">
      <c r="A23" s="2" t="s">
        <v>53</v>
      </c>
      <c r="B23" s="4" t="s">
        <v>54</v>
      </c>
      <c r="C23" s="4" t="s">
        <v>54</v>
      </c>
      <c r="D23" s="9" t="s">
        <v>34</v>
      </c>
    </row>
    <row r="24" spans="1:4" x14ac:dyDescent="0.25">
      <c r="A24" s="3" t="s">
        <v>55</v>
      </c>
      <c r="B24" s="4" t="s">
        <v>5</v>
      </c>
      <c r="C24" s="4" t="s">
        <v>5</v>
      </c>
      <c r="D24" s="4"/>
    </row>
    <row r="25" spans="1:4" ht="75" x14ac:dyDescent="0.25">
      <c r="A25" s="2" t="s">
        <v>56</v>
      </c>
      <c r="B25" s="4">
        <v>0</v>
      </c>
      <c r="C25" s="4">
        <v>0</v>
      </c>
      <c r="D25" s="9" t="s">
        <v>34</v>
      </c>
    </row>
    <row r="26" spans="1:4" ht="105" x14ac:dyDescent="0.25">
      <c r="A26" s="2" t="s">
        <v>57</v>
      </c>
      <c r="B26" s="4">
        <v>22</v>
      </c>
      <c r="C26" s="4">
        <v>22</v>
      </c>
      <c r="D26" s="9" t="s">
        <v>34</v>
      </c>
    </row>
    <row r="27" spans="1:4" ht="17.25" x14ac:dyDescent="0.25">
      <c r="A27" s="2" t="s">
        <v>58</v>
      </c>
      <c r="B27" s="5">
        <v>126534</v>
      </c>
      <c r="C27" s="5">
        <v>123386</v>
      </c>
      <c r="D27" s="9" t="s">
        <v>34</v>
      </c>
    </row>
    <row r="28" spans="1:4" ht="45" x14ac:dyDescent="0.25">
      <c r="A28" s="2" t="s">
        <v>59</v>
      </c>
      <c r="B28" s="5">
        <v>-2209</v>
      </c>
      <c r="C28" s="5">
        <v>-2209</v>
      </c>
      <c r="D28" s="9" t="s">
        <v>34</v>
      </c>
    </row>
    <row r="29" spans="1:4" ht="30" x14ac:dyDescent="0.25">
      <c r="A29" s="2" t="s">
        <v>60</v>
      </c>
      <c r="B29" s="4">
        <v>374</v>
      </c>
      <c r="C29" s="4">
        <v>298</v>
      </c>
      <c r="D29" s="9" t="s">
        <v>34</v>
      </c>
    </row>
    <row r="30" spans="1:4" ht="17.25" x14ac:dyDescent="0.25">
      <c r="A30" s="2" t="s">
        <v>61</v>
      </c>
      <c r="B30" s="5">
        <v>-94921</v>
      </c>
      <c r="C30" s="5">
        <v>-94497</v>
      </c>
      <c r="D30" s="9" t="s">
        <v>34</v>
      </c>
    </row>
    <row r="31" spans="1:4" ht="17.25" x14ac:dyDescent="0.25">
      <c r="A31" s="2" t="s">
        <v>62</v>
      </c>
      <c r="B31" s="5">
        <v>29800</v>
      </c>
      <c r="C31" s="5">
        <v>27000</v>
      </c>
      <c r="D31" s="9" t="s">
        <v>34</v>
      </c>
    </row>
    <row r="32" spans="1:4" ht="30" x14ac:dyDescent="0.25">
      <c r="A32" s="2" t="s">
        <v>63</v>
      </c>
      <c r="B32" s="8">
        <v>44528</v>
      </c>
      <c r="C32" s="8">
        <v>38828</v>
      </c>
      <c r="D32" s="9" t="s">
        <v>34</v>
      </c>
    </row>
    <row r="33" spans="1:4" x14ac:dyDescent="0.25">
      <c r="A33" s="10"/>
      <c r="B33" s="10"/>
      <c r="C33" s="10"/>
      <c r="D33" s="10"/>
    </row>
    <row r="34" spans="1:4" ht="30" customHeight="1" x14ac:dyDescent="0.25">
      <c r="A34" s="2" t="s">
        <v>34</v>
      </c>
      <c r="B34" s="11" t="s">
        <v>64</v>
      </c>
      <c r="C34" s="11"/>
      <c r="D34" s="11"/>
    </row>
  </sheetData>
  <mergeCells count="4">
    <mergeCell ref="B1:B2"/>
    <mergeCell ref="C1:D2"/>
    <mergeCell ref="A33:D33"/>
    <mergeCell ref="B34:D3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511</v>
      </c>
      <c r="B1" s="1" t="s">
        <v>1</v>
      </c>
    </row>
    <row r="2" spans="1:2" x14ac:dyDescent="0.25">
      <c r="A2" s="7"/>
      <c r="B2" s="1" t="s">
        <v>2</v>
      </c>
    </row>
    <row r="3" spans="1:2" ht="30" x14ac:dyDescent="0.25">
      <c r="A3" s="3" t="s">
        <v>136</v>
      </c>
      <c r="B3" s="4" t="s">
        <v>5</v>
      </c>
    </row>
    <row r="4" spans="1:2" x14ac:dyDescent="0.25">
      <c r="A4" s="11" t="s">
        <v>138</v>
      </c>
      <c r="B4" s="4" t="s">
        <v>5</v>
      </c>
    </row>
    <row r="5" spans="1:2" x14ac:dyDescent="0.25">
      <c r="A5" s="11"/>
      <c r="B5" s="4" t="s">
        <v>138</v>
      </c>
    </row>
    <row r="6" spans="1:2" x14ac:dyDescent="0.25">
      <c r="A6" s="11"/>
      <c r="B6" s="4"/>
    </row>
    <row r="7" spans="1:2" ht="225" x14ac:dyDescent="0.25">
      <c r="A7" s="11"/>
      <c r="B7" s="4" t="s">
        <v>139</v>
      </c>
    </row>
    <row r="8" spans="1:2" x14ac:dyDescent="0.25">
      <c r="A8" s="11"/>
      <c r="B8" s="4"/>
    </row>
    <row r="9" spans="1:2" ht="409.5" x14ac:dyDescent="0.25">
      <c r="A9" s="11"/>
      <c r="B9" s="4" t="s">
        <v>140</v>
      </c>
    </row>
    <row r="10" spans="1:2" x14ac:dyDescent="0.25">
      <c r="A10" s="11"/>
      <c r="B10" s="4"/>
    </row>
    <row r="11" spans="1:2" ht="180" x14ac:dyDescent="0.25">
      <c r="A11" s="11"/>
      <c r="B11" s="4" t="s">
        <v>141</v>
      </c>
    </row>
    <row r="12" spans="1:2" x14ac:dyDescent="0.25">
      <c r="A12" s="11"/>
      <c r="B12" s="4"/>
    </row>
    <row r="13" spans="1:2" ht="270" x14ac:dyDescent="0.25">
      <c r="A13" s="11"/>
      <c r="B13" s="4" t="s">
        <v>142</v>
      </c>
    </row>
    <row r="14" spans="1:2" x14ac:dyDescent="0.25">
      <c r="A14" s="11" t="s">
        <v>145</v>
      </c>
      <c r="B14" s="4" t="s">
        <v>5</v>
      </c>
    </row>
    <row r="15" spans="1:2" x14ac:dyDescent="0.25">
      <c r="A15" s="11"/>
      <c r="B15" s="4" t="s">
        <v>145</v>
      </c>
    </row>
    <row r="16" spans="1:2" ht="210" x14ac:dyDescent="0.25">
      <c r="A16" s="11"/>
      <c r="B16" s="4" t="s">
        <v>146</v>
      </c>
    </row>
    <row r="17" spans="1:2" x14ac:dyDescent="0.25">
      <c r="A17" s="11"/>
      <c r="B17" s="4"/>
    </row>
    <row r="18" spans="1:2" ht="409.5" x14ac:dyDescent="0.25">
      <c r="A18" s="11"/>
      <c r="B18" s="4" t="s">
        <v>147</v>
      </c>
    </row>
    <row r="19" spans="1:2" x14ac:dyDescent="0.25">
      <c r="A19" s="11"/>
      <c r="B19" s="4"/>
    </row>
    <row r="20" spans="1:2" ht="105" x14ac:dyDescent="0.25">
      <c r="A20" s="11"/>
      <c r="B20" s="4" t="s">
        <v>148</v>
      </c>
    </row>
    <row r="21" spans="1:2" x14ac:dyDescent="0.25">
      <c r="A21" s="11" t="s">
        <v>149</v>
      </c>
      <c r="B21" s="4" t="s">
        <v>5</v>
      </c>
    </row>
    <row r="22" spans="1:2" x14ac:dyDescent="0.25">
      <c r="A22" s="11"/>
      <c r="B22" s="4" t="s">
        <v>149</v>
      </c>
    </row>
    <row r="23" spans="1:2" ht="300" x14ac:dyDescent="0.25">
      <c r="A23" s="11"/>
      <c r="B23" s="4" t="s">
        <v>150</v>
      </c>
    </row>
  </sheetData>
  <mergeCells count="4">
    <mergeCell ref="A1:A2"/>
    <mergeCell ref="A4:A13"/>
    <mergeCell ref="A14:A20"/>
    <mergeCell ref="A21:A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2" width="36.5703125" bestFit="1" customWidth="1"/>
    <col min="3" max="3" width="13.7109375" customWidth="1"/>
    <col min="4" max="4" width="3.5703125" customWidth="1"/>
    <col min="5" max="5" width="10.140625" customWidth="1"/>
    <col min="6" max="6" width="2.5703125" customWidth="1"/>
    <col min="7" max="7" width="13.7109375" customWidth="1"/>
    <col min="8" max="8" width="3" customWidth="1"/>
    <col min="9" max="9" width="11" customWidth="1"/>
    <col min="10" max="10" width="2.5703125" customWidth="1"/>
    <col min="11" max="11" width="13.7109375" customWidth="1"/>
    <col min="12" max="12" width="3" customWidth="1"/>
    <col min="13" max="13" width="11" customWidth="1"/>
    <col min="14" max="14" width="2.5703125" customWidth="1"/>
  </cols>
  <sheetData>
    <row r="1" spans="1:14" ht="15" customHeight="1" x14ac:dyDescent="0.25">
      <c r="A1" s="7" t="s">
        <v>51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52</v>
      </c>
      <c r="B3" s="10" t="s">
        <v>5</v>
      </c>
      <c r="C3" s="10"/>
      <c r="D3" s="10"/>
      <c r="E3" s="10"/>
      <c r="F3" s="10"/>
      <c r="G3" s="10"/>
      <c r="H3" s="10"/>
      <c r="I3" s="10"/>
      <c r="J3" s="10"/>
      <c r="K3" s="10"/>
      <c r="L3" s="10"/>
      <c r="M3" s="10"/>
      <c r="N3" s="10"/>
    </row>
    <row r="4" spans="1:14" ht="15" customHeight="1" x14ac:dyDescent="0.25">
      <c r="A4" s="11" t="s">
        <v>35</v>
      </c>
      <c r="B4" s="10" t="s">
        <v>5</v>
      </c>
      <c r="C4" s="10"/>
      <c r="D4" s="10"/>
      <c r="E4" s="10"/>
      <c r="F4" s="10"/>
      <c r="G4" s="10"/>
      <c r="H4" s="10"/>
      <c r="I4" s="10"/>
      <c r="J4" s="10"/>
      <c r="K4" s="10"/>
      <c r="L4" s="10"/>
      <c r="M4" s="10"/>
      <c r="N4" s="10"/>
    </row>
    <row r="5" spans="1:14" ht="15" customHeight="1" x14ac:dyDescent="0.25">
      <c r="A5" s="11"/>
      <c r="B5" s="10" t="s">
        <v>154</v>
      </c>
      <c r="C5" s="10"/>
      <c r="D5" s="10"/>
      <c r="E5" s="10"/>
      <c r="F5" s="10"/>
      <c r="G5" s="10"/>
      <c r="H5" s="10"/>
      <c r="I5" s="10"/>
      <c r="J5" s="10"/>
      <c r="K5" s="10"/>
      <c r="L5" s="10"/>
      <c r="M5" s="10"/>
      <c r="N5" s="10"/>
    </row>
    <row r="6" spans="1:14" ht="15.75" thickBot="1" x14ac:dyDescent="0.3">
      <c r="A6" s="11"/>
      <c r="B6" s="4"/>
      <c r="C6" s="4"/>
      <c r="D6" s="31" t="s">
        <v>155</v>
      </c>
      <c r="E6" s="31"/>
      <c r="F6" s="15"/>
      <c r="G6" s="13"/>
      <c r="H6" s="31" t="s">
        <v>156</v>
      </c>
      <c r="I6" s="31"/>
      <c r="J6" s="16"/>
    </row>
    <row r="7" spans="1:14" ht="16.5" thickTop="1" thickBot="1" x14ac:dyDescent="0.3">
      <c r="A7" s="11"/>
      <c r="B7" s="4"/>
      <c r="C7" s="4"/>
      <c r="D7" s="32">
        <v>2013</v>
      </c>
      <c r="E7" s="32"/>
      <c r="F7" s="15"/>
      <c r="G7" s="13"/>
      <c r="H7" s="32">
        <v>2012</v>
      </c>
      <c r="I7" s="32"/>
      <c r="J7" s="16"/>
    </row>
    <row r="8" spans="1:14" ht="15.75" thickTop="1" x14ac:dyDescent="0.25">
      <c r="A8" s="11"/>
      <c r="B8" s="17" t="s">
        <v>157</v>
      </c>
      <c r="C8" s="17"/>
      <c r="D8" s="18" t="s">
        <v>158</v>
      </c>
      <c r="E8" s="19">
        <v>7309</v>
      </c>
      <c r="F8" s="20"/>
      <c r="G8" s="17"/>
      <c r="H8" s="18" t="s">
        <v>158</v>
      </c>
      <c r="I8" s="19">
        <v>5393</v>
      </c>
      <c r="J8" s="20"/>
    </row>
    <row r="9" spans="1:14" ht="15.75" thickBot="1" x14ac:dyDescent="0.3">
      <c r="A9" s="11"/>
      <c r="B9" s="21" t="s">
        <v>159</v>
      </c>
      <c r="C9" s="21"/>
      <c r="D9" s="22"/>
      <c r="E9" s="23" t="s">
        <v>160</v>
      </c>
      <c r="F9" s="24" t="s">
        <v>161</v>
      </c>
      <c r="G9" s="25"/>
      <c r="H9" s="22"/>
      <c r="I9" s="23" t="s">
        <v>162</v>
      </c>
      <c r="J9" s="26" t="s">
        <v>161</v>
      </c>
    </row>
    <row r="10" spans="1:14" ht="16.5" thickTop="1" thickBot="1" x14ac:dyDescent="0.3">
      <c r="A10" s="11"/>
      <c r="B10" s="17"/>
      <c r="C10" s="17"/>
      <c r="D10" s="27" t="s">
        <v>158</v>
      </c>
      <c r="E10" s="28">
        <v>7129</v>
      </c>
      <c r="F10" s="29"/>
      <c r="G10" s="30"/>
      <c r="H10" s="27" t="s">
        <v>158</v>
      </c>
      <c r="I10" s="28">
        <v>5056</v>
      </c>
      <c r="J10" s="20"/>
    </row>
    <row r="11" spans="1:14" ht="15.75" thickTop="1" x14ac:dyDescent="0.25">
      <c r="A11" s="11" t="s">
        <v>39</v>
      </c>
      <c r="B11" s="10" t="s">
        <v>5</v>
      </c>
      <c r="C11" s="10"/>
      <c r="D11" s="10"/>
      <c r="E11" s="10"/>
      <c r="F11" s="10"/>
      <c r="G11" s="10"/>
      <c r="H11" s="10"/>
      <c r="I11" s="10"/>
      <c r="J11" s="10"/>
      <c r="K11" s="10"/>
      <c r="L11" s="10"/>
      <c r="M11" s="10"/>
      <c r="N11" s="10"/>
    </row>
    <row r="12" spans="1:14" ht="15" customHeight="1" x14ac:dyDescent="0.25">
      <c r="A12" s="11"/>
      <c r="B12" s="10" t="s">
        <v>163</v>
      </c>
      <c r="C12" s="10"/>
      <c r="D12" s="10"/>
      <c r="E12" s="10"/>
      <c r="F12" s="10"/>
      <c r="G12" s="10"/>
      <c r="H12" s="10"/>
      <c r="I12" s="10"/>
      <c r="J12" s="10"/>
      <c r="K12" s="10"/>
      <c r="L12" s="10"/>
      <c r="M12" s="10"/>
      <c r="N12" s="10"/>
    </row>
    <row r="13" spans="1:14" ht="15.75" thickBot="1" x14ac:dyDescent="0.3">
      <c r="A13" s="11"/>
      <c r="B13" s="4"/>
      <c r="C13" s="4"/>
      <c r="D13" s="10" t="s">
        <v>164</v>
      </c>
      <c r="E13" s="10"/>
      <c r="F13" s="16"/>
      <c r="G13" s="4"/>
      <c r="H13" s="31" t="s">
        <v>155</v>
      </c>
      <c r="I13" s="31"/>
      <c r="J13" s="15"/>
      <c r="K13" s="13"/>
      <c r="L13" s="31" t="s">
        <v>156</v>
      </c>
      <c r="M13" s="31"/>
      <c r="N13" s="16"/>
    </row>
    <row r="14" spans="1:14" ht="16.5" thickTop="1" thickBot="1" x14ac:dyDescent="0.3">
      <c r="A14" s="11"/>
      <c r="B14" s="33"/>
      <c r="C14" s="4"/>
      <c r="D14" s="31" t="s">
        <v>165</v>
      </c>
      <c r="E14" s="31"/>
      <c r="F14" s="15"/>
      <c r="G14" s="13"/>
      <c r="H14" s="32">
        <v>2013</v>
      </c>
      <c r="I14" s="32"/>
      <c r="J14" s="15"/>
      <c r="K14" s="13"/>
      <c r="L14" s="32">
        <v>2012</v>
      </c>
      <c r="M14" s="32"/>
      <c r="N14" s="16"/>
    </row>
    <row r="15" spans="1:14" ht="15.75" thickTop="1" x14ac:dyDescent="0.25">
      <c r="A15" s="11"/>
      <c r="B15" s="17" t="s">
        <v>166</v>
      </c>
      <c r="C15" s="17"/>
      <c r="D15" s="18"/>
      <c r="E15" s="34" t="s">
        <v>167</v>
      </c>
      <c r="F15" s="20"/>
      <c r="G15" s="17"/>
      <c r="H15" s="18" t="s">
        <v>158</v>
      </c>
      <c r="I15" s="19">
        <v>10883</v>
      </c>
      <c r="J15" s="20"/>
      <c r="K15" s="17"/>
      <c r="L15" s="18" t="s">
        <v>158</v>
      </c>
      <c r="M15" s="19">
        <v>10654</v>
      </c>
      <c r="N15" s="20"/>
    </row>
    <row r="16" spans="1:14" x14ac:dyDescent="0.25">
      <c r="A16" s="11"/>
      <c r="B16" s="21" t="s">
        <v>168</v>
      </c>
      <c r="C16" s="21"/>
      <c r="D16" s="35"/>
      <c r="E16" s="36" t="s">
        <v>169</v>
      </c>
      <c r="F16" s="26"/>
      <c r="G16" s="21"/>
      <c r="H16" s="35"/>
      <c r="I16" s="37">
        <v>3791</v>
      </c>
      <c r="J16" s="26"/>
      <c r="K16" s="21"/>
      <c r="L16" s="35"/>
      <c r="M16" s="37">
        <v>3747</v>
      </c>
      <c r="N16" s="26"/>
    </row>
    <row r="17" spans="1:14" x14ac:dyDescent="0.25">
      <c r="A17" s="11"/>
      <c r="B17" s="17" t="s">
        <v>170</v>
      </c>
      <c r="C17" s="17"/>
      <c r="D17" s="18"/>
      <c r="E17" s="34" t="s">
        <v>171</v>
      </c>
      <c r="F17" s="20"/>
      <c r="G17" s="17"/>
      <c r="H17" s="18"/>
      <c r="I17" s="38">
        <v>176</v>
      </c>
      <c r="J17" s="20"/>
      <c r="K17" s="17"/>
      <c r="L17" s="18"/>
      <c r="M17" s="38">
        <v>176</v>
      </c>
      <c r="N17" s="20"/>
    </row>
    <row r="18" spans="1:14" x14ac:dyDescent="0.25">
      <c r="A18" s="11"/>
      <c r="B18" s="21" t="s">
        <v>172</v>
      </c>
      <c r="C18" s="21"/>
      <c r="D18" s="35"/>
      <c r="E18" s="36" t="s">
        <v>167</v>
      </c>
      <c r="F18" s="26"/>
      <c r="G18" s="21"/>
      <c r="H18" s="35"/>
      <c r="I18" s="39">
        <v>108</v>
      </c>
      <c r="J18" s="26"/>
      <c r="K18" s="21"/>
      <c r="L18" s="35"/>
      <c r="M18" s="39">
        <v>106</v>
      </c>
      <c r="N18" s="26"/>
    </row>
    <row r="19" spans="1:14" x14ac:dyDescent="0.25">
      <c r="A19" s="11"/>
      <c r="B19" s="17" t="s">
        <v>173</v>
      </c>
      <c r="C19" s="17"/>
      <c r="D19" s="18"/>
      <c r="E19" s="34" t="s">
        <v>174</v>
      </c>
      <c r="F19" s="20"/>
      <c r="G19" s="17"/>
      <c r="H19" s="18"/>
      <c r="I19" s="38">
        <v>378</v>
      </c>
      <c r="J19" s="20"/>
      <c r="K19" s="17"/>
      <c r="L19" s="18"/>
      <c r="M19" s="38">
        <v>378</v>
      </c>
      <c r="N19" s="20"/>
    </row>
    <row r="20" spans="1:14" ht="15.75" thickBot="1" x14ac:dyDescent="0.3">
      <c r="A20" s="11"/>
      <c r="B20" s="21" t="s">
        <v>175</v>
      </c>
      <c r="C20" s="21"/>
      <c r="D20" s="35"/>
      <c r="E20" s="36" t="s">
        <v>176</v>
      </c>
      <c r="F20" s="26"/>
      <c r="G20" s="21"/>
      <c r="H20" s="22"/>
      <c r="I20" s="23">
        <v>236</v>
      </c>
      <c r="J20" s="24"/>
      <c r="K20" s="25"/>
      <c r="L20" s="22"/>
      <c r="M20" s="23">
        <v>236</v>
      </c>
      <c r="N20" s="26"/>
    </row>
    <row r="21" spans="1:14" ht="15.75" thickTop="1" x14ac:dyDescent="0.25">
      <c r="A21" s="11"/>
      <c r="B21" s="17"/>
      <c r="C21" s="17"/>
      <c r="D21" s="18"/>
      <c r="E21" s="38"/>
      <c r="F21" s="20"/>
      <c r="G21" s="17"/>
      <c r="H21" s="18"/>
      <c r="I21" s="19">
        <v>15572</v>
      </c>
      <c r="J21" s="20"/>
      <c r="K21" s="17"/>
      <c r="L21" s="18"/>
      <c r="M21" s="19">
        <v>15297</v>
      </c>
      <c r="N21" s="20"/>
    </row>
    <row r="22" spans="1:14" ht="30.75" thickBot="1" x14ac:dyDescent="0.3">
      <c r="A22" s="11"/>
      <c r="B22" s="21" t="s">
        <v>177</v>
      </c>
      <c r="C22" s="21"/>
      <c r="D22" s="35"/>
      <c r="E22" s="39"/>
      <c r="F22" s="26"/>
      <c r="G22" s="21"/>
      <c r="H22" s="22"/>
      <c r="I22" s="23" t="s">
        <v>178</v>
      </c>
      <c r="J22" s="24" t="s">
        <v>161</v>
      </c>
      <c r="K22" s="25"/>
      <c r="L22" s="22"/>
      <c r="M22" s="23" t="s">
        <v>179</v>
      </c>
      <c r="N22" s="26" t="s">
        <v>161</v>
      </c>
    </row>
    <row r="23" spans="1:14" ht="16.5" thickTop="1" thickBot="1" x14ac:dyDescent="0.3">
      <c r="A23" s="11"/>
      <c r="B23" s="17" t="s">
        <v>39</v>
      </c>
      <c r="C23" s="17"/>
      <c r="D23" s="18"/>
      <c r="E23" s="38"/>
      <c r="F23" s="20"/>
      <c r="G23" s="17"/>
      <c r="H23" s="27" t="s">
        <v>158</v>
      </c>
      <c r="I23" s="28">
        <v>3292</v>
      </c>
      <c r="J23" s="29"/>
      <c r="K23" s="30"/>
      <c r="L23" s="27" t="s">
        <v>158</v>
      </c>
      <c r="M23" s="28">
        <v>4579</v>
      </c>
      <c r="N23" s="20"/>
    </row>
    <row r="24" spans="1:14" ht="15.75" thickTop="1" x14ac:dyDescent="0.25">
      <c r="A24" s="11" t="s">
        <v>36</v>
      </c>
      <c r="B24" s="10" t="s">
        <v>5</v>
      </c>
      <c r="C24" s="10"/>
      <c r="D24" s="10"/>
      <c r="E24" s="10"/>
      <c r="F24" s="10"/>
      <c r="G24" s="10"/>
      <c r="H24" s="10"/>
      <c r="I24" s="10"/>
      <c r="J24" s="10"/>
      <c r="K24" s="10"/>
      <c r="L24" s="10"/>
      <c r="M24" s="10"/>
      <c r="N24" s="10"/>
    </row>
    <row r="25" spans="1:14" ht="15" customHeight="1" x14ac:dyDescent="0.25">
      <c r="A25" s="11"/>
      <c r="B25" s="10" t="s">
        <v>182</v>
      </c>
      <c r="C25" s="10"/>
      <c r="D25" s="10"/>
      <c r="E25" s="10"/>
      <c r="F25" s="10"/>
      <c r="G25" s="10"/>
      <c r="H25" s="10"/>
      <c r="I25" s="10"/>
      <c r="J25" s="10"/>
      <c r="K25" s="10"/>
      <c r="L25" s="10"/>
      <c r="M25" s="10"/>
      <c r="N25" s="10"/>
    </row>
    <row r="26" spans="1:14" ht="15.75" thickBot="1" x14ac:dyDescent="0.3">
      <c r="A26" s="11"/>
      <c r="B26" s="4"/>
      <c r="C26" s="4"/>
      <c r="D26" s="31" t="s">
        <v>155</v>
      </c>
      <c r="E26" s="31"/>
      <c r="F26" s="15"/>
      <c r="G26" s="13"/>
      <c r="H26" s="31" t="s">
        <v>156</v>
      </c>
      <c r="I26" s="31"/>
      <c r="J26" s="16"/>
    </row>
    <row r="27" spans="1:14" ht="16.5" thickTop="1" thickBot="1" x14ac:dyDescent="0.3">
      <c r="A27" s="11"/>
      <c r="B27" s="4"/>
      <c r="C27" s="4"/>
      <c r="D27" s="32">
        <v>2013</v>
      </c>
      <c r="E27" s="32"/>
      <c r="F27" s="15"/>
      <c r="G27" s="13"/>
      <c r="H27" s="32">
        <v>2012</v>
      </c>
      <c r="I27" s="32"/>
      <c r="J27" s="16"/>
    </row>
    <row r="28" spans="1:14" ht="15.75" thickTop="1" x14ac:dyDescent="0.25">
      <c r="A28" s="11"/>
      <c r="B28" s="17" t="s">
        <v>183</v>
      </c>
      <c r="C28" s="17"/>
      <c r="D28" s="18" t="s">
        <v>158</v>
      </c>
      <c r="E28" s="19">
        <v>1829</v>
      </c>
      <c r="F28" s="20"/>
      <c r="G28" s="17"/>
      <c r="H28" s="18" t="s">
        <v>158</v>
      </c>
      <c r="I28" s="19">
        <v>2290</v>
      </c>
      <c r="J28" s="20"/>
    </row>
    <row r="29" spans="1:14" x14ac:dyDescent="0.25">
      <c r="A29" s="11"/>
      <c r="B29" s="21" t="s">
        <v>184</v>
      </c>
      <c r="C29" s="21"/>
      <c r="D29" s="35"/>
      <c r="E29" s="37">
        <v>1395</v>
      </c>
      <c r="F29" s="26"/>
      <c r="G29" s="21"/>
      <c r="H29" s="35"/>
      <c r="I29" s="39">
        <v>687</v>
      </c>
      <c r="J29" s="26"/>
    </row>
    <row r="30" spans="1:14" ht="15.75" thickBot="1" x14ac:dyDescent="0.3">
      <c r="A30" s="11"/>
      <c r="B30" s="17" t="s">
        <v>185</v>
      </c>
      <c r="C30" s="17"/>
      <c r="D30" s="40"/>
      <c r="E30" s="41">
        <v>1324</v>
      </c>
      <c r="F30" s="42"/>
      <c r="G30" s="43"/>
      <c r="H30" s="40"/>
      <c r="I30" s="41">
        <v>1134</v>
      </c>
      <c r="J30" s="20"/>
    </row>
    <row r="31" spans="1:14" ht="16.5" thickTop="1" thickBot="1" x14ac:dyDescent="0.3">
      <c r="A31" s="11"/>
      <c r="B31" s="35"/>
      <c r="C31" s="21"/>
      <c r="D31" s="44" t="s">
        <v>158</v>
      </c>
      <c r="E31" s="45">
        <v>4548</v>
      </c>
      <c r="F31" s="46"/>
      <c r="G31" s="47"/>
      <c r="H31" s="44" t="s">
        <v>158</v>
      </c>
      <c r="I31" s="45">
        <v>4111</v>
      </c>
      <c r="J31" s="26"/>
    </row>
    <row r="32" spans="1:14" ht="15.75" thickTop="1" x14ac:dyDescent="0.25">
      <c r="A32" s="11" t="s">
        <v>513</v>
      </c>
      <c r="B32" s="10" t="s">
        <v>5</v>
      </c>
      <c r="C32" s="10"/>
      <c r="D32" s="10"/>
      <c r="E32" s="10"/>
      <c r="F32" s="10"/>
      <c r="G32" s="10"/>
      <c r="H32" s="10"/>
      <c r="I32" s="10"/>
      <c r="J32" s="10"/>
      <c r="K32" s="10"/>
      <c r="L32" s="10"/>
      <c r="M32" s="10"/>
      <c r="N32" s="10"/>
    </row>
    <row r="33" spans="1:14" ht="15" customHeight="1" x14ac:dyDescent="0.25">
      <c r="A33" s="11"/>
      <c r="B33" s="10" t="s">
        <v>186</v>
      </c>
      <c r="C33" s="10"/>
      <c r="D33" s="10"/>
      <c r="E33" s="10"/>
      <c r="F33" s="10"/>
      <c r="G33" s="10"/>
      <c r="H33" s="10"/>
      <c r="I33" s="10"/>
      <c r="J33" s="10"/>
      <c r="K33" s="10"/>
      <c r="L33" s="10"/>
      <c r="M33" s="10"/>
      <c r="N33" s="10"/>
    </row>
    <row r="34" spans="1:14" x14ac:dyDescent="0.25">
      <c r="A34" s="11"/>
      <c r="B34" s="10"/>
      <c r="C34" s="10"/>
      <c r="D34" s="10"/>
      <c r="E34" s="10"/>
      <c r="F34" s="10"/>
      <c r="G34" s="10"/>
      <c r="H34" s="10"/>
      <c r="I34" s="10"/>
      <c r="J34" s="10"/>
      <c r="K34" s="10"/>
      <c r="L34" s="10"/>
      <c r="M34" s="10"/>
      <c r="N34" s="10"/>
    </row>
    <row r="35" spans="1:14" ht="15.75" thickBot="1" x14ac:dyDescent="0.3">
      <c r="A35" s="11"/>
      <c r="B35" s="4"/>
      <c r="C35" s="4"/>
      <c r="D35" s="31" t="s">
        <v>155</v>
      </c>
      <c r="E35" s="31"/>
      <c r="F35" s="15"/>
      <c r="G35" s="13"/>
      <c r="H35" s="31" t="s">
        <v>156</v>
      </c>
      <c r="I35" s="31"/>
      <c r="J35" s="16"/>
    </row>
    <row r="36" spans="1:14" ht="16.5" thickTop="1" thickBot="1" x14ac:dyDescent="0.3">
      <c r="A36" s="11"/>
      <c r="B36" s="4"/>
      <c r="C36" s="4"/>
      <c r="D36" s="32">
        <v>2013</v>
      </c>
      <c r="E36" s="32"/>
      <c r="F36" s="15"/>
      <c r="G36" s="13"/>
      <c r="H36" s="32">
        <v>2012</v>
      </c>
      <c r="I36" s="32"/>
      <c r="J36" s="16"/>
    </row>
    <row r="37" spans="1:14" ht="15.75" thickTop="1" x14ac:dyDescent="0.25">
      <c r="A37" s="11"/>
      <c r="B37" s="4"/>
      <c r="C37" s="4"/>
      <c r="D37" s="65"/>
      <c r="E37" s="65"/>
      <c r="F37" s="16"/>
      <c r="G37" s="4"/>
      <c r="H37" s="65"/>
      <c r="I37" s="65"/>
      <c r="J37" s="16"/>
    </row>
    <row r="38" spans="1:14" ht="30" x14ac:dyDescent="0.25">
      <c r="A38" s="11"/>
      <c r="B38" s="48" t="s">
        <v>187</v>
      </c>
      <c r="C38" s="17"/>
      <c r="D38" s="18" t="s">
        <v>158</v>
      </c>
      <c r="E38" s="38">
        <v>191</v>
      </c>
      <c r="F38" s="20"/>
      <c r="G38" s="17"/>
      <c r="H38" s="18" t="s">
        <v>158</v>
      </c>
      <c r="I38" s="38">
        <v>191</v>
      </c>
      <c r="J38" s="20"/>
    </row>
    <row r="39" spans="1:14" x14ac:dyDescent="0.25">
      <c r="A39" s="11"/>
      <c r="B39" s="49" t="s">
        <v>188</v>
      </c>
      <c r="C39" s="49"/>
      <c r="D39" s="50"/>
      <c r="E39" s="51">
        <v>354</v>
      </c>
      <c r="F39" s="52"/>
      <c r="G39" s="49"/>
      <c r="H39" s="50"/>
      <c r="I39" s="51">
        <v>612</v>
      </c>
      <c r="J39" s="52"/>
    </row>
    <row r="40" spans="1:14" x14ac:dyDescent="0.25">
      <c r="A40" s="11"/>
      <c r="B40" s="48" t="s">
        <v>189</v>
      </c>
      <c r="C40" s="48"/>
      <c r="D40" s="53"/>
      <c r="E40" s="54">
        <v>263</v>
      </c>
      <c r="F40" s="55"/>
      <c r="G40" s="48"/>
      <c r="H40" s="53"/>
      <c r="I40" s="54">
        <v>432</v>
      </c>
      <c r="J40" s="55"/>
    </row>
    <row r="41" spans="1:14" ht="30" x14ac:dyDescent="0.25">
      <c r="A41" s="11"/>
      <c r="B41" s="49" t="s">
        <v>190</v>
      </c>
      <c r="C41" s="49"/>
      <c r="D41" s="50"/>
      <c r="E41" s="51">
        <v>366</v>
      </c>
      <c r="F41" s="52"/>
      <c r="G41" s="49"/>
      <c r="H41" s="50"/>
      <c r="I41" s="51">
        <v>324</v>
      </c>
      <c r="J41" s="52"/>
    </row>
    <row r="42" spans="1:14" ht="30" x14ac:dyDescent="0.25">
      <c r="A42" s="11"/>
      <c r="B42" s="48" t="s">
        <v>191</v>
      </c>
      <c r="C42" s="48"/>
      <c r="D42" s="53"/>
      <c r="E42" s="54">
        <v>80</v>
      </c>
      <c r="F42" s="55"/>
      <c r="G42" s="48"/>
      <c r="H42" s="53"/>
      <c r="I42" s="54">
        <v>168</v>
      </c>
      <c r="J42" s="55"/>
    </row>
    <row r="43" spans="1:14" x14ac:dyDescent="0.25">
      <c r="A43" s="11"/>
      <c r="B43" s="49" t="s">
        <v>192</v>
      </c>
      <c r="C43" s="49"/>
      <c r="D43" s="50"/>
      <c r="E43" s="51">
        <v>362</v>
      </c>
      <c r="F43" s="52"/>
      <c r="G43" s="49"/>
      <c r="H43" s="50"/>
      <c r="I43" s="51">
        <v>271</v>
      </c>
      <c r="J43" s="52"/>
    </row>
    <row r="44" spans="1:14" x14ac:dyDescent="0.25">
      <c r="A44" s="11"/>
      <c r="B44" s="48" t="s">
        <v>193</v>
      </c>
      <c r="C44" s="48"/>
      <c r="D44" s="53"/>
      <c r="E44" s="54">
        <v>423</v>
      </c>
      <c r="F44" s="55"/>
      <c r="G44" s="48"/>
      <c r="H44" s="53"/>
      <c r="I44" s="54">
        <v>65</v>
      </c>
      <c r="J44" s="55"/>
    </row>
    <row r="45" spans="1:14" ht="15.75" thickBot="1" x14ac:dyDescent="0.3">
      <c r="A45" s="11"/>
      <c r="B45" s="49" t="s">
        <v>194</v>
      </c>
      <c r="C45" s="49"/>
      <c r="D45" s="56"/>
      <c r="E45" s="57">
        <v>822</v>
      </c>
      <c r="F45" s="58"/>
      <c r="G45" s="59"/>
      <c r="H45" s="56"/>
      <c r="I45" s="60">
        <v>1017</v>
      </c>
      <c r="J45" s="52"/>
    </row>
    <row r="46" spans="1:14" ht="16.5" thickTop="1" thickBot="1" x14ac:dyDescent="0.3">
      <c r="A46" s="11"/>
      <c r="B46" s="53"/>
      <c r="C46" s="48"/>
      <c r="D46" s="61" t="s">
        <v>158</v>
      </c>
      <c r="E46" s="62">
        <v>2861</v>
      </c>
      <c r="F46" s="63"/>
      <c r="G46" s="64"/>
      <c r="H46" s="61" t="s">
        <v>158</v>
      </c>
      <c r="I46" s="62">
        <v>3080</v>
      </c>
      <c r="J46" s="55"/>
    </row>
    <row r="47" spans="1:14" ht="15.75" thickTop="1" x14ac:dyDescent="0.25">
      <c r="A47" s="11" t="s">
        <v>514</v>
      </c>
      <c r="B47" s="10" t="s">
        <v>5</v>
      </c>
      <c r="C47" s="10"/>
      <c r="D47" s="10"/>
      <c r="E47" s="10"/>
      <c r="F47" s="10"/>
      <c r="G47" s="10"/>
      <c r="H47" s="10"/>
      <c r="I47" s="10"/>
      <c r="J47" s="10"/>
      <c r="K47" s="10"/>
      <c r="L47" s="10"/>
      <c r="M47" s="10"/>
      <c r="N47" s="10"/>
    </row>
    <row r="48" spans="1:14" ht="30" customHeight="1" x14ac:dyDescent="0.25">
      <c r="A48" s="11"/>
      <c r="B48" s="10" t="s">
        <v>196</v>
      </c>
      <c r="C48" s="10"/>
      <c r="D48" s="10"/>
      <c r="E48" s="10"/>
      <c r="F48" s="10"/>
      <c r="G48" s="10"/>
      <c r="H48" s="10"/>
      <c r="I48" s="10"/>
      <c r="J48" s="10"/>
      <c r="K48" s="10"/>
      <c r="L48" s="10"/>
      <c r="M48" s="10"/>
      <c r="N48" s="10"/>
    </row>
    <row r="49" spans="1:10" ht="15.75" thickBot="1" x14ac:dyDescent="0.3">
      <c r="A49" s="11"/>
      <c r="B49" s="4"/>
      <c r="C49" s="4"/>
      <c r="D49" s="31" t="s">
        <v>197</v>
      </c>
      <c r="E49" s="31"/>
      <c r="F49" s="31"/>
      <c r="G49" s="31"/>
      <c r="H49" s="31"/>
      <c r="I49" s="31"/>
      <c r="J49" s="16"/>
    </row>
    <row r="50" spans="1:10" ht="16.5" thickTop="1" thickBot="1" x14ac:dyDescent="0.3">
      <c r="A50" s="11"/>
      <c r="B50" s="66"/>
      <c r="C50" s="4"/>
      <c r="D50" s="71">
        <v>41546</v>
      </c>
      <c r="E50" s="71"/>
      <c r="F50" s="67"/>
      <c r="G50" s="14"/>
      <c r="H50" s="71">
        <v>41182</v>
      </c>
      <c r="I50" s="71"/>
      <c r="J50" s="16"/>
    </row>
    <row r="51" spans="1:10" ht="15.75" thickTop="1" x14ac:dyDescent="0.25">
      <c r="A51" s="11"/>
      <c r="B51" s="17" t="s">
        <v>198</v>
      </c>
      <c r="C51" s="17"/>
      <c r="D51" s="18" t="s">
        <v>158</v>
      </c>
      <c r="E51" s="38">
        <v>612</v>
      </c>
      <c r="F51" s="20"/>
      <c r="G51" s="17"/>
      <c r="H51" s="18" t="s">
        <v>158</v>
      </c>
      <c r="I51" s="38">
        <v>296</v>
      </c>
      <c r="J51" s="20"/>
    </row>
    <row r="52" spans="1:10" x14ac:dyDescent="0.25">
      <c r="A52" s="11"/>
      <c r="B52" s="21" t="s">
        <v>199</v>
      </c>
      <c r="C52" s="21"/>
      <c r="D52" s="35"/>
      <c r="E52" s="39">
        <v>396</v>
      </c>
      <c r="F52" s="26"/>
      <c r="G52" s="21"/>
      <c r="H52" s="35"/>
      <c r="I52" s="37">
        <v>1199</v>
      </c>
      <c r="J52" s="26"/>
    </row>
    <row r="53" spans="1:10" ht="15.75" thickBot="1" x14ac:dyDescent="0.3">
      <c r="A53" s="11"/>
      <c r="B53" s="17" t="s">
        <v>200</v>
      </c>
      <c r="C53" s="17"/>
      <c r="D53" s="40"/>
      <c r="E53" s="68" t="s">
        <v>201</v>
      </c>
      <c r="F53" s="42" t="s">
        <v>161</v>
      </c>
      <c r="G53" s="43"/>
      <c r="H53" s="40"/>
      <c r="I53" s="68" t="s">
        <v>202</v>
      </c>
      <c r="J53" s="20" t="s">
        <v>161</v>
      </c>
    </row>
    <row r="54" spans="1:10" ht="16.5" thickTop="1" thickBot="1" x14ac:dyDescent="0.3">
      <c r="A54" s="11"/>
      <c r="B54" s="21" t="s">
        <v>203</v>
      </c>
      <c r="C54" s="21"/>
      <c r="D54" s="44" t="s">
        <v>158</v>
      </c>
      <c r="E54" s="69">
        <v>354</v>
      </c>
      <c r="F54" s="46"/>
      <c r="G54" s="47"/>
      <c r="H54" s="44" t="s">
        <v>158</v>
      </c>
      <c r="I54" s="69">
        <v>604</v>
      </c>
      <c r="J54" s="26"/>
    </row>
  </sheetData>
  <mergeCells count="43">
    <mergeCell ref="A32:A46"/>
    <mergeCell ref="B32:N32"/>
    <mergeCell ref="B33:N33"/>
    <mergeCell ref="B34:N34"/>
    <mergeCell ref="A47:A54"/>
    <mergeCell ref="B47:N47"/>
    <mergeCell ref="B48:N48"/>
    <mergeCell ref="B4:N4"/>
    <mergeCell ref="B5:N5"/>
    <mergeCell ref="A11:A23"/>
    <mergeCell ref="B11:N11"/>
    <mergeCell ref="B12:N12"/>
    <mergeCell ref="A24:A31"/>
    <mergeCell ref="B24:N24"/>
    <mergeCell ref="B25:N25"/>
    <mergeCell ref="D37:E37"/>
    <mergeCell ref="H37:I37"/>
    <mergeCell ref="D49:I49"/>
    <mergeCell ref="D50:E50"/>
    <mergeCell ref="H50:I50"/>
    <mergeCell ref="A1:A2"/>
    <mergeCell ref="B1:N1"/>
    <mergeCell ref="B2:N2"/>
    <mergeCell ref="B3:N3"/>
    <mergeCell ref="A4:A10"/>
    <mergeCell ref="D27:E27"/>
    <mergeCell ref="H27:I27"/>
    <mergeCell ref="D35:E35"/>
    <mergeCell ref="H35:I35"/>
    <mergeCell ref="D36:E36"/>
    <mergeCell ref="H36:I36"/>
    <mergeCell ref="L13:M13"/>
    <mergeCell ref="D14:E14"/>
    <mergeCell ref="H14:I14"/>
    <mergeCell ref="L14:M14"/>
    <mergeCell ref="D26:E26"/>
    <mergeCell ref="H26:I26"/>
    <mergeCell ref="D6:E6"/>
    <mergeCell ref="H6:I6"/>
    <mergeCell ref="D7:E7"/>
    <mergeCell ref="H7:I7"/>
    <mergeCell ref="D13:E13"/>
    <mergeCell ref="H13:I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54"/>
  <sheetViews>
    <sheetView showGridLines="0" workbookViewId="0"/>
  </sheetViews>
  <sheetFormatPr defaultRowHeight="15" x14ac:dyDescent="0.25"/>
  <cols>
    <col min="1" max="1" width="36.5703125" bestFit="1" customWidth="1"/>
    <col min="2" max="2" width="26.42578125" bestFit="1" customWidth="1"/>
    <col min="4" max="4" width="5.28515625" customWidth="1"/>
    <col min="5" max="5" width="18" customWidth="1"/>
    <col min="6" max="6" width="2.5703125" bestFit="1" customWidth="1"/>
    <col min="8" max="8" width="5.140625" customWidth="1"/>
    <col min="9" max="9" width="17.42578125" customWidth="1"/>
    <col min="10" max="10" width="2.5703125" bestFit="1" customWidth="1"/>
    <col min="11" max="11" width="10.42578125" bestFit="1" customWidth="1"/>
    <col min="12" max="12" width="10" bestFit="1" customWidth="1"/>
    <col min="13" max="13" width="1.7109375" bestFit="1" customWidth="1"/>
    <col min="14" max="14" width="2.42578125" customWidth="1"/>
    <col min="15" max="15" width="6.140625" customWidth="1"/>
    <col min="16" max="16" width="5.28515625" customWidth="1"/>
    <col min="17" max="17" width="7.85546875" customWidth="1"/>
    <col min="18" max="18" width="5.28515625" customWidth="1"/>
    <col min="19" max="19" width="7.7109375" customWidth="1"/>
    <col min="22" max="22" width="5.5703125" customWidth="1"/>
    <col min="23" max="23" width="8.140625" customWidth="1"/>
    <col min="27" max="27" width="1.7109375" bestFit="1" customWidth="1"/>
    <col min="30" max="30" width="4" customWidth="1"/>
    <col min="31" max="31" width="5.5703125" customWidth="1"/>
    <col min="32" max="32" width="1.7109375" bestFit="1" customWidth="1"/>
    <col min="35" max="35" width="1.7109375" bestFit="1" customWidth="1"/>
    <col min="38" max="38" width="3.28515625" customWidth="1"/>
    <col min="39" max="39" width="6.28515625" customWidth="1"/>
    <col min="40" max="40" width="1.7109375" bestFit="1" customWidth="1"/>
    <col min="41" max="41" width="18.5703125" bestFit="1" customWidth="1"/>
  </cols>
  <sheetData>
    <row r="1" spans="1:41" ht="15" customHeight="1" x14ac:dyDescent="0.25">
      <c r="A1" s="7" t="s">
        <v>51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ht="15" customHeight="1" x14ac:dyDescent="0.25">
      <c r="A3" s="3" t="s">
        <v>206</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row>
    <row r="4" spans="1:41" ht="15" customHeight="1" x14ac:dyDescent="0.25">
      <c r="A4" s="11" t="s">
        <v>516</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row>
    <row r="5" spans="1:41" ht="15" customHeight="1" x14ac:dyDescent="0.25">
      <c r="A5" s="11"/>
      <c r="B5" s="10" t="s">
        <v>208</v>
      </c>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c r="AI5" s="10"/>
      <c r="AJ5" s="10"/>
      <c r="AK5" s="10"/>
      <c r="AL5" s="10"/>
      <c r="AM5" s="10"/>
      <c r="AN5" s="10"/>
      <c r="AO5" s="10"/>
    </row>
    <row r="6" spans="1:41" ht="15.75" thickBot="1" x14ac:dyDescent="0.3">
      <c r="A6" s="11"/>
      <c r="B6" s="4"/>
      <c r="C6" s="4"/>
      <c r="D6" s="10"/>
      <c r="E6" s="10"/>
      <c r="F6" s="16"/>
      <c r="G6" s="4"/>
      <c r="H6" s="31" t="s">
        <v>209</v>
      </c>
      <c r="I6" s="31"/>
      <c r="J6" s="31"/>
      <c r="K6" s="31"/>
      <c r="L6" s="31"/>
      <c r="M6" s="31"/>
      <c r="N6" s="31"/>
      <c r="O6" s="31"/>
      <c r="P6" s="31"/>
      <c r="Q6" s="31"/>
      <c r="R6" s="16"/>
    </row>
    <row r="7" spans="1:41" ht="15.75" thickTop="1" x14ac:dyDescent="0.25">
      <c r="A7" s="11"/>
      <c r="B7" s="10"/>
      <c r="C7" s="10"/>
      <c r="D7" s="72" t="s">
        <v>210</v>
      </c>
      <c r="E7" s="72"/>
      <c r="F7" s="74"/>
      <c r="G7" s="72"/>
      <c r="H7" s="76" t="s">
        <v>211</v>
      </c>
      <c r="I7" s="76"/>
      <c r="J7" s="77"/>
      <c r="K7" s="76"/>
      <c r="L7" s="76" t="s">
        <v>217</v>
      </c>
      <c r="M7" s="76"/>
      <c r="N7" s="77"/>
      <c r="O7" s="76"/>
      <c r="P7" s="76" t="s">
        <v>217</v>
      </c>
      <c r="Q7" s="76"/>
      <c r="R7" s="78"/>
    </row>
    <row r="8" spans="1:41" x14ac:dyDescent="0.25">
      <c r="A8" s="11"/>
      <c r="B8" s="10"/>
      <c r="C8" s="10"/>
      <c r="D8" s="72"/>
      <c r="E8" s="72"/>
      <c r="F8" s="74"/>
      <c r="G8" s="72"/>
      <c r="H8" s="72" t="s">
        <v>212</v>
      </c>
      <c r="I8" s="72"/>
      <c r="J8" s="74"/>
      <c r="K8" s="72"/>
      <c r="L8" s="72" t="s">
        <v>194</v>
      </c>
      <c r="M8" s="72"/>
      <c r="N8" s="74"/>
      <c r="O8" s="72"/>
      <c r="P8" s="72" t="s">
        <v>221</v>
      </c>
      <c r="Q8" s="72"/>
      <c r="R8" s="78"/>
    </row>
    <row r="9" spans="1:41" x14ac:dyDescent="0.25">
      <c r="A9" s="11"/>
      <c r="B9" s="10"/>
      <c r="C9" s="10"/>
      <c r="D9" s="72"/>
      <c r="E9" s="72"/>
      <c r="F9" s="74"/>
      <c r="G9" s="72"/>
      <c r="H9" s="72" t="s">
        <v>213</v>
      </c>
      <c r="I9" s="72"/>
      <c r="J9" s="74"/>
      <c r="K9" s="72"/>
      <c r="L9" s="72" t="s">
        <v>218</v>
      </c>
      <c r="M9" s="72"/>
      <c r="N9" s="74"/>
      <c r="O9" s="72"/>
      <c r="P9" s="72" t="s">
        <v>219</v>
      </c>
      <c r="Q9" s="72"/>
      <c r="R9" s="78"/>
    </row>
    <row r="10" spans="1:41" x14ac:dyDescent="0.25">
      <c r="A10" s="11"/>
      <c r="B10" s="10"/>
      <c r="C10" s="10"/>
      <c r="D10" s="72"/>
      <c r="E10" s="72"/>
      <c r="F10" s="74"/>
      <c r="G10" s="72"/>
      <c r="H10" s="72" t="s">
        <v>214</v>
      </c>
      <c r="I10" s="72"/>
      <c r="J10" s="74"/>
      <c r="K10" s="72"/>
      <c r="L10" s="72" t="s">
        <v>219</v>
      </c>
      <c r="M10" s="72"/>
      <c r="N10" s="74"/>
      <c r="O10" s="72"/>
      <c r="P10" s="72" t="s">
        <v>222</v>
      </c>
      <c r="Q10" s="72"/>
      <c r="R10" s="78"/>
    </row>
    <row r="11" spans="1:41" x14ac:dyDescent="0.25">
      <c r="A11" s="11"/>
      <c r="B11" s="10"/>
      <c r="C11" s="10"/>
      <c r="D11" s="72"/>
      <c r="E11" s="72"/>
      <c r="F11" s="74"/>
      <c r="G11" s="72"/>
      <c r="H11" s="72" t="s">
        <v>215</v>
      </c>
      <c r="I11" s="72"/>
      <c r="J11" s="74"/>
      <c r="K11" s="72"/>
      <c r="L11" s="72" t="s">
        <v>220</v>
      </c>
      <c r="M11" s="72"/>
      <c r="N11" s="74"/>
      <c r="O11" s="72"/>
      <c r="P11" s="72"/>
      <c r="Q11" s="72"/>
      <c r="R11" s="78"/>
    </row>
    <row r="12" spans="1:41" ht="15.75" thickBot="1" x14ac:dyDescent="0.3">
      <c r="A12" s="11"/>
      <c r="B12" s="10"/>
      <c r="C12" s="10"/>
      <c r="D12" s="73"/>
      <c r="E12" s="73"/>
      <c r="F12" s="75"/>
      <c r="G12" s="73"/>
      <c r="H12" s="73" t="s">
        <v>216</v>
      </c>
      <c r="I12" s="73"/>
      <c r="J12" s="75"/>
      <c r="K12" s="73"/>
      <c r="L12" s="73"/>
      <c r="M12" s="73"/>
      <c r="N12" s="75"/>
      <c r="O12" s="73"/>
      <c r="P12" s="73"/>
      <c r="Q12" s="73"/>
      <c r="R12" s="78"/>
    </row>
    <row r="13" spans="1:41" ht="15.75" thickTop="1" x14ac:dyDescent="0.25">
      <c r="A13" s="11"/>
      <c r="B13" s="4" t="s">
        <v>223</v>
      </c>
      <c r="C13" s="4"/>
      <c r="D13" s="65"/>
      <c r="E13" s="65"/>
      <c r="F13" s="16"/>
      <c r="G13" s="4"/>
      <c r="H13" s="65"/>
      <c r="I13" s="65"/>
      <c r="J13" s="16"/>
      <c r="K13" s="4"/>
      <c r="L13" s="65"/>
      <c r="M13" s="65"/>
      <c r="N13" s="16"/>
      <c r="O13" s="4"/>
      <c r="P13" s="65"/>
      <c r="Q13" s="65"/>
      <c r="R13" s="16"/>
    </row>
    <row r="14" spans="1:41" x14ac:dyDescent="0.25">
      <c r="A14" s="11"/>
      <c r="B14" s="4" t="s">
        <v>224</v>
      </c>
      <c r="C14" s="4"/>
      <c r="D14" s="10"/>
      <c r="E14" s="10"/>
      <c r="F14" s="16"/>
      <c r="G14" s="4"/>
      <c r="H14" s="10"/>
      <c r="I14" s="10"/>
      <c r="J14" s="16"/>
      <c r="K14" s="4"/>
      <c r="L14" s="10"/>
      <c r="M14" s="10"/>
      <c r="N14" s="16"/>
      <c r="O14" s="4"/>
      <c r="P14" s="10"/>
      <c r="Q14" s="10"/>
      <c r="R14" s="16"/>
    </row>
    <row r="15" spans="1:41" x14ac:dyDescent="0.25">
      <c r="A15" s="11"/>
      <c r="B15" s="4" t="s">
        <v>225</v>
      </c>
      <c r="C15" s="4"/>
      <c r="D15" s="10"/>
      <c r="E15" s="10"/>
      <c r="F15" s="16"/>
      <c r="G15" s="4"/>
      <c r="H15" s="10"/>
      <c r="I15" s="10"/>
      <c r="J15" s="16"/>
      <c r="K15" s="4"/>
      <c r="L15" s="10"/>
      <c r="M15" s="10"/>
      <c r="N15" s="16"/>
      <c r="O15" s="4"/>
      <c r="P15" s="10"/>
      <c r="Q15" s="10"/>
      <c r="R15" s="16"/>
    </row>
    <row r="16" spans="1:41" ht="15.75" thickBot="1" x14ac:dyDescent="0.3">
      <c r="A16" s="11"/>
      <c r="B16" s="17" t="s">
        <v>226</v>
      </c>
      <c r="C16" s="17"/>
      <c r="D16" s="40" t="s">
        <v>158</v>
      </c>
      <c r="E16" s="41">
        <v>1356</v>
      </c>
      <c r="F16" s="42"/>
      <c r="G16" s="43"/>
      <c r="H16" s="40" t="s">
        <v>158</v>
      </c>
      <c r="I16" s="41">
        <v>1356</v>
      </c>
      <c r="J16" s="42"/>
      <c r="K16" s="43"/>
      <c r="L16" s="40" t="s">
        <v>158</v>
      </c>
      <c r="M16" s="68" t="s">
        <v>227</v>
      </c>
      <c r="N16" s="42"/>
      <c r="O16" s="43"/>
      <c r="P16" s="40" t="s">
        <v>158</v>
      </c>
      <c r="Q16" s="68" t="s">
        <v>227</v>
      </c>
      <c r="R16" s="20"/>
    </row>
    <row r="17" spans="1:41" ht="16.5" thickTop="1" thickBot="1" x14ac:dyDescent="0.3">
      <c r="A17" s="11"/>
      <c r="B17" s="21"/>
      <c r="C17" s="21"/>
      <c r="D17" s="44" t="s">
        <v>158</v>
      </c>
      <c r="E17" s="45">
        <v>1356</v>
      </c>
      <c r="F17" s="46"/>
      <c r="G17" s="47"/>
      <c r="H17" s="44" t="s">
        <v>158</v>
      </c>
      <c r="I17" s="45">
        <v>1356</v>
      </c>
      <c r="J17" s="46"/>
      <c r="K17" s="47"/>
      <c r="L17" s="44" t="s">
        <v>158</v>
      </c>
      <c r="M17" s="69" t="s">
        <v>227</v>
      </c>
      <c r="N17" s="46"/>
      <c r="O17" s="47"/>
      <c r="P17" s="44" t="s">
        <v>158</v>
      </c>
      <c r="Q17" s="69" t="s">
        <v>227</v>
      </c>
      <c r="R17" s="26"/>
    </row>
    <row r="18" spans="1:41" ht="15.75" thickTop="1" x14ac:dyDescent="0.25">
      <c r="A18" s="11"/>
      <c r="B18" s="17" t="s">
        <v>45</v>
      </c>
      <c r="C18" s="17"/>
      <c r="D18" s="18"/>
      <c r="E18" s="38"/>
      <c r="F18" s="20"/>
      <c r="G18" s="17"/>
      <c r="H18" s="18"/>
      <c r="I18" s="38"/>
      <c r="J18" s="20"/>
      <c r="K18" s="17"/>
      <c r="L18" s="18"/>
      <c r="M18" s="38"/>
      <c r="N18" s="20"/>
      <c r="O18" s="17"/>
      <c r="P18" s="18"/>
      <c r="Q18" s="38"/>
      <c r="R18" s="20"/>
    </row>
    <row r="19" spans="1:41" ht="15.75" thickBot="1" x14ac:dyDescent="0.3">
      <c r="A19" s="11"/>
      <c r="B19" s="21" t="s">
        <v>228</v>
      </c>
      <c r="C19" s="21"/>
      <c r="D19" s="44" t="s">
        <v>158</v>
      </c>
      <c r="E19" s="69">
        <v>11</v>
      </c>
      <c r="F19" s="46"/>
      <c r="G19" s="47"/>
      <c r="H19" s="44" t="s">
        <v>158</v>
      </c>
      <c r="I19" s="69" t="s">
        <v>227</v>
      </c>
      <c r="J19" s="46"/>
      <c r="K19" s="47"/>
      <c r="L19" s="44" t="s">
        <v>158</v>
      </c>
      <c r="M19" s="69" t="s">
        <v>227</v>
      </c>
      <c r="N19" s="46"/>
      <c r="O19" s="47"/>
      <c r="P19" s="44" t="s">
        <v>158</v>
      </c>
      <c r="Q19" s="69">
        <v>11</v>
      </c>
      <c r="R19" s="26"/>
    </row>
    <row r="20" spans="1:41" ht="15.75" thickTop="1" x14ac:dyDescent="0.25">
      <c r="A20" s="11"/>
      <c r="B20" s="17"/>
      <c r="C20" s="17"/>
      <c r="D20" s="18"/>
      <c r="E20" s="38"/>
      <c r="F20" s="20"/>
      <c r="G20" s="17"/>
      <c r="H20" s="18"/>
      <c r="I20" s="38"/>
      <c r="J20" s="20"/>
      <c r="K20" s="17"/>
      <c r="L20" s="18"/>
      <c r="M20" s="38"/>
      <c r="N20" s="20"/>
      <c r="O20" s="17"/>
      <c r="P20" s="18"/>
      <c r="Q20" s="38"/>
      <c r="R20" s="20"/>
    </row>
    <row r="21" spans="1:41" x14ac:dyDescent="0.25">
      <c r="A21" s="11"/>
      <c r="B21" s="21" t="s">
        <v>229</v>
      </c>
      <c r="C21" s="21"/>
      <c r="D21" s="35"/>
      <c r="E21" s="39"/>
      <c r="F21" s="26"/>
      <c r="G21" s="21"/>
      <c r="H21" s="35"/>
      <c r="I21" s="39"/>
      <c r="J21" s="26"/>
      <c r="K21" s="21"/>
      <c r="L21" s="35"/>
      <c r="M21" s="39"/>
      <c r="N21" s="26"/>
      <c r="O21" s="21"/>
      <c r="P21" s="35"/>
      <c r="Q21" s="39"/>
      <c r="R21" s="26"/>
    </row>
    <row r="22" spans="1:41" x14ac:dyDescent="0.25">
      <c r="A22" s="11"/>
      <c r="B22" s="17" t="s">
        <v>224</v>
      </c>
      <c r="C22" s="17"/>
      <c r="D22" s="18"/>
      <c r="E22" s="38"/>
      <c r="F22" s="20"/>
      <c r="G22" s="17"/>
      <c r="H22" s="18"/>
      <c r="I22" s="38"/>
      <c r="J22" s="20"/>
      <c r="K22" s="17"/>
      <c r="L22" s="18"/>
      <c r="M22" s="38"/>
      <c r="N22" s="20"/>
      <c r="O22" s="17"/>
      <c r="P22" s="18"/>
      <c r="Q22" s="38"/>
      <c r="R22" s="20"/>
    </row>
    <row r="23" spans="1:41" x14ac:dyDescent="0.25">
      <c r="A23" s="11"/>
      <c r="B23" s="21" t="s">
        <v>225</v>
      </c>
      <c r="C23" s="21"/>
      <c r="D23" s="35"/>
      <c r="E23" s="39"/>
      <c r="F23" s="26"/>
      <c r="G23" s="21"/>
      <c r="H23" s="35"/>
      <c r="I23" s="39"/>
      <c r="J23" s="26"/>
      <c r="K23" s="21"/>
      <c r="L23" s="35"/>
      <c r="M23" s="39"/>
      <c r="N23" s="26"/>
      <c r="O23" s="21"/>
      <c r="P23" s="35"/>
      <c r="Q23" s="39"/>
      <c r="R23" s="26"/>
    </row>
    <row r="24" spans="1:41" ht="15.75" thickBot="1" x14ac:dyDescent="0.3">
      <c r="A24" s="11"/>
      <c r="B24" s="17" t="s">
        <v>226</v>
      </c>
      <c r="C24" s="17"/>
      <c r="D24" s="40" t="s">
        <v>158</v>
      </c>
      <c r="E24" s="41">
        <v>2856</v>
      </c>
      <c r="F24" s="42"/>
      <c r="G24" s="43"/>
      <c r="H24" s="40" t="s">
        <v>158</v>
      </c>
      <c r="I24" s="41">
        <v>2856</v>
      </c>
      <c r="J24" s="42"/>
      <c r="K24" s="43"/>
      <c r="L24" s="40" t="s">
        <v>158</v>
      </c>
      <c r="M24" s="68" t="s">
        <v>227</v>
      </c>
      <c r="N24" s="42"/>
      <c r="O24" s="43"/>
      <c r="P24" s="40" t="s">
        <v>158</v>
      </c>
      <c r="Q24" s="68" t="s">
        <v>227</v>
      </c>
      <c r="R24" s="20"/>
    </row>
    <row r="25" spans="1:41" ht="16.5" thickTop="1" thickBot="1" x14ac:dyDescent="0.3">
      <c r="A25" s="11"/>
      <c r="B25" s="21"/>
      <c r="C25" s="21"/>
      <c r="D25" s="44" t="s">
        <v>158</v>
      </c>
      <c r="E25" s="45">
        <v>2856</v>
      </c>
      <c r="F25" s="46"/>
      <c r="G25" s="47"/>
      <c r="H25" s="44" t="s">
        <v>158</v>
      </c>
      <c r="I25" s="45">
        <v>2856</v>
      </c>
      <c r="J25" s="46"/>
      <c r="K25" s="47"/>
      <c r="L25" s="44" t="s">
        <v>158</v>
      </c>
      <c r="M25" s="69" t="s">
        <v>227</v>
      </c>
      <c r="N25" s="46"/>
      <c r="O25" s="47"/>
      <c r="P25" s="44" t="s">
        <v>158</v>
      </c>
      <c r="Q25" s="69" t="s">
        <v>227</v>
      </c>
      <c r="R25" s="26"/>
    </row>
    <row r="26" spans="1:41" ht="15.75" thickTop="1" x14ac:dyDescent="0.25">
      <c r="A26" s="11"/>
      <c r="B26" s="17" t="s">
        <v>45</v>
      </c>
      <c r="C26" s="17"/>
      <c r="D26" s="18"/>
      <c r="E26" s="38"/>
      <c r="F26" s="20"/>
      <c r="G26" s="17"/>
      <c r="H26" s="18"/>
      <c r="I26" s="38"/>
      <c r="J26" s="20"/>
      <c r="K26" s="17"/>
      <c r="L26" s="18"/>
      <c r="M26" s="38"/>
      <c r="N26" s="20"/>
      <c r="O26" s="17"/>
      <c r="P26" s="18"/>
      <c r="Q26" s="38"/>
      <c r="R26" s="20"/>
    </row>
    <row r="27" spans="1:41" ht="15.75" thickBot="1" x14ac:dyDescent="0.3">
      <c r="A27" s="11"/>
      <c r="B27" s="21" t="s">
        <v>228</v>
      </c>
      <c r="C27" s="21"/>
      <c r="D27" s="44" t="s">
        <v>158</v>
      </c>
      <c r="E27" s="69">
        <v>24</v>
      </c>
      <c r="F27" s="46"/>
      <c r="G27" s="47"/>
      <c r="H27" s="44" t="s">
        <v>158</v>
      </c>
      <c r="I27" s="69" t="s">
        <v>227</v>
      </c>
      <c r="J27" s="46"/>
      <c r="K27" s="47"/>
      <c r="L27" s="44" t="s">
        <v>158</v>
      </c>
      <c r="M27" s="69" t="s">
        <v>227</v>
      </c>
      <c r="N27" s="46"/>
      <c r="O27" s="47"/>
      <c r="P27" s="44" t="s">
        <v>158</v>
      </c>
      <c r="Q27" s="69">
        <v>24</v>
      </c>
      <c r="R27" s="26"/>
    </row>
    <row r="28" spans="1:41" ht="15.75" thickTop="1" x14ac:dyDescent="0.25">
      <c r="A28" s="11" t="s">
        <v>517</v>
      </c>
      <c r="B28" s="10" t="s">
        <v>5</v>
      </c>
      <c r="C28" s="10"/>
      <c r="D28" s="10"/>
      <c r="E28" s="10"/>
      <c r="F28" s="10"/>
      <c r="G28" s="10"/>
      <c r="H28" s="10"/>
      <c r="I28" s="10"/>
      <c r="J28" s="10"/>
      <c r="K28" s="10"/>
      <c r="L28" s="10"/>
      <c r="M28" s="10"/>
      <c r="N28" s="10"/>
      <c r="O28" s="10"/>
      <c r="P28" s="10"/>
      <c r="Q28" s="10"/>
      <c r="R28" s="10"/>
      <c r="S28" s="10"/>
      <c r="T28" s="10"/>
      <c r="U28" s="10"/>
      <c r="V28" s="10"/>
      <c r="W28" s="10"/>
      <c r="X28" s="10"/>
      <c r="Y28" s="10"/>
      <c r="Z28" s="10"/>
      <c r="AA28" s="10"/>
      <c r="AB28" s="10"/>
      <c r="AC28" s="10"/>
      <c r="AD28" s="10"/>
      <c r="AE28" s="10"/>
      <c r="AF28" s="10"/>
      <c r="AG28" s="10"/>
      <c r="AH28" s="10"/>
      <c r="AI28" s="10"/>
      <c r="AJ28" s="10"/>
      <c r="AK28" s="10"/>
      <c r="AL28" s="10"/>
      <c r="AM28" s="10"/>
      <c r="AN28" s="10"/>
      <c r="AO28" s="10"/>
    </row>
    <row r="29" spans="1:41" ht="15" customHeight="1" x14ac:dyDescent="0.25">
      <c r="A29" s="11"/>
      <c r="B29" s="10" t="s">
        <v>236</v>
      </c>
      <c r="C29" s="10"/>
      <c r="D29" s="10"/>
      <c r="E29" s="10"/>
      <c r="F29" s="10"/>
      <c r="G29" s="10"/>
      <c r="H29" s="10"/>
      <c r="I29" s="10"/>
      <c r="J29" s="10"/>
      <c r="K29" s="10"/>
      <c r="L29" s="10"/>
      <c r="M29" s="10"/>
      <c r="N29" s="10"/>
      <c r="O29" s="10"/>
      <c r="P29" s="10"/>
      <c r="Q29" s="10"/>
      <c r="R29" s="10"/>
      <c r="S29" s="10"/>
      <c r="T29" s="10"/>
      <c r="U29" s="10"/>
      <c r="V29" s="10"/>
      <c r="W29" s="10"/>
      <c r="X29" s="10"/>
      <c r="Y29" s="10"/>
      <c r="Z29" s="10"/>
      <c r="AA29" s="10"/>
      <c r="AB29" s="10"/>
      <c r="AC29" s="10"/>
      <c r="AD29" s="10"/>
      <c r="AE29" s="10"/>
      <c r="AF29" s="10"/>
      <c r="AG29" s="10"/>
      <c r="AH29" s="10"/>
      <c r="AI29" s="10"/>
      <c r="AJ29" s="10"/>
      <c r="AK29" s="10"/>
      <c r="AL29" s="10"/>
      <c r="AM29" s="10"/>
      <c r="AN29" s="10"/>
      <c r="AO29" s="10"/>
    </row>
    <row r="30" spans="1:41" ht="15.75" thickBot="1" x14ac:dyDescent="0.3">
      <c r="A30" s="11"/>
      <c r="B30" s="4"/>
      <c r="C30" s="4"/>
      <c r="D30" s="73" t="s">
        <v>237</v>
      </c>
      <c r="E30" s="73"/>
      <c r="F30" s="16"/>
      <c r="G30" s="4"/>
      <c r="H30" s="73" t="s">
        <v>238</v>
      </c>
      <c r="I30" s="73"/>
      <c r="J30" s="16"/>
    </row>
    <row r="31" spans="1:41" ht="15.75" thickTop="1" x14ac:dyDescent="0.25">
      <c r="A31" s="11"/>
      <c r="B31" s="4"/>
      <c r="C31" s="4"/>
      <c r="D31" s="65"/>
      <c r="E31" s="65"/>
      <c r="F31" s="16"/>
      <c r="G31" s="4"/>
      <c r="H31" s="65"/>
      <c r="I31" s="65"/>
      <c r="J31" s="16"/>
    </row>
    <row r="32" spans="1:41" x14ac:dyDescent="0.25">
      <c r="A32" s="11"/>
      <c r="B32" s="17" t="s">
        <v>239</v>
      </c>
      <c r="C32" s="17"/>
      <c r="D32" s="18" t="s">
        <v>158</v>
      </c>
      <c r="E32" s="38">
        <v>1.29</v>
      </c>
      <c r="F32" s="20"/>
      <c r="G32" s="17"/>
      <c r="H32" s="18" t="s">
        <v>158</v>
      </c>
      <c r="I32" s="38">
        <v>1.92</v>
      </c>
      <c r="J32" s="20"/>
    </row>
    <row r="33" spans="1:41" x14ac:dyDescent="0.25">
      <c r="A33" s="11"/>
      <c r="B33" s="21" t="s">
        <v>240</v>
      </c>
      <c r="C33" s="21"/>
      <c r="D33" s="35" t="s">
        <v>158</v>
      </c>
      <c r="E33" s="39">
        <v>3.32</v>
      </c>
      <c r="F33" s="26"/>
      <c r="G33" s="21"/>
      <c r="H33" s="35" t="s">
        <v>158</v>
      </c>
      <c r="I33" s="39">
        <v>3.32</v>
      </c>
      <c r="J33" s="26"/>
    </row>
    <row r="34" spans="1:41" ht="15" customHeight="1" x14ac:dyDescent="0.25">
      <c r="A34" s="11"/>
      <c r="B34" s="17" t="s">
        <v>241</v>
      </c>
      <c r="C34" s="17"/>
      <c r="D34" s="79" t="s">
        <v>242</v>
      </c>
      <c r="E34" s="79"/>
      <c r="F34" s="20"/>
      <c r="G34" s="17"/>
      <c r="H34" s="79" t="s">
        <v>243</v>
      </c>
      <c r="I34" s="79"/>
      <c r="J34" s="20"/>
    </row>
    <row r="35" spans="1:41" x14ac:dyDescent="0.25">
      <c r="A35" s="11"/>
      <c r="B35" s="21" t="s">
        <v>244</v>
      </c>
      <c r="C35" s="21"/>
      <c r="D35" s="35"/>
      <c r="E35" s="39">
        <v>1.1000000000000001</v>
      </c>
      <c r="F35" s="26" t="s">
        <v>245</v>
      </c>
      <c r="G35" s="21"/>
      <c r="H35" s="35"/>
      <c r="I35" s="39">
        <v>0.62</v>
      </c>
      <c r="J35" s="26" t="s">
        <v>245</v>
      </c>
    </row>
    <row r="36" spans="1:41" x14ac:dyDescent="0.25">
      <c r="A36" s="11"/>
      <c r="B36" s="17" t="s">
        <v>246</v>
      </c>
      <c r="C36" s="17"/>
      <c r="D36" s="18"/>
      <c r="E36" s="38">
        <v>85</v>
      </c>
      <c r="F36" s="20" t="s">
        <v>245</v>
      </c>
      <c r="G36" s="17"/>
      <c r="H36" s="18"/>
      <c r="I36" s="38">
        <v>85</v>
      </c>
      <c r="J36" s="20" t="s">
        <v>245</v>
      </c>
    </row>
    <row r="37" spans="1:41" x14ac:dyDescent="0.25">
      <c r="A37" s="11"/>
      <c r="B37" s="21" t="s">
        <v>247</v>
      </c>
      <c r="C37" s="21"/>
      <c r="D37" s="35" t="s">
        <v>158</v>
      </c>
      <c r="E37" s="39">
        <v>0.52</v>
      </c>
      <c r="F37" s="26"/>
      <c r="G37" s="21"/>
      <c r="H37" s="35" t="s">
        <v>158</v>
      </c>
      <c r="I37" s="39">
        <v>1.03</v>
      </c>
      <c r="J37" s="26"/>
    </row>
    <row r="38" spans="1:41" ht="15" customHeight="1" x14ac:dyDescent="0.25">
      <c r="A38" s="11" t="s">
        <v>518</v>
      </c>
      <c r="B38" s="10" t="s">
        <v>5</v>
      </c>
      <c r="C38" s="10"/>
      <c r="D38" s="10"/>
      <c r="E38" s="10"/>
      <c r="F38" s="10"/>
      <c r="G38" s="10"/>
      <c r="H38" s="10"/>
      <c r="I38" s="10"/>
      <c r="J38" s="10"/>
      <c r="K38" s="10"/>
      <c r="L38" s="10"/>
      <c r="M38" s="10"/>
      <c r="N38" s="10"/>
      <c r="O38" s="10"/>
      <c r="P38" s="10"/>
      <c r="Q38" s="10"/>
      <c r="R38" s="10"/>
      <c r="S38" s="10"/>
      <c r="T38" s="10"/>
      <c r="U38" s="10"/>
      <c r="V38" s="10"/>
      <c r="W38" s="10"/>
      <c r="X38" s="10"/>
      <c r="Y38" s="10"/>
      <c r="Z38" s="10"/>
      <c r="AA38" s="10"/>
      <c r="AB38" s="10"/>
      <c r="AC38" s="10"/>
      <c r="AD38" s="10"/>
      <c r="AE38" s="10"/>
      <c r="AF38" s="10"/>
      <c r="AG38" s="10"/>
      <c r="AH38" s="10"/>
      <c r="AI38" s="10"/>
      <c r="AJ38" s="10"/>
      <c r="AK38" s="10"/>
      <c r="AL38" s="10"/>
      <c r="AM38" s="10"/>
      <c r="AN38" s="10"/>
      <c r="AO38" s="10"/>
    </row>
    <row r="39" spans="1:41" ht="15" customHeight="1" x14ac:dyDescent="0.25">
      <c r="A39" s="11"/>
      <c r="B39" s="10" t="s">
        <v>248</v>
      </c>
      <c r="C39" s="10"/>
      <c r="D39" s="10"/>
      <c r="E39" s="10"/>
      <c r="F39" s="10"/>
      <c r="G39" s="10"/>
      <c r="H39" s="10"/>
      <c r="I39" s="10"/>
      <c r="J39" s="10"/>
      <c r="K39" s="10"/>
      <c r="L39" s="10"/>
      <c r="M39" s="10"/>
      <c r="N39" s="10"/>
      <c r="O39" s="10"/>
      <c r="P39" s="10"/>
      <c r="Q39" s="10"/>
      <c r="R39" s="10"/>
      <c r="S39" s="10"/>
      <c r="T39" s="10"/>
      <c r="U39" s="10"/>
      <c r="V39" s="10"/>
      <c r="W39" s="10"/>
      <c r="X39" s="10"/>
      <c r="Y39" s="10"/>
      <c r="Z39" s="10"/>
      <c r="AA39" s="10"/>
      <c r="AB39" s="10"/>
      <c r="AC39" s="10"/>
      <c r="AD39" s="10"/>
      <c r="AE39" s="10"/>
      <c r="AF39" s="10"/>
      <c r="AG39" s="10"/>
      <c r="AH39" s="10"/>
      <c r="AI39" s="10"/>
      <c r="AJ39" s="10"/>
      <c r="AK39" s="10"/>
      <c r="AL39" s="10"/>
      <c r="AM39" s="10"/>
      <c r="AN39" s="10"/>
      <c r="AO39" s="10"/>
    </row>
    <row r="40" spans="1:41" x14ac:dyDescent="0.25">
      <c r="A40" s="11"/>
      <c r="B40" s="10"/>
      <c r="C40" s="10"/>
      <c r="D40" s="10"/>
      <c r="E40" s="10"/>
      <c r="F40" s="78"/>
      <c r="G40" s="10"/>
      <c r="H40" s="10"/>
      <c r="I40" s="10"/>
      <c r="J40" s="78"/>
      <c r="K40" s="10"/>
      <c r="L40" s="10"/>
      <c r="M40" s="10"/>
      <c r="N40" s="10"/>
      <c r="O40" s="10"/>
      <c r="P40" s="78"/>
      <c r="Q40" s="10"/>
      <c r="R40" s="10"/>
      <c r="S40" s="10"/>
      <c r="T40" s="78"/>
      <c r="U40" s="10"/>
      <c r="V40" s="10"/>
      <c r="W40" s="10"/>
      <c r="X40" s="78"/>
      <c r="Y40" s="10"/>
      <c r="Z40" s="72" t="s">
        <v>249</v>
      </c>
      <c r="AA40" s="72"/>
      <c r="AB40" s="72"/>
      <c r="AC40" s="72"/>
      <c r="AD40" s="72"/>
      <c r="AE40" s="72"/>
      <c r="AF40" s="78"/>
      <c r="AG40" s="10"/>
      <c r="AH40" s="72" t="s">
        <v>250</v>
      </c>
      <c r="AI40" s="72"/>
      <c r="AJ40" s="72"/>
      <c r="AK40" s="72"/>
      <c r="AL40" s="72"/>
      <c r="AM40" s="72"/>
      <c r="AN40" s="78"/>
      <c r="AO40" s="10"/>
    </row>
    <row r="41" spans="1:41" ht="15.75" thickBot="1" x14ac:dyDescent="0.3">
      <c r="A41" s="11"/>
      <c r="B41" s="10"/>
      <c r="C41" s="10"/>
      <c r="D41" s="10"/>
      <c r="E41" s="10"/>
      <c r="F41" s="78"/>
      <c r="G41" s="10"/>
      <c r="H41" s="10"/>
      <c r="I41" s="10"/>
      <c r="J41" s="78"/>
      <c r="K41" s="10"/>
      <c r="L41" s="10"/>
      <c r="M41" s="10"/>
      <c r="N41" s="10"/>
      <c r="O41" s="10"/>
      <c r="P41" s="78"/>
      <c r="Q41" s="10"/>
      <c r="R41" s="10"/>
      <c r="S41" s="10"/>
      <c r="T41" s="78"/>
      <c r="U41" s="10"/>
      <c r="V41" s="10"/>
      <c r="W41" s="10"/>
      <c r="X41" s="78"/>
      <c r="Y41" s="10"/>
      <c r="Z41" s="70">
        <v>41546</v>
      </c>
      <c r="AA41" s="70"/>
      <c r="AB41" s="70"/>
      <c r="AC41" s="70"/>
      <c r="AD41" s="70"/>
      <c r="AE41" s="70"/>
      <c r="AF41" s="78"/>
      <c r="AG41" s="10"/>
      <c r="AH41" s="70">
        <v>41546</v>
      </c>
      <c r="AI41" s="70"/>
      <c r="AJ41" s="70"/>
      <c r="AK41" s="70"/>
      <c r="AL41" s="70"/>
      <c r="AM41" s="70"/>
      <c r="AN41" s="78"/>
      <c r="AO41" s="10"/>
    </row>
    <row r="42" spans="1:41" ht="15.75" thickTop="1" x14ac:dyDescent="0.25">
      <c r="A42" s="11"/>
      <c r="B42" s="10" t="s">
        <v>251</v>
      </c>
      <c r="C42" s="10"/>
      <c r="D42" s="72" t="s">
        <v>252</v>
      </c>
      <c r="E42" s="72"/>
      <c r="F42" s="78"/>
      <c r="G42" s="10"/>
      <c r="H42" s="72" t="s">
        <v>254</v>
      </c>
      <c r="I42" s="72"/>
      <c r="J42" s="78"/>
      <c r="K42" s="72" t="s">
        <v>255</v>
      </c>
      <c r="L42" t="s">
        <v>256</v>
      </c>
      <c r="M42" s="10"/>
      <c r="N42" s="72" t="s">
        <v>258</v>
      </c>
      <c r="O42" s="72"/>
      <c r="P42" s="78"/>
      <c r="Q42" s="10"/>
      <c r="R42" s="72" t="s">
        <v>261</v>
      </c>
      <c r="S42" s="72"/>
      <c r="T42" s="78"/>
      <c r="U42" s="10"/>
      <c r="V42" s="72" t="s">
        <v>261</v>
      </c>
      <c r="W42" s="72"/>
      <c r="X42" s="78"/>
      <c r="Y42" s="10"/>
      <c r="Z42" s="76" t="s">
        <v>262</v>
      </c>
      <c r="AA42" s="76"/>
      <c r="AB42" s="82"/>
      <c r="AC42" s="65"/>
      <c r="AD42" s="76" t="s">
        <v>263</v>
      </c>
      <c r="AE42" s="76"/>
      <c r="AF42" s="78"/>
      <c r="AG42" s="10"/>
      <c r="AH42" s="76" t="s">
        <v>262</v>
      </c>
      <c r="AI42" s="76"/>
      <c r="AJ42" s="82"/>
      <c r="AK42" s="65"/>
      <c r="AL42" s="76" t="s">
        <v>263</v>
      </c>
      <c r="AM42" s="76"/>
      <c r="AN42" s="78"/>
      <c r="AO42" s="10" t="s">
        <v>264</v>
      </c>
    </row>
    <row r="43" spans="1:41" x14ac:dyDescent="0.25">
      <c r="A43" s="11"/>
      <c r="B43" s="10"/>
      <c r="C43" s="10"/>
      <c r="D43" s="72" t="s">
        <v>253</v>
      </c>
      <c r="E43" s="72"/>
      <c r="F43" s="78"/>
      <c r="G43" s="10"/>
      <c r="H43" s="72" t="s">
        <v>253</v>
      </c>
      <c r="I43" s="72"/>
      <c r="J43" s="78"/>
      <c r="K43" s="72"/>
      <c r="L43" t="s">
        <v>257</v>
      </c>
      <c r="M43" s="10"/>
      <c r="N43" s="72" t="s">
        <v>259</v>
      </c>
      <c r="O43" s="72"/>
      <c r="P43" s="78"/>
      <c r="Q43" s="10"/>
      <c r="R43" s="72" t="s">
        <v>156</v>
      </c>
      <c r="S43" s="72"/>
      <c r="T43" s="78"/>
      <c r="U43" s="10"/>
      <c r="V43" s="72" t="s">
        <v>155</v>
      </c>
      <c r="W43" s="72"/>
      <c r="X43" s="78"/>
      <c r="Y43" s="10"/>
      <c r="Z43" s="72" t="s">
        <v>253</v>
      </c>
      <c r="AA43" s="72"/>
      <c r="AB43" s="78"/>
      <c r="AC43" s="10"/>
      <c r="AD43" s="72" t="s">
        <v>261</v>
      </c>
      <c r="AE43" s="72"/>
      <c r="AF43" s="78"/>
      <c r="AG43" s="10"/>
      <c r="AH43" s="72" t="s">
        <v>253</v>
      </c>
      <c r="AI43" s="72"/>
      <c r="AJ43" s="78"/>
      <c r="AK43" s="10"/>
      <c r="AL43" s="72" t="s">
        <v>261</v>
      </c>
      <c r="AM43" s="72"/>
      <c r="AN43" s="78"/>
      <c r="AO43" s="10"/>
    </row>
    <row r="44" spans="1:41" ht="15.75" thickBot="1" x14ac:dyDescent="0.3">
      <c r="A44" s="11"/>
      <c r="B44" s="31"/>
      <c r="C44" s="31"/>
      <c r="D44" s="73"/>
      <c r="E44" s="73"/>
      <c r="F44" s="81"/>
      <c r="G44" s="31"/>
      <c r="H44" s="73"/>
      <c r="I44" s="73"/>
      <c r="J44" s="81"/>
      <c r="K44" s="73"/>
      <c r="L44" s="14"/>
      <c r="M44" s="31"/>
      <c r="N44" s="73" t="s">
        <v>260</v>
      </c>
      <c r="O44" s="73"/>
      <c r="P44" s="81"/>
      <c r="Q44" s="31"/>
      <c r="R44" s="73">
        <v>2012</v>
      </c>
      <c r="S44" s="73"/>
      <c r="T44" s="81"/>
      <c r="U44" s="31"/>
      <c r="V44" s="73">
        <v>2013</v>
      </c>
      <c r="W44" s="73"/>
      <c r="X44" s="78"/>
      <c r="Y44" s="10"/>
      <c r="Z44" s="73"/>
      <c r="AA44" s="73"/>
      <c r="AB44" s="81"/>
      <c r="AC44" s="31"/>
      <c r="AD44" s="73"/>
      <c r="AE44" s="73"/>
      <c r="AF44" s="78"/>
      <c r="AG44" s="10"/>
      <c r="AH44" s="73"/>
      <c r="AI44" s="73"/>
      <c r="AJ44" s="81"/>
      <c r="AK44" s="31"/>
      <c r="AL44" s="73"/>
      <c r="AM44" s="73"/>
      <c r="AN44" s="81"/>
      <c r="AO44" s="31"/>
    </row>
    <row r="45" spans="1:41" ht="15.75" thickTop="1" x14ac:dyDescent="0.25">
      <c r="A45" s="11"/>
      <c r="B45" s="17" t="s">
        <v>265</v>
      </c>
      <c r="C45" s="17"/>
      <c r="D45" s="18"/>
      <c r="E45" s="19">
        <v>20000</v>
      </c>
      <c r="F45" s="20"/>
      <c r="G45" s="17"/>
      <c r="H45" s="18"/>
      <c r="I45" s="19">
        <v>22671</v>
      </c>
      <c r="J45" s="20"/>
      <c r="K45" s="80">
        <v>40275</v>
      </c>
      <c r="L45" s="80">
        <v>42923</v>
      </c>
      <c r="M45" s="17"/>
      <c r="N45" s="18" t="s">
        <v>158</v>
      </c>
      <c r="O45" s="38">
        <v>3.32</v>
      </c>
      <c r="P45" s="20"/>
      <c r="Q45" s="17"/>
      <c r="R45" s="18" t="s">
        <v>158</v>
      </c>
      <c r="S45" s="38">
        <v>24</v>
      </c>
      <c r="T45" s="20"/>
      <c r="U45" s="17"/>
      <c r="V45" s="18" t="s">
        <v>158</v>
      </c>
      <c r="W45" s="38">
        <v>11</v>
      </c>
      <c r="X45" s="20"/>
      <c r="Y45" s="17"/>
      <c r="Z45" s="18"/>
      <c r="AA45" s="38" t="s">
        <v>227</v>
      </c>
      <c r="AB45" s="20"/>
      <c r="AC45" s="17"/>
      <c r="AD45" s="18" t="s">
        <v>158</v>
      </c>
      <c r="AE45" s="38" t="s">
        <v>266</v>
      </c>
      <c r="AF45" s="20" t="s">
        <v>161</v>
      </c>
      <c r="AG45" s="17"/>
      <c r="AH45" s="18"/>
      <c r="AI45" s="38" t="s">
        <v>227</v>
      </c>
      <c r="AJ45" s="20"/>
      <c r="AK45" s="17"/>
      <c r="AL45" s="18" t="s">
        <v>158</v>
      </c>
      <c r="AM45" s="38" t="s">
        <v>267</v>
      </c>
      <c r="AN45" s="20" t="s">
        <v>161</v>
      </c>
      <c r="AO45" s="17" t="s">
        <v>268</v>
      </c>
    </row>
    <row r="46" spans="1:41" ht="15" customHeight="1" x14ac:dyDescent="0.25">
      <c r="A46" s="11" t="s">
        <v>519</v>
      </c>
      <c r="B46" s="10" t="s">
        <v>5</v>
      </c>
      <c r="C46" s="10"/>
      <c r="D46" s="10"/>
      <c r="E46" s="10"/>
      <c r="F46" s="10"/>
      <c r="G46" s="10"/>
      <c r="H46" s="10"/>
      <c r="I46" s="10"/>
      <c r="J46" s="10"/>
      <c r="K46" s="10"/>
      <c r="L46" s="10"/>
      <c r="M46" s="10"/>
      <c r="N46" s="10"/>
      <c r="O46" s="10"/>
      <c r="P46" s="10"/>
      <c r="Q46" s="10"/>
      <c r="R46" s="10"/>
      <c r="S46" s="10"/>
      <c r="T46" s="10"/>
      <c r="U46" s="10"/>
      <c r="V46" s="10"/>
      <c r="W46" s="10"/>
      <c r="X46" s="10"/>
      <c r="Y46" s="10"/>
      <c r="Z46" s="10"/>
      <c r="AA46" s="10"/>
      <c r="AB46" s="10"/>
      <c r="AC46" s="10"/>
      <c r="AD46" s="10"/>
      <c r="AE46" s="10"/>
      <c r="AF46" s="10"/>
      <c r="AG46" s="10"/>
      <c r="AH46" s="10"/>
      <c r="AI46" s="10"/>
      <c r="AJ46" s="10"/>
      <c r="AK46" s="10"/>
      <c r="AL46" s="10"/>
      <c r="AM46" s="10"/>
      <c r="AN46" s="10"/>
      <c r="AO46" s="10"/>
    </row>
    <row r="47" spans="1:41" ht="15" customHeight="1" x14ac:dyDescent="0.25">
      <c r="A47" s="11"/>
      <c r="B47" s="10" t="s">
        <v>269</v>
      </c>
      <c r="C47" s="10"/>
      <c r="D47" s="10"/>
      <c r="E47" s="10"/>
      <c r="F47" s="10"/>
      <c r="G47" s="10"/>
      <c r="H47" s="10"/>
      <c r="I47" s="10"/>
      <c r="J47" s="10"/>
      <c r="K47" s="10"/>
      <c r="L47" s="10"/>
      <c r="M47" s="10"/>
      <c r="N47" s="10"/>
      <c r="O47" s="10"/>
      <c r="P47" s="10"/>
      <c r="Q47" s="10"/>
      <c r="R47" s="10"/>
      <c r="S47" s="10"/>
      <c r="T47" s="10"/>
      <c r="U47" s="10"/>
      <c r="V47" s="10"/>
      <c r="W47" s="10"/>
      <c r="X47" s="10"/>
      <c r="Y47" s="10"/>
      <c r="Z47" s="10"/>
      <c r="AA47" s="10"/>
      <c r="AB47" s="10"/>
      <c r="AC47" s="10"/>
      <c r="AD47" s="10"/>
      <c r="AE47" s="10"/>
      <c r="AF47" s="10"/>
      <c r="AG47" s="10"/>
      <c r="AH47" s="10"/>
      <c r="AI47" s="10"/>
      <c r="AJ47" s="10"/>
      <c r="AK47" s="10"/>
      <c r="AL47" s="10"/>
      <c r="AM47" s="10"/>
      <c r="AN47" s="10"/>
      <c r="AO47" s="10"/>
    </row>
    <row r="48" spans="1:41" x14ac:dyDescent="0.25">
      <c r="A48" s="11"/>
      <c r="B48" s="10"/>
      <c r="C48" s="10"/>
      <c r="D48" s="10"/>
      <c r="E48" s="10"/>
      <c r="F48" s="10"/>
      <c r="G48" s="10"/>
      <c r="H48" s="10"/>
      <c r="I48" s="10"/>
      <c r="J48" s="10"/>
      <c r="K48" s="10"/>
      <c r="L48" s="10"/>
      <c r="M48" s="10"/>
      <c r="N48" s="10"/>
      <c r="O48" s="10"/>
      <c r="P48" s="10"/>
      <c r="Q48" s="10"/>
      <c r="R48" s="10"/>
      <c r="S48" s="10"/>
      <c r="T48" s="10"/>
      <c r="U48" s="10"/>
      <c r="V48" s="10"/>
      <c r="W48" s="10"/>
      <c r="X48" s="10"/>
      <c r="Y48" s="10"/>
      <c r="Z48" s="10"/>
      <c r="AA48" s="10"/>
      <c r="AB48" s="10"/>
      <c r="AC48" s="10"/>
      <c r="AD48" s="10"/>
      <c r="AE48" s="10"/>
      <c r="AF48" s="10"/>
      <c r="AG48" s="10"/>
      <c r="AH48" s="10"/>
      <c r="AI48" s="10"/>
      <c r="AJ48" s="10"/>
      <c r="AK48" s="10"/>
      <c r="AL48" s="10"/>
      <c r="AM48" s="10"/>
      <c r="AN48" s="10"/>
      <c r="AO48" s="10"/>
    </row>
    <row r="49" spans="1:10" ht="15.75" thickBot="1" x14ac:dyDescent="0.3">
      <c r="A49" s="11"/>
      <c r="B49" s="4"/>
      <c r="C49" s="4"/>
      <c r="D49" s="73" t="s">
        <v>249</v>
      </c>
      <c r="E49" s="73"/>
      <c r="F49" s="67"/>
      <c r="G49" s="14"/>
      <c r="H49" s="73" t="s">
        <v>250</v>
      </c>
      <c r="I49" s="73"/>
      <c r="J49" s="16"/>
    </row>
    <row r="50" spans="1:10" ht="16.5" thickTop="1" thickBot="1" x14ac:dyDescent="0.3">
      <c r="A50" s="11"/>
      <c r="B50" s="4"/>
      <c r="C50" s="4"/>
      <c r="D50" s="71">
        <v>41546</v>
      </c>
      <c r="E50" s="71"/>
      <c r="F50" s="67"/>
      <c r="G50" s="14"/>
      <c r="H50" s="71">
        <v>41546</v>
      </c>
      <c r="I50" s="71"/>
      <c r="J50" s="16"/>
    </row>
    <row r="51" spans="1:10" ht="15.75" thickTop="1" x14ac:dyDescent="0.25">
      <c r="A51" s="11"/>
      <c r="B51" s="17" t="s">
        <v>270</v>
      </c>
      <c r="C51" s="17"/>
      <c r="D51" s="18" t="s">
        <v>158</v>
      </c>
      <c r="E51" s="38">
        <v>12</v>
      </c>
      <c r="F51" s="20"/>
      <c r="G51" s="17"/>
      <c r="H51" s="18" t="s">
        <v>158</v>
      </c>
      <c r="I51" s="38">
        <v>24</v>
      </c>
      <c r="J51" s="20"/>
    </row>
    <row r="52" spans="1:10" x14ac:dyDescent="0.25">
      <c r="A52" s="11"/>
      <c r="B52" s="21" t="s">
        <v>271</v>
      </c>
      <c r="C52" s="21"/>
      <c r="D52" s="35"/>
      <c r="E52" s="39" t="s">
        <v>227</v>
      </c>
      <c r="F52" s="26"/>
      <c r="G52" s="21"/>
      <c r="H52" s="35"/>
      <c r="I52" s="39" t="s">
        <v>227</v>
      </c>
      <c r="J52" s="26"/>
    </row>
    <row r="53" spans="1:10" ht="15.75" thickBot="1" x14ac:dyDescent="0.3">
      <c r="A53" s="11"/>
      <c r="B53" s="17" t="s">
        <v>272</v>
      </c>
      <c r="C53" s="17"/>
      <c r="D53" s="40"/>
      <c r="E53" s="68" t="s">
        <v>266</v>
      </c>
      <c r="F53" s="42" t="s">
        <v>161</v>
      </c>
      <c r="G53" s="43"/>
      <c r="H53" s="40"/>
      <c r="I53" s="68" t="s">
        <v>267</v>
      </c>
      <c r="J53" s="20" t="s">
        <v>161</v>
      </c>
    </row>
    <row r="54" spans="1:10" ht="16.5" thickTop="1" thickBot="1" x14ac:dyDescent="0.3">
      <c r="A54" s="11"/>
      <c r="B54" s="21" t="s">
        <v>273</v>
      </c>
      <c r="C54" s="21"/>
      <c r="D54" s="44" t="s">
        <v>158</v>
      </c>
      <c r="E54" s="69">
        <v>11</v>
      </c>
      <c r="F54" s="46"/>
      <c r="G54" s="47"/>
      <c r="H54" s="44" t="s">
        <v>158</v>
      </c>
      <c r="I54" s="69">
        <v>11</v>
      </c>
      <c r="J54" s="26"/>
    </row>
  </sheetData>
  <mergeCells count="144">
    <mergeCell ref="A46:A54"/>
    <mergeCell ref="B46:AO46"/>
    <mergeCell ref="B47:AO47"/>
    <mergeCell ref="B48:AO48"/>
    <mergeCell ref="B5:AO5"/>
    <mergeCell ref="A28:A37"/>
    <mergeCell ref="B28:AO28"/>
    <mergeCell ref="B29:AO29"/>
    <mergeCell ref="A38:A45"/>
    <mergeCell ref="B38:AO38"/>
    <mergeCell ref="B39:AO39"/>
    <mergeCell ref="D49:E49"/>
    <mergeCell ref="H49:I49"/>
    <mergeCell ref="D50:E50"/>
    <mergeCell ref="H50:I50"/>
    <mergeCell ref="A1:A2"/>
    <mergeCell ref="B1:AO1"/>
    <mergeCell ref="B2:AO2"/>
    <mergeCell ref="B3:AO3"/>
    <mergeCell ref="A4:A27"/>
    <mergeCell ref="B4:AO4"/>
    <mergeCell ref="AK42:AK44"/>
    <mergeCell ref="AL42:AM42"/>
    <mergeCell ref="AL43:AM43"/>
    <mergeCell ref="AL44:AM44"/>
    <mergeCell ref="AN42:AN44"/>
    <mergeCell ref="AO42:AO44"/>
    <mergeCell ref="AF42:AF44"/>
    <mergeCell ref="AG42:AG44"/>
    <mergeCell ref="AH42:AI42"/>
    <mergeCell ref="AH43:AI43"/>
    <mergeCell ref="AH44:AI44"/>
    <mergeCell ref="AJ42:AJ44"/>
    <mergeCell ref="Z42:AA42"/>
    <mergeCell ref="Z43:AA43"/>
    <mergeCell ref="Z44:AA44"/>
    <mergeCell ref="AB42:AB44"/>
    <mergeCell ref="AC42:AC44"/>
    <mergeCell ref="AD42:AE42"/>
    <mergeCell ref="AD43:AE43"/>
    <mergeCell ref="AD44:AE44"/>
    <mergeCell ref="U42:U44"/>
    <mergeCell ref="V42:W42"/>
    <mergeCell ref="V43:W43"/>
    <mergeCell ref="V44:W44"/>
    <mergeCell ref="X42:X44"/>
    <mergeCell ref="Y42:Y44"/>
    <mergeCell ref="P42:P44"/>
    <mergeCell ref="Q42:Q44"/>
    <mergeCell ref="R42:S42"/>
    <mergeCell ref="R43:S43"/>
    <mergeCell ref="R44:S44"/>
    <mergeCell ref="T42:T44"/>
    <mergeCell ref="H43:I43"/>
    <mergeCell ref="H44:I44"/>
    <mergeCell ref="J42:J44"/>
    <mergeCell ref="K42:K44"/>
    <mergeCell ref="M42:M44"/>
    <mergeCell ref="N42:O42"/>
    <mergeCell ref="N43:O43"/>
    <mergeCell ref="N44:O44"/>
    <mergeCell ref="AN40:AN41"/>
    <mergeCell ref="AO40:AO41"/>
    <mergeCell ref="B42:B44"/>
    <mergeCell ref="C42:C44"/>
    <mergeCell ref="D42:E42"/>
    <mergeCell ref="D43:E43"/>
    <mergeCell ref="D44:E44"/>
    <mergeCell ref="F42:F44"/>
    <mergeCell ref="G42:G44"/>
    <mergeCell ref="H42:I42"/>
    <mergeCell ref="Y40:Y41"/>
    <mergeCell ref="Z40:AE40"/>
    <mergeCell ref="Z41:AE41"/>
    <mergeCell ref="AF40:AF41"/>
    <mergeCell ref="AG40:AG41"/>
    <mergeCell ref="AH40:AM40"/>
    <mergeCell ref="AH41:AM41"/>
    <mergeCell ref="Q40:Q41"/>
    <mergeCell ref="R40:S41"/>
    <mergeCell ref="T40:T41"/>
    <mergeCell ref="U40:U41"/>
    <mergeCell ref="V40:W41"/>
    <mergeCell ref="X40:X41"/>
    <mergeCell ref="J40:J41"/>
    <mergeCell ref="K40:K41"/>
    <mergeCell ref="L40:L41"/>
    <mergeCell ref="M40:M41"/>
    <mergeCell ref="N40:O41"/>
    <mergeCell ref="P40:P41"/>
    <mergeCell ref="D31:E31"/>
    <mergeCell ref="H31:I31"/>
    <mergeCell ref="D34:E34"/>
    <mergeCell ref="H34:I34"/>
    <mergeCell ref="B40:B41"/>
    <mergeCell ref="C40:C41"/>
    <mergeCell ref="D40:E41"/>
    <mergeCell ref="F40:F41"/>
    <mergeCell ref="G40:G41"/>
    <mergeCell ref="H40:I41"/>
    <mergeCell ref="D15:E15"/>
    <mergeCell ref="H15:I15"/>
    <mergeCell ref="L15:M15"/>
    <mergeCell ref="P15:Q15"/>
    <mergeCell ref="D30:E30"/>
    <mergeCell ref="H30:I30"/>
    <mergeCell ref="R7:R12"/>
    <mergeCell ref="D13:E13"/>
    <mergeCell ref="H13:I13"/>
    <mergeCell ref="L13:M13"/>
    <mergeCell ref="P13:Q13"/>
    <mergeCell ref="D14:E14"/>
    <mergeCell ref="H14:I14"/>
    <mergeCell ref="L14:M14"/>
    <mergeCell ref="P14:Q14"/>
    <mergeCell ref="L12:M12"/>
    <mergeCell ref="N7:N12"/>
    <mergeCell ref="O7:O12"/>
    <mergeCell ref="P7:Q7"/>
    <mergeCell ref="P8:Q8"/>
    <mergeCell ref="P9:Q9"/>
    <mergeCell ref="P10:Q10"/>
    <mergeCell ref="P11:Q11"/>
    <mergeCell ref="P12:Q12"/>
    <mergeCell ref="H10:I10"/>
    <mergeCell ref="H11:I11"/>
    <mergeCell ref="H12:I12"/>
    <mergeCell ref="J7:J12"/>
    <mergeCell ref="K7:K12"/>
    <mergeCell ref="L7:M7"/>
    <mergeCell ref="L8:M8"/>
    <mergeCell ref="L9:M9"/>
    <mergeCell ref="L10:M10"/>
    <mergeCell ref="L11:M11"/>
    <mergeCell ref="D6:E6"/>
    <mergeCell ref="H6:Q6"/>
    <mergeCell ref="B7:B12"/>
    <mergeCell ref="C7:C12"/>
    <mergeCell ref="D7:E12"/>
    <mergeCell ref="F7:F12"/>
    <mergeCell ref="G7:G12"/>
    <mergeCell ref="H7:I7"/>
    <mergeCell ref="H8:I8"/>
    <mergeCell ref="H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2" width="36.5703125" bestFit="1" customWidth="1"/>
    <col min="4" max="4" width="2.42578125" customWidth="1"/>
    <col min="5" max="5" width="7" customWidth="1"/>
    <col min="8" max="8" width="3" customWidth="1"/>
    <col min="9" max="9" width="9.42578125" customWidth="1"/>
    <col min="10" max="10" width="1.7109375" bestFit="1" customWidth="1"/>
    <col min="12" max="12" width="2.42578125" customWidth="1"/>
    <col min="13" max="13" width="7" customWidth="1"/>
    <col min="16" max="16" width="2.42578125" customWidth="1"/>
    <col min="17" max="17" width="7" customWidth="1"/>
    <col min="20" max="20" width="3" customWidth="1"/>
    <col min="21" max="21" width="9.42578125" customWidth="1"/>
    <col min="22" max="22" width="1.7109375" bestFit="1" customWidth="1"/>
    <col min="24" max="24" width="2" bestFit="1" customWidth="1"/>
    <col min="25" max="25" width="5.5703125" bestFit="1" customWidth="1"/>
  </cols>
  <sheetData>
    <row r="1" spans="1:26" ht="15" customHeight="1" x14ac:dyDescent="0.25">
      <c r="A1" s="7" t="s">
        <v>52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76</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521</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ht="15" customHeight="1" x14ac:dyDescent="0.25">
      <c r="A5" s="11"/>
      <c r="B5" s="10" t="s">
        <v>278</v>
      </c>
      <c r="C5" s="10"/>
      <c r="D5" s="10"/>
      <c r="E5" s="10"/>
      <c r="F5" s="10"/>
      <c r="G5" s="10"/>
      <c r="H5" s="10"/>
      <c r="I5" s="10"/>
      <c r="J5" s="10"/>
      <c r="K5" s="10"/>
      <c r="L5" s="10"/>
      <c r="M5" s="10"/>
      <c r="N5" s="10"/>
      <c r="O5" s="10"/>
      <c r="P5" s="10"/>
      <c r="Q5" s="10"/>
      <c r="R5" s="10"/>
      <c r="S5" s="10"/>
      <c r="T5" s="10"/>
      <c r="U5" s="10"/>
      <c r="V5" s="10"/>
      <c r="W5" s="10"/>
      <c r="X5" s="10"/>
      <c r="Y5" s="10"/>
      <c r="Z5" s="10"/>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ht="15.75" thickBot="1" x14ac:dyDescent="0.3">
      <c r="A7" s="11"/>
      <c r="B7" s="4"/>
      <c r="C7" s="4"/>
      <c r="D7" s="83">
        <v>41546</v>
      </c>
      <c r="E7" s="83"/>
      <c r="F7" s="83"/>
      <c r="G7" s="83"/>
      <c r="H7" s="83"/>
      <c r="I7" s="83"/>
      <c r="J7" s="83"/>
      <c r="K7" s="83"/>
      <c r="L7" s="83"/>
      <c r="M7" s="83"/>
      <c r="N7" s="16"/>
      <c r="O7" s="4"/>
      <c r="P7" s="83">
        <v>41274</v>
      </c>
      <c r="Q7" s="83"/>
      <c r="R7" s="83"/>
      <c r="S7" s="83"/>
      <c r="T7" s="83"/>
      <c r="U7" s="83"/>
      <c r="V7" s="83"/>
      <c r="W7" s="83"/>
      <c r="X7" s="83"/>
      <c r="Y7" s="83"/>
      <c r="Z7" s="16"/>
    </row>
    <row r="8" spans="1:26" ht="15.75" thickTop="1" x14ac:dyDescent="0.25">
      <c r="A8" s="11"/>
      <c r="B8" s="10"/>
      <c r="C8" s="10"/>
      <c r="D8" s="65" t="s">
        <v>279</v>
      </c>
      <c r="E8" s="65"/>
      <c r="F8" s="82"/>
      <c r="G8" s="65"/>
      <c r="H8" s="65" t="s">
        <v>280</v>
      </c>
      <c r="I8" s="65"/>
      <c r="J8" s="82"/>
      <c r="K8" s="65"/>
      <c r="L8" s="65" t="s">
        <v>282</v>
      </c>
      <c r="M8" s="65"/>
      <c r="N8" s="78"/>
      <c r="O8" s="10"/>
      <c r="P8" s="65" t="s">
        <v>279</v>
      </c>
      <c r="Q8" s="65"/>
      <c r="R8" s="82"/>
      <c r="S8" s="65"/>
      <c r="T8" s="65" t="s">
        <v>280</v>
      </c>
      <c r="U8" s="65"/>
      <c r="V8" s="82"/>
      <c r="W8" s="65"/>
      <c r="X8" s="65" t="s">
        <v>282</v>
      </c>
      <c r="Y8" s="65"/>
      <c r="Z8" s="78"/>
    </row>
    <row r="9" spans="1:26" ht="15.75" thickBot="1" x14ac:dyDescent="0.3">
      <c r="A9" s="11"/>
      <c r="B9" s="10"/>
      <c r="C9" s="10"/>
      <c r="D9" s="31"/>
      <c r="E9" s="31"/>
      <c r="F9" s="81"/>
      <c r="G9" s="31"/>
      <c r="H9" s="31" t="s">
        <v>281</v>
      </c>
      <c r="I9" s="31"/>
      <c r="J9" s="81"/>
      <c r="K9" s="31"/>
      <c r="L9" s="31"/>
      <c r="M9" s="31"/>
      <c r="N9" s="78"/>
      <c r="O9" s="10"/>
      <c r="P9" s="31"/>
      <c r="Q9" s="31"/>
      <c r="R9" s="81"/>
      <c r="S9" s="31"/>
      <c r="T9" s="31" t="s">
        <v>281</v>
      </c>
      <c r="U9" s="31"/>
      <c r="V9" s="81"/>
      <c r="W9" s="31"/>
      <c r="X9" s="31"/>
      <c r="Y9" s="31"/>
      <c r="Z9" s="78"/>
    </row>
    <row r="10" spans="1:26" ht="15.75" thickTop="1" x14ac:dyDescent="0.25">
      <c r="A10" s="11"/>
      <c r="B10" s="17" t="s">
        <v>283</v>
      </c>
      <c r="C10" s="17"/>
      <c r="D10" s="18" t="s">
        <v>158</v>
      </c>
      <c r="E10" s="19">
        <v>3277</v>
      </c>
      <c r="F10" s="20"/>
      <c r="G10" s="17"/>
      <c r="H10" s="18" t="s">
        <v>158</v>
      </c>
      <c r="I10" s="38" t="s">
        <v>284</v>
      </c>
      <c r="J10" s="20" t="s">
        <v>161</v>
      </c>
      <c r="K10" s="17"/>
      <c r="L10" s="18" t="s">
        <v>158</v>
      </c>
      <c r="M10" s="19">
        <v>1686</v>
      </c>
      <c r="N10" s="20"/>
      <c r="O10" s="17"/>
      <c r="P10" s="18" t="s">
        <v>158</v>
      </c>
      <c r="Q10" s="19">
        <v>3277</v>
      </c>
      <c r="R10" s="20"/>
      <c r="S10" s="17"/>
      <c r="T10" s="18" t="s">
        <v>158</v>
      </c>
      <c r="U10" s="38" t="s">
        <v>285</v>
      </c>
      <c r="V10" s="20" t="s">
        <v>161</v>
      </c>
      <c r="W10" s="17"/>
      <c r="X10" s="18" t="s">
        <v>158</v>
      </c>
      <c r="Y10" s="19">
        <v>2003</v>
      </c>
      <c r="Z10" s="20"/>
    </row>
    <row r="11" spans="1:26" x14ac:dyDescent="0.25">
      <c r="A11" s="11"/>
      <c r="B11" s="21" t="s">
        <v>286</v>
      </c>
      <c r="C11" s="21"/>
      <c r="D11" s="35"/>
      <c r="E11" s="37">
        <v>3783</v>
      </c>
      <c r="F11" s="26"/>
      <c r="G11" s="21"/>
      <c r="H11" s="35"/>
      <c r="I11" s="39" t="s">
        <v>287</v>
      </c>
      <c r="J11" s="26" t="s">
        <v>161</v>
      </c>
      <c r="K11" s="21"/>
      <c r="L11" s="35"/>
      <c r="M11" s="37">
        <v>1412</v>
      </c>
      <c r="N11" s="26"/>
      <c r="O11" s="21"/>
      <c r="P11" s="35"/>
      <c r="Q11" s="37">
        <v>3783</v>
      </c>
      <c r="R11" s="26"/>
      <c r="S11" s="21"/>
      <c r="T11" s="35"/>
      <c r="U11" s="39" t="s">
        <v>288</v>
      </c>
      <c r="V11" s="26" t="s">
        <v>161</v>
      </c>
      <c r="W11" s="21"/>
      <c r="X11" s="35"/>
      <c r="Y11" s="37">
        <v>1718</v>
      </c>
      <c r="Z11" s="26"/>
    </row>
    <row r="12" spans="1:26" x14ac:dyDescent="0.25">
      <c r="A12" s="11"/>
      <c r="B12" s="17" t="s">
        <v>289</v>
      </c>
      <c r="C12" s="17"/>
      <c r="D12" s="18"/>
      <c r="E12" s="38">
        <v>732</v>
      </c>
      <c r="F12" s="20"/>
      <c r="G12" s="17"/>
      <c r="H12" s="18"/>
      <c r="I12" s="38" t="s">
        <v>290</v>
      </c>
      <c r="J12" s="20" t="s">
        <v>161</v>
      </c>
      <c r="K12" s="17"/>
      <c r="L12" s="18"/>
      <c r="M12" s="38" t="s">
        <v>227</v>
      </c>
      <c r="N12" s="20"/>
      <c r="O12" s="17"/>
      <c r="P12" s="18"/>
      <c r="Q12" s="38">
        <v>732</v>
      </c>
      <c r="R12" s="20"/>
      <c r="S12" s="17"/>
      <c r="T12" s="18"/>
      <c r="U12" s="38" t="s">
        <v>290</v>
      </c>
      <c r="V12" s="20" t="s">
        <v>161</v>
      </c>
      <c r="W12" s="17"/>
      <c r="X12" s="18"/>
      <c r="Y12" s="38" t="s">
        <v>227</v>
      </c>
      <c r="Z12" s="20"/>
    </row>
    <row r="13" spans="1:26" x14ac:dyDescent="0.25">
      <c r="A13" s="11"/>
      <c r="B13" s="21" t="s">
        <v>291</v>
      </c>
      <c r="C13" s="21"/>
      <c r="D13" s="35"/>
      <c r="E13" s="39">
        <v>457</v>
      </c>
      <c r="F13" s="26"/>
      <c r="G13" s="21"/>
      <c r="H13" s="35"/>
      <c r="I13" s="39" t="s">
        <v>292</v>
      </c>
      <c r="J13" s="26" t="s">
        <v>161</v>
      </c>
      <c r="K13" s="21"/>
      <c r="L13" s="35"/>
      <c r="M13" s="39">
        <v>75</v>
      </c>
      <c r="N13" s="26"/>
      <c r="O13" s="21"/>
      <c r="P13" s="35"/>
      <c r="Q13" s="39">
        <v>457</v>
      </c>
      <c r="R13" s="26"/>
      <c r="S13" s="21"/>
      <c r="T13" s="35"/>
      <c r="U13" s="39" t="s">
        <v>293</v>
      </c>
      <c r="V13" s="26" t="s">
        <v>161</v>
      </c>
      <c r="W13" s="21"/>
      <c r="X13" s="35"/>
      <c r="Y13" s="39">
        <v>136</v>
      </c>
      <c r="Z13" s="26"/>
    </row>
    <row r="14" spans="1:26" ht="15.75" thickBot="1" x14ac:dyDescent="0.3">
      <c r="A14" s="11"/>
      <c r="B14" s="17" t="s">
        <v>294</v>
      </c>
      <c r="C14" s="17"/>
      <c r="D14" s="40"/>
      <c r="E14" s="68">
        <v>659</v>
      </c>
      <c r="F14" s="42"/>
      <c r="G14" s="43"/>
      <c r="H14" s="40"/>
      <c r="I14" s="68" t="s">
        <v>295</v>
      </c>
      <c r="J14" s="42" t="s">
        <v>161</v>
      </c>
      <c r="K14" s="43"/>
      <c r="L14" s="40"/>
      <c r="M14" s="68">
        <v>351</v>
      </c>
      <c r="N14" s="20"/>
      <c r="O14" s="17"/>
      <c r="P14" s="40"/>
      <c r="Q14" s="68">
        <v>659</v>
      </c>
      <c r="R14" s="42"/>
      <c r="S14" s="43"/>
      <c r="T14" s="40"/>
      <c r="U14" s="68" t="s">
        <v>296</v>
      </c>
      <c r="V14" s="42" t="s">
        <v>161</v>
      </c>
      <c r="W14" s="43"/>
      <c r="X14" s="40"/>
      <c r="Y14" s="68">
        <v>413</v>
      </c>
      <c r="Z14" s="20"/>
    </row>
    <row r="15" spans="1:26" ht="16.5" thickTop="1" thickBot="1" x14ac:dyDescent="0.3">
      <c r="A15" s="11"/>
      <c r="B15" s="21" t="s">
        <v>297</v>
      </c>
      <c r="C15" s="21"/>
      <c r="D15" s="44" t="s">
        <v>158</v>
      </c>
      <c r="E15" s="45">
        <v>8908</v>
      </c>
      <c r="F15" s="46"/>
      <c r="G15" s="47"/>
      <c r="H15" s="44" t="s">
        <v>158</v>
      </c>
      <c r="I15" s="69" t="s">
        <v>298</v>
      </c>
      <c r="J15" s="46" t="s">
        <v>161</v>
      </c>
      <c r="K15" s="47"/>
      <c r="L15" s="44" t="s">
        <v>158</v>
      </c>
      <c r="M15" s="45">
        <v>3524</v>
      </c>
      <c r="N15" s="26"/>
      <c r="O15" s="21"/>
      <c r="P15" s="44" t="s">
        <v>158</v>
      </c>
      <c r="Q15" s="45">
        <v>8908</v>
      </c>
      <c r="R15" s="46"/>
      <c r="S15" s="47"/>
      <c r="T15" s="44" t="s">
        <v>158</v>
      </c>
      <c r="U15" s="69" t="s">
        <v>299</v>
      </c>
      <c r="V15" s="46" t="s">
        <v>161</v>
      </c>
      <c r="W15" s="47"/>
      <c r="X15" s="44" t="s">
        <v>158</v>
      </c>
      <c r="Y15" s="45">
        <v>4270</v>
      </c>
      <c r="Z15" s="26"/>
    </row>
    <row r="16" spans="1:26" ht="15.75" thickTop="1" x14ac:dyDescent="0.25">
      <c r="A16" s="11" t="s">
        <v>522</v>
      </c>
      <c r="B16" s="10" t="s">
        <v>5</v>
      </c>
      <c r="C16" s="10"/>
      <c r="D16" s="10"/>
      <c r="E16" s="10"/>
      <c r="F16" s="10"/>
      <c r="G16" s="10"/>
      <c r="H16" s="10"/>
      <c r="I16" s="10"/>
      <c r="J16" s="10"/>
      <c r="K16" s="10"/>
      <c r="L16" s="10"/>
      <c r="M16" s="10"/>
      <c r="N16" s="10"/>
      <c r="O16" s="10"/>
      <c r="P16" s="10"/>
      <c r="Q16" s="10"/>
      <c r="R16" s="10"/>
      <c r="S16" s="10"/>
      <c r="T16" s="10"/>
      <c r="U16" s="10"/>
      <c r="V16" s="10"/>
      <c r="W16" s="10"/>
      <c r="X16" s="10"/>
      <c r="Y16" s="10"/>
      <c r="Z16" s="10"/>
    </row>
    <row r="17" spans="1:26" ht="15" customHeight="1" x14ac:dyDescent="0.25">
      <c r="A17" s="11"/>
      <c r="B17" s="10" t="s">
        <v>300</v>
      </c>
      <c r="C17" s="10"/>
      <c r="D17" s="10"/>
      <c r="E17" s="10"/>
      <c r="F17" s="10"/>
      <c r="G17" s="10"/>
      <c r="H17" s="10"/>
      <c r="I17" s="10"/>
      <c r="J17" s="10"/>
      <c r="K17" s="10"/>
      <c r="L17" s="10"/>
      <c r="M17" s="10"/>
      <c r="N17" s="10"/>
      <c r="O17" s="10"/>
      <c r="P17" s="10"/>
      <c r="Q17" s="10"/>
      <c r="R17" s="10"/>
      <c r="S17" s="10"/>
      <c r="T17" s="10"/>
      <c r="U17" s="10"/>
      <c r="V17" s="10"/>
      <c r="W17" s="10"/>
      <c r="X17" s="10"/>
      <c r="Y17" s="10"/>
      <c r="Z17" s="10"/>
    </row>
    <row r="18" spans="1:26" x14ac:dyDescent="0.25">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row>
    <row r="19" spans="1:26" ht="15.75" thickBot="1" x14ac:dyDescent="0.3">
      <c r="A19" s="11"/>
      <c r="B19" s="4"/>
      <c r="C19" s="4"/>
      <c r="D19" s="31" t="s">
        <v>249</v>
      </c>
      <c r="E19" s="31"/>
      <c r="F19" s="31"/>
      <c r="G19" s="31"/>
      <c r="H19" s="31"/>
      <c r="I19" s="31"/>
      <c r="J19" s="16"/>
      <c r="K19" s="4"/>
      <c r="L19" s="31" t="s">
        <v>250</v>
      </c>
      <c r="M19" s="31"/>
      <c r="N19" s="31"/>
      <c r="O19" s="31"/>
      <c r="P19" s="31"/>
      <c r="Q19" s="31"/>
      <c r="R19" s="16"/>
    </row>
    <row r="20" spans="1:26" ht="16.5" thickTop="1" thickBot="1" x14ac:dyDescent="0.3">
      <c r="A20" s="11"/>
      <c r="B20" s="4"/>
      <c r="C20" s="4"/>
      <c r="D20" s="71">
        <v>41546</v>
      </c>
      <c r="E20" s="71"/>
      <c r="F20" s="67"/>
      <c r="G20" s="13"/>
      <c r="H20" s="71">
        <v>41182</v>
      </c>
      <c r="I20" s="71"/>
      <c r="J20" s="33"/>
      <c r="K20" s="4"/>
      <c r="L20" s="71">
        <v>41546</v>
      </c>
      <c r="M20" s="71"/>
      <c r="N20" s="67"/>
      <c r="O20" s="14"/>
      <c r="P20" s="71">
        <v>41182</v>
      </c>
      <c r="Q20" s="71"/>
      <c r="R20" s="16"/>
    </row>
    <row r="21" spans="1:26" ht="15.75" thickTop="1" x14ac:dyDescent="0.25">
      <c r="A21" s="11"/>
      <c r="B21" s="17" t="s">
        <v>301</v>
      </c>
      <c r="C21" s="17"/>
      <c r="D21" s="18" t="s">
        <v>158</v>
      </c>
      <c r="E21" s="38">
        <v>122</v>
      </c>
      <c r="F21" s="20"/>
      <c r="G21" s="17"/>
      <c r="H21" s="18" t="s">
        <v>158</v>
      </c>
      <c r="I21" s="38">
        <v>123</v>
      </c>
      <c r="J21" s="20"/>
      <c r="K21" s="17"/>
      <c r="L21" s="18" t="s">
        <v>158</v>
      </c>
      <c r="M21" s="38">
        <v>366</v>
      </c>
      <c r="N21" s="20"/>
      <c r="O21" s="17"/>
      <c r="P21" s="18" t="s">
        <v>158</v>
      </c>
      <c r="Q21" s="38">
        <v>367</v>
      </c>
      <c r="R21" s="20"/>
    </row>
    <row r="22" spans="1:26" ht="30.75" thickBot="1" x14ac:dyDescent="0.3">
      <c r="A22" s="11"/>
      <c r="B22" s="21" t="s">
        <v>84</v>
      </c>
      <c r="C22" s="21"/>
      <c r="D22" s="22"/>
      <c r="E22" s="23">
        <v>120</v>
      </c>
      <c r="F22" s="24"/>
      <c r="G22" s="25"/>
      <c r="H22" s="22"/>
      <c r="I22" s="23">
        <v>130</v>
      </c>
      <c r="J22" s="26"/>
      <c r="K22" s="21"/>
      <c r="L22" s="22"/>
      <c r="M22" s="23">
        <v>380</v>
      </c>
      <c r="N22" s="24"/>
      <c r="O22" s="25"/>
      <c r="P22" s="22"/>
      <c r="Q22" s="23">
        <v>391</v>
      </c>
      <c r="R22" s="26"/>
    </row>
    <row r="23" spans="1:26" ht="16.5" thickTop="1" thickBot="1" x14ac:dyDescent="0.3">
      <c r="A23" s="11"/>
      <c r="B23" s="17"/>
      <c r="C23" s="17"/>
      <c r="D23" s="27" t="s">
        <v>158</v>
      </c>
      <c r="E23" s="84">
        <v>242</v>
      </c>
      <c r="F23" s="29"/>
      <c r="G23" s="30"/>
      <c r="H23" s="27" t="s">
        <v>158</v>
      </c>
      <c r="I23" s="84">
        <v>253</v>
      </c>
      <c r="J23" s="20"/>
      <c r="K23" s="17"/>
      <c r="L23" s="27" t="s">
        <v>158</v>
      </c>
      <c r="M23" s="84">
        <v>746</v>
      </c>
      <c r="N23" s="29"/>
      <c r="O23" s="30"/>
      <c r="P23" s="27" t="s">
        <v>158</v>
      </c>
      <c r="Q23" s="84">
        <v>758</v>
      </c>
      <c r="R23" s="20"/>
    </row>
    <row r="24" spans="1:26" ht="15.75" thickTop="1" x14ac:dyDescent="0.25">
      <c r="A24" s="11" t="s">
        <v>523</v>
      </c>
      <c r="B24" s="10" t="s">
        <v>5</v>
      </c>
      <c r="C24" s="10"/>
      <c r="D24" s="10"/>
      <c r="E24" s="10"/>
      <c r="F24" s="10"/>
      <c r="G24" s="10"/>
      <c r="H24" s="10"/>
      <c r="I24" s="10"/>
      <c r="J24" s="10"/>
      <c r="K24" s="10"/>
      <c r="L24" s="10"/>
      <c r="M24" s="10"/>
      <c r="N24" s="10"/>
      <c r="O24" s="10"/>
      <c r="P24" s="10"/>
      <c r="Q24" s="10"/>
      <c r="R24" s="10"/>
      <c r="S24" s="10"/>
      <c r="T24" s="10"/>
      <c r="U24" s="10"/>
      <c r="V24" s="10"/>
      <c r="W24" s="10"/>
      <c r="X24" s="10"/>
      <c r="Y24" s="10"/>
      <c r="Z24" s="10"/>
    </row>
    <row r="25" spans="1:26" ht="15" customHeight="1" x14ac:dyDescent="0.25">
      <c r="A25" s="11"/>
      <c r="B25" s="10" t="s">
        <v>302</v>
      </c>
      <c r="C25" s="10"/>
      <c r="D25" s="10"/>
      <c r="E25" s="10"/>
      <c r="F25" s="10"/>
      <c r="G25" s="10"/>
      <c r="H25" s="10"/>
      <c r="I25" s="10"/>
      <c r="J25" s="10"/>
      <c r="K25" s="10"/>
      <c r="L25" s="10"/>
      <c r="M25" s="10"/>
      <c r="N25" s="10"/>
      <c r="O25" s="10"/>
      <c r="P25" s="10"/>
      <c r="Q25" s="10"/>
      <c r="R25" s="10"/>
      <c r="S25" s="10"/>
      <c r="T25" s="10"/>
      <c r="U25" s="10"/>
      <c r="V25" s="10"/>
      <c r="W25" s="10"/>
      <c r="X25" s="10"/>
      <c r="Y25" s="10"/>
      <c r="Z25" s="10"/>
    </row>
    <row r="26" spans="1:26" x14ac:dyDescent="0.25">
      <c r="A26" s="11"/>
      <c r="B26" s="10"/>
      <c r="C26" s="10"/>
      <c r="D26" s="10"/>
      <c r="E26" s="10"/>
      <c r="F26" s="10"/>
      <c r="G26" s="10"/>
      <c r="H26" s="10"/>
      <c r="I26" s="10"/>
      <c r="J26" s="10"/>
      <c r="K26" s="10"/>
      <c r="L26" s="10"/>
      <c r="M26" s="10"/>
      <c r="N26" s="10"/>
      <c r="O26" s="10"/>
      <c r="P26" s="10"/>
      <c r="Q26" s="10"/>
      <c r="R26" s="10"/>
      <c r="S26" s="10"/>
      <c r="T26" s="10"/>
      <c r="U26" s="10"/>
      <c r="V26" s="10"/>
      <c r="W26" s="10"/>
      <c r="X26" s="10"/>
      <c r="Y26" s="10"/>
      <c r="Z26" s="10"/>
    </row>
    <row r="27" spans="1:26" x14ac:dyDescent="0.25">
      <c r="A27" s="11"/>
      <c r="B27" s="4" t="s">
        <v>303</v>
      </c>
      <c r="C27" s="4"/>
      <c r="D27" s="10"/>
      <c r="E27" s="10"/>
      <c r="F27" s="16"/>
    </row>
    <row r="28" spans="1:26" x14ac:dyDescent="0.25">
      <c r="A28" s="11"/>
      <c r="B28" s="17">
        <v>2013</v>
      </c>
      <c r="C28" s="17"/>
      <c r="D28" s="18" t="s">
        <v>158</v>
      </c>
      <c r="E28" s="38">
        <v>237</v>
      </c>
      <c r="F28" s="20"/>
    </row>
    <row r="29" spans="1:26" x14ac:dyDescent="0.25">
      <c r="A29" s="11"/>
      <c r="B29" s="21">
        <v>2014</v>
      </c>
      <c r="C29" s="21"/>
      <c r="D29" s="35"/>
      <c r="E29" s="39">
        <v>893</v>
      </c>
      <c r="F29" s="26"/>
    </row>
    <row r="30" spans="1:26" x14ac:dyDescent="0.25">
      <c r="A30" s="11"/>
      <c r="B30" s="17">
        <v>2015</v>
      </c>
      <c r="C30" s="17"/>
      <c r="D30" s="18"/>
      <c r="E30" s="38">
        <v>893</v>
      </c>
      <c r="F30" s="20"/>
    </row>
    <row r="31" spans="1:26" x14ac:dyDescent="0.25">
      <c r="A31" s="11"/>
      <c r="B31" s="21">
        <v>2016</v>
      </c>
      <c r="C31" s="21"/>
      <c r="D31" s="35"/>
      <c r="E31" s="39">
        <v>869</v>
      </c>
      <c r="F31" s="26"/>
    </row>
    <row r="32" spans="1:26" ht="15.75" thickBot="1" x14ac:dyDescent="0.3">
      <c r="A32" s="11"/>
      <c r="B32" s="17">
        <v>2017</v>
      </c>
      <c r="C32" s="17"/>
      <c r="D32" s="40"/>
      <c r="E32" s="68">
        <v>632</v>
      </c>
      <c r="F32" s="20"/>
    </row>
    <row r="33" spans="1:6" ht="16.5" thickTop="1" thickBot="1" x14ac:dyDescent="0.3">
      <c r="A33" s="11"/>
      <c r="B33" s="21" t="s">
        <v>297</v>
      </c>
      <c r="C33" s="21"/>
      <c r="D33" s="44" t="s">
        <v>158</v>
      </c>
      <c r="E33" s="45">
        <v>3524</v>
      </c>
      <c r="F33" s="26"/>
    </row>
  </sheetData>
  <mergeCells count="46">
    <mergeCell ref="A24:A33"/>
    <mergeCell ref="B24:Z24"/>
    <mergeCell ref="B25:Z25"/>
    <mergeCell ref="B26:Z26"/>
    <mergeCell ref="D27:E27"/>
    <mergeCell ref="A1:A2"/>
    <mergeCell ref="B1:Z1"/>
    <mergeCell ref="B2:Z2"/>
    <mergeCell ref="B3:Z3"/>
    <mergeCell ref="A4:A15"/>
    <mergeCell ref="B4:Z4"/>
    <mergeCell ref="B5:Z5"/>
    <mergeCell ref="B6:Z6"/>
    <mergeCell ref="A16:A23"/>
    <mergeCell ref="Z8:Z9"/>
    <mergeCell ref="D19:I19"/>
    <mergeCell ref="L19:Q19"/>
    <mergeCell ref="D20:E20"/>
    <mergeCell ref="H20:I20"/>
    <mergeCell ref="L20:M20"/>
    <mergeCell ref="P20:Q20"/>
    <mergeCell ref="B16:Z16"/>
    <mergeCell ref="B17:Z17"/>
    <mergeCell ref="B18:Z18"/>
    <mergeCell ref="S8:S9"/>
    <mergeCell ref="T8:U8"/>
    <mergeCell ref="T9:U9"/>
    <mergeCell ref="V8:V9"/>
    <mergeCell ref="W8:W9"/>
    <mergeCell ref="X8:Y9"/>
    <mergeCell ref="K8:K9"/>
    <mergeCell ref="L8:M9"/>
    <mergeCell ref="N8:N9"/>
    <mergeCell ref="O8:O9"/>
    <mergeCell ref="P8:Q9"/>
    <mergeCell ref="R8:R9"/>
    <mergeCell ref="D7:M7"/>
    <mergeCell ref="P7:Y7"/>
    <mergeCell ref="B8:B9"/>
    <mergeCell ref="C8:C9"/>
    <mergeCell ref="D8:E9"/>
    <mergeCell ref="F8:F9"/>
    <mergeCell ref="G8:G9"/>
    <mergeCell ref="H8:I8"/>
    <mergeCell ref="H9:I9"/>
    <mergeCell ref="J8:J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2" width="36.5703125" bestFit="1" customWidth="1"/>
    <col min="3" max="3" width="14.42578125" customWidth="1"/>
    <col min="4" max="4" width="3" customWidth="1"/>
    <col min="5" max="5" width="36.5703125" customWidth="1"/>
    <col min="6" max="6" width="3.85546875" customWidth="1"/>
    <col min="7" max="7" width="14.42578125" customWidth="1"/>
    <col min="8" max="8" width="3.5703125" customWidth="1"/>
    <col min="9" max="9" width="10.7109375" customWidth="1"/>
    <col min="10" max="10" width="3.85546875" customWidth="1"/>
    <col min="11" max="11" width="14.42578125" customWidth="1"/>
    <col min="12" max="12" width="3" customWidth="1"/>
    <col min="13" max="13" width="18.7109375" customWidth="1"/>
    <col min="14" max="14" width="3.85546875" customWidth="1"/>
    <col min="15" max="15" width="14.42578125" customWidth="1"/>
    <col min="16" max="16" width="4" customWidth="1"/>
    <col min="17" max="17" width="11.85546875" customWidth="1"/>
    <col min="18" max="18" width="3.85546875" customWidth="1"/>
  </cols>
  <sheetData>
    <row r="1" spans="1:18" ht="15" customHeight="1" x14ac:dyDescent="0.25">
      <c r="A1" s="7" t="s">
        <v>5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18</v>
      </c>
      <c r="B3" s="10" t="s">
        <v>5</v>
      </c>
      <c r="C3" s="10"/>
      <c r="D3" s="10"/>
      <c r="E3" s="10"/>
      <c r="F3" s="10"/>
      <c r="G3" s="10"/>
      <c r="H3" s="10"/>
      <c r="I3" s="10"/>
      <c r="J3" s="10"/>
      <c r="K3" s="10"/>
      <c r="L3" s="10"/>
      <c r="M3" s="10"/>
      <c r="N3" s="10"/>
      <c r="O3" s="10"/>
      <c r="P3" s="10"/>
      <c r="Q3" s="10"/>
      <c r="R3" s="10"/>
    </row>
    <row r="4" spans="1:18" ht="15" customHeight="1" x14ac:dyDescent="0.25">
      <c r="A4" s="11" t="s">
        <v>525</v>
      </c>
      <c r="B4" s="10" t="s">
        <v>5</v>
      </c>
      <c r="C4" s="10"/>
      <c r="D4" s="10"/>
      <c r="E4" s="10"/>
      <c r="F4" s="10"/>
      <c r="G4" s="10"/>
      <c r="H4" s="10"/>
      <c r="I4" s="10"/>
      <c r="J4" s="10"/>
      <c r="K4" s="10"/>
      <c r="L4" s="10"/>
      <c r="M4" s="10"/>
      <c r="N4" s="10"/>
      <c r="O4" s="10"/>
      <c r="P4" s="10"/>
      <c r="Q4" s="10"/>
      <c r="R4" s="10"/>
    </row>
    <row r="5" spans="1:18" ht="15" customHeight="1" x14ac:dyDescent="0.25">
      <c r="A5" s="11"/>
      <c r="B5" s="10" t="s">
        <v>337</v>
      </c>
      <c r="C5" s="10"/>
      <c r="D5" s="10"/>
      <c r="E5" s="10"/>
      <c r="F5" s="10"/>
      <c r="G5" s="10"/>
      <c r="H5" s="10"/>
      <c r="I5" s="10"/>
      <c r="J5" s="10"/>
      <c r="K5" s="10"/>
      <c r="L5" s="10"/>
      <c r="M5" s="10"/>
      <c r="N5" s="10"/>
      <c r="O5" s="10"/>
      <c r="P5" s="10"/>
      <c r="Q5" s="10"/>
      <c r="R5" s="10"/>
    </row>
    <row r="6" spans="1:18" ht="15" customHeight="1" x14ac:dyDescent="0.25">
      <c r="A6" s="11"/>
      <c r="B6" s="10" t="s">
        <v>338</v>
      </c>
      <c r="C6" s="10"/>
      <c r="D6" s="10"/>
      <c r="E6" s="10"/>
      <c r="F6" s="10"/>
      <c r="G6" s="10"/>
      <c r="H6" s="10"/>
      <c r="I6" s="10"/>
      <c r="J6" s="10"/>
      <c r="K6" s="10"/>
      <c r="L6" s="10"/>
      <c r="M6" s="10"/>
      <c r="N6" s="10"/>
      <c r="O6" s="10"/>
      <c r="P6" s="10"/>
      <c r="Q6" s="10"/>
      <c r="R6" s="10"/>
    </row>
    <row r="7" spans="1:18" ht="15.75" thickBot="1" x14ac:dyDescent="0.3">
      <c r="A7" s="11"/>
      <c r="B7" s="4"/>
      <c r="C7" s="4"/>
      <c r="D7" s="31" t="s">
        <v>249</v>
      </c>
      <c r="E7" s="31"/>
      <c r="F7" s="31"/>
      <c r="G7" s="31"/>
      <c r="H7" s="31"/>
      <c r="I7" s="31"/>
      <c r="J7" s="16"/>
      <c r="K7" s="4"/>
      <c r="L7" s="31" t="s">
        <v>250</v>
      </c>
      <c r="M7" s="31"/>
      <c r="N7" s="31"/>
      <c r="O7" s="31"/>
      <c r="P7" s="31"/>
      <c r="Q7" s="31"/>
      <c r="R7" s="16"/>
    </row>
    <row r="8" spans="1:18" ht="16.5" thickTop="1" thickBot="1" x14ac:dyDescent="0.3">
      <c r="A8" s="11"/>
      <c r="B8" s="4"/>
      <c r="C8" s="4"/>
      <c r="D8" s="71">
        <v>41546</v>
      </c>
      <c r="E8" s="71"/>
      <c r="F8" s="67"/>
      <c r="G8" s="14"/>
      <c r="H8" s="71">
        <v>41182</v>
      </c>
      <c r="I8" s="71"/>
      <c r="J8" s="33"/>
      <c r="L8" s="71">
        <v>41546</v>
      </c>
      <c r="M8" s="71"/>
      <c r="N8" s="67"/>
      <c r="O8" s="14"/>
      <c r="P8" s="71">
        <v>41182</v>
      </c>
      <c r="Q8" s="71"/>
      <c r="R8" s="16"/>
    </row>
    <row r="9" spans="1:18" ht="15.75" thickTop="1" x14ac:dyDescent="0.25">
      <c r="A9" s="11"/>
      <c r="B9" s="17" t="s">
        <v>301</v>
      </c>
      <c r="C9" s="17"/>
      <c r="D9" s="18" t="s">
        <v>158</v>
      </c>
      <c r="E9" s="38">
        <v>57</v>
      </c>
      <c r="F9" s="20"/>
      <c r="G9" s="17"/>
      <c r="H9" s="18" t="s">
        <v>158</v>
      </c>
      <c r="I9" s="38">
        <v>85</v>
      </c>
      <c r="J9" s="20"/>
      <c r="K9" s="17"/>
      <c r="L9" s="18" t="s">
        <v>158</v>
      </c>
      <c r="M9" s="38">
        <v>196</v>
      </c>
      <c r="N9" s="20"/>
      <c r="O9" s="17"/>
      <c r="P9" s="18" t="s">
        <v>158</v>
      </c>
      <c r="Q9" s="38">
        <v>143</v>
      </c>
      <c r="R9" s="20"/>
    </row>
    <row r="10" spans="1:18" x14ac:dyDescent="0.25">
      <c r="A10" s="11"/>
      <c r="B10" s="21" t="s">
        <v>83</v>
      </c>
      <c r="C10" s="21"/>
      <c r="D10" s="35"/>
      <c r="E10" s="39">
        <v>224</v>
      </c>
      <c r="F10" s="26"/>
      <c r="G10" s="21"/>
      <c r="H10" s="35"/>
      <c r="I10" s="39">
        <v>324</v>
      </c>
      <c r="J10" s="26"/>
      <c r="K10" s="21"/>
      <c r="L10" s="35"/>
      <c r="M10" s="39">
        <v>778</v>
      </c>
      <c r="N10" s="26"/>
      <c r="O10" s="21"/>
      <c r="P10" s="35"/>
      <c r="Q10" s="37">
        <v>1225</v>
      </c>
      <c r="R10" s="26"/>
    </row>
    <row r="11" spans="1:18" ht="30" x14ac:dyDescent="0.25">
      <c r="A11" s="11"/>
      <c r="B11" s="17" t="s">
        <v>84</v>
      </c>
      <c r="C11" s="17"/>
      <c r="D11" s="18"/>
      <c r="E11" s="38">
        <v>466</v>
      </c>
      <c r="F11" s="20"/>
      <c r="G11" s="17"/>
      <c r="H11" s="18"/>
      <c r="I11" s="38">
        <v>831</v>
      </c>
      <c r="J11" s="20"/>
      <c r="K11" s="17"/>
      <c r="L11" s="18"/>
      <c r="M11" s="19">
        <v>1619</v>
      </c>
      <c r="N11" s="20"/>
      <c r="O11" s="17"/>
      <c r="P11" s="18"/>
      <c r="Q11" s="19">
        <v>2276</v>
      </c>
      <c r="R11" s="20"/>
    </row>
    <row r="12" spans="1:18" ht="15.75" thickBot="1" x14ac:dyDescent="0.3">
      <c r="A12" s="11"/>
      <c r="B12" s="21" t="s">
        <v>85</v>
      </c>
      <c r="C12" s="21"/>
      <c r="D12" s="22"/>
      <c r="E12" s="23" t="s">
        <v>227</v>
      </c>
      <c r="F12" s="24"/>
      <c r="G12" s="25"/>
      <c r="H12" s="22"/>
      <c r="I12" s="23" t="s">
        <v>227</v>
      </c>
      <c r="J12" s="26"/>
      <c r="K12" s="21"/>
      <c r="L12" s="22"/>
      <c r="M12" s="23">
        <v>662</v>
      </c>
      <c r="N12" s="24"/>
      <c r="O12" s="25"/>
      <c r="P12" s="22"/>
      <c r="Q12" s="23">
        <v>132</v>
      </c>
      <c r="R12" s="26"/>
    </row>
    <row r="13" spans="1:18" ht="16.5" thickTop="1" thickBot="1" x14ac:dyDescent="0.3">
      <c r="A13" s="11"/>
      <c r="B13" s="17"/>
      <c r="C13" s="17"/>
      <c r="D13" s="27" t="s">
        <v>158</v>
      </c>
      <c r="E13" s="84">
        <v>747</v>
      </c>
      <c r="F13" s="29"/>
      <c r="G13" s="30"/>
      <c r="H13" s="27" t="s">
        <v>158</v>
      </c>
      <c r="I13" s="28">
        <v>1240</v>
      </c>
      <c r="J13" s="20"/>
      <c r="K13" s="17"/>
      <c r="L13" s="27" t="s">
        <v>158</v>
      </c>
      <c r="M13" s="28">
        <v>3255</v>
      </c>
      <c r="N13" s="29"/>
      <c r="O13" s="30"/>
      <c r="P13" s="27" t="s">
        <v>158</v>
      </c>
      <c r="Q13" s="28">
        <v>3776</v>
      </c>
      <c r="R13" s="20"/>
    </row>
    <row r="14" spans="1:18" ht="15.75" thickTop="1" x14ac:dyDescent="0.25">
      <c r="A14" s="11"/>
      <c r="B14" s="21"/>
      <c r="C14" s="21"/>
      <c r="D14" s="35"/>
      <c r="E14" s="39" t="s">
        <v>339</v>
      </c>
      <c r="F14" s="26"/>
      <c r="G14" s="21"/>
      <c r="H14" s="35"/>
      <c r="I14" s="39"/>
      <c r="J14" s="26"/>
      <c r="K14" s="21"/>
      <c r="L14" s="35"/>
      <c r="M14" s="39"/>
      <c r="N14" s="26"/>
      <c r="O14" s="21"/>
      <c r="P14" s="35"/>
      <c r="Q14" s="39"/>
      <c r="R14" s="26"/>
    </row>
    <row r="15" spans="1:18" ht="15" customHeight="1" x14ac:dyDescent="0.25">
      <c r="A15" s="11" t="s">
        <v>526</v>
      </c>
      <c r="B15" s="10" t="s">
        <v>5</v>
      </c>
      <c r="C15" s="10"/>
      <c r="D15" s="10"/>
      <c r="E15" s="10"/>
      <c r="F15" s="10"/>
      <c r="G15" s="10"/>
      <c r="H15" s="10"/>
      <c r="I15" s="10"/>
      <c r="J15" s="10"/>
      <c r="K15" s="10"/>
      <c r="L15" s="10"/>
      <c r="M15" s="10"/>
      <c r="N15" s="10"/>
      <c r="O15" s="10"/>
      <c r="P15" s="10"/>
      <c r="Q15" s="10"/>
      <c r="R15" s="10"/>
    </row>
    <row r="16" spans="1:18" ht="15" customHeight="1" x14ac:dyDescent="0.25">
      <c r="A16" s="11"/>
      <c r="B16" s="10" t="s">
        <v>349</v>
      </c>
      <c r="C16" s="10"/>
      <c r="D16" s="10"/>
      <c r="E16" s="10"/>
      <c r="F16" s="10"/>
      <c r="G16" s="10"/>
      <c r="H16" s="10"/>
      <c r="I16" s="10"/>
      <c r="J16" s="10"/>
      <c r="K16" s="10"/>
      <c r="L16" s="10"/>
      <c r="M16" s="10"/>
      <c r="N16" s="10"/>
      <c r="O16" s="10"/>
      <c r="P16" s="10"/>
      <c r="Q16" s="10"/>
      <c r="R16" s="10"/>
    </row>
    <row r="17" spans="1:18" x14ac:dyDescent="0.25">
      <c r="A17" s="11"/>
      <c r="B17" s="10"/>
      <c r="C17" s="10"/>
      <c r="D17" s="10"/>
      <c r="E17" s="10"/>
      <c r="F17" s="10"/>
      <c r="G17" s="10"/>
      <c r="H17" s="10"/>
      <c r="I17" s="10"/>
      <c r="J17" s="10"/>
      <c r="K17" s="10"/>
      <c r="L17" s="10"/>
      <c r="M17" s="10"/>
      <c r="N17" s="10"/>
      <c r="O17" s="10"/>
      <c r="P17" s="10"/>
      <c r="Q17" s="10"/>
      <c r="R17" s="10"/>
    </row>
    <row r="18" spans="1:18" ht="15" customHeight="1" x14ac:dyDescent="0.25">
      <c r="A18" s="11"/>
      <c r="B18" s="4"/>
      <c r="C18" s="4"/>
      <c r="D18" s="10" t="s">
        <v>249</v>
      </c>
      <c r="E18" s="10"/>
      <c r="F18" s="10"/>
      <c r="G18" s="10"/>
      <c r="H18" s="10"/>
      <c r="I18" s="10"/>
      <c r="J18" s="16"/>
      <c r="K18" s="4"/>
      <c r="L18" s="10" t="s">
        <v>250</v>
      </c>
      <c r="M18" s="10"/>
      <c r="N18" s="10"/>
      <c r="O18" s="10"/>
      <c r="P18" s="10"/>
      <c r="Q18" s="10"/>
      <c r="R18" s="16"/>
    </row>
    <row r="19" spans="1:18" ht="15.75" thickBot="1" x14ac:dyDescent="0.3">
      <c r="A19" s="11"/>
      <c r="B19" s="4"/>
      <c r="C19" s="4"/>
      <c r="D19" s="70">
        <v>41546</v>
      </c>
      <c r="E19" s="70"/>
      <c r="F19" s="33"/>
      <c r="H19" s="70">
        <v>41182</v>
      </c>
      <c r="I19" s="70"/>
      <c r="J19" s="33"/>
      <c r="L19" s="70">
        <v>41546</v>
      </c>
      <c r="M19" s="70"/>
      <c r="N19" s="33"/>
      <c r="P19" s="70">
        <v>41182</v>
      </c>
      <c r="Q19" s="70"/>
      <c r="R19" s="16"/>
    </row>
    <row r="20" spans="1:18" ht="15.75" thickTop="1" x14ac:dyDescent="0.25">
      <c r="A20" s="11"/>
      <c r="B20" s="17" t="s">
        <v>350</v>
      </c>
      <c r="C20" s="17"/>
      <c r="D20" s="88" t="s">
        <v>351</v>
      </c>
      <c r="E20" s="88"/>
      <c r="F20" s="20"/>
      <c r="G20" s="17"/>
      <c r="H20" s="88" t="s">
        <v>351</v>
      </c>
      <c r="I20" s="88"/>
      <c r="J20" s="86"/>
      <c r="K20" s="38"/>
      <c r="L20" s="88" t="s">
        <v>351</v>
      </c>
      <c r="M20" s="88"/>
      <c r="N20" s="20"/>
      <c r="O20" s="17"/>
      <c r="P20" s="88" t="s">
        <v>351</v>
      </c>
      <c r="Q20" s="88"/>
      <c r="R20" s="20"/>
    </row>
    <row r="21" spans="1:18" ht="15" customHeight="1" x14ac:dyDescent="0.25">
      <c r="A21" s="11"/>
      <c r="B21" s="21" t="s">
        <v>352</v>
      </c>
      <c r="C21" s="21"/>
      <c r="D21" s="89" t="s">
        <v>353</v>
      </c>
      <c r="E21" s="89"/>
      <c r="F21" s="87"/>
      <c r="G21" s="39"/>
      <c r="H21" s="89" t="s">
        <v>354</v>
      </c>
      <c r="I21" s="89"/>
      <c r="J21" s="26"/>
      <c r="K21" s="21"/>
      <c r="L21" s="89" t="s">
        <v>353</v>
      </c>
      <c r="M21" s="89"/>
      <c r="N21" s="87"/>
      <c r="O21" s="39"/>
      <c r="P21" s="89" t="s">
        <v>355</v>
      </c>
      <c r="Q21" s="89"/>
      <c r="R21" s="26"/>
    </row>
    <row r="22" spans="1:18" ht="15" customHeight="1" x14ac:dyDescent="0.25">
      <c r="A22" s="11"/>
      <c r="B22" s="17" t="s">
        <v>356</v>
      </c>
      <c r="C22" s="17"/>
      <c r="D22" s="18"/>
      <c r="E22" s="38">
        <v>80</v>
      </c>
      <c r="F22" s="20" t="s">
        <v>245</v>
      </c>
      <c r="G22" s="17"/>
      <c r="H22" s="18"/>
      <c r="I22" s="38">
        <v>73</v>
      </c>
      <c r="J22" s="20" t="s">
        <v>245</v>
      </c>
      <c r="K22" s="17"/>
      <c r="L22" s="18"/>
      <c r="M22" s="38">
        <v>80</v>
      </c>
      <c r="N22" s="20" t="s">
        <v>245</v>
      </c>
      <c r="O22" s="17"/>
      <c r="P22" s="79" t="s">
        <v>357</v>
      </c>
      <c r="Q22" s="79"/>
      <c r="R22" s="20"/>
    </row>
    <row r="23" spans="1:18" x14ac:dyDescent="0.25">
      <c r="A23" s="11"/>
      <c r="B23" s="21" t="s">
        <v>358</v>
      </c>
      <c r="C23" s="21"/>
      <c r="D23" s="35"/>
      <c r="E23" s="39">
        <v>0</v>
      </c>
      <c r="F23" s="26" t="s">
        <v>245</v>
      </c>
      <c r="G23" s="21"/>
      <c r="H23" s="35"/>
      <c r="I23" s="39">
        <v>0</v>
      </c>
      <c r="J23" s="26" t="s">
        <v>245</v>
      </c>
      <c r="K23" s="21"/>
      <c r="L23" s="35"/>
      <c r="M23" s="39">
        <v>0</v>
      </c>
      <c r="N23" s="26" t="s">
        <v>245</v>
      </c>
      <c r="O23" s="21"/>
      <c r="P23" s="35"/>
      <c r="Q23" s="39">
        <v>0</v>
      </c>
      <c r="R23" s="26" t="s">
        <v>245</v>
      </c>
    </row>
    <row r="24" spans="1:18" ht="15" customHeight="1" x14ac:dyDescent="0.25">
      <c r="A24" s="11"/>
      <c r="B24" s="17" t="s">
        <v>244</v>
      </c>
      <c r="C24" s="17"/>
      <c r="D24" s="18"/>
      <c r="E24" s="38">
        <v>1.71</v>
      </c>
      <c r="F24" s="20" t="s">
        <v>245</v>
      </c>
      <c r="G24" s="17"/>
      <c r="H24" s="18"/>
      <c r="I24" s="38">
        <v>0.74</v>
      </c>
      <c r="J24" s="20" t="s">
        <v>245</v>
      </c>
      <c r="K24" s="17"/>
      <c r="L24" s="79" t="s">
        <v>359</v>
      </c>
      <c r="M24" s="79"/>
      <c r="N24" s="20"/>
      <c r="O24" s="17"/>
      <c r="P24" s="79" t="s">
        <v>360</v>
      </c>
      <c r="Q24" s="79"/>
      <c r="R24" s="20"/>
    </row>
    <row r="25" spans="1:18" x14ac:dyDescent="0.25">
      <c r="A25" s="11"/>
      <c r="B25" s="21" t="s">
        <v>361</v>
      </c>
      <c r="C25" s="21"/>
      <c r="D25" s="35" t="s">
        <v>158</v>
      </c>
      <c r="E25" s="39">
        <v>0.9</v>
      </c>
      <c r="F25" s="26"/>
      <c r="G25" s="21"/>
      <c r="H25" s="35" t="s">
        <v>158</v>
      </c>
      <c r="I25" s="39">
        <v>1.62</v>
      </c>
      <c r="J25" s="26"/>
      <c r="K25" s="21"/>
      <c r="L25" s="35" t="s">
        <v>158</v>
      </c>
      <c r="M25" s="39" t="s">
        <v>362</v>
      </c>
      <c r="N25" s="26"/>
      <c r="O25" s="21"/>
      <c r="P25" s="35" t="s">
        <v>158</v>
      </c>
      <c r="Q25" s="39">
        <v>1.74</v>
      </c>
      <c r="R25" s="26"/>
    </row>
    <row r="26" spans="1:18" x14ac:dyDescent="0.25">
      <c r="A26" s="11"/>
      <c r="B26" s="10"/>
      <c r="C26" s="10"/>
      <c r="D26" s="10"/>
      <c r="E26" s="10"/>
      <c r="F26" s="10"/>
      <c r="G26" s="10"/>
      <c r="H26" s="10"/>
      <c r="I26" s="10"/>
      <c r="J26" s="10"/>
      <c r="K26" s="10"/>
      <c r="L26" s="10"/>
      <c r="M26" s="10"/>
      <c r="N26" s="10"/>
      <c r="O26" s="10"/>
      <c r="P26" s="10"/>
      <c r="Q26" s="10"/>
      <c r="R26" s="10"/>
    </row>
    <row r="27" spans="1:18" ht="15" customHeight="1" x14ac:dyDescent="0.25">
      <c r="A27" s="11" t="s">
        <v>527</v>
      </c>
      <c r="B27" s="10" t="s">
        <v>5</v>
      </c>
      <c r="C27" s="10"/>
      <c r="D27" s="10"/>
      <c r="E27" s="10"/>
      <c r="F27" s="10"/>
      <c r="G27" s="10"/>
      <c r="H27" s="10"/>
      <c r="I27" s="10"/>
      <c r="J27" s="10"/>
      <c r="K27" s="10"/>
      <c r="L27" s="10"/>
      <c r="M27" s="10"/>
      <c r="N27" s="10"/>
      <c r="O27" s="10"/>
      <c r="P27" s="10"/>
      <c r="Q27" s="10"/>
      <c r="R27" s="10"/>
    </row>
    <row r="28" spans="1:18" ht="30" customHeight="1" x14ac:dyDescent="0.25">
      <c r="A28" s="11"/>
      <c r="B28" s="10" t="s">
        <v>375</v>
      </c>
      <c r="C28" s="10"/>
      <c r="D28" s="10"/>
      <c r="E28" s="10"/>
      <c r="F28" s="10"/>
      <c r="G28" s="10"/>
      <c r="H28" s="10"/>
      <c r="I28" s="10"/>
      <c r="J28" s="10"/>
      <c r="K28" s="10"/>
      <c r="L28" s="10"/>
      <c r="M28" s="10"/>
      <c r="N28" s="10"/>
      <c r="O28" s="10"/>
      <c r="P28" s="10"/>
      <c r="Q28" s="10"/>
      <c r="R28" s="10"/>
    </row>
    <row r="29" spans="1:18" x14ac:dyDescent="0.25">
      <c r="A29" s="11"/>
      <c r="B29" s="10"/>
      <c r="C29" s="10"/>
      <c r="D29" s="10"/>
      <c r="E29" s="10"/>
      <c r="F29" s="10"/>
      <c r="G29" s="10"/>
      <c r="H29" s="10"/>
      <c r="I29" s="10"/>
      <c r="J29" s="10"/>
      <c r="K29" s="10"/>
      <c r="L29" s="10"/>
      <c r="M29" s="10"/>
      <c r="N29" s="10"/>
      <c r="O29" s="10"/>
      <c r="P29" s="10"/>
      <c r="Q29" s="10"/>
      <c r="R29" s="10"/>
    </row>
    <row r="30" spans="1:18" x14ac:dyDescent="0.25">
      <c r="A30" s="11"/>
      <c r="B30" s="10"/>
      <c r="C30" s="10"/>
      <c r="D30" s="10" t="s">
        <v>376</v>
      </c>
      <c r="E30" s="10"/>
      <c r="F30" s="78"/>
      <c r="G30" s="10"/>
      <c r="H30" s="72" t="s">
        <v>377</v>
      </c>
      <c r="I30" s="72"/>
      <c r="J30" s="78"/>
      <c r="K30" s="10"/>
      <c r="L30" s="72" t="s">
        <v>377</v>
      </c>
      <c r="M30" s="72"/>
      <c r="N30" s="78"/>
    </row>
    <row r="31" spans="1:18" x14ac:dyDescent="0.25">
      <c r="A31" s="11"/>
      <c r="B31" s="10"/>
      <c r="C31" s="10"/>
      <c r="D31" s="10"/>
      <c r="E31" s="10"/>
      <c r="F31" s="78"/>
      <c r="G31" s="10"/>
      <c r="H31" s="72" t="s">
        <v>378</v>
      </c>
      <c r="I31" s="72"/>
      <c r="J31" s="78"/>
      <c r="K31" s="10"/>
      <c r="L31" s="72" t="s">
        <v>378</v>
      </c>
      <c r="M31" s="72"/>
      <c r="N31" s="78"/>
    </row>
    <row r="32" spans="1:18" x14ac:dyDescent="0.25">
      <c r="A32" s="11"/>
      <c r="B32" s="10"/>
      <c r="C32" s="10"/>
      <c r="D32" s="10"/>
      <c r="E32" s="10"/>
      <c r="F32" s="78"/>
      <c r="G32" s="10"/>
      <c r="H32" s="72" t="s">
        <v>379</v>
      </c>
      <c r="I32" s="72"/>
      <c r="J32" s="78"/>
      <c r="K32" s="10"/>
      <c r="L32" s="72" t="s">
        <v>380</v>
      </c>
      <c r="M32" s="72"/>
      <c r="N32" s="78"/>
    </row>
    <row r="33" spans="1:18" x14ac:dyDescent="0.25">
      <c r="A33" s="11"/>
      <c r="B33" s="10"/>
      <c r="C33" s="10"/>
      <c r="D33" s="10"/>
      <c r="E33" s="10"/>
      <c r="F33" s="78"/>
      <c r="G33" s="10"/>
      <c r="H33" s="72"/>
      <c r="I33" s="72"/>
      <c r="J33" s="78"/>
      <c r="K33" s="10"/>
      <c r="L33" s="72" t="s">
        <v>381</v>
      </c>
      <c r="M33" s="72"/>
      <c r="N33" s="78"/>
    </row>
    <row r="34" spans="1:18" ht="15.75" thickBot="1" x14ac:dyDescent="0.3">
      <c r="A34" s="11"/>
      <c r="B34" s="10"/>
      <c r="C34" s="10"/>
      <c r="D34" s="31"/>
      <c r="E34" s="31"/>
      <c r="F34" s="81"/>
      <c r="G34" s="31"/>
      <c r="H34" s="73"/>
      <c r="I34" s="73"/>
      <c r="J34" s="81"/>
      <c r="K34" s="31"/>
      <c r="L34" s="73" t="s">
        <v>382</v>
      </c>
      <c r="M34" s="73"/>
      <c r="N34" s="78"/>
    </row>
    <row r="35" spans="1:18" ht="15.75" thickTop="1" x14ac:dyDescent="0.25">
      <c r="A35" s="11"/>
      <c r="B35" s="17" t="s">
        <v>383</v>
      </c>
      <c r="C35" s="17"/>
      <c r="D35" s="18"/>
      <c r="E35" s="19">
        <v>10100429</v>
      </c>
      <c r="F35" s="20"/>
      <c r="G35" s="17"/>
      <c r="H35" s="18" t="s">
        <v>158</v>
      </c>
      <c r="I35" s="38">
        <v>2.42</v>
      </c>
      <c r="J35" s="20"/>
      <c r="K35" s="17"/>
      <c r="L35" s="18"/>
      <c r="M35" s="38">
        <v>7.81</v>
      </c>
      <c r="N35" s="20"/>
    </row>
    <row r="36" spans="1:18" x14ac:dyDescent="0.25">
      <c r="A36" s="11"/>
      <c r="B36" s="21" t="s">
        <v>384</v>
      </c>
      <c r="C36" s="21"/>
      <c r="D36" s="35"/>
      <c r="E36" s="37">
        <v>645010</v>
      </c>
      <c r="F36" s="26"/>
      <c r="G36" s="21"/>
      <c r="H36" s="35"/>
      <c r="I36" s="39">
        <v>0.88</v>
      </c>
      <c r="J36" s="26"/>
      <c r="K36" s="21"/>
      <c r="L36" s="35"/>
      <c r="M36" s="39"/>
      <c r="N36" s="26"/>
    </row>
    <row r="37" spans="1:18" x14ac:dyDescent="0.25">
      <c r="A37" s="11"/>
      <c r="B37" s="17" t="s">
        <v>385</v>
      </c>
      <c r="C37" s="17"/>
      <c r="D37" s="18"/>
      <c r="E37" s="38" t="s">
        <v>386</v>
      </c>
      <c r="F37" s="20" t="s">
        <v>161</v>
      </c>
      <c r="G37" s="17"/>
      <c r="H37" s="18"/>
      <c r="I37" s="38">
        <v>1.08</v>
      </c>
      <c r="J37" s="20"/>
      <c r="K37" s="17"/>
      <c r="L37" s="18"/>
      <c r="M37" s="38"/>
      <c r="N37" s="20"/>
    </row>
    <row r="38" spans="1:18" ht="15.75" thickBot="1" x14ac:dyDescent="0.3">
      <c r="A38" s="11"/>
      <c r="B38" s="21" t="s">
        <v>387</v>
      </c>
      <c r="C38" s="21"/>
      <c r="D38" s="22"/>
      <c r="E38" s="23" t="s">
        <v>388</v>
      </c>
      <c r="F38" s="26" t="s">
        <v>161</v>
      </c>
      <c r="G38" s="21"/>
      <c r="H38" s="35"/>
      <c r="I38" s="39">
        <v>2.08</v>
      </c>
      <c r="J38" s="26"/>
      <c r="K38" s="21"/>
      <c r="L38" s="35"/>
      <c r="M38" s="39"/>
      <c r="N38" s="26"/>
    </row>
    <row r="39" spans="1:18" ht="16.5" thickTop="1" thickBot="1" x14ac:dyDescent="0.3">
      <c r="A39" s="11"/>
      <c r="B39" s="17" t="s">
        <v>389</v>
      </c>
      <c r="C39" s="17"/>
      <c r="D39" s="27"/>
      <c r="E39" s="28">
        <v>10348914</v>
      </c>
      <c r="F39" s="20"/>
      <c r="G39" s="17"/>
      <c r="H39" s="18" t="s">
        <v>158</v>
      </c>
      <c r="I39" s="38">
        <v>2.34</v>
      </c>
      <c r="J39" s="20"/>
      <c r="K39" s="17"/>
      <c r="L39" s="18"/>
      <c r="M39" s="38">
        <v>7.21</v>
      </c>
      <c r="N39" s="20"/>
    </row>
    <row r="40" spans="1:18" ht="15.75" thickTop="1" x14ac:dyDescent="0.25">
      <c r="A40" s="11"/>
      <c r="B40" s="21"/>
      <c r="C40" s="21"/>
      <c r="D40" s="35"/>
      <c r="E40" s="39"/>
      <c r="F40" s="26"/>
      <c r="G40" s="21"/>
      <c r="H40" s="35"/>
      <c r="I40" s="39"/>
      <c r="J40" s="26"/>
      <c r="K40" s="21"/>
      <c r="L40" s="35"/>
      <c r="M40" s="39"/>
      <c r="N40" s="26"/>
    </row>
    <row r="41" spans="1:18" ht="30" x14ac:dyDescent="0.25">
      <c r="A41" s="11"/>
      <c r="B41" s="17" t="s">
        <v>390</v>
      </c>
      <c r="C41" s="17"/>
      <c r="D41" s="18"/>
      <c r="E41" s="19">
        <v>10069080</v>
      </c>
      <c r="F41" s="20"/>
      <c r="G41" s="17"/>
      <c r="H41" s="18" t="s">
        <v>158</v>
      </c>
      <c r="I41" s="38">
        <v>2.34</v>
      </c>
      <c r="J41" s="20"/>
      <c r="K41" s="17"/>
      <c r="L41" s="18"/>
      <c r="M41" s="38">
        <v>7.18</v>
      </c>
      <c r="N41" s="20"/>
    </row>
    <row r="42" spans="1:18" x14ac:dyDescent="0.25">
      <c r="A42" s="11"/>
      <c r="B42" s="21"/>
      <c r="C42" s="21"/>
      <c r="D42" s="35"/>
      <c r="E42" s="39"/>
      <c r="F42" s="26"/>
      <c r="G42" s="21"/>
      <c r="H42" s="35"/>
      <c r="I42" s="39"/>
      <c r="J42" s="26"/>
      <c r="K42" s="21"/>
      <c r="L42" s="35"/>
      <c r="M42" s="39"/>
      <c r="N42" s="26"/>
    </row>
    <row r="43" spans="1:18" ht="30" x14ac:dyDescent="0.25">
      <c r="A43" s="11"/>
      <c r="B43" s="17" t="s">
        <v>391</v>
      </c>
      <c r="C43" s="17"/>
      <c r="D43" s="18"/>
      <c r="E43" s="19">
        <v>6922187</v>
      </c>
      <c r="F43" s="20"/>
      <c r="G43" s="17"/>
      <c r="H43" s="18" t="s">
        <v>158</v>
      </c>
      <c r="I43" s="38">
        <v>2.39</v>
      </c>
      <c r="J43" s="20"/>
      <c r="K43" s="17"/>
      <c r="L43" s="18"/>
      <c r="M43" s="38">
        <v>6.66</v>
      </c>
      <c r="N43" s="20"/>
    </row>
    <row r="44" spans="1:18" ht="15" customHeight="1" x14ac:dyDescent="0.25">
      <c r="A44" s="11" t="s">
        <v>528</v>
      </c>
      <c r="B44" s="10" t="s">
        <v>5</v>
      </c>
      <c r="C44" s="10"/>
      <c r="D44" s="10"/>
      <c r="E44" s="10"/>
      <c r="F44" s="10"/>
      <c r="G44" s="10"/>
      <c r="H44" s="10"/>
      <c r="I44" s="10"/>
      <c r="J44" s="10"/>
      <c r="K44" s="10"/>
      <c r="L44" s="10"/>
      <c r="M44" s="10"/>
      <c r="N44" s="10"/>
      <c r="O44" s="10"/>
      <c r="P44" s="10"/>
      <c r="Q44" s="10"/>
      <c r="R44" s="10"/>
    </row>
    <row r="45" spans="1:18" ht="15" customHeight="1" x14ac:dyDescent="0.25">
      <c r="A45" s="11"/>
      <c r="B45" s="10" t="s">
        <v>394</v>
      </c>
      <c r="C45" s="10"/>
      <c r="D45" s="10"/>
      <c r="E45" s="10"/>
      <c r="F45" s="10"/>
      <c r="G45" s="10"/>
      <c r="H45" s="10"/>
      <c r="I45" s="10"/>
      <c r="J45" s="10"/>
      <c r="K45" s="10"/>
      <c r="L45" s="10"/>
      <c r="M45" s="10"/>
      <c r="N45" s="10"/>
      <c r="O45" s="10"/>
      <c r="P45" s="10"/>
      <c r="Q45" s="10"/>
      <c r="R45" s="10"/>
    </row>
    <row r="46" spans="1:18" x14ac:dyDescent="0.25">
      <c r="A46" s="11"/>
      <c r="B46" s="10"/>
      <c r="C46" s="10"/>
      <c r="D46" s="10"/>
      <c r="E46" s="10"/>
      <c r="F46" s="10"/>
      <c r="G46" s="10"/>
      <c r="H46" s="10"/>
      <c r="I46" s="10"/>
      <c r="J46" s="10"/>
      <c r="K46" s="10"/>
      <c r="L46" s="10"/>
      <c r="M46" s="10"/>
      <c r="N46" s="10"/>
      <c r="O46" s="10"/>
      <c r="P46" s="10"/>
      <c r="Q46" s="10"/>
      <c r="R46" s="10"/>
    </row>
    <row r="47" spans="1:18" x14ac:dyDescent="0.25">
      <c r="A47" s="11"/>
      <c r="B47" s="10"/>
      <c r="C47" s="10"/>
      <c r="D47" s="72" t="s">
        <v>395</v>
      </c>
      <c r="E47" s="72"/>
      <c r="F47" s="74"/>
      <c r="G47" s="72"/>
      <c r="H47" s="72" t="s">
        <v>377</v>
      </c>
      <c r="I47" s="72"/>
      <c r="J47" s="74"/>
      <c r="K47" s="72"/>
      <c r="L47" s="72" t="s">
        <v>377</v>
      </c>
      <c r="M47" s="72"/>
      <c r="N47" s="74"/>
      <c r="O47" s="72"/>
      <c r="P47" s="72" t="s">
        <v>400</v>
      </c>
      <c r="Q47" s="72"/>
      <c r="R47" s="78"/>
    </row>
    <row r="48" spans="1:18" x14ac:dyDescent="0.25">
      <c r="A48" s="11"/>
      <c r="B48" s="10"/>
      <c r="C48" s="10"/>
      <c r="D48" s="72" t="s">
        <v>396</v>
      </c>
      <c r="E48" s="72"/>
      <c r="F48" s="74"/>
      <c r="G48" s="72"/>
      <c r="H48" s="72" t="s">
        <v>397</v>
      </c>
      <c r="I48" s="72"/>
      <c r="J48" s="74"/>
      <c r="K48" s="72"/>
      <c r="L48" s="72" t="s">
        <v>378</v>
      </c>
      <c r="M48" s="72"/>
      <c r="N48" s="74"/>
      <c r="O48" s="72"/>
      <c r="P48" s="72" t="s">
        <v>401</v>
      </c>
      <c r="Q48" s="72"/>
      <c r="R48" s="78"/>
    </row>
    <row r="49" spans="1:18" x14ac:dyDescent="0.25">
      <c r="A49" s="11"/>
      <c r="B49" s="10"/>
      <c r="C49" s="10"/>
      <c r="D49" s="72"/>
      <c r="E49" s="72"/>
      <c r="F49" s="74"/>
      <c r="G49" s="72"/>
      <c r="H49" s="72" t="s">
        <v>398</v>
      </c>
      <c r="I49" s="72"/>
      <c r="J49" s="74"/>
      <c r="K49" s="72"/>
      <c r="L49" s="72" t="s">
        <v>380</v>
      </c>
      <c r="M49" s="72"/>
      <c r="N49" s="74"/>
      <c r="O49" s="72"/>
      <c r="P49" s="72" t="s">
        <v>402</v>
      </c>
      <c r="Q49" s="72"/>
      <c r="R49" s="78"/>
    </row>
    <row r="50" spans="1:18" x14ac:dyDescent="0.25">
      <c r="A50" s="11"/>
      <c r="B50" s="10"/>
      <c r="C50" s="10"/>
      <c r="D50" s="72"/>
      <c r="E50" s="72"/>
      <c r="F50" s="74"/>
      <c r="G50" s="72"/>
      <c r="H50" s="72"/>
      <c r="I50" s="72"/>
      <c r="J50" s="74"/>
      <c r="K50" s="72"/>
      <c r="L50" s="72" t="s">
        <v>381</v>
      </c>
      <c r="M50" s="72"/>
      <c r="N50" s="74"/>
      <c r="O50" s="72"/>
      <c r="P50" s="72"/>
      <c r="Q50" s="72"/>
      <c r="R50" s="78"/>
    </row>
    <row r="51" spans="1:18" ht="15.75" thickBot="1" x14ac:dyDescent="0.3">
      <c r="A51" s="11"/>
      <c r="B51" s="10"/>
      <c r="C51" s="10"/>
      <c r="D51" s="73"/>
      <c r="E51" s="73"/>
      <c r="F51" s="75"/>
      <c r="G51" s="73"/>
      <c r="H51" s="73"/>
      <c r="I51" s="73"/>
      <c r="J51" s="75"/>
      <c r="K51" s="73"/>
      <c r="L51" s="73" t="s">
        <v>399</v>
      </c>
      <c r="M51" s="73"/>
      <c r="N51" s="75"/>
      <c r="O51" s="73"/>
      <c r="P51" s="73"/>
      <c r="Q51" s="73"/>
      <c r="R51" s="78"/>
    </row>
    <row r="52" spans="1:18" ht="15.75" thickTop="1" x14ac:dyDescent="0.25">
      <c r="A52" s="11"/>
      <c r="B52" s="4"/>
      <c r="C52" s="4"/>
      <c r="D52" s="65"/>
      <c r="E52" s="65"/>
      <c r="F52" s="16"/>
      <c r="G52" s="4"/>
      <c r="H52" s="65"/>
      <c r="I52" s="65"/>
      <c r="J52" s="16"/>
      <c r="K52" s="4"/>
      <c r="L52" s="65"/>
      <c r="M52" s="65"/>
      <c r="N52" s="16"/>
      <c r="O52" s="4"/>
      <c r="P52" s="65" t="s">
        <v>403</v>
      </c>
      <c r="Q52" s="65"/>
      <c r="R52" s="16"/>
    </row>
    <row r="53" spans="1:18" x14ac:dyDescent="0.25">
      <c r="A53" s="11"/>
      <c r="B53" s="17" t="s">
        <v>383</v>
      </c>
      <c r="C53" s="17"/>
      <c r="D53" s="18"/>
      <c r="E53" s="19">
        <v>199005</v>
      </c>
      <c r="F53" s="20"/>
      <c r="G53" s="17"/>
      <c r="H53" s="18" t="s">
        <v>158</v>
      </c>
      <c r="I53" s="38">
        <v>2.78</v>
      </c>
      <c r="J53" s="20"/>
      <c r="K53" s="17"/>
      <c r="L53" s="18"/>
      <c r="M53" s="38">
        <v>0.16</v>
      </c>
      <c r="N53" s="20"/>
      <c r="O53" s="17"/>
      <c r="P53" s="18" t="s">
        <v>158</v>
      </c>
      <c r="Q53" s="38">
        <v>382</v>
      </c>
      <c r="R53" s="20"/>
    </row>
    <row r="54" spans="1:18" x14ac:dyDescent="0.25">
      <c r="A54" s="11"/>
      <c r="B54" s="21" t="s">
        <v>384</v>
      </c>
      <c r="C54" s="21"/>
      <c r="D54" s="35"/>
      <c r="E54" s="37">
        <v>1578373</v>
      </c>
      <c r="F54" s="26"/>
      <c r="G54" s="21"/>
      <c r="H54" s="35"/>
      <c r="I54" s="39">
        <v>1.1599999999999999</v>
      </c>
      <c r="J54" s="26"/>
      <c r="K54" s="21"/>
      <c r="L54" s="35"/>
      <c r="M54" s="39"/>
      <c r="N54" s="26"/>
      <c r="O54" s="21"/>
      <c r="P54" s="35"/>
      <c r="Q54" s="39"/>
      <c r="R54" s="26"/>
    </row>
    <row r="55" spans="1:18" x14ac:dyDescent="0.25">
      <c r="A55" s="11"/>
      <c r="B55" s="17" t="s">
        <v>404</v>
      </c>
      <c r="C55" s="17"/>
      <c r="D55" s="18"/>
      <c r="E55" s="38" t="s">
        <v>405</v>
      </c>
      <c r="F55" s="20" t="s">
        <v>161</v>
      </c>
      <c r="G55" s="17"/>
      <c r="H55" s="18"/>
      <c r="I55" s="38">
        <v>2.27</v>
      </c>
      <c r="J55" s="20"/>
      <c r="K55" s="17"/>
      <c r="L55" s="18"/>
      <c r="M55" s="38"/>
      <c r="N55" s="20"/>
      <c r="O55" s="17"/>
      <c r="P55" s="18"/>
      <c r="Q55" s="38"/>
      <c r="R55" s="20"/>
    </row>
    <row r="56" spans="1:18" ht="15.75" thickBot="1" x14ac:dyDescent="0.3">
      <c r="A56" s="11"/>
      <c r="B56" s="21" t="s">
        <v>406</v>
      </c>
      <c r="C56" s="21"/>
      <c r="D56" s="22"/>
      <c r="E56" s="23" t="s">
        <v>407</v>
      </c>
      <c r="F56" s="26" t="s">
        <v>161</v>
      </c>
      <c r="G56" s="21"/>
      <c r="H56" s="35"/>
      <c r="I56" s="39">
        <v>1.48</v>
      </c>
      <c r="J56" s="26"/>
      <c r="K56" s="21"/>
      <c r="L56" s="35"/>
      <c r="M56" s="39"/>
      <c r="N56" s="26"/>
      <c r="O56" s="21"/>
      <c r="P56" s="35"/>
      <c r="Q56" s="39"/>
      <c r="R56" s="26"/>
    </row>
    <row r="57" spans="1:18" ht="16.5" thickTop="1" thickBot="1" x14ac:dyDescent="0.3">
      <c r="A57" s="11"/>
      <c r="B57" s="17" t="s">
        <v>408</v>
      </c>
      <c r="C57" s="17"/>
      <c r="D57" s="27"/>
      <c r="E57" s="28">
        <v>1494859</v>
      </c>
      <c r="F57" s="20"/>
      <c r="G57" s="17"/>
      <c r="H57" s="18" t="s">
        <v>158</v>
      </c>
      <c r="I57" s="38">
        <v>1.18</v>
      </c>
      <c r="J57" s="20"/>
      <c r="K57" s="17"/>
      <c r="L57" s="18"/>
      <c r="M57" s="38">
        <v>2.04</v>
      </c>
      <c r="N57" s="20"/>
      <c r="O57" s="17"/>
      <c r="P57" s="18" t="s">
        <v>158</v>
      </c>
      <c r="Q57" s="19">
        <v>1928</v>
      </c>
      <c r="R57" s="20"/>
    </row>
  </sheetData>
  <mergeCells count="95">
    <mergeCell ref="A27:A43"/>
    <mergeCell ref="B27:R27"/>
    <mergeCell ref="B28:R28"/>
    <mergeCell ref="B29:R29"/>
    <mergeCell ref="A44:A57"/>
    <mergeCell ref="B44:R44"/>
    <mergeCell ref="B45:R45"/>
    <mergeCell ref="B46:R46"/>
    <mergeCell ref="B4:R4"/>
    <mergeCell ref="B5:R5"/>
    <mergeCell ref="B6:R6"/>
    <mergeCell ref="A15:A26"/>
    <mergeCell ref="B15:R15"/>
    <mergeCell ref="B16:R16"/>
    <mergeCell ref="B17:R17"/>
    <mergeCell ref="B26:R26"/>
    <mergeCell ref="R47:R51"/>
    <mergeCell ref="D52:E52"/>
    <mergeCell ref="H52:I52"/>
    <mergeCell ref="L52:M52"/>
    <mergeCell ref="P52:Q52"/>
    <mergeCell ref="A1:A2"/>
    <mergeCell ref="B1:R1"/>
    <mergeCell ref="B2:R2"/>
    <mergeCell ref="B3:R3"/>
    <mergeCell ref="A4:A14"/>
    <mergeCell ref="N47:N51"/>
    <mergeCell ref="O47:O51"/>
    <mergeCell ref="P47:Q47"/>
    <mergeCell ref="P48:Q48"/>
    <mergeCell ref="P49:Q49"/>
    <mergeCell ref="P50:Q50"/>
    <mergeCell ref="P51:Q51"/>
    <mergeCell ref="K47:K51"/>
    <mergeCell ref="L47:M47"/>
    <mergeCell ref="L48:M48"/>
    <mergeCell ref="L49:M49"/>
    <mergeCell ref="L50:M50"/>
    <mergeCell ref="L51:M51"/>
    <mergeCell ref="H47:I47"/>
    <mergeCell ref="H48:I48"/>
    <mergeCell ref="H49:I49"/>
    <mergeCell ref="H50:I50"/>
    <mergeCell ref="H51:I51"/>
    <mergeCell ref="J47:J51"/>
    <mergeCell ref="N30:N34"/>
    <mergeCell ref="B47:B51"/>
    <mergeCell ref="C47:C51"/>
    <mergeCell ref="D47:E47"/>
    <mergeCell ref="D48:E48"/>
    <mergeCell ref="D49:E49"/>
    <mergeCell ref="D50:E50"/>
    <mergeCell ref="D51:E51"/>
    <mergeCell ref="F47:F51"/>
    <mergeCell ref="G47:G51"/>
    <mergeCell ref="H32:I32"/>
    <mergeCell ref="H33:I33"/>
    <mergeCell ref="H34:I34"/>
    <mergeCell ref="J30:J34"/>
    <mergeCell ref="K30:K34"/>
    <mergeCell ref="L30:M30"/>
    <mergeCell ref="L31:M31"/>
    <mergeCell ref="L32:M32"/>
    <mergeCell ref="L33:M33"/>
    <mergeCell ref="L34:M34"/>
    <mergeCell ref="P22:Q22"/>
    <mergeCell ref="L24:M24"/>
    <mergeCell ref="P24:Q24"/>
    <mergeCell ref="B30:B34"/>
    <mergeCell ref="C30:C34"/>
    <mergeCell ref="D30:E34"/>
    <mergeCell ref="F30:F34"/>
    <mergeCell ref="G30:G34"/>
    <mergeCell ref="H30:I30"/>
    <mergeCell ref="H31:I31"/>
    <mergeCell ref="D20:E20"/>
    <mergeCell ref="H20:I20"/>
    <mergeCell ref="L20:M20"/>
    <mergeCell ref="P20:Q20"/>
    <mergeCell ref="D21:E21"/>
    <mergeCell ref="H21:I21"/>
    <mergeCell ref="L21:M21"/>
    <mergeCell ref="P21:Q21"/>
    <mergeCell ref="D18:I18"/>
    <mergeCell ref="L18:Q18"/>
    <mergeCell ref="D19:E19"/>
    <mergeCell ref="H19:I19"/>
    <mergeCell ref="L19:M19"/>
    <mergeCell ref="P19:Q19"/>
    <mergeCell ref="D7:I7"/>
    <mergeCell ref="L7:Q7"/>
    <mergeCell ref="D8:E8"/>
    <mergeCell ref="H8:I8"/>
    <mergeCell ref="L8:M8"/>
    <mergeCell ref="P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1" bestFit="1" customWidth="1"/>
    <col min="2" max="2" width="20.5703125" bestFit="1" customWidth="1"/>
    <col min="4" max="4" width="3.140625" customWidth="1"/>
    <col min="5" max="5" width="6.28515625" customWidth="1"/>
    <col min="6" max="6" width="1.7109375" bestFit="1" customWidth="1"/>
    <col min="8" max="8" width="2.7109375" customWidth="1"/>
    <col min="9" max="9" width="6.7109375" customWidth="1"/>
    <col min="10" max="10" width="1.7109375" bestFit="1" customWidth="1"/>
    <col min="12" max="12" width="2.28515625" customWidth="1"/>
    <col min="13" max="13" width="7.140625" customWidth="1"/>
    <col min="14" max="14" width="1.7109375" bestFit="1" customWidth="1"/>
    <col min="16" max="16" width="2.7109375" customWidth="1"/>
    <col min="17" max="17" width="6.7109375" customWidth="1"/>
    <col min="18" max="18" width="1.7109375" bestFit="1" customWidth="1"/>
  </cols>
  <sheetData>
    <row r="1" spans="1:18" ht="15" customHeight="1" x14ac:dyDescent="0.25">
      <c r="A1" s="7" t="s">
        <v>5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0</v>
      </c>
      <c r="B3" s="10" t="s">
        <v>5</v>
      </c>
      <c r="C3" s="10"/>
      <c r="D3" s="10"/>
      <c r="E3" s="10"/>
      <c r="F3" s="10"/>
      <c r="G3" s="10"/>
      <c r="H3" s="10"/>
      <c r="I3" s="10"/>
      <c r="J3" s="10"/>
      <c r="K3" s="10"/>
      <c r="L3" s="10"/>
      <c r="M3" s="10"/>
      <c r="N3" s="10"/>
      <c r="O3" s="10"/>
      <c r="P3" s="10"/>
      <c r="Q3" s="10"/>
      <c r="R3" s="10"/>
    </row>
    <row r="4" spans="1:18" ht="15" customHeight="1" x14ac:dyDescent="0.25">
      <c r="A4" s="11" t="s">
        <v>530</v>
      </c>
      <c r="B4" s="10" t="s">
        <v>5</v>
      </c>
      <c r="C4" s="10"/>
      <c r="D4" s="10"/>
      <c r="E4" s="10"/>
      <c r="F4" s="10"/>
      <c r="G4" s="10"/>
      <c r="H4" s="10"/>
      <c r="I4" s="10"/>
      <c r="J4" s="10"/>
      <c r="K4" s="10"/>
      <c r="L4" s="10"/>
      <c r="M4" s="10"/>
      <c r="N4" s="10"/>
      <c r="O4" s="10"/>
      <c r="P4" s="10"/>
      <c r="Q4" s="10"/>
      <c r="R4" s="10"/>
    </row>
    <row r="5" spans="1:18" ht="15" customHeight="1" x14ac:dyDescent="0.25">
      <c r="A5" s="11"/>
      <c r="B5" s="10" t="s">
        <v>415</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75" thickBot="1" x14ac:dyDescent="0.3">
      <c r="A7" s="11"/>
      <c r="B7" s="4"/>
      <c r="C7" s="4"/>
      <c r="D7" s="31" t="s">
        <v>249</v>
      </c>
      <c r="E7" s="31"/>
      <c r="F7" s="31"/>
      <c r="G7" s="31"/>
      <c r="H7" s="31"/>
      <c r="I7" s="31"/>
      <c r="J7" s="16"/>
      <c r="K7" s="4"/>
      <c r="L7" s="31" t="s">
        <v>250</v>
      </c>
      <c r="M7" s="31"/>
      <c r="N7" s="31"/>
      <c r="O7" s="31"/>
      <c r="P7" s="31"/>
      <c r="Q7" s="31"/>
      <c r="R7" s="16"/>
    </row>
    <row r="8" spans="1:18" ht="16.5" thickTop="1" thickBot="1" x14ac:dyDescent="0.3">
      <c r="A8" s="11"/>
      <c r="B8" s="4"/>
      <c r="C8" s="4"/>
      <c r="D8" s="71">
        <v>41546</v>
      </c>
      <c r="E8" s="71"/>
      <c r="F8" s="67"/>
      <c r="G8" s="14"/>
      <c r="H8" s="71">
        <v>41182</v>
      </c>
      <c r="I8" s="71"/>
      <c r="J8" s="33"/>
      <c r="L8" s="71">
        <v>41546</v>
      </c>
      <c r="M8" s="71"/>
      <c r="N8" s="67"/>
      <c r="O8" s="14"/>
      <c r="P8" s="71">
        <v>41182</v>
      </c>
      <c r="Q8" s="71"/>
      <c r="R8" s="16"/>
    </row>
    <row r="9" spans="1:18" ht="15.75" thickTop="1" x14ac:dyDescent="0.25">
      <c r="A9" s="11"/>
      <c r="B9" s="17" t="s">
        <v>198</v>
      </c>
      <c r="C9" s="17"/>
      <c r="D9" s="18" t="s">
        <v>158</v>
      </c>
      <c r="E9" s="38">
        <v>128</v>
      </c>
      <c r="F9" s="20"/>
      <c r="G9" s="17"/>
      <c r="H9" s="18" t="s">
        <v>158</v>
      </c>
      <c r="I9" s="38">
        <v>307</v>
      </c>
      <c r="J9" s="20"/>
      <c r="K9" s="17"/>
      <c r="L9" s="18" t="s">
        <v>158</v>
      </c>
      <c r="M9" s="38">
        <v>168</v>
      </c>
      <c r="N9" s="20"/>
      <c r="O9" s="17"/>
      <c r="P9" s="18" t="s">
        <v>158</v>
      </c>
      <c r="Q9" s="38">
        <v>696</v>
      </c>
      <c r="R9" s="20"/>
    </row>
    <row r="10" spans="1:18" x14ac:dyDescent="0.25">
      <c r="A10" s="11"/>
      <c r="B10" s="21" t="s">
        <v>416</v>
      </c>
      <c r="C10" s="21"/>
      <c r="D10" s="35"/>
      <c r="E10" s="39" t="s">
        <v>227</v>
      </c>
      <c r="F10" s="26"/>
      <c r="G10" s="21"/>
      <c r="H10" s="35"/>
      <c r="I10" s="39" t="s">
        <v>227</v>
      </c>
      <c r="J10" s="26"/>
      <c r="K10" s="21"/>
      <c r="L10" s="35"/>
      <c r="M10" s="39">
        <v>950</v>
      </c>
      <c r="N10" s="26"/>
      <c r="O10" s="21"/>
      <c r="P10" s="35"/>
      <c r="Q10" s="39">
        <v>207</v>
      </c>
      <c r="R10" s="26"/>
    </row>
    <row r="11" spans="1:18" ht="15.75" thickBot="1" x14ac:dyDescent="0.3">
      <c r="A11" s="11"/>
      <c r="B11" s="17" t="s">
        <v>417</v>
      </c>
      <c r="C11" s="17"/>
      <c r="D11" s="40"/>
      <c r="E11" s="68" t="s">
        <v>418</v>
      </c>
      <c r="F11" s="42" t="s">
        <v>161</v>
      </c>
      <c r="G11" s="43"/>
      <c r="H11" s="40"/>
      <c r="I11" s="68" t="s">
        <v>419</v>
      </c>
      <c r="J11" s="20" t="s">
        <v>161</v>
      </c>
      <c r="K11" s="17"/>
      <c r="L11" s="40"/>
      <c r="M11" s="68" t="s">
        <v>420</v>
      </c>
      <c r="N11" s="42" t="s">
        <v>161</v>
      </c>
      <c r="O11" s="43"/>
      <c r="P11" s="40"/>
      <c r="Q11" s="68" t="s">
        <v>421</v>
      </c>
      <c r="R11" s="20" t="s">
        <v>161</v>
      </c>
    </row>
    <row r="12" spans="1:18" ht="16.5" thickTop="1" thickBot="1" x14ac:dyDescent="0.3">
      <c r="A12" s="11"/>
      <c r="B12" s="21" t="s">
        <v>203</v>
      </c>
      <c r="C12" s="21"/>
      <c r="D12" s="44" t="s">
        <v>158</v>
      </c>
      <c r="E12" s="69">
        <v>80</v>
      </c>
      <c r="F12" s="46"/>
      <c r="G12" s="47"/>
      <c r="H12" s="44" t="s">
        <v>158</v>
      </c>
      <c r="I12" s="69">
        <v>202</v>
      </c>
      <c r="J12" s="26"/>
      <c r="K12" s="21"/>
      <c r="L12" s="44" t="s">
        <v>158</v>
      </c>
      <c r="M12" s="69">
        <v>80</v>
      </c>
      <c r="N12" s="46"/>
      <c r="O12" s="47"/>
      <c r="P12" s="44" t="s">
        <v>158</v>
      </c>
      <c r="Q12" s="69">
        <v>202</v>
      </c>
      <c r="R12" s="26"/>
    </row>
  </sheetData>
  <mergeCells count="14">
    <mergeCell ref="A1:A2"/>
    <mergeCell ref="B1:R1"/>
    <mergeCell ref="B2:R2"/>
    <mergeCell ref="B3:R3"/>
    <mergeCell ref="A4:A12"/>
    <mergeCell ref="B4:R4"/>
    <mergeCell ref="B5:R5"/>
    <mergeCell ref="B6:R6"/>
    <mergeCell ref="D7:I7"/>
    <mergeCell ref="L7:Q7"/>
    <mergeCell ref="D8:E8"/>
    <mergeCell ref="H8:I8"/>
    <mergeCell ref="L8:M8"/>
    <mergeCell ref="P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3" max="3" width="12.42578125" customWidth="1"/>
    <col min="4" max="4" width="2.7109375" customWidth="1"/>
    <col min="5" max="5" width="13.85546875" customWidth="1"/>
    <col min="6" max="7" width="12.42578125" customWidth="1"/>
    <col min="8" max="8" width="2.7109375" customWidth="1"/>
    <col min="9" max="9" width="13.85546875" customWidth="1"/>
    <col min="10" max="10" width="2.28515625" customWidth="1"/>
    <col min="11" max="11" width="12.42578125" customWidth="1"/>
    <col min="12" max="12" width="2.7109375" customWidth="1"/>
    <col min="13" max="13" width="13.85546875" customWidth="1"/>
    <col min="14" max="14" width="2.28515625" customWidth="1"/>
    <col min="15" max="15" width="12.42578125" customWidth="1"/>
    <col min="16" max="16" width="2.7109375" customWidth="1"/>
    <col min="17" max="17" width="13.85546875" customWidth="1"/>
    <col min="18" max="18" width="2.28515625" customWidth="1"/>
  </cols>
  <sheetData>
    <row r="1" spans="1:18" ht="15" customHeight="1" x14ac:dyDescent="0.25">
      <c r="A1" s="7" t="s">
        <v>5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32</v>
      </c>
      <c r="B3" s="10" t="s">
        <v>5</v>
      </c>
      <c r="C3" s="10"/>
      <c r="D3" s="10"/>
      <c r="E3" s="10"/>
      <c r="F3" s="10"/>
      <c r="G3" s="10"/>
      <c r="H3" s="10"/>
      <c r="I3" s="10"/>
      <c r="J3" s="10"/>
      <c r="K3" s="10"/>
      <c r="L3" s="10"/>
      <c r="M3" s="10"/>
      <c r="N3" s="10"/>
      <c r="O3" s="10"/>
      <c r="P3" s="10"/>
      <c r="Q3" s="10"/>
      <c r="R3" s="10"/>
    </row>
    <row r="4" spans="1:18" ht="15" customHeight="1" x14ac:dyDescent="0.25">
      <c r="A4" s="11" t="s">
        <v>532</v>
      </c>
      <c r="B4" s="10" t="s">
        <v>5</v>
      </c>
      <c r="C4" s="10"/>
      <c r="D4" s="10"/>
      <c r="E4" s="10"/>
      <c r="F4" s="10"/>
      <c r="G4" s="10"/>
      <c r="H4" s="10"/>
      <c r="I4" s="10"/>
      <c r="J4" s="10"/>
      <c r="K4" s="10"/>
      <c r="L4" s="10"/>
      <c r="M4" s="10"/>
      <c r="N4" s="10"/>
      <c r="O4" s="10"/>
      <c r="P4" s="10"/>
      <c r="Q4" s="10"/>
      <c r="R4" s="10"/>
    </row>
    <row r="5" spans="1:18" ht="30" customHeight="1" x14ac:dyDescent="0.25">
      <c r="A5" s="11"/>
      <c r="B5" s="10" t="s">
        <v>435</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75" thickBot="1" x14ac:dyDescent="0.3">
      <c r="A7" s="11"/>
      <c r="B7" s="4"/>
      <c r="C7" s="4"/>
      <c r="D7" s="31" t="s">
        <v>249</v>
      </c>
      <c r="E7" s="31"/>
      <c r="F7" s="31"/>
      <c r="G7" s="31"/>
      <c r="H7" s="31"/>
      <c r="I7" s="31"/>
      <c r="J7" s="16"/>
      <c r="K7" s="4"/>
      <c r="L7" s="31" t="s">
        <v>250</v>
      </c>
      <c r="M7" s="31"/>
      <c r="N7" s="31"/>
      <c r="O7" s="31"/>
      <c r="P7" s="31"/>
      <c r="Q7" s="31"/>
      <c r="R7" s="16"/>
    </row>
    <row r="8" spans="1:18" ht="15.75" thickTop="1" x14ac:dyDescent="0.25">
      <c r="A8" s="11"/>
      <c r="B8" s="10" t="s">
        <v>436</v>
      </c>
      <c r="C8" s="10"/>
      <c r="D8" s="65" t="s">
        <v>155</v>
      </c>
      <c r="E8" s="65"/>
      <c r="F8" s="82"/>
      <c r="G8" s="65"/>
      <c r="H8" s="65" t="s">
        <v>437</v>
      </c>
      <c r="I8" s="65"/>
      <c r="J8" s="78"/>
      <c r="K8" s="72"/>
      <c r="L8" s="65" t="s">
        <v>155</v>
      </c>
      <c r="M8" s="65"/>
      <c r="N8" s="82"/>
      <c r="O8" s="76"/>
      <c r="P8" s="65" t="s">
        <v>437</v>
      </c>
      <c r="Q8" s="65"/>
      <c r="R8" s="78"/>
    </row>
    <row r="9" spans="1:18" ht="15.75" thickBot="1" x14ac:dyDescent="0.3">
      <c r="A9" s="11"/>
      <c r="B9" s="10"/>
      <c r="C9" s="10"/>
      <c r="D9" s="31">
        <v>2013</v>
      </c>
      <c r="E9" s="31"/>
      <c r="F9" s="78"/>
      <c r="G9" s="10"/>
      <c r="H9" s="31">
        <v>2012</v>
      </c>
      <c r="I9" s="31"/>
      <c r="J9" s="78"/>
      <c r="K9" s="72"/>
      <c r="L9" s="31">
        <v>2013</v>
      </c>
      <c r="M9" s="31"/>
      <c r="N9" s="78"/>
      <c r="O9" s="72"/>
      <c r="P9" s="31">
        <v>2012</v>
      </c>
      <c r="Q9" s="31"/>
      <c r="R9" s="78"/>
    </row>
    <row r="10" spans="1:18" ht="16.5" thickTop="1" thickBot="1" x14ac:dyDescent="0.3">
      <c r="A10" s="11"/>
      <c r="B10" s="17" t="s">
        <v>93</v>
      </c>
      <c r="C10" s="17"/>
      <c r="D10" s="27" t="s">
        <v>158</v>
      </c>
      <c r="E10" s="28">
        <v>3532</v>
      </c>
      <c r="F10" s="20"/>
      <c r="G10" s="17"/>
      <c r="H10" s="27" t="s">
        <v>158</v>
      </c>
      <c r="I10" s="84" t="s">
        <v>438</v>
      </c>
      <c r="J10" s="20" t="s">
        <v>161</v>
      </c>
      <c r="K10" s="17"/>
      <c r="L10" s="27" t="s">
        <v>158</v>
      </c>
      <c r="M10" s="84" t="s">
        <v>439</v>
      </c>
      <c r="N10" s="20" t="s">
        <v>161</v>
      </c>
      <c r="O10" s="17"/>
      <c r="P10" s="27" t="s">
        <v>158</v>
      </c>
      <c r="Q10" s="84" t="s">
        <v>440</v>
      </c>
      <c r="R10" s="20" t="s">
        <v>161</v>
      </c>
    </row>
    <row r="11" spans="1:18" ht="30.75" thickTop="1" x14ac:dyDescent="0.25">
      <c r="A11" s="11"/>
      <c r="B11" s="21" t="s">
        <v>441</v>
      </c>
      <c r="C11" s="21"/>
      <c r="D11" s="35"/>
      <c r="E11" s="39"/>
      <c r="F11" s="26"/>
      <c r="G11" s="21"/>
      <c r="H11" s="35"/>
      <c r="I11" s="39"/>
      <c r="J11" s="26"/>
      <c r="K11" s="21"/>
      <c r="L11" s="35"/>
      <c r="M11" s="39"/>
      <c r="N11" s="26"/>
      <c r="O11" s="21"/>
      <c r="P11" s="35"/>
      <c r="Q11" s="39"/>
      <c r="R11" s="26"/>
    </row>
    <row r="12" spans="1:18" ht="30.75" thickBot="1" x14ac:dyDescent="0.3">
      <c r="A12" s="11"/>
      <c r="B12" s="17" t="s">
        <v>442</v>
      </c>
      <c r="C12" s="17"/>
      <c r="D12" s="27"/>
      <c r="E12" s="28">
        <v>21656</v>
      </c>
      <c r="F12" s="20"/>
      <c r="G12" s="17"/>
      <c r="H12" s="27"/>
      <c r="I12" s="28">
        <v>21276</v>
      </c>
      <c r="J12" s="20"/>
      <c r="K12" s="17"/>
      <c r="L12" s="27"/>
      <c r="M12" s="28">
        <v>21610</v>
      </c>
      <c r="N12" s="20"/>
      <c r="O12" s="17"/>
      <c r="P12" s="27"/>
      <c r="Q12" s="28">
        <v>21445</v>
      </c>
      <c r="R12" s="20"/>
    </row>
    <row r="13" spans="1:18" ht="16.5" thickTop="1" thickBot="1" x14ac:dyDescent="0.3">
      <c r="A13" s="11"/>
      <c r="B13" s="21" t="s">
        <v>443</v>
      </c>
      <c r="C13" s="21"/>
      <c r="D13" s="44" t="s">
        <v>158</v>
      </c>
      <c r="E13" s="69">
        <v>0.16</v>
      </c>
      <c r="F13" s="26"/>
      <c r="G13" s="21"/>
      <c r="H13" s="44" t="s">
        <v>158</v>
      </c>
      <c r="I13" s="69" t="s">
        <v>444</v>
      </c>
      <c r="J13" s="26" t="s">
        <v>161</v>
      </c>
      <c r="K13" s="21"/>
      <c r="L13" s="44" t="s">
        <v>158</v>
      </c>
      <c r="M13" s="69" t="s">
        <v>445</v>
      </c>
      <c r="N13" s="26" t="s">
        <v>161</v>
      </c>
      <c r="O13" s="21"/>
      <c r="P13" s="44" t="s">
        <v>158</v>
      </c>
      <c r="Q13" s="69" t="s">
        <v>446</v>
      </c>
      <c r="R13" s="26" t="s">
        <v>161</v>
      </c>
    </row>
    <row r="14" spans="1:18" ht="15.75" thickTop="1" x14ac:dyDescent="0.25">
      <c r="A14" s="11"/>
      <c r="B14" s="17"/>
      <c r="C14" s="17"/>
      <c r="D14" s="18"/>
      <c r="E14" s="38"/>
      <c r="F14" s="20"/>
      <c r="G14" s="17"/>
      <c r="H14" s="18"/>
      <c r="I14" s="38"/>
      <c r="J14" s="20"/>
      <c r="K14" s="17"/>
      <c r="L14" s="18"/>
      <c r="M14" s="38"/>
      <c r="N14" s="20"/>
      <c r="O14" s="17"/>
      <c r="P14" s="18"/>
      <c r="Q14" s="38"/>
      <c r="R14" s="20"/>
    </row>
    <row r="15" spans="1:18" ht="30" x14ac:dyDescent="0.25">
      <c r="A15" s="11"/>
      <c r="B15" s="21" t="s">
        <v>447</v>
      </c>
      <c r="C15" s="21"/>
      <c r="D15" s="35"/>
      <c r="E15" s="39"/>
      <c r="F15" s="26"/>
      <c r="G15" s="21"/>
      <c r="H15" s="35"/>
      <c r="I15" s="39"/>
      <c r="J15" s="26"/>
      <c r="K15" s="21"/>
      <c r="L15" s="35"/>
      <c r="M15" s="39"/>
      <c r="N15" s="26"/>
      <c r="O15" s="21"/>
      <c r="P15" s="35"/>
      <c r="Q15" s="39"/>
      <c r="R15" s="26"/>
    </row>
    <row r="16" spans="1:18" ht="30" x14ac:dyDescent="0.25">
      <c r="A16" s="11"/>
      <c r="B16" s="17" t="s">
        <v>442</v>
      </c>
      <c r="C16" s="17"/>
      <c r="D16" s="18"/>
      <c r="E16" s="19">
        <v>21656</v>
      </c>
      <c r="F16" s="20"/>
      <c r="G16" s="17"/>
      <c r="H16" s="18"/>
      <c r="I16" s="19">
        <v>21276</v>
      </c>
      <c r="J16" s="20"/>
      <c r="K16" s="17"/>
      <c r="L16" s="18"/>
      <c r="M16" s="19">
        <v>21610</v>
      </c>
      <c r="N16" s="20"/>
      <c r="O16" s="17"/>
      <c r="P16" s="18"/>
      <c r="Q16" s="19">
        <v>21445</v>
      </c>
      <c r="R16" s="20"/>
    </row>
    <row r="17" spans="1:18" ht="30.75" thickBot="1" x14ac:dyDescent="0.3">
      <c r="A17" s="11"/>
      <c r="B17" s="21" t="s">
        <v>448</v>
      </c>
      <c r="C17" s="21"/>
      <c r="D17" s="22"/>
      <c r="E17" s="23">
        <v>703</v>
      </c>
      <c r="F17" s="26"/>
      <c r="G17" s="21"/>
      <c r="H17" s="22"/>
      <c r="I17" s="23" t="s">
        <v>227</v>
      </c>
      <c r="J17" s="26"/>
      <c r="K17" s="21"/>
      <c r="L17" s="22"/>
      <c r="M17" s="23" t="s">
        <v>227</v>
      </c>
      <c r="N17" s="26"/>
      <c r="O17" s="21"/>
      <c r="P17" s="22"/>
      <c r="Q17" s="23" t="s">
        <v>227</v>
      </c>
      <c r="R17" s="26"/>
    </row>
    <row r="18" spans="1:18" ht="31.5" thickTop="1" thickBot="1" x14ac:dyDescent="0.3">
      <c r="A18" s="11"/>
      <c r="B18" s="17" t="s">
        <v>449</v>
      </c>
      <c r="C18" s="17"/>
      <c r="D18" s="27"/>
      <c r="E18" s="28">
        <v>22359</v>
      </c>
      <c r="F18" s="20"/>
      <c r="G18" s="17"/>
      <c r="H18" s="27"/>
      <c r="I18" s="28">
        <v>21276</v>
      </c>
      <c r="J18" s="20"/>
      <c r="K18" s="17"/>
      <c r="L18" s="27"/>
      <c r="M18" s="28">
        <v>21610</v>
      </c>
      <c r="N18" s="20"/>
      <c r="O18" s="17"/>
      <c r="P18" s="27"/>
      <c r="Q18" s="28">
        <v>21445</v>
      </c>
      <c r="R18" s="20"/>
    </row>
    <row r="19" spans="1:18" ht="16.5" thickTop="1" thickBot="1" x14ac:dyDescent="0.3">
      <c r="A19" s="11"/>
      <c r="B19" s="21" t="s">
        <v>450</v>
      </c>
      <c r="C19" s="21"/>
      <c r="D19" s="44" t="s">
        <v>158</v>
      </c>
      <c r="E19" s="69">
        <v>0.16</v>
      </c>
      <c r="F19" s="26"/>
      <c r="G19" s="21"/>
      <c r="H19" s="44" t="s">
        <v>158</v>
      </c>
      <c r="I19" s="69" t="s">
        <v>444</v>
      </c>
      <c r="J19" s="26" t="s">
        <v>161</v>
      </c>
      <c r="K19" s="21"/>
      <c r="L19" s="44" t="s">
        <v>158</v>
      </c>
      <c r="M19" s="69" t="s">
        <v>445</v>
      </c>
      <c r="N19" s="26" t="s">
        <v>161</v>
      </c>
      <c r="O19" s="21"/>
      <c r="P19" s="44" t="s">
        <v>158</v>
      </c>
      <c r="Q19" s="69" t="s">
        <v>446</v>
      </c>
      <c r="R19" s="26" t="s">
        <v>161</v>
      </c>
    </row>
    <row r="20" spans="1:18" ht="15.75" thickTop="1" x14ac:dyDescent="0.25">
      <c r="A20" s="11" t="s">
        <v>533</v>
      </c>
      <c r="B20" s="10" t="s">
        <v>5</v>
      </c>
      <c r="C20" s="10"/>
      <c r="D20" s="10"/>
      <c r="E20" s="10"/>
      <c r="F20" s="10"/>
      <c r="G20" s="10"/>
      <c r="H20" s="10"/>
      <c r="I20" s="10"/>
      <c r="J20" s="10"/>
      <c r="K20" s="10"/>
      <c r="L20" s="10"/>
      <c r="M20" s="10"/>
      <c r="N20" s="10"/>
      <c r="O20" s="10"/>
      <c r="P20" s="10"/>
      <c r="Q20" s="10"/>
      <c r="R20" s="10"/>
    </row>
    <row r="21" spans="1:18" ht="15" customHeight="1" x14ac:dyDescent="0.25">
      <c r="A21" s="11"/>
      <c r="B21" s="10" t="s">
        <v>451</v>
      </c>
      <c r="C21" s="10"/>
      <c r="D21" s="10"/>
      <c r="E21" s="10"/>
      <c r="F21" s="10"/>
      <c r="G21" s="10"/>
      <c r="H21" s="10"/>
      <c r="I21" s="10"/>
      <c r="J21" s="10"/>
      <c r="K21" s="10"/>
      <c r="L21" s="10"/>
      <c r="M21" s="10"/>
      <c r="N21" s="10"/>
      <c r="O21" s="10"/>
      <c r="P21" s="10"/>
      <c r="Q21" s="10"/>
      <c r="R21" s="10"/>
    </row>
    <row r="22" spans="1:18" x14ac:dyDescent="0.25">
      <c r="A22" s="11"/>
      <c r="B22" s="10"/>
      <c r="C22" s="10"/>
      <c r="D22" s="10"/>
      <c r="E22" s="10"/>
      <c r="F22" s="10"/>
      <c r="G22" s="10"/>
      <c r="H22" s="10"/>
      <c r="I22" s="10"/>
      <c r="J22" s="10"/>
      <c r="K22" s="10"/>
      <c r="L22" s="10"/>
      <c r="M22" s="10"/>
      <c r="N22" s="10"/>
      <c r="O22" s="10"/>
      <c r="P22" s="10"/>
      <c r="Q22" s="10"/>
      <c r="R22" s="10"/>
    </row>
    <row r="23" spans="1:18" ht="15.75" thickBot="1" x14ac:dyDescent="0.3">
      <c r="A23" s="11"/>
      <c r="B23" s="4"/>
      <c r="C23" s="4"/>
      <c r="D23" s="31" t="s">
        <v>249</v>
      </c>
      <c r="E23" s="31"/>
      <c r="F23" s="31"/>
      <c r="G23" s="31"/>
      <c r="H23" s="31"/>
      <c r="I23" s="31"/>
      <c r="J23" s="16"/>
      <c r="K23" s="4"/>
      <c r="L23" s="31" t="s">
        <v>250</v>
      </c>
      <c r="M23" s="31"/>
      <c r="N23" s="31"/>
      <c r="O23" s="31"/>
      <c r="P23" s="31"/>
      <c r="Q23" s="31"/>
      <c r="R23" s="16"/>
    </row>
    <row r="24" spans="1:18" ht="15.75" thickTop="1" x14ac:dyDescent="0.25">
      <c r="A24" s="11"/>
      <c r="B24" s="10"/>
      <c r="C24" s="10"/>
      <c r="D24" s="76" t="s">
        <v>155</v>
      </c>
      <c r="E24" s="76"/>
      <c r="F24" s="77"/>
      <c r="G24" s="76"/>
      <c r="H24" s="76" t="s">
        <v>437</v>
      </c>
      <c r="I24" s="76"/>
      <c r="J24" s="74"/>
      <c r="K24" s="72"/>
      <c r="L24" s="76" t="s">
        <v>155</v>
      </c>
      <c r="M24" s="76"/>
      <c r="N24" s="77"/>
      <c r="O24" s="76"/>
      <c r="P24" s="76" t="s">
        <v>437</v>
      </c>
      <c r="Q24" s="76"/>
      <c r="R24" s="78"/>
    </row>
    <row r="25" spans="1:18" ht="15.75" thickBot="1" x14ac:dyDescent="0.3">
      <c r="A25" s="11"/>
      <c r="B25" s="10"/>
      <c r="C25" s="10"/>
      <c r="D25" s="73">
        <v>2013</v>
      </c>
      <c r="E25" s="73"/>
      <c r="F25" s="74"/>
      <c r="G25" s="72"/>
      <c r="H25" s="73">
        <v>2012</v>
      </c>
      <c r="I25" s="73"/>
      <c r="J25" s="74"/>
      <c r="K25" s="72"/>
      <c r="L25" s="73">
        <v>2013</v>
      </c>
      <c r="M25" s="73"/>
      <c r="N25" s="74"/>
      <c r="O25" s="72"/>
      <c r="P25" s="73">
        <v>2012</v>
      </c>
      <c r="Q25" s="73"/>
      <c r="R25" s="78"/>
    </row>
    <row r="26" spans="1:18" ht="15.75" thickTop="1" x14ac:dyDescent="0.25">
      <c r="A26" s="11"/>
      <c r="B26" s="17" t="s">
        <v>452</v>
      </c>
      <c r="C26" s="17"/>
      <c r="D26" s="18"/>
      <c r="E26" s="19">
        <v>8700461</v>
      </c>
      <c r="F26" s="20"/>
      <c r="G26" s="17"/>
      <c r="H26" s="18"/>
      <c r="I26" s="19">
        <v>10590465</v>
      </c>
      <c r="J26" s="20"/>
      <c r="K26" s="17"/>
      <c r="L26" s="18"/>
      <c r="M26" s="19">
        <v>11843773</v>
      </c>
      <c r="N26" s="20"/>
      <c r="O26" s="17"/>
      <c r="P26" s="18"/>
      <c r="Q26" s="19">
        <v>10590465</v>
      </c>
      <c r="R26" s="20"/>
    </row>
    <row r="27" spans="1:18" ht="15.75" thickBot="1" x14ac:dyDescent="0.3">
      <c r="A27" s="11"/>
      <c r="B27" s="21" t="s">
        <v>453</v>
      </c>
      <c r="C27" s="21"/>
      <c r="D27" s="22"/>
      <c r="E27" s="91">
        <v>1704170</v>
      </c>
      <c r="F27" s="26"/>
      <c r="G27" s="21"/>
      <c r="H27" s="22"/>
      <c r="I27" s="91">
        <v>1810595</v>
      </c>
      <c r="J27" s="26"/>
      <c r="K27" s="21"/>
      <c r="L27" s="22"/>
      <c r="M27" s="91">
        <v>1708295</v>
      </c>
      <c r="N27" s="26"/>
      <c r="O27" s="21"/>
      <c r="P27" s="22"/>
      <c r="Q27" s="91">
        <v>1810595</v>
      </c>
      <c r="R27" s="26"/>
    </row>
    <row r="28" spans="1:18" ht="16.5" thickTop="1" thickBot="1" x14ac:dyDescent="0.3">
      <c r="A28" s="11"/>
      <c r="B28" s="17" t="s">
        <v>297</v>
      </c>
      <c r="C28" s="17"/>
      <c r="D28" s="27"/>
      <c r="E28" s="28">
        <v>10404631</v>
      </c>
      <c r="F28" s="20"/>
      <c r="G28" s="17"/>
      <c r="H28" s="27"/>
      <c r="I28" s="28">
        <v>12401060</v>
      </c>
      <c r="J28" s="20"/>
      <c r="K28" s="17"/>
      <c r="L28" s="27"/>
      <c r="M28" s="28">
        <v>13552068</v>
      </c>
      <c r="N28" s="20"/>
      <c r="O28" s="17"/>
      <c r="P28" s="27"/>
      <c r="Q28" s="28">
        <v>12401060</v>
      </c>
      <c r="R28" s="20"/>
    </row>
  </sheetData>
  <mergeCells count="50">
    <mergeCell ref="B4:R4"/>
    <mergeCell ref="B5:R5"/>
    <mergeCell ref="B6:R6"/>
    <mergeCell ref="A20:A28"/>
    <mergeCell ref="B20:R20"/>
    <mergeCell ref="B21:R21"/>
    <mergeCell ref="B22:R22"/>
    <mergeCell ref="N24:N25"/>
    <mergeCell ref="O24:O25"/>
    <mergeCell ref="P24:Q24"/>
    <mergeCell ref="P25:Q25"/>
    <mergeCell ref="R24:R25"/>
    <mergeCell ref="A1:A2"/>
    <mergeCell ref="B1:R1"/>
    <mergeCell ref="B2:R2"/>
    <mergeCell ref="B3:R3"/>
    <mergeCell ref="A4:A19"/>
    <mergeCell ref="G24:G25"/>
    <mergeCell ref="H24:I24"/>
    <mergeCell ref="H25:I25"/>
    <mergeCell ref="J24:J25"/>
    <mergeCell ref="K24:K25"/>
    <mergeCell ref="L24:M24"/>
    <mergeCell ref="L25:M25"/>
    <mergeCell ref="P8:Q8"/>
    <mergeCell ref="P9:Q9"/>
    <mergeCell ref="R8:R9"/>
    <mergeCell ref="D23:I23"/>
    <mergeCell ref="L23:Q23"/>
    <mergeCell ref="B24:B25"/>
    <mergeCell ref="C24:C25"/>
    <mergeCell ref="D24:E24"/>
    <mergeCell ref="D25:E25"/>
    <mergeCell ref="F24:F25"/>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8"/>
  <sheetViews>
    <sheetView showGridLines="0" workbookViewId="0"/>
  </sheetViews>
  <sheetFormatPr defaultRowHeight="15" x14ac:dyDescent="0.25"/>
  <cols>
    <col min="1" max="1" width="36.5703125" bestFit="1" customWidth="1"/>
    <col min="2" max="2" width="27.140625" bestFit="1" customWidth="1"/>
    <col min="4" max="4" width="2.42578125" customWidth="1"/>
    <col min="5" max="5" width="7" customWidth="1"/>
    <col min="8" max="8" width="2.140625" customWidth="1"/>
    <col min="9" max="9" width="7.28515625" customWidth="1"/>
    <col min="10" max="10" width="2.5703125" bestFit="1" customWidth="1"/>
    <col min="12" max="12" width="2.140625" customWidth="1"/>
    <col min="13" max="13" width="7.28515625" customWidth="1"/>
    <col min="16" max="16" width="2.140625" customWidth="1"/>
    <col min="17" max="17" width="7.28515625" customWidth="1"/>
    <col min="18" max="18" width="2.5703125" bestFit="1" customWidth="1"/>
    <col min="20" max="20" width="2.140625" customWidth="1"/>
    <col min="21" max="21" width="7.28515625" customWidth="1"/>
    <col min="25" max="25" width="4" bestFit="1" customWidth="1"/>
    <col min="26" max="26" width="2.5703125" bestFit="1" customWidth="1"/>
    <col min="28" max="28" width="2.140625" customWidth="1"/>
    <col min="29" max="29" width="7.28515625" customWidth="1"/>
    <col min="33" max="33" width="4" bestFit="1" customWidth="1"/>
    <col min="34" max="34" width="2.5703125" bestFit="1" customWidth="1"/>
  </cols>
  <sheetData>
    <row r="1" spans="1:34" ht="15" customHeight="1" x14ac:dyDescent="0.25">
      <c r="A1" s="7" t="s">
        <v>53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455</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x14ac:dyDescent="0.25">
      <c r="A4" s="11" t="s">
        <v>535</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ht="15" customHeight="1" x14ac:dyDescent="0.25">
      <c r="A5" s="11"/>
      <c r="B5" s="10" t="s">
        <v>458</v>
      </c>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row>
    <row r="6" spans="1:34"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row>
    <row r="7" spans="1:34" ht="15.75" thickBot="1" x14ac:dyDescent="0.3">
      <c r="A7" s="11"/>
      <c r="B7" s="66"/>
      <c r="C7" s="66"/>
      <c r="D7" s="109" t="s">
        <v>249</v>
      </c>
      <c r="E7" s="109"/>
      <c r="F7" s="109"/>
      <c r="G7" s="109"/>
      <c r="H7" s="109"/>
      <c r="I7" s="109"/>
      <c r="J7" s="109"/>
      <c r="K7" s="109"/>
      <c r="L7" s="109"/>
      <c r="M7" s="109"/>
      <c r="N7" s="109"/>
      <c r="O7" s="109"/>
      <c r="P7" s="109"/>
      <c r="Q7" s="109"/>
      <c r="R7" s="92"/>
      <c r="S7" s="66"/>
      <c r="T7" s="109" t="s">
        <v>250</v>
      </c>
      <c r="U7" s="109"/>
      <c r="V7" s="109"/>
      <c r="W7" s="109"/>
      <c r="X7" s="109"/>
      <c r="Y7" s="109"/>
      <c r="Z7" s="109"/>
      <c r="AA7" s="109"/>
      <c r="AB7" s="109"/>
      <c r="AC7" s="109"/>
      <c r="AD7" s="109"/>
      <c r="AE7" s="109"/>
      <c r="AF7" s="109"/>
      <c r="AG7" s="109"/>
      <c r="AH7" s="92"/>
    </row>
    <row r="8" spans="1:34" ht="16.5" thickTop="1" thickBot="1" x14ac:dyDescent="0.3">
      <c r="A8" s="11"/>
      <c r="B8" s="66"/>
      <c r="C8" s="66"/>
      <c r="D8" s="111">
        <v>41546</v>
      </c>
      <c r="E8" s="111"/>
      <c r="F8" s="93"/>
      <c r="G8" s="94"/>
      <c r="H8" s="112"/>
      <c r="I8" s="112"/>
      <c r="J8" s="93"/>
      <c r="K8" s="94"/>
      <c r="L8" s="111">
        <v>41182</v>
      </c>
      <c r="M8" s="111"/>
      <c r="N8" s="93"/>
      <c r="O8" s="94"/>
      <c r="P8" s="112"/>
      <c r="Q8" s="112"/>
      <c r="R8" s="93"/>
      <c r="S8" s="94"/>
      <c r="T8" s="111">
        <v>41546</v>
      </c>
      <c r="U8" s="111"/>
      <c r="V8" s="93"/>
      <c r="W8" s="94"/>
      <c r="X8" s="112"/>
      <c r="Y8" s="112"/>
      <c r="Z8" s="93"/>
      <c r="AA8" s="94"/>
      <c r="AB8" s="111">
        <v>41182</v>
      </c>
      <c r="AC8" s="111"/>
      <c r="AD8" s="92"/>
      <c r="AE8" s="66"/>
      <c r="AF8" s="113"/>
      <c r="AG8" s="113"/>
      <c r="AH8" s="92"/>
    </row>
    <row r="9" spans="1:34" ht="15.75" thickTop="1" x14ac:dyDescent="0.25">
      <c r="A9" s="11"/>
      <c r="B9" s="95" t="s">
        <v>459</v>
      </c>
      <c r="C9" s="95"/>
      <c r="D9" s="96" t="s">
        <v>158</v>
      </c>
      <c r="E9" s="97">
        <v>2210</v>
      </c>
      <c r="F9" s="98"/>
      <c r="G9" s="95"/>
      <c r="H9" s="96"/>
      <c r="I9" s="99">
        <v>30</v>
      </c>
      <c r="J9" s="98" t="s">
        <v>245</v>
      </c>
      <c r="K9" s="95"/>
      <c r="L9" s="96" t="s">
        <v>158</v>
      </c>
      <c r="M9" s="97">
        <v>2797</v>
      </c>
      <c r="N9" s="98"/>
      <c r="O9" s="17"/>
      <c r="P9" s="18"/>
      <c r="Q9" s="38">
        <v>28</v>
      </c>
      <c r="R9" s="20" t="s">
        <v>245</v>
      </c>
      <c r="S9" s="95"/>
      <c r="T9" s="96" t="s">
        <v>158</v>
      </c>
      <c r="U9" s="97">
        <v>6283</v>
      </c>
      <c r="V9" s="98"/>
      <c r="W9" s="95"/>
      <c r="X9" s="96"/>
      <c r="Y9" s="99">
        <v>30</v>
      </c>
      <c r="Z9" s="98" t="s">
        <v>245</v>
      </c>
      <c r="AA9" s="95"/>
      <c r="AB9" s="96" t="s">
        <v>158</v>
      </c>
      <c r="AC9" s="97">
        <v>7783</v>
      </c>
      <c r="AD9" s="98"/>
      <c r="AE9" s="17"/>
      <c r="AF9" s="18"/>
      <c r="AG9" s="38">
        <v>27</v>
      </c>
      <c r="AH9" s="20" t="s">
        <v>245</v>
      </c>
    </row>
    <row r="10" spans="1:34" x14ac:dyDescent="0.25">
      <c r="A10" s="11"/>
      <c r="B10" s="100" t="s">
        <v>460</v>
      </c>
      <c r="C10" s="100"/>
      <c r="D10" s="101"/>
      <c r="E10" s="102">
        <v>1588</v>
      </c>
      <c r="F10" s="103"/>
      <c r="G10" s="100"/>
      <c r="H10" s="101"/>
      <c r="I10" s="104">
        <v>22</v>
      </c>
      <c r="J10" s="103" t="s">
        <v>245</v>
      </c>
      <c r="K10" s="100"/>
      <c r="L10" s="101"/>
      <c r="M10" s="102">
        <v>2765</v>
      </c>
      <c r="N10" s="103"/>
      <c r="O10" s="21"/>
      <c r="P10" s="35"/>
      <c r="Q10" s="39">
        <v>28</v>
      </c>
      <c r="R10" s="26" t="s">
        <v>245</v>
      </c>
      <c r="S10" s="100"/>
      <c r="T10" s="101"/>
      <c r="U10" s="102">
        <v>5763</v>
      </c>
      <c r="V10" s="103"/>
      <c r="W10" s="100"/>
      <c r="X10" s="101"/>
      <c r="Y10" s="104">
        <v>27</v>
      </c>
      <c r="Z10" s="103" t="s">
        <v>245</v>
      </c>
      <c r="AA10" s="100"/>
      <c r="AB10" s="101"/>
      <c r="AC10" s="102">
        <v>8263</v>
      </c>
      <c r="AD10" s="103"/>
      <c r="AE10" s="21"/>
      <c r="AF10" s="35"/>
      <c r="AG10" s="39">
        <v>29</v>
      </c>
      <c r="AH10" s="26" t="s">
        <v>245</v>
      </c>
    </row>
    <row r="11" spans="1:34" x14ac:dyDescent="0.25">
      <c r="A11" s="11"/>
      <c r="B11" s="95" t="s">
        <v>461</v>
      </c>
      <c r="C11" s="95"/>
      <c r="D11" s="96"/>
      <c r="E11" s="97">
        <v>3385</v>
      </c>
      <c r="F11" s="98"/>
      <c r="G11" s="95"/>
      <c r="H11" s="96"/>
      <c r="I11" s="99">
        <v>46</v>
      </c>
      <c r="J11" s="98" t="s">
        <v>245</v>
      </c>
      <c r="K11" s="95"/>
      <c r="L11" s="96"/>
      <c r="M11" s="97">
        <v>4448</v>
      </c>
      <c r="N11" s="98"/>
      <c r="O11" s="17"/>
      <c r="P11" s="18"/>
      <c r="Q11" s="38">
        <v>44</v>
      </c>
      <c r="R11" s="20" t="s">
        <v>245</v>
      </c>
      <c r="S11" s="95"/>
      <c r="T11" s="96"/>
      <c r="U11" s="97">
        <v>8081</v>
      </c>
      <c r="V11" s="98"/>
      <c r="W11" s="95"/>
      <c r="X11" s="96"/>
      <c r="Y11" s="99">
        <v>38</v>
      </c>
      <c r="Z11" s="98" t="s">
        <v>245</v>
      </c>
      <c r="AA11" s="95"/>
      <c r="AB11" s="96"/>
      <c r="AC11" s="97">
        <v>12629</v>
      </c>
      <c r="AD11" s="98"/>
      <c r="AE11" s="17"/>
      <c r="AF11" s="18"/>
      <c r="AG11" s="38">
        <v>44</v>
      </c>
      <c r="AH11" s="20" t="s">
        <v>245</v>
      </c>
    </row>
    <row r="12" spans="1:34" ht="15.75" thickBot="1" x14ac:dyDescent="0.3">
      <c r="A12" s="11"/>
      <c r="B12" s="100" t="s">
        <v>194</v>
      </c>
      <c r="C12" s="100"/>
      <c r="D12" s="105"/>
      <c r="E12" s="106">
        <v>153</v>
      </c>
      <c r="F12" s="103"/>
      <c r="G12" s="100"/>
      <c r="H12" s="101"/>
      <c r="I12" s="104">
        <v>2</v>
      </c>
      <c r="J12" s="103" t="s">
        <v>245</v>
      </c>
      <c r="K12" s="100"/>
      <c r="L12" s="105"/>
      <c r="M12" s="106">
        <v>44</v>
      </c>
      <c r="N12" s="103"/>
      <c r="O12" s="21"/>
      <c r="P12" s="35"/>
      <c r="Q12" s="39">
        <v>0</v>
      </c>
      <c r="R12" s="26" t="s">
        <v>245</v>
      </c>
      <c r="S12" s="100"/>
      <c r="T12" s="105"/>
      <c r="U12" s="106">
        <v>961</v>
      </c>
      <c r="V12" s="103"/>
      <c r="W12" s="100"/>
      <c r="X12" s="101"/>
      <c r="Y12" s="104">
        <v>5</v>
      </c>
      <c r="Z12" s="103" t="s">
        <v>245</v>
      </c>
      <c r="AA12" s="100"/>
      <c r="AB12" s="105"/>
      <c r="AC12" s="106">
        <v>118</v>
      </c>
      <c r="AD12" s="103"/>
      <c r="AE12" s="21"/>
      <c r="AF12" s="35"/>
      <c r="AG12" s="39">
        <v>0</v>
      </c>
      <c r="AH12" s="26" t="s">
        <v>245</v>
      </c>
    </row>
    <row r="13" spans="1:34" ht="16.5" thickTop="1" thickBot="1" x14ac:dyDescent="0.3">
      <c r="A13" s="11"/>
      <c r="B13" s="95"/>
      <c r="C13" s="95"/>
      <c r="D13" s="107" t="s">
        <v>158</v>
      </c>
      <c r="E13" s="108">
        <v>7336</v>
      </c>
      <c r="F13" s="98"/>
      <c r="G13" s="95"/>
      <c r="H13" s="96"/>
      <c r="I13" s="99">
        <v>100</v>
      </c>
      <c r="J13" s="98" t="s">
        <v>245</v>
      </c>
      <c r="K13" s="95"/>
      <c r="L13" s="107" t="s">
        <v>158</v>
      </c>
      <c r="M13" s="108">
        <v>10054</v>
      </c>
      <c r="N13" s="98"/>
      <c r="O13" s="17"/>
      <c r="P13" s="18"/>
      <c r="Q13" s="38">
        <v>100</v>
      </c>
      <c r="R13" s="20" t="s">
        <v>245</v>
      </c>
      <c r="S13" s="95"/>
      <c r="T13" s="107" t="s">
        <v>158</v>
      </c>
      <c r="U13" s="108">
        <v>21088</v>
      </c>
      <c r="V13" s="98"/>
      <c r="W13" s="95"/>
      <c r="X13" s="96"/>
      <c r="Y13" s="99">
        <v>100</v>
      </c>
      <c r="Z13" s="98" t="s">
        <v>245</v>
      </c>
      <c r="AA13" s="95"/>
      <c r="AB13" s="107" t="s">
        <v>158</v>
      </c>
      <c r="AC13" s="108">
        <v>28793</v>
      </c>
      <c r="AD13" s="98"/>
      <c r="AE13" s="17"/>
      <c r="AF13" s="18"/>
      <c r="AG13" s="38">
        <v>100</v>
      </c>
      <c r="AH13" s="20" t="s">
        <v>245</v>
      </c>
    </row>
    <row r="14" spans="1:34" ht="15.75" thickTop="1" x14ac:dyDescent="0.25">
      <c r="A14" s="11" t="s">
        <v>536</v>
      </c>
      <c r="B14" s="10" t="s">
        <v>5</v>
      </c>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c r="AC14" s="10"/>
      <c r="AD14" s="10"/>
      <c r="AE14" s="10"/>
      <c r="AF14" s="10"/>
      <c r="AG14" s="10"/>
      <c r="AH14" s="10"/>
    </row>
    <row r="15" spans="1:34" ht="15" customHeight="1" x14ac:dyDescent="0.25">
      <c r="A15" s="11"/>
      <c r="B15" s="10" t="s">
        <v>467</v>
      </c>
      <c r="C15" s="10"/>
      <c r="D15" s="10"/>
      <c r="E15" s="10"/>
      <c r="F15" s="10"/>
      <c r="G15" s="10"/>
      <c r="H15" s="10"/>
      <c r="I15" s="10"/>
      <c r="J15" s="10"/>
      <c r="K15" s="10"/>
      <c r="L15" s="10"/>
      <c r="M15" s="10"/>
      <c r="N15" s="10"/>
      <c r="O15" s="10"/>
      <c r="P15" s="10"/>
      <c r="Q15" s="10"/>
      <c r="R15" s="10"/>
      <c r="S15" s="10"/>
      <c r="T15" s="10"/>
      <c r="U15" s="10"/>
      <c r="V15" s="10"/>
      <c r="W15" s="10"/>
      <c r="X15" s="10"/>
      <c r="Y15" s="10"/>
      <c r="Z15" s="10"/>
      <c r="AA15" s="10"/>
      <c r="AB15" s="10"/>
      <c r="AC15" s="10"/>
      <c r="AD15" s="10"/>
      <c r="AE15" s="10"/>
      <c r="AF15" s="10"/>
      <c r="AG15" s="10"/>
      <c r="AH15" s="10"/>
    </row>
    <row r="16" spans="1:34" x14ac:dyDescent="0.25">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c r="AC16" s="10"/>
      <c r="AD16" s="10"/>
      <c r="AE16" s="10"/>
      <c r="AF16" s="10"/>
      <c r="AG16" s="10"/>
      <c r="AH16" s="10"/>
    </row>
    <row r="17" spans="1:34" ht="15.75" thickBot="1" x14ac:dyDescent="0.3">
      <c r="A17" s="11"/>
      <c r="B17" s="66"/>
      <c r="C17" s="66"/>
      <c r="D17" s="109" t="s">
        <v>249</v>
      </c>
      <c r="E17" s="109"/>
      <c r="F17" s="109"/>
      <c r="G17" s="109"/>
      <c r="H17" s="109"/>
      <c r="I17" s="109"/>
      <c r="J17" s="92"/>
      <c r="K17" s="66"/>
      <c r="L17" s="109" t="s">
        <v>250</v>
      </c>
      <c r="M17" s="109"/>
      <c r="N17" s="109"/>
      <c r="O17" s="109"/>
      <c r="P17" s="109"/>
      <c r="Q17" s="109"/>
      <c r="R17" s="92"/>
    </row>
    <row r="18" spans="1:34" ht="16.5" thickTop="1" thickBot="1" x14ac:dyDescent="0.3">
      <c r="A18" s="11"/>
      <c r="B18" s="4"/>
      <c r="C18" s="66"/>
      <c r="D18" s="111">
        <v>41546</v>
      </c>
      <c r="E18" s="111"/>
      <c r="F18" s="114"/>
      <c r="G18" s="115"/>
      <c r="H18" s="111">
        <v>41182</v>
      </c>
      <c r="I18" s="111"/>
      <c r="J18" s="93"/>
      <c r="K18" s="94"/>
      <c r="L18" s="111">
        <v>41546</v>
      </c>
      <c r="M18" s="111"/>
      <c r="N18" s="114"/>
      <c r="O18" s="115"/>
      <c r="P18" s="111">
        <v>41182</v>
      </c>
      <c r="Q18" s="111"/>
      <c r="R18" s="92"/>
    </row>
    <row r="19" spans="1:34" ht="15.75" thickTop="1" x14ac:dyDescent="0.25">
      <c r="A19" s="11"/>
      <c r="B19" s="17" t="s">
        <v>468</v>
      </c>
      <c r="C19" s="17"/>
      <c r="D19" s="18" t="s">
        <v>158</v>
      </c>
      <c r="E19" s="19">
        <v>5225</v>
      </c>
      <c r="F19" s="20"/>
      <c r="G19" s="17"/>
      <c r="H19" s="18" t="s">
        <v>158</v>
      </c>
      <c r="I19" s="19">
        <v>6747</v>
      </c>
      <c r="J19" s="20"/>
      <c r="K19" s="17"/>
      <c r="L19" s="18" t="s">
        <v>158</v>
      </c>
      <c r="M19" s="19">
        <v>14353</v>
      </c>
      <c r="N19" s="20"/>
      <c r="O19" s="17"/>
      <c r="P19" s="18" t="s">
        <v>158</v>
      </c>
      <c r="Q19" s="19">
        <v>17086</v>
      </c>
      <c r="R19" s="20"/>
    </row>
    <row r="20" spans="1:34" ht="15.75" thickBot="1" x14ac:dyDescent="0.3">
      <c r="A20" s="11"/>
      <c r="B20" s="21" t="s">
        <v>469</v>
      </c>
      <c r="C20" s="21"/>
      <c r="D20" s="22"/>
      <c r="E20" s="91">
        <v>2111</v>
      </c>
      <c r="F20" s="24"/>
      <c r="G20" s="25"/>
      <c r="H20" s="22"/>
      <c r="I20" s="91">
        <v>3307</v>
      </c>
      <c r="J20" s="26"/>
      <c r="K20" s="21"/>
      <c r="L20" s="22"/>
      <c r="M20" s="91">
        <v>6735</v>
      </c>
      <c r="N20" s="24"/>
      <c r="O20" s="25"/>
      <c r="P20" s="22"/>
      <c r="Q20" s="91">
        <v>11707</v>
      </c>
      <c r="R20" s="26"/>
    </row>
    <row r="21" spans="1:34" ht="16.5" thickTop="1" thickBot="1" x14ac:dyDescent="0.3">
      <c r="A21" s="11"/>
      <c r="B21" s="17" t="s">
        <v>80</v>
      </c>
      <c r="C21" s="17"/>
      <c r="D21" s="27" t="s">
        <v>158</v>
      </c>
      <c r="E21" s="28">
        <v>7336</v>
      </c>
      <c r="F21" s="29"/>
      <c r="G21" s="30"/>
      <c r="H21" s="27" t="s">
        <v>158</v>
      </c>
      <c r="I21" s="28">
        <v>10054</v>
      </c>
      <c r="J21" s="20"/>
      <c r="K21" s="17"/>
      <c r="L21" s="27" t="s">
        <v>158</v>
      </c>
      <c r="M21" s="28">
        <v>21088</v>
      </c>
      <c r="N21" s="29"/>
      <c r="O21" s="30"/>
      <c r="P21" s="27" t="s">
        <v>158</v>
      </c>
      <c r="Q21" s="28">
        <v>28793</v>
      </c>
      <c r="R21" s="20"/>
    </row>
    <row r="22" spans="1:34" ht="15.75" thickTop="1" x14ac:dyDescent="0.25">
      <c r="A22" s="11" t="s">
        <v>537</v>
      </c>
      <c r="B22" s="10" t="s">
        <v>5</v>
      </c>
      <c r="C22" s="10"/>
      <c r="D22" s="10"/>
      <c r="E22" s="10"/>
      <c r="F22" s="10"/>
      <c r="G22" s="10"/>
      <c r="H22" s="10"/>
      <c r="I22" s="10"/>
      <c r="J22" s="10"/>
      <c r="K22" s="10"/>
      <c r="L22" s="10"/>
      <c r="M22" s="10"/>
      <c r="N22" s="10"/>
      <c r="O22" s="10"/>
      <c r="P22" s="10"/>
      <c r="Q22" s="10"/>
      <c r="R22" s="10"/>
      <c r="S22" s="10"/>
      <c r="T22" s="10"/>
      <c r="U22" s="10"/>
      <c r="V22" s="10"/>
      <c r="W22" s="10"/>
      <c r="X22" s="10"/>
      <c r="Y22" s="10"/>
      <c r="Z22" s="10"/>
      <c r="AA22" s="10"/>
      <c r="AB22" s="10"/>
      <c r="AC22" s="10"/>
      <c r="AD22" s="10"/>
      <c r="AE22" s="10"/>
      <c r="AF22" s="10"/>
      <c r="AG22" s="10"/>
      <c r="AH22" s="10"/>
    </row>
    <row r="23" spans="1:34" ht="15" customHeight="1" x14ac:dyDescent="0.25">
      <c r="A23" s="11"/>
      <c r="B23" s="10" t="s">
        <v>470</v>
      </c>
      <c r="C23" s="10"/>
      <c r="D23" s="10"/>
      <c r="E23" s="10"/>
      <c r="F23" s="10"/>
      <c r="G23" s="10"/>
      <c r="H23" s="10"/>
      <c r="I23" s="10"/>
      <c r="J23" s="10"/>
      <c r="K23" s="10"/>
      <c r="L23" s="10"/>
      <c r="M23" s="10"/>
      <c r="N23" s="10"/>
      <c r="O23" s="10"/>
      <c r="P23" s="10"/>
      <c r="Q23" s="10"/>
      <c r="R23" s="10"/>
      <c r="S23" s="10"/>
      <c r="T23" s="10"/>
      <c r="U23" s="10"/>
      <c r="V23" s="10"/>
      <c r="W23" s="10"/>
      <c r="X23" s="10"/>
      <c r="Y23" s="10"/>
      <c r="Z23" s="10"/>
      <c r="AA23" s="10"/>
      <c r="AB23" s="10"/>
      <c r="AC23" s="10"/>
      <c r="AD23" s="10"/>
      <c r="AE23" s="10"/>
      <c r="AF23" s="10"/>
      <c r="AG23" s="10"/>
      <c r="AH23" s="10"/>
    </row>
    <row r="24" spans="1:34" x14ac:dyDescent="0.25">
      <c r="A24" s="11"/>
      <c r="B24" s="10"/>
      <c r="C24" s="10"/>
      <c r="D24" s="10"/>
      <c r="E24" s="10"/>
      <c r="F24" s="10"/>
      <c r="G24" s="10"/>
      <c r="H24" s="10"/>
      <c r="I24" s="10"/>
      <c r="J24" s="10"/>
      <c r="K24" s="10"/>
      <c r="L24" s="10"/>
      <c r="M24" s="10"/>
      <c r="N24" s="10"/>
      <c r="O24" s="10"/>
      <c r="P24" s="10"/>
      <c r="Q24" s="10"/>
      <c r="R24" s="10"/>
      <c r="S24" s="10"/>
      <c r="T24" s="10"/>
      <c r="U24" s="10"/>
      <c r="V24" s="10"/>
      <c r="W24" s="10"/>
      <c r="X24" s="10"/>
      <c r="Y24" s="10"/>
      <c r="Z24" s="10"/>
      <c r="AA24" s="10"/>
      <c r="AB24" s="10"/>
      <c r="AC24" s="10"/>
      <c r="AD24" s="10"/>
      <c r="AE24" s="10"/>
      <c r="AF24" s="10"/>
      <c r="AG24" s="10"/>
      <c r="AH24" s="10"/>
    </row>
    <row r="25" spans="1:34" ht="15.75" thickBot="1" x14ac:dyDescent="0.3">
      <c r="A25" s="11"/>
      <c r="B25" s="66"/>
      <c r="C25" s="66"/>
      <c r="D25" s="110">
        <v>41546</v>
      </c>
      <c r="E25" s="110"/>
      <c r="F25" s="114"/>
      <c r="G25" s="115"/>
      <c r="H25" s="110">
        <v>41274</v>
      </c>
      <c r="I25" s="110"/>
      <c r="J25" s="92"/>
    </row>
    <row r="26" spans="1:34" ht="15.75" thickTop="1" x14ac:dyDescent="0.25">
      <c r="A26" s="11"/>
      <c r="B26" s="95" t="s">
        <v>471</v>
      </c>
      <c r="C26" s="95"/>
      <c r="D26" s="96" t="s">
        <v>158</v>
      </c>
      <c r="E26" s="97">
        <v>2091</v>
      </c>
      <c r="F26" s="98"/>
      <c r="G26" s="95"/>
      <c r="H26" s="96" t="s">
        <v>158</v>
      </c>
      <c r="I26" s="97">
        <v>2595</v>
      </c>
      <c r="J26" s="98"/>
    </row>
    <row r="27" spans="1:34" ht="15.75" thickBot="1" x14ac:dyDescent="0.3">
      <c r="A27" s="11"/>
      <c r="B27" s="100" t="s">
        <v>472</v>
      </c>
      <c r="C27" s="100"/>
      <c r="D27" s="105"/>
      <c r="E27" s="116">
        <v>1201</v>
      </c>
      <c r="F27" s="117"/>
      <c r="G27" s="118"/>
      <c r="H27" s="105"/>
      <c r="I27" s="116">
        <v>1984</v>
      </c>
      <c r="J27" s="103"/>
    </row>
    <row r="28" spans="1:34" ht="16.5" thickTop="1" thickBot="1" x14ac:dyDescent="0.3">
      <c r="A28" s="11"/>
      <c r="B28" s="95"/>
      <c r="C28" s="95"/>
      <c r="D28" s="107" t="s">
        <v>158</v>
      </c>
      <c r="E28" s="108">
        <v>3292</v>
      </c>
      <c r="F28" s="119"/>
      <c r="G28" s="120"/>
      <c r="H28" s="107" t="s">
        <v>158</v>
      </c>
      <c r="I28" s="108">
        <v>4579</v>
      </c>
      <c r="J28" s="98"/>
    </row>
  </sheetData>
  <mergeCells count="34">
    <mergeCell ref="A14:A21"/>
    <mergeCell ref="B14:AH14"/>
    <mergeCell ref="B15:AH15"/>
    <mergeCell ref="B16:AH16"/>
    <mergeCell ref="A22:A28"/>
    <mergeCell ref="B22:AH22"/>
    <mergeCell ref="B23:AH23"/>
    <mergeCell ref="B24:AH24"/>
    <mergeCell ref="D25:E25"/>
    <mergeCell ref="H25:I25"/>
    <mergeCell ref="A1:A2"/>
    <mergeCell ref="B1:AH1"/>
    <mergeCell ref="B2:AH2"/>
    <mergeCell ref="B3:AH3"/>
    <mergeCell ref="A4:A13"/>
    <mergeCell ref="B4:AH4"/>
    <mergeCell ref="B5:AH5"/>
    <mergeCell ref="B6:AH6"/>
    <mergeCell ref="D17:I17"/>
    <mergeCell ref="L17:Q17"/>
    <mergeCell ref="D18:E18"/>
    <mergeCell ref="H18:I18"/>
    <mergeCell ref="L18:M18"/>
    <mergeCell ref="P18:Q18"/>
    <mergeCell ref="D7:Q7"/>
    <mergeCell ref="T7:AG7"/>
    <mergeCell ref="D8:E8"/>
    <mergeCell ref="H8:I8"/>
    <mergeCell ref="L8:M8"/>
    <mergeCell ref="P8:Q8"/>
    <mergeCell ref="T8:U8"/>
    <mergeCell ref="X8:Y8"/>
    <mergeCell ref="AB8:AC8"/>
    <mergeCell ref="AF8:A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4" max="4" width="4.28515625" customWidth="1"/>
    <col min="5" max="5" width="10.42578125" customWidth="1"/>
    <col min="6" max="6" width="1.7109375" bestFit="1" customWidth="1"/>
    <col min="8" max="8" width="2.42578125" customWidth="1"/>
    <col min="9" max="9" width="7" customWidth="1"/>
    <col min="12" max="12" width="3.28515625" customWidth="1"/>
    <col min="13" max="13" width="6.140625" customWidth="1"/>
    <col min="14" max="14" width="1.7109375" bestFit="1" customWidth="1"/>
    <col min="16" max="16" width="2.42578125" customWidth="1"/>
    <col min="17" max="17" width="7" customWidth="1"/>
  </cols>
  <sheetData>
    <row r="1" spans="1:18" ht="15" customHeight="1" x14ac:dyDescent="0.25">
      <c r="A1" s="7" t="s">
        <v>5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75</v>
      </c>
      <c r="B3" s="10" t="s">
        <v>5</v>
      </c>
      <c r="C3" s="10"/>
      <c r="D3" s="10"/>
      <c r="E3" s="10"/>
      <c r="F3" s="10"/>
      <c r="G3" s="10"/>
      <c r="H3" s="10"/>
      <c r="I3" s="10"/>
      <c r="J3" s="10"/>
      <c r="K3" s="10"/>
      <c r="L3" s="10"/>
      <c r="M3" s="10"/>
      <c r="N3" s="10"/>
      <c r="O3" s="10"/>
      <c r="P3" s="10"/>
      <c r="Q3" s="10"/>
      <c r="R3" s="10"/>
    </row>
    <row r="4" spans="1:18" ht="15" customHeight="1" x14ac:dyDescent="0.25">
      <c r="A4" s="11" t="s">
        <v>539</v>
      </c>
      <c r="B4" s="10" t="s">
        <v>5</v>
      </c>
      <c r="C4" s="10"/>
      <c r="D4" s="10"/>
      <c r="E4" s="10"/>
      <c r="F4" s="10"/>
      <c r="G4" s="10"/>
      <c r="H4" s="10"/>
      <c r="I4" s="10"/>
      <c r="J4" s="10"/>
      <c r="K4" s="10"/>
      <c r="L4" s="10"/>
      <c r="M4" s="10"/>
      <c r="N4" s="10"/>
      <c r="O4" s="10"/>
      <c r="P4" s="10"/>
      <c r="Q4" s="10"/>
      <c r="R4" s="10"/>
    </row>
    <row r="5" spans="1:18" ht="15" customHeight="1" x14ac:dyDescent="0.25">
      <c r="A5" s="11"/>
      <c r="B5" s="10" t="s">
        <v>480</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75" thickBot="1" x14ac:dyDescent="0.3">
      <c r="A7" s="11"/>
      <c r="B7" s="4"/>
      <c r="C7" s="4"/>
      <c r="D7" s="73" t="s">
        <v>481</v>
      </c>
      <c r="E7" s="73"/>
      <c r="F7" s="16"/>
      <c r="G7" s="4"/>
      <c r="H7" s="31" t="s">
        <v>482</v>
      </c>
      <c r="I7" s="31"/>
      <c r="J7" s="31"/>
      <c r="K7" s="31"/>
      <c r="L7" s="31"/>
      <c r="M7" s="31"/>
      <c r="N7" s="31"/>
      <c r="O7" s="31"/>
      <c r="P7" s="31"/>
      <c r="Q7" s="31"/>
      <c r="R7" s="16"/>
    </row>
    <row r="8" spans="1:18" ht="15.75" thickTop="1" x14ac:dyDescent="0.25">
      <c r="A8" s="11"/>
      <c r="B8" s="10" t="s">
        <v>303</v>
      </c>
      <c r="C8" s="10"/>
      <c r="D8" s="65" t="s">
        <v>483</v>
      </c>
      <c r="E8" s="65"/>
      <c r="F8" s="78"/>
      <c r="G8" s="10"/>
      <c r="H8" s="65" t="s">
        <v>483</v>
      </c>
      <c r="I8" s="65"/>
      <c r="J8" s="82"/>
      <c r="K8" s="65"/>
      <c r="L8" s="65" t="s">
        <v>487</v>
      </c>
      <c r="M8" s="65"/>
      <c r="N8" s="82"/>
      <c r="O8" s="65"/>
      <c r="P8" s="65" t="s">
        <v>488</v>
      </c>
      <c r="Q8" s="65"/>
      <c r="R8" s="78"/>
    </row>
    <row r="9" spans="1:18" ht="15" customHeight="1" x14ac:dyDescent="0.25">
      <c r="A9" s="11"/>
      <c r="B9" s="10"/>
      <c r="C9" s="10"/>
      <c r="D9" s="10" t="s">
        <v>484</v>
      </c>
      <c r="E9" s="10"/>
      <c r="F9" s="78"/>
      <c r="G9" s="10"/>
      <c r="H9" s="10" t="s">
        <v>485</v>
      </c>
      <c r="I9" s="10"/>
      <c r="J9" s="78"/>
      <c r="K9" s="10"/>
      <c r="L9" s="10" t="s">
        <v>486</v>
      </c>
      <c r="M9" s="10"/>
      <c r="N9" s="78"/>
      <c r="O9" s="10"/>
      <c r="P9" s="10" t="s">
        <v>486</v>
      </c>
      <c r="Q9" s="10"/>
      <c r="R9" s="78"/>
    </row>
    <row r="10" spans="1:18" ht="15.75" thickBot="1" x14ac:dyDescent="0.3">
      <c r="A10" s="11"/>
      <c r="B10" s="31"/>
      <c r="C10" s="31"/>
      <c r="D10" s="31"/>
      <c r="E10" s="31"/>
      <c r="F10" s="78"/>
      <c r="G10" s="10"/>
      <c r="H10" s="31" t="s">
        <v>486</v>
      </c>
      <c r="I10" s="31"/>
      <c r="J10" s="81"/>
      <c r="K10" s="31"/>
      <c r="L10" s="31"/>
      <c r="M10" s="31"/>
      <c r="N10" s="81"/>
      <c r="O10" s="31"/>
      <c r="P10" s="31"/>
      <c r="Q10" s="31"/>
      <c r="R10" s="78"/>
    </row>
    <row r="11" spans="1:18" ht="15.75" thickTop="1" x14ac:dyDescent="0.25">
      <c r="A11" s="11"/>
      <c r="B11" s="17">
        <v>2013</v>
      </c>
      <c r="C11" s="17"/>
      <c r="D11" s="18" t="s">
        <v>158</v>
      </c>
      <c r="E11" s="38">
        <v>100</v>
      </c>
      <c r="F11" s="20"/>
      <c r="G11" s="17"/>
      <c r="H11" s="18" t="s">
        <v>158</v>
      </c>
      <c r="I11" s="38">
        <v>458</v>
      </c>
      <c r="J11" s="20"/>
      <c r="K11" s="17"/>
      <c r="L11" s="18" t="s">
        <v>158</v>
      </c>
      <c r="M11" s="38" t="s">
        <v>489</v>
      </c>
      <c r="N11" s="20" t="s">
        <v>161</v>
      </c>
      <c r="O11" s="17"/>
      <c r="P11" s="18" t="s">
        <v>158</v>
      </c>
      <c r="Q11" s="38">
        <v>398</v>
      </c>
      <c r="R11" s="20"/>
    </row>
    <row r="12" spans="1:18" x14ac:dyDescent="0.25">
      <c r="A12" s="11"/>
      <c r="B12" s="21">
        <v>2014</v>
      </c>
      <c r="C12" s="21"/>
      <c r="D12" s="35"/>
      <c r="E12" s="39">
        <v>306</v>
      </c>
      <c r="F12" s="26"/>
      <c r="G12" s="21"/>
      <c r="H12" s="35"/>
      <c r="I12" s="39">
        <v>641</v>
      </c>
      <c r="J12" s="26"/>
      <c r="K12" s="21"/>
      <c r="L12" s="35"/>
      <c r="M12" s="39" t="s">
        <v>227</v>
      </c>
      <c r="N12" s="26"/>
      <c r="O12" s="21"/>
      <c r="P12" s="35"/>
      <c r="Q12" s="39">
        <v>641</v>
      </c>
      <c r="R12" s="26"/>
    </row>
    <row r="13" spans="1:18" x14ac:dyDescent="0.25">
      <c r="A13" s="11"/>
      <c r="B13" s="17">
        <v>2015</v>
      </c>
      <c r="C13" s="17"/>
      <c r="D13" s="18"/>
      <c r="E13" s="38" t="s">
        <v>227</v>
      </c>
      <c r="F13" s="20"/>
      <c r="G13" s="17"/>
      <c r="H13" s="18"/>
      <c r="I13" s="38">
        <v>350</v>
      </c>
      <c r="J13" s="20"/>
      <c r="K13" s="17"/>
      <c r="L13" s="18"/>
      <c r="M13" s="38" t="s">
        <v>227</v>
      </c>
      <c r="N13" s="20"/>
      <c r="O13" s="17"/>
      <c r="P13" s="18"/>
      <c r="Q13" s="38">
        <v>350</v>
      </c>
      <c r="R13" s="20"/>
    </row>
    <row r="14" spans="1:18" x14ac:dyDescent="0.25">
      <c r="A14" s="11"/>
      <c r="B14" s="21">
        <v>2016</v>
      </c>
      <c r="C14" s="21"/>
      <c r="D14" s="35"/>
      <c r="E14" s="39" t="s">
        <v>227</v>
      </c>
      <c r="F14" s="26"/>
      <c r="G14" s="21"/>
      <c r="H14" s="35"/>
      <c r="I14" s="39">
        <v>339</v>
      </c>
      <c r="J14" s="26"/>
      <c r="K14" s="21"/>
      <c r="L14" s="35"/>
      <c r="M14" s="39" t="s">
        <v>227</v>
      </c>
      <c r="N14" s="26"/>
      <c r="O14" s="21"/>
      <c r="P14" s="35"/>
      <c r="Q14" s="39">
        <v>339</v>
      </c>
      <c r="R14" s="26"/>
    </row>
    <row r="15" spans="1:18" ht="15.75" thickBot="1" x14ac:dyDescent="0.3">
      <c r="A15" s="11"/>
      <c r="B15" s="17">
        <v>2017</v>
      </c>
      <c r="C15" s="17"/>
      <c r="D15" s="40"/>
      <c r="E15" s="68" t="s">
        <v>227</v>
      </c>
      <c r="F15" s="20"/>
      <c r="G15" s="17"/>
      <c r="H15" s="40"/>
      <c r="I15" s="68">
        <v>57</v>
      </c>
      <c r="J15" s="42"/>
      <c r="K15" s="43"/>
      <c r="L15" s="40"/>
      <c r="M15" s="68" t="s">
        <v>227</v>
      </c>
      <c r="N15" s="42"/>
      <c r="O15" s="43"/>
      <c r="P15" s="40"/>
      <c r="Q15" s="68">
        <v>57</v>
      </c>
      <c r="R15" s="20"/>
    </row>
    <row r="16" spans="1:18" ht="16.5" thickTop="1" thickBot="1" x14ac:dyDescent="0.3">
      <c r="A16" s="11"/>
      <c r="B16" s="21" t="s">
        <v>490</v>
      </c>
      <c r="C16" s="21"/>
      <c r="D16" s="35"/>
      <c r="E16" s="39">
        <v>406</v>
      </c>
      <c r="F16" s="26"/>
      <c r="G16" s="21"/>
      <c r="H16" s="44" t="s">
        <v>158</v>
      </c>
      <c r="I16" s="45">
        <v>1845</v>
      </c>
      <c r="J16" s="46"/>
      <c r="K16" s="47"/>
      <c r="L16" s="44" t="s">
        <v>158</v>
      </c>
      <c r="M16" s="69" t="s">
        <v>489</v>
      </c>
      <c r="N16" s="46" t="s">
        <v>161</v>
      </c>
      <c r="O16" s="47"/>
      <c r="P16" s="44" t="s">
        <v>158</v>
      </c>
      <c r="Q16" s="45">
        <v>1785</v>
      </c>
      <c r="R16" s="26"/>
    </row>
    <row r="17" spans="1:18" ht="16.5" thickTop="1" thickBot="1" x14ac:dyDescent="0.3">
      <c r="A17" s="11"/>
      <c r="B17" s="17" t="s">
        <v>491</v>
      </c>
      <c r="C17" s="17"/>
      <c r="D17" s="40"/>
      <c r="E17" s="68" t="s">
        <v>492</v>
      </c>
      <c r="F17" s="20" t="s">
        <v>161</v>
      </c>
      <c r="G17" s="17"/>
      <c r="H17" s="18"/>
      <c r="I17" s="38"/>
      <c r="J17" s="20"/>
      <c r="K17" s="17"/>
      <c r="L17" s="18"/>
      <c r="M17" s="38"/>
      <c r="N17" s="20"/>
      <c r="O17" s="17"/>
      <c r="P17" s="18"/>
      <c r="Q17" s="38"/>
      <c r="R17" s="20"/>
    </row>
    <row r="18" spans="1:18" ht="15.75" thickTop="1" x14ac:dyDescent="0.25">
      <c r="A18" s="11"/>
      <c r="B18" s="21" t="s">
        <v>493</v>
      </c>
      <c r="C18" s="21"/>
      <c r="D18" s="35"/>
      <c r="E18" s="39">
        <v>366</v>
      </c>
      <c r="F18" s="26"/>
      <c r="G18" s="21"/>
      <c r="H18" s="35"/>
      <c r="I18" s="39"/>
      <c r="J18" s="26"/>
      <c r="K18" s="21"/>
      <c r="L18" s="35"/>
      <c r="M18" s="39"/>
      <c r="N18" s="26"/>
      <c r="O18" s="21"/>
      <c r="P18" s="35"/>
      <c r="Q18" s="39"/>
      <c r="R18" s="26"/>
    </row>
    <row r="19" spans="1:18" ht="15.75" thickBot="1" x14ac:dyDescent="0.3">
      <c r="A19" s="11"/>
      <c r="B19" s="17" t="s">
        <v>494</v>
      </c>
      <c r="C19" s="17"/>
      <c r="D19" s="40"/>
      <c r="E19" s="68" t="s">
        <v>495</v>
      </c>
      <c r="F19" s="20" t="s">
        <v>161</v>
      </c>
      <c r="G19" s="17"/>
      <c r="H19" s="18"/>
      <c r="I19" s="38"/>
      <c r="J19" s="20"/>
      <c r="K19" s="17"/>
      <c r="L19" s="18"/>
      <c r="M19" s="38"/>
      <c r="N19" s="20"/>
      <c r="O19" s="17"/>
      <c r="P19" s="18"/>
      <c r="Q19" s="38"/>
      <c r="R19" s="20"/>
    </row>
    <row r="20" spans="1:18" ht="31.5" thickTop="1" thickBot="1" x14ac:dyDescent="0.3">
      <c r="A20" s="11"/>
      <c r="B20" s="21" t="s">
        <v>496</v>
      </c>
      <c r="C20" s="21"/>
      <c r="D20" s="44" t="s">
        <v>158</v>
      </c>
      <c r="E20" s="69" t="s">
        <v>227</v>
      </c>
      <c r="F20" s="26"/>
      <c r="G20" s="21"/>
      <c r="H20" s="35"/>
      <c r="I20" s="39"/>
      <c r="J20" s="26"/>
      <c r="K20" s="21"/>
      <c r="L20" s="35"/>
      <c r="M20" s="39"/>
      <c r="N20" s="26"/>
      <c r="O20" s="21"/>
      <c r="P20" s="35"/>
      <c r="Q20" s="39"/>
      <c r="R20" s="26"/>
    </row>
  </sheetData>
  <mergeCells count="31">
    <mergeCell ref="A1:A2"/>
    <mergeCell ref="B1:R1"/>
    <mergeCell ref="B2:R2"/>
    <mergeCell ref="B3:R3"/>
    <mergeCell ref="A4:A20"/>
    <mergeCell ref="B4:R4"/>
    <mergeCell ref="B5:R5"/>
    <mergeCell ref="B6:R6"/>
    <mergeCell ref="N8:N10"/>
    <mergeCell ref="O8:O10"/>
    <mergeCell ref="P8:Q8"/>
    <mergeCell ref="P9:Q9"/>
    <mergeCell ref="P10:Q10"/>
    <mergeCell ref="R8:R10"/>
    <mergeCell ref="H9:I9"/>
    <mergeCell ref="H10:I10"/>
    <mergeCell ref="J8:J10"/>
    <mergeCell ref="K8:K10"/>
    <mergeCell ref="L8:M8"/>
    <mergeCell ref="L9:M9"/>
    <mergeCell ref="L10:M10"/>
    <mergeCell ref="D7:E7"/>
    <mergeCell ref="H7:Q7"/>
    <mergeCell ref="B8:B10"/>
    <mergeCell ref="C8:C10"/>
    <mergeCell ref="D8:E8"/>
    <mergeCell ref="D9:E9"/>
    <mergeCell ref="D10:E10"/>
    <mergeCell ref="F8:F10"/>
    <mergeCell ref="G8:G10"/>
    <mergeCell ref="H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3"/>
  <sheetViews>
    <sheetView showGridLines="0" workbookViewId="0"/>
  </sheetViews>
  <sheetFormatPr defaultRowHeight="15" x14ac:dyDescent="0.25"/>
  <cols>
    <col min="1" max="1" width="36.5703125" bestFit="1" customWidth="1"/>
    <col min="2" max="5" width="26.42578125" customWidth="1"/>
    <col min="6" max="6" width="23.28515625" customWidth="1"/>
    <col min="7" max="7" width="5.42578125" customWidth="1"/>
  </cols>
  <sheetData>
    <row r="1" spans="1:7" ht="15" customHeight="1" x14ac:dyDescent="0.25">
      <c r="A1" s="7" t="s">
        <v>540</v>
      </c>
      <c r="B1" s="7" t="s">
        <v>77</v>
      </c>
      <c r="C1" s="7"/>
      <c r="D1" s="7" t="s">
        <v>1</v>
      </c>
      <c r="E1" s="7"/>
      <c r="F1" s="7"/>
      <c r="G1" s="7"/>
    </row>
    <row r="2" spans="1:7" ht="15" customHeight="1" x14ac:dyDescent="0.25">
      <c r="A2" s="7"/>
      <c r="B2" s="1" t="s">
        <v>2</v>
      </c>
      <c r="C2" s="1" t="s">
        <v>78</v>
      </c>
      <c r="D2" s="1" t="s">
        <v>2</v>
      </c>
      <c r="E2" s="1" t="s">
        <v>78</v>
      </c>
      <c r="F2" s="7" t="s">
        <v>31</v>
      </c>
      <c r="G2" s="7"/>
    </row>
    <row r="3" spans="1:7" ht="30" x14ac:dyDescent="0.25">
      <c r="A3" s="3" t="s">
        <v>152</v>
      </c>
      <c r="B3" s="4" t="s">
        <v>5</v>
      </c>
      <c r="C3" s="4" t="s">
        <v>5</v>
      </c>
      <c r="D3" s="4" t="s">
        <v>5</v>
      </c>
      <c r="E3" s="4" t="s">
        <v>5</v>
      </c>
      <c r="F3" s="4" t="s">
        <v>5</v>
      </c>
      <c r="G3" s="4"/>
    </row>
    <row r="4" spans="1:7" x14ac:dyDescent="0.25">
      <c r="A4" s="2" t="s">
        <v>541</v>
      </c>
      <c r="B4" s="8">
        <v>7309000</v>
      </c>
      <c r="C4" s="4" t="s">
        <v>5</v>
      </c>
      <c r="D4" s="8">
        <v>7309000</v>
      </c>
      <c r="E4" s="4" t="s">
        <v>5</v>
      </c>
      <c r="F4" s="8">
        <v>5393000</v>
      </c>
      <c r="G4" s="4"/>
    </row>
    <row r="5" spans="1:7" x14ac:dyDescent="0.25">
      <c r="A5" s="2" t="s">
        <v>159</v>
      </c>
      <c r="B5" s="5">
        <v>-180000</v>
      </c>
      <c r="C5" s="4" t="s">
        <v>5</v>
      </c>
      <c r="D5" s="5">
        <v>-180000</v>
      </c>
      <c r="E5" s="4" t="s">
        <v>5</v>
      </c>
      <c r="F5" s="5">
        <v>-337000</v>
      </c>
      <c r="G5" s="4"/>
    </row>
    <row r="6" spans="1:7" ht="17.25" x14ac:dyDescent="0.25">
      <c r="A6" s="2" t="s">
        <v>35</v>
      </c>
      <c r="B6" s="5">
        <v>7129000</v>
      </c>
      <c r="C6" s="4" t="s">
        <v>5</v>
      </c>
      <c r="D6" s="5">
        <v>7129000</v>
      </c>
      <c r="E6" s="4" t="s">
        <v>5</v>
      </c>
      <c r="F6" s="5">
        <v>5056000</v>
      </c>
      <c r="G6" s="9" t="s">
        <v>34</v>
      </c>
    </row>
    <row r="7" spans="1:7" x14ac:dyDescent="0.25">
      <c r="A7" s="3" t="s">
        <v>542</v>
      </c>
      <c r="B7" s="4" t="s">
        <v>5</v>
      </c>
      <c r="C7" s="4" t="s">
        <v>5</v>
      </c>
      <c r="D7" s="4" t="s">
        <v>5</v>
      </c>
      <c r="E7" s="4" t="s">
        <v>5</v>
      </c>
      <c r="F7" s="4" t="s">
        <v>5</v>
      </c>
      <c r="G7" s="4"/>
    </row>
    <row r="8" spans="1:7" x14ac:dyDescent="0.25">
      <c r="A8" s="2" t="s">
        <v>543</v>
      </c>
      <c r="B8" s="5">
        <v>15572000</v>
      </c>
      <c r="C8" s="4" t="s">
        <v>5</v>
      </c>
      <c r="D8" s="5">
        <v>15572000</v>
      </c>
      <c r="E8" s="4" t="s">
        <v>5</v>
      </c>
      <c r="F8" s="5">
        <v>15297000</v>
      </c>
      <c r="G8" s="4"/>
    </row>
    <row r="9" spans="1:7" ht="30" x14ac:dyDescent="0.25">
      <c r="A9" s="2" t="s">
        <v>177</v>
      </c>
      <c r="B9" s="5">
        <v>-12280000</v>
      </c>
      <c r="C9" s="4" t="s">
        <v>5</v>
      </c>
      <c r="D9" s="5">
        <v>-12280000</v>
      </c>
      <c r="E9" s="4" t="s">
        <v>5</v>
      </c>
      <c r="F9" s="5">
        <v>-10718000</v>
      </c>
      <c r="G9" s="4"/>
    </row>
    <row r="10" spans="1:7" ht="17.25" x14ac:dyDescent="0.25">
      <c r="A10" s="2" t="s">
        <v>39</v>
      </c>
      <c r="B10" s="5">
        <v>3292000</v>
      </c>
      <c r="C10" s="4" t="s">
        <v>5</v>
      </c>
      <c r="D10" s="5">
        <v>3292000</v>
      </c>
      <c r="E10" s="4" t="s">
        <v>5</v>
      </c>
      <c r="F10" s="5">
        <v>4579000</v>
      </c>
      <c r="G10" s="9" t="s">
        <v>34</v>
      </c>
    </row>
    <row r="11" spans="1:7" ht="45" x14ac:dyDescent="0.25">
      <c r="A11" s="2" t="s">
        <v>544</v>
      </c>
      <c r="B11" s="5">
        <v>551000</v>
      </c>
      <c r="C11" s="5">
        <v>658000</v>
      </c>
      <c r="D11" s="5">
        <v>1700000</v>
      </c>
      <c r="E11" s="5">
        <v>2000000</v>
      </c>
      <c r="F11" s="4" t="s">
        <v>5</v>
      </c>
      <c r="G11" s="4"/>
    </row>
    <row r="12" spans="1:7" x14ac:dyDescent="0.25">
      <c r="A12" s="2" t="s">
        <v>281</v>
      </c>
      <c r="B12" s="5">
        <v>168000</v>
      </c>
      <c r="C12" s="5">
        <v>119000</v>
      </c>
      <c r="D12" s="5">
        <v>389000</v>
      </c>
      <c r="E12" s="5">
        <v>303000</v>
      </c>
      <c r="F12" s="4" t="s">
        <v>5</v>
      </c>
      <c r="G12" s="4"/>
    </row>
    <row r="13" spans="1:7" x14ac:dyDescent="0.25">
      <c r="A13" s="3" t="s">
        <v>545</v>
      </c>
      <c r="B13" s="4" t="s">
        <v>5</v>
      </c>
      <c r="C13" s="4" t="s">
        <v>5</v>
      </c>
      <c r="D13" s="4" t="s">
        <v>5</v>
      </c>
      <c r="E13" s="4" t="s">
        <v>5</v>
      </c>
      <c r="F13" s="4" t="s">
        <v>5</v>
      </c>
      <c r="G13" s="4"/>
    </row>
    <row r="14" spans="1:7" x14ac:dyDescent="0.25">
      <c r="A14" s="2" t="s">
        <v>183</v>
      </c>
      <c r="B14" s="5">
        <v>1829000</v>
      </c>
      <c r="C14" s="4" t="s">
        <v>5</v>
      </c>
      <c r="D14" s="5">
        <v>1829000</v>
      </c>
      <c r="E14" s="4" t="s">
        <v>5</v>
      </c>
      <c r="F14" s="5">
        <v>2290000</v>
      </c>
      <c r="G14" s="4"/>
    </row>
    <row r="15" spans="1:7" x14ac:dyDescent="0.25">
      <c r="A15" s="2" t="s">
        <v>184</v>
      </c>
      <c r="B15" s="5">
        <v>1395000</v>
      </c>
      <c r="C15" s="4" t="s">
        <v>5</v>
      </c>
      <c r="D15" s="5">
        <v>1395000</v>
      </c>
      <c r="E15" s="4" t="s">
        <v>5</v>
      </c>
      <c r="F15" s="5">
        <v>687000</v>
      </c>
      <c r="G15" s="4"/>
    </row>
    <row r="16" spans="1:7" x14ac:dyDescent="0.25">
      <c r="A16" s="2" t="s">
        <v>185</v>
      </c>
      <c r="B16" s="5">
        <v>1324000</v>
      </c>
      <c r="C16" s="4" t="s">
        <v>5</v>
      </c>
      <c r="D16" s="5">
        <v>1324000</v>
      </c>
      <c r="E16" s="4" t="s">
        <v>5</v>
      </c>
      <c r="F16" s="5">
        <v>1134000</v>
      </c>
      <c r="G16" s="4"/>
    </row>
    <row r="17" spans="1:7" ht="17.25" x14ac:dyDescent="0.25">
      <c r="A17" s="2" t="s">
        <v>36</v>
      </c>
      <c r="B17" s="5">
        <v>4548000</v>
      </c>
      <c r="C17" s="4" t="s">
        <v>5</v>
      </c>
      <c r="D17" s="5">
        <v>4548000</v>
      </c>
      <c r="E17" s="4" t="s">
        <v>5</v>
      </c>
      <c r="F17" s="5">
        <v>4111000</v>
      </c>
      <c r="G17" s="9" t="s">
        <v>34</v>
      </c>
    </row>
    <row r="18" spans="1:7" ht="30" x14ac:dyDescent="0.25">
      <c r="A18" s="3" t="s">
        <v>546</v>
      </c>
      <c r="B18" s="4" t="s">
        <v>5</v>
      </c>
      <c r="C18" s="4" t="s">
        <v>5</v>
      </c>
      <c r="D18" s="4" t="s">
        <v>5</v>
      </c>
      <c r="E18" s="4" t="s">
        <v>5</v>
      </c>
      <c r="F18" s="4" t="s">
        <v>5</v>
      </c>
      <c r="G18" s="4"/>
    </row>
    <row r="19" spans="1:7" ht="30" x14ac:dyDescent="0.25">
      <c r="A19" s="2" t="s">
        <v>187</v>
      </c>
      <c r="B19" s="5">
        <v>191000</v>
      </c>
      <c r="C19" s="4" t="s">
        <v>5</v>
      </c>
      <c r="D19" s="5">
        <v>191000</v>
      </c>
      <c r="E19" s="4" t="s">
        <v>5</v>
      </c>
      <c r="F19" s="5">
        <v>191000</v>
      </c>
      <c r="G19" s="4"/>
    </row>
    <row r="20" spans="1:7" x14ac:dyDescent="0.25">
      <c r="A20" s="2" t="s">
        <v>188</v>
      </c>
      <c r="B20" s="5">
        <v>354000</v>
      </c>
      <c r="C20" s="4" t="s">
        <v>5</v>
      </c>
      <c r="D20" s="5">
        <v>354000</v>
      </c>
      <c r="E20" s="4" t="s">
        <v>5</v>
      </c>
      <c r="F20" s="5">
        <v>612000</v>
      </c>
      <c r="G20" s="4"/>
    </row>
    <row r="21" spans="1:7" x14ac:dyDescent="0.25">
      <c r="A21" s="2" t="s">
        <v>189</v>
      </c>
      <c r="B21" s="5">
        <v>263000</v>
      </c>
      <c r="C21" s="4" t="s">
        <v>5</v>
      </c>
      <c r="D21" s="5">
        <v>263000</v>
      </c>
      <c r="E21" s="4" t="s">
        <v>5</v>
      </c>
      <c r="F21" s="5">
        <v>432000</v>
      </c>
      <c r="G21" s="4"/>
    </row>
    <row r="22" spans="1:7" ht="30" x14ac:dyDescent="0.25">
      <c r="A22" s="2" t="s">
        <v>547</v>
      </c>
      <c r="B22" s="5">
        <v>366000</v>
      </c>
      <c r="C22" s="4" t="s">
        <v>5</v>
      </c>
      <c r="D22" s="5">
        <v>366000</v>
      </c>
      <c r="E22" s="4" t="s">
        <v>5</v>
      </c>
      <c r="F22" s="5">
        <v>324000</v>
      </c>
      <c r="G22" s="4"/>
    </row>
    <row r="23" spans="1:7" ht="30" x14ac:dyDescent="0.25">
      <c r="A23" s="2" t="s">
        <v>191</v>
      </c>
      <c r="B23" s="5">
        <v>80000</v>
      </c>
      <c r="C23" s="4" t="s">
        <v>5</v>
      </c>
      <c r="D23" s="5">
        <v>80000</v>
      </c>
      <c r="E23" s="4" t="s">
        <v>5</v>
      </c>
      <c r="F23" s="5">
        <v>168000</v>
      </c>
      <c r="G23" s="4"/>
    </row>
    <row r="24" spans="1:7" x14ac:dyDescent="0.25">
      <c r="A24" s="2" t="s">
        <v>192</v>
      </c>
      <c r="B24" s="5">
        <v>362000</v>
      </c>
      <c r="C24" s="4" t="s">
        <v>5</v>
      </c>
      <c r="D24" s="5">
        <v>362000</v>
      </c>
      <c r="E24" s="4" t="s">
        <v>5</v>
      </c>
      <c r="F24" s="5">
        <v>271000</v>
      </c>
      <c r="G24" s="4"/>
    </row>
    <row r="25" spans="1:7" x14ac:dyDescent="0.25">
      <c r="A25" s="2" t="s">
        <v>193</v>
      </c>
      <c r="B25" s="5">
        <v>423000</v>
      </c>
      <c r="C25" s="4" t="s">
        <v>5</v>
      </c>
      <c r="D25" s="5">
        <v>423000</v>
      </c>
      <c r="E25" s="4" t="s">
        <v>5</v>
      </c>
      <c r="F25" s="5">
        <v>65000</v>
      </c>
      <c r="G25" s="4"/>
    </row>
    <row r="26" spans="1:7" x14ac:dyDescent="0.25">
      <c r="A26" s="2" t="s">
        <v>194</v>
      </c>
      <c r="B26" s="5">
        <v>822000</v>
      </c>
      <c r="C26" s="4" t="s">
        <v>5</v>
      </c>
      <c r="D26" s="5">
        <v>822000</v>
      </c>
      <c r="E26" s="4" t="s">
        <v>5</v>
      </c>
      <c r="F26" s="5">
        <v>1017000</v>
      </c>
      <c r="G26" s="4"/>
    </row>
    <row r="27" spans="1:7" ht="17.25" x14ac:dyDescent="0.25">
      <c r="A27" s="2" t="s">
        <v>513</v>
      </c>
      <c r="B27" s="5">
        <v>2861000</v>
      </c>
      <c r="C27" s="4" t="s">
        <v>5</v>
      </c>
      <c r="D27" s="5">
        <v>2861000</v>
      </c>
      <c r="E27" s="4" t="s">
        <v>5</v>
      </c>
      <c r="F27" s="5">
        <v>3080000</v>
      </c>
      <c r="G27" s="9" t="s">
        <v>34</v>
      </c>
    </row>
    <row r="28" spans="1:7" x14ac:dyDescent="0.25">
      <c r="A28" s="2" t="s">
        <v>548</v>
      </c>
      <c r="B28" s="4" t="s">
        <v>5</v>
      </c>
      <c r="C28" s="4" t="s">
        <v>5</v>
      </c>
      <c r="D28" s="4" t="s">
        <v>549</v>
      </c>
      <c r="E28" s="4" t="s">
        <v>5</v>
      </c>
      <c r="F28" s="4" t="s">
        <v>5</v>
      </c>
      <c r="G28" s="4"/>
    </row>
    <row r="29" spans="1:7" ht="30" x14ac:dyDescent="0.25">
      <c r="A29" s="3" t="s">
        <v>550</v>
      </c>
      <c r="B29" s="4" t="s">
        <v>5</v>
      </c>
      <c r="C29" s="4" t="s">
        <v>5</v>
      </c>
      <c r="D29" s="4" t="s">
        <v>5</v>
      </c>
      <c r="E29" s="4" t="s">
        <v>5</v>
      </c>
      <c r="F29" s="4" t="s">
        <v>5</v>
      </c>
      <c r="G29" s="4"/>
    </row>
    <row r="30" spans="1:7" x14ac:dyDescent="0.25">
      <c r="A30" s="2" t="s">
        <v>551</v>
      </c>
      <c r="B30" s="4" t="s">
        <v>5</v>
      </c>
      <c r="C30" s="4" t="s">
        <v>5</v>
      </c>
      <c r="D30" s="5">
        <v>612000</v>
      </c>
      <c r="E30" s="5">
        <v>296000</v>
      </c>
      <c r="F30" s="4" t="s">
        <v>5</v>
      </c>
      <c r="G30" s="4"/>
    </row>
    <row r="31" spans="1:7" x14ac:dyDescent="0.25">
      <c r="A31" s="2" t="s">
        <v>199</v>
      </c>
      <c r="B31" s="4" t="s">
        <v>5</v>
      </c>
      <c r="C31" s="4" t="s">
        <v>5</v>
      </c>
      <c r="D31" s="5">
        <v>396000</v>
      </c>
      <c r="E31" s="5">
        <v>1199000</v>
      </c>
      <c r="F31" s="4" t="s">
        <v>5</v>
      </c>
      <c r="G31" s="4"/>
    </row>
    <row r="32" spans="1:7" x14ac:dyDescent="0.25">
      <c r="A32" s="2" t="s">
        <v>200</v>
      </c>
      <c r="B32" s="4" t="s">
        <v>5</v>
      </c>
      <c r="C32" s="4" t="s">
        <v>5</v>
      </c>
      <c r="D32" s="5">
        <v>-654000</v>
      </c>
      <c r="E32" s="5">
        <v>-891000</v>
      </c>
      <c r="F32" s="4" t="s">
        <v>5</v>
      </c>
      <c r="G32" s="4"/>
    </row>
    <row r="33" spans="1:7" x14ac:dyDescent="0.25">
      <c r="A33" s="2" t="s">
        <v>552</v>
      </c>
      <c r="B33" s="5">
        <v>354000</v>
      </c>
      <c r="C33" s="5">
        <v>604000</v>
      </c>
      <c r="D33" s="5">
        <v>354000</v>
      </c>
      <c r="E33" s="5">
        <v>604000</v>
      </c>
      <c r="F33" s="4" t="s">
        <v>5</v>
      </c>
      <c r="G33" s="4"/>
    </row>
    <row r="34" spans="1:7" ht="30" x14ac:dyDescent="0.25">
      <c r="A34" s="2" t="s">
        <v>553</v>
      </c>
      <c r="B34" s="4" t="s">
        <v>5</v>
      </c>
      <c r="C34" s="4" t="s">
        <v>5</v>
      </c>
      <c r="D34" s="4" t="s">
        <v>5</v>
      </c>
      <c r="E34" s="4" t="s">
        <v>5</v>
      </c>
      <c r="F34" s="4" t="s">
        <v>5</v>
      </c>
      <c r="G34" s="4"/>
    </row>
    <row r="35" spans="1:7" x14ac:dyDescent="0.25">
      <c r="A35" s="3" t="s">
        <v>542</v>
      </c>
      <c r="B35" s="4" t="s">
        <v>5</v>
      </c>
      <c r="C35" s="4" t="s">
        <v>5</v>
      </c>
      <c r="D35" s="4" t="s">
        <v>5</v>
      </c>
      <c r="E35" s="4" t="s">
        <v>5</v>
      </c>
      <c r="F35" s="4" t="s">
        <v>5</v>
      </c>
      <c r="G35" s="4"/>
    </row>
    <row r="36" spans="1:7" x14ac:dyDescent="0.25">
      <c r="A36" s="2" t="s">
        <v>543</v>
      </c>
      <c r="B36" s="5">
        <v>10883000</v>
      </c>
      <c r="C36" s="4" t="s">
        <v>5</v>
      </c>
      <c r="D36" s="5">
        <v>10883000</v>
      </c>
      <c r="E36" s="4" t="s">
        <v>5</v>
      </c>
      <c r="F36" s="5">
        <v>10654000</v>
      </c>
      <c r="G36" s="4"/>
    </row>
    <row r="37" spans="1:7" ht="30" x14ac:dyDescent="0.25">
      <c r="A37" s="2" t="s">
        <v>554</v>
      </c>
      <c r="B37" s="4" t="s">
        <v>5</v>
      </c>
      <c r="C37" s="4" t="s">
        <v>5</v>
      </c>
      <c r="D37" s="4" t="s">
        <v>5</v>
      </c>
      <c r="E37" s="4" t="s">
        <v>5</v>
      </c>
      <c r="F37" s="4" t="s">
        <v>5</v>
      </c>
      <c r="G37" s="4"/>
    </row>
    <row r="38" spans="1:7" x14ac:dyDescent="0.25">
      <c r="A38" s="3" t="s">
        <v>542</v>
      </c>
      <c r="B38" s="4" t="s">
        <v>5</v>
      </c>
      <c r="C38" s="4" t="s">
        <v>5</v>
      </c>
      <c r="D38" s="4" t="s">
        <v>5</v>
      </c>
      <c r="E38" s="4" t="s">
        <v>5</v>
      </c>
      <c r="F38" s="4" t="s">
        <v>5</v>
      </c>
      <c r="G38" s="4"/>
    </row>
    <row r="39" spans="1:7" x14ac:dyDescent="0.25">
      <c r="A39" s="2" t="s">
        <v>164</v>
      </c>
      <c r="B39" s="4" t="s">
        <v>5</v>
      </c>
      <c r="C39" s="4" t="s">
        <v>5</v>
      </c>
      <c r="D39" s="4" t="s">
        <v>555</v>
      </c>
      <c r="E39" s="4" t="s">
        <v>5</v>
      </c>
      <c r="F39" s="4" t="s">
        <v>5</v>
      </c>
      <c r="G39" s="4"/>
    </row>
    <row r="40" spans="1:7" ht="30" x14ac:dyDescent="0.25">
      <c r="A40" s="2" t="s">
        <v>556</v>
      </c>
      <c r="B40" s="4" t="s">
        <v>5</v>
      </c>
      <c r="C40" s="4" t="s">
        <v>5</v>
      </c>
      <c r="D40" s="4" t="s">
        <v>5</v>
      </c>
      <c r="E40" s="4" t="s">
        <v>5</v>
      </c>
      <c r="F40" s="4" t="s">
        <v>5</v>
      </c>
      <c r="G40" s="4"/>
    </row>
    <row r="41" spans="1:7" x14ac:dyDescent="0.25">
      <c r="A41" s="3" t="s">
        <v>542</v>
      </c>
      <c r="B41" s="4" t="s">
        <v>5</v>
      </c>
      <c r="C41" s="4" t="s">
        <v>5</v>
      </c>
      <c r="D41" s="4" t="s">
        <v>5</v>
      </c>
      <c r="E41" s="4" t="s">
        <v>5</v>
      </c>
      <c r="F41" s="4" t="s">
        <v>5</v>
      </c>
      <c r="G41" s="4"/>
    </row>
    <row r="42" spans="1:7" x14ac:dyDescent="0.25">
      <c r="A42" s="2" t="s">
        <v>164</v>
      </c>
      <c r="B42" s="4" t="s">
        <v>5</v>
      </c>
      <c r="C42" s="4" t="s">
        <v>5</v>
      </c>
      <c r="D42" s="4" t="s">
        <v>557</v>
      </c>
      <c r="E42" s="4" t="s">
        <v>5</v>
      </c>
      <c r="F42" s="4" t="s">
        <v>5</v>
      </c>
      <c r="G42" s="4"/>
    </row>
    <row r="43" spans="1:7" ht="30" x14ac:dyDescent="0.25">
      <c r="A43" s="2" t="s">
        <v>558</v>
      </c>
      <c r="B43" s="4" t="s">
        <v>5</v>
      </c>
      <c r="C43" s="4" t="s">
        <v>5</v>
      </c>
      <c r="D43" s="4" t="s">
        <v>5</v>
      </c>
      <c r="E43" s="4" t="s">
        <v>5</v>
      </c>
      <c r="F43" s="4" t="s">
        <v>5</v>
      </c>
      <c r="G43" s="4"/>
    </row>
    <row r="44" spans="1:7" x14ac:dyDescent="0.25">
      <c r="A44" s="3" t="s">
        <v>542</v>
      </c>
      <c r="B44" s="4" t="s">
        <v>5</v>
      </c>
      <c r="C44" s="4" t="s">
        <v>5</v>
      </c>
      <c r="D44" s="4" t="s">
        <v>5</v>
      </c>
      <c r="E44" s="4" t="s">
        <v>5</v>
      </c>
      <c r="F44" s="4" t="s">
        <v>5</v>
      </c>
      <c r="G44" s="4"/>
    </row>
    <row r="45" spans="1:7" x14ac:dyDescent="0.25">
      <c r="A45" s="2" t="s">
        <v>543</v>
      </c>
      <c r="B45" s="5">
        <v>3791000</v>
      </c>
      <c r="C45" s="4" t="s">
        <v>5</v>
      </c>
      <c r="D45" s="5">
        <v>3791000</v>
      </c>
      <c r="E45" s="4" t="s">
        <v>5</v>
      </c>
      <c r="F45" s="5">
        <v>3747000</v>
      </c>
      <c r="G45" s="4"/>
    </row>
    <row r="46" spans="1:7" ht="30" x14ac:dyDescent="0.25">
      <c r="A46" s="2" t="s">
        <v>559</v>
      </c>
      <c r="B46" s="4" t="s">
        <v>5</v>
      </c>
      <c r="C46" s="4" t="s">
        <v>5</v>
      </c>
      <c r="D46" s="4" t="s">
        <v>5</v>
      </c>
      <c r="E46" s="4" t="s">
        <v>5</v>
      </c>
      <c r="F46" s="4" t="s">
        <v>5</v>
      </c>
      <c r="G46" s="4"/>
    </row>
    <row r="47" spans="1:7" x14ac:dyDescent="0.25">
      <c r="A47" s="3" t="s">
        <v>542</v>
      </c>
      <c r="B47" s="4" t="s">
        <v>5</v>
      </c>
      <c r="C47" s="4" t="s">
        <v>5</v>
      </c>
      <c r="D47" s="4" t="s">
        <v>5</v>
      </c>
      <c r="E47" s="4" t="s">
        <v>5</v>
      </c>
      <c r="F47" s="4" t="s">
        <v>5</v>
      </c>
      <c r="G47" s="4"/>
    </row>
    <row r="48" spans="1:7" x14ac:dyDescent="0.25">
      <c r="A48" s="2" t="s">
        <v>164</v>
      </c>
      <c r="B48" s="4" t="s">
        <v>5</v>
      </c>
      <c r="C48" s="4" t="s">
        <v>5</v>
      </c>
      <c r="D48" s="4" t="s">
        <v>560</v>
      </c>
      <c r="E48" s="4" t="s">
        <v>5</v>
      </c>
      <c r="F48" s="4" t="s">
        <v>5</v>
      </c>
      <c r="G48" s="4"/>
    </row>
    <row r="49" spans="1:7" ht="30" x14ac:dyDescent="0.25">
      <c r="A49" s="2" t="s">
        <v>561</v>
      </c>
      <c r="B49" s="4" t="s">
        <v>5</v>
      </c>
      <c r="C49" s="4" t="s">
        <v>5</v>
      </c>
      <c r="D49" s="4" t="s">
        <v>5</v>
      </c>
      <c r="E49" s="4" t="s">
        <v>5</v>
      </c>
      <c r="F49" s="4" t="s">
        <v>5</v>
      </c>
      <c r="G49" s="4"/>
    </row>
    <row r="50" spans="1:7" x14ac:dyDescent="0.25">
      <c r="A50" s="3" t="s">
        <v>542</v>
      </c>
      <c r="B50" s="4" t="s">
        <v>5</v>
      </c>
      <c r="C50" s="4" t="s">
        <v>5</v>
      </c>
      <c r="D50" s="4" t="s">
        <v>5</v>
      </c>
      <c r="E50" s="4" t="s">
        <v>5</v>
      </c>
      <c r="F50" s="4" t="s">
        <v>5</v>
      </c>
      <c r="G50" s="4"/>
    </row>
    <row r="51" spans="1:7" x14ac:dyDescent="0.25">
      <c r="A51" s="2" t="s">
        <v>164</v>
      </c>
      <c r="B51" s="4" t="s">
        <v>5</v>
      </c>
      <c r="C51" s="4" t="s">
        <v>5</v>
      </c>
      <c r="D51" s="4" t="s">
        <v>555</v>
      </c>
      <c r="E51" s="4" t="s">
        <v>5</v>
      </c>
      <c r="F51" s="4" t="s">
        <v>5</v>
      </c>
      <c r="G51" s="4"/>
    </row>
    <row r="52" spans="1:7" x14ac:dyDescent="0.25">
      <c r="A52" s="2" t="s">
        <v>562</v>
      </c>
      <c r="B52" s="4" t="s">
        <v>5</v>
      </c>
      <c r="C52" s="4" t="s">
        <v>5</v>
      </c>
      <c r="D52" s="4" t="s">
        <v>5</v>
      </c>
      <c r="E52" s="4" t="s">
        <v>5</v>
      </c>
      <c r="F52" s="4" t="s">
        <v>5</v>
      </c>
      <c r="G52" s="4"/>
    </row>
    <row r="53" spans="1:7" x14ac:dyDescent="0.25">
      <c r="A53" s="3" t="s">
        <v>542</v>
      </c>
      <c r="B53" s="4" t="s">
        <v>5</v>
      </c>
      <c r="C53" s="4" t="s">
        <v>5</v>
      </c>
      <c r="D53" s="4" t="s">
        <v>5</v>
      </c>
      <c r="E53" s="4" t="s">
        <v>5</v>
      </c>
      <c r="F53" s="4" t="s">
        <v>5</v>
      </c>
      <c r="G53" s="4"/>
    </row>
    <row r="54" spans="1:7" x14ac:dyDescent="0.25">
      <c r="A54" s="2" t="s">
        <v>543</v>
      </c>
      <c r="B54" s="5">
        <v>176000</v>
      </c>
      <c r="C54" s="4" t="s">
        <v>5</v>
      </c>
      <c r="D54" s="5">
        <v>176000</v>
      </c>
      <c r="E54" s="4" t="s">
        <v>5</v>
      </c>
      <c r="F54" s="5">
        <v>176000</v>
      </c>
      <c r="G54" s="4"/>
    </row>
    <row r="55" spans="1:7" ht="30" x14ac:dyDescent="0.25">
      <c r="A55" s="2" t="s">
        <v>563</v>
      </c>
      <c r="B55" s="4" t="s">
        <v>5</v>
      </c>
      <c r="C55" s="4" t="s">
        <v>5</v>
      </c>
      <c r="D55" s="4" t="s">
        <v>5</v>
      </c>
      <c r="E55" s="4" t="s">
        <v>5</v>
      </c>
      <c r="F55" s="4" t="s">
        <v>5</v>
      </c>
      <c r="G55" s="4"/>
    </row>
    <row r="56" spans="1:7" x14ac:dyDescent="0.25">
      <c r="A56" s="3" t="s">
        <v>542</v>
      </c>
      <c r="B56" s="4" t="s">
        <v>5</v>
      </c>
      <c r="C56" s="4" t="s">
        <v>5</v>
      </c>
      <c r="D56" s="4" t="s">
        <v>5</v>
      </c>
      <c r="E56" s="4" t="s">
        <v>5</v>
      </c>
      <c r="F56" s="4" t="s">
        <v>5</v>
      </c>
      <c r="G56" s="4"/>
    </row>
    <row r="57" spans="1:7" x14ac:dyDescent="0.25">
      <c r="A57" s="2" t="s">
        <v>164</v>
      </c>
      <c r="B57" s="4" t="s">
        <v>5</v>
      </c>
      <c r="C57" s="4" t="s">
        <v>5</v>
      </c>
      <c r="D57" s="4" t="s">
        <v>555</v>
      </c>
      <c r="E57" s="4" t="s">
        <v>5</v>
      </c>
      <c r="F57" s="4" t="s">
        <v>5</v>
      </c>
      <c r="G57" s="4"/>
    </row>
    <row r="58" spans="1:7" ht="30" x14ac:dyDescent="0.25">
      <c r="A58" s="2" t="s">
        <v>564</v>
      </c>
      <c r="B58" s="4" t="s">
        <v>5</v>
      </c>
      <c r="C58" s="4" t="s">
        <v>5</v>
      </c>
      <c r="D58" s="4" t="s">
        <v>5</v>
      </c>
      <c r="E58" s="4" t="s">
        <v>5</v>
      </c>
      <c r="F58" s="4" t="s">
        <v>5</v>
      </c>
      <c r="G58" s="4"/>
    </row>
    <row r="59" spans="1:7" x14ac:dyDescent="0.25">
      <c r="A59" s="3" t="s">
        <v>542</v>
      </c>
      <c r="B59" s="4" t="s">
        <v>5</v>
      </c>
      <c r="C59" s="4" t="s">
        <v>5</v>
      </c>
      <c r="D59" s="4" t="s">
        <v>5</v>
      </c>
      <c r="E59" s="4" t="s">
        <v>5</v>
      </c>
      <c r="F59" s="4" t="s">
        <v>5</v>
      </c>
      <c r="G59" s="4"/>
    </row>
    <row r="60" spans="1:7" x14ac:dyDescent="0.25">
      <c r="A60" s="2" t="s">
        <v>164</v>
      </c>
      <c r="B60" s="4" t="s">
        <v>5</v>
      </c>
      <c r="C60" s="4" t="s">
        <v>5</v>
      </c>
      <c r="D60" s="4" t="s">
        <v>565</v>
      </c>
      <c r="E60" s="4" t="s">
        <v>5</v>
      </c>
      <c r="F60" s="4" t="s">
        <v>5</v>
      </c>
      <c r="G60" s="4"/>
    </row>
    <row r="61" spans="1:7" x14ac:dyDescent="0.25">
      <c r="A61" s="2" t="s">
        <v>566</v>
      </c>
      <c r="B61" s="4" t="s">
        <v>5</v>
      </c>
      <c r="C61" s="4" t="s">
        <v>5</v>
      </c>
      <c r="D61" s="4" t="s">
        <v>5</v>
      </c>
      <c r="E61" s="4" t="s">
        <v>5</v>
      </c>
      <c r="F61" s="4" t="s">
        <v>5</v>
      </c>
      <c r="G61" s="4"/>
    </row>
    <row r="62" spans="1:7" x14ac:dyDescent="0.25">
      <c r="A62" s="3" t="s">
        <v>542</v>
      </c>
      <c r="B62" s="4" t="s">
        <v>5</v>
      </c>
      <c r="C62" s="4" t="s">
        <v>5</v>
      </c>
      <c r="D62" s="4" t="s">
        <v>5</v>
      </c>
      <c r="E62" s="4" t="s">
        <v>5</v>
      </c>
      <c r="F62" s="4" t="s">
        <v>5</v>
      </c>
      <c r="G62" s="4"/>
    </row>
    <row r="63" spans="1:7" x14ac:dyDescent="0.25">
      <c r="A63" s="2" t="s">
        <v>543</v>
      </c>
      <c r="B63" s="5">
        <v>108000</v>
      </c>
      <c r="C63" s="4" t="s">
        <v>5</v>
      </c>
      <c r="D63" s="5">
        <v>108000</v>
      </c>
      <c r="E63" s="4" t="s">
        <v>5</v>
      </c>
      <c r="F63" s="5">
        <v>106000</v>
      </c>
      <c r="G63" s="4"/>
    </row>
    <row r="64" spans="1:7" ht="30" x14ac:dyDescent="0.25">
      <c r="A64" s="2" t="s">
        <v>567</v>
      </c>
      <c r="B64" s="4" t="s">
        <v>5</v>
      </c>
      <c r="C64" s="4" t="s">
        <v>5</v>
      </c>
      <c r="D64" s="4" t="s">
        <v>5</v>
      </c>
      <c r="E64" s="4" t="s">
        <v>5</v>
      </c>
      <c r="F64" s="4" t="s">
        <v>5</v>
      </c>
      <c r="G64" s="4"/>
    </row>
    <row r="65" spans="1:7" x14ac:dyDescent="0.25">
      <c r="A65" s="3" t="s">
        <v>542</v>
      </c>
      <c r="B65" s="4" t="s">
        <v>5</v>
      </c>
      <c r="C65" s="4" t="s">
        <v>5</v>
      </c>
      <c r="D65" s="4" t="s">
        <v>5</v>
      </c>
      <c r="E65" s="4" t="s">
        <v>5</v>
      </c>
      <c r="F65" s="4" t="s">
        <v>5</v>
      </c>
      <c r="G65" s="4"/>
    </row>
    <row r="66" spans="1:7" x14ac:dyDescent="0.25">
      <c r="A66" s="2" t="s">
        <v>164</v>
      </c>
      <c r="B66" s="4" t="s">
        <v>5</v>
      </c>
      <c r="C66" s="4" t="s">
        <v>5</v>
      </c>
      <c r="D66" s="4" t="s">
        <v>555</v>
      </c>
      <c r="E66" s="4" t="s">
        <v>5</v>
      </c>
      <c r="F66" s="4" t="s">
        <v>5</v>
      </c>
      <c r="G66" s="4"/>
    </row>
    <row r="67" spans="1:7" ht="30" x14ac:dyDescent="0.25">
      <c r="A67" s="2" t="s">
        <v>568</v>
      </c>
      <c r="B67" s="4" t="s">
        <v>5</v>
      </c>
      <c r="C67" s="4" t="s">
        <v>5</v>
      </c>
      <c r="D67" s="4" t="s">
        <v>5</v>
      </c>
      <c r="E67" s="4" t="s">
        <v>5</v>
      </c>
      <c r="F67" s="4" t="s">
        <v>5</v>
      </c>
      <c r="G67" s="4"/>
    </row>
    <row r="68" spans="1:7" x14ac:dyDescent="0.25">
      <c r="A68" s="3" t="s">
        <v>542</v>
      </c>
      <c r="B68" s="4" t="s">
        <v>5</v>
      </c>
      <c r="C68" s="4" t="s">
        <v>5</v>
      </c>
      <c r="D68" s="4" t="s">
        <v>5</v>
      </c>
      <c r="E68" s="4" t="s">
        <v>5</v>
      </c>
      <c r="F68" s="4" t="s">
        <v>5</v>
      </c>
      <c r="G68" s="4"/>
    </row>
    <row r="69" spans="1:7" x14ac:dyDescent="0.25">
      <c r="A69" s="2" t="s">
        <v>164</v>
      </c>
      <c r="B69" s="4" t="s">
        <v>5</v>
      </c>
      <c r="C69" s="4" t="s">
        <v>5</v>
      </c>
      <c r="D69" s="4" t="s">
        <v>557</v>
      </c>
      <c r="E69" s="4" t="s">
        <v>5</v>
      </c>
      <c r="F69" s="4" t="s">
        <v>5</v>
      </c>
      <c r="G69" s="4"/>
    </row>
    <row r="70" spans="1:7" x14ac:dyDescent="0.25">
      <c r="A70" s="2" t="s">
        <v>569</v>
      </c>
      <c r="B70" s="4" t="s">
        <v>5</v>
      </c>
      <c r="C70" s="4" t="s">
        <v>5</v>
      </c>
      <c r="D70" s="4" t="s">
        <v>5</v>
      </c>
      <c r="E70" s="4" t="s">
        <v>5</v>
      </c>
      <c r="F70" s="4" t="s">
        <v>5</v>
      </c>
      <c r="G70" s="4"/>
    </row>
    <row r="71" spans="1:7" x14ac:dyDescent="0.25">
      <c r="A71" s="3" t="s">
        <v>542</v>
      </c>
      <c r="B71" s="4" t="s">
        <v>5</v>
      </c>
      <c r="C71" s="4" t="s">
        <v>5</v>
      </c>
      <c r="D71" s="4" t="s">
        <v>5</v>
      </c>
      <c r="E71" s="4" t="s">
        <v>5</v>
      </c>
      <c r="F71" s="4" t="s">
        <v>5</v>
      </c>
      <c r="G71" s="4"/>
    </row>
    <row r="72" spans="1:7" x14ac:dyDescent="0.25">
      <c r="A72" s="2" t="s">
        <v>543</v>
      </c>
      <c r="B72" s="5">
        <v>378000</v>
      </c>
      <c r="C72" s="4" t="s">
        <v>5</v>
      </c>
      <c r="D72" s="5">
        <v>378000</v>
      </c>
      <c r="E72" s="4" t="s">
        <v>5</v>
      </c>
      <c r="F72" s="5">
        <v>378000</v>
      </c>
      <c r="G72" s="4"/>
    </row>
    <row r="73" spans="1:7" ht="30" x14ac:dyDescent="0.25">
      <c r="A73" s="2" t="s">
        <v>570</v>
      </c>
      <c r="B73" s="4" t="s">
        <v>5</v>
      </c>
      <c r="C73" s="4" t="s">
        <v>5</v>
      </c>
      <c r="D73" s="4" t="s">
        <v>5</v>
      </c>
      <c r="E73" s="4" t="s">
        <v>5</v>
      </c>
      <c r="F73" s="4" t="s">
        <v>5</v>
      </c>
      <c r="G73" s="4"/>
    </row>
    <row r="74" spans="1:7" x14ac:dyDescent="0.25">
      <c r="A74" s="3" t="s">
        <v>542</v>
      </c>
      <c r="B74" s="4" t="s">
        <v>5</v>
      </c>
      <c r="C74" s="4" t="s">
        <v>5</v>
      </c>
      <c r="D74" s="4" t="s">
        <v>5</v>
      </c>
      <c r="E74" s="4" t="s">
        <v>5</v>
      </c>
      <c r="F74" s="4" t="s">
        <v>5</v>
      </c>
      <c r="G74" s="4"/>
    </row>
    <row r="75" spans="1:7" x14ac:dyDescent="0.25">
      <c r="A75" s="2" t="s">
        <v>164</v>
      </c>
      <c r="B75" s="4" t="s">
        <v>5</v>
      </c>
      <c r="C75" s="4" t="s">
        <v>5</v>
      </c>
      <c r="D75" s="4" t="s">
        <v>549</v>
      </c>
      <c r="E75" s="4" t="s">
        <v>5</v>
      </c>
      <c r="F75" s="4" t="s">
        <v>5</v>
      </c>
      <c r="G75" s="4"/>
    </row>
    <row r="76" spans="1:7" ht="30" x14ac:dyDescent="0.25">
      <c r="A76" s="2" t="s">
        <v>571</v>
      </c>
      <c r="B76" s="4" t="s">
        <v>5</v>
      </c>
      <c r="C76" s="4" t="s">
        <v>5</v>
      </c>
      <c r="D76" s="4" t="s">
        <v>5</v>
      </c>
      <c r="E76" s="4" t="s">
        <v>5</v>
      </c>
      <c r="F76" s="4" t="s">
        <v>5</v>
      </c>
      <c r="G76" s="4"/>
    </row>
    <row r="77" spans="1:7" x14ac:dyDescent="0.25">
      <c r="A77" s="3" t="s">
        <v>542</v>
      </c>
      <c r="B77" s="4" t="s">
        <v>5</v>
      </c>
      <c r="C77" s="4" t="s">
        <v>5</v>
      </c>
      <c r="D77" s="4" t="s">
        <v>5</v>
      </c>
      <c r="E77" s="4" t="s">
        <v>5</v>
      </c>
      <c r="F77" s="4" t="s">
        <v>5</v>
      </c>
      <c r="G77" s="4"/>
    </row>
    <row r="78" spans="1:7" x14ac:dyDescent="0.25">
      <c r="A78" s="2" t="s">
        <v>164</v>
      </c>
      <c r="B78" s="4" t="s">
        <v>5</v>
      </c>
      <c r="C78" s="4" t="s">
        <v>5</v>
      </c>
      <c r="D78" s="4" t="s">
        <v>557</v>
      </c>
      <c r="E78" s="4" t="s">
        <v>5</v>
      </c>
      <c r="F78" s="4" t="s">
        <v>5</v>
      </c>
      <c r="G78" s="4"/>
    </row>
    <row r="79" spans="1:7" x14ac:dyDescent="0.25">
      <c r="A79" s="2" t="s">
        <v>572</v>
      </c>
      <c r="B79" s="4" t="s">
        <v>5</v>
      </c>
      <c r="C79" s="4" t="s">
        <v>5</v>
      </c>
      <c r="D79" s="4" t="s">
        <v>5</v>
      </c>
      <c r="E79" s="4" t="s">
        <v>5</v>
      </c>
      <c r="F79" s="4" t="s">
        <v>5</v>
      </c>
      <c r="G79" s="4"/>
    </row>
    <row r="80" spans="1:7" x14ac:dyDescent="0.25">
      <c r="A80" s="3" t="s">
        <v>542</v>
      </c>
      <c r="B80" s="4" t="s">
        <v>5</v>
      </c>
      <c r="C80" s="4" t="s">
        <v>5</v>
      </c>
      <c r="D80" s="4" t="s">
        <v>5</v>
      </c>
      <c r="E80" s="4" t="s">
        <v>5</v>
      </c>
      <c r="F80" s="4" t="s">
        <v>5</v>
      </c>
      <c r="G80" s="4"/>
    </row>
    <row r="81" spans="1:7" x14ac:dyDescent="0.25">
      <c r="A81" s="2" t="s">
        <v>543</v>
      </c>
      <c r="B81" s="8">
        <v>236000</v>
      </c>
      <c r="C81" s="4" t="s">
        <v>5</v>
      </c>
      <c r="D81" s="8">
        <v>236000</v>
      </c>
      <c r="E81" s="4" t="s">
        <v>5</v>
      </c>
      <c r="F81" s="8">
        <v>236000</v>
      </c>
      <c r="G81" s="4"/>
    </row>
    <row r="82" spans="1:7" x14ac:dyDescent="0.25">
      <c r="A82" s="10"/>
      <c r="B82" s="10"/>
      <c r="C82" s="10"/>
      <c r="D82" s="10"/>
      <c r="E82" s="10"/>
      <c r="F82" s="10"/>
      <c r="G82" s="10"/>
    </row>
    <row r="83" spans="1:7" ht="15" customHeight="1" x14ac:dyDescent="0.25">
      <c r="A83" s="2" t="s">
        <v>34</v>
      </c>
      <c r="B83" s="11" t="s">
        <v>64</v>
      </c>
      <c r="C83" s="11"/>
      <c r="D83" s="11"/>
      <c r="E83" s="11"/>
      <c r="F83" s="11"/>
      <c r="G83" s="11"/>
    </row>
  </sheetData>
  <mergeCells count="7">
    <mergeCell ref="B83:G83"/>
    <mergeCell ref="A1:A2"/>
    <mergeCell ref="B1:C1"/>
    <mergeCell ref="D1:E1"/>
    <mergeCell ref="F1:G1"/>
    <mergeCell ref="F2:G2"/>
    <mergeCell ref="A82:G8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5</v>
      </c>
      <c r="B1" s="1" t="s">
        <v>2</v>
      </c>
      <c r="C1" s="1" t="s">
        <v>31</v>
      </c>
    </row>
    <row r="2" spans="1:3" x14ac:dyDescent="0.25">
      <c r="A2" s="3" t="s">
        <v>55</v>
      </c>
      <c r="B2" s="4" t="s">
        <v>5</v>
      </c>
      <c r="C2" s="4" t="s">
        <v>5</v>
      </c>
    </row>
    <row r="3" spans="1:3" ht="30" x14ac:dyDescent="0.25">
      <c r="A3" s="2" t="s">
        <v>66</v>
      </c>
      <c r="B3" s="12">
        <v>1E-3</v>
      </c>
      <c r="C3" s="12">
        <v>1E-3</v>
      </c>
    </row>
    <row r="4" spans="1:3" x14ac:dyDescent="0.25">
      <c r="A4" s="2" t="s">
        <v>67</v>
      </c>
      <c r="B4" s="5">
        <v>1000000</v>
      </c>
      <c r="C4" s="5">
        <v>1000000</v>
      </c>
    </row>
    <row r="5" spans="1:3" x14ac:dyDescent="0.25">
      <c r="A5" s="2" t="s">
        <v>68</v>
      </c>
      <c r="B5" s="4">
        <v>0</v>
      </c>
      <c r="C5" s="4">
        <v>0</v>
      </c>
    </row>
    <row r="6" spans="1:3" ht="30" x14ac:dyDescent="0.25">
      <c r="A6" s="2" t="s">
        <v>69</v>
      </c>
      <c r="B6" s="4">
        <v>0</v>
      </c>
      <c r="C6" s="4">
        <v>0</v>
      </c>
    </row>
    <row r="7" spans="1:3" ht="30" x14ac:dyDescent="0.25">
      <c r="A7" s="2" t="s">
        <v>70</v>
      </c>
      <c r="B7" s="12">
        <v>1E-3</v>
      </c>
      <c r="C7" s="12">
        <v>1E-3</v>
      </c>
    </row>
    <row r="8" spans="1:3" x14ac:dyDescent="0.25">
      <c r="A8" s="2" t="s">
        <v>71</v>
      </c>
      <c r="B8" s="5">
        <v>50000000</v>
      </c>
      <c r="C8" s="5">
        <v>50000000</v>
      </c>
    </row>
    <row r="9" spans="1:3" x14ac:dyDescent="0.25">
      <c r="A9" s="2" t="s">
        <v>72</v>
      </c>
      <c r="B9" s="5">
        <v>22376609</v>
      </c>
      <c r="C9" s="5">
        <v>22205746</v>
      </c>
    </row>
    <row r="10" spans="1:3" x14ac:dyDescent="0.25">
      <c r="A10" s="2" t="s">
        <v>73</v>
      </c>
      <c r="B10" s="5">
        <v>22376609</v>
      </c>
      <c r="C10" s="5">
        <v>22205746</v>
      </c>
    </row>
    <row r="11" spans="1:3" x14ac:dyDescent="0.25">
      <c r="A11" s="2" t="s">
        <v>74</v>
      </c>
      <c r="B11" s="5">
        <v>701754</v>
      </c>
      <c r="C11" s="5">
        <v>70175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7"/>
  <sheetViews>
    <sheetView showGridLines="0" workbookViewId="0"/>
  </sheetViews>
  <sheetFormatPr defaultRowHeight="15" x14ac:dyDescent="0.25"/>
  <cols>
    <col min="1" max="1" width="36.5703125" bestFit="1" customWidth="1"/>
    <col min="2" max="2" width="15.42578125" bestFit="1" customWidth="1"/>
    <col min="3" max="4" width="23.42578125" bestFit="1" customWidth="1"/>
    <col min="5" max="6" width="26.7109375" bestFit="1" customWidth="1"/>
    <col min="7" max="8" width="30.140625" bestFit="1" customWidth="1"/>
    <col min="9" max="10" width="14.85546875" bestFit="1" customWidth="1"/>
    <col min="11" max="28" width="36.5703125" bestFit="1" customWidth="1"/>
    <col min="29" max="30" width="23.85546875" bestFit="1" customWidth="1"/>
    <col min="31" max="32" width="30.140625" bestFit="1" customWidth="1"/>
    <col min="33" max="34" width="26.7109375" bestFit="1" customWidth="1"/>
  </cols>
  <sheetData>
    <row r="1" spans="1:34" ht="30" x14ac:dyDescent="0.25">
      <c r="A1" s="1" t="s">
        <v>573</v>
      </c>
      <c r="B1" s="1" t="s">
        <v>575</v>
      </c>
      <c r="C1" s="1" t="s">
        <v>1</v>
      </c>
      <c r="D1" s="1" t="s">
        <v>576</v>
      </c>
      <c r="E1" s="1" t="s">
        <v>77</v>
      </c>
      <c r="F1" s="1" t="s">
        <v>1</v>
      </c>
      <c r="G1" s="1"/>
      <c r="H1" s="1"/>
      <c r="I1" s="1"/>
      <c r="J1" s="1"/>
      <c r="K1" s="1"/>
      <c r="L1" s="1"/>
      <c r="M1" s="1"/>
      <c r="N1" s="1"/>
      <c r="O1" s="1"/>
      <c r="P1" s="1"/>
      <c r="Q1" s="1"/>
      <c r="R1" s="1"/>
      <c r="S1" s="1"/>
      <c r="T1" s="1"/>
      <c r="U1" s="1"/>
      <c r="V1" s="1"/>
      <c r="W1" s="1"/>
      <c r="X1" s="1"/>
      <c r="Y1" s="1"/>
      <c r="Z1" s="1"/>
      <c r="AA1" s="1"/>
      <c r="AB1" s="1"/>
      <c r="AC1" s="1"/>
      <c r="AD1" s="1"/>
      <c r="AE1" s="1"/>
      <c r="AF1" s="1"/>
      <c r="AG1" s="1"/>
      <c r="AH1" s="1"/>
    </row>
    <row r="2" spans="1:34" ht="30" x14ac:dyDescent="0.25">
      <c r="A2" s="1" t="s">
        <v>574</v>
      </c>
      <c r="B2" s="7" t="s">
        <v>577</v>
      </c>
      <c r="C2" s="7" t="s">
        <v>2</v>
      </c>
      <c r="D2" s="7" t="s">
        <v>31</v>
      </c>
      <c r="E2" s="1" t="s">
        <v>2</v>
      </c>
      <c r="F2" s="1" t="s">
        <v>2</v>
      </c>
      <c r="G2" s="1" t="s">
        <v>2</v>
      </c>
      <c r="H2" s="1" t="s">
        <v>31</v>
      </c>
      <c r="I2" s="1" t="s">
        <v>2</v>
      </c>
      <c r="J2" s="1" t="s">
        <v>31</v>
      </c>
      <c r="K2" s="1" t="s">
        <v>2</v>
      </c>
      <c r="L2" s="1" t="s">
        <v>31</v>
      </c>
      <c r="M2" s="1" t="s">
        <v>2</v>
      </c>
      <c r="N2" s="1" t="s">
        <v>31</v>
      </c>
      <c r="O2" s="1" t="s">
        <v>2</v>
      </c>
      <c r="P2" s="1" t="s">
        <v>31</v>
      </c>
      <c r="Q2" s="1" t="s">
        <v>2</v>
      </c>
      <c r="R2" s="1" t="s">
        <v>31</v>
      </c>
      <c r="S2" s="1" t="s">
        <v>2</v>
      </c>
      <c r="T2" s="1" t="s">
        <v>31</v>
      </c>
      <c r="U2" s="1" t="s">
        <v>2</v>
      </c>
      <c r="V2" s="1" t="s">
        <v>31</v>
      </c>
      <c r="W2" s="1" t="s">
        <v>2</v>
      </c>
      <c r="X2" s="1" t="s">
        <v>31</v>
      </c>
      <c r="Y2" s="1" t="s">
        <v>2</v>
      </c>
      <c r="Z2" s="1" t="s">
        <v>31</v>
      </c>
      <c r="AA2" s="1" t="s">
        <v>2</v>
      </c>
      <c r="AB2" s="1" t="s">
        <v>31</v>
      </c>
      <c r="AC2" s="1" t="s">
        <v>2</v>
      </c>
      <c r="AD2" s="1" t="s">
        <v>31</v>
      </c>
      <c r="AE2" s="1" t="s">
        <v>2</v>
      </c>
      <c r="AF2" s="1" t="s">
        <v>31</v>
      </c>
      <c r="AG2" s="1" t="s">
        <v>2</v>
      </c>
      <c r="AH2" s="1" t="s">
        <v>31</v>
      </c>
    </row>
    <row r="3" spans="1:34" x14ac:dyDescent="0.25">
      <c r="A3" s="1"/>
      <c r="B3" s="7"/>
      <c r="C3" s="7"/>
      <c r="D3" s="7"/>
      <c r="E3" s="1" t="s">
        <v>578</v>
      </c>
      <c r="F3" s="1" t="s">
        <v>578</v>
      </c>
      <c r="G3" s="1" t="s">
        <v>579</v>
      </c>
      <c r="H3" s="1" t="s">
        <v>579</v>
      </c>
      <c r="I3" s="1" t="s">
        <v>580</v>
      </c>
      <c r="J3" s="1" t="s">
        <v>580</v>
      </c>
      <c r="K3" s="1" t="s">
        <v>581</v>
      </c>
      <c r="L3" s="1" t="s">
        <v>581</v>
      </c>
      <c r="M3" s="1" t="s">
        <v>581</v>
      </c>
      <c r="N3" s="1" t="s">
        <v>581</v>
      </c>
      <c r="O3" s="1" t="s">
        <v>581</v>
      </c>
      <c r="P3" s="1" t="s">
        <v>581</v>
      </c>
      <c r="Q3" s="1" t="s">
        <v>581</v>
      </c>
      <c r="R3" s="1" t="s">
        <v>581</v>
      </c>
      <c r="S3" s="1" t="s">
        <v>581</v>
      </c>
      <c r="T3" s="1" t="s">
        <v>581</v>
      </c>
      <c r="U3" s="1" t="s">
        <v>581</v>
      </c>
      <c r="V3" s="1" t="s">
        <v>581</v>
      </c>
      <c r="W3" s="1" t="s">
        <v>581</v>
      </c>
      <c r="X3" s="1" t="s">
        <v>581</v>
      </c>
      <c r="Y3" s="1" t="s">
        <v>581</v>
      </c>
      <c r="Z3" s="1" t="s">
        <v>581</v>
      </c>
      <c r="AA3" s="1" t="s">
        <v>581</v>
      </c>
      <c r="AB3" s="1" t="s">
        <v>581</v>
      </c>
      <c r="AC3" s="1" t="s">
        <v>585</v>
      </c>
      <c r="AD3" s="1" t="s">
        <v>585</v>
      </c>
      <c r="AE3" s="1" t="s">
        <v>585</v>
      </c>
      <c r="AF3" s="1" t="s">
        <v>585</v>
      </c>
      <c r="AG3" s="1" t="s">
        <v>585</v>
      </c>
      <c r="AH3" s="1" t="s">
        <v>585</v>
      </c>
    </row>
    <row r="4" spans="1:34" ht="30" x14ac:dyDescent="0.25">
      <c r="A4" s="1"/>
      <c r="B4" s="7"/>
      <c r="C4" s="7"/>
      <c r="D4" s="7"/>
      <c r="E4" s="1"/>
      <c r="F4" s="1"/>
      <c r="G4" s="1"/>
      <c r="H4" s="1"/>
      <c r="I4" s="1"/>
      <c r="J4" s="1"/>
      <c r="K4" s="1" t="s">
        <v>582</v>
      </c>
      <c r="L4" s="1" t="s">
        <v>582</v>
      </c>
      <c r="M4" s="1" t="s">
        <v>582</v>
      </c>
      <c r="N4" s="1" t="s">
        <v>582</v>
      </c>
      <c r="O4" s="1" t="s">
        <v>582</v>
      </c>
      <c r="P4" s="1" t="s">
        <v>582</v>
      </c>
      <c r="Q4" s="1" t="s">
        <v>583</v>
      </c>
      <c r="R4" s="1" t="s">
        <v>583</v>
      </c>
      <c r="S4" s="1" t="s">
        <v>583</v>
      </c>
      <c r="T4" s="1" t="s">
        <v>583</v>
      </c>
      <c r="U4" s="1" t="s">
        <v>583</v>
      </c>
      <c r="V4" s="1" t="s">
        <v>583</v>
      </c>
      <c r="W4" s="1" t="s">
        <v>584</v>
      </c>
      <c r="X4" s="1" t="s">
        <v>584</v>
      </c>
      <c r="Y4" s="1" t="s">
        <v>584</v>
      </c>
      <c r="Z4" s="1" t="s">
        <v>584</v>
      </c>
      <c r="AA4" s="1" t="s">
        <v>584</v>
      </c>
      <c r="AB4" s="1" t="s">
        <v>584</v>
      </c>
      <c r="AC4" s="1" t="s">
        <v>581</v>
      </c>
      <c r="AD4" s="1" t="s">
        <v>581</v>
      </c>
      <c r="AE4" s="1" t="s">
        <v>581</v>
      </c>
      <c r="AF4" s="1" t="s">
        <v>581</v>
      </c>
      <c r="AG4" s="1" t="s">
        <v>581</v>
      </c>
      <c r="AH4" s="1" t="s">
        <v>581</v>
      </c>
    </row>
    <row r="5" spans="1:34" x14ac:dyDescent="0.25">
      <c r="A5" s="1"/>
      <c r="B5" s="7"/>
      <c r="C5" s="7"/>
      <c r="D5" s="7"/>
      <c r="E5" s="1"/>
      <c r="F5" s="1"/>
      <c r="G5" s="1"/>
      <c r="H5" s="1"/>
      <c r="I5" s="1"/>
      <c r="J5" s="1"/>
      <c r="K5" s="1"/>
      <c r="L5" s="1"/>
      <c r="M5" s="1" t="s">
        <v>579</v>
      </c>
      <c r="N5" s="1" t="s">
        <v>579</v>
      </c>
      <c r="O5" s="1" t="s">
        <v>578</v>
      </c>
      <c r="P5" s="1" t="s">
        <v>578</v>
      </c>
      <c r="Q5" s="1"/>
      <c r="R5" s="1"/>
      <c r="S5" s="1" t="s">
        <v>579</v>
      </c>
      <c r="T5" s="1" t="s">
        <v>579</v>
      </c>
      <c r="U5" s="1" t="s">
        <v>578</v>
      </c>
      <c r="V5" s="1" t="s">
        <v>578</v>
      </c>
      <c r="W5" s="1"/>
      <c r="X5" s="1"/>
      <c r="Y5" s="1" t="s">
        <v>579</v>
      </c>
      <c r="Z5" s="1" t="s">
        <v>579</v>
      </c>
      <c r="AA5" s="1" t="s">
        <v>578</v>
      </c>
      <c r="AB5" s="1" t="s">
        <v>578</v>
      </c>
      <c r="AC5" s="1"/>
      <c r="AD5" s="1"/>
      <c r="AE5" s="1" t="s">
        <v>579</v>
      </c>
      <c r="AF5" s="1" t="s">
        <v>579</v>
      </c>
      <c r="AG5" s="1" t="s">
        <v>578</v>
      </c>
      <c r="AH5" s="1" t="s">
        <v>578</v>
      </c>
    </row>
    <row r="6" spans="1:34" x14ac:dyDescent="0.25">
      <c r="A6" s="3" t="s">
        <v>58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row>
    <row r="7" spans="1:34" x14ac:dyDescent="0.25">
      <c r="A7" s="2" t="s">
        <v>587</v>
      </c>
      <c r="B7" s="4" t="s">
        <v>5</v>
      </c>
      <c r="C7" s="8">
        <v>15300</v>
      </c>
      <c r="D7" s="8">
        <v>10100</v>
      </c>
      <c r="E7" s="4" t="s">
        <v>5</v>
      </c>
      <c r="F7" s="4" t="s">
        <v>5</v>
      </c>
      <c r="G7" s="8">
        <v>1400</v>
      </c>
      <c r="H7" s="8">
        <v>2900</v>
      </c>
      <c r="I7" s="8">
        <v>13900</v>
      </c>
      <c r="J7" s="8">
        <v>7200</v>
      </c>
      <c r="K7" s="4" t="s">
        <v>5</v>
      </c>
      <c r="L7" s="4" t="s">
        <v>5</v>
      </c>
      <c r="M7" s="8">
        <v>1356</v>
      </c>
      <c r="N7" s="8">
        <v>2856</v>
      </c>
      <c r="O7" s="4" t="s">
        <v>5</v>
      </c>
      <c r="P7" s="4" t="s">
        <v>5</v>
      </c>
      <c r="Q7" s="4" t="s">
        <v>5</v>
      </c>
      <c r="R7" s="4" t="s">
        <v>5</v>
      </c>
      <c r="S7" s="8">
        <v>0</v>
      </c>
      <c r="T7" s="8">
        <v>0</v>
      </c>
      <c r="U7" s="4" t="s">
        <v>5</v>
      </c>
      <c r="V7" s="4" t="s">
        <v>5</v>
      </c>
      <c r="W7" s="4" t="s">
        <v>5</v>
      </c>
      <c r="X7" s="4" t="s">
        <v>5</v>
      </c>
      <c r="Y7" s="8">
        <v>0</v>
      </c>
      <c r="Z7" s="8">
        <v>0</v>
      </c>
      <c r="AA7" s="4" t="s">
        <v>5</v>
      </c>
      <c r="AB7" s="4" t="s">
        <v>5</v>
      </c>
      <c r="AC7" s="4" t="s">
        <v>5</v>
      </c>
      <c r="AD7" s="4" t="s">
        <v>5</v>
      </c>
      <c r="AE7" s="8">
        <v>1356</v>
      </c>
      <c r="AF7" s="8">
        <v>2856</v>
      </c>
      <c r="AG7" s="4" t="s">
        <v>5</v>
      </c>
      <c r="AH7" s="4" t="s">
        <v>5</v>
      </c>
    </row>
    <row r="8" spans="1:34" x14ac:dyDescent="0.25">
      <c r="A8" s="2" t="s">
        <v>588</v>
      </c>
      <c r="B8" s="4" t="s">
        <v>5</v>
      </c>
      <c r="C8" s="4" t="s">
        <v>5</v>
      </c>
      <c r="D8" s="4" t="s">
        <v>5</v>
      </c>
      <c r="E8" s="4" t="s">
        <v>5</v>
      </c>
      <c r="F8" s="4" t="s">
        <v>5</v>
      </c>
      <c r="G8" s="4" t="s">
        <v>5</v>
      </c>
      <c r="H8" s="4" t="s">
        <v>5</v>
      </c>
      <c r="I8" s="4" t="s">
        <v>5</v>
      </c>
      <c r="J8" s="4" t="s">
        <v>5</v>
      </c>
      <c r="K8" s="5">
        <v>1356</v>
      </c>
      <c r="L8" s="5">
        <v>2856</v>
      </c>
      <c r="M8" s="4" t="s">
        <v>5</v>
      </c>
      <c r="N8" s="4" t="s">
        <v>5</v>
      </c>
      <c r="O8" s="4" t="s">
        <v>5</v>
      </c>
      <c r="P8" s="4" t="s">
        <v>5</v>
      </c>
      <c r="Q8" s="4">
        <v>0</v>
      </c>
      <c r="R8" s="4">
        <v>0</v>
      </c>
      <c r="S8" s="4" t="s">
        <v>5</v>
      </c>
      <c r="T8" s="4" t="s">
        <v>5</v>
      </c>
      <c r="U8" s="4" t="s">
        <v>5</v>
      </c>
      <c r="V8" s="4" t="s">
        <v>5</v>
      </c>
      <c r="W8" s="4">
        <v>0</v>
      </c>
      <c r="X8" s="4">
        <v>0</v>
      </c>
      <c r="Y8" s="4" t="s">
        <v>5</v>
      </c>
      <c r="Z8" s="4" t="s">
        <v>5</v>
      </c>
      <c r="AA8" s="4" t="s">
        <v>5</v>
      </c>
      <c r="AB8" s="4" t="s">
        <v>5</v>
      </c>
      <c r="AC8" s="5">
        <v>1356</v>
      </c>
      <c r="AD8" s="5">
        <v>2856</v>
      </c>
      <c r="AE8" s="4" t="s">
        <v>5</v>
      </c>
      <c r="AF8" s="4" t="s">
        <v>5</v>
      </c>
      <c r="AG8" s="4" t="s">
        <v>5</v>
      </c>
      <c r="AH8" s="4" t="s">
        <v>5</v>
      </c>
    </row>
    <row r="9" spans="1:34" x14ac:dyDescent="0.25">
      <c r="A9" s="3" t="s">
        <v>589</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row>
    <row r="10" spans="1:34" x14ac:dyDescent="0.25">
      <c r="A10" s="2" t="s">
        <v>228</v>
      </c>
      <c r="B10" s="4" t="s">
        <v>5</v>
      </c>
      <c r="C10" s="4" t="s">
        <v>5</v>
      </c>
      <c r="D10" s="4" t="s">
        <v>5</v>
      </c>
      <c r="E10" s="4" t="s">
        <v>5</v>
      </c>
      <c r="F10" s="4" t="s">
        <v>5</v>
      </c>
      <c r="G10" s="4" t="s">
        <v>5</v>
      </c>
      <c r="H10" s="4" t="s">
        <v>5</v>
      </c>
      <c r="I10" s="4" t="s">
        <v>5</v>
      </c>
      <c r="J10" s="4" t="s">
        <v>5</v>
      </c>
      <c r="K10" s="4" t="s">
        <v>5</v>
      </c>
      <c r="L10" s="4" t="s">
        <v>5</v>
      </c>
      <c r="M10" s="4" t="s">
        <v>5</v>
      </c>
      <c r="N10" s="4" t="s">
        <v>5</v>
      </c>
      <c r="O10" s="4">
        <v>0</v>
      </c>
      <c r="P10" s="4">
        <v>0</v>
      </c>
      <c r="Q10" s="4" t="s">
        <v>5</v>
      </c>
      <c r="R10" s="4" t="s">
        <v>5</v>
      </c>
      <c r="S10" s="4" t="s">
        <v>5</v>
      </c>
      <c r="T10" s="4" t="s">
        <v>5</v>
      </c>
      <c r="U10" s="4">
        <v>0</v>
      </c>
      <c r="V10" s="4">
        <v>0</v>
      </c>
      <c r="W10" s="4" t="s">
        <v>5</v>
      </c>
      <c r="X10" s="4" t="s">
        <v>5</v>
      </c>
      <c r="Y10" s="4" t="s">
        <v>5</v>
      </c>
      <c r="Z10" s="4" t="s">
        <v>5</v>
      </c>
      <c r="AA10" s="4">
        <v>11</v>
      </c>
      <c r="AB10" s="4">
        <v>24</v>
      </c>
      <c r="AC10" s="4" t="s">
        <v>5</v>
      </c>
      <c r="AD10" s="4" t="s">
        <v>5</v>
      </c>
      <c r="AE10" s="4" t="s">
        <v>5</v>
      </c>
      <c r="AF10" s="4" t="s">
        <v>5</v>
      </c>
      <c r="AG10" s="4">
        <v>11</v>
      </c>
      <c r="AH10" s="4">
        <v>24</v>
      </c>
    </row>
    <row r="11" spans="1:34" x14ac:dyDescent="0.25">
      <c r="A11" s="2" t="s">
        <v>33</v>
      </c>
      <c r="B11" s="4" t="s">
        <v>5</v>
      </c>
      <c r="C11" s="5">
        <v>15300</v>
      </c>
      <c r="D11" s="5">
        <v>10100</v>
      </c>
      <c r="E11" s="4" t="s">
        <v>5</v>
      </c>
      <c r="F11" s="4" t="s">
        <v>5</v>
      </c>
      <c r="G11" s="5">
        <v>1400</v>
      </c>
      <c r="H11" s="5">
        <v>2900</v>
      </c>
      <c r="I11" s="5">
        <v>13900</v>
      </c>
      <c r="J11" s="5">
        <v>7200</v>
      </c>
      <c r="K11" s="4" t="s">
        <v>5</v>
      </c>
      <c r="L11" s="4" t="s">
        <v>5</v>
      </c>
      <c r="M11" s="5">
        <v>1356</v>
      </c>
      <c r="N11" s="5">
        <v>2856</v>
      </c>
      <c r="O11" s="4" t="s">
        <v>5</v>
      </c>
      <c r="P11" s="4" t="s">
        <v>5</v>
      </c>
      <c r="Q11" s="4" t="s">
        <v>5</v>
      </c>
      <c r="R11" s="4" t="s">
        <v>5</v>
      </c>
      <c r="S11" s="4">
        <v>0</v>
      </c>
      <c r="T11" s="4">
        <v>0</v>
      </c>
      <c r="U11" s="4" t="s">
        <v>5</v>
      </c>
      <c r="V11" s="4" t="s">
        <v>5</v>
      </c>
      <c r="W11" s="4" t="s">
        <v>5</v>
      </c>
      <c r="X11" s="4" t="s">
        <v>5</v>
      </c>
      <c r="Y11" s="4">
        <v>0</v>
      </c>
      <c r="Z11" s="4">
        <v>0</v>
      </c>
      <c r="AA11" s="4" t="s">
        <v>5</v>
      </c>
      <c r="AB11" s="4" t="s">
        <v>5</v>
      </c>
      <c r="AC11" s="4" t="s">
        <v>5</v>
      </c>
      <c r="AD11" s="4" t="s">
        <v>5</v>
      </c>
      <c r="AE11" s="5">
        <v>1356</v>
      </c>
      <c r="AF11" s="5">
        <v>2856</v>
      </c>
      <c r="AG11" s="4" t="s">
        <v>5</v>
      </c>
      <c r="AH11" s="4" t="s">
        <v>5</v>
      </c>
    </row>
    <row r="12" spans="1:34" x14ac:dyDescent="0.25">
      <c r="A12" s="3" t="s">
        <v>590</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row>
    <row r="13" spans="1:34" ht="30" x14ac:dyDescent="0.25">
      <c r="A13" s="2" t="s">
        <v>591</v>
      </c>
      <c r="B13" s="5">
        <v>2760000</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row>
    <row r="14" spans="1:34" ht="30" x14ac:dyDescent="0.25">
      <c r="A14" s="2" t="s">
        <v>592</v>
      </c>
      <c r="B14" s="12">
        <v>1.75</v>
      </c>
      <c r="C14" s="12">
        <v>1.29</v>
      </c>
      <c r="D14" s="12">
        <v>1.92</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row>
    <row r="15" spans="1:34" x14ac:dyDescent="0.25">
      <c r="A15" s="3" t="s">
        <v>593</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row>
    <row r="16" spans="1:34" x14ac:dyDescent="0.25">
      <c r="A16" s="2" t="s">
        <v>594</v>
      </c>
      <c r="B16" s="12">
        <v>1.75</v>
      </c>
      <c r="C16" s="12">
        <v>1.29</v>
      </c>
      <c r="D16" s="12">
        <v>1.92</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row>
    <row r="17" spans="1:34" x14ac:dyDescent="0.25">
      <c r="A17" s="2" t="s">
        <v>595</v>
      </c>
      <c r="B17" s="4" t="s">
        <v>5</v>
      </c>
      <c r="C17" s="12">
        <v>3.32</v>
      </c>
      <c r="D17" s="12">
        <v>3.32</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row>
    <row r="18" spans="1:34" x14ac:dyDescent="0.25">
      <c r="A18" s="2" t="s">
        <v>241</v>
      </c>
      <c r="B18" s="4" t="s">
        <v>5</v>
      </c>
      <c r="C18" s="4" t="s">
        <v>596</v>
      </c>
      <c r="D18" s="4" t="s">
        <v>597</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row>
    <row r="19" spans="1:34" x14ac:dyDescent="0.25">
      <c r="A19" s="2" t="s">
        <v>598</v>
      </c>
      <c r="B19" s="4" t="s">
        <v>5</v>
      </c>
      <c r="C19" s="121">
        <v>1.0999999999999999E-2</v>
      </c>
      <c r="D19" s="121">
        <v>6.1999999999999998E-3</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row>
    <row r="20" spans="1:34" x14ac:dyDescent="0.25">
      <c r="A20" s="2" t="s">
        <v>599</v>
      </c>
      <c r="B20" s="4" t="s">
        <v>5</v>
      </c>
      <c r="C20" s="121">
        <v>0.85</v>
      </c>
      <c r="D20" s="121">
        <v>0.8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row>
    <row r="21" spans="1:34" ht="30" x14ac:dyDescent="0.25">
      <c r="A21" s="2" t="s">
        <v>600</v>
      </c>
      <c r="B21" s="4" t="s">
        <v>5</v>
      </c>
      <c r="C21" s="12">
        <v>0.52</v>
      </c>
      <c r="D21" s="12">
        <v>1.03</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row>
    <row r="22" spans="1:34" ht="30" x14ac:dyDescent="0.25">
      <c r="A22" s="3" t="s">
        <v>601</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row>
    <row r="23" spans="1:34" x14ac:dyDescent="0.25">
      <c r="A23" s="2" t="s">
        <v>251</v>
      </c>
      <c r="B23" s="4" t="s">
        <v>5</v>
      </c>
      <c r="C23" s="4" t="s">
        <v>602</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row>
    <row r="24" spans="1:34" x14ac:dyDescent="0.25">
      <c r="A24" s="2" t="s">
        <v>603</v>
      </c>
      <c r="B24" s="4" t="s">
        <v>5</v>
      </c>
      <c r="C24" s="4" t="s">
        <v>5</v>
      </c>
      <c r="D24" s="4" t="s">
        <v>5</v>
      </c>
      <c r="E24" s="5">
        <v>20000</v>
      </c>
      <c r="F24" s="5">
        <v>20000</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row>
    <row r="25" spans="1:34" x14ac:dyDescent="0.25">
      <c r="A25" s="2" t="s">
        <v>604</v>
      </c>
      <c r="B25" s="4" t="s">
        <v>5</v>
      </c>
      <c r="C25" s="4" t="s">
        <v>5</v>
      </c>
      <c r="D25" s="4" t="s">
        <v>5</v>
      </c>
      <c r="E25" s="5">
        <v>22671</v>
      </c>
      <c r="F25" s="5">
        <v>22671</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row>
    <row r="26" spans="1:34" x14ac:dyDescent="0.25">
      <c r="A26" s="2" t="s">
        <v>605</v>
      </c>
      <c r="B26" s="4" t="s">
        <v>5</v>
      </c>
      <c r="C26" s="4" t="s">
        <v>5</v>
      </c>
      <c r="D26" s="4" t="s">
        <v>5</v>
      </c>
      <c r="E26" s="6">
        <v>40275</v>
      </c>
      <c r="F26" s="6">
        <v>4027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row>
    <row r="27" spans="1:34" x14ac:dyDescent="0.25">
      <c r="A27" s="2" t="s">
        <v>606</v>
      </c>
      <c r="B27" s="4" t="s">
        <v>5</v>
      </c>
      <c r="C27" s="4" t="s">
        <v>5</v>
      </c>
      <c r="D27" s="4" t="s">
        <v>5</v>
      </c>
      <c r="E27" s="6">
        <v>42923</v>
      </c>
      <c r="F27" s="6">
        <v>42923</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row>
    <row r="28" spans="1:34" x14ac:dyDescent="0.25">
      <c r="A28" s="2" t="s">
        <v>607</v>
      </c>
      <c r="B28" s="4" t="s">
        <v>5</v>
      </c>
      <c r="C28" s="4" t="s">
        <v>5</v>
      </c>
      <c r="D28" s="4" t="s">
        <v>5</v>
      </c>
      <c r="E28" s="12">
        <v>3.32</v>
      </c>
      <c r="F28" s="12">
        <v>3.32</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row>
    <row r="29" spans="1:34" x14ac:dyDescent="0.25">
      <c r="A29" s="2" t="s">
        <v>608</v>
      </c>
      <c r="B29" s="4" t="s">
        <v>5</v>
      </c>
      <c r="C29" s="4">
        <v>354</v>
      </c>
      <c r="D29" s="4">
        <v>612</v>
      </c>
      <c r="E29" s="4">
        <v>11</v>
      </c>
      <c r="F29" s="4">
        <v>11</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row>
    <row r="30" spans="1:34" x14ac:dyDescent="0.25">
      <c r="A30" s="2" t="s">
        <v>271</v>
      </c>
      <c r="B30" s="4" t="s">
        <v>5</v>
      </c>
      <c r="C30" s="4" t="s">
        <v>5</v>
      </c>
      <c r="D30" s="4" t="s">
        <v>5</v>
      </c>
      <c r="E30" s="4">
        <v>0</v>
      </c>
      <c r="F30" s="4">
        <v>0</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row>
    <row r="31" spans="1:34" x14ac:dyDescent="0.25">
      <c r="A31" s="2" t="s">
        <v>272</v>
      </c>
      <c r="B31" s="4" t="s">
        <v>5</v>
      </c>
      <c r="C31" s="4" t="s">
        <v>5</v>
      </c>
      <c r="D31" s="4" t="s">
        <v>5</v>
      </c>
      <c r="E31" s="4">
        <v>-1</v>
      </c>
      <c r="F31" s="4">
        <v>-13</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row>
    <row r="32" spans="1:34" x14ac:dyDescent="0.25">
      <c r="A32" s="2" t="s">
        <v>609</v>
      </c>
      <c r="B32" s="4" t="s">
        <v>5</v>
      </c>
      <c r="C32" s="4" t="s">
        <v>5</v>
      </c>
      <c r="D32" s="4" t="s">
        <v>5</v>
      </c>
      <c r="E32" s="4" t="s">
        <v>5</v>
      </c>
      <c r="F32" s="4" t="s">
        <v>610</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row>
    <row r="33" spans="1:34" ht="30" x14ac:dyDescent="0.25">
      <c r="A33" s="3" t="s">
        <v>611</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row>
    <row r="34" spans="1:34" x14ac:dyDescent="0.25">
      <c r="A34" s="2" t="s">
        <v>612</v>
      </c>
      <c r="B34" s="4" t="s">
        <v>5</v>
      </c>
      <c r="C34" s="4">
        <v>612</v>
      </c>
      <c r="D34" s="4" t="s">
        <v>5</v>
      </c>
      <c r="E34" s="4">
        <v>12</v>
      </c>
      <c r="F34" s="4">
        <v>24</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row>
    <row r="35" spans="1:34" x14ac:dyDescent="0.25">
      <c r="A35" s="2" t="s">
        <v>271</v>
      </c>
      <c r="B35" s="4" t="s">
        <v>5</v>
      </c>
      <c r="C35" s="4" t="s">
        <v>5</v>
      </c>
      <c r="D35" s="4" t="s">
        <v>5</v>
      </c>
      <c r="E35" s="4">
        <v>0</v>
      </c>
      <c r="F35" s="4">
        <v>0</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row>
    <row r="36" spans="1:34" x14ac:dyDescent="0.25">
      <c r="A36" s="2" t="s">
        <v>272</v>
      </c>
      <c r="B36" s="4" t="s">
        <v>5</v>
      </c>
      <c r="C36" s="4" t="s">
        <v>5</v>
      </c>
      <c r="D36" s="4" t="s">
        <v>5</v>
      </c>
      <c r="E36" s="4">
        <v>-1</v>
      </c>
      <c r="F36" s="4">
        <v>-13</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row>
    <row r="37" spans="1:34" x14ac:dyDescent="0.25">
      <c r="A37" s="2" t="s">
        <v>613</v>
      </c>
      <c r="B37" s="4" t="s">
        <v>5</v>
      </c>
      <c r="C37" s="8">
        <v>354</v>
      </c>
      <c r="D37" s="8">
        <v>612</v>
      </c>
      <c r="E37" s="8">
        <v>11</v>
      </c>
      <c r="F37" s="8">
        <v>11</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row>
  </sheetData>
  <mergeCells count="3">
    <mergeCell ref="B2:B5"/>
    <mergeCell ref="C2:C5"/>
    <mergeCell ref="D2:D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5" width="27" customWidth="1"/>
    <col min="6" max="6" width="19.42578125" customWidth="1"/>
    <col min="7" max="7" width="6.85546875" customWidth="1"/>
  </cols>
  <sheetData>
    <row r="1" spans="1:7" ht="15" customHeight="1" x14ac:dyDescent="0.25">
      <c r="A1" s="1" t="s">
        <v>614</v>
      </c>
      <c r="B1" s="7" t="s">
        <v>77</v>
      </c>
      <c r="C1" s="7"/>
      <c r="D1" s="7" t="s">
        <v>1</v>
      </c>
      <c r="E1" s="7"/>
      <c r="F1" s="7"/>
      <c r="G1" s="7"/>
    </row>
    <row r="2" spans="1:7" ht="30" x14ac:dyDescent="0.25">
      <c r="A2" s="1" t="s">
        <v>30</v>
      </c>
      <c r="B2" s="1" t="s">
        <v>2</v>
      </c>
      <c r="C2" s="1" t="s">
        <v>78</v>
      </c>
      <c r="D2" s="1" t="s">
        <v>2</v>
      </c>
      <c r="E2" s="1" t="s">
        <v>78</v>
      </c>
      <c r="F2" s="7" t="s">
        <v>31</v>
      </c>
      <c r="G2" s="7"/>
    </row>
    <row r="3" spans="1:7" ht="30" x14ac:dyDescent="0.25">
      <c r="A3" s="3" t="s">
        <v>615</v>
      </c>
      <c r="B3" s="4" t="s">
        <v>5</v>
      </c>
      <c r="C3" s="4" t="s">
        <v>5</v>
      </c>
      <c r="D3" s="4" t="s">
        <v>5</v>
      </c>
      <c r="E3" s="4" t="s">
        <v>5</v>
      </c>
      <c r="F3" s="4" t="s">
        <v>5</v>
      </c>
      <c r="G3" s="4"/>
    </row>
    <row r="4" spans="1:7" x14ac:dyDescent="0.25">
      <c r="A4" s="2" t="s">
        <v>616</v>
      </c>
      <c r="B4" s="8">
        <v>8908</v>
      </c>
      <c r="C4" s="4" t="s">
        <v>5</v>
      </c>
      <c r="D4" s="8">
        <v>8908</v>
      </c>
      <c r="E4" s="4" t="s">
        <v>5</v>
      </c>
      <c r="F4" s="8">
        <v>8908</v>
      </c>
      <c r="G4" s="4"/>
    </row>
    <row r="5" spans="1:7" x14ac:dyDescent="0.25">
      <c r="A5" s="2" t="s">
        <v>617</v>
      </c>
      <c r="B5" s="5">
        <v>-5384</v>
      </c>
      <c r="C5" s="4" t="s">
        <v>5</v>
      </c>
      <c r="D5" s="5">
        <v>-5384</v>
      </c>
      <c r="E5" s="4" t="s">
        <v>5</v>
      </c>
      <c r="F5" s="5">
        <v>-4638</v>
      </c>
      <c r="G5" s="4"/>
    </row>
    <row r="6" spans="1:7" ht="17.25" x14ac:dyDescent="0.25">
      <c r="A6" s="2" t="s">
        <v>618</v>
      </c>
      <c r="B6" s="5">
        <v>3524</v>
      </c>
      <c r="C6" s="4" t="s">
        <v>5</v>
      </c>
      <c r="D6" s="5">
        <v>3524</v>
      </c>
      <c r="E6" s="4" t="s">
        <v>5</v>
      </c>
      <c r="F6" s="5">
        <v>4270</v>
      </c>
      <c r="G6" s="9" t="s">
        <v>34</v>
      </c>
    </row>
    <row r="7" spans="1:7" x14ac:dyDescent="0.25">
      <c r="A7" s="2" t="s">
        <v>522</v>
      </c>
      <c r="B7" s="4">
        <v>242</v>
      </c>
      <c r="C7" s="4">
        <v>253</v>
      </c>
      <c r="D7" s="4">
        <v>746</v>
      </c>
      <c r="E7" s="4">
        <v>758</v>
      </c>
      <c r="F7" s="4" t="s">
        <v>5</v>
      </c>
      <c r="G7" s="4"/>
    </row>
    <row r="8" spans="1:7" x14ac:dyDescent="0.25">
      <c r="A8" s="2" t="s">
        <v>619</v>
      </c>
      <c r="B8" s="4" t="s">
        <v>5</v>
      </c>
      <c r="C8" s="4" t="s">
        <v>5</v>
      </c>
      <c r="D8" s="4" t="s">
        <v>5</v>
      </c>
      <c r="E8" s="4" t="s">
        <v>5</v>
      </c>
      <c r="F8" s="4" t="s">
        <v>5</v>
      </c>
      <c r="G8" s="4"/>
    </row>
    <row r="9" spans="1:7" ht="30" x14ac:dyDescent="0.25">
      <c r="A9" s="3" t="s">
        <v>615</v>
      </c>
      <c r="B9" s="4" t="s">
        <v>5</v>
      </c>
      <c r="C9" s="4" t="s">
        <v>5</v>
      </c>
      <c r="D9" s="4" t="s">
        <v>5</v>
      </c>
      <c r="E9" s="4" t="s">
        <v>5</v>
      </c>
      <c r="F9" s="4" t="s">
        <v>5</v>
      </c>
      <c r="G9" s="4"/>
    </row>
    <row r="10" spans="1:7" x14ac:dyDescent="0.25">
      <c r="A10" s="2" t="s">
        <v>522</v>
      </c>
      <c r="B10" s="4">
        <v>122</v>
      </c>
      <c r="C10" s="4">
        <v>123</v>
      </c>
      <c r="D10" s="4">
        <v>366</v>
      </c>
      <c r="E10" s="4">
        <v>367</v>
      </c>
      <c r="F10" s="4" t="s">
        <v>5</v>
      </c>
      <c r="G10" s="4"/>
    </row>
    <row r="11" spans="1:7" ht="30" x14ac:dyDescent="0.25">
      <c r="A11" s="2" t="s">
        <v>620</v>
      </c>
      <c r="B11" s="4" t="s">
        <v>5</v>
      </c>
      <c r="C11" s="4" t="s">
        <v>5</v>
      </c>
      <c r="D11" s="4" t="s">
        <v>5</v>
      </c>
      <c r="E11" s="4" t="s">
        <v>5</v>
      </c>
      <c r="F11" s="4" t="s">
        <v>5</v>
      </c>
      <c r="G11" s="4"/>
    </row>
    <row r="12" spans="1:7" ht="30" x14ac:dyDescent="0.25">
      <c r="A12" s="3" t="s">
        <v>615</v>
      </c>
      <c r="B12" s="4" t="s">
        <v>5</v>
      </c>
      <c r="C12" s="4" t="s">
        <v>5</v>
      </c>
      <c r="D12" s="4" t="s">
        <v>5</v>
      </c>
      <c r="E12" s="4" t="s">
        <v>5</v>
      </c>
      <c r="F12" s="4" t="s">
        <v>5</v>
      </c>
      <c r="G12" s="4"/>
    </row>
    <row r="13" spans="1:7" x14ac:dyDescent="0.25">
      <c r="A13" s="2" t="s">
        <v>522</v>
      </c>
      <c r="B13" s="4">
        <v>120</v>
      </c>
      <c r="C13" s="4">
        <v>130</v>
      </c>
      <c r="D13" s="4">
        <v>380</v>
      </c>
      <c r="E13" s="4">
        <v>391</v>
      </c>
      <c r="F13" s="4" t="s">
        <v>5</v>
      </c>
      <c r="G13" s="4"/>
    </row>
    <row r="14" spans="1:7" x14ac:dyDescent="0.25">
      <c r="A14" s="2" t="s">
        <v>621</v>
      </c>
      <c r="B14" s="4" t="s">
        <v>5</v>
      </c>
      <c r="C14" s="4" t="s">
        <v>5</v>
      </c>
      <c r="D14" s="4" t="s">
        <v>5</v>
      </c>
      <c r="E14" s="4" t="s">
        <v>5</v>
      </c>
      <c r="F14" s="4" t="s">
        <v>5</v>
      </c>
      <c r="G14" s="4"/>
    </row>
    <row r="15" spans="1:7" ht="30" x14ac:dyDescent="0.25">
      <c r="A15" s="3" t="s">
        <v>615</v>
      </c>
      <c r="B15" s="4" t="s">
        <v>5</v>
      </c>
      <c r="C15" s="4" t="s">
        <v>5</v>
      </c>
      <c r="D15" s="4" t="s">
        <v>5</v>
      </c>
      <c r="E15" s="4" t="s">
        <v>5</v>
      </c>
      <c r="F15" s="4" t="s">
        <v>5</v>
      </c>
      <c r="G15" s="4"/>
    </row>
    <row r="16" spans="1:7" x14ac:dyDescent="0.25">
      <c r="A16" s="2" t="s">
        <v>616</v>
      </c>
      <c r="B16" s="5">
        <v>3277</v>
      </c>
      <c r="C16" s="4" t="s">
        <v>5</v>
      </c>
      <c r="D16" s="5">
        <v>3277</v>
      </c>
      <c r="E16" s="4" t="s">
        <v>5</v>
      </c>
      <c r="F16" s="5">
        <v>3277</v>
      </c>
      <c r="G16" s="4"/>
    </row>
    <row r="17" spans="1:7" x14ac:dyDescent="0.25">
      <c r="A17" s="2" t="s">
        <v>617</v>
      </c>
      <c r="B17" s="5">
        <v>-1591</v>
      </c>
      <c r="C17" s="4" t="s">
        <v>5</v>
      </c>
      <c r="D17" s="5">
        <v>-1591</v>
      </c>
      <c r="E17" s="4" t="s">
        <v>5</v>
      </c>
      <c r="F17" s="5">
        <v>-1274</v>
      </c>
      <c r="G17" s="4"/>
    </row>
    <row r="18" spans="1:7" x14ac:dyDescent="0.25">
      <c r="A18" s="2" t="s">
        <v>618</v>
      </c>
      <c r="B18" s="5">
        <v>1686</v>
      </c>
      <c r="C18" s="4" t="s">
        <v>5</v>
      </c>
      <c r="D18" s="5">
        <v>1686</v>
      </c>
      <c r="E18" s="4" t="s">
        <v>5</v>
      </c>
      <c r="F18" s="5">
        <v>2003</v>
      </c>
      <c r="G18" s="4"/>
    </row>
    <row r="19" spans="1:7" x14ac:dyDescent="0.25">
      <c r="A19" s="2" t="s">
        <v>622</v>
      </c>
      <c r="B19" s="4" t="s">
        <v>5</v>
      </c>
      <c r="C19" s="4" t="s">
        <v>5</v>
      </c>
      <c r="D19" s="4" t="s">
        <v>5</v>
      </c>
      <c r="E19" s="4" t="s">
        <v>5</v>
      </c>
      <c r="F19" s="4" t="s">
        <v>5</v>
      </c>
      <c r="G19" s="4"/>
    </row>
    <row r="20" spans="1:7" ht="30" x14ac:dyDescent="0.25">
      <c r="A20" s="3" t="s">
        <v>615</v>
      </c>
      <c r="B20" s="4" t="s">
        <v>5</v>
      </c>
      <c r="C20" s="4" t="s">
        <v>5</v>
      </c>
      <c r="D20" s="4" t="s">
        <v>5</v>
      </c>
      <c r="E20" s="4" t="s">
        <v>5</v>
      </c>
      <c r="F20" s="4" t="s">
        <v>5</v>
      </c>
      <c r="G20" s="4"/>
    </row>
    <row r="21" spans="1:7" x14ac:dyDescent="0.25">
      <c r="A21" s="2" t="s">
        <v>616</v>
      </c>
      <c r="B21" s="5">
        <v>3783</v>
      </c>
      <c r="C21" s="4" t="s">
        <v>5</v>
      </c>
      <c r="D21" s="5">
        <v>3783</v>
      </c>
      <c r="E21" s="4" t="s">
        <v>5</v>
      </c>
      <c r="F21" s="5">
        <v>3783</v>
      </c>
      <c r="G21" s="4"/>
    </row>
    <row r="22" spans="1:7" x14ac:dyDescent="0.25">
      <c r="A22" s="2" t="s">
        <v>617</v>
      </c>
      <c r="B22" s="5">
        <v>-2371</v>
      </c>
      <c r="C22" s="4" t="s">
        <v>5</v>
      </c>
      <c r="D22" s="5">
        <v>-2371</v>
      </c>
      <c r="E22" s="4" t="s">
        <v>5</v>
      </c>
      <c r="F22" s="5">
        <v>-2065</v>
      </c>
      <c r="G22" s="4"/>
    </row>
    <row r="23" spans="1:7" x14ac:dyDescent="0.25">
      <c r="A23" s="2" t="s">
        <v>618</v>
      </c>
      <c r="B23" s="5">
        <v>1412</v>
      </c>
      <c r="C23" s="4" t="s">
        <v>5</v>
      </c>
      <c r="D23" s="5">
        <v>1412</v>
      </c>
      <c r="E23" s="4" t="s">
        <v>5</v>
      </c>
      <c r="F23" s="5">
        <v>1718</v>
      </c>
      <c r="G23" s="4"/>
    </row>
    <row r="24" spans="1:7" x14ac:dyDescent="0.25">
      <c r="A24" s="2" t="s">
        <v>623</v>
      </c>
      <c r="B24" s="4" t="s">
        <v>5</v>
      </c>
      <c r="C24" s="4" t="s">
        <v>5</v>
      </c>
      <c r="D24" s="4" t="s">
        <v>5</v>
      </c>
      <c r="E24" s="4" t="s">
        <v>5</v>
      </c>
      <c r="F24" s="4" t="s">
        <v>5</v>
      </c>
      <c r="G24" s="4"/>
    </row>
    <row r="25" spans="1:7" ht="30" x14ac:dyDescent="0.25">
      <c r="A25" s="3" t="s">
        <v>615</v>
      </c>
      <c r="B25" s="4" t="s">
        <v>5</v>
      </c>
      <c r="C25" s="4" t="s">
        <v>5</v>
      </c>
      <c r="D25" s="4" t="s">
        <v>5</v>
      </c>
      <c r="E25" s="4" t="s">
        <v>5</v>
      </c>
      <c r="F25" s="4" t="s">
        <v>5</v>
      </c>
      <c r="G25" s="4"/>
    </row>
    <row r="26" spans="1:7" x14ac:dyDescent="0.25">
      <c r="A26" s="2" t="s">
        <v>616</v>
      </c>
      <c r="B26" s="4">
        <v>732</v>
      </c>
      <c r="C26" s="4" t="s">
        <v>5</v>
      </c>
      <c r="D26" s="4">
        <v>732</v>
      </c>
      <c r="E26" s="4" t="s">
        <v>5</v>
      </c>
      <c r="F26" s="4">
        <v>732</v>
      </c>
      <c r="G26" s="4"/>
    </row>
    <row r="27" spans="1:7" x14ac:dyDescent="0.25">
      <c r="A27" s="2" t="s">
        <v>617</v>
      </c>
      <c r="B27" s="4">
        <v>-732</v>
      </c>
      <c r="C27" s="4" t="s">
        <v>5</v>
      </c>
      <c r="D27" s="4">
        <v>-732</v>
      </c>
      <c r="E27" s="4" t="s">
        <v>5</v>
      </c>
      <c r="F27" s="4">
        <v>-732</v>
      </c>
      <c r="G27" s="4"/>
    </row>
    <row r="28" spans="1:7" x14ac:dyDescent="0.25">
      <c r="A28" s="2" t="s">
        <v>618</v>
      </c>
      <c r="B28" s="4">
        <v>0</v>
      </c>
      <c r="C28" s="4" t="s">
        <v>5</v>
      </c>
      <c r="D28" s="4">
        <v>0</v>
      </c>
      <c r="E28" s="4" t="s">
        <v>5</v>
      </c>
      <c r="F28" s="4">
        <v>0</v>
      </c>
      <c r="G28" s="4"/>
    </row>
    <row r="29" spans="1:7" x14ac:dyDescent="0.25">
      <c r="A29" s="2" t="s">
        <v>624</v>
      </c>
      <c r="B29" s="4" t="s">
        <v>5</v>
      </c>
      <c r="C29" s="4" t="s">
        <v>5</v>
      </c>
      <c r="D29" s="4" t="s">
        <v>5</v>
      </c>
      <c r="E29" s="4" t="s">
        <v>5</v>
      </c>
      <c r="F29" s="4" t="s">
        <v>5</v>
      </c>
      <c r="G29" s="4"/>
    </row>
    <row r="30" spans="1:7" ht="30" x14ac:dyDescent="0.25">
      <c r="A30" s="3" t="s">
        <v>615</v>
      </c>
      <c r="B30" s="4" t="s">
        <v>5</v>
      </c>
      <c r="C30" s="4" t="s">
        <v>5</v>
      </c>
      <c r="D30" s="4" t="s">
        <v>5</v>
      </c>
      <c r="E30" s="4" t="s">
        <v>5</v>
      </c>
      <c r="F30" s="4" t="s">
        <v>5</v>
      </c>
      <c r="G30" s="4"/>
    </row>
    <row r="31" spans="1:7" x14ac:dyDescent="0.25">
      <c r="A31" s="2" t="s">
        <v>616</v>
      </c>
      <c r="B31" s="4">
        <v>457</v>
      </c>
      <c r="C31" s="4" t="s">
        <v>5</v>
      </c>
      <c r="D31" s="4">
        <v>457</v>
      </c>
      <c r="E31" s="4" t="s">
        <v>5</v>
      </c>
      <c r="F31" s="4">
        <v>457</v>
      </c>
      <c r="G31" s="4"/>
    </row>
    <row r="32" spans="1:7" x14ac:dyDescent="0.25">
      <c r="A32" s="2" t="s">
        <v>617</v>
      </c>
      <c r="B32" s="4">
        <v>-382</v>
      </c>
      <c r="C32" s="4" t="s">
        <v>5</v>
      </c>
      <c r="D32" s="4">
        <v>-382</v>
      </c>
      <c r="E32" s="4" t="s">
        <v>5</v>
      </c>
      <c r="F32" s="4">
        <v>-321</v>
      </c>
      <c r="G32" s="4"/>
    </row>
    <row r="33" spans="1:7" x14ac:dyDescent="0.25">
      <c r="A33" s="2" t="s">
        <v>618</v>
      </c>
      <c r="B33" s="4">
        <v>75</v>
      </c>
      <c r="C33" s="4" t="s">
        <v>5</v>
      </c>
      <c r="D33" s="4">
        <v>75</v>
      </c>
      <c r="E33" s="4" t="s">
        <v>5</v>
      </c>
      <c r="F33" s="4">
        <v>136</v>
      </c>
      <c r="G33" s="4"/>
    </row>
    <row r="34" spans="1:7" x14ac:dyDescent="0.25">
      <c r="A34" s="2" t="s">
        <v>625</v>
      </c>
      <c r="B34" s="4" t="s">
        <v>5</v>
      </c>
      <c r="C34" s="4" t="s">
        <v>5</v>
      </c>
      <c r="D34" s="4" t="s">
        <v>5</v>
      </c>
      <c r="E34" s="4" t="s">
        <v>5</v>
      </c>
      <c r="F34" s="4" t="s">
        <v>5</v>
      </c>
      <c r="G34" s="4"/>
    </row>
    <row r="35" spans="1:7" ht="30" x14ac:dyDescent="0.25">
      <c r="A35" s="3" t="s">
        <v>615</v>
      </c>
      <c r="B35" s="4" t="s">
        <v>5</v>
      </c>
      <c r="C35" s="4" t="s">
        <v>5</v>
      </c>
      <c r="D35" s="4" t="s">
        <v>5</v>
      </c>
      <c r="E35" s="4" t="s">
        <v>5</v>
      </c>
      <c r="F35" s="4" t="s">
        <v>5</v>
      </c>
      <c r="G35" s="4"/>
    </row>
    <row r="36" spans="1:7" x14ac:dyDescent="0.25">
      <c r="A36" s="2" t="s">
        <v>616</v>
      </c>
      <c r="B36" s="4">
        <v>659</v>
      </c>
      <c r="C36" s="4" t="s">
        <v>5</v>
      </c>
      <c r="D36" s="4">
        <v>659</v>
      </c>
      <c r="E36" s="4" t="s">
        <v>5</v>
      </c>
      <c r="F36" s="4">
        <v>659</v>
      </c>
      <c r="G36" s="4"/>
    </row>
    <row r="37" spans="1:7" x14ac:dyDescent="0.25">
      <c r="A37" s="2" t="s">
        <v>617</v>
      </c>
      <c r="B37" s="4">
        <v>-308</v>
      </c>
      <c r="C37" s="4" t="s">
        <v>5</v>
      </c>
      <c r="D37" s="4">
        <v>-308</v>
      </c>
      <c r="E37" s="4" t="s">
        <v>5</v>
      </c>
      <c r="F37" s="4">
        <v>-246</v>
      </c>
      <c r="G37" s="4"/>
    </row>
    <row r="38" spans="1:7" x14ac:dyDescent="0.25">
      <c r="A38" s="2" t="s">
        <v>618</v>
      </c>
      <c r="B38" s="8">
        <v>351</v>
      </c>
      <c r="C38" s="4" t="s">
        <v>5</v>
      </c>
      <c r="D38" s="8">
        <v>351</v>
      </c>
      <c r="E38" s="4" t="s">
        <v>5</v>
      </c>
      <c r="F38" s="8">
        <v>413</v>
      </c>
      <c r="G38" s="4"/>
    </row>
    <row r="39" spans="1:7" x14ac:dyDescent="0.25">
      <c r="A39" s="10"/>
      <c r="B39" s="10"/>
      <c r="C39" s="10"/>
      <c r="D39" s="10"/>
      <c r="E39" s="10"/>
      <c r="F39" s="10"/>
      <c r="G39" s="10"/>
    </row>
    <row r="40" spans="1:7" ht="15" customHeight="1" x14ac:dyDescent="0.25">
      <c r="A40" s="2" t="s">
        <v>34</v>
      </c>
      <c r="B40" s="11" t="s">
        <v>64</v>
      </c>
      <c r="C40" s="11"/>
      <c r="D40" s="11"/>
      <c r="E40" s="11"/>
      <c r="F40" s="11"/>
      <c r="G40" s="11"/>
    </row>
  </sheetData>
  <mergeCells count="6">
    <mergeCell ref="B1:C1"/>
    <mergeCell ref="D1:E1"/>
    <mergeCell ref="F1:G1"/>
    <mergeCell ref="F2:G2"/>
    <mergeCell ref="A39:G39"/>
    <mergeCell ref="B40:G4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32.42578125" customWidth="1"/>
    <col min="4" max="4" width="23.42578125" customWidth="1"/>
    <col min="5" max="5" width="10.7109375" customWidth="1"/>
  </cols>
  <sheetData>
    <row r="1" spans="1:5" ht="15" customHeight="1" x14ac:dyDescent="0.25">
      <c r="A1" s="1" t="s">
        <v>626</v>
      </c>
      <c r="B1" s="1" t="s">
        <v>77</v>
      </c>
      <c r="C1" s="1" t="s">
        <v>1</v>
      </c>
      <c r="D1" s="7" t="s">
        <v>576</v>
      </c>
      <c r="E1" s="7"/>
    </row>
    <row r="2" spans="1:5" ht="30" x14ac:dyDescent="0.25">
      <c r="A2" s="1" t="s">
        <v>30</v>
      </c>
      <c r="B2" s="1" t="s">
        <v>2</v>
      </c>
      <c r="C2" s="1" t="s">
        <v>2</v>
      </c>
      <c r="D2" s="7" t="s">
        <v>31</v>
      </c>
      <c r="E2" s="7"/>
    </row>
    <row r="3" spans="1:5" x14ac:dyDescent="0.25">
      <c r="A3" s="3" t="s">
        <v>627</v>
      </c>
      <c r="B3" s="4" t="s">
        <v>5</v>
      </c>
      <c r="C3" s="4" t="s">
        <v>5</v>
      </c>
      <c r="D3" s="4" t="s">
        <v>5</v>
      </c>
      <c r="E3" s="4"/>
    </row>
    <row r="4" spans="1:5" x14ac:dyDescent="0.25">
      <c r="A4" s="2">
        <v>2013</v>
      </c>
      <c r="B4" s="8">
        <v>237</v>
      </c>
      <c r="C4" s="8">
        <v>237</v>
      </c>
      <c r="D4" s="4" t="s">
        <v>5</v>
      </c>
      <c r="E4" s="4"/>
    </row>
    <row r="5" spans="1:5" x14ac:dyDescent="0.25">
      <c r="A5" s="2">
        <v>2014</v>
      </c>
      <c r="B5" s="4">
        <v>893</v>
      </c>
      <c r="C5" s="4">
        <v>893</v>
      </c>
      <c r="D5" s="4" t="s">
        <v>5</v>
      </c>
      <c r="E5" s="4"/>
    </row>
    <row r="6" spans="1:5" x14ac:dyDescent="0.25">
      <c r="A6" s="2">
        <v>2015</v>
      </c>
      <c r="B6" s="4">
        <v>893</v>
      </c>
      <c r="C6" s="4">
        <v>893</v>
      </c>
      <c r="D6" s="4" t="s">
        <v>5</v>
      </c>
      <c r="E6" s="4"/>
    </row>
    <row r="7" spans="1:5" x14ac:dyDescent="0.25">
      <c r="A7" s="2">
        <v>2016</v>
      </c>
      <c r="B7" s="4">
        <v>869</v>
      </c>
      <c r="C7" s="4">
        <v>869</v>
      </c>
      <c r="D7" s="4" t="s">
        <v>5</v>
      </c>
      <c r="E7" s="4"/>
    </row>
    <row r="8" spans="1:5" x14ac:dyDescent="0.25">
      <c r="A8" s="2">
        <v>2017</v>
      </c>
      <c r="B8" s="4">
        <v>632</v>
      </c>
      <c r="C8" s="4">
        <v>632</v>
      </c>
      <c r="D8" s="4" t="s">
        <v>5</v>
      </c>
      <c r="E8" s="4"/>
    </row>
    <row r="9" spans="1:5" x14ac:dyDescent="0.25">
      <c r="A9" s="2" t="s">
        <v>297</v>
      </c>
      <c r="B9" s="5">
        <v>3524</v>
      </c>
      <c r="C9" s="5">
        <v>3524</v>
      </c>
      <c r="D9" s="4" t="s">
        <v>5</v>
      </c>
      <c r="E9" s="4"/>
    </row>
    <row r="10" spans="1:5" ht="17.25" x14ac:dyDescent="0.25">
      <c r="A10" s="2" t="s">
        <v>628</v>
      </c>
      <c r="B10" s="5">
        <v>9860</v>
      </c>
      <c r="C10" s="5">
        <v>9860</v>
      </c>
      <c r="D10" s="5">
        <v>9860</v>
      </c>
      <c r="E10" s="9" t="s">
        <v>34</v>
      </c>
    </row>
    <row r="11" spans="1:5" x14ac:dyDescent="0.25">
      <c r="A11" s="2" t="s">
        <v>629</v>
      </c>
      <c r="B11" s="8">
        <v>0</v>
      </c>
      <c r="C11" s="8">
        <v>0</v>
      </c>
      <c r="D11" s="8">
        <v>0</v>
      </c>
      <c r="E11" s="4"/>
    </row>
    <row r="12" spans="1:5" x14ac:dyDescent="0.25">
      <c r="A12" s="10"/>
      <c r="B12" s="10"/>
      <c r="C12" s="10"/>
      <c r="D12" s="10"/>
      <c r="E12" s="10"/>
    </row>
    <row r="13" spans="1:5" ht="30" customHeight="1" x14ac:dyDescent="0.25">
      <c r="A13" s="2" t="s">
        <v>34</v>
      </c>
      <c r="B13" s="11" t="s">
        <v>64</v>
      </c>
      <c r="C13" s="11"/>
      <c r="D13" s="11"/>
      <c r="E13" s="11"/>
    </row>
  </sheetData>
  <mergeCells count="4">
    <mergeCell ref="D1:E1"/>
    <mergeCell ref="D2:E2"/>
    <mergeCell ref="A12:E12"/>
    <mergeCell ref="B13:E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27.140625" bestFit="1" customWidth="1"/>
  </cols>
  <sheetData>
    <row r="1" spans="1:3" ht="45" x14ac:dyDescent="0.25">
      <c r="A1" s="1" t="s">
        <v>630</v>
      </c>
      <c r="B1" s="1" t="s">
        <v>1</v>
      </c>
      <c r="C1" s="1" t="s">
        <v>575</v>
      </c>
    </row>
    <row r="2" spans="1:3" x14ac:dyDescent="0.25">
      <c r="A2" s="1" t="s">
        <v>631</v>
      </c>
      <c r="B2" s="7" t="s">
        <v>2</v>
      </c>
      <c r="C2" s="1" t="s">
        <v>632</v>
      </c>
    </row>
    <row r="3" spans="1:3" x14ac:dyDescent="0.25">
      <c r="A3" s="1"/>
      <c r="B3" s="7"/>
      <c r="C3" s="1" t="s">
        <v>633</v>
      </c>
    </row>
    <row r="4" spans="1:3" x14ac:dyDescent="0.25">
      <c r="A4" s="3" t="s">
        <v>634</v>
      </c>
      <c r="B4" s="4" t="s">
        <v>5</v>
      </c>
      <c r="C4" s="4" t="s">
        <v>5</v>
      </c>
    </row>
    <row r="5" spans="1:3" x14ac:dyDescent="0.25">
      <c r="A5" s="2" t="s">
        <v>635</v>
      </c>
      <c r="B5" s="8">
        <v>7</v>
      </c>
      <c r="C5" s="4" t="s">
        <v>5</v>
      </c>
    </row>
    <row r="6" spans="1:3" ht="30" x14ac:dyDescent="0.25">
      <c r="A6" s="2" t="s">
        <v>636</v>
      </c>
      <c r="B6" s="4">
        <v>3.5</v>
      </c>
      <c r="C6" s="4" t="s">
        <v>5</v>
      </c>
    </row>
    <row r="7" spans="1:3" ht="45" x14ac:dyDescent="0.25">
      <c r="A7" s="2" t="s">
        <v>637</v>
      </c>
      <c r="B7" s="121">
        <v>0.8</v>
      </c>
      <c r="C7" s="4" t="s">
        <v>5</v>
      </c>
    </row>
    <row r="8" spans="1:3" ht="30" x14ac:dyDescent="0.25">
      <c r="A8" s="2" t="s">
        <v>638</v>
      </c>
      <c r="B8" s="4">
        <v>3.5</v>
      </c>
      <c r="C8" s="4" t="s">
        <v>5</v>
      </c>
    </row>
    <row r="9" spans="1:3" x14ac:dyDescent="0.25">
      <c r="A9" s="2" t="s">
        <v>639</v>
      </c>
      <c r="B9" s="4">
        <v>6</v>
      </c>
      <c r="C9" s="4" t="s">
        <v>5</v>
      </c>
    </row>
    <row r="10" spans="1:3" x14ac:dyDescent="0.25">
      <c r="A10" s="2" t="s">
        <v>640</v>
      </c>
      <c r="B10" s="4" t="s">
        <v>5</v>
      </c>
      <c r="C10" s="8">
        <v>6</v>
      </c>
    </row>
  </sheetData>
  <mergeCells count="1">
    <mergeCell ref="B2:B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C106"/>
  <sheetViews>
    <sheetView showGridLines="0" workbookViewId="0"/>
  </sheetViews>
  <sheetFormatPr defaultRowHeight="15" x14ac:dyDescent="0.25"/>
  <cols>
    <col min="1" max="2" width="36.5703125" bestFit="1" customWidth="1"/>
    <col min="3" max="6" width="12.28515625" bestFit="1" customWidth="1"/>
    <col min="7" max="7" width="11.42578125" bestFit="1" customWidth="1"/>
    <col min="8" max="8" width="12.28515625" bestFit="1" customWidth="1"/>
    <col min="9" max="12" width="25.5703125" bestFit="1" customWidth="1"/>
    <col min="13" max="20" width="36.5703125" bestFit="1" customWidth="1"/>
    <col min="21" max="24" width="31.140625" bestFit="1" customWidth="1"/>
    <col min="25" max="25" width="23.42578125" bestFit="1" customWidth="1"/>
    <col min="26" max="26" width="23.140625" bestFit="1" customWidth="1"/>
    <col min="27" max="29" width="23.42578125" bestFit="1" customWidth="1"/>
    <col min="30" max="30" width="23.140625" bestFit="1" customWidth="1"/>
    <col min="31" max="47" width="36.5703125" bestFit="1" customWidth="1"/>
    <col min="48" max="48" width="35.7109375" bestFit="1" customWidth="1"/>
    <col min="49" max="49" width="25.140625" bestFit="1" customWidth="1"/>
    <col min="50" max="53" width="34.42578125" bestFit="1" customWidth="1"/>
    <col min="54" max="54" width="36.5703125" bestFit="1" customWidth="1"/>
    <col min="55" max="56" width="34.42578125" bestFit="1" customWidth="1"/>
    <col min="57" max="60" width="36.5703125" bestFit="1" customWidth="1"/>
    <col min="61" max="63" width="18.140625" bestFit="1" customWidth="1"/>
    <col min="64" max="64" width="29.28515625" bestFit="1" customWidth="1"/>
    <col min="65" max="66" width="33.42578125" bestFit="1" customWidth="1"/>
    <col min="67" max="67" width="36.5703125" bestFit="1" customWidth="1"/>
    <col min="68" max="68" width="34.5703125" bestFit="1" customWidth="1"/>
    <col min="69" max="69" width="35.140625" bestFit="1" customWidth="1"/>
    <col min="70" max="70" width="23.140625" bestFit="1" customWidth="1"/>
    <col min="71" max="71" width="23.42578125" bestFit="1" customWidth="1"/>
    <col min="72" max="73" width="34.42578125" bestFit="1" customWidth="1"/>
    <col min="74" max="74" width="23.140625" bestFit="1" customWidth="1"/>
    <col min="75" max="75" width="23.42578125" bestFit="1" customWidth="1"/>
    <col min="76" max="76" width="34.42578125" bestFit="1" customWidth="1"/>
    <col min="77" max="81" width="36.5703125" bestFit="1" customWidth="1"/>
  </cols>
  <sheetData>
    <row r="1" spans="1:81" ht="15" customHeight="1" x14ac:dyDescent="0.25">
      <c r="A1" s="7" t="s">
        <v>641</v>
      </c>
      <c r="B1" s="7" t="s">
        <v>77</v>
      </c>
      <c r="C1" s="7"/>
      <c r="D1" s="7" t="s">
        <v>1</v>
      </c>
      <c r="E1" s="7"/>
      <c r="F1" s="1"/>
      <c r="G1" s="1"/>
      <c r="H1" s="1"/>
      <c r="I1" s="7" t="s">
        <v>77</v>
      </c>
      <c r="J1" s="7"/>
      <c r="K1" s="7" t="s">
        <v>1</v>
      </c>
      <c r="L1" s="7"/>
      <c r="M1" s="7" t="s">
        <v>77</v>
      </c>
      <c r="N1" s="7"/>
      <c r="O1" s="7" t="s">
        <v>1</v>
      </c>
      <c r="P1" s="7"/>
      <c r="Q1" s="7" t="s">
        <v>77</v>
      </c>
      <c r="R1" s="7"/>
      <c r="S1" s="7" t="s">
        <v>1</v>
      </c>
      <c r="T1" s="7"/>
      <c r="U1" s="7" t="s">
        <v>77</v>
      </c>
      <c r="V1" s="7"/>
      <c r="W1" s="7" t="s">
        <v>1</v>
      </c>
      <c r="X1" s="7"/>
      <c r="Y1" s="1" t="s">
        <v>575</v>
      </c>
      <c r="Z1" s="1" t="s">
        <v>642</v>
      </c>
      <c r="AA1" s="7" t="s">
        <v>77</v>
      </c>
      <c r="AB1" s="7"/>
      <c r="AC1" s="7" t="s">
        <v>1</v>
      </c>
      <c r="AD1" s="7"/>
      <c r="AE1" s="7" t="s">
        <v>77</v>
      </c>
      <c r="AF1" s="7"/>
      <c r="AG1" s="7" t="s">
        <v>1</v>
      </c>
      <c r="AH1" s="7"/>
      <c r="AI1" s="1" t="s">
        <v>576</v>
      </c>
      <c r="AJ1" s="1" t="s">
        <v>642</v>
      </c>
      <c r="AK1" s="1" t="s">
        <v>1</v>
      </c>
      <c r="AL1" s="7" t="s">
        <v>642</v>
      </c>
      <c r="AM1" s="7"/>
      <c r="AN1" s="7" t="s">
        <v>77</v>
      </c>
      <c r="AO1" s="7"/>
      <c r="AP1" s="7" t="s">
        <v>1</v>
      </c>
      <c r="AQ1" s="7"/>
      <c r="AR1" s="1"/>
      <c r="AS1" s="1" t="s">
        <v>642</v>
      </c>
      <c r="AT1" s="1" t="s">
        <v>77</v>
      </c>
      <c r="AU1" s="1" t="s">
        <v>1</v>
      </c>
      <c r="AV1" s="7" t="s">
        <v>642</v>
      </c>
      <c r="AW1" s="7"/>
      <c r="AX1" s="1"/>
      <c r="AY1" s="1" t="s">
        <v>1</v>
      </c>
      <c r="AZ1" s="1"/>
      <c r="BA1" s="7" t="s">
        <v>576</v>
      </c>
      <c r="BB1" s="7"/>
      <c r="BC1" s="1"/>
      <c r="BD1" s="7" t="s">
        <v>1</v>
      </c>
      <c r="BE1" s="7"/>
      <c r="BF1" s="7"/>
      <c r="BG1" s="7"/>
      <c r="BH1" s="7"/>
      <c r="BI1" s="1" t="s">
        <v>643</v>
      </c>
      <c r="BJ1" s="1" t="s">
        <v>576</v>
      </c>
      <c r="BK1" s="1"/>
      <c r="BL1" s="1" t="s">
        <v>1</v>
      </c>
      <c r="BM1" s="1"/>
      <c r="BN1" s="7"/>
      <c r="BO1" s="7"/>
      <c r="BP1" s="7" t="s">
        <v>1</v>
      </c>
      <c r="BQ1" s="7"/>
      <c r="BR1" s="7"/>
      <c r="BS1" s="7"/>
      <c r="BT1" s="7"/>
      <c r="BU1" s="7"/>
      <c r="BV1" s="7" t="s">
        <v>1</v>
      </c>
      <c r="BW1" s="7"/>
      <c r="BX1" s="1"/>
      <c r="BY1" s="7" t="s">
        <v>642</v>
      </c>
      <c r="BZ1" s="7"/>
      <c r="CA1" s="7"/>
      <c r="CB1" s="7"/>
      <c r="CC1" s="1"/>
    </row>
    <row r="2" spans="1:81" x14ac:dyDescent="0.25">
      <c r="A2" s="7"/>
      <c r="B2" s="7" t="s">
        <v>2</v>
      </c>
      <c r="C2" s="7" t="s">
        <v>78</v>
      </c>
      <c r="D2" s="7" t="s">
        <v>2</v>
      </c>
      <c r="E2" s="7" t="s">
        <v>78</v>
      </c>
      <c r="F2" s="7" t="s">
        <v>31</v>
      </c>
      <c r="G2" s="7" t="s">
        <v>577</v>
      </c>
      <c r="H2" s="7" t="s">
        <v>644</v>
      </c>
      <c r="I2" s="1" t="s">
        <v>2</v>
      </c>
      <c r="J2" s="1" t="s">
        <v>78</v>
      </c>
      <c r="K2" s="1" t="s">
        <v>2</v>
      </c>
      <c r="L2" s="1" t="s">
        <v>78</v>
      </c>
      <c r="M2" s="1" t="s">
        <v>2</v>
      </c>
      <c r="N2" s="1" t="s">
        <v>78</v>
      </c>
      <c r="O2" s="1" t="s">
        <v>2</v>
      </c>
      <c r="P2" s="1" t="s">
        <v>78</v>
      </c>
      <c r="Q2" s="1" t="s">
        <v>2</v>
      </c>
      <c r="R2" s="1" t="s">
        <v>78</v>
      </c>
      <c r="S2" s="1" t="s">
        <v>2</v>
      </c>
      <c r="T2" s="1" t="s">
        <v>78</v>
      </c>
      <c r="U2" s="1" t="s">
        <v>2</v>
      </c>
      <c r="V2" s="1" t="s">
        <v>78</v>
      </c>
      <c r="W2" s="1" t="s">
        <v>2</v>
      </c>
      <c r="X2" s="1" t="s">
        <v>78</v>
      </c>
      <c r="Y2" s="1" t="s">
        <v>31</v>
      </c>
      <c r="Z2" s="1" t="s">
        <v>648</v>
      </c>
      <c r="AA2" s="1" t="s">
        <v>2</v>
      </c>
      <c r="AB2" s="1" t="s">
        <v>78</v>
      </c>
      <c r="AC2" s="1" t="s">
        <v>2</v>
      </c>
      <c r="AD2" s="1" t="s">
        <v>78</v>
      </c>
      <c r="AE2" s="1" t="s">
        <v>2</v>
      </c>
      <c r="AF2" s="1" t="s">
        <v>78</v>
      </c>
      <c r="AG2" s="1" t="s">
        <v>2</v>
      </c>
      <c r="AH2" s="1" t="s">
        <v>78</v>
      </c>
      <c r="AI2" s="1" t="s">
        <v>31</v>
      </c>
      <c r="AJ2" s="1" t="s">
        <v>648</v>
      </c>
      <c r="AK2" s="1" t="s">
        <v>2</v>
      </c>
      <c r="AL2" s="1" t="s">
        <v>651</v>
      </c>
      <c r="AM2" s="1" t="s">
        <v>648</v>
      </c>
      <c r="AN2" s="1" t="s">
        <v>653</v>
      </c>
      <c r="AO2" s="1" t="s">
        <v>654</v>
      </c>
      <c r="AP2" s="1" t="s">
        <v>2</v>
      </c>
      <c r="AQ2" s="1" t="s">
        <v>78</v>
      </c>
      <c r="AR2" s="1" t="s">
        <v>655</v>
      </c>
      <c r="AS2" s="1" t="s">
        <v>656</v>
      </c>
      <c r="AT2" s="1" t="s">
        <v>658</v>
      </c>
      <c r="AU2" s="1" t="s">
        <v>2</v>
      </c>
      <c r="AV2" s="1" t="s">
        <v>648</v>
      </c>
      <c r="AW2" s="1" t="s">
        <v>648</v>
      </c>
      <c r="AX2" s="1" t="s">
        <v>2</v>
      </c>
      <c r="AY2" s="1" t="s">
        <v>2</v>
      </c>
      <c r="AZ2" s="1" t="s">
        <v>2</v>
      </c>
      <c r="BA2" s="1" t="s">
        <v>31</v>
      </c>
      <c r="BB2" s="1" t="s">
        <v>644</v>
      </c>
      <c r="BC2" s="1" t="s">
        <v>2</v>
      </c>
      <c r="BD2" s="1" t="s">
        <v>2</v>
      </c>
      <c r="BE2" s="1" t="s">
        <v>2</v>
      </c>
      <c r="BF2" s="1" t="s">
        <v>2</v>
      </c>
      <c r="BG2" s="1" t="s">
        <v>2</v>
      </c>
      <c r="BH2" s="1" t="s">
        <v>2</v>
      </c>
      <c r="BI2" s="1" t="s">
        <v>666</v>
      </c>
      <c r="BJ2" s="1" t="s">
        <v>31</v>
      </c>
      <c r="BK2" s="1" t="s">
        <v>2</v>
      </c>
      <c r="BL2" s="1" t="s">
        <v>2</v>
      </c>
      <c r="BM2" s="1" t="s">
        <v>2</v>
      </c>
      <c r="BN2" s="1" t="s">
        <v>669</v>
      </c>
      <c r="BO2" s="1" t="s">
        <v>669</v>
      </c>
      <c r="BP2" s="1" t="s">
        <v>2</v>
      </c>
      <c r="BQ2" s="1" t="s">
        <v>2</v>
      </c>
      <c r="BR2" s="1" t="s">
        <v>2</v>
      </c>
      <c r="BS2" s="1" t="s">
        <v>78</v>
      </c>
      <c r="BT2" s="1" t="s">
        <v>2</v>
      </c>
      <c r="BU2" s="1" t="s">
        <v>2</v>
      </c>
      <c r="BV2" s="1" t="s">
        <v>2</v>
      </c>
      <c r="BW2" s="1" t="s">
        <v>78</v>
      </c>
      <c r="BX2" s="1" t="s">
        <v>31</v>
      </c>
      <c r="BY2" s="122">
        <v>41051</v>
      </c>
      <c r="BZ2" s="1" t="s">
        <v>677</v>
      </c>
      <c r="CA2" s="122">
        <v>41051</v>
      </c>
      <c r="CB2" s="122">
        <v>41051</v>
      </c>
      <c r="CC2" s="1" t="s">
        <v>644</v>
      </c>
    </row>
    <row r="3" spans="1:81" ht="30" x14ac:dyDescent="0.25">
      <c r="A3" s="7"/>
      <c r="B3" s="7"/>
      <c r="C3" s="7"/>
      <c r="D3" s="7"/>
      <c r="E3" s="7"/>
      <c r="F3" s="7"/>
      <c r="G3" s="7"/>
      <c r="H3" s="7"/>
      <c r="I3" s="1" t="s">
        <v>619</v>
      </c>
      <c r="J3" s="1" t="s">
        <v>619</v>
      </c>
      <c r="K3" s="1" t="s">
        <v>619</v>
      </c>
      <c r="L3" s="1" t="s">
        <v>619</v>
      </c>
      <c r="M3" s="1" t="s">
        <v>645</v>
      </c>
      <c r="N3" s="1" t="s">
        <v>645</v>
      </c>
      <c r="O3" s="1" t="s">
        <v>645</v>
      </c>
      <c r="P3" s="1" t="s">
        <v>645</v>
      </c>
      <c r="Q3" s="1" t="s">
        <v>620</v>
      </c>
      <c r="R3" s="1" t="s">
        <v>620</v>
      </c>
      <c r="S3" s="1" t="s">
        <v>620</v>
      </c>
      <c r="T3" s="1" t="s">
        <v>620</v>
      </c>
      <c r="U3" s="1" t="s">
        <v>646</v>
      </c>
      <c r="V3" s="1" t="s">
        <v>646</v>
      </c>
      <c r="W3" s="1" t="s">
        <v>646</v>
      </c>
      <c r="X3" s="1" t="s">
        <v>646</v>
      </c>
      <c r="Y3" s="1" t="s">
        <v>647</v>
      </c>
      <c r="Z3" s="1" t="s">
        <v>647</v>
      </c>
      <c r="AA3" s="1" t="s">
        <v>647</v>
      </c>
      <c r="AB3" s="1" t="s">
        <v>647</v>
      </c>
      <c r="AC3" s="1" t="s">
        <v>647</v>
      </c>
      <c r="AD3" s="1" t="s">
        <v>647</v>
      </c>
      <c r="AE3" s="1" t="s">
        <v>649</v>
      </c>
      <c r="AF3" s="1" t="s">
        <v>649</v>
      </c>
      <c r="AG3" s="1" t="s">
        <v>649</v>
      </c>
      <c r="AH3" s="1" t="s">
        <v>649</v>
      </c>
      <c r="AI3" s="1" t="s">
        <v>649</v>
      </c>
      <c r="AJ3" s="1" t="s">
        <v>650</v>
      </c>
      <c r="AK3" s="1" t="s">
        <v>650</v>
      </c>
      <c r="AL3" s="1" t="s">
        <v>652</v>
      </c>
      <c r="AM3" s="1" t="s">
        <v>652</v>
      </c>
      <c r="AN3" s="1" t="s">
        <v>652</v>
      </c>
      <c r="AO3" s="1" t="s">
        <v>652</v>
      </c>
      <c r="AP3" s="1" t="s">
        <v>652</v>
      </c>
      <c r="AQ3" s="1" t="s">
        <v>652</v>
      </c>
      <c r="AR3" s="1" t="s">
        <v>652</v>
      </c>
      <c r="AS3" s="1" t="s">
        <v>657</v>
      </c>
      <c r="AT3" s="1" t="s">
        <v>657</v>
      </c>
      <c r="AU3" s="1" t="s">
        <v>657</v>
      </c>
      <c r="AV3" s="1" t="s">
        <v>659</v>
      </c>
      <c r="AW3" s="1" t="s">
        <v>660</v>
      </c>
      <c r="AX3" s="1" t="s">
        <v>661</v>
      </c>
      <c r="AY3" s="1" t="s">
        <v>661</v>
      </c>
      <c r="AZ3" s="1" t="s">
        <v>661</v>
      </c>
      <c r="BA3" s="1" t="s">
        <v>663</v>
      </c>
      <c r="BB3" s="1" t="s">
        <v>663</v>
      </c>
      <c r="BC3" s="1" t="s">
        <v>663</v>
      </c>
      <c r="BD3" s="1" t="s">
        <v>663</v>
      </c>
      <c r="BE3" s="1" t="s">
        <v>663</v>
      </c>
      <c r="BF3" s="1" t="s">
        <v>664</v>
      </c>
      <c r="BG3" s="1" t="s">
        <v>664</v>
      </c>
      <c r="BH3" s="1" t="s">
        <v>665</v>
      </c>
      <c r="BI3" s="1" t="s">
        <v>662</v>
      </c>
      <c r="BJ3" s="1" t="s">
        <v>662</v>
      </c>
      <c r="BK3" s="1" t="s">
        <v>662</v>
      </c>
      <c r="BL3" s="1" t="s">
        <v>667</v>
      </c>
      <c r="BM3" s="1" t="s">
        <v>668</v>
      </c>
      <c r="BN3" s="1" t="s">
        <v>668</v>
      </c>
      <c r="BO3" s="1" t="s">
        <v>670</v>
      </c>
      <c r="BP3" s="1" t="s">
        <v>671</v>
      </c>
      <c r="BQ3" s="1" t="s">
        <v>672</v>
      </c>
      <c r="BR3" s="1" t="s">
        <v>673</v>
      </c>
      <c r="BS3" s="1" t="s">
        <v>673</v>
      </c>
      <c r="BT3" s="1" t="s">
        <v>673</v>
      </c>
      <c r="BU3" s="1" t="s">
        <v>673</v>
      </c>
      <c r="BV3" s="1" t="s">
        <v>675</v>
      </c>
      <c r="BW3" s="1" t="s">
        <v>675</v>
      </c>
      <c r="BX3" s="1" t="s">
        <v>675</v>
      </c>
      <c r="BY3" s="1" t="s">
        <v>676</v>
      </c>
      <c r="BZ3" s="1" t="s">
        <v>676</v>
      </c>
      <c r="CA3" s="1" t="s">
        <v>676</v>
      </c>
      <c r="CB3" s="1" t="s">
        <v>676</v>
      </c>
      <c r="CC3" s="1" t="s">
        <v>678</v>
      </c>
    </row>
    <row r="4" spans="1:81" ht="30" x14ac:dyDescent="0.25">
      <c r="A4" s="7"/>
      <c r="B4" s="7"/>
      <c r="C4" s="7"/>
      <c r="D4" s="7"/>
      <c r="E4" s="7"/>
      <c r="F4" s="7"/>
      <c r="G4" s="7"/>
      <c r="H4" s="7"/>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c r="AM4" s="1"/>
      <c r="AN4" s="1"/>
      <c r="AO4" s="1"/>
      <c r="AP4" s="1"/>
      <c r="AQ4" s="1"/>
      <c r="AR4" s="1"/>
      <c r="AS4" s="1"/>
      <c r="AT4" s="1"/>
      <c r="AU4" s="1"/>
      <c r="AV4" s="1" t="s">
        <v>647</v>
      </c>
      <c r="AW4" s="1" t="s">
        <v>647</v>
      </c>
      <c r="AX4" s="1"/>
      <c r="AY4" s="1" t="s">
        <v>647</v>
      </c>
      <c r="AZ4" s="1" t="s">
        <v>662</v>
      </c>
      <c r="BA4" s="1"/>
      <c r="BB4" s="1"/>
      <c r="BC4" s="1"/>
      <c r="BD4" s="1" t="s">
        <v>647</v>
      </c>
      <c r="BE4" s="1" t="s">
        <v>649</v>
      </c>
      <c r="BF4" s="1"/>
      <c r="BG4" s="1" t="s">
        <v>647</v>
      </c>
      <c r="BH4" s="1"/>
      <c r="BI4" s="1"/>
      <c r="BJ4" s="1"/>
      <c r="BK4" s="1"/>
      <c r="BL4" s="1"/>
      <c r="BM4" s="1"/>
      <c r="BN4" s="1"/>
      <c r="BO4" s="1"/>
      <c r="BP4" s="1"/>
      <c r="BQ4" s="1"/>
      <c r="BR4" s="1" t="s">
        <v>647</v>
      </c>
      <c r="BS4" s="1" t="s">
        <v>647</v>
      </c>
      <c r="BT4" s="1" t="s">
        <v>663</v>
      </c>
      <c r="BU4" s="1" t="s">
        <v>663</v>
      </c>
      <c r="BV4" s="1" t="s">
        <v>647</v>
      </c>
      <c r="BW4" s="1" t="s">
        <v>647</v>
      </c>
      <c r="BX4" s="1" t="s">
        <v>663</v>
      </c>
      <c r="BY4" s="1"/>
      <c r="BZ4" s="1"/>
      <c r="CA4" s="1" t="s">
        <v>673</v>
      </c>
      <c r="CB4" s="1" t="s">
        <v>675</v>
      </c>
      <c r="CC4" s="1"/>
    </row>
    <row r="5" spans="1:81" x14ac:dyDescent="0.25">
      <c r="A5" s="7"/>
      <c r="B5" s="7"/>
      <c r="C5" s="7"/>
      <c r="D5" s="7"/>
      <c r="E5" s="7"/>
      <c r="F5" s="7"/>
      <c r="G5" s="7"/>
      <c r="H5" s="7"/>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c r="BO5" s="1"/>
      <c r="BP5" s="1"/>
      <c r="BQ5" s="1"/>
      <c r="BR5" s="1"/>
      <c r="BS5" s="1"/>
      <c r="BT5" s="1" t="s">
        <v>647</v>
      </c>
      <c r="BU5" s="1" t="s">
        <v>674</v>
      </c>
      <c r="BV5" s="1"/>
      <c r="BW5" s="1"/>
      <c r="BX5" s="1"/>
      <c r="BY5" s="1"/>
      <c r="BZ5" s="1"/>
      <c r="CA5" s="1"/>
      <c r="CB5" s="1"/>
      <c r="CC5" s="1"/>
    </row>
    <row r="6" spans="1:81" x14ac:dyDescent="0.25">
      <c r="A6" s="7"/>
      <c r="B6" s="7"/>
      <c r="C6" s="7"/>
      <c r="D6" s="7"/>
      <c r="E6" s="7"/>
      <c r="F6" s="7"/>
      <c r="G6" s="7"/>
      <c r="H6" s="7"/>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c r="BC6" s="1"/>
      <c r="BD6" s="1"/>
      <c r="BE6" s="1"/>
      <c r="BF6" s="1"/>
      <c r="BG6" s="1"/>
      <c r="BH6" s="1"/>
      <c r="BI6" s="1"/>
      <c r="BJ6" s="1"/>
      <c r="BK6" s="1"/>
      <c r="BL6" s="1"/>
      <c r="BM6" s="1"/>
      <c r="BN6" s="1"/>
      <c r="BO6" s="1"/>
      <c r="BP6" s="1"/>
      <c r="BQ6" s="1"/>
      <c r="BR6" s="1"/>
      <c r="BS6" s="1"/>
      <c r="BT6" s="1"/>
      <c r="BU6" s="1" t="s">
        <v>647</v>
      </c>
      <c r="BV6" s="1"/>
      <c r="BW6" s="1"/>
      <c r="BX6" s="1"/>
      <c r="BY6" s="1"/>
      <c r="BZ6" s="1"/>
      <c r="CA6" s="1"/>
      <c r="CB6" s="1"/>
      <c r="CC6" s="1"/>
    </row>
    <row r="7" spans="1:81" ht="30" x14ac:dyDescent="0.25">
      <c r="A7" s="3" t="s">
        <v>67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c r="BP7" s="4" t="s">
        <v>5</v>
      </c>
      <c r="BQ7" s="4" t="s">
        <v>5</v>
      </c>
      <c r="BR7" s="4" t="s">
        <v>5</v>
      </c>
      <c r="BS7" s="4" t="s">
        <v>5</v>
      </c>
      <c r="BT7" s="4" t="s">
        <v>5</v>
      </c>
      <c r="BU7" s="4" t="s">
        <v>5</v>
      </c>
      <c r="BV7" s="4" t="s">
        <v>5</v>
      </c>
      <c r="BW7" s="4" t="s">
        <v>5</v>
      </c>
      <c r="BX7" s="4" t="s">
        <v>5</v>
      </c>
      <c r="BY7" s="4" t="s">
        <v>5</v>
      </c>
      <c r="BZ7" s="4" t="s">
        <v>5</v>
      </c>
      <c r="CA7" s="4" t="s">
        <v>5</v>
      </c>
      <c r="CB7" s="4" t="s">
        <v>5</v>
      </c>
      <c r="CC7" s="4" t="s">
        <v>5</v>
      </c>
    </row>
    <row r="8" spans="1:81" ht="30" x14ac:dyDescent="0.25">
      <c r="A8" s="2" t="s">
        <v>680</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c r="BO8" s="4" t="s">
        <v>5</v>
      </c>
      <c r="BP8" s="4" t="s">
        <v>5</v>
      </c>
      <c r="BQ8" s="4" t="s">
        <v>5</v>
      </c>
      <c r="BR8" s="4" t="s">
        <v>5</v>
      </c>
      <c r="BS8" s="4" t="s">
        <v>5</v>
      </c>
      <c r="BT8" s="4" t="s">
        <v>5</v>
      </c>
      <c r="BU8" s="4" t="s">
        <v>5</v>
      </c>
      <c r="BV8" s="4" t="s">
        <v>5</v>
      </c>
      <c r="BW8" s="4" t="s">
        <v>5</v>
      </c>
      <c r="BX8" s="4" t="s">
        <v>5</v>
      </c>
      <c r="BY8" s="4" t="s">
        <v>5</v>
      </c>
      <c r="BZ8" s="8">
        <v>2000000</v>
      </c>
      <c r="CA8" s="4" t="s">
        <v>5</v>
      </c>
      <c r="CB8" s="4" t="s">
        <v>5</v>
      </c>
      <c r="CC8" s="4" t="s">
        <v>5</v>
      </c>
    </row>
    <row r="9" spans="1:81" ht="30" x14ac:dyDescent="0.25">
      <c r="A9" s="2" t="s">
        <v>68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c r="BP9" s="4" t="s">
        <v>5</v>
      </c>
      <c r="BQ9" s="4" t="s">
        <v>5</v>
      </c>
      <c r="BR9" s="4" t="s">
        <v>5</v>
      </c>
      <c r="BS9" s="4" t="s">
        <v>5</v>
      </c>
      <c r="BT9" s="4" t="s">
        <v>5</v>
      </c>
      <c r="BU9" s="4" t="s">
        <v>5</v>
      </c>
      <c r="BV9" s="4" t="s">
        <v>5</v>
      </c>
      <c r="BW9" s="4" t="s">
        <v>5</v>
      </c>
      <c r="BX9" s="4" t="s">
        <v>5</v>
      </c>
      <c r="BY9" s="12">
        <v>2.85</v>
      </c>
      <c r="BZ9" s="4" t="s">
        <v>5</v>
      </c>
      <c r="CA9" s="12">
        <v>2.85</v>
      </c>
      <c r="CB9" s="12">
        <v>3.1</v>
      </c>
      <c r="CC9" s="4" t="s">
        <v>5</v>
      </c>
    </row>
    <row r="10" spans="1:81" ht="30" x14ac:dyDescent="0.25">
      <c r="A10" s="2" t="s">
        <v>682</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t="s">
        <v>5</v>
      </c>
      <c r="BO10" s="4" t="s">
        <v>5</v>
      </c>
      <c r="BP10" s="4" t="s">
        <v>5</v>
      </c>
      <c r="BQ10" s="4" t="s">
        <v>5</v>
      </c>
      <c r="BR10" s="4" t="s">
        <v>5</v>
      </c>
      <c r="BS10" s="4" t="s">
        <v>5</v>
      </c>
      <c r="BT10" s="4" t="s">
        <v>5</v>
      </c>
      <c r="BU10" s="4" t="s">
        <v>5</v>
      </c>
      <c r="BV10" s="4" t="s">
        <v>5</v>
      </c>
      <c r="BW10" s="4" t="s">
        <v>5</v>
      </c>
      <c r="BX10" s="4" t="s">
        <v>5</v>
      </c>
      <c r="BY10" s="5">
        <v>701754</v>
      </c>
      <c r="BZ10" s="4" t="s">
        <v>5</v>
      </c>
      <c r="CA10" s="4" t="s">
        <v>5</v>
      </c>
      <c r="CB10" s="4" t="s">
        <v>5</v>
      </c>
      <c r="CC10" s="4" t="s">
        <v>5</v>
      </c>
    </row>
    <row r="11" spans="1:81" x14ac:dyDescent="0.25">
      <c r="A11" s="2" t="s">
        <v>683</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c r="BP11" s="4" t="s">
        <v>5</v>
      </c>
      <c r="BQ11" s="4" t="s">
        <v>5</v>
      </c>
      <c r="BR11" s="4" t="s">
        <v>5</v>
      </c>
      <c r="BS11" s="4" t="s">
        <v>5</v>
      </c>
      <c r="BT11" s="4" t="s">
        <v>5</v>
      </c>
      <c r="BU11" s="4" t="s">
        <v>5</v>
      </c>
      <c r="BV11" s="4" t="s">
        <v>5</v>
      </c>
      <c r="BW11" s="4" t="s">
        <v>5</v>
      </c>
      <c r="BX11" s="4" t="s">
        <v>5</v>
      </c>
      <c r="BY11" s="5">
        <v>2200000</v>
      </c>
      <c r="BZ11" s="4" t="s">
        <v>5</v>
      </c>
      <c r="CA11" s="4" t="s">
        <v>5</v>
      </c>
      <c r="CB11" s="4" t="s">
        <v>5</v>
      </c>
      <c r="CC11" s="4" t="s">
        <v>5</v>
      </c>
    </row>
    <row r="12" spans="1:81" ht="30" x14ac:dyDescent="0.25">
      <c r="A12" s="2" t="s">
        <v>684</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c r="BN12" s="4" t="s">
        <v>5</v>
      </c>
      <c r="BO12" s="4" t="s">
        <v>5</v>
      </c>
      <c r="BP12" s="4" t="s">
        <v>5</v>
      </c>
      <c r="BQ12" s="4" t="s">
        <v>5</v>
      </c>
      <c r="BR12" s="4" t="s">
        <v>5</v>
      </c>
      <c r="BS12" s="4" t="s">
        <v>5</v>
      </c>
      <c r="BT12" s="4" t="s">
        <v>5</v>
      </c>
      <c r="BU12" s="4" t="s">
        <v>5</v>
      </c>
      <c r="BV12" s="4" t="s">
        <v>5</v>
      </c>
      <c r="BW12" s="4" t="s">
        <v>5</v>
      </c>
      <c r="BX12" s="4" t="s">
        <v>5</v>
      </c>
      <c r="BY12" s="5">
        <v>209000</v>
      </c>
      <c r="BZ12" s="4" t="s">
        <v>5</v>
      </c>
      <c r="CA12" s="4" t="s">
        <v>5</v>
      </c>
      <c r="CB12" s="4" t="s">
        <v>5</v>
      </c>
      <c r="CC12" s="4" t="s">
        <v>5</v>
      </c>
    </row>
    <row r="13" spans="1:81" ht="30" x14ac:dyDescent="0.25">
      <c r="A13" s="3" t="s">
        <v>685</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c r="BM13" s="4" t="s">
        <v>5</v>
      </c>
      <c r="BN13" s="4" t="s">
        <v>5</v>
      </c>
      <c r="BO13" s="4" t="s">
        <v>5</v>
      </c>
      <c r="BP13" s="4" t="s">
        <v>5</v>
      </c>
      <c r="BQ13" s="4" t="s">
        <v>5</v>
      </c>
      <c r="BR13" s="4" t="s">
        <v>5</v>
      </c>
      <c r="BS13" s="4" t="s">
        <v>5</v>
      </c>
      <c r="BT13" s="4" t="s">
        <v>5</v>
      </c>
      <c r="BU13" s="4" t="s">
        <v>5</v>
      </c>
      <c r="BV13" s="4" t="s">
        <v>5</v>
      </c>
      <c r="BW13" s="4" t="s">
        <v>5</v>
      </c>
      <c r="BX13" s="4" t="s">
        <v>5</v>
      </c>
      <c r="BY13" s="4" t="s">
        <v>5</v>
      </c>
      <c r="BZ13" s="4" t="s">
        <v>5</v>
      </c>
      <c r="CA13" s="4" t="s">
        <v>5</v>
      </c>
      <c r="CB13" s="4" t="s">
        <v>5</v>
      </c>
      <c r="CC13" s="4" t="s">
        <v>5</v>
      </c>
    </row>
    <row r="14" spans="1:81" x14ac:dyDescent="0.25">
      <c r="A14" s="2" t="s">
        <v>71</v>
      </c>
      <c r="B14" s="5">
        <v>50000000</v>
      </c>
      <c r="C14" s="4" t="s">
        <v>5</v>
      </c>
      <c r="D14" s="5">
        <v>50000000</v>
      </c>
      <c r="E14" s="4" t="s">
        <v>5</v>
      </c>
      <c r="F14" s="5">
        <v>50000000</v>
      </c>
      <c r="G14" s="4" t="s">
        <v>5</v>
      </c>
      <c r="H14" s="5">
        <v>50000000</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4" t="s">
        <v>5</v>
      </c>
      <c r="BM14" s="4" t="s">
        <v>5</v>
      </c>
      <c r="BN14" s="4" t="s">
        <v>5</v>
      </c>
      <c r="BO14" s="4" t="s">
        <v>5</v>
      </c>
      <c r="BP14" s="4" t="s">
        <v>5</v>
      </c>
      <c r="BQ14" s="4" t="s">
        <v>5</v>
      </c>
      <c r="BR14" s="4" t="s">
        <v>5</v>
      </c>
      <c r="BS14" s="4" t="s">
        <v>5</v>
      </c>
      <c r="BT14" s="4" t="s">
        <v>5</v>
      </c>
      <c r="BU14" s="4" t="s">
        <v>5</v>
      </c>
      <c r="BV14" s="4" t="s">
        <v>5</v>
      </c>
      <c r="BW14" s="4" t="s">
        <v>5</v>
      </c>
      <c r="BX14" s="4" t="s">
        <v>5</v>
      </c>
      <c r="BY14" s="4" t="s">
        <v>5</v>
      </c>
      <c r="BZ14" s="4" t="s">
        <v>5</v>
      </c>
      <c r="CA14" s="4" t="s">
        <v>5</v>
      </c>
      <c r="CB14" s="4" t="s">
        <v>5</v>
      </c>
      <c r="CC14" s="4" t="s">
        <v>5</v>
      </c>
    </row>
    <row r="15" spans="1:81" ht="30" x14ac:dyDescent="0.25">
      <c r="A15" s="2" t="s">
        <v>70</v>
      </c>
      <c r="B15" s="12">
        <v>1E-3</v>
      </c>
      <c r="C15" s="4" t="s">
        <v>5</v>
      </c>
      <c r="D15" s="12">
        <v>1E-3</v>
      </c>
      <c r="E15" s="4" t="s">
        <v>5</v>
      </c>
      <c r="F15" s="12">
        <v>1E-3</v>
      </c>
      <c r="G15" s="4" t="s">
        <v>5</v>
      </c>
      <c r="H15" s="12">
        <v>1E-3</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c r="BN15" s="4" t="s">
        <v>5</v>
      </c>
      <c r="BO15" s="4" t="s">
        <v>5</v>
      </c>
      <c r="BP15" s="4" t="s">
        <v>5</v>
      </c>
      <c r="BQ15" s="4" t="s">
        <v>5</v>
      </c>
      <c r="BR15" s="4" t="s">
        <v>5</v>
      </c>
      <c r="BS15" s="4" t="s">
        <v>5</v>
      </c>
      <c r="BT15" s="4" t="s">
        <v>5</v>
      </c>
      <c r="BU15" s="4" t="s">
        <v>5</v>
      </c>
      <c r="BV15" s="4" t="s">
        <v>5</v>
      </c>
      <c r="BW15" s="4" t="s">
        <v>5</v>
      </c>
      <c r="BX15" s="4" t="s">
        <v>5</v>
      </c>
      <c r="BY15" s="4" t="s">
        <v>5</v>
      </c>
      <c r="BZ15" s="4" t="s">
        <v>5</v>
      </c>
      <c r="CA15" s="4" t="s">
        <v>5</v>
      </c>
      <c r="CB15" s="4" t="s">
        <v>5</v>
      </c>
      <c r="CC15" s="4" t="s">
        <v>5</v>
      </c>
    </row>
    <row r="16" spans="1:81" x14ac:dyDescent="0.25">
      <c r="A16" s="2" t="s">
        <v>67</v>
      </c>
      <c r="B16" s="5">
        <v>1000000</v>
      </c>
      <c r="C16" s="4" t="s">
        <v>5</v>
      </c>
      <c r="D16" s="5">
        <v>1000000</v>
      </c>
      <c r="E16" s="4" t="s">
        <v>5</v>
      </c>
      <c r="F16" s="5">
        <v>1000000</v>
      </c>
      <c r="G16" s="4" t="s">
        <v>5</v>
      </c>
      <c r="H16" s="5">
        <v>1000000</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c r="BM16" s="4" t="s">
        <v>5</v>
      </c>
      <c r="BN16" s="4" t="s">
        <v>5</v>
      </c>
      <c r="BO16" s="4" t="s">
        <v>5</v>
      </c>
      <c r="BP16" s="4" t="s">
        <v>5</v>
      </c>
      <c r="BQ16" s="4" t="s">
        <v>5</v>
      </c>
      <c r="BR16" s="4" t="s">
        <v>5</v>
      </c>
      <c r="BS16" s="4" t="s">
        <v>5</v>
      </c>
      <c r="BT16" s="4" t="s">
        <v>5</v>
      </c>
      <c r="BU16" s="4" t="s">
        <v>5</v>
      </c>
      <c r="BV16" s="4" t="s">
        <v>5</v>
      </c>
      <c r="BW16" s="4" t="s">
        <v>5</v>
      </c>
      <c r="BX16" s="4" t="s">
        <v>5</v>
      </c>
      <c r="BY16" s="4" t="s">
        <v>5</v>
      </c>
      <c r="BZ16" s="4" t="s">
        <v>5</v>
      </c>
      <c r="CA16" s="4" t="s">
        <v>5</v>
      </c>
      <c r="CB16" s="4" t="s">
        <v>5</v>
      </c>
      <c r="CC16" s="5">
        <v>300000</v>
      </c>
    </row>
    <row r="17" spans="1:81" ht="30" x14ac:dyDescent="0.25">
      <c r="A17" s="2" t="s">
        <v>66</v>
      </c>
      <c r="B17" s="12">
        <v>1E-3</v>
      </c>
      <c r="C17" s="4" t="s">
        <v>5</v>
      </c>
      <c r="D17" s="12">
        <v>1E-3</v>
      </c>
      <c r="E17" s="4" t="s">
        <v>5</v>
      </c>
      <c r="F17" s="12">
        <v>1E-3</v>
      </c>
      <c r="G17" s="4" t="s">
        <v>5</v>
      </c>
      <c r="H17" s="12">
        <v>1E-3</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c r="BL17" s="4" t="s">
        <v>5</v>
      </c>
      <c r="BM17" s="4" t="s">
        <v>5</v>
      </c>
      <c r="BN17" s="4" t="s">
        <v>5</v>
      </c>
      <c r="BO17" s="4" t="s">
        <v>5</v>
      </c>
      <c r="BP17" s="4" t="s">
        <v>5</v>
      </c>
      <c r="BQ17" s="4" t="s">
        <v>5</v>
      </c>
      <c r="BR17" s="4" t="s">
        <v>5</v>
      </c>
      <c r="BS17" s="4" t="s">
        <v>5</v>
      </c>
      <c r="BT17" s="4" t="s">
        <v>5</v>
      </c>
      <c r="BU17" s="4" t="s">
        <v>5</v>
      </c>
      <c r="BV17" s="4" t="s">
        <v>5</v>
      </c>
      <c r="BW17" s="4" t="s">
        <v>5</v>
      </c>
      <c r="BX17" s="4" t="s">
        <v>5</v>
      </c>
      <c r="BY17" s="4" t="s">
        <v>5</v>
      </c>
      <c r="BZ17" s="4" t="s">
        <v>5</v>
      </c>
      <c r="CA17" s="4" t="s">
        <v>5</v>
      </c>
      <c r="CB17" s="4" t="s">
        <v>5</v>
      </c>
      <c r="CC17" s="4" t="s">
        <v>5</v>
      </c>
    </row>
    <row r="18" spans="1:81" x14ac:dyDescent="0.25">
      <c r="A18" s="2" t="s">
        <v>68</v>
      </c>
      <c r="B18" s="4">
        <v>0</v>
      </c>
      <c r="C18" s="4" t="s">
        <v>5</v>
      </c>
      <c r="D18" s="4">
        <v>0</v>
      </c>
      <c r="E18" s="4" t="s">
        <v>5</v>
      </c>
      <c r="F18" s="4">
        <v>0</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c r="BL18" s="4" t="s">
        <v>5</v>
      </c>
      <c r="BM18" s="4" t="s">
        <v>5</v>
      </c>
      <c r="BN18" s="4" t="s">
        <v>5</v>
      </c>
      <c r="BO18" s="4" t="s">
        <v>5</v>
      </c>
      <c r="BP18" s="4" t="s">
        <v>5</v>
      </c>
      <c r="BQ18" s="4" t="s">
        <v>5</v>
      </c>
      <c r="BR18" s="4" t="s">
        <v>5</v>
      </c>
      <c r="BS18" s="4" t="s">
        <v>5</v>
      </c>
      <c r="BT18" s="4" t="s">
        <v>5</v>
      </c>
      <c r="BU18" s="4" t="s">
        <v>5</v>
      </c>
      <c r="BV18" s="4" t="s">
        <v>5</v>
      </c>
      <c r="BW18" s="4" t="s">
        <v>5</v>
      </c>
      <c r="BX18" s="4" t="s">
        <v>5</v>
      </c>
      <c r="BY18" s="4" t="s">
        <v>5</v>
      </c>
      <c r="BZ18" s="4" t="s">
        <v>5</v>
      </c>
      <c r="CA18" s="4" t="s">
        <v>5</v>
      </c>
      <c r="CB18" s="4" t="s">
        <v>5</v>
      </c>
      <c r="CC18" s="4" t="s">
        <v>5</v>
      </c>
    </row>
    <row r="19" spans="1:81" ht="30" x14ac:dyDescent="0.25">
      <c r="A19" s="2" t="s">
        <v>69</v>
      </c>
      <c r="B19" s="4">
        <v>0</v>
      </c>
      <c r="C19" s="4" t="s">
        <v>5</v>
      </c>
      <c r="D19" s="4">
        <v>0</v>
      </c>
      <c r="E19" s="4" t="s">
        <v>5</v>
      </c>
      <c r="F19" s="4">
        <v>0</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c r="BL19" s="4" t="s">
        <v>5</v>
      </c>
      <c r="BM19" s="4" t="s">
        <v>5</v>
      </c>
      <c r="BN19" s="4" t="s">
        <v>5</v>
      </c>
      <c r="BO19" s="4" t="s">
        <v>5</v>
      </c>
      <c r="BP19" s="4" t="s">
        <v>5</v>
      </c>
      <c r="BQ19" s="4" t="s">
        <v>5</v>
      </c>
      <c r="BR19" s="4" t="s">
        <v>5</v>
      </c>
      <c r="BS19" s="4" t="s">
        <v>5</v>
      </c>
      <c r="BT19" s="4" t="s">
        <v>5</v>
      </c>
      <c r="BU19" s="4" t="s">
        <v>5</v>
      </c>
      <c r="BV19" s="4" t="s">
        <v>5</v>
      </c>
      <c r="BW19" s="4" t="s">
        <v>5</v>
      </c>
      <c r="BX19" s="4" t="s">
        <v>5</v>
      </c>
      <c r="BY19" s="4" t="s">
        <v>5</v>
      </c>
      <c r="BZ19" s="4" t="s">
        <v>5</v>
      </c>
      <c r="CA19" s="4" t="s">
        <v>5</v>
      </c>
      <c r="CB19" s="4" t="s">
        <v>5</v>
      </c>
      <c r="CC19" s="4" t="s">
        <v>5</v>
      </c>
    </row>
    <row r="20" spans="1:81" ht="45" x14ac:dyDescent="0.25">
      <c r="A20" s="2" t="s">
        <v>686</v>
      </c>
      <c r="B20" s="4" t="s">
        <v>687</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c r="BK20" s="4" t="s">
        <v>5</v>
      </c>
      <c r="BL20" s="4" t="s">
        <v>5</v>
      </c>
      <c r="BM20" s="4" t="s">
        <v>5</v>
      </c>
      <c r="BN20" s="4" t="s">
        <v>5</v>
      </c>
      <c r="BO20" s="4" t="s">
        <v>5</v>
      </c>
      <c r="BP20" s="4" t="s">
        <v>5</v>
      </c>
      <c r="BQ20" s="4" t="s">
        <v>5</v>
      </c>
      <c r="BR20" s="4" t="s">
        <v>5</v>
      </c>
      <c r="BS20" s="4" t="s">
        <v>5</v>
      </c>
      <c r="BT20" s="4" t="s">
        <v>5</v>
      </c>
      <c r="BU20" s="4" t="s">
        <v>5</v>
      </c>
      <c r="BV20" s="4" t="s">
        <v>5</v>
      </c>
      <c r="BW20" s="4" t="s">
        <v>5</v>
      </c>
      <c r="BX20" s="4" t="s">
        <v>5</v>
      </c>
      <c r="BY20" s="4" t="s">
        <v>5</v>
      </c>
      <c r="BZ20" s="4" t="s">
        <v>5</v>
      </c>
      <c r="CA20" s="4" t="s">
        <v>5</v>
      </c>
      <c r="CB20" s="4" t="s">
        <v>5</v>
      </c>
      <c r="CC20" s="4" t="s">
        <v>5</v>
      </c>
    </row>
    <row r="21" spans="1:81" x14ac:dyDescent="0.25">
      <c r="A21" s="3" t="s">
        <v>590</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c r="BL21" s="4" t="s">
        <v>5</v>
      </c>
      <c r="BM21" s="4" t="s">
        <v>5</v>
      </c>
      <c r="BN21" s="4" t="s">
        <v>5</v>
      </c>
      <c r="BO21" s="4" t="s">
        <v>5</v>
      </c>
      <c r="BP21" s="4" t="s">
        <v>5</v>
      </c>
      <c r="BQ21" s="4" t="s">
        <v>5</v>
      </c>
      <c r="BR21" s="4" t="s">
        <v>5</v>
      </c>
      <c r="BS21" s="4" t="s">
        <v>5</v>
      </c>
      <c r="BT21" s="4" t="s">
        <v>5</v>
      </c>
      <c r="BU21" s="4" t="s">
        <v>5</v>
      </c>
      <c r="BV21" s="4" t="s">
        <v>5</v>
      </c>
      <c r="BW21" s="4" t="s">
        <v>5</v>
      </c>
      <c r="BX21" s="4" t="s">
        <v>5</v>
      </c>
      <c r="BY21" s="4" t="s">
        <v>5</v>
      </c>
      <c r="BZ21" s="4" t="s">
        <v>5</v>
      </c>
      <c r="CA21" s="4" t="s">
        <v>5</v>
      </c>
      <c r="CB21" s="4" t="s">
        <v>5</v>
      </c>
      <c r="CC21" s="4" t="s">
        <v>5</v>
      </c>
    </row>
    <row r="22" spans="1:81" ht="45" x14ac:dyDescent="0.25">
      <c r="A22" s="2" t="s">
        <v>688</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5">
        <v>1000</v>
      </c>
      <c r="BI22" s="4" t="s">
        <v>5</v>
      </c>
      <c r="BJ22" s="4" t="s">
        <v>5</v>
      </c>
      <c r="BK22" s="4" t="s">
        <v>5</v>
      </c>
      <c r="BL22" s="4" t="s">
        <v>5</v>
      </c>
      <c r="BM22" s="4" t="s">
        <v>5</v>
      </c>
      <c r="BN22" s="4" t="s">
        <v>5</v>
      </c>
      <c r="BO22" s="4" t="s">
        <v>5</v>
      </c>
      <c r="BP22" s="4" t="s">
        <v>5</v>
      </c>
      <c r="BQ22" s="4" t="s">
        <v>5</v>
      </c>
      <c r="BR22" s="4" t="s">
        <v>5</v>
      </c>
      <c r="BS22" s="4" t="s">
        <v>5</v>
      </c>
      <c r="BT22" s="4" t="s">
        <v>5</v>
      </c>
      <c r="BU22" s="4" t="s">
        <v>5</v>
      </c>
      <c r="BV22" s="4" t="s">
        <v>5</v>
      </c>
      <c r="BW22" s="4" t="s">
        <v>5</v>
      </c>
      <c r="BX22" s="4" t="s">
        <v>5</v>
      </c>
      <c r="BY22" s="4" t="s">
        <v>5</v>
      </c>
      <c r="BZ22" s="4" t="s">
        <v>5</v>
      </c>
      <c r="CA22" s="4" t="s">
        <v>5</v>
      </c>
      <c r="CB22" s="4" t="s">
        <v>5</v>
      </c>
      <c r="CC22" s="4" t="s">
        <v>5</v>
      </c>
    </row>
    <row r="23" spans="1:81" ht="45" x14ac:dyDescent="0.25">
      <c r="A23" s="2" t="s">
        <v>689</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5">
        <v>1000</v>
      </c>
      <c r="BI23" s="4" t="s">
        <v>5</v>
      </c>
      <c r="BJ23" s="4" t="s">
        <v>5</v>
      </c>
      <c r="BK23" s="4" t="s">
        <v>5</v>
      </c>
      <c r="BL23" s="4" t="s">
        <v>5</v>
      </c>
      <c r="BM23" s="4" t="s">
        <v>5</v>
      </c>
      <c r="BN23" s="4" t="s">
        <v>5</v>
      </c>
      <c r="BO23" s="4" t="s">
        <v>5</v>
      </c>
      <c r="BP23" s="4" t="s">
        <v>5</v>
      </c>
      <c r="BQ23" s="4" t="s">
        <v>5</v>
      </c>
      <c r="BR23" s="4" t="s">
        <v>5</v>
      </c>
      <c r="BS23" s="4" t="s">
        <v>5</v>
      </c>
      <c r="BT23" s="4" t="s">
        <v>5</v>
      </c>
      <c r="BU23" s="4" t="s">
        <v>5</v>
      </c>
      <c r="BV23" s="4" t="s">
        <v>5</v>
      </c>
      <c r="BW23" s="4" t="s">
        <v>5</v>
      </c>
      <c r="BX23" s="4" t="s">
        <v>5</v>
      </c>
      <c r="BY23" s="4" t="s">
        <v>5</v>
      </c>
      <c r="BZ23" s="4" t="s">
        <v>5</v>
      </c>
      <c r="CA23" s="4" t="s">
        <v>5</v>
      </c>
      <c r="CB23" s="4" t="s">
        <v>5</v>
      </c>
      <c r="CC23" s="4" t="s">
        <v>5</v>
      </c>
    </row>
    <row r="24" spans="1:81" ht="60" x14ac:dyDescent="0.25">
      <c r="A24" s="2" t="s">
        <v>690</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121">
        <v>0.1</v>
      </c>
      <c r="BI24" s="4" t="s">
        <v>5</v>
      </c>
      <c r="BJ24" s="4" t="s">
        <v>5</v>
      </c>
      <c r="BK24" s="4" t="s">
        <v>5</v>
      </c>
      <c r="BL24" s="4" t="s">
        <v>5</v>
      </c>
      <c r="BM24" s="4" t="s">
        <v>5</v>
      </c>
      <c r="BN24" s="4" t="s">
        <v>5</v>
      </c>
      <c r="BO24" s="4" t="s">
        <v>5</v>
      </c>
      <c r="BP24" s="4" t="s">
        <v>5</v>
      </c>
      <c r="BQ24" s="4" t="s">
        <v>5</v>
      </c>
      <c r="BR24" s="4" t="s">
        <v>5</v>
      </c>
      <c r="BS24" s="4" t="s">
        <v>5</v>
      </c>
      <c r="BT24" s="4" t="s">
        <v>5</v>
      </c>
      <c r="BU24" s="4" t="s">
        <v>5</v>
      </c>
      <c r="BV24" s="4" t="s">
        <v>5</v>
      </c>
      <c r="BW24" s="4" t="s">
        <v>5</v>
      </c>
      <c r="BX24" s="4" t="s">
        <v>5</v>
      </c>
      <c r="BY24" s="4" t="s">
        <v>5</v>
      </c>
      <c r="BZ24" s="4" t="s">
        <v>5</v>
      </c>
      <c r="CA24" s="4" t="s">
        <v>5</v>
      </c>
      <c r="CB24" s="4" t="s">
        <v>5</v>
      </c>
      <c r="CC24" s="4" t="s">
        <v>5</v>
      </c>
    </row>
    <row r="25" spans="1:81" ht="90" x14ac:dyDescent="0.25">
      <c r="A25" s="2" t="s">
        <v>691</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c r="BH25" s="121">
        <v>0.01</v>
      </c>
      <c r="BI25" s="4" t="s">
        <v>5</v>
      </c>
      <c r="BJ25" s="4" t="s">
        <v>5</v>
      </c>
      <c r="BK25" s="4" t="s">
        <v>5</v>
      </c>
      <c r="BL25" s="4" t="s">
        <v>5</v>
      </c>
      <c r="BM25" s="4" t="s">
        <v>5</v>
      </c>
      <c r="BN25" s="4" t="s">
        <v>5</v>
      </c>
      <c r="BO25" s="4" t="s">
        <v>5</v>
      </c>
      <c r="BP25" s="4" t="s">
        <v>5</v>
      </c>
      <c r="BQ25" s="4" t="s">
        <v>5</v>
      </c>
      <c r="BR25" s="4" t="s">
        <v>5</v>
      </c>
      <c r="BS25" s="4" t="s">
        <v>5</v>
      </c>
      <c r="BT25" s="4" t="s">
        <v>5</v>
      </c>
      <c r="BU25" s="4" t="s">
        <v>5</v>
      </c>
      <c r="BV25" s="4" t="s">
        <v>5</v>
      </c>
      <c r="BW25" s="4" t="s">
        <v>5</v>
      </c>
      <c r="BX25" s="4" t="s">
        <v>5</v>
      </c>
      <c r="BY25" s="4" t="s">
        <v>5</v>
      </c>
      <c r="BZ25" s="4" t="s">
        <v>5</v>
      </c>
      <c r="CA25" s="4" t="s">
        <v>5</v>
      </c>
      <c r="CB25" s="4" t="s">
        <v>5</v>
      </c>
      <c r="CC25" s="4" t="s">
        <v>5</v>
      </c>
    </row>
    <row r="26" spans="1:81" ht="30" x14ac:dyDescent="0.25">
      <c r="A26" s="2" t="s">
        <v>692</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c r="BG26" s="4" t="s">
        <v>5</v>
      </c>
      <c r="BH26" s="12">
        <v>8.5</v>
      </c>
      <c r="BI26" s="4" t="s">
        <v>5</v>
      </c>
      <c r="BJ26" s="4" t="s">
        <v>5</v>
      </c>
      <c r="BK26" s="4" t="s">
        <v>5</v>
      </c>
      <c r="BL26" s="4" t="s">
        <v>5</v>
      </c>
      <c r="BM26" s="4" t="s">
        <v>5</v>
      </c>
      <c r="BN26" s="4" t="s">
        <v>5</v>
      </c>
      <c r="BO26" s="4" t="s">
        <v>5</v>
      </c>
      <c r="BP26" s="12">
        <v>2.6</v>
      </c>
      <c r="BQ26" s="8">
        <v>3</v>
      </c>
      <c r="BR26" s="4" t="s">
        <v>5</v>
      </c>
      <c r="BS26" s="4" t="s">
        <v>5</v>
      </c>
      <c r="BT26" s="4" t="s">
        <v>5</v>
      </c>
      <c r="BU26" s="4" t="s">
        <v>5</v>
      </c>
      <c r="BV26" s="4" t="s">
        <v>5</v>
      </c>
      <c r="BW26" s="4" t="s">
        <v>5</v>
      </c>
      <c r="BX26" s="4" t="s">
        <v>5</v>
      </c>
      <c r="BY26" s="4" t="s">
        <v>5</v>
      </c>
      <c r="BZ26" s="4" t="s">
        <v>5</v>
      </c>
      <c r="CA26" s="4" t="s">
        <v>5</v>
      </c>
      <c r="CB26" s="4" t="s">
        <v>5</v>
      </c>
      <c r="CC26" s="4" t="s">
        <v>5</v>
      </c>
    </row>
    <row r="27" spans="1:81" ht="30" x14ac:dyDescent="0.25">
      <c r="A27" s="2" t="s">
        <v>693</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4" t="s">
        <v>5</v>
      </c>
      <c r="BH27" s="4" t="s">
        <v>5</v>
      </c>
      <c r="BI27" s="4" t="s">
        <v>5</v>
      </c>
      <c r="BJ27" s="5">
        <v>14158</v>
      </c>
      <c r="BK27" s="4" t="s">
        <v>5</v>
      </c>
      <c r="BL27" s="4" t="s">
        <v>5</v>
      </c>
      <c r="BM27" s="4" t="s">
        <v>5</v>
      </c>
      <c r="BN27" s="4" t="s">
        <v>5</v>
      </c>
      <c r="BO27" s="4" t="s">
        <v>5</v>
      </c>
      <c r="BP27" s="4" t="s">
        <v>5</v>
      </c>
      <c r="BQ27" s="4" t="s">
        <v>5</v>
      </c>
      <c r="BR27" s="4" t="s">
        <v>5</v>
      </c>
      <c r="BS27" s="4" t="s">
        <v>5</v>
      </c>
      <c r="BT27" s="4" t="s">
        <v>5</v>
      </c>
      <c r="BU27" s="4" t="s">
        <v>5</v>
      </c>
      <c r="BV27" s="4" t="s">
        <v>5</v>
      </c>
      <c r="BW27" s="4" t="s">
        <v>5</v>
      </c>
      <c r="BX27" s="4" t="s">
        <v>5</v>
      </c>
      <c r="BY27" s="4" t="s">
        <v>5</v>
      </c>
      <c r="BZ27" s="4" t="s">
        <v>5</v>
      </c>
      <c r="CA27" s="4" t="s">
        <v>5</v>
      </c>
      <c r="CB27" s="4" t="s">
        <v>5</v>
      </c>
      <c r="CC27" s="4" t="s">
        <v>5</v>
      </c>
    </row>
    <row r="28" spans="1:81" x14ac:dyDescent="0.25">
      <c r="A28" s="2" t="s">
        <v>694</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c r="BG28" s="4" t="s">
        <v>5</v>
      </c>
      <c r="BH28" s="4" t="s">
        <v>5</v>
      </c>
      <c r="BI28" s="5">
        <v>102300</v>
      </c>
      <c r="BJ28" s="4" t="s">
        <v>5</v>
      </c>
      <c r="BK28" s="4" t="s">
        <v>5</v>
      </c>
      <c r="BL28" s="4" t="s">
        <v>5</v>
      </c>
      <c r="BM28" s="4" t="s">
        <v>5</v>
      </c>
      <c r="BN28" s="4" t="s">
        <v>5</v>
      </c>
      <c r="BO28" s="4" t="s">
        <v>5</v>
      </c>
      <c r="BP28" s="4" t="s">
        <v>5</v>
      </c>
      <c r="BQ28" s="4" t="s">
        <v>5</v>
      </c>
      <c r="BR28" s="4" t="s">
        <v>5</v>
      </c>
      <c r="BS28" s="4" t="s">
        <v>5</v>
      </c>
      <c r="BT28" s="4" t="s">
        <v>5</v>
      </c>
      <c r="BU28" s="4" t="s">
        <v>5</v>
      </c>
      <c r="BV28" s="4" t="s">
        <v>5</v>
      </c>
      <c r="BW28" s="4" t="s">
        <v>5</v>
      </c>
      <c r="BX28" s="4" t="s">
        <v>5</v>
      </c>
      <c r="BY28" s="4" t="s">
        <v>5</v>
      </c>
      <c r="BZ28" s="4" t="s">
        <v>5</v>
      </c>
      <c r="CA28" s="4" t="s">
        <v>5</v>
      </c>
      <c r="CB28" s="4" t="s">
        <v>5</v>
      </c>
      <c r="CC28" s="4" t="s">
        <v>5</v>
      </c>
    </row>
    <row r="29" spans="1:81" x14ac:dyDescent="0.25">
      <c r="A29" s="2" t="s">
        <v>695</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c r="BG29" s="4" t="s">
        <v>5</v>
      </c>
      <c r="BH29" s="4" t="s">
        <v>5</v>
      </c>
      <c r="BI29" s="4" t="s">
        <v>5</v>
      </c>
      <c r="BJ29" s="5">
        <v>1810595</v>
      </c>
      <c r="BK29" s="5">
        <v>1708295</v>
      </c>
      <c r="BL29" s="4" t="s">
        <v>5</v>
      </c>
      <c r="BM29" s="5">
        <v>1000000</v>
      </c>
      <c r="BN29" s="4" t="s">
        <v>5</v>
      </c>
      <c r="BO29" s="4" t="s">
        <v>5</v>
      </c>
      <c r="BP29" s="4" t="s">
        <v>5</v>
      </c>
      <c r="BQ29" s="4" t="s">
        <v>5</v>
      </c>
      <c r="BR29" s="4" t="s">
        <v>5</v>
      </c>
      <c r="BS29" s="4" t="s">
        <v>5</v>
      </c>
      <c r="BT29" s="4" t="s">
        <v>5</v>
      </c>
      <c r="BU29" s="4" t="s">
        <v>5</v>
      </c>
      <c r="BV29" s="4" t="s">
        <v>5</v>
      </c>
      <c r="BW29" s="4" t="s">
        <v>5</v>
      </c>
      <c r="BX29" s="4" t="s">
        <v>5</v>
      </c>
      <c r="BY29" s="4" t="s">
        <v>5</v>
      </c>
      <c r="BZ29" s="4" t="s">
        <v>5</v>
      </c>
      <c r="CA29" s="4" t="s">
        <v>5</v>
      </c>
      <c r="CB29" s="4" t="s">
        <v>5</v>
      </c>
      <c r="CC29" s="4" t="s">
        <v>5</v>
      </c>
    </row>
    <row r="30" spans="1:81" ht="30" x14ac:dyDescent="0.25">
      <c r="A30" s="2" t="s">
        <v>696</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c r="BE30" s="4" t="s">
        <v>5</v>
      </c>
      <c r="BF30" s="4" t="s">
        <v>5</v>
      </c>
      <c r="BG30" s="4" t="s">
        <v>5</v>
      </c>
      <c r="BH30" s="4" t="s">
        <v>5</v>
      </c>
      <c r="BI30" s="4" t="s">
        <v>5</v>
      </c>
      <c r="BJ30" s="4" t="s">
        <v>5</v>
      </c>
      <c r="BK30" s="4" t="s">
        <v>5</v>
      </c>
      <c r="BL30" s="5">
        <v>22671</v>
      </c>
      <c r="BM30" s="4" t="s">
        <v>5</v>
      </c>
      <c r="BN30" s="5">
        <v>500000</v>
      </c>
      <c r="BO30" s="5">
        <v>660473</v>
      </c>
      <c r="BP30" s="4" t="s">
        <v>5</v>
      </c>
      <c r="BQ30" s="5">
        <v>500000</v>
      </c>
      <c r="BR30" s="4" t="s">
        <v>5</v>
      </c>
      <c r="BS30" s="4" t="s">
        <v>5</v>
      </c>
      <c r="BT30" s="4" t="s">
        <v>5</v>
      </c>
      <c r="BU30" s="4" t="s">
        <v>5</v>
      </c>
      <c r="BV30" s="4" t="s">
        <v>5</v>
      </c>
      <c r="BW30" s="4" t="s">
        <v>5</v>
      </c>
      <c r="BX30" s="4" t="s">
        <v>5</v>
      </c>
      <c r="BY30" s="4" t="s">
        <v>5</v>
      </c>
      <c r="BZ30" s="4" t="s">
        <v>5</v>
      </c>
      <c r="CA30" s="4" t="s">
        <v>5</v>
      </c>
      <c r="CB30" s="4" t="s">
        <v>5</v>
      </c>
      <c r="CC30" s="4" t="s">
        <v>5</v>
      </c>
    </row>
    <row r="31" spans="1:81" x14ac:dyDescent="0.25">
      <c r="A31" s="2" t="s">
        <v>697</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c r="BE31" s="4" t="s">
        <v>5</v>
      </c>
      <c r="BF31" s="4" t="s">
        <v>5</v>
      </c>
      <c r="BG31" s="4" t="s">
        <v>5</v>
      </c>
      <c r="BH31" s="4" t="s">
        <v>5</v>
      </c>
      <c r="BI31" s="4" t="s">
        <v>5</v>
      </c>
      <c r="BJ31" s="4" t="s">
        <v>5</v>
      </c>
      <c r="BK31" s="4" t="s">
        <v>5</v>
      </c>
      <c r="BL31" s="4" t="s">
        <v>5</v>
      </c>
      <c r="BM31" s="4" t="s">
        <v>5</v>
      </c>
      <c r="BN31" s="4" t="s">
        <v>5</v>
      </c>
      <c r="BO31" s="4" t="s">
        <v>5</v>
      </c>
      <c r="BP31" s="4" t="s">
        <v>555</v>
      </c>
      <c r="BQ31" s="4" t="s">
        <v>698</v>
      </c>
      <c r="BR31" s="4" t="s">
        <v>5</v>
      </c>
      <c r="BS31" s="4" t="s">
        <v>5</v>
      </c>
      <c r="BT31" s="4" t="s">
        <v>5</v>
      </c>
      <c r="BU31" s="4" t="s">
        <v>5</v>
      </c>
      <c r="BV31" s="4" t="s">
        <v>5</v>
      </c>
      <c r="BW31" s="4" t="s">
        <v>5</v>
      </c>
      <c r="BX31" s="4" t="s">
        <v>5</v>
      </c>
      <c r="BY31" s="4" t="s">
        <v>5</v>
      </c>
      <c r="BZ31" s="4" t="s">
        <v>5</v>
      </c>
      <c r="CA31" s="4" t="s">
        <v>5</v>
      </c>
      <c r="CB31" s="4" t="s">
        <v>5</v>
      </c>
      <c r="CC31" s="4" t="s">
        <v>5</v>
      </c>
    </row>
    <row r="32" spans="1:81" x14ac:dyDescent="0.25">
      <c r="A32" s="2" t="s">
        <v>699</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c r="BE32" s="4" t="s">
        <v>5</v>
      </c>
      <c r="BF32" s="4" t="s">
        <v>5</v>
      </c>
      <c r="BG32" s="4" t="s">
        <v>5</v>
      </c>
      <c r="BH32" s="4" t="s">
        <v>5</v>
      </c>
      <c r="BI32" s="4" t="s">
        <v>5</v>
      </c>
      <c r="BJ32" s="4">
        <v>2</v>
      </c>
      <c r="BK32" s="4" t="s">
        <v>5</v>
      </c>
      <c r="BL32" s="4" t="s">
        <v>5</v>
      </c>
      <c r="BM32" s="4" t="s">
        <v>5</v>
      </c>
      <c r="BN32" s="4" t="s">
        <v>5</v>
      </c>
      <c r="BO32" s="4" t="s">
        <v>5</v>
      </c>
      <c r="BP32" s="4" t="s">
        <v>5</v>
      </c>
      <c r="BQ32" s="4" t="s">
        <v>5</v>
      </c>
      <c r="BR32" s="4" t="s">
        <v>5</v>
      </c>
      <c r="BS32" s="4" t="s">
        <v>5</v>
      </c>
      <c r="BT32" s="4" t="s">
        <v>5</v>
      </c>
      <c r="BU32" s="4" t="s">
        <v>5</v>
      </c>
      <c r="BV32" s="4" t="s">
        <v>5</v>
      </c>
      <c r="BW32" s="4" t="s">
        <v>5</v>
      </c>
      <c r="BX32" s="4" t="s">
        <v>5</v>
      </c>
      <c r="BY32" s="4" t="s">
        <v>5</v>
      </c>
      <c r="BZ32" s="4" t="s">
        <v>5</v>
      </c>
      <c r="CA32" s="4" t="s">
        <v>5</v>
      </c>
      <c r="CB32" s="4" t="s">
        <v>5</v>
      </c>
      <c r="CC32" s="4" t="s">
        <v>5</v>
      </c>
    </row>
    <row r="33" spans="1:81" ht="30" x14ac:dyDescent="0.25">
      <c r="A33" s="2" t="s">
        <v>700</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c r="BD33" s="4" t="s">
        <v>5</v>
      </c>
      <c r="BE33" s="4" t="s">
        <v>5</v>
      </c>
      <c r="BF33" s="4" t="s">
        <v>5</v>
      </c>
      <c r="BG33" s="4" t="s">
        <v>5</v>
      </c>
      <c r="BH33" s="4" t="s">
        <v>5</v>
      </c>
      <c r="BI33" s="4" t="s">
        <v>5</v>
      </c>
      <c r="BJ33" s="5">
        <v>137500</v>
      </c>
      <c r="BK33" s="4" t="s">
        <v>5</v>
      </c>
      <c r="BL33" s="5">
        <v>114286</v>
      </c>
      <c r="BM33" s="4" t="s">
        <v>5</v>
      </c>
      <c r="BN33" s="4" t="s">
        <v>5</v>
      </c>
      <c r="BO33" s="4" t="s">
        <v>5</v>
      </c>
      <c r="BP33" s="4" t="s">
        <v>5</v>
      </c>
      <c r="BQ33" s="4" t="s">
        <v>5</v>
      </c>
      <c r="BR33" s="4" t="s">
        <v>5</v>
      </c>
      <c r="BS33" s="4" t="s">
        <v>5</v>
      </c>
      <c r="BT33" s="4" t="s">
        <v>5</v>
      </c>
      <c r="BU33" s="4" t="s">
        <v>5</v>
      </c>
      <c r="BV33" s="4" t="s">
        <v>5</v>
      </c>
      <c r="BW33" s="4" t="s">
        <v>5</v>
      </c>
      <c r="BX33" s="4" t="s">
        <v>5</v>
      </c>
      <c r="BY33" s="4" t="s">
        <v>5</v>
      </c>
      <c r="BZ33" s="4" t="s">
        <v>5</v>
      </c>
      <c r="CA33" s="4" t="s">
        <v>5</v>
      </c>
      <c r="CB33" s="4" t="s">
        <v>5</v>
      </c>
      <c r="CC33" s="4" t="s">
        <v>5</v>
      </c>
    </row>
    <row r="34" spans="1:81" ht="45" x14ac:dyDescent="0.25">
      <c r="A34" s="3" t="s">
        <v>701</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c r="BC34" s="4" t="s">
        <v>5</v>
      </c>
      <c r="BD34" s="4" t="s">
        <v>5</v>
      </c>
      <c r="BE34" s="4" t="s">
        <v>5</v>
      </c>
      <c r="BF34" s="4" t="s">
        <v>5</v>
      </c>
      <c r="BG34" s="4" t="s">
        <v>5</v>
      </c>
      <c r="BH34" s="4" t="s">
        <v>5</v>
      </c>
      <c r="BI34" s="4" t="s">
        <v>5</v>
      </c>
      <c r="BJ34" s="4" t="s">
        <v>5</v>
      </c>
      <c r="BK34" s="4" t="s">
        <v>5</v>
      </c>
      <c r="BL34" s="4" t="s">
        <v>5</v>
      </c>
      <c r="BM34" s="4" t="s">
        <v>5</v>
      </c>
      <c r="BN34" s="4" t="s">
        <v>5</v>
      </c>
      <c r="BO34" s="4" t="s">
        <v>5</v>
      </c>
      <c r="BP34" s="4" t="s">
        <v>5</v>
      </c>
      <c r="BQ34" s="4" t="s">
        <v>5</v>
      </c>
      <c r="BR34" s="4" t="s">
        <v>5</v>
      </c>
      <c r="BS34" s="4" t="s">
        <v>5</v>
      </c>
      <c r="BT34" s="4" t="s">
        <v>5</v>
      </c>
      <c r="BU34" s="4" t="s">
        <v>5</v>
      </c>
      <c r="BV34" s="4" t="s">
        <v>5</v>
      </c>
      <c r="BW34" s="4" t="s">
        <v>5</v>
      </c>
      <c r="BX34" s="4" t="s">
        <v>5</v>
      </c>
      <c r="BY34" s="4" t="s">
        <v>5</v>
      </c>
      <c r="BZ34" s="4" t="s">
        <v>5</v>
      </c>
      <c r="CA34" s="4" t="s">
        <v>5</v>
      </c>
      <c r="CB34" s="4" t="s">
        <v>5</v>
      </c>
      <c r="CC34" s="4" t="s">
        <v>5</v>
      </c>
    </row>
    <row r="35" spans="1:81" ht="30" x14ac:dyDescent="0.25">
      <c r="A35" s="2" t="s">
        <v>702</v>
      </c>
      <c r="B35" s="4" t="s">
        <v>5</v>
      </c>
      <c r="C35" s="4" t="s">
        <v>5</v>
      </c>
      <c r="D35" s="4" t="s">
        <v>5</v>
      </c>
      <c r="E35" s="4" t="s">
        <v>5</v>
      </c>
      <c r="F35" s="4" t="s">
        <v>5</v>
      </c>
      <c r="G35" s="4" t="s">
        <v>5</v>
      </c>
      <c r="H35" s="5">
        <v>2500000</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5">
        <v>632500</v>
      </c>
      <c r="AY35" s="4" t="s">
        <v>5</v>
      </c>
      <c r="AZ35" s="4" t="s">
        <v>5</v>
      </c>
      <c r="BA35" s="5">
        <v>13910965</v>
      </c>
      <c r="BB35" s="4" t="s">
        <v>5</v>
      </c>
      <c r="BC35" s="5">
        <v>11352985</v>
      </c>
      <c r="BD35" s="4" t="s">
        <v>5</v>
      </c>
      <c r="BE35" s="4" t="s">
        <v>5</v>
      </c>
      <c r="BF35" s="4" t="s">
        <v>5</v>
      </c>
      <c r="BG35" s="4" t="s">
        <v>5</v>
      </c>
      <c r="BH35" s="4" t="s">
        <v>5</v>
      </c>
      <c r="BI35" s="4" t="s">
        <v>5</v>
      </c>
      <c r="BJ35" s="4" t="s">
        <v>5</v>
      </c>
      <c r="BK35" s="4" t="s">
        <v>5</v>
      </c>
      <c r="BL35" s="4" t="s">
        <v>5</v>
      </c>
      <c r="BM35" s="4" t="s">
        <v>5</v>
      </c>
      <c r="BN35" s="4" t="s">
        <v>5</v>
      </c>
      <c r="BO35" s="4" t="s">
        <v>5</v>
      </c>
      <c r="BP35" s="4" t="s">
        <v>5</v>
      </c>
      <c r="BQ35" s="4" t="s">
        <v>5</v>
      </c>
      <c r="BR35" s="4" t="s">
        <v>5</v>
      </c>
      <c r="BS35" s="4" t="s">
        <v>5</v>
      </c>
      <c r="BT35" s="4" t="s">
        <v>5</v>
      </c>
      <c r="BU35" s="4" t="s">
        <v>5</v>
      </c>
      <c r="BV35" s="4" t="s">
        <v>5</v>
      </c>
      <c r="BW35" s="4" t="s">
        <v>5</v>
      </c>
      <c r="BX35" s="5">
        <v>21000000</v>
      </c>
      <c r="BY35" s="4" t="s">
        <v>5</v>
      </c>
      <c r="BZ35" s="4" t="s">
        <v>5</v>
      </c>
      <c r="CA35" s="4" t="s">
        <v>5</v>
      </c>
      <c r="CB35" s="4" t="s">
        <v>5</v>
      </c>
      <c r="CC35" s="4" t="s">
        <v>5</v>
      </c>
    </row>
    <row r="36" spans="1:81" ht="90" x14ac:dyDescent="0.25">
      <c r="A36" s="2" t="s">
        <v>703</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c r="BB36" s="4" t="s">
        <v>704</v>
      </c>
      <c r="BC36" s="4" t="s">
        <v>5</v>
      </c>
      <c r="BD36" s="4" t="s">
        <v>5</v>
      </c>
      <c r="BE36" s="4" t="s">
        <v>5</v>
      </c>
      <c r="BF36" s="4" t="s">
        <v>5</v>
      </c>
      <c r="BG36" s="4" t="s">
        <v>5</v>
      </c>
      <c r="BH36" s="4" t="s">
        <v>5</v>
      </c>
      <c r="BI36" s="4" t="s">
        <v>5</v>
      </c>
      <c r="BJ36" s="4" t="s">
        <v>5</v>
      </c>
      <c r="BK36" s="4" t="s">
        <v>5</v>
      </c>
      <c r="BL36" s="4" t="s">
        <v>5</v>
      </c>
      <c r="BM36" s="4" t="s">
        <v>5</v>
      </c>
      <c r="BN36" s="4" t="s">
        <v>5</v>
      </c>
      <c r="BO36" s="4" t="s">
        <v>5</v>
      </c>
      <c r="BP36" s="4" t="s">
        <v>5</v>
      </c>
      <c r="BQ36" s="4" t="s">
        <v>5</v>
      </c>
      <c r="BR36" s="4" t="s">
        <v>5</v>
      </c>
      <c r="BS36" s="4" t="s">
        <v>5</v>
      </c>
      <c r="BT36" s="4" t="s">
        <v>5</v>
      </c>
      <c r="BU36" s="4" t="s">
        <v>5</v>
      </c>
      <c r="BV36" s="4" t="s">
        <v>5</v>
      </c>
      <c r="BW36" s="4" t="s">
        <v>5</v>
      </c>
      <c r="BX36" s="4" t="s">
        <v>5</v>
      </c>
      <c r="BY36" s="4" t="s">
        <v>5</v>
      </c>
      <c r="BZ36" s="4" t="s">
        <v>5</v>
      </c>
      <c r="CA36" s="4" t="s">
        <v>5</v>
      </c>
      <c r="CB36" s="4" t="s">
        <v>5</v>
      </c>
      <c r="CC36" s="4" t="s">
        <v>5</v>
      </c>
    </row>
    <row r="37" spans="1:81" ht="45" x14ac:dyDescent="0.25">
      <c r="A37" s="2" t="s">
        <v>705</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c r="AY37" s="4" t="s">
        <v>5</v>
      </c>
      <c r="AZ37" s="4" t="s">
        <v>5</v>
      </c>
      <c r="BA37" s="5">
        <v>1110287</v>
      </c>
      <c r="BB37" s="4" t="s">
        <v>5</v>
      </c>
      <c r="BC37" s="4" t="s">
        <v>5</v>
      </c>
      <c r="BD37" s="4" t="s">
        <v>5</v>
      </c>
      <c r="BE37" s="4" t="s">
        <v>5</v>
      </c>
      <c r="BF37" s="4" t="s">
        <v>5</v>
      </c>
      <c r="BG37" s="4" t="s">
        <v>5</v>
      </c>
      <c r="BH37" s="4" t="s">
        <v>5</v>
      </c>
      <c r="BI37" s="4" t="s">
        <v>5</v>
      </c>
      <c r="BJ37" s="4" t="s">
        <v>5</v>
      </c>
      <c r="BK37" s="4" t="s">
        <v>5</v>
      </c>
      <c r="BL37" s="4" t="s">
        <v>5</v>
      </c>
      <c r="BM37" s="4" t="s">
        <v>5</v>
      </c>
      <c r="BN37" s="4" t="s">
        <v>5</v>
      </c>
      <c r="BO37" s="4" t="s">
        <v>5</v>
      </c>
      <c r="BP37" s="4" t="s">
        <v>5</v>
      </c>
      <c r="BQ37" s="4" t="s">
        <v>5</v>
      </c>
      <c r="BR37" s="4" t="s">
        <v>5</v>
      </c>
      <c r="BS37" s="4" t="s">
        <v>5</v>
      </c>
      <c r="BT37" s="4" t="s">
        <v>5</v>
      </c>
      <c r="BU37" s="4" t="s">
        <v>5</v>
      </c>
      <c r="BV37" s="4" t="s">
        <v>5</v>
      </c>
      <c r="BW37" s="4" t="s">
        <v>5</v>
      </c>
      <c r="BX37" s="4" t="s">
        <v>5</v>
      </c>
      <c r="BY37" s="4" t="s">
        <v>5</v>
      </c>
      <c r="BZ37" s="4" t="s">
        <v>5</v>
      </c>
      <c r="CA37" s="4" t="s">
        <v>5</v>
      </c>
      <c r="CB37" s="4" t="s">
        <v>5</v>
      </c>
      <c r="CC37" s="4" t="s">
        <v>5</v>
      </c>
    </row>
    <row r="38" spans="1:81" ht="30" x14ac:dyDescent="0.25">
      <c r="A38" s="2" t="s">
        <v>706</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5">
        <v>10100429</v>
      </c>
      <c r="Z38" s="4" t="s">
        <v>5</v>
      </c>
      <c r="AA38" s="5">
        <v>10348914</v>
      </c>
      <c r="AB38" s="4" t="s">
        <v>5</v>
      </c>
      <c r="AC38" s="5">
        <v>10348914</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c r="AW38" s="4" t="s">
        <v>5</v>
      </c>
      <c r="AX38" s="4" t="s">
        <v>5</v>
      </c>
      <c r="AY38" s="5">
        <v>414936</v>
      </c>
      <c r="AZ38" s="4" t="s">
        <v>5</v>
      </c>
      <c r="BA38" s="4" t="s">
        <v>5</v>
      </c>
      <c r="BB38" s="4" t="s">
        <v>5</v>
      </c>
      <c r="BC38" s="5">
        <v>2384555</v>
      </c>
      <c r="BD38" s="4" t="s">
        <v>5</v>
      </c>
      <c r="BE38" s="4" t="s">
        <v>5</v>
      </c>
      <c r="BF38" s="4" t="s">
        <v>5</v>
      </c>
      <c r="BG38" s="5">
        <v>75852</v>
      </c>
      <c r="BH38" s="4" t="s">
        <v>5</v>
      </c>
      <c r="BI38" s="4" t="s">
        <v>5</v>
      </c>
      <c r="BJ38" s="4" t="s">
        <v>5</v>
      </c>
      <c r="BK38" s="4" t="s">
        <v>5</v>
      </c>
      <c r="BL38" s="4" t="s">
        <v>5</v>
      </c>
      <c r="BM38" s="4" t="s">
        <v>5</v>
      </c>
      <c r="BN38" s="4" t="s">
        <v>5</v>
      </c>
      <c r="BO38" s="4" t="s">
        <v>5</v>
      </c>
      <c r="BP38" s="4" t="s">
        <v>5</v>
      </c>
      <c r="BQ38" s="4" t="s">
        <v>5</v>
      </c>
      <c r="BR38" s="4" t="s">
        <v>5</v>
      </c>
      <c r="BS38" s="4" t="s">
        <v>5</v>
      </c>
      <c r="BT38" s="4" t="s">
        <v>5</v>
      </c>
      <c r="BU38" s="4" t="s">
        <v>5</v>
      </c>
      <c r="BV38" s="4" t="s">
        <v>5</v>
      </c>
      <c r="BW38" s="4" t="s">
        <v>5</v>
      </c>
      <c r="BX38" s="4" t="s">
        <v>5</v>
      </c>
      <c r="BY38" s="4" t="s">
        <v>5</v>
      </c>
      <c r="BZ38" s="4" t="s">
        <v>5</v>
      </c>
      <c r="CA38" s="4" t="s">
        <v>5</v>
      </c>
      <c r="CB38" s="4" t="s">
        <v>5</v>
      </c>
      <c r="CC38" s="4" t="s">
        <v>5</v>
      </c>
    </row>
    <row r="39" spans="1:81" ht="45" x14ac:dyDescent="0.25">
      <c r="A39" s="2" t="s">
        <v>707</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c r="AV39" s="4" t="s">
        <v>5</v>
      </c>
      <c r="AW39" s="4" t="s">
        <v>5</v>
      </c>
      <c r="AX39" s="4" t="s">
        <v>5</v>
      </c>
      <c r="AY39" s="4" t="s">
        <v>5</v>
      </c>
      <c r="AZ39" s="4" t="s">
        <v>5</v>
      </c>
      <c r="BA39" s="4" t="s">
        <v>5</v>
      </c>
      <c r="BB39" s="4" t="s">
        <v>5</v>
      </c>
      <c r="BC39" s="4" t="s">
        <v>5</v>
      </c>
      <c r="BD39" s="4" t="s">
        <v>5</v>
      </c>
      <c r="BE39" s="4" t="s">
        <v>5</v>
      </c>
      <c r="BF39" s="4" t="s">
        <v>5</v>
      </c>
      <c r="BG39" s="4" t="s">
        <v>5</v>
      </c>
      <c r="BH39" s="4" t="s">
        <v>5</v>
      </c>
      <c r="BI39" s="4" t="s">
        <v>5</v>
      </c>
      <c r="BJ39" s="4" t="s">
        <v>5</v>
      </c>
      <c r="BK39" s="4" t="s">
        <v>5</v>
      </c>
      <c r="BL39" s="4" t="s">
        <v>5</v>
      </c>
      <c r="BM39" s="4" t="s">
        <v>5</v>
      </c>
      <c r="BN39" s="4" t="s">
        <v>5</v>
      </c>
      <c r="BO39" s="4" t="s">
        <v>5</v>
      </c>
      <c r="BP39" s="4" t="s">
        <v>5</v>
      </c>
      <c r="BQ39" s="4" t="s">
        <v>5</v>
      </c>
      <c r="BR39" s="4" t="s">
        <v>5</v>
      </c>
      <c r="BS39" s="4" t="s">
        <v>5</v>
      </c>
      <c r="BT39" s="121">
        <v>1</v>
      </c>
      <c r="BU39" s="121">
        <v>1.1000000000000001</v>
      </c>
      <c r="BV39" s="4" t="s">
        <v>5</v>
      </c>
      <c r="BW39" s="4" t="s">
        <v>5</v>
      </c>
      <c r="BX39" s="4" t="s">
        <v>5</v>
      </c>
      <c r="BY39" s="4" t="s">
        <v>5</v>
      </c>
      <c r="BZ39" s="4" t="s">
        <v>5</v>
      </c>
      <c r="CA39" s="4" t="s">
        <v>5</v>
      </c>
      <c r="CB39" s="4" t="s">
        <v>5</v>
      </c>
      <c r="CC39" s="4" t="s">
        <v>5</v>
      </c>
    </row>
    <row r="40" spans="1:81" x14ac:dyDescent="0.25">
      <c r="A40" s="2" t="s">
        <v>708</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698</v>
      </c>
      <c r="AL40" s="4" t="s">
        <v>5</v>
      </c>
      <c r="AM40" s="4" t="s">
        <v>5</v>
      </c>
      <c r="AN40" s="4" t="s">
        <v>560</v>
      </c>
      <c r="AO40" s="4" t="s">
        <v>549</v>
      </c>
      <c r="AP40" s="4" t="s">
        <v>698</v>
      </c>
      <c r="AQ40" s="4" t="s">
        <v>5</v>
      </c>
      <c r="AR40" s="4" t="s">
        <v>5</v>
      </c>
      <c r="AS40" s="4" t="s">
        <v>5</v>
      </c>
      <c r="AT40" s="4" t="s">
        <v>5</v>
      </c>
      <c r="AU40" s="4" t="s">
        <v>555</v>
      </c>
      <c r="AV40" s="4" t="s">
        <v>5</v>
      </c>
      <c r="AW40" s="4" t="s">
        <v>5</v>
      </c>
      <c r="AX40" s="4" t="s">
        <v>5</v>
      </c>
      <c r="AY40" s="4" t="s">
        <v>698</v>
      </c>
      <c r="AZ40" s="4" t="s">
        <v>5</v>
      </c>
      <c r="BA40" s="4" t="s">
        <v>5</v>
      </c>
      <c r="BB40" s="4" t="s">
        <v>5</v>
      </c>
      <c r="BC40" s="4" t="s">
        <v>5</v>
      </c>
      <c r="BD40" s="4" t="s">
        <v>698</v>
      </c>
      <c r="BE40" s="4" t="s">
        <v>549</v>
      </c>
      <c r="BF40" s="4" t="s">
        <v>5</v>
      </c>
      <c r="BG40" s="4" t="s">
        <v>5</v>
      </c>
      <c r="BH40" s="4" t="s">
        <v>5</v>
      </c>
      <c r="BI40" s="4" t="s">
        <v>5</v>
      </c>
      <c r="BJ40" s="4" t="s">
        <v>5</v>
      </c>
      <c r="BK40" s="4" t="s">
        <v>5</v>
      </c>
      <c r="BL40" s="4" t="s">
        <v>5</v>
      </c>
      <c r="BM40" s="4" t="s">
        <v>5</v>
      </c>
      <c r="BN40" s="4" t="s">
        <v>5</v>
      </c>
      <c r="BO40" s="4" t="s">
        <v>5</v>
      </c>
      <c r="BP40" s="4" t="s">
        <v>5</v>
      </c>
      <c r="BQ40" s="4" t="s">
        <v>5</v>
      </c>
      <c r="BR40" s="4" t="s">
        <v>5</v>
      </c>
      <c r="BS40" s="4" t="s">
        <v>5</v>
      </c>
      <c r="BT40" s="4" t="s">
        <v>5</v>
      </c>
      <c r="BU40" s="4" t="s">
        <v>5</v>
      </c>
      <c r="BV40" s="4" t="s">
        <v>5</v>
      </c>
      <c r="BW40" s="4" t="s">
        <v>5</v>
      </c>
      <c r="BX40" s="4" t="s">
        <v>5</v>
      </c>
      <c r="BY40" s="4" t="s">
        <v>5</v>
      </c>
      <c r="BZ40" s="4" t="s">
        <v>5</v>
      </c>
      <c r="CA40" s="4" t="s">
        <v>5</v>
      </c>
      <c r="CB40" s="4" t="s">
        <v>5</v>
      </c>
      <c r="CC40" s="4" t="s">
        <v>5</v>
      </c>
    </row>
    <row r="41" spans="1:81" x14ac:dyDescent="0.25">
      <c r="A41" s="2" t="s">
        <v>709</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c r="AW41" s="4" t="s">
        <v>5</v>
      </c>
      <c r="AX41" s="4" t="s">
        <v>5</v>
      </c>
      <c r="AY41" s="4" t="s">
        <v>565</v>
      </c>
      <c r="AZ41" s="4" t="s">
        <v>5</v>
      </c>
      <c r="BA41" s="4" t="s">
        <v>5</v>
      </c>
      <c r="BB41" s="4" t="s">
        <v>5</v>
      </c>
      <c r="BC41" s="4" t="s">
        <v>5</v>
      </c>
      <c r="BD41" s="4" t="s">
        <v>565</v>
      </c>
      <c r="BE41" s="4" t="s">
        <v>5</v>
      </c>
      <c r="BF41" s="4" t="s">
        <v>5</v>
      </c>
      <c r="BG41" s="4" t="s">
        <v>5</v>
      </c>
      <c r="BH41" s="4" t="s">
        <v>5</v>
      </c>
      <c r="BI41" s="4" t="s">
        <v>5</v>
      </c>
      <c r="BJ41" s="4" t="s">
        <v>5</v>
      </c>
      <c r="BK41" s="4" t="s">
        <v>5</v>
      </c>
      <c r="BL41" s="4" t="s">
        <v>5</v>
      </c>
      <c r="BM41" s="4" t="s">
        <v>5</v>
      </c>
      <c r="BN41" s="4" t="s">
        <v>5</v>
      </c>
      <c r="BO41" s="4" t="s">
        <v>5</v>
      </c>
      <c r="BP41" s="4" t="s">
        <v>5</v>
      </c>
      <c r="BQ41" s="4" t="s">
        <v>5</v>
      </c>
      <c r="BR41" s="4" t="s">
        <v>5</v>
      </c>
      <c r="BS41" s="4" t="s">
        <v>5</v>
      </c>
      <c r="BT41" s="4" t="s">
        <v>5</v>
      </c>
      <c r="BU41" s="4" t="s">
        <v>5</v>
      </c>
      <c r="BV41" s="4" t="s">
        <v>5</v>
      </c>
      <c r="BW41" s="4" t="s">
        <v>5</v>
      </c>
      <c r="BX41" s="4" t="s">
        <v>5</v>
      </c>
      <c r="BY41" s="4" t="s">
        <v>5</v>
      </c>
      <c r="BZ41" s="4" t="s">
        <v>5</v>
      </c>
      <c r="CA41" s="4" t="s">
        <v>5</v>
      </c>
      <c r="CB41" s="4" t="s">
        <v>5</v>
      </c>
      <c r="CC41" s="4" t="s">
        <v>5</v>
      </c>
    </row>
    <row r="42" spans="1:81" x14ac:dyDescent="0.25">
      <c r="A42" s="2" t="s">
        <v>710</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5">
        <v>472400</v>
      </c>
      <c r="AM42" s="4" t="s">
        <v>5</v>
      </c>
      <c r="AN42" s="4" t="s">
        <v>5</v>
      </c>
      <c r="AO42" s="5">
        <v>472400</v>
      </c>
      <c r="AP42" s="4" t="s">
        <v>5</v>
      </c>
      <c r="AQ42" s="4" t="s">
        <v>5</v>
      </c>
      <c r="AR42" s="4" t="s">
        <v>5</v>
      </c>
      <c r="AS42" s="5">
        <v>236200</v>
      </c>
      <c r="AT42" s="4" t="s">
        <v>5</v>
      </c>
      <c r="AU42" s="4" t="s">
        <v>5</v>
      </c>
      <c r="AV42" s="4" t="s">
        <v>5</v>
      </c>
      <c r="AW42" s="4" t="s">
        <v>5</v>
      </c>
      <c r="AX42" s="4" t="s">
        <v>5</v>
      </c>
      <c r="AY42" s="4">
        <v>864</v>
      </c>
      <c r="AZ42" s="4" t="s">
        <v>5</v>
      </c>
      <c r="BA42" s="4" t="s">
        <v>5</v>
      </c>
      <c r="BB42" s="4" t="s">
        <v>5</v>
      </c>
      <c r="BC42" s="4" t="s">
        <v>5</v>
      </c>
      <c r="BD42" s="4" t="s">
        <v>5</v>
      </c>
      <c r="BE42" s="4" t="s">
        <v>5</v>
      </c>
      <c r="BF42" s="4" t="s">
        <v>5</v>
      </c>
      <c r="BG42" s="4" t="s">
        <v>5</v>
      </c>
      <c r="BH42" s="4" t="s">
        <v>5</v>
      </c>
      <c r="BI42" s="4" t="s">
        <v>5</v>
      </c>
      <c r="BJ42" s="4" t="s">
        <v>5</v>
      </c>
      <c r="BK42" s="4" t="s">
        <v>5</v>
      </c>
      <c r="BL42" s="4" t="s">
        <v>5</v>
      </c>
      <c r="BM42" s="4" t="s">
        <v>5</v>
      </c>
      <c r="BN42" s="4" t="s">
        <v>5</v>
      </c>
      <c r="BO42" s="4" t="s">
        <v>5</v>
      </c>
      <c r="BP42" s="4" t="s">
        <v>5</v>
      </c>
      <c r="BQ42" s="4" t="s">
        <v>5</v>
      </c>
      <c r="BR42" s="4" t="s">
        <v>5</v>
      </c>
      <c r="BS42" s="4" t="s">
        <v>5</v>
      </c>
      <c r="BT42" s="4" t="s">
        <v>5</v>
      </c>
      <c r="BU42" s="4" t="s">
        <v>5</v>
      </c>
      <c r="BV42" s="4" t="s">
        <v>5</v>
      </c>
      <c r="BW42" s="4" t="s">
        <v>5</v>
      </c>
      <c r="BX42" s="4" t="s">
        <v>5</v>
      </c>
      <c r="BY42" s="4" t="s">
        <v>5</v>
      </c>
      <c r="BZ42" s="4" t="s">
        <v>5</v>
      </c>
      <c r="CA42" s="4" t="s">
        <v>5</v>
      </c>
      <c r="CB42" s="4" t="s">
        <v>5</v>
      </c>
      <c r="CC42" s="4" t="s">
        <v>5</v>
      </c>
    </row>
    <row r="43" spans="1:81" x14ac:dyDescent="0.25">
      <c r="A43" s="2" t="s">
        <v>695</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4" t="s">
        <v>5</v>
      </c>
      <c r="AS43" s="4" t="s">
        <v>5</v>
      </c>
      <c r="AT43" s="4" t="s">
        <v>5</v>
      </c>
      <c r="AU43" s="4" t="s">
        <v>5</v>
      </c>
      <c r="AV43" s="4" t="s">
        <v>5</v>
      </c>
      <c r="AW43" s="4" t="s">
        <v>5</v>
      </c>
      <c r="AX43" s="4" t="s">
        <v>5</v>
      </c>
      <c r="AY43" s="4" t="s">
        <v>5</v>
      </c>
      <c r="AZ43" s="5">
        <v>4125</v>
      </c>
      <c r="BA43" s="4" t="s">
        <v>5</v>
      </c>
      <c r="BB43" s="4" t="s">
        <v>5</v>
      </c>
      <c r="BC43" s="4" t="s">
        <v>5</v>
      </c>
      <c r="BD43" s="4" t="s">
        <v>5</v>
      </c>
      <c r="BE43" s="4" t="s">
        <v>5</v>
      </c>
      <c r="BF43" s="4" t="s">
        <v>5</v>
      </c>
      <c r="BG43" s="4" t="s">
        <v>5</v>
      </c>
      <c r="BH43" s="4" t="s">
        <v>5</v>
      </c>
      <c r="BI43" s="4" t="s">
        <v>5</v>
      </c>
      <c r="BJ43" s="4" t="s">
        <v>5</v>
      </c>
      <c r="BK43" s="4" t="s">
        <v>5</v>
      </c>
      <c r="BL43" s="4" t="s">
        <v>5</v>
      </c>
      <c r="BM43" s="4" t="s">
        <v>5</v>
      </c>
      <c r="BN43" s="4" t="s">
        <v>5</v>
      </c>
      <c r="BO43" s="4" t="s">
        <v>5</v>
      </c>
      <c r="BP43" s="4" t="s">
        <v>5</v>
      </c>
      <c r="BQ43" s="4" t="s">
        <v>5</v>
      </c>
      <c r="BR43" s="4" t="s">
        <v>5</v>
      </c>
      <c r="BS43" s="4" t="s">
        <v>5</v>
      </c>
      <c r="BT43" s="4" t="s">
        <v>5</v>
      </c>
      <c r="BU43" s="4" t="s">
        <v>5</v>
      </c>
      <c r="BV43" s="4" t="s">
        <v>5</v>
      </c>
      <c r="BW43" s="4" t="s">
        <v>5</v>
      </c>
      <c r="BX43" s="4" t="s">
        <v>5</v>
      </c>
      <c r="BY43" s="4" t="s">
        <v>5</v>
      </c>
      <c r="BZ43" s="4" t="s">
        <v>5</v>
      </c>
      <c r="CA43" s="4" t="s">
        <v>5</v>
      </c>
      <c r="CB43" s="4" t="s">
        <v>5</v>
      </c>
      <c r="CC43" s="4" t="s">
        <v>5</v>
      </c>
    </row>
    <row r="44" spans="1:81" ht="30" x14ac:dyDescent="0.25">
      <c r="A44" s="2" t="s">
        <v>711</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4" t="s">
        <v>5</v>
      </c>
      <c r="AS44" s="4" t="s">
        <v>5</v>
      </c>
      <c r="AT44" s="4" t="s">
        <v>5</v>
      </c>
      <c r="AU44" s="4" t="s">
        <v>5</v>
      </c>
      <c r="AV44" s="4" t="s">
        <v>5</v>
      </c>
      <c r="AW44" s="4" t="s">
        <v>5</v>
      </c>
      <c r="AX44" s="4" t="s">
        <v>5</v>
      </c>
      <c r="AY44" s="4" t="s">
        <v>5</v>
      </c>
      <c r="AZ44" s="4" t="s">
        <v>5</v>
      </c>
      <c r="BA44" s="4" t="s">
        <v>5</v>
      </c>
      <c r="BB44" s="4" t="s">
        <v>5</v>
      </c>
      <c r="BC44" s="4" t="s">
        <v>5</v>
      </c>
      <c r="BD44" s="4" t="s">
        <v>5</v>
      </c>
      <c r="BE44" s="4" t="s">
        <v>5</v>
      </c>
      <c r="BF44" s="4">
        <v>0.125</v>
      </c>
      <c r="BG44" s="4" t="s">
        <v>5</v>
      </c>
      <c r="BH44" s="4" t="s">
        <v>5</v>
      </c>
      <c r="BI44" s="4" t="s">
        <v>5</v>
      </c>
      <c r="BJ44" s="4" t="s">
        <v>5</v>
      </c>
      <c r="BK44" s="4" t="s">
        <v>5</v>
      </c>
      <c r="BL44" s="4" t="s">
        <v>5</v>
      </c>
      <c r="BM44" s="4" t="s">
        <v>5</v>
      </c>
      <c r="BN44" s="4" t="s">
        <v>5</v>
      </c>
      <c r="BO44" s="4" t="s">
        <v>5</v>
      </c>
      <c r="BP44" s="4" t="s">
        <v>5</v>
      </c>
      <c r="BQ44" s="4" t="s">
        <v>5</v>
      </c>
      <c r="BR44" s="4" t="s">
        <v>5</v>
      </c>
      <c r="BS44" s="4" t="s">
        <v>5</v>
      </c>
      <c r="BT44" s="4" t="s">
        <v>5</v>
      </c>
      <c r="BU44" s="4" t="s">
        <v>5</v>
      </c>
      <c r="BV44" s="4" t="s">
        <v>5</v>
      </c>
      <c r="BW44" s="4" t="s">
        <v>5</v>
      </c>
      <c r="BX44" s="4" t="s">
        <v>5</v>
      </c>
      <c r="BY44" s="4" t="s">
        <v>5</v>
      </c>
      <c r="BZ44" s="4" t="s">
        <v>5</v>
      </c>
      <c r="CA44" s="4" t="s">
        <v>5</v>
      </c>
      <c r="CB44" s="4" t="s">
        <v>5</v>
      </c>
      <c r="CC44" s="4" t="s">
        <v>5</v>
      </c>
    </row>
    <row r="45" spans="1:81" ht="30" x14ac:dyDescent="0.25">
      <c r="A45" s="2" t="s">
        <v>712</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5">
        <v>662000</v>
      </c>
      <c r="AD45" s="5">
        <v>132000</v>
      </c>
      <c r="AE45" s="4" t="s">
        <v>5</v>
      </c>
      <c r="AF45" s="4" t="s">
        <v>5</v>
      </c>
      <c r="AG45" s="4" t="s">
        <v>5</v>
      </c>
      <c r="AH45" s="4" t="s">
        <v>5</v>
      </c>
      <c r="AI45" s="4" t="s">
        <v>5</v>
      </c>
      <c r="AJ45" s="4" t="s">
        <v>5</v>
      </c>
      <c r="AK45" s="4" t="s">
        <v>5</v>
      </c>
      <c r="AL45" s="4" t="s">
        <v>5</v>
      </c>
      <c r="AM45" s="4" t="s">
        <v>5</v>
      </c>
      <c r="AN45" s="4" t="s">
        <v>5</v>
      </c>
      <c r="AO45" s="4" t="s">
        <v>5</v>
      </c>
      <c r="AP45" s="4" t="s">
        <v>5</v>
      </c>
      <c r="AQ45" s="4" t="s">
        <v>5</v>
      </c>
      <c r="AR45" s="4" t="s">
        <v>5</v>
      </c>
      <c r="AS45" s="4" t="s">
        <v>5</v>
      </c>
      <c r="AT45" s="4" t="s">
        <v>5</v>
      </c>
      <c r="AU45" s="4" t="s">
        <v>5</v>
      </c>
      <c r="AV45" s="4" t="s">
        <v>5</v>
      </c>
      <c r="AW45" s="4" t="s">
        <v>5</v>
      </c>
      <c r="AX45" s="4" t="s">
        <v>5</v>
      </c>
      <c r="AY45" s="4" t="s">
        <v>5</v>
      </c>
      <c r="AZ45" s="4" t="s">
        <v>5</v>
      </c>
      <c r="BA45" s="4" t="s">
        <v>5</v>
      </c>
      <c r="BB45" s="4" t="s">
        <v>5</v>
      </c>
      <c r="BC45" s="4" t="s">
        <v>5</v>
      </c>
      <c r="BD45" s="4" t="s">
        <v>5</v>
      </c>
      <c r="BE45" s="4" t="s">
        <v>5</v>
      </c>
      <c r="BF45" s="4" t="s">
        <v>5</v>
      </c>
      <c r="BG45" s="4" t="s">
        <v>5</v>
      </c>
      <c r="BH45" s="4" t="s">
        <v>5</v>
      </c>
      <c r="BI45" s="4" t="s">
        <v>5</v>
      </c>
      <c r="BJ45" s="4" t="s">
        <v>5</v>
      </c>
      <c r="BK45" s="4" t="s">
        <v>5</v>
      </c>
      <c r="BL45" s="4" t="s">
        <v>5</v>
      </c>
      <c r="BM45" s="4" t="s">
        <v>5</v>
      </c>
      <c r="BN45" s="4" t="s">
        <v>5</v>
      </c>
      <c r="BO45" s="4" t="s">
        <v>5</v>
      </c>
      <c r="BP45" s="4" t="s">
        <v>5</v>
      </c>
      <c r="BQ45" s="4" t="s">
        <v>5</v>
      </c>
      <c r="BR45" s="4" t="s">
        <v>5</v>
      </c>
      <c r="BS45" s="4" t="s">
        <v>5</v>
      </c>
      <c r="BT45" s="4" t="s">
        <v>5</v>
      </c>
      <c r="BU45" s="4" t="s">
        <v>5</v>
      </c>
      <c r="BV45" s="4" t="s">
        <v>5</v>
      </c>
      <c r="BW45" s="4" t="s">
        <v>5</v>
      </c>
      <c r="BX45" s="4" t="s">
        <v>5</v>
      </c>
      <c r="BY45" s="4" t="s">
        <v>5</v>
      </c>
      <c r="BZ45" s="4" t="s">
        <v>5</v>
      </c>
      <c r="CA45" s="4" t="s">
        <v>5</v>
      </c>
      <c r="CB45" s="4" t="s">
        <v>5</v>
      </c>
      <c r="CC45" s="4" t="s">
        <v>5</v>
      </c>
    </row>
    <row r="46" spans="1:81" x14ac:dyDescent="0.25">
      <c r="A46" s="2" t="s">
        <v>713</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5">
        <v>2382000</v>
      </c>
      <c r="AA46" s="5">
        <v>35000</v>
      </c>
      <c r="AB46" s="5">
        <v>140000</v>
      </c>
      <c r="AC46" s="5">
        <v>645010</v>
      </c>
      <c r="AD46" s="5">
        <v>22681533</v>
      </c>
      <c r="AE46" s="4" t="s">
        <v>5</v>
      </c>
      <c r="AF46" s="4" t="s">
        <v>5</v>
      </c>
      <c r="AG46" s="4" t="s">
        <v>5</v>
      </c>
      <c r="AH46" s="4" t="s">
        <v>5</v>
      </c>
      <c r="AI46" s="4" t="s">
        <v>5</v>
      </c>
      <c r="AJ46" s="5">
        <v>1181000</v>
      </c>
      <c r="AK46" s="4" t="s">
        <v>5</v>
      </c>
      <c r="AL46" s="4" t="s">
        <v>5</v>
      </c>
      <c r="AM46" s="5">
        <v>1201000</v>
      </c>
      <c r="AN46" s="4" t="s">
        <v>5</v>
      </c>
      <c r="AO46" s="4" t="s">
        <v>5</v>
      </c>
      <c r="AP46" s="4" t="s">
        <v>5</v>
      </c>
      <c r="AQ46" s="4" t="s">
        <v>5</v>
      </c>
      <c r="AR46" s="4" t="s">
        <v>5</v>
      </c>
      <c r="AS46" s="4" t="s">
        <v>5</v>
      </c>
      <c r="AT46" s="4" t="s">
        <v>5</v>
      </c>
      <c r="AU46" s="4" t="s">
        <v>5</v>
      </c>
      <c r="AV46" s="5">
        <v>2292000</v>
      </c>
      <c r="AW46" s="5">
        <v>90000</v>
      </c>
      <c r="AX46" s="4" t="s">
        <v>5</v>
      </c>
      <c r="AY46" s="4" t="s">
        <v>5</v>
      </c>
      <c r="AZ46" s="4" t="s">
        <v>5</v>
      </c>
      <c r="BA46" s="4" t="s">
        <v>5</v>
      </c>
      <c r="BB46" s="4" t="s">
        <v>5</v>
      </c>
      <c r="BC46" s="4" t="s">
        <v>5</v>
      </c>
      <c r="BD46" s="4" t="s">
        <v>5</v>
      </c>
      <c r="BE46" s="4" t="s">
        <v>5</v>
      </c>
      <c r="BF46" s="4" t="s">
        <v>5</v>
      </c>
      <c r="BG46" s="4" t="s">
        <v>5</v>
      </c>
      <c r="BH46" s="4" t="s">
        <v>5</v>
      </c>
      <c r="BI46" s="4" t="s">
        <v>5</v>
      </c>
      <c r="BJ46" s="4" t="s">
        <v>5</v>
      </c>
      <c r="BK46" s="4" t="s">
        <v>5</v>
      </c>
      <c r="BL46" s="4" t="s">
        <v>5</v>
      </c>
      <c r="BM46" s="4" t="s">
        <v>5</v>
      </c>
      <c r="BN46" s="4" t="s">
        <v>5</v>
      </c>
      <c r="BO46" s="4" t="s">
        <v>5</v>
      </c>
      <c r="BP46" s="4" t="s">
        <v>5</v>
      </c>
      <c r="BQ46" s="4" t="s">
        <v>5</v>
      </c>
      <c r="BR46" s="4" t="s">
        <v>5</v>
      </c>
      <c r="BS46" s="4" t="s">
        <v>5</v>
      </c>
      <c r="BT46" s="4" t="s">
        <v>5</v>
      </c>
      <c r="BU46" s="4" t="s">
        <v>5</v>
      </c>
      <c r="BV46" s="4" t="s">
        <v>5</v>
      </c>
      <c r="BW46" s="4" t="s">
        <v>5</v>
      </c>
      <c r="BX46" s="4" t="s">
        <v>5</v>
      </c>
      <c r="BY46" s="4" t="s">
        <v>5</v>
      </c>
      <c r="BZ46" s="4" t="s">
        <v>5</v>
      </c>
      <c r="CA46" s="4" t="s">
        <v>5</v>
      </c>
      <c r="CB46" s="4" t="s">
        <v>5</v>
      </c>
      <c r="CC46" s="4" t="s">
        <v>5</v>
      </c>
    </row>
    <row r="47" spans="1:81" x14ac:dyDescent="0.25">
      <c r="A47" s="2" t="s">
        <v>714</v>
      </c>
      <c r="B47" s="4" t="s">
        <v>5</v>
      </c>
      <c r="C47" s="4" t="s">
        <v>5</v>
      </c>
      <c r="D47" s="4" t="s">
        <v>5</v>
      </c>
      <c r="E47" s="4" t="s">
        <v>5</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5">
        <v>32000</v>
      </c>
      <c r="AB47" s="5">
        <v>227000</v>
      </c>
      <c r="AC47" s="5">
        <v>391000</v>
      </c>
      <c r="AD47" s="5">
        <v>4700000</v>
      </c>
      <c r="AE47" s="4" t="s">
        <v>5</v>
      </c>
      <c r="AF47" s="4" t="s">
        <v>5</v>
      </c>
      <c r="AG47" s="4" t="s">
        <v>5</v>
      </c>
      <c r="AH47" s="4" t="s">
        <v>5</v>
      </c>
      <c r="AI47" s="4" t="s">
        <v>5</v>
      </c>
      <c r="AJ47" s="4" t="s">
        <v>5</v>
      </c>
      <c r="AK47" s="4" t="s">
        <v>5</v>
      </c>
      <c r="AL47" s="4" t="s">
        <v>5</v>
      </c>
      <c r="AM47" s="4" t="s">
        <v>5</v>
      </c>
      <c r="AN47" s="4" t="s">
        <v>5</v>
      </c>
      <c r="AO47" s="4" t="s">
        <v>5</v>
      </c>
      <c r="AP47" s="4" t="s">
        <v>5</v>
      </c>
      <c r="AQ47" s="4" t="s">
        <v>5</v>
      </c>
      <c r="AR47" s="4" t="s">
        <v>5</v>
      </c>
      <c r="AS47" s="4" t="s">
        <v>5</v>
      </c>
      <c r="AT47" s="4" t="s">
        <v>5</v>
      </c>
      <c r="AU47" s="4" t="s">
        <v>5</v>
      </c>
      <c r="AV47" s="4" t="s">
        <v>5</v>
      </c>
      <c r="AW47" s="4" t="s">
        <v>5</v>
      </c>
      <c r="AX47" s="4" t="s">
        <v>5</v>
      </c>
      <c r="AY47" s="4" t="s">
        <v>5</v>
      </c>
      <c r="AZ47" s="4" t="s">
        <v>5</v>
      </c>
      <c r="BA47" s="4" t="s">
        <v>5</v>
      </c>
      <c r="BB47" s="4" t="s">
        <v>5</v>
      </c>
      <c r="BC47" s="4" t="s">
        <v>5</v>
      </c>
      <c r="BD47" s="4" t="s">
        <v>5</v>
      </c>
      <c r="BE47" s="4" t="s">
        <v>5</v>
      </c>
      <c r="BF47" s="4" t="s">
        <v>5</v>
      </c>
      <c r="BG47" s="4" t="s">
        <v>5</v>
      </c>
      <c r="BH47" s="4" t="s">
        <v>5</v>
      </c>
      <c r="BI47" s="4" t="s">
        <v>5</v>
      </c>
      <c r="BJ47" s="4" t="s">
        <v>5</v>
      </c>
      <c r="BK47" s="4" t="s">
        <v>5</v>
      </c>
      <c r="BL47" s="4" t="s">
        <v>5</v>
      </c>
      <c r="BM47" s="4" t="s">
        <v>5</v>
      </c>
      <c r="BN47" s="4" t="s">
        <v>5</v>
      </c>
      <c r="BO47" s="4" t="s">
        <v>5</v>
      </c>
      <c r="BP47" s="4" t="s">
        <v>5</v>
      </c>
      <c r="BQ47" s="4" t="s">
        <v>5</v>
      </c>
      <c r="BR47" s="4" t="s">
        <v>5</v>
      </c>
      <c r="BS47" s="4" t="s">
        <v>5</v>
      </c>
      <c r="BT47" s="4" t="s">
        <v>5</v>
      </c>
      <c r="BU47" s="4" t="s">
        <v>5</v>
      </c>
      <c r="BV47" s="4" t="s">
        <v>5</v>
      </c>
      <c r="BW47" s="4" t="s">
        <v>5</v>
      </c>
      <c r="BX47" s="4" t="s">
        <v>5</v>
      </c>
      <c r="BY47" s="4" t="s">
        <v>5</v>
      </c>
      <c r="BZ47" s="4" t="s">
        <v>5</v>
      </c>
      <c r="CA47" s="4" t="s">
        <v>5</v>
      </c>
      <c r="CB47" s="4" t="s">
        <v>5</v>
      </c>
      <c r="CC47" s="4" t="s">
        <v>5</v>
      </c>
    </row>
    <row r="48" spans="1:81" ht="30" x14ac:dyDescent="0.25">
      <c r="A48" s="2" t="s">
        <v>715</v>
      </c>
      <c r="B48" s="4" t="s">
        <v>5</v>
      </c>
      <c r="C48" s="4" t="s">
        <v>5</v>
      </c>
      <c r="D48" s="4" t="s">
        <v>5</v>
      </c>
      <c r="E48" s="4" t="s">
        <v>5</v>
      </c>
      <c r="F48" s="4" t="s">
        <v>5</v>
      </c>
      <c r="G48" s="4" t="s">
        <v>5</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5">
        <v>1008527</v>
      </c>
      <c r="AF48" s="4">
        <v>0</v>
      </c>
      <c r="AG48" s="5">
        <v>1578373</v>
      </c>
      <c r="AH48" s="5">
        <v>829269</v>
      </c>
      <c r="AI48" s="4" t="s">
        <v>5</v>
      </c>
      <c r="AJ48" s="4" t="s">
        <v>5</v>
      </c>
      <c r="AK48" s="4" t="s">
        <v>5</v>
      </c>
      <c r="AL48" s="4" t="s">
        <v>5</v>
      </c>
      <c r="AM48" s="4" t="s">
        <v>5</v>
      </c>
      <c r="AN48" s="4" t="s">
        <v>5</v>
      </c>
      <c r="AO48" s="4" t="s">
        <v>5</v>
      </c>
      <c r="AP48" s="4" t="s">
        <v>5</v>
      </c>
      <c r="AQ48" s="4" t="s">
        <v>5</v>
      </c>
      <c r="AR48" s="4" t="s">
        <v>5</v>
      </c>
      <c r="AS48" s="4" t="s">
        <v>5</v>
      </c>
      <c r="AT48" s="4" t="s">
        <v>5</v>
      </c>
      <c r="AU48" s="4" t="s">
        <v>5</v>
      </c>
      <c r="AV48" s="4" t="s">
        <v>5</v>
      </c>
      <c r="AW48" s="4" t="s">
        <v>5</v>
      </c>
      <c r="AX48" s="4" t="s">
        <v>5</v>
      </c>
      <c r="AY48" s="4" t="s">
        <v>5</v>
      </c>
      <c r="AZ48" s="4" t="s">
        <v>5</v>
      </c>
      <c r="BA48" s="4" t="s">
        <v>5</v>
      </c>
      <c r="BB48" s="4" t="s">
        <v>5</v>
      </c>
      <c r="BC48" s="4" t="s">
        <v>5</v>
      </c>
      <c r="BD48" s="4" t="s">
        <v>5</v>
      </c>
      <c r="BE48" s="4" t="s">
        <v>5</v>
      </c>
      <c r="BF48" s="4" t="s">
        <v>5</v>
      </c>
      <c r="BG48" s="4" t="s">
        <v>5</v>
      </c>
      <c r="BH48" s="4" t="s">
        <v>5</v>
      </c>
      <c r="BI48" s="4" t="s">
        <v>5</v>
      </c>
      <c r="BJ48" s="4" t="s">
        <v>5</v>
      </c>
      <c r="BK48" s="4" t="s">
        <v>5</v>
      </c>
      <c r="BL48" s="4" t="s">
        <v>5</v>
      </c>
      <c r="BM48" s="4" t="s">
        <v>5</v>
      </c>
      <c r="BN48" s="4" t="s">
        <v>5</v>
      </c>
      <c r="BO48" s="4" t="s">
        <v>5</v>
      </c>
      <c r="BP48" s="4" t="s">
        <v>5</v>
      </c>
      <c r="BQ48" s="4" t="s">
        <v>5</v>
      </c>
      <c r="BR48" s="4" t="s">
        <v>5</v>
      </c>
      <c r="BS48" s="4" t="s">
        <v>5</v>
      </c>
      <c r="BT48" s="4" t="s">
        <v>5</v>
      </c>
      <c r="BU48" s="4" t="s">
        <v>5</v>
      </c>
      <c r="BV48" s="4" t="s">
        <v>5</v>
      </c>
      <c r="BW48" s="4" t="s">
        <v>5</v>
      </c>
      <c r="BX48" s="4" t="s">
        <v>5</v>
      </c>
      <c r="BY48" s="4" t="s">
        <v>5</v>
      </c>
      <c r="BZ48" s="4" t="s">
        <v>5</v>
      </c>
      <c r="CA48" s="4" t="s">
        <v>5</v>
      </c>
      <c r="CB48" s="4" t="s">
        <v>5</v>
      </c>
      <c r="CC48" s="4" t="s">
        <v>5</v>
      </c>
    </row>
    <row r="49" spans="1:81" ht="30" x14ac:dyDescent="0.25">
      <c r="A49" s="2" t="s">
        <v>716</v>
      </c>
      <c r="B49" s="4" t="s">
        <v>5</v>
      </c>
      <c r="C49" s="4" t="s">
        <v>5</v>
      </c>
      <c r="D49" s="4" t="s">
        <v>5</v>
      </c>
      <c r="E49" s="4" t="s">
        <v>5</v>
      </c>
      <c r="F49" s="4" t="s">
        <v>5</v>
      </c>
      <c r="G49" s="4" t="s">
        <v>5</v>
      </c>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4" t="s">
        <v>5</v>
      </c>
      <c r="AC49" s="4" t="s">
        <v>5</v>
      </c>
      <c r="AD49" s="4" t="s">
        <v>5</v>
      </c>
      <c r="AE49" s="5">
        <v>1300000</v>
      </c>
      <c r="AF49" s="4">
        <v>0</v>
      </c>
      <c r="AG49" s="5">
        <v>1800000</v>
      </c>
      <c r="AH49" s="5">
        <v>2300000</v>
      </c>
      <c r="AI49" s="4" t="s">
        <v>5</v>
      </c>
      <c r="AJ49" s="4" t="s">
        <v>5</v>
      </c>
      <c r="AK49" s="4" t="s">
        <v>5</v>
      </c>
      <c r="AL49" s="4" t="s">
        <v>5</v>
      </c>
      <c r="AM49" s="4" t="s">
        <v>5</v>
      </c>
      <c r="AN49" s="4" t="s">
        <v>5</v>
      </c>
      <c r="AO49" s="4" t="s">
        <v>5</v>
      </c>
      <c r="AP49" s="4" t="s">
        <v>5</v>
      </c>
      <c r="AQ49" s="4" t="s">
        <v>5</v>
      </c>
      <c r="AR49" s="4" t="s">
        <v>5</v>
      </c>
      <c r="AS49" s="4" t="s">
        <v>5</v>
      </c>
      <c r="AT49" s="4" t="s">
        <v>5</v>
      </c>
      <c r="AU49" s="4" t="s">
        <v>5</v>
      </c>
      <c r="AV49" s="4" t="s">
        <v>5</v>
      </c>
      <c r="AW49" s="4" t="s">
        <v>5</v>
      </c>
      <c r="AX49" s="4" t="s">
        <v>5</v>
      </c>
      <c r="AY49" s="4" t="s">
        <v>5</v>
      </c>
      <c r="AZ49" s="4" t="s">
        <v>5</v>
      </c>
      <c r="BA49" s="4" t="s">
        <v>5</v>
      </c>
      <c r="BB49" s="4" t="s">
        <v>5</v>
      </c>
      <c r="BC49" s="4" t="s">
        <v>5</v>
      </c>
      <c r="BD49" s="4" t="s">
        <v>5</v>
      </c>
      <c r="BE49" s="4" t="s">
        <v>5</v>
      </c>
      <c r="BF49" s="4" t="s">
        <v>5</v>
      </c>
      <c r="BG49" s="4" t="s">
        <v>5</v>
      </c>
      <c r="BH49" s="4" t="s">
        <v>5</v>
      </c>
      <c r="BI49" s="4" t="s">
        <v>5</v>
      </c>
      <c r="BJ49" s="4" t="s">
        <v>5</v>
      </c>
      <c r="BK49" s="4" t="s">
        <v>5</v>
      </c>
      <c r="BL49" s="4" t="s">
        <v>5</v>
      </c>
      <c r="BM49" s="4" t="s">
        <v>5</v>
      </c>
      <c r="BN49" s="4" t="s">
        <v>5</v>
      </c>
      <c r="BO49" s="4" t="s">
        <v>5</v>
      </c>
      <c r="BP49" s="4" t="s">
        <v>5</v>
      </c>
      <c r="BQ49" s="4" t="s">
        <v>5</v>
      </c>
      <c r="BR49" s="4" t="s">
        <v>5</v>
      </c>
      <c r="BS49" s="4" t="s">
        <v>5</v>
      </c>
      <c r="BT49" s="4" t="s">
        <v>5</v>
      </c>
      <c r="BU49" s="4" t="s">
        <v>5</v>
      </c>
      <c r="BV49" s="4" t="s">
        <v>5</v>
      </c>
      <c r="BW49" s="4" t="s">
        <v>5</v>
      </c>
      <c r="BX49" s="4" t="s">
        <v>5</v>
      </c>
      <c r="BY49" s="4" t="s">
        <v>5</v>
      </c>
      <c r="BZ49" s="4" t="s">
        <v>5</v>
      </c>
      <c r="CA49" s="4" t="s">
        <v>5</v>
      </c>
      <c r="CB49" s="4" t="s">
        <v>5</v>
      </c>
      <c r="CC49" s="4" t="s">
        <v>5</v>
      </c>
    </row>
    <row r="50" spans="1:81" ht="30" x14ac:dyDescent="0.25">
      <c r="A50" s="2" t="s">
        <v>717</v>
      </c>
      <c r="B50" s="12">
        <v>1.33</v>
      </c>
      <c r="C50" s="8">
        <v>0</v>
      </c>
      <c r="D50" s="12">
        <v>1.1599999999999999</v>
      </c>
      <c r="E50" s="4" t="s">
        <v>5</v>
      </c>
      <c r="F50" s="4" t="s">
        <v>5</v>
      </c>
      <c r="G50" s="4" t="s">
        <v>5</v>
      </c>
      <c r="H50" s="4" t="s">
        <v>5</v>
      </c>
      <c r="I50" s="4" t="s">
        <v>5</v>
      </c>
      <c r="J50" s="4" t="s">
        <v>5</v>
      </c>
      <c r="K50" s="4" t="s">
        <v>5</v>
      </c>
      <c r="L50" s="4" t="s">
        <v>5</v>
      </c>
      <c r="M50" s="4" t="s">
        <v>5</v>
      </c>
      <c r="N50" s="4" t="s">
        <v>5</v>
      </c>
      <c r="O50" s="4" t="s">
        <v>5</v>
      </c>
      <c r="P50" s="4" t="s">
        <v>5</v>
      </c>
      <c r="Q50" s="4" t="s">
        <v>5</v>
      </c>
      <c r="R50" s="4" t="s">
        <v>5</v>
      </c>
      <c r="S50" s="4" t="s">
        <v>5</v>
      </c>
      <c r="T50" s="4" t="s">
        <v>5</v>
      </c>
      <c r="U50" s="4" t="s">
        <v>5</v>
      </c>
      <c r="V50" s="4" t="s">
        <v>5</v>
      </c>
      <c r="W50" s="4" t="s">
        <v>5</v>
      </c>
      <c r="X50" s="4" t="s">
        <v>5</v>
      </c>
      <c r="Y50" s="4" t="s">
        <v>5</v>
      </c>
      <c r="Z50" s="4" t="s">
        <v>5</v>
      </c>
      <c r="AA50" s="4" t="s">
        <v>5</v>
      </c>
      <c r="AB50" s="4" t="s">
        <v>5</v>
      </c>
      <c r="AC50" s="4" t="s">
        <v>5</v>
      </c>
      <c r="AD50" s="4" t="s">
        <v>5</v>
      </c>
      <c r="AE50" s="4" t="s">
        <v>5</v>
      </c>
      <c r="AF50" s="4" t="s">
        <v>5</v>
      </c>
      <c r="AG50" s="12">
        <v>1.1599999999999999</v>
      </c>
      <c r="AH50" s="12">
        <v>2.78</v>
      </c>
      <c r="AI50" s="4" t="s">
        <v>5</v>
      </c>
      <c r="AJ50" s="4" t="s">
        <v>5</v>
      </c>
      <c r="AK50" s="4" t="s">
        <v>5</v>
      </c>
      <c r="AL50" s="4" t="s">
        <v>5</v>
      </c>
      <c r="AM50" s="4" t="s">
        <v>5</v>
      </c>
      <c r="AN50" s="4" t="s">
        <v>5</v>
      </c>
      <c r="AO50" s="4" t="s">
        <v>5</v>
      </c>
      <c r="AP50" s="4" t="s">
        <v>5</v>
      </c>
      <c r="AQ50" s="4" t="s">
        <v>5</v>
      </c>
      <c r="AR50" s="4" t="s">
        <v>5</v>
      </c>
      <c r="AS50" s="4" t="s">
        <v>5</v>
      </c>
      <c r="AT50" s="4" t="s">
        <v>5</v>
      </c>
      <c r="AU50" s="4" t="s">
        <v>5</v>
      </c>
      <c r="AV50" s="4" t="s">
        <v>5</v>
      </c>
      <c r="AW50" s="4" t="s">
        <v>5</v>
      </c>
      <c r="AX50" s="4" t="s">
        <v>5</v>
      </c>
      <c r="AY50" s="4" t="s">
        <v>5</v>
      </c>
      <c r="AZ50" s="4" t="s">
        <v>5</v>
      </c>
      <c r="BA50" s="4" t="s">
        <v>5</v>
      </c>
      <c r="BB50" s="4" t="s">
        <v>5</v>
      </c>
      <c r="BC50" s="4" t="s">
        <v>5</v>
      </c>
      <c r="BD50" s="4" t="s">
        <v>5</v>
      </c>
      <c r="BE50" s="4" t="s">
        <v>5</v>
      </c>
      <c r="BF50" s="4" t="s">
        <v>5</v>
      </c>
      <c r="BG50" s="4" t="s">
        <v>5</v>
      </c>
      <c r="BH50" s="4" t="s">
        <v>5</v>
      </c>
      <c r="BI50" s="4" t="s">
        <v>5</v>
      </c>
      <c r="BJ50" s="4" t="s">
        <v>5</v>
      </c>
      <c r="BK50" s="4" t="s">
        <v>5</v>
      </c>
      <c r="BL50" s="4" t="s">
        <v>5</v>
      </c>
      <c r="BM50" s="4" t="s">
        <v>5</v>
      </c>
      <c r="BN50" s="4" t="s">
        <v>5</v>
      </c>
      <c r="BO50" s="4" t="s">
        <v>5</v>
      </c>
      <c r="BP50" s="4" t="s">
        <v>5</v>
      </c>
      <c r="BQ50" s="4" t="s">
        <v>5</v>
      </c>
      <c r="BR50" s="4" t="s">
        <v>5</v>
      </c>
      <c r="BS50" s="4" t="s">
        <v>5</v>
      </c>
      <c r="BT50" s="4" t="s">
        <v>5</v>
      </c>
      <c r="BU50" s="4" t="s">
        <v>5</v>
      </c>
      <c r="BV50" s="4" t="s">
        <v>5</v>
      </c>
      <c r="BW50" s="4" t="s">
        <v>5</v>
      </c>
      <c r="BX50" s="4" t="s">
        <v>5</v>
      </c>
      <c r="BY50" s="4" t="s">
        <v>5</v>
      </c>
      <c r="BZ50" s="4" t="s">
        <v>5</v>
      </c>
      <c r="CA50" s="4" t="s">
        <v>5</v>
      </c>
      <c r="CB50" s="4" t="s">
        <v>5</v>
      </c>
      <c r="CC50" s="4" t="s">
        <v>5</v>
      </c>
    </row>
    <row r="51" spans="1:81" x14ac:dyDescent="0.25">
      <c r="A51" s="2" t="s">
        <v>718</v>
      </c>
      <c r="B51" s="4" t="s">
        <v>5</v>
      </c>
      <c r="C51" s="4" t="s">
        <v>5</v>
      </c>
      <c r="D51" s="4" t="s">
        <v>5</v>
      </c>
      <c r="E51" s="4" t="s">
        <v>5</v>
      </c>
      <c r="F51" s="4" t="s">
        <v>5</v>
      </c>
      <c r="G51" s="4" t="s">
        <v>5</v>
      </c>
      <c r="H51" s="4" t="s">
        <v>5</v>
      </c>
      <c r="I51" s="4" t="s">
        <v>5</v>
      </c>
      <c r="J51" s="4" t="s">
        <v>5</v>
      </c>
      <c r="K51" s="4" t="s">
        <v>5</v>
      </c>
      <c r="L51" s="4" t="s">
        <v>5</v>
      </c>
      <c r="M51" s="4" t="s">
        <v>5</v>
      </c>
      <c r="N51" s="4" t="s">
        <v>5</v>
      </c>
      <c r="O51" s="4" t="s">
        <v>5</v>
      </c>
      <c r="P51" s="4" t="s">
        <v>5</v>
      </c>
      <c r="Q51" s="4" t="s">
        <v>5</v>
      </c>
      <c r="R51" s="4" t="s">
        <v>5</v>
      </c>
      <c r="S51" s="4" t="s">
        <v>5</v>
      </c>
      <c r="T51" s="4" t="s">
        <v>5</v>
      </c>
      <c r="U51" s="4" t="s">
        <v>5</v>
      </c>
      <c r="V51" s="4" t="s">
        <v>5</v>
      </c>
      <c r="W51" s="4" t="s">
        <v>5</v>
      </c>
      <c r="X51" s="4" t="s">
        <v>5</v>
      </c>
      <c r="Y51" s="4" t="s">
        <v>5</v>
      </c>
      <c r="Z51" s="4" t="s">
        <v>5</v>
      </c>
      <c r="AA51" s="5">
        <v>4500000</v>
      </c>
      <c r="AB51" s="4" t="s">
        <v>5</v>
      </c>
      <c r="AC51" s="5">
        <v>4500000</v>
      </c>
      <c r="AD51" s="4" t="s">
        <v>5</v>
      </c>
      <c r="AE51" s="4" t="s">
        <v>5</v>
      </c>
      <c r="AF51" s="4" t="s">
        <v>5</v>
      </c>
      <c r="AG51" s="4" t="s">
        <v>5</v>
      </c>
      <c r="AH51" s="4" t="s">
        <v>5</v>
      </c>
      <c r="AI51" s="4" t="s">
        <v>5</v>
      </c>
      <c r="AJ51" s="4" t="s">
        <v>5</v>
      </c>
      <c r="AK51" s="4" t="s">
        <v>5</v>
      </c>
      <c r="AL51" s="4" t="s">
        <v>5</v>
      </c>
      <c r="AM51" s="4" t="s">
        <v>5</v>
      </c>
      <c r="AN51" s="4" t="s">
        <v>5</v>
      </c>
      <c r="AO51" s="4" t="s">
        <v>5</v>
      </c>
      <c r="AP51" s="4" t="s">
        <v>5</v>
      </c>
      <c r="AQ51" s="4" t="s">
        <v>5</v>
      </c>
      <c r="AR51" s="4" t="s">
        <v>5</v>
      </c>
      <c r="AS51" s="4" t="s">
        <v>5</v>
      </c>
      <c r="AT51" s="4" t="s">
        <v>5</v>
      </c>
      <c r="AU51" s="4" t="s">
        <v>5</v>
      </c>
      <c r="AV51" s="4" t="s">
        <v>5</v>
      </c>
      <c r="AW51" s="4" t="s">
        <v>5</v>
      </c>
      <c r="AX51" s="4" t="s">
        <v>5</v>
      </c>
      <c r="AY51" s="4" t="s">
        <v>5</v>
      </c>
      <c r="AZ51" s="4" t="s">
        <v>5</v>
      </c>
      <c r="BA51" s="4" t="s">
        <v>5</v>
      </c>
      <c r="BB51" s="4" t="s">
        <v>5</v>
      </c>
      <c r="BC51" s="4" t="s">
        <v>5</v>
      </c>
      <c r="BD51" s="4" t="s">
        <v>5</v>
      </c>
      <c r="BE51" s="4" t="s">
        <v>5</v>
      </c>
      <c r="BF51" s="4" t="s">
        <v>5</v>
      </c>
      <c r="BG51" s="4" t="s">
        <v>5</v>
      </c>
      <c r="BH51" s="4" t="s">
        <v>5</v>
      </c>
      <c r="BI51" s="4" t="s">
        <v>5</v>
      </c>
      <c r="BJ51" s="4" t="s">
        <v>5</v>
      </c>
      <c r="BK51" s="4" t="s">
        <v>5</v>
      </c>
      <c r="BL51" s="4" t="s">
        <v>5</v>
      </c>
      <c r="BM51" s="4" t="s">
        <v>5</v>
      </c>
      <c r="BN51" s="4" t="s">
        <v>5</v>
      </c>
      <c r="BO51" s="4" t="s">
        <v>5</v>
      </c>
      <c r="BP51" s="4" t="s">
        <v>5</v>
      </c>
      <c r="BQ51" s="4" t="s">
        <v>5</v>
      </c>
      <c r="BR51" s="4" t="s">
        <v>5</v>
      </c>
      <c r="BS51" s="4" t="s">
        <v>5</v>
      </c>
      <c r="BT51" s="4" t="s">
        <v>5</v>
      </c>
      <c r="BU51" s="4" t="s">
        <v>5</v>
      </c>
      <c r="BV51" s="4" t="s">
        <v>5</v>
      </c>
      <c r="BW51" s="4" t="s">
        <v>5</v>
      </c>
      <c r="BX51" s="4" t="s">
        <v>5</v>
      </c>
      <c r="BY51" s="4" t="s">
        <v>5</v>
      </c>
      <c r="BZ51" s="4" t="s">
        <v>5</v>
      </c>
      <c r="CA51" s="4" t="s">
        <v>5</v>
      </c>
      <c r="CB51" s="4" t="s">
        <v>5</v>
      </c>
      <c r="CC51" s="4" t="s">
        <v>5</v>
      </c>
    </row>
    <row r="52" spans="1:81" ht="45" x14ac:dyDescent="0.25">
      <c r="A52" s="2" t="s">
        <v>719</v>
      </c>
      <c r="B52" s="4" t="s">
        <v>5</v>
      </c>
      <c r="C52" s="4" t="s">
        <v>5</v>
      </c>
      <c r="D52" s="4" t="s">
        <v>5</v>
      </c>
      <c r="E52" s="4" t="s">
        <v>5</v>
      </c>
      <c r="F52" s="4" t="s">
        <v>5</v>
      </c>
      <c r="G52" s="4" t="s">
        <v>5</v>
      </c>
      <c r="H52" s="4" t="s">
        <v>5</v>
      </c>
      <c r="I52" s="4" t="s">
        <v>5</v>
      </c>
      <c r="J52" s="4" t="s">
        <v>5</v>
      </c>
      <c r="K52" s="4" t="s">
        <v>5</v>
      </c>
      <c r="L52" s="4" t="s">
        <v>5</v>
      </c>
      <c r="M52" s="4" t="s">
        <v>5</v>
      </c>
      <c r="N52" s="4" t="s">
        <v>5</v>
      </c>
      <c r="O52" s="4" t="s">
        <v>5</v>
      </c>
      <c r="P52" s="4" t="s">
        <v>5</v>
      </c>
      <c r="Q52" s="4" t="s">
        <v>5</v>
      </c>
      <c r="R52" s="4" t="s">
        <v>5</v>
      </c>
      <c r="S52" s="4" t="s">
        <v>5</v>
      </c>
      <c r="T52" s="4" t="s">
        <v>5</v>
      </c>
      <c r="U52" s="4" t="s">
        <v>5</v>
      </c>
      <c r="V52" s="4" t="s">
        <v>5</v>
      </c>
      <c r="W52" s="4" t="s">
        <v>5</v>
      </c>
      <c r="X52" s="4" t="s">
        <v>5</v>
      </c>
      <c r="Y52" s="4" t="s">
        <v>5</v>
      </c>
      <c r="Z52" s="4" t="s">
        <v>5</v>
      </c>
      <c r="AA52" s="4" t="s">
        <v>5</v>
      </c>
      <c r="AB52" s="4" t="s">
        <v>5</v>
      </c>
      <c r="AC52" s="4" t="s">
        <v>720</v>
      </c>
      <c r="AD52" s="4" t="s">
        <v>5</v>
      </c>
      <c r="AE52" s="4" t="s">
        <v>5</v>
      </c>
      <c r="AF52" s="4" t="s">
        <v>5</v>
      </c>
      <c r="AG52" s="4" t="s">
        <v>5</v>
      </c>
      <c r="AH52" s="4" t="s">
        <v>5</v>
      </c>
      <c r="AI52" s="4" t="s">
        <v>5</v>
      </c>
      <c r="AJ52" s="4" t="s">
        <v>5</v>
      </c>
      <c r="AK52" s="4" t="s">
        <v>5</v>
      </c>
      <c r="AL52" s="4" t="s">
        <v>5</v>
      </c>
      <c r="AM52" s="4" t="s">
        <v>5</v>
      </c>
      <c r="AN52" s="4" t="s">
        <v>5</v>
      </c>
      <c r="AO52" s="4" t="s">
        <v>5</v>
      </c>
      <c r="AP52" s="4" t="s">
        <v>5</v>
      </c>
      <c r="AQ52" s="4" t="s">
        <v>5</v>
      </c>
      <c r="AR52" s="4" t="s">
        <v>5</v>
      </c>
      <c r="AS52" s="4" t="s">
        <v>5</v>
      </c>
      <c r="AT52" s="4" t="s">
        <v>5</v>
      </c>
      <c r="AU52" s="4" t="s">
        <v>5</v>
      </c>
      <c r="AV52" s="4" t="s">
        <v>5</v>
      </c>
      <c r="AW52" s="4" t="s">
        <v>5</v>
      </c>
      <c r="AX52" s="4" t="s">
        <v>5</v>
      </c>
      <c r="AY52" s="4" t="s">
        <v>5</v>
      </c>
      <c r="AZ52" s="4" t="s">
        <v>5</v>
      </c>
      <c r="BA52" s="4" t="s">
        <v>5</v>
      </c>
      <c r="BB52" s="4" t="s">
        <v>5</v>
      </c>
      <c r="BC52" s="4" t="s">
        <v>5</v>
      </c>
      <c r="BD52" s="4" t="s">
        <v>5</v>
      </c>
      <c r="BE52" s="4" t="s">
        <v>5</v>
      </c>
      <c r="BF52" s="4" t="s">
        <v>5</v>
      </c>
      <c r="BG52" s="4" t="s">
        <v>5</v>
      </c>
      <c r="BH52" s="4" t="s">
        <v>5</v>
      </c>
      <c r="BI52" s="4" t="s">
        <v>5</v>
      </c>
      <c r="BJ52" s="4" t="s">
        <v>5</v>
      </c>
      <c r="BK52" s="4" t="s">
        <v>5</v>
      </c>
      <c r="BL52" s="4" t="s">
        <v>5</v>
      </c>
      <c r="BM52" s="4" t="s">
        <v>5</v>
      </c>
      <c r="BN52" s="4" t="s">
        <v>5</v>
      </c>
      <c r="BO52" s="4" t="s">
        <v>5</v>
      </c>
      <c r="BP52" s="4" t="s">
        <v>5</v>
      </c>
      <c r="BQ52" s="4" t="s">
        <v>5</v>
      </c>
      <c r="BR52" s="4" t="s">
        <v>5</v>
      </c>
      <c r="BS52" s="4" t="s">
        <v>5</v>
      </c>
      <c r="BT52" s="4" t="s">
        <v>5</v>
      </c>
      <c r="BU52" s="4" t="s">
        <v>5</v>
      </c>
      <c r="BV52" s="4" t="s">
        <v>5</v>
      </c>
      <c r="BW52" s="4" t="s">
        <v>5</v>
      </c>
      <c r="BX52" s="4" t="s">
        <v>5</v>
      </c>
      <c r="BY52" s="4" t="s">
        <v>5</v>
      </c>
      <c r="BZ52" s="4" t="s">
        <v>5</v>
      </c>
      <c r="CA52" s="4" t="s">
        <v>5</v>
      </c>
      <c r="CB52" s="4" t="s">
        <v>5</v>
      </c>
      <c r="CC52" s="4" t="s">
        <v>5</v>
      </c>
    </row>
    <row r="53" spans="1:81" ht="30" x14ac:dyDescent="0.25">
      <c r="A53" s="3" t="s">
        <v>721</v>
      </c>
      <c r="B53" s="4" t="s">
        <v>5</v>
      </c>
      <c r="C53" s="4" t="s">
        <v>5</v>
      </c>
      <c r="D53" s="4" t="s">
        <v>5</v>
      </c>
      <c r="E53" s="4" t="s">
        <v>5</v>
      </c>
      <c r="F53" s="4" t="s">
        <v>5</v>
      </c>
      <c r="G53" s="4" t="s">
        <v>5</v>
      </c>
      <c r="H53" s="4" t="s">
        <v>5</v>
      </c>
      <c r="I53" s="4" t="s">
        <v>5</v>
      </c>
      <c r="J53" s="4" t="s">
        <v>5</v>
      </c>
      <c r="K53" s="4" t="s">
        <v>5</v>
      </c>
      <c r="L53" s="4" t="s">
        <v>5</v>
      </c>
      <c r="M53" s="4" t="s">
        <v>5</v>
      </c>
      <c r="N53" s="4" t="s">
        <v>5</v>
      </c>
      <c r="O53" s="4" t="s">
        <v>5</v>
      </c>
      <c r="P53" s="4" t="s">
        <v>5</v>
      </c>
      <c r="Q53" s="4" t="s">
        <v>5</v>
      </c>
      <c r="R53" s="4" t="s">
        <v>5</v>
      </c>
      <c r="S53" s="4" t="s">
        <v>5</v>
      </c>
      <c r="T53" s="4" t="s">
        <v>5</v>
      </c>
      <c r="U53" s="4" t="s">
        <v>5</v>
      </c>
      <c r="V53" s="4" t="s">
        <v>5</v>
      </c>
      <c r="W53" s="4" t="s">
        <v>5</v>
      </c>
      <c r="X53" s="4" t="s">
        <v>5</v>
      </c>
      <c r="Y53" s="4" t="s">
        <v>5</v>
      </c>
      <c r="Z53" s="4" t="s">
        <v>5</v>
      </c>
      <c r="AA53" s="4" t="s">
        <v>5</v>
      </c>
      <c r="AB53" s="4" t="s">
        <v>5</v>
      </c>
      <c r="AC53" s="4" t="s">
        <v>5</v>
      </c>
      <c r="AD53" s="4" t="s">
        <v>5</v>
      </c>
      <c r="AE53" s="4" t="s">
        <v>5</v>
      </c>
      <c r="AF53" s="4" t="s">
        <v>5</v>
      </c>
      <c r="AG53" s="4" t="s">
        <v>5</v>
      </c>
      <c r="AH53" s="4" t="s">
        <v>5</v>
      </c>
      <c r="AI53" s="4" t="s">
        <v>5</v>
      </c>
      <c r="AJ53" s="4" t="s">
        <v>5</v>
      </c>
      <c r="AK53" s="4" t="s">
        <v>5</v>
      </c>
      <c r="AL53" s="4" t="s">
        <v>5</v>
      </c>
      <c r="AM53" s="4" t="s">
        <v>5</v>
      </c>
      <c r="AN53" s="4" t="s">
        <v>5</v>
      </c>
      <c r="AO53" s="4" t="s">
        <v>5</v>
      </c>
      <c r="AP53" s="4" t="s">
        <v>5</v>
      </c>
      <c r="AQ53" s="4" t="s">
        <v>5</v>
      </c>
      <c r="AR53" s="4" t="s">
        <v>5</v>
      </c>
      <c r="AS53" s="4" t="s">
        <v>5</v>
      </c>
      <c r="AT53" s="4" t="s">
        <v>5</v>
      </c>
      <c r="AU53" s="4" t="s">
        <v>5</v>
      </c>
      <c r="AV53" s="4" t="s">
        <v>5</v>
      </c>
      <c r="AW53" s="4" t="s">
        <v>5</v>
      </c>
      <c r="AX53" s="4" t="s">
        <v>5</v>
      </c>
      <c r="AY53" s="4" t="s">
        <v>5</v>
      </c>
      <c r="AZ53" s="4" t="s">
        <v>5</v>
      </c>
      <c r="BA53" s="4" t="s">
        <v>5</v>
      </c>
      <c r="BB53" s="4" t="s">
        <v>5</v>
      </c>
      <c r="BC53" s="4" t="s">
        <v>5</v>
      </c>
      <c r="BD53" s="4" t="s">
        <v>5</v>
      </c>
      <c r="BE53" s="4" t="s">
        <v>5</v>
      </c>
      <c r="BF53" s="4" t="s">
        <v>5</v>
      </c>
      <c r="BG53" s="4" t="s">
        <v>5</v>
      </c>
      <c r="BH53" s="4" t="s">
        <v>5</v>
      </c>
      <c r="BI53" s="4" t="s">
        <v>5</v>
      </c>
      <c r="BJ53" s="4" t="s">
        <v>5</v>
      </c>
      <c r="BK53" s="4" t="s">
        <v>5</v>
      </c>
      <c r="BL53" s="4" t="s">
        <v>5</v>
      </c>
      <c r="BM53" s="4" t="s">
        <v>5</v>
      </c>
      <c r="BN53" s="4" t="s">
        <v>5</v>
      </c>
      <c r="BO53" s="4" t="s">
        <v>5</v>
      </c>
      <c r="BP53" s="4" t="s">
        <v>5</v>
      </c>
      <c r="BQ53" s="4" t="s">
        <v>5</v>
      </c>
      <c r="BR53" s="4" t="s">
        <v>5</v>
      </c>
      <c r="BS53" s="4" t="s">
        <v>5</v>
      </c>
      <c r="BT53" s="4" t="s">
        <v>5</v>
      </c>
      <c r="BU53" s="4" t="s">
        <v>5</v>
      </c>
      <c r="BV53" s="4" t="s">
        <v>5</v>
      </c>
      <c r="BW53" s="4" t="s">
        <v>5</v>
      </c>
      <c r="BX53" s="4" t="s">
        <v>5</v>
      </c>
      <c r="BY53" s="4" t="s">
        <v>5</v>
      </c>
      <c r="BZ53" s="4" t="s">
        <v>5</v>
      </c>
      <c r="CA53" s="4" t="s">
        <v>5</v>
      </c>
      <c r="CB53" s="4" t="s">
        <v>5</v>
      </c>
      <c r="CC53" s="4" t="s">
        <v>5</v>
      </c>
    </row>
    <row r="54" spans="1:81" x14ac:dyDescent="0.25">
      <c r="A54" s="2" t="s">
        <v>350</v>
      </c>
      <c r="B54" s="4" t="s">
        <v>5</v>
      </c>
      <c r="C54" s="4" t="s">
        <v>5</v>
      </c>
      <c r="D54" s="4" t="s">
        <v>5</v>
      </c>
      <c r="E54" s="4" t="s">
        <v>5</v>
      </c>
      <c r="F54" s="4" t="s">
        <v>5</v>
      </c>
      <c r="G54" s="4" t="s">
        <v>5</v>
      </c>
      <c r="H54" s="4" t="s">
        <v>5</v>
      </c>
      <c r="I54" s="4" t="s">
        <v>5</v>
      </c>
      <c r="J54" s="4" t="s">
        <v>5</v>
      </c>
      <c r="K54" s="4" t="s">
        <v>5</v>
      </c>
      <c r="L54" s="4" t="s">
        <v>5</v>
      </c>
      <c r="M54" s="4" t="s">
        <v>5</v>
      </c>
      <c r="N54" s="4" t="s">
        <v>5</v>
      </c>
      <c r="O54" s="4" t="s">
        <v>5</v>
      </c>
      <c r="P54" s="4" t="s">
        <v>5</v>
      </c>
      <c r="Q54" s="4" t="s">
        <v>5</v>
      </c>
      <c r="R54" s="4" t="s">
        <v>5</v>
      </c>
      <c r="S54" s="4" t="s">
        <v>5</v>
      </c>
      <c r="T54" s="4" t="s">
        <v>5</v>
      </c>
      <c r="U54" s="4" t="s">
        <v>5</v>
      </c>
      <c r="V54" s="4" t="s">
        <v>5</v>
      </c>
      <c r="W54" s="4" t="s">
        <v>5</v>
      </c>
      <c r="X54" s="4" t="s">
        <v>5</v>
      </c>
      <c r="Y54" s="4" t="s">
        <v>5</v>
      </c>
      <c r="Z54" s="4" t="s">
        <v>5</v>
      </c>
      <c r="AA54" s="4" t="s">
        <v>722</v>
      </c>
      <c r="AB54" s="4" t="s">
        <v>722</v>
      </c>
      <c r="AC54" s="4" t="s">
        <v>722</v>
      </c>
      <c r="AD54" s="4" t="s">
        <v>722</v>
      </c>
      <c r="AE54" s="4" t="s">
        <v>5</v>
      </c>
      <c r="AF54" s="4" t="s">
        <v>5</v>
      </c>
      <c r="AG54" s="4" t="s">
        <v>5</v>
      </c>
      <c r="AH54" s="4" t="s">
        <v>5</v>
      </c>
      <c r="AI54" s="4" t="s">
        <v>5</v>
      </c>
      <c r="AJ54" s="4" t="s">
        <v>5</v>
      </c>
      <c r="AK54" s="4" t="s">
        <v>5</v>
      </c>
      <c r="AL54" s="4" t="s">
        <v>5</v>
      </c>
      <c r="AM54" s="4" t="s">
        <v>5</v>
      </c>
      <c r="AN54" s="4" t="s">
        <v>5</v>
      </c>
      <c r="AO54" s="4" t="s">
        <v>5</v>
      </c>
      <c r="AP54" s="4" t="s">
        <v>5</v>
      </c>
      <c r="AQ54" s="4" t="s">
        <v>5</v>
      </c>
      <c r="AR54" s="4" t="s">
        <v>5</v>
      </c>
      <c r="AS54" s="4" t="s">
        <v>5</v>
      </c>
      <c r="AT54" s="4" t="s">
        <v>5</v>
      </c>
      <c r="AU54" s="4" t="s">
        <v>5</v>
      </c>
      <c r="AV54" s="4" t="s">
        <v>5</v>
      </c>
      <c r="AW54" s="4" t="s">
        <v>5</v>
      </c>
      <c r="AX54" s="4" t="s">
        <v>5</v>
      </c>
      <c r="AY54" s="4" t="s">
        <v>5</v>
      </c>
      <c r="AZ54" s="4" t="s">
        <v>5</v>
      </c>
      <c r="BA54" s="4" t="s">
        <v>5</v>
      </c>
      <c r="BB54" s="4" t="s">
        <v>5</v>
      </c>
      <c r="BC54" s="4" t="s">
        <v>5</v>
      </c>
      <c r="BD54" s="4" t="s">
        <v>5</v>
      </c>
      <c r="BE54" s="4" t="s">
        <v>5</v>
      </c>
      <c r="BF54" s="4" t="s">
        <v>5</v>
      </c>
      <c r="BG54" s="4" t="s">
        <v>5</v>
      </c>
      <c r="BH54" s="4" t="s">
        <v>5</v>
      </c>
      <c r="BI54" s="4" t="s">
        <v>5</v>
      </c>
      <c r="BJ54" s="4" t="s">
        <v>5</v>
      </c>
      <c r="BK54" s="4" t="s">
        <v>5</v>
      </c>
      <c r="BL54" s="4" t="s">
        <v>5</v>
      </c>
      <c r="BM54" s="4" t="s">
        <v>5</v>
      </c>
      <c r="BN54" s="4" t="s">
        <v>5</v>
      </c>
      <c r="BO54" s="4" t="s">
        <v>5</v>
      </c>
      <c r="BP54" s="4" t="s">
        <v>5</v>
      </c>
      <c r="BQ54" s="4" t="s">
        <v>5</v>
      </c>
      <c r="BR54" s="4" t="s">
        <v>5</v>
      </c>
      <c r="BS54" s="4" t="s">
        <v>5</v>
      </c>
      <c r="BT54" s="4" t="s">
        <v>5</v>
      </c>
      <c r="BU54" s="4" t="s">
        <v>5</v>
      </c>
      <c r="BV54" s="4" t="s">
        <v>5</v>
      </c>
      <c r="BW54" s="4" t="s">
        <v>5</v>
      </c>
      <c r="BX54" s="4" t="s">
        <v>5</v>
      </c>
      <c r="BY54" s="4" t="s">
        <v>5</v>
      </c>
      <c r="BZ54" s="4" t="s">
        <v>5</v>
      </c>
      <c r="CA54" s="4" t="s">
        <v>5</v>
      </c>
      <c r="CB54" s="4" t="s">
        <v>5</v>
      </c>
      <c r="CC54" s="4" t="s">
        <v>5</v>
      </c>
    </row>
    <row r="55" spans="1:81" x14ac:dyDescent="0.25">
      <c r="A55" s="2" t="s">
        <v>352</v>
      </c>
      <c r="B55" s="4" t="s">
        <v>5</v>
      </c>
      <c r="C55" s="4" t="s">
        <v>5</v>
      </c>
      <c r="D55" s="4" t="s">
        <v>5</v>
      </c>
      <c r="E55" s="4" t="s">
        <v>5</v>
      </c>
      <c r="F55" s="4" t="s">
        <v>5</v>
      </c>
      <c r="G55" s="4" t="s">
        <v>5</v>
      </c>
      <c r="H55" s="4" t="s">
        <v>5</v>
      </c>
      <c r="I55" s="4" t="s">
        <v>5</v>
      </c>
      <c r="J55" s="4" t="s">
        <v>5</v>
      </c>
      <c r="K55" s="4" t="s">
        <v>5</v>
      </c>
      <c r="L55" s="4" t="s">
        <v>5</v>
      </c>
      <c r="M55" s="4" t="s">
        <v>5</v>
      </c>
      <c r="N55" s="4" t="s">
        <v>5</v>
      </c>
      <c r="O55" s="4" t="s">
        <v>5</v>
      </c>
      <c r="P55" s="4" t="s">
        <v>5</v>
      </c>
      <c r="Q55" s="4" t="s">
        <v>5</v>
      </c>
      <c r="R55" s="4" t="s">
        <v>5</v>
      </c>
      <c r="S55" s="4" t="s">
        <v>5</v>
      </c>
      <c r="T55" s="4" t="s">
        <v>5</v>
      </c>
      <c r="U55" s="4" t="s">
        <v>5</v>
      </c>
      <c r="V55" s="4" t="s">
        <v>5</v>
      </c>
      <c r="W55" s="4" t="s">
        <v>5</v>
      </c>
      <c r="X55" s="4" t="s">
        <v>5</v>
      </c>
      <c r="Y55" s="4" t="s">
        <v>5</v>
      </c>
      <c r="Z55" s="4" t="s">
        <v>5</v>
      </c>
      <c r="AA55" s="4" t="s">
        <v>723</v>
      </c>
      <c r="AB55" s="4" t="s">
        <v>724</v>
      </c>
      <c r="AC55" s="4" t="s">
        <v>723</v>
      </c>
      <c r="AD55" s="4" t="s">
        <v>5</v>
      </c>
      <c r="AE55" s="4" t="s">
        <v>5</v>
      </c>
      <c r="AF55" s="4" t="s">
        <v>5</v>
      </c>
      <c r="AG55" s="4" t="s">
        <v>5</v>
      </c>
      <c r="AH55" s="4" t="s">
        <v>5</v>
      </c>
      <c r="AI55" s="4" t="s">
        <v>5</v>
      </c>
      <c r="AJ55" s="4" t="s">
        <v>5</v>
      </c>
      <c r="AK55" s="4" t="s">
        <v>5</v>
      </c>
      <c r="AL55" s="4" t="s">
        <v>5</v>
      </c>
      <c r="AM55" s="4" t="s">
        <v>5</v>
      </c>
      <c r="AN55" s="4" t="s">
        <v>5</v>
      </c>
      <c r="AO55" s="4" t="s">
        <v>5</v>
      </c>
      <c r="AP55" s="4" t="s">
        <v>5</v>
      </c>
      <c r="AQ55" s="4" t="s">
        <v>5</v>
      </c>
      <c r="AR55" s="4" t="s">
        <v>5</v>
      </c>
      <c r="AS55" s="4" t="s">
        <v>5</v>
      </c>
      <c r="AT55" s="4" t="s">
        <v>5</v>
      </c>
      <c r="AU55" s="4" t="s">
        <v>5</v>
      </c>
      <c r="AV55" s="4" t="s">
        <v>5</v>
      </c>
      <c r="AW55" s="4" t="s">
        <v>5</v>
      </c>
      <c r="AX55" s="4" t="s">
        <v>5</v>
      </c>
      <c r="AY55" s="4" t="s">
        <v>5</v>
      </c>
      <c r="AZ55" s="4" t="s">
        <v>5</v>
      </c>
      <c r="BA55" s="4" t="s">
        <v>5</v>
      </c>
      <c r="BB55" s="4" t="s">
        <v>5</v>
      </c>
      <c r="BC55" s="4" t="s">
        <v>5</v>
      </c>
      <c r="BD55" s="4" t="s">
        <v>5</v>
      </c>
      <c r="BE55" s="4" t="s">
        <v>5</v>
      </c>
      <c r="BF55" s="4" t="s">
        <v>5</v>
      </c>
      <c r="BG55" s="4" t="s">
        <v>5</v>
      </c>
      <c r="BH55" s="4" t="s">
        <v>5</v>
      </c>
      <c r="BI55" s="4" t="s">
        <v>5</v>
      </c>
      <c r="BJ55" s="4" t="s">
        <v>5</v>
      </c>
      <c r="BK55" s="4" t="s">
        <v>5</v>
      </c>
      <c r="BL55" s="4" t="s">
        <v>5</v>
      </c>
      <c r="BM55" s="4" t="s">
        <v>5</v>
      </c>
      <c r="BN55" s="4" t="s">
        <v>5</v>
      </c>
      <c r="BO55" s="4" t="s">
        <v>5</v>
      </c>
      <c r="BP55" s="4" t="s">
        <v>5</v>
      </c>
      <c r="BQ55" s="4" t="s">
        <v>5</v>
      </c>
      <c r="BR55" s="4" t="s">
        <v>5</v>
      </c>
      <c r="BS55" s="4" t="s">
        <v>724</v>
      </c>
      <c r="BT55" s="4" t="s">
        <v>5</v>
      </c>
      <c r="BU55" s="4" t="s">
        <v>5</v>
      </c>
      <c r="BV55" s="4" t="s">
        <v>5</v>
      </c>
      <c r="BW55" s="4" t="s">
        <v>723</v>
      </c>
      <c r="BX55" s="4" t="s">
        <v>5</v>
      </c>
      <c r="BY55" s="4" t="s">
        <v>5</v>
      </c>
      <c r="BZ55" s="4" t="s">
        <v>5</v>
      </c>
      <c r="CA55" s="4" t="s">
        <v>5</v>
      </c>
      <c r="CB55" s="4" t="s">
        <v>5</v>
      </c>
      <c r="CC55" s="4" t="s">
        <v>5</v>
      </c>
    </row>
    <row r="56" spans="1:81" x14ac:dyDescent="0.25">
      <c r="A56" s="2" t="s">
        <v>725</v>
      </c>
      <c r="B56" s="4" t="s">
        <v>5</v>
      </c>
      <c r="C56" s="4" t="s">
        <v>5</v>
      </c>
      <c r="D56" s="4" t="s">
        <v>5</v>
      </c>
      <c r="E56" s="4" t="s">
        <v>5</v>
      </c>
      <c r="F56" s="4" t="s">
        <v>5</v>
      </c>
      <c r="G56" s="4" t="s">
        <v>5</v>
      </c>
      <c r="H56" s="4" t="s">
        <v>5</v>
      </c>
      <c r="I56" s="4" t="s">
        <v>5</v>
      </c>
      <c r="J56" s="4" t="s">
        <v>5</v>
      </c>
      <c r="K56" s="4" t="s">
        <v>5</v>
      </c>
      <c r="L56" s="4" t="s">
        <v>5</v>
      </c>
      <c r="M56" s="4" t="s">
        <v>5</v>
      </c>
      <c r="N56" s="4" t="s">
        <v>5</v>
      </c>
      <c r="O56" s="4" t="s">
        <v>5</v>
      </c>
      <c r="P56" s="4" t="s">
        <v>5</v>
      </c>
      <c r="Q56" s="4" t="s">
        <v>5</v>
      </c>
      <c r="R56" s="4" t="s">
        <v>5</v>
      </c>
      <c r="S56" s="4" t="s">
        <v>5</v>
      </c>
      <c r="T56" s="4" t="s">
        <v>5</v>
      </c>
      <c r="U56" s="4" t="s">
        <v>5</v>
      </c>
      <c r="V56" s="4" t="s">
        <v>5</v>
      </c>
      <c r="W56" s="4" t="s">
        <v>5</v>
      </c>
      <c r="X56" s="4" t="s">
        <v>5</v>
      </c>
      <c r="Y56" s="4" t="s">
        <v>5</v>
      </c>
      <c r="Z56" s="4" t="s">
        <v>5</v>
      </c>
      <c r="AA56" s="121">
        <v>0.8</v>
      </c>
      <c r="AB56" s="121">
        <v>0.73</v>
      </c>
      <c r="AC56" s="121">
        <v>0.8</v>
      </c>
      <c r="AD56" s="4" t="s">
        <v>5</v>
      </c>
      <c r="AE56" s="4" t="s">
        <v>5</v>
      </c>
      <c r="AF56" s="4" t="s">
        <v>5</v>
      </c>
      <c r="AG56" s="4" t="s">
        <v>5</v>
      </c>
      <c r="AH56" s="4" t="s">
        <v>5</v>
      </c>
      <c r="AI56" s="4" t="s">
        <v>5</v>
      </c>
      <c r="AJ56" s="4" t="s">
        <v>5</v>
      </c>
      <c r="AK56" s="4" t="s">
        <v>5</v>
      </c>
      <c r="AL56" s="4" t="s">
        <v>5</v>
      </c>
      <c r="AM56" s="4" t="s">
        <v>5</v>
      </c>
      <c r="AN56" s="4" t="s">
        <v>5</v>
      </c>
      <c r="AO56" s="4" t="s">
        <v>5</v>
      </c>
      <c r="AP56" s="4" t="s">
        <v>5</v>
      </c>
      <c r="AQ56" s="4" t="s">
        <v>5</v>
      </c>
      <c r="AR56" s="4" t="s">
        <v>5</v>
      </c>
      <c r="AS56" s="4" t="s">
        <v>5</v>
      </c>
      <c r="AT56" s="4" t="s">
        <v>5</v>
      </c>
      <c r="AU56" s="4" t="s">
        <v>5</v>
      </c>
      <c r="AV56" s="4" t="s">
        <v>5</v>
      </c>
      <c r="AW56" s="4" t="s">
        <v>5</v>
      </c>
      <c r="AX56" s="4" t="s">
        <v>5</v>
      </c>
      <c r="AY56" s="4" t="s">
        <v>5</v>
      </c>
      <c r="AZ56" s="4" t="s">
        <v>5</v>
      </c>
      <c r="BA56" s="4" t="s">
        <v>5</v>
      </c>
      <c r="BB56" s="4" t="s">
        <v>5</v>
      </c>
      <c r="BC56" s="4" t="s">
        <v>5</v>
      </c>
      <c r="BD56" s="4" t="s">
        <v>5</v>
      </c>
      <c r="BE56" s="4" t="s">
        <v>5</v>
      </c>
      <c r="BF56" s="4" t="s">
        <v>5</v>
      </c>
      <c r="BG56" s="4" t="s">
        <v>5</v>
      </c>
      <c r="BH56" s="4" t="s">
        <v>5</v>
      </c>
      <c r="BI56" s="4" t="s">
        <v>5</v>
      </c>
      <c r="BJ56" s="4" t="s">
        <v>5</v>
      </c>
      <c r="BK56" s="4" t="s">
        <v>5</v>
      </c>
      <c r="BL56" s="4" t="s">
        <v>5</v>
      </c>
      <c r="BM56" s="4" t="s">
        <v>5</v>
      </c>
      <c r="BN56" s="4" t="s">
        <v>5</v>
      </c>
      <c r="BO56" s="4" t="s">
        <v>5</v>
      </c>
      <c r="BP56" s="4" t="s">
        <v>5</v>
      </c>
      <c r="BQ56" s="4" t="s">
        <v>5</v>
      </c>
      <c r="BR56" s="4" t="s">
        <v>5</v>
      </c>
      <c r="BS56" s="121">
        <v>0.73</v>
      </c>
      <c r="BT56" s="4" t="s">
        <v>5</v>
      </c>
      <c r="BU56" s="4" t="s">
        <v>5</v>
      </c>
      <c r="BV56" s="4" t="s">
        <v>5</v>
      </c>
      <c r="BW56" s="121">
        <v>0.75</v>
      </c>
      <c r="BX56" s="4" t="s">
        <v>5</v>
      </c>
      <c r="BY56" s="4" t="s">
        <v>5</v>
      </c>
      <c r="BZ56" s="4" t="s">
        <v>5</v>
      </c>
      <c r="CA56" s="4" t="s">
        <v>5</v>
      </c>
      <c r="CB56" s="4" t="s">
        <v>5</v>
      </c>
      <c r="CC56" s="4" t="s">
        <v>5</v>
      </c>
    </row>
    <row r="57" spans="1:81" x14ac:dyDescent="0.25">
      <c r="A57" s="2" t="s">
        <v>726</v>
      </c>
      <c r="B57" s="4" t="s">
        <v>5</v>
      </c>
      <c r="C57" s="4" t="s">
        <v>5</v>
      </c>
      <c r="D57" s="4" t="s">
        <v>5</v>
      </c>
      <c r="E57" s="4" t="s">
        <v>5</v>
      </c>
      <c r="F57" s="4" t="s">
        <v>5</v>
      </c>
      <c r="G57" s="4" t="s">
        <v>5</v>
      </c>
      <c r="H57" s="4" t="s">
        <v>5</v>
      </c>
      <c r="I57" s="4" t="s">
        <v>5</v>
      </c>
      <c r="J57" s="4" t="s">
        <v>5</v>
      </c>
      <c r="K57" s="4" t="s">
        <v>5</v>
      </c>
      <c r="L57" s="4" t="s">
        <v>5</v>
      </c>
      <c r="M57" s="4" t="s">
        <v>5</v>
      </c>
      <c r="N57" s="4" t="s">
        <v>5</v>
      </c>
      <c r="O57" s="4" t="s">
        <v>5</v>
      </c>
      <c r="P57" s="4" t="s">
        <v>5</v>
      </c>
      <c r="Q57" s="4" t="s">
        <v>5</v>
      </c>
      <c r="R57" s="4" t="s">
        <v>5</v>
      </c>
      <c r="S57" s="4" t="s">
        <v>5</v>
      </c>
      <c r="T57" s="4" t="s">
        <v>5</v>
      </c>
      <c r="U57" s="4" t="s">
        <v>5</v>
      </c>
      <c r="V57" s="4" t="s">
        <v>5</v>
      </c>
      <c r="W57" s="4" t="s">
        <v>5</v>
      </c>
      <c r="X57" s="4" t="s">
        <v>5</v>
      </c>
      <c r="Y57" s="4" t="s">
        <v>5</v>
      </c>
      <c r="Z57" s="4" t="s">
        <v>5</v>
      </c>
      <c r="AA57" s="121">
        <v>0</v>
      </c>
      <c r="AB57" s="121">
        <v>0</v>
      </c>
      <c r="AC57" s="121">
        <v>0</v>
      </c>
      <c r="AD57" s="121">
        <v>0</v>
      </c>
      <c r="AE57" s="4" t="s">
        <v>5</v>
      </c>
      <c r="AF57" s="4" t="s">
        <v>5</v>
      </c>
      <c r="AG57" s="4" t="s">
        <v>5</v>
      </c>
      <c r="AH57" s="4" t="s">
        <v>5</v>
      </c>
      <c r="AI57" s="4" t="s">
        <v>5</v>
      </c>
      <c r="AJ57" s="4" t="s">
        <v>5</v>
      </c>
      <c r="AK57" s="4" t="s">
        <v>5</v>
      </c>
      <c r="AL57" s="4" t="s">
        <v>5</v>
      </c>
      <c r="AM57" s="4" t="s">
        <v>5</v>
      </c>
      <c r="AN57" s="4" t="s">
        <v>5</v>
      </c>
      <c r="AO57" s="4" t="s">
        <v>5</v>
      </c>
      <c r="AP57" s="4" t="s">
        <v>5</v>
      </c>
      <c r="AQ57" s="4" t="s">
        <v>5</v>
      </c>
      <c r="AR57" s="4" t="s">
        <v>5</v>
      </c>
      <c r="AS57" s="4" t="s">
        <v>5</v>
      </c>
      <c r="AT57" s="4" t="s">
        <v>5</v>
      </c>
      <c r="AU57" s="4" t="s">
        <v>5</v>
      </c>
      <c r="AV57" s="4" t="s">
        <v>5</v>
      </c>
      <c r="AW57" s="4" t="s">
        <v>5</v>
      </c>
      <c r="AX57" s="4" t="s">
        <v>5</v>
      </c>
      <c r="AY57" s="4" t="s">
        <v>5</v>
      </c>
      <c r="AZ57" s="4" t="s">
        <v>5</v>
      </c>
      <c r="BA57" s="4" t="s">
        <v>5</v>
      </c>
      <c r="BB57" s="4" t="s">
        <v>5</v>
      </c>
      <c r="BC57" s="4" t="s">
        <v>5</v>
      </c>
      <c r="BD57" s="4" t="s">
        <v>5</v>
      </c>
      <c r="BE57" s="4" t="s">
        <v>5</v>
      </c>
      <c r="BF57" s="4" t="s">
        <v>5</v>
      </c>
      <c r="BG57" s="4" t="s">
        <v>5</v>
      </c>
      <c r="BH57" s="4" t="s">
        <v>5</v>
      </c>
      <c r="BI57" s="4" t="s">
        <v>5</v>
      </c>
      <c r="BJ57" s="4" t="s">
        <v>5</v>
      </c>
      <c r="BK57" s="4" t="s">
        <v>5</v>
      </c>
      <c r="BL57" s="4" t="s">
        <v>5</v>
      </c>
      <c r="BM57" s="4" t="s">
        <v>5</v>
      </c>
      <c r="BN57" s="4" t="s">
        <v>5</v>
      </c>
      <c r="BO57" s="4" t="s">
        <v>5</v>
      </c>
      <c r="BP57" s="4" t="s">
        <v>5</v>
      </c>
      <c r="BQ57" s="4" t="s">
        <v>5</v>
      </c>
      <c r="BR57" s="4" t="s">
        <v>5</v>
      </c>
      <c r="BS57" s="4" t="s">
        <v>5</v>
      </c>
      <c r="BT57" s="4" t="s">
        <v>5</v>
      </c>
      <c r="BU57" s="4" t="s">
        <v>5</v>
      </c>
      <c r="BV57" s="4" t="s">
        <v>5</v>
      </c>
      <c r="BW57" s="4" t="s">
        <v>5</v>
      </c>
      <c r="BX57" s="4" t="s">
        <v>5</v>
      </c>
      <c r="BY57" s="4" t="s">
        <v>5</v>
      </c>
      <c r="BZ57" s="4" t="s">
        <v>5</v>
      </c>
      <c r="CA57" s="4" t="s">
        <v>5</v>
      </c>
      <c r="CB57" s="4" t="s">
        <v>5</v>
      </c>
      <c r="CC57" s="4" t="s">
        <v>5</v>
      </c>
    </row>
    <row r="58" spans="1:81" x14ac:dyDescent="0.25">
      <c r="A58" s="2" t="s">
        <v>727</v>
      </c>
      <c r="B58" s="4" t="s">
        <v>5</v>
      </c>
      <c r="C58" s="4" t="s">
        <v>5</v>
      </c>
      <c r="D58" s="4" t="s">
        <v>5</v>
      </c>
      <c r="E58" s="4" t="s">
        <v>5</v>
      </c>
      <c r="F58" s="4" t="s">
        <v>5</v>
      </c>
      <c r="G58" s="4" t="s">
        <v>5</v>
      </c>
      <c r="H58" s="4" t="s">
        <v>5</v>
      </c>
      <c r="I58" s="4" t="s">
        <v>5</v>
      </c>
      <c r="J58" s="4" t="s">
        <v>5</v>
      </c>
      <c r="K58" s="4" t="s">
        <v>5</v>
      </c>
      <c r="L58" s="4" t="s">
        <v>5</v>
      </c>
      <c r="M58" s="4" t="s">
        <v>5</v>
      </c>
      <c r="N58" s="4" t="s">
        <v>5</v>
      </c>
      <c r="O58" s="4" t="s">
        <v>5</v>
      </c>
      <c r="P58" s="4" t="s">
        <v>5</v>
      </c>
      <c r="Q58" s="4" t="s">
        <v>5</v>
      </c>
      <c r="R58" s="4" t="s">
        <v>5</v>
      </c>
      <c r="S58" s="4" t="s">
        <v>5</v>
      </c>
      <c r="T58" s="4" t="s">
        <v>5</v>
      </c>
      <c r="U58" s="4" t="s">
        <v>5</v>
      </c>
      <c r="V58" s="4" t="s">
        <v>5</v>
      </c>
      <c r="W58" s="4" t="s">
        <v>5</v>
      </c>
      <c r="X58" s="4" t="s">
        <v>5</v>
      </c>
      <c r="Y58" s="4" t="s">
        <v>5</v>
      </c>
      <c r="Z58" s="4" t="s">
        <v>5</v>
      </c>
      <c r="AA58" s="121">
        <v>1.7100000000000001E-2</v>
      </c>
      <c r="AB58" s="121">
        <v>7.4000000000000003E-3</v>
      </c>
      <c r="AC58" s="4" t="s">
        <v>5</v>
      </c>
      <c r="AD58" s="4" t="s">
        <v>5</v>
      </c>
      <c r="AE58" s="4" t="s">
        <v>5</v>
      </c>
      <c r="AF58" s="4" t="s">
        <v>5</v>
      </c>
      <c r="AG58" s="4" t="s">
        <v>5</v>
      </c>
      <c r="AH58" s="4" t="s">
        <v>5</v>
      </c>
      <c r="AI58" s="4" t="s">
        <v>5</v>
      </c>
      <c r="AJ58" s="4" t="s">
        <v>5</v>
      </c>
      <c r="AK58" s="4" t="s">
        <v>5</v>
      </c>
      <c r="AL58" s="4" t="s">
        <v>5</v>
      </c>
      <c r="AM58" s="4" t="s">
        <v>5</v>
      </c>
      <c r="AN58" s="4" t="s">
        <v>5</v>
      </c>
      <c r="AO58" s="4" t="s">
        <v>5</v>
      </c>
      <c r="AP58" s="4" t="s">
        <v>5</v>
      </c>
      <c r="AQ58" s="4" t="s">
        <v>5</v>
      </c>
      <c r="AR58" s="4" t="s">
        <v>5</v>
      </c>
      <c r="AS58" s="4" t="s">
        <v>5</v>
      </c>
      <c r="AT58" s="4" t="s">
        <v>5</v>
      </c>
      <c r="AU58" s="4" t="s">
        <v>5</v>
      </c>
      <c r="AV58" s="4" t="s">
        <v>5</v>
      </c>
      <c r="AW58" s="4" t="s">
        <v>5</v>
      </c>
      <c r="AX58" s="4" t="s">
        <v>5</v>
      </c>
      <c r="AY58" s="4" t="s">
        <v>5</v>
      </c>
      <c r="AZ58" s="4" t="s">
        <v>5</v>
      </c>
      <c r="BA58" s="4" t="s">
        <v>5</v>
      </c>
      <c r="BB58" s="4" t="s">
        <v>5</v>
      </c>
      <c r="BC58" s="4" t="s">
        <v>5</v>
      </c>
      <c r="BD58" s="4" t="s">
        <v>5</v>
      </c>
      <c r="BE58" s="4" t="s">
        <v>5</v>
      </c>
      <c r="BF58" s="4" t="s">
        <v>5</v>
      </c>
      <c r="BG58" s="4" t="s">
        <v>5</v>
      </c>
      <c r="BH58" s="4" t="s">
        <v>5</v>
      </c>
      <c r="BI58" s="4" t="s">
        <v>5</v>
      </c>
      <c r="BJ58" s="4" t="s">
        <v>5</v>
      </c>
      <c r="BK58" s="4" t="s">
        <v>5</v>
      </c>
      <c r="BL58" s="4" t="s">
        <v>5</v>
      </c>
      <c r="BM58" s="4" t="s">
        <v>5</v>
      </c>
      <c r="BN58" s="4" t="s">
        <v>5</v>
      </c>
      <c r="BO58" s="4" t="s">
        <v>5</v>
      </c>
      <c r="BP58" s="4" t="s">
        <v>5</v>
      </c>
      <c r="BQ58" s="4" t="s">
        <v>5</v>
      </c>
      <c r="BR58" s="121">
        <v>8.8000000000000005E-3</v>
      </c>
      <c r="BS58" s="121">
        <v>7.4000000000000003E-3</v>
      </c>
      <c r="BT58" s="4" t="s">
        <v>5</v>
      </c>
      <c r="BU58" s="4" t="s">
        <v>5</v>
      </c>
      <c r="BV58" s="121">
        <v>1.7100000000000001E-2</v>
      </c>
      <c r="BW58" s="121">
        <v>1.34E-2</v>
      </c>
      <c r="BX58" s="4" t="s">
        <v>5</v>
      </c>
      <c r="BY58" s="4" t="s">
        <v>5</v>
      </c>
      <c r="BZ58" s="4" t="s">
        <v>5</v>
      </c>
      <c r="CA58" s="4" t="s">
        <v>5</v>
      </c>
      <c r="CB58" s="4" t="s">
        <v>5</v>
      </c>
      <c r="CC58" s="4" t="s">
        <v>5</v>
      </c>
    </row>
    <row r="59" spans="1:81" ht="30" x14ac:dyDescent="0.25">
      <c r="A59" s="2" t="s">
        <v>728</v>
      </c>
      <c r="B59" s="4" t="s">
        <v>5</v>
      </c>
      <c r="C59" s="4" t="s">
        <v>5</v>
      </c>
      <c r="D59" s="4" t="s">
        <v>5</v>
      </c>
      <c r="E59" s="4" t="s">
        <v>5</v>
      </c>
      <c r="F59" s="4" t="s">
        <v>5</v>
      </c>
      <c r="G59" s="4" t="s">
        <v>5</v>
      </c>
      <c r="H59" s="4" t="s">
        <v>5</v>
      </c>
      <c r="I59" s="4" t="s">
        <v>5</v>
      </c>
      <c r="J59" s="4" t="s">
        <v>5</v>
      </c>
      <c r="K59" s="4" t="s">
        <v>5</v>
      </c>
      <c r="L59" s="4" t="s">
        <v>5</v>
      </c>
      <c r="M59" s="4" t="s">
        <v>5</v>
      </c>
      <c r="N59" s="4" t="s">
        <v>5</v>
      </c>
      <c r="O59" s="4" t="s">
        <v>5</v>
      </c>
      <c r="P59" s="4" t="s">
        <v>5</v>
      </c>
      <c r="Q59" s="4" t="s">
        <v>5</v>
      </c>
      <c r="R59" s="4" t="s">
        <v>5</v>
      </c>
      <c r="S59" s="4" t="s">
        <v>5</v>
      </c>
      <c r="T59" s="4" t="s">
        <v>5</v>
      </c>
      <c r="U59" s="4" t="s">
        <v>5</v>
      </c>
      <c r="V59" s="4" t="s">
        <v>5</v>
      </c>
      <c r="W59" s="4" t="s">
        <v>5</v>
      </c>
      <c r="X59" s="4" t="s">
        <v>5</v>
      </c>
      <c r="Y59" s="4" t="s">
        <v>5</v>
      </c>
      <c r="Z59" s="4" t="s">
        <v>5</v>
      </c>
      <c r="AA59" s="12">
        <v>0.9</v>
      </c>
      <c r="AB59" s="12">
        <v>1.62</v>
      </c>
      <c r="AC59" s="4" t="s">
        <v>5</v>
      </c>
      <c r="AD59" s="12">
        <v>1.74</v>
      </c>
      <c r="AE59" s="4" t="s">
        <v>5</v>
      </c>
      <c r="AF59" s="4" t="s">
        <v>5</v>
      </c>
      <c r="AG59" s="4" t="s">
        <v>5</v>
      </c>
      <c r="AH59" s="4" t="s">
        <v>5</v>
      </c>
      <c r="AI59" s="4" t="s">
        <v>5</v>
      </c>
      <c r="AJ59" s="4" t="s">
        <v>5</v>
      </c>
      <c r="AK59" s="4" t="s">
        <v>5</v>
      </c>
      <c r="AL59" s="4" t="s">
        <v>5</v>
      </c>
      <c r="AM59" s="4" t="s">
        <v>5</v>
      </c>
      <c r="AN59" s="4" t="s">
        <v>5</v>
      </c>
      <c r="AO59" s="12">
        <v>1.05</v>
      </c>
      <c r="AP59" s="4" t="s">
        <v>5</v>
      </c>
      <c r="AQ59" s="12">
        <v>1.01</v>
      </c>
      <c r="AR59" s="4" t="s">
        <v>5</v>
      </c>
      <c r="AS59" s="4" t="s">
        <v>5</v>
      </c>
      <c r="AT59" s="12">
        <v>1.01</v>
      </c>
      <c r="AU59" s="4" t="s">
        <v>5</v>
      </c>
      <c r="AV59" s="4" t="s">
        <v>5</v>
      </c>
      <c r="AW59" s="4" t="s">
        <v>5</v>
      </c>
      <c r="AX59" s="4" t="s">
        <v>5</v>
      </c>
      <c r="AY59" s="4" t="s">
        <v>5</v>
      </c>
      <c r="AZ59" s="4" t="s">
        <v>5</v>
      </c>
      <c r="BA59" s="4" t="s">
        <v>5</v>
      </c>
      <c r="BB59" s="4" t="s">
        <v>5</v>
      </c>
      <c r="BC59" s="4" t="s">
        <v>5</v>
      </c>
      <c r="BD59" s="4" t="s">
        <v>5</v>
      </c>
      <c r="BE59" s="4" t="s">
        <v>5</v>
      </c>
      <c r="BF59" s="4" t="s">
        <v>5</v>
      </c>
      <c r="BG59" s="4" t="s">
        <v>5</v>
      </c>
      <c r="BH59" s="4" t="s">
        <v>5</v>
      </c>
      <c r="BI59" s="4" t="s">
        <v>5</v>
      </c>
      <c r="BJ59" s="4" t="s">
        <v>5</v>
      </c>
      <c r="BK59" s="4" t="s">
        <v>5</v>
      </c>
      <c r="BL59" s="4" t="s">
        <v>5</v>
      </c>
      <c r="BM59" s="4" t="s">
        <v>5</v>
      </c>
      <c r="BN59" s="4" t="s">
        <v>5</v>
      </c>
      <c r="BO59" s="4" t="s">
        <v>5</v>
      </c>
      <c r="BP59" s="4" t="s">
        <v>5</v>
      </c>
      <c r="BQ59" s="4" t="s">
        <v>5</v>
      </c>
      <c r="BR59" s="12">
        <v>0.59</v>
      </c>
      <c r="BS59" s="4" t="s">
        <v>5</v>
      </c>
      <c r="BT59" s="4" t="s">
        <v>5</v>
      </c>
      <c r="BU59" s="4" t="s">
        <v>5</v>
      </c>
      <c r="BV59" s="12">
        <v>0.9</v>
      </c>
      <c r="BW59" s="4" t="s">
        <v>5</v>
      </c>
      <c r="BX59" s="4" t="s">
        <v>5</v>
      </c>
      <c r="BY59" s="4" t="s">
        <v>5</v>
      </c>
      <c r="BZ59" s="4" t="s">
        <v>5</v>
      </c>
      <c r="CA59" s="4" t="s">
        <v>5</v>
      </c>
      <c r="CB59" s="4" t="s">
        <v>5</v>
      </c>
      <c r="CC59" s="4" t="s">
        <v>5</v>
      </c>
    </row>
    <row r="60" spans="1:81" ht="30" x14ac:dyDescent="0.25">
      <c r="A60" s="2" t="s">
        <v>729</v>
      </c>
      <c r="B60" s="4" t="s">
        <v>5</v>
      </c>
      <c r="C60" s="4" t="s">
        <v>5</v>
      </c>
      <c r="D60" s="4" t="s">
        <v>5</v>
      </c>
      <c r="E60" s="4" t="s">
        <v>5</v>
      </c>
      <c r="F60" s="4" t="s">
        <v>5</v>
      </c>
      <c r="G60" s="4" t="s">
        <v>5</v>
      </c>
      <c r="H60" s="4" t="s">
        <v>5</v>
      </c>
      <c r="I60" s="4" t="s">
        <v>5</v>
      </c>
      <c r="J60" s="4" t="s">
        <v>5</v>
      </c>
      <c r="K60" s="4" t="s">
        <v>5</v>
      </c>
      <c r="L60" s="4" t="s">
        <v>5</v>
      </c>
      <c r="M60" s="4" t="s">
        <v>5</v>
      </c>
      <c r="N60" s="4" t="s">
        <v>5</v>
      </c>
      <c r="O60" s="4" t="s">
        <v>5</v>
      </c>
      <c r="P60" s="4" t="s">
        <v>5</v>
      </c>
      <c r="Q60" s="4" t="s">
        <v>5</v>
      </c>
      <c r="R60" s="4" t="s">
        <v>5</v>
      </c>
      <c r="S60" s="4" t="s">
        <v>5</v>
      </c>
      <c r="T60" s="4" t="s">
        <v>5</v>
      </c>
      <c r="U60" s="4" t="s">
        <v>5</v>
      </c>
      <c r="V60" s="4" t="s">
        <v>5</v>
      </c>
      <c r="W60" s="4" t="s">
        <v>5</v>
      </c>
      <c r="X60" s="4" t="s">
        <v>5</v>
      </c>
      <c r="Y60" s="4" t="s">
        <v>5</v>
      </c>
      <c r="Z60" s="12">
        <v>1.95</v>
      </c>
      <c r="AA60" s="4" t="s">
        <v>5</v>
      </c>
      <c r="AB60" s="4" t="s">
        <v>5</v>
      </c>
      <c r="AC60" s="12">
        <v>0.88</v>
      </c>
      <c r="AD60" s="4" t="s">
        <v>5</v>
      </c>
      <c r="AE60" s="4" t="s">
        <v>5</v>
      </c>
      <c r="AF60" s="4" t="s">
        <v>5</v>
      </c>
      <c r="AG60" s="4" t="s">
        <v>5</v>
      </c>
      <c r="AH60" s="4" t="s">
        <v>5</v>
      </c>
      <c r="AI60" s="4" t="s">
        <v>5</v>
      </c>
      <c r="AJ60" s="4" t="s">
        <v>5</v>
      </c>
      <c r="AK60" s="4" t="s">
        <v>5</v>
      </c>
      <c r="AL60" s="4" t="s">
        <v>5</v>
      </c>
      <c r="AM60" s="4" t="s">
        <v>5</v>
      </c>
      <c r="AN60" s="4" t="s">
        <v>5</v>
      </c>
      <c r="AO60" s="4" t="s">
        <v>5</v>
      </c>
      <c r="AP60" s="4" t="s">
        <v>5</v>
      </c>
      <c r="AQ60" s="4" t="s">
        <v>5</v>
      </c>
      <c r="AR60" s="4" t="s">
        <v>5</v>
      </c>
      <c r="AS60" s="4" t="s">
        <v>5</v>
      </c>
      <c r="AT60" s="4" t="s">
        <v>5</v>
      </c>
      <c r="AU60" s="4" t="s">
        <v>5</v>
      </c>
      <c r="AV60" s="4" t="s">
        <v>5</v>
      </c>
      <c r="AW60" s="4" t="s">
        <v>5</v>
      </c>
      <c r="AX60" s="4" t="s">
        <v>5</v>
      </c>
      <c r="AY60" s="4" t="s">
        <v>5</v>
      </c>
      <c r="AZ60" s="4" t="s">
        <v>5</v>
      </c>
      <c r="BA60" s="4" t="s">
        <v>5</v>
      </c>
      <c r="BB60" s="4" t="s">
        <v>5</v>
      </c>
      <c r="BC60" s="4" t="s">
        <v>5</v>
      </c>
      <c r="BD60" s="4" t="s">
        <v>5</v>
      </c>
      <c r="BE60" s="4" t="s">
        <v>5</v>
      </c>
      <c r="BF60" s="4" t="s">
        <v>5</v>
      </c>
      <c r="BG60" s="4" t="s">
        <v>5</v>
      </c>
      <c r="BH60" s="4" t="s">
        <v>5</v>
      </c>
      <c r="BI60" s="4" t="s">
        <v>5</v>
      </c>
      <c r="BJ60" s="4" t="s">
        <v>5</v>
      </c>
      <c r="BK60" s="4" t="s">
        <v>5</v>
      </c>
      <c r="BL60" s="4" t="s">
        <v>5</v>
      </c>
      <c r="BM60" s="4" t="s">
        <v>5</v>
      </c>
      <c r="BN60" s="4" t="s">
        <v>5</v>
      </c>
      <c r="BO60" s="4" t="s">
        <v>5</v>
      </c>
      <c r="BP60" s="4" t="s">
        <v>5</v>
      </c>
      <c r="BQ60" s="4" t="s">
        <v>5</v>
      </c>
      <c r="BR60" s="4" t="s">
        <v>5</v>
      </c>
      <c r="BS60" s="4" t="s">
        <v>5</v>
      </c>
      <c r="BT60" s="4" t="s">
        <v>5</v>
      </c>
      <c r="BU60" s="4" t="s">
        <v>5</v>
      </c>
      <c r="BV60" s="4" t="s">
        <v>5</v>
      </c>
      <c r="BW60" s="4" t="s">
        <v>5</v>
      </c>
      <c r="BX60" s="4" t="s">
        <v>5</v>
      </c>
      <c r="BY60" s="4" t="s">
        <v>5</v>
      </c>
      <c r="BZ60" s="4" t="s">
        <v>5</v>
      </c>
      <c r="CA60" s="4" t="s">
        <v>5</v>
      </c>
      <c r="CB60" s="4" t="s">
        <v>5</v>
      </c>
      <c r="CC60" s="4" t="s">
        <v>5</v>
      </c>
    </row>
    <row r="61" spans="1:81" ht="30" x14ac:dyDescent="0.25">
      <c r="A61" s="2" t="s">
        <v>730</v>
      </c>
      <c r="B61" s="4" t="s">
        <v>5</v>
      </c>
      <c r="C61" s="4" t="s">
        <v>5</v>
      </c>
      <c r="D61" s="4" t="s">
        <v>5</v>
      </c>
      <c r="E61" s="4" t="s">
        <v>5</v>
      </c>
      <c r="F61" s="4" t="s">
        <v>5</v>
      </c>
      <c r="G61" s="4" t="s">
        <v>5</v>
      </c>
      <c r="H61" s="4" t="s">
        <v>5</v>
      </c>
      <c r="I61" s="4" t="s">
        <v>5</v>
      </c>
      <c r="J61" s="4" t="s">
        <v>5</v>
      </c>
      <c r="K61" s="4" t="s">
        <v>5</v>
      </c>
      <c r="L61" s="4" t="s">
        <v>5</v>
      </c>
      <c r="M61" s="4" t="s">
        <v>5</v>
      </c>
      <c r="N61" s="4" t="s">
        <v>5</v>
      </c>
      <c r="O61" s="4" t="s">
        <v>5</v>
      </c>
      <c r="P61" s="4" t="s">
        <v>5</v>
      </c>
      <c r="Q61" s="4" t="s">
        <v>5</v>
      </c>
      <c r="R61" s="4" t="s">
        <v>5</v>
      </c>
      <c r="S61" s="4" t="s">
        <v>5</v>
      </c>
      <c r="T61" s="4" t="s">
        <v>5</v>
      </c>
      <c r="U61" s="4" t="s">
        <v>5</v>
      </c>
      <c r="V61" s="4" t="s">
        <v>5</v>
      </c>
      <c r="W61" s="4" t="s">
        <v>5</v>
      </c>
      <c r="X61" s="4" t="s">
        <v>5</v>
      </c>
      <c r="Y61" s="12">
        <v>2.42</v>
      </c>
      <c r="Z61" s="4" t="s">
        <v>5</v>
      </c>
      <c r="AA61" s="12">
        <v>2.34</v>
      </c>
      <c r="AB61" s="4" t="s">
        <v>5</v>
      </c>
      <c r="AC61" s="12">
        <v>2.34</v>
      </c>
      <c r="AD61" s="4" t="s">
        <v>5</v>
      </c>
      <c r="AE61" s="4" t="s">
        <v>5</v>
      </c>
      <c r="AF61" s="4" t="s">
        <v>5</v>
      </c>
      <c r="AG61" s="4" t="s">
        <v>5</v>
      </c>
      <c r="AH61" s="4" t="s">
        <v>5</v>
      </c>
      <c r="AI61" s="4" t="s">
        <v>5</v>
      </c>
      <c r="AJ61" s="4" t="s">
        <v>5</v>
      </c>
      <c r="AK61" s="4" t="s">
        <v>5</v>
      </c>
      <c r="AL61" s="4" t="s">
        <v>5</v>
      </c>
      <c r="AM61" s="4" t="s">
        <v>5</v>
      </c>
      <c r="AN61" s="4" t="s">
        <v>5</v>
      </c>
      <c r="AO61" s="4" t="s">
        <v>5</v>
      </c>
      <c r="AP61" s="4" t="s">
        <v>5</v>
      </c>
      <c r="AQ61" s="4" t="s">
        <v>5</v>
      </c>
      <c r="AR61" s="12">
        <v>3.01</v>
      </c>
      <c r="AS61" s="4" t="s">
        <v>5</v>
      </c>
      <c r="AT61" s="4" t="s">
        <v>5</v>
      </c>
      <c r="AU61" s="4" t="s">
        <v>5</v>
      </c>
      <c r="AV61" s="4" t="s">
        <v>5</v>
      </c>
      <c r="AW61" s="4" t="s">
        <v>5</v>
      </c>
      <c r="AX61" s="4" t="s">
        <v>5</v>
      </c>
      <c r="AY61" s="4" t="s">
        <v>5</v>
      </c>
      <c r="AZ61" s="4" t="s">
        <v>5</v>
      </c>
      <c r="BA61" s="4" t="s">
        <v>5</v>
      </c>
      <c r="BB61" s="4" t="s">
        <v>5</v>
      </c>
      <c r="BC61" s="4" t="s">
        <v>5</v>
      </c>
      <c r="BD61" s="4" t="s">
        <v>5</v>
      </c>
      <c r="BE61" s="4" t="s">
        <v>5</v>
      </c>
      <c r="BF61" s="4" t="s">
        <v>5</v>
      </c>
      <c r="BG61" s="4" t="s">
        <v>5</v>
      </c>
      <c r="BH61" s="4" t="s">
        <v>5</v>
      </c>
      <c r="BI61" s="4" t="s">
        <v>5</v>
      </c>
      <c r="BJ61" s="4" t="s">
        <v>5</v>
      </c>
      <c r="BK61" s="4" t="s">
        <v>5</v>
      </c>
      <c r="BL61" s="4" t="s">
        <v>5</v>
      </c>
      <c r="BM61" s="4" t="s">
        <v>5</v>
      </c>
      <c r="BN61" s="4" t="s">
        <v>5</v>
      </c>
      <c r="BO61" s="4" t="s">
        <v>5</v>
      </c>
      <c r="BP61" s="4" t="s">
        <v>5</v>
      </c>
      <c r="BQ61" s="4" t="s">
        <v>5</v>
      </c>
      <c r="BR61" s="4" t="s">
        <v>5</v>
      </c>
      <c r="BS61" s="4" t="s">
        <v>5</v>
      </c>
      <c r="BT61" s="4" t="s">
        <v>5</v>
      </c>
      <c r="BU61" s="4" t="s">
        <v>5</v>
      </c>
      <c r="BV61" s="4" t="s">
        <v>5</v>
      </c>
      <c r="BW61" s="4" t="s">
        <v>5</v>
      </c>
      <c r="BX61" s="4" t="s">
        <v>5</v>
      </c>
      <c r="BY61" s="4" t="s">
        <v>5</v>
      </c>
      <c r="BZ61" s="4" t="s">
        <v>5</v>
      </c>
      <c r="CA61" s="4" t="s">
        <v>5</v>
      </c>
      <c r="CB61" s="4" t="s">
        <v>5</v>
      </c>
      <c r="CC61" s="4" t="s">
        <v>5</v>
      </c>
    </row>
    <row r="62" spans="1:81" ht="30" x14ac:dyDescent="0.25">
      <c r="A62" s="2" t="s">
        <v>731</v>
      </c>
      <c r="B62" s="4" t="s">
        <v>5</v>
      </c>
      <c r="C62" s="4" t="s">
        <v>5</v>
      </c>
      <c r="D62" s="4" t="s">
        <v>5</v>
      </c>
      <c r="E62" s="4" t="s">
        <v>5</v>
      </c>
      <c r="F62" s="4" t="s">
        <v>5</v>
      </c>
      <c r="G62" s="4" t="s">
        <v>5</v>
      </c>
      <c r="H62" s="4" t="s">
        <v>5</v>
      </c>
      <c r="I62" s="4" t="s">
        <v>5</v>
      </c>
      <c r="J62" s="4" t="s">
        <v>5</v>
      </c>
      <c r="K62" s="4" t="s">
        <v>5</v>
      </c>
      <c r="L62" s="4" t="s">
        <v>5</v>
      </c>
      <c r="M62" s="4" t="s">
        <v>5</v>
      </c>
      <c r="N62" s="4" t="s">
        <v>5</v>
      </c>
      <c r="O62" s="4" t="s">
        <v>5</v>
      </c>
      <c r="P62" s="4" t="s">
        <v>5</v>
      </c>
      <c r="Q62" s="4" t="s">
        <v>5</v>
      </c>
      <c r="R62" s="4" t="s">
        <v>5</v>
      </c>
      <c r="S62" s="4" t="s">
        <v>5</v>
      </c>
      <c r="T62" s="4" t="s">
        <v>5</v>
      </c>
      <c r="U62" s="4" t="s">
        <v>5</v>
      </c>
      <c r="V62" s="4" t="s">
        <v>5</v>
      </c>
      <c r="W62" s="4" t="s">
        <v>5</v>
      </c>
      <c r="X62" s="4" t="s">
        <v>5</v>
      </c>
      <c r="Y62" s="4" t="s">
        <v>5</v>
      </c>
      <c r="Z62" s="4" t="s">
        <v>5</v>
      </c>
      <c r="AA62" s="4" t="s">
        <v>5</v>
      </c>
      <c r="AB62" s="4" t="s">
        <v>5</v>
      </c>
      <c r="AC62" s="4" t="s">
        <v>5</v>
      </c>
      <c r="AD62" s="4" t="s">
        <v>5</v>
      </c>
      <c r="AE62" s="4" t="s">
        <v>5</v>
      </c>
      <c r="AF62" s="4" t="s">
        <v>5</v>
      </c>
      <c r="AG62" s="4" t="s">
        <v>5</v>
      </c>
      <c r="AH62" s="4" t="s">
        <v>5</v>
      </c>
      <c r="AI62" s="4" t="s">
        <v>5</v>
      </c>
      <c r="AJ62" s="4" t="s">
        <v>5</v>
      </c>
      <c r="AK62" s="4" t="s">
        <v>5</v>
      </c>
      <c r="AL62" s="4" t="s">
        <v>5</v>
      </c>
      <c r="AM62" s="4" t="s">
        <v>5</v>
      </c>
      <c r="AN62" s="4" t="s">
        <v>5</v>
      </c>
      <c r="AO62" s="4" t="s">
        <v>5</v>
      </c>
      <c r="AP62" s="4" t="s">
        <v>5</v>
      </c>
      <c r="AQ62" s="12">
        <v>3.5</v>
      </c>
      <c r="AR62" s="12">
        <v>2.5</v>
      </c>
      <c r="AS62" s="4" t="s">
        <v>5</v>
      </c>
      <c r="AT62" s="4" t="s">
        <v>5</v>
      </c>
      <c r="AU62" s="8">
        <v>5</v>
      </c>
      <c r="AV62" s="4" t="s">
        <v>5</v>
      </c>
      <c r="AW62" s="4" t="s">
        <v>5</v>
      </c>
      <c r="AX62" s="4" t="s">
        <v>5</v>
      </c>
      <c r="AY62" s="4" t="s">
        <v>5</v>
      </c>
      <c r="AZ62" s="4" t="s">
        <v>5</v>
      </c>
      <c r="BA62" s="4" t="s">
        <v>5</v>
      </c>
      <c r="BB62" s="4" t="s">
        <v>5</v>
      </c>
      <c r="BC62" s="4" t="s">
        <v>5</v>
      </c>
      <c r="BD62" s="4" t="s">
        <v>5</v>
      </c>
      <c r="BE62" s="4" t="s">
        <v>5</v>
      </c>
      <c r="BF62" s="4" t="s">
        <v>5</v>
      </c>
      <c r="BG62" s="4" t="s">
        <v>5</v>
      </c>
      <c r="BH62" s="4" t="s">
        <v>5</v>
      </c>
      <c r="BI62" s="4" t="s">
        <v>5</v>
      </c>
      <c r="BJ62" s="4" t="s">
        <v>5</v>
      </c>
      <c r="BK62" s="4" t="s">
        <v>5</v>
      </c>
      <c r="BL62" s="4" t="s">
        <v>5</v>
      </c>
      <c r="BM62" s="4" t="s">
        <v>5</v>
      </c>
      <c r="BN62" s="4" t="s">
        <v>5</v>
      </c>
      <c r="BO62" s="4" t="s">
        <v>5</v>
      </c>
      <c r="BP62" s="4" t="s">
        <v>5</v>
      </c>
      <c r="BQ62" s="4" t="s">
        <v>5</v>
      </c>
      <c r="BR62" s="4" t="s">
        <v>5</v>
      </c>
      <c r="BS62" s="4" t="s">
        <v>5</v>
      </c>
      <c r="BT62" s="4" t="s">
        <v>5</v>
      </c>
      <c r="BU62" s="4" t="s">
        <v>5</v>
      </c>
      <c r="BV62" s="4" t="s">
        <v>5</v>
      </c>
      <c r="BW62" s="4" t="s">
        <v>5</v>
      </c>
      <c r="BX62" s="4" t="s">
        <v>5</v>
      </c>
      <c r="BY62" s="4" t="s">
        <v>5</v>
      </c>
      <c r="BZ62" s="4" t="s">
        <v>5</v>
      </c>
      <c r="CA62" s="4" t="s">
        <v>5</v>
      </c>
      <c r="CB62" s="4" t="s">
        <v>5</v>
      </c>
      <c r="CC62" s="4" t="s">
        <v>5</v>
      </c>
    </row>
    <row r="63" spans="1:81" ht="30" x14ac:dyDescent="0.25">
      <c r="A63" s="2" t="s">
        <v>732</v>
      </c>
      <c r="B63" s="4" t="s">
        <v>5</v>
      </c>
      <c r="C63" s="4" t="s">
        <v>5</v>
      </c>
      <c r="D63" s="4" t="s">
        <v>5</v>
      </c>
      <c r="E63" s="4" t="s">
        <v>5</v>
      </c>
      <c r="F63" s="4" t="s">
        <v>5</v>
      </c>
      <c r="G63" s="4" t="s">
        <v>5</v>
      </c>
      <c r="H63" s="4" t="s">
        <v>5</v>
      </c>
      <c r="I63" s="4" t="s">
        <v>5</v>
      </c>
      <c r="J63" s="4" t="s">
        <v>5</v>
      </c>
      <c r="K63" s="4" t="s">
        <v>5</v>
      </c>
      <c r="L63" s="4" t="s">
        <v>5</v>
      </c>
      <c r="M63" s="4" t="s">
        <v>5</v>
      </c>
      <c r="N63" s="4" t="s">
        <v>5</v>
      </c>
      <c r="O63" s="4" t="s">
        <v>5</v>
      </c>
      <c r="P63" s="4" t="s">
        <v>5</v>
      </c>
      <c r="Q63" s="4" t="s">
        <v>5</v>
      </c>
      <c r="R63" s="4" t="s">
        <v>5</v>
      </c>
      <c r="S63" s="4" t="s">
        <v>5</v>
      </c>
      <c r="T63" s="4" t="s">
        <v>5</v>
      </c>
      <c r="U63" s="4" t="s">
        <v>5</v>
      </c>
      <c r="V63" s="4" t="s">
        <v>5</v>
      </c>
      <c r="W63" s="4" t="s">
        <v>5</v>
      </c>
      <c r="X63" s="4" t="s">
        <v>5</v>
      </c>
      <c r="Y63" s="4" t="s">
        <v>5</v>
      </c>
      <c r="Z63" s="4" t="s">
        <v>5</v>
      </c>
      <c r="AA63" s="12">
        <v>0.9</v>
      </c>
      <c r="AB63" s="12">
        <v>1.62</v>
      </c>
      <c r="AC63" s="4" t="s">
        <v>5</v>
      </c>
      <c r="AD63" s="12">
        <v>1.74</v>
      </c>
      <c r="AE63" s="4" t="s">
        <v>5</v>
      </c>
      <c r="AF63" s="4" t="s">
        <v>5</v>
      </c>
      <c r="AG63" s="4" t="s">
        <v>5</v>
      </c>
      <c r="AH63" s="4" t="s">
        <v>5</v>
      </c>
      <c r="AI63" s="4" t="s">
        <v>5</v>
      </c>
      <c r="AJ63" s="4" t="s">
        <v>5</v>
      </c>
      <c r="AK63" s="4" t="s">
        <v>5</v>
      </c>
      <c r="AL63" s="4" t="s">
        <v>5</v>
      </c>
      <c r="AM63" s="4" t="s">
        <v>5</v>
      </c>
      <c r="AN63" s="4" t="s">
        <v>5</v>
      </c>
      <c r="AO63" s="12">
        <v>1.05</v>
      </c>
      <c r="AP63" s="4" t="s">
        <v>5</v>
      </c>
      <c r="AQ63" s="12">
        <v>1.01</v>
      </c>
      <c r="AR63" s="4" t="s">
        <v>5</v>
      </c>
      <c r="AS63" s="4" t="s">
        <v>5</v>
      </c>
      <c r="AT63" s="12">
        <v>1.01</v>
      </c>
      <c r="AU63" s="4" t="s">
        <v>5</v>
      </c>
      <c r="AV63" s="4" t="s">
        <v>5</v>
      </c>
      <c r="AW63" s="4" t="s">
        <v>5</v>
      </c>
      <c r="AX63" s="4" t="s">
        <v>5</v>
      </c>
      <c r="AY63" s="4" t="s">
        <v>5</v>
      </c>
      <c r="AZ63" s="4" t="s">
        <v>5</v>
      </c>
      <c r="BA63" s="4" t="s">
        <v>5</v>
      </c>
      <c r="BB63" s="4" t="s">
        <v>5</v>
      </c>
      <c r="BC63" s="4" t="s">
        <v>5</v>
      </c>
      <c r="BD63" s="4" t="s">
        <v>5</v>
      </c>
      <c r="BE63" s="4" t="s">
        <v>5</v>
      </c>
      <c r="BF63" s="4" t="s">
        <v>5</v>
      </c>
      <c r="BG63" s="4" t="s">
        <v>5</v>
      </c>
      <c r="BH63" s="4" t="s">
        <v>5</v>
      </c>
      <c r="BI63" s="4" t="s">
        <v>5</v>
      </c>
      <c r="BJ63" s="4" t="s">
        <v>5</v>
      </c>
      <c r="BK63" s="4" t="s">
        <v>5</v>
      </c>
      <c r="BL63" s="4" t="s">
        <v>5</v>
      </c>
      <c r="BM63" s="4" t="s">
        <v>5</v>
      </c>
      <c r="BN63" s="4" t="s">
        <v>5</v>
      </c>
      <c r="BO63" s="4" t="s">
        <v>5</v>
      </c>
      <c r="BP63" s="4" t="s">
        <v>5</v>
      </c>
      <c r="BQ63" s="4" t="s">
        <v>5</v>
      </c>
      <c r="BR63" s="12">
        <v>0.59</v>
      </c>
      <c r="BS63" s="4" t="s">
        <v>5</v>
      </c>
      <c r="BT63" s="4" t="s">
        <v>5</v>
      </c>
      <c r="BU63" s="4" t="s">
        <v>5</v>
      </c>
      <c r="BV63" s="12">
        <v>0.9</v>
      </c>
      <c r="BW63" s="4" t="s">
        <v>5</v>
      </c>
      <c r="BX63" s="4" t="s">
        <v>5</v>
      </c>
      <c r="BY63" s="4" t="s">
        <v>5</v>
      </c>
      <c r="BZ63" s="4" t="s">
        <v>5</v>
      </c>
      <c r="CA63" s="4" t="s">
        <v>5</v>
      </c>
      <c r="CB63" s="4" t="s">
        <v>5</v>
      </c>
      <c r="CC63" s="4" t="s">
        <v>5</v>
      </c>
    </row>
    <row r="64" spans="1:81" x14ac:dyDescent="0.25">
      <c r="A64" s="2" t="s">
        <v>733</v>
      </c>
      <c r="B64" s="4" t="s">
        <v>5</v>
      </c>
      <c r="C64" s="4" t="s">
        <v>5</v>
      </c>
      <c r="D64" s="4" t="s">
        <v>5</v>
      </c>
      <c r="E64" s="4" t="s">
        <v>5</v>
      </c>
      <c r="F64" s="4" t="s">
        <v>5</v>
      </c>
      <c r="G64" s="4" t="s">
        <v>5</v>
      </c>
      <c r="H64" s="4" t="s">
        <v>5</v>
      </c>
      <c r="I64" s="4" t="s">
        <v>5</v>
      </c>
      <c r="J64" s="4" t="s">
        <v>5</v>
      </c>
      <c r="K64" s="4" t="s">
        <v>5</v>
      </c>
      <c r="L64" s="4" t="s">
        <v>5</v>
      </c>
      <c r="M64" s="4" t="s">
        <v>5</v>
      </c>
      <c r="N64" s="4" t="s">
        <v>5</v>
      </c>
      <c r="O64" s="4" t="s">
        <v>5</v>
      </c>
      <c r="P64" s="4" t="s">
        <v>5</v>
      </c>
      <c r="Q64" s="4" t="s">
        <v>5</v>
      </c>
      <c r="R64" s="4" t="s">
        <v>5</v>
      </c>
      <c r="S64" s="4" t="s">
        <v>5</v>
      </c>
      <c r="T64" s="4" t="s">
        <v>5</v>
      </c>
      <c r="U64" s="4" t="s">
        <v>5</v>
      </c>
      <c r="V64" s="4" t="s">
        <v>5</v>
      </c>
      <c r="W64" s="4" t="s">
        <v>5</v>
      </c>
      <c r="X64" s="4" t="s">
        <v>5</v>
      </c>
      <c r="Y64" s="4" t="s">
        <v>5</v>
      </c>
      <c r="Z64" s="4" t="s">
        <v>5</v>
      </c>
      <c r="AA64" s="4" t="s">
        <v>5</v>
      </c>
      <c r="AB64" s="4" t="s">
        <v>5</v>
      </c>
      <c r="AC64" s="4" t="s">
        <v>5</v>
      </c>
      <c r="AD64" s="4" t="s">
        <v>5</v>
      </c>
      <c r="AE64" s="4" t="s">
        <v>5</v>
      </c>
      <c r="AF64" s="4" t="s">
        <v>5</v>
      </c>
      <c r="AG64" s="4" t="s">
        <v>5</v>
      </c>
      <c r="AH64" s="4" t="s">
        <v>5</v>
      </c>
      <c r="AI64" s="4" t="s">
        <v>5</v>
      </c>
      <c r="AJ64" s="4" t="s">
        <v>5</v>
      </c>
      <c r="AK64" s="4" t="s">
        <v>5</v>
      </c>
      <c r="AL64" s="4" t="s">
        <v>5</v>
      </c>
      <c r="AM64" s="4" t="s">
        <v>5</v>
      </c>
      <c r="AN64" s="4" t="s">
        <v>5</v>
      </c>
      <c r="AO64" s="5">
        <v>496000</v>
      </c>
      <c r="AP64" s="4" t="s">
        <v>5</v>
      </c>
      <c r="AQ64" s="5">
        <v>477000</v>
      </c>
      <c r="AR64" s="4" t="s">
        <v>5</v>
      </c>
      <c r="AS64" s="4" t="s">
        <v>5</v>
      </c>
      <c r="AT64" s="5">
        <v>239000</v>
      </c>
      <c r="AU64" s="4" t="s">
        <v>5</v>
      </c>
      <c r="AV64" s="4" t="s">
        <v>5</v>
      </c>
      <c r="AW64" s="4" t="s">
        <v>5</v>
      </c>
      <c r="AX64" s="4" t="s">
        <v>5</v>
      </c>
      <c r="AY64" s="4" t="s">
        <v>5</v>
      </c>
      <c r="AZ64" s="4" t="s">
        <v>5</v>
      </c>
      <c r="BA64" s="4" t="s">
        <v>5</v>
      </c>
      <c r="BB64" s="4" t="s">
        <v>5</v>
      </c>
      <c r="BC64" s="4" t="s">
        <v>5</v>
      </c>
      <c r="BD64" s="4" t="s">
        <v>5</v>
      </c>
      <c r="BE64" s="4" t="s">
        <v>5</v>
      </c>
      <c r="BF64" s="4" t="s">
        <v>5</v>
      </c>
      <c r="BG64" s="4" t="s">
        <v>5</v>
      </c>
      <c r="BH64" s="4" t="s">
        <v>5</v>
      </c>
      <c r="BI64" s="4" t="s">
        <v>5</v>
      </c>
      <c r="BJ64" s="4" t="s">
        <v>5</v>
      </c>
      <c r="BK64" s="4" t="s">
        <v>5</v>
      </c>
      <c r="BL64" s="4" t="s">
        <v>5</v>
      </c>
      <c r="BM64" s="4" t="s">
        <v>5</v>
      </c>
      <c r="BN64" s="4" t="s">
        <v>5</v>
      </c>
      <c r="BO64" s="4" t="s">
        <v>5</v>
      </c>
      <c r="BP64" s="4" t="s">
        <v>5</v>
      </c>
      <c r="BQ64" s="4" t="s">
        <v>5</v>
      </c>
      <c r="BR64" s="4" t="s">
        <v>5</v>
      </c>
      <c r="BS64" s="4" t="s">
        <v>5</v>
      </c>
      <c r="BT64" s="4" t="s">
        <v>5</v>
      </c>
      <c r="BU64" s="4" t="s">
        <v>5</v>
      </c>
      <c r="BV64" s="4" t="s">
        <v>5</v>
      </c>
      <c r="BW64" s="4" t="s">
        <v>5</v>
      </c>
      <c r="BX64" s="4" t="s">
        <v>5</v>
      </c>
      <c r="BY64" s="4" t="s">
        <v>5</v>
      </c>
      <c r="BZ64" s="4" t="s">
        <v>5</v>
      </c>
      <c r="CA64" s="4" t="s">
        <v>5</v>
      </c>
      <c r="CB64" s="4" t="s">
        <v>5</v>
      </c>
      <c r="CC64" s="4" t="s">
        <v>5</v>
      </c>
    </row>
    <row r="65" spans="1:81" ht="30" x14ac:dyDescent="0.25">
      <c r="A65" s="3" t="s">
        <v>734</v>
      </c>
      <c r="B65" s="4" t="s">
        <v>5</v>
      </c>
      <c r="C65" s="4" t="s">
        <v>5</v>
      </c>
      <c r="D65" s="4" t="s">
        <v>5</v>
      </c>
      <c r="E65" s="4" t="s">
        <v>5</v>
      </c>
      <c r="F65" s="4" t="s">
        <v>5</v>
      </c>
      <c r="G65" s="4" t="s">
        <v>5</v>
      </c>
      <c r="H65" s="4" t="s">
        <v>5</v>
      </c>
      <c r="I65" s="4" t="s">
        <v>5</v>
      </c>
      <c r="J65" s="4" t="s">
        <v>5</v>
      </c>
      <c r="K65" s="4" t="s">
        <v>5</v>
      </c>
      <c r="L65" s="4" t="s">
        <v>5</v>
      </c>
      <c r="M65" s="4" t="s">
        <v>5</v>
      </c>
      <c r="N65" s="4" t="s">
        <v>5</v>
      </c>
      <c r="O65" s="4" t="s">
        <v>5</v>
      </c>
      <c r="P65" s="4" t="s">
        <v>5</v>
      </c>
      <c r="Q65" s="4" t="s">
        <v>5</v>
      </c>
      <c r="R65" s="4" t="s">
        <v>5</v>
      </c>
      <c r="S65" s="4" t="s">
        <v>5</v>
      </c>
      <c r="T65" s="4" t="s">
        <v>5</v>
      </c>
      <c r="U65" s="4" t="s">
        <v>5</v>
      </c>
      <c r="V65" s="4" t="s">
        <v>5</v>
      </c>
      <c r="W65" s="4" t="s">
        <v>5</v>
      </c>
      <c r="X65" s="4" t="s">
        <v>5</v>
      </c>
      <c r="Y65" s="4" t="s">
        <v>5</v>
      </c>
      <c r="Z65" s="4" t="s">
        <v>5</v>
      </c>
      <c r="AA65" s="4" t="s">
        <v>5</v>
      </c>
      <c r="AB65" s="4" t="s">
        <v>5</v>
      </c>
      <c r="AC65" s="4" t="s">
        <v>5</v>
      </c>
      <c r="AD65" s="4" t="s">
        <v>5</v>
      </c>
      <c r="AE65" s="4" t="s">
        <v>5</v>
      </c>
      <c r="AF65" s="4" t="s">
        <v>5</v>
      </c>
      <c r="AG65" s="4" t="s">
        <v>5</v>
      </c>
      <c r="AH65" s="4" t="s">
        <v>5</v>
      </c>
      <c r="AI65" s="4" t="s">
        <v>5</v>
      </c>
      <c r="AJ65" s="4" t="s">
        <v>5</v>
      </c>
      <c r="AK65" s="4" t="s">
        <v>5</v>
      </c>
      <c r="AL65" s="4" t="s">
        <v>5</v>
      </c>
      <c r="AM65" s="4" t="s">
        <v>5</v>
      </c>
      <c r="AN65" s="4" t="s">
        <v>5</v>
      </c>
      <c r="AO65" s="4" t="s">
        <v>5</v>
      </c>
      <c r="AP65" s="4" t="s">
        <v>5</v>
      </c>
      <c r="AQ65" s="4" t="s">
        <v>5</v>
      </c>
      <c r="AR65" s="4" t="s">
        <v>5</v>
      </c>
      <c r="AS65" s="4" t="s">
        <v>5</v>
      </c>
      <c r="AT65" s="4" t="s">
        <v>5</v>
      </c>
      <c r="AU65" s="4" t="s">
        <v>5</v>
      </c>
      <c r="AV65" s="4" t="s">
        <v>5</v>
      </c>
      <c r="AW65" s="4" t="s">
        <v>5</v>
      </c>
      <c r="AX65" s="4" t="s">
        <v>5</v>
      </c>
      <c r="AY65" s="4" t="s">
        <v>5</v>
      </c>
      <c r="AZ65" s="4" t="s">
        <v>5</v>
      </c>
      <c r="BA65" s="4" t="s">
        <v>5</v>
      </c>
      <c r="BB65" s="4" t="s">
        <v>5</v>
      </c>
      <c r="BC65" s="4" t="s">
        <v>5</v>
      </c>
      <c r="BD65" s="4" t="s">
        <v>5</v>
      </c>
      <c r="BE65" s="4" t="s">
        <v>5</v>
      </c>
      <c r="BF65" s="4" t="s">
        <v>5</v>
      </c>
      <c r="BG65" s="4" t="s">
        <v>5</v>
      </c>
      <c r="BH65" s="4" t="s">
        <v>5</v>
      </c>
      <c r="BI65" s="4" t="s">
        <v>5</v>
      </c>
      <c r="BJ65" s="4" t="s">
        <v>5</v>
      </c>
      <c r="BK65" s="4" t="s">
        <v>5</v>
      </c>
      <c r="BL65" s="4" t="s">
        <v>5</v>
      </c>
      <c r="BM65" s="4" t="s">
        <v>5</v>
      </c>
      <c r="BN65" s="4" t="s">
        <v>5</v>
      </c>
      <c r="BO65" s="4" t="s">
        <v>5</v>
      </c>
      <c r="BP65" s="4" t="s">
        <v>5</v>
      </c>
      <c r="BQ65" s="4" t="s">
        <v>5</v>
      </c>
      <c r="BR65" s="4" t="s">
        <v>5</v>
      </c>
      <c r="BS65" s="4" t="s">
        <v>5</v>
      </c>
      <c r="BT65" s="4" t="s">
        <v>5</v>
      </c>
      <c r="BU65" s="4" t="s">
        <v>5</v>
      </c>
      <c r="BV65" s="4" t="s">
        <v>5</v>
      </c>
      <c r="BW65" s="4" t="s">
        <v>5</v>
      </c>
      <c r="BX65" s="4" t="s">
        <v>5</v>
      </c>
      <c r="BY65" s="4" t="s">
        <v>5</v>
      </c>
      <c r="BZ65" s="4" t="s">
        <v>5</v>
      </c>
      <c r="CA65" s="4" t="s">
        <v>5</v>
      </c>
      <c r="CB65" s="4" t="s">
        <v>5</v>
      </c>
      <c r="CC65" s="4" t="s">
        <v>5</v>
      </c>
    </row>
    <row r="66" spans="1:81" ht="30" x14ac:dyDescent="0.25">
      <c r="A66" s="2" t="s">
        <v>735</v>
      </c>
      <c r="B66" s="4" t="s">
        <v>5</v>
      </c>
      <c r="C66" s="4" t="s">
        <v>5</v>
      </c>
      <c r="D66" s="4" t="s">
        <v>5</v>
      </c>
      <c r="E66" s="4" t="s">
        <v>5</v>
      </c>
      <c r="F66" s="4" t="s">
        <v>5</v>
      </c>
      <c r="G66" s="4" t="s">
        <v>5</v>
      </c>
      <c r="H66" s="4" t="s">
        <v>5</v>
      </c>
      <c r="I66" s="4" t="s">
        <v>5</v>
      </c>
      <c r="J66" s="4" t="s">
        <v>5</v>
      </c>
      <c r="K66" s="4" t="s">
        <v>5</v>
      </c>
      <c r="L66" s="4" t="s">
        <v>5</v>
      </c>
      <c r="M66" s="4" t="s">
        <v>5</v>
      </c>
      <c r="N66" s="4" t="s">
        <v>5</v>
      </c>
      <c r="O66" s="4" t="s">
        <v>5</v>
      </c>
      <c r="P66" s="4" t="s">
        <v>5</v>
      </c>
      <c r="Q66" s="4" t="s">
        <v>5</v>
      </c>
      <c r="R66" s="4" t="s">
        <v>5</v>
      </c>
      <c r="S66" s="4" t="s">
        <v>5</v>
      </c>
      <c r="T66" s="4" t="s">
        <v>5</v>
      </c>
      <c r="U66" s="4" t="s">
        <v>5</v>
      </c>
      <c r="V66" s="4" t="s">
        <v>5</v>
      </c>
      <c r="W66" s="4" t="s">
        <v>5</v>
      </c>
      <c r="X66" s="4" t="s">
        <v>5</v>
      </c>
      <c r="Y66" s="4" t="s">
        <v>5</v>
      </c>
      <c r="Z66" s="4" t="s">
        <v>5</v>
      </c>
      <c r="AA66" s="4" t="s">
        <v>5</v>
      </c>
      <c r="AB66" s="4" t="s">
        <v>5</v>
      </c>
      <c r="AC66" s="5">
        <v>10100429</v>
      </c>
      <c r="AD66" s="4" t="s">
        <v>5</v>
      </c>
      <c r="AE66" s="4" t="s">
        <v>5</v>
      </c>
      <c r="AF66" s="4" t="s">
        <v>5</v>
      </c>
      <c r="AG66" s="4" t="s">
        <v>5</v>
      </c>
      <c r="AH66" s="4" t="s">
        <v>5</v>
      </c>
      <c r="AI66" s="4" t="s">
        <v>5</v>
      </c>
      <c r="AJ66" s="4" t="s">
        <v>5</v>
      </c>
      <c r="AK66" s="4" t="s">
        <v>5</v>
      </c>
      <c r="AL66" s="4" t="s">
        <v>5</v>
      </c>
      <c r="AM66" s="4" t="s">
        <v>5</v>
      </c>
      <c r="AN66" s="4" t="s">
        <v>5</v>
      </c>
      <c r="AO66" s="4" t="s">
        <v>5</v>
      </c>
      <c r="AP66" s="4" t="s">
        <v>5</v>
      </c>
      <c r="AQ66" s="4" t="s">
        <v>5</v>
      </c>
      <c r="AR66" s="4" t="s">
        <v>5</v>
      </c>
      <c r="AS66" s="4" t="s">
        <v>5</v>
      </c>
      <c r="AT66" s="4" t="s">
        <v>5</v>
      </c>
      <c r="AU66" s="4" t="s">
        <v>5</v>
      </c>
      <c r="AV66" s="4" t="s">
        <v>5</v>
      </c>
      <c r="AW66" s="4" t="s">
        <v>5</v>
      </c>
      <c r="AX66" s="4" t="s">
        <v>5</v>
      </c>
      <c r="AY66" s="4" t="s">
        <v>5</v>
      </c>
      <c r="AZ66" s="4" t="s">
        <v>5</v>
      </c>
      <c r="BA66" s="4" t="s">
        <v>5</v>
      </c>
      <c r="BB66" s="4" t="s">
        <v>5</v>
      </c>
      <c r="BC66" s="5">
        <v>2384555</v>
      </c>
      <c r="BD66" s="4" t="s">
        <v>5</v>
      </c>
      <c r="BE66" s="4" t="s">
        <v>5</v>
      </c>
      <c r="BF66" s="4" t="s">
        <v>5</v>
      </c>
      <c r="BG66" s="5">
        <v>75852</v>
      </c>
      <c r="BH66" s="4" t="s">
        <v>5</v>
      </c>
      <c r="BI66" s="4" t="s">
        <v>5</v>
      </c>
      <c r="BJ66" s="4" t="s">
        <v>5</v>
      </c>
      <c r="BK66" s="4" t="s">
        <v>5</v>
      </c>
      <c r="BL66" s="4" t="s">
        <v>5</v>
      </c>
      <c r="BM66" s="4" t="s">
        <v>5</v>
      </c>
      <c r="BN66" s="4" t="s">
        <v>5</v>
      </c>
      <c r="BO66" s="4" t="s">
        <v>5</v>
      </c>
      <c r="BP66" s="4" t="s">
        <v>5</v>
      </c>
      <c r="BQ66" s="4" t="s">
        <v>5</v>
      </c>
      <c r="BR66" s="4" t="s">
        <v>5</v>
      </c>
      <c r="BS66" s="4" t="s">
        <v>5</v>
      </c>
      <c r="BT66" s="4" t="s">
        <v>5</v>
      </c>
      <c r="BU66" s="4" t="s">
        <v>5</v>
      </c>
      <c r="BV66" s="4" t="s">
        <v>5</v>
      </c>
      <c r="BW66" s="4" t="s">
        <v>5</v>
      </c>
      <c r="BX66" s="4" t="s">
        <v>5</v>
      </c>
      <c r="BY66" s="4" t="s">
        <v>5</v>
      </c>
      <c r="BZ66" s="4" t="s">
        <v>5</v>
      </c>
      <c r="CA66" s="4" t="s">
        <v>5</v>
      </c>
      <c r="CB66" s="4" t="s">
        <v>5</v>
      </c>
      <c r="CC66" s="4" t="s">
        <v>5</v>
      </c>
    </row>
    <row r="67" spans="1:81" x14ac:dyDescent="0.25">
      <c r="A67" s="2" t="s">
        <v>736</v>
      </c>
      <c r="B67" s="4" t="s">
        <v>5</v>
      </c>
      <c r="C67" s="4" t="s">
        <v>5</v>
      </c>
      <c r="D67" s="4" t="s">
        <v>5</v>
      </c>
      <c r="E67" s="4" t="s">
        <v>5</v>
      </c>
      <c r="F67" s="4" t="s">
        <v>5</v>
      </c>
      <c r="G67" s="4" t="s">
        <v>5</v>
      </c>
      <c r="H67" s="4" t="s">
        <v>5</v>
      </c>
      <c r="I67" s="4" t="s">
        <v>5</v>
      </c>
      <c r="J67" s="4" t="s">
        <v>5</v>
      </c>
      <c r="K67" s="4" t="s">
        <v>5</v>
      </c>
      <c r="L67" s="4" t="s">
        <v>5</v>
      </c>
      <c r="M67" s="4" t="s">
        <v>5</v>
      </c>
      <c r="N67" s="4" t="s">
        <v>5</v>
      </c>
      <c r="O67" s="4" t="s">
        <v>5</v>
      </c>
      <c r="P67" s="4" t="s">
        <v>5</v>
      </c>
      <c r="Q67" s="4" t="s">
        <v>5</v>
      </c>
      <c r="R67" s="4" t="s">
        <v>5</v>
      </c>
      <c r="S67" s="4" t="s">
        <v>5</v>
      </c>
      <c r="T67" s="4" t="s">
        <v>5</v>
      </c>
      <c r="U67" s="4" t="s">
        <v>5</v>
      </c>
      <c r="V67" s="4" t="s">
        <v>5</v>
      </c>
      <c r="W67" s="4" t="s">
        <v>5</v>
      </c>
      <c r="X67" s="4" t="s">
        <v>5</v>
      </c>
      <c r="Y67" s="4" t="s">
        <v>5</v>
      </c>
      <c r="Z67" s="5">
        <v>2382000</v>
      </c>
      <c r="AA67" s="5">
        <v>35000</v>
      </c>
      <c r="AB67" s="5">
        <v>140000</v>
      </c>
      <c r="AC67" s="5">
        <v>645010</v>
      </c>
      <c r="AD67" s="5">
        <v>22681533</v>
      </c>
      <c r="AE67" s="4" t="s">
        <v>5</v>
      </c>
      <c r="AF67" s="4" t="s">
        <v>5</v>
      </c>
      <c r="AG67" s="4" t="s">
        <v>5</v>
      </c>
      <c r="AH67" s="4" t="s">
        <v>5</v>
      </c>
      <c r="AI67" s="4" t="s">
        <v>5</v>
      </c>
      <c r="AJ67" s="5">
        <v>1181000</v>
      </c>
      <c r="AK67" s="4" t="s">
        <v>5</v>
      </c>
      <c r="AL67" s="4" t="s">
        <v>5</v>
      </c>
      <c r="AM67" s="5">
        <v>1201000</v>
      </c>
      <c r="AN67" s="4" t="s">
        <v>5</v>
      </c>
      <c r="AO67" s="4" t="s">
        <v>5</v>
      </c>
      <c r="AP67" s="4" t="s">
        <v>5</v>
      </c>
      <c r="AQ67" s="4" t="s">
        <v>5</v>
      </c>
      <c r="AR67" s="4" t="s">
        <v>5</v>
      </c>
      <c r="AS67" s="4" t="s">
        <v>5</v>
      </c>
      <c r="AT67" s="4" t="s">
        <v>5</v>
      </c>
      <c r="AU67" s="4" t="s">
        <v>5</v>
      </c>
      <c r="AV67" s="5">
        <v>2292000</v>
      </c>
      <c r="AW67" s="5">
        <v>90000</v>
      </c>
      <c r="AX67" s="4" t="s">
        <v>5</v>
      </c>
      <c r="AY67" s="4" t="s">
        <v>5</v>
      </c>
      <c r="AZ67" s="4" t="s">
        <v>5</v>
      </c>
      <c r="BA67" s="4" t="s">
        <v>5</v>
      </c>
      <c r="BB67" s="4" t="s">
        <v>5</v>
      </c>
      <c r="BC67" s="4" t="s">
        <v>5</v>
      </c>
      <c r="BD67" s="4" t="s">
        <v>5</v>
      </c>
      <c r="BE67" s="4" t="s">
        <v>5</v>
      </c>
      <c r="BF67" s="4" t="s">
        <v>5</v>
      </c>
      <c r="BG67" s="4" t="s">
        <v>5</v>
      </c>
      <c r="BH67" s="4" t="s">
        <v>5</v>
      </c>
      <c r="BI67" s="4" t="s">
        <v>5</v>
      </c>
      <c r="BJ67" s="4" t="s">
        <v>5</v>
      </c>
      <c r="BK67" s="4" t="s">
        <v>5</v>
      </c>
      <c r="BL67" s="4" t="s">
        <v>5</v>
      </c>
      <c r="BM67" s="4" t="s">
        <v>5</v>
      </c>
      <c r="BN67" s="4" t="s">
        <v>5</v>
      </c>
      <c r="BO67" s="4" t="s">
        <v>5</v>
      </c>
      <c r="BP67" s="4" t="s">
        <v>5</v>
      </c>
      <c r="BQ67" s="4" t="s">
        <v>5</v>
      </c>
      <c r="BR67" s="4" t="s">
        <v>5</v>
      </c>
      <c r="BS67" s="4" t="s">
        <v>5</v>
      </c>
      <c r="BT67" s="4" t="s">
        <v>5</v>
      </c>
      <c r="BU67" s="4" t="s">
        <v>5</v>
      </c>
      <c r="BV67" s="4" t="s">
        <v>5</v>
      </c>
      <c r="BW67" s="4" t="s">
        <v>5</v>
      </c>
      <c r="BX67" s="4" t="s">
        <v>5</v>
      </c>
      <c r="BY67" s="4" t="s">
        <v>5</v>
      </c>
      <c r="BZ67" s="4" t="s">
        <v>5</v>
      </c>
      <c r="CA67" s="4" t="s">
        <v>5</v>
      </c>
      <c r="CB67" s="4" t="s">
        <v>5</v>
      </c>
      <c r="CC67" s="4" t="s">
        <v>5</v>
      </c>
    </row>
    <row r="68" spans="1:81" x14ac:dyDescent="0.25">
      <c r="A68" s="2" t="s">
        <v>737</v>
      </c>
      <c r="B68" s="4" t="s">
        <v>5</v>
      </c>
      <c r="C68" s="4" t="s">
        <v>5</v>
      </c>
      <c r="D68" s="4" t="s">
        <v>5</v>
      </c>
      <c r="E68" s="4" t="s">
        <v>5</v>
      </c>
      <c r="F68" s="4" t="s">
        <v>5</v>
      </c>
      <c r="G68" s="4" t="s">
        <v>5</v>
      </c>
      <c r="H68" s="4" t="s">
        <v>5</v>
      </c>
      <c r="I68" s="4" t="s">
        <v>5</v>
      </c>
      <c r="J68" s="4" t="s">
        <v>5</v>
      </c>
      <c r="K68" s="4" t="s">
        <v>5</v>
      </c>
      <c r="L68" s="4" t="s">
        <v>5</v>
      </c>
      <c r="M68" s="4" t="s">
        <v>5</v>
      </c>
      <c r="N68" s="4" t="s">
        <v>5</v>
      </c>
      <c r="O68" s="4" t="s">
        <v>5</v>
      </c>
      <c r="P68" s="4" t="s">
        <v>5</v>
      </c>
      <c r="Q68" s="4" t="s">
        <v>5</v>
      </c>
      <c r="R68" s="4" t="s">
        <v>5</v>
      </c>
      <c r="S68" s="4" t="s">
        <v>5</v>
      </c>
      <c r="T68" s="4" t="s">
        <v>5</v>
      </c>
      <c r="U68" s="4" t="s">
        <v>5</v>
      </c>
      <c r="V68" s="4" t="s">
        <v>5</v>
      </c>
      <c r="W68" s="4" t="s">
        <v>5</v>
      </c>
      <c r="X68" s="4" t="s">
        <v>5</v>
      </c>
      <c r="Y68" s="4" t="s">
        <v>5</v>
      </c>
      <c r="Z68" s="4" t="s">
        <v>5</v>
      </c>
      <c r="AA68" s="4" t="s">
        <v>5</v>
      </c>
      <c r="AB68" s="4" t="s">
        <v>5</v>
      </c>
      <c r="AC68" s="5">
        <v>-4121</v>
      </c>
      <c r="AD68" s="4" t="s">
        <v>5</v>
      </c>
      <c r="AE68" s="4" t="s">
        <v>5</v>
      </c>
      <c r="AF68" s="4" t="s">
        <v>5</v>
      </c>
      <c r="AG68" s="4" t="s">
        <v>5</v>
      </c>
      <c r="AH68" s="4" t="s">
        <v>5</v>
      </c>
      <c r="AI68" s="4" t="s">
        <v>5</v>
      </c>
      <c r="AJ68" s="4" t="s">
        <v>5</v>
      </c>
      <c r="AK68" s="4" t="s">
        <v>5</v>
      </c>
      <c r="AL68" s="4" t="s">
        <v>5</v>
      </c>
      <c r="AM68" s="4" t="s">
        <v>5</v>
      </c>
      <c r="AN68" s="4" t="s">
        <v>5</v>
      </c>
      <c r="AO68" s="4" t="s">
        <v>5</v>
      </c>
      <c r="AP68" s="4" t="s">
        <v>5</v>
      </c>
      <c r="AQ68" s="4" t="s">
        <v>5</v>
      </c>
      <c r="AR68" s="4" t="s">
        <v>5</v>
      </c>
      <c r="AS68" s="4" t="s">
        <v>5</v>
      </c>
      <c r="AT68" s="4" t="s">
        <v>5</v>
      </c>
      <c r="AU68" s="4" t="s">
        <v>5</v>
      </c>
      <c r="AV68" s="4" t="s">
        <v>5</v>
      </c>
      <c r="AW68" s="4" t="s">
        <v>5</v>
      </c>
      <c r="AX68" s="4" t="s">
        <v>5</v>
      </c>
      <c r="AY68" s="4" t="s">
        <v>5</v>
      </c>
      <c r="AZ68" s="4" t="s">
        <v>5</v>
      </c>
      <c r="BA68" s="4" t="s">
        <v>5</v>
      </c>
      <c r="BB68" s="4" t="s">
        <v>5</v>
      </c>
      <c r="BC68" s="4" t="s">
        <v>5</v>
      </c>
      <c r="BD68" s="4" t="s">
        <v>5</v>
      </c>
      <c r="BE68" s="4" t="s">
        <v>5</v>
      </c>
      <c r="BF68" s="4" t="s">
        <v>5</v>
      </c>
      <c r="BG68" s="4" t="s">
        <v>5</v>
      </c>
      <c r="BH68" s="4" t="s">
        <v>5</v>
      </c>
      <c r="BI68" s="4" t="s">
        <v>5</v>
      </c>
      <c r="BJ68" s="4" t="s">
        <v>5</v>
      </c>
      <c r="BK68" s="4" t="s">
        <v>5</v>
      </c>
      <c r="BL68" s="4" t="s">
        <v>5</v>
      </c>
      <c r="BM68" s="4" t="s">
        <v>5</v>
      </c>
      <c r="BN68" s="4" t="s">
        <v>5</v>
      </c>
      <c r="BO68" s="4" t="s">
        <v>5</v>
      </c>
      <c r="BP68" s="4" t="s">
        <v>5</v>
      </c>
      <c r="BQ68" s="4" t="s">
        <v>5</v>
      </c>
      <c r="BR68" s="4" t="s">
        <v>5</v>
      </c>
      <c r="BS68" s="4" t="s">
        <v>5</v>
      </c>
      <c r="BT68" s="4" t="s">
        <v>5</v>
      </c>
      <c r="BU68" s="4" t="s">
        <v>5</v>
      </c>
      <c r="BV68" s="4" t="s">
        <v>5</v>
      </c>
      <c r="BW68" s="4" t="s">
        <v>5</v>
      </c>
      <c r="BX68" s="4" t="s">
        <v>5</v>
      </c>
      <c r="BY68" s="4" t="s">
        <v>5</v>
      </c>
      <c r="BZ68" s="4" t="s">
        <v>5</v>
      </c>
      <c r="CA68" s="4" t="s">
        <v>5</v>
      </c>
      <c r="CB68" s="4" t="s">
        <v>5</v>
      </c>
      <c r="CC68" s="4" t="s">
        <v>5</v>
      </c>
    </row>
    <row r="69" spans="1:81" x14ac:dyDescent="0.25">
      <c r="A69" s="2" t="s">
        <v>738</v>
      </c>
      <c r="B69" s="4" t="s">
        <v>5</v>
      </c>
      <c r="C69" s="4" t="s">
        <v>5</v>
      </c>
      <c r="D69" s="4" t="s">
        <v>5</v>
      </c>
      <c r="E69" s="4" t="s">
        <v>5</v>
      </c>
      <c r="F69" s="4" t="s">
        <v>5</v>
      </c>
      <c r="G69" s="4" t="s">
        <v>5</v>
      </c>
      <c r="H69" s="4" t="s">
        <v>5</v>
      </c>
      <c r="I69" s="4" t="s">
        <v>5</v>
      </c>
      <c r="J69" s="4" t="s">
        <v>5</v>
      </c>
      <c r="K69" s="4" t="s">
        <v>5</v>
      </c>
      <c r="L69" s="4" t="s">
        <v>5</v>
      </c>
      <c r="M69" s="4" t="s">
        <v>5</v>
      </c>
      <c r="N69" s="4" t="s">
        <v>5</v>
      </c>
      <c r="O69" s="4" t="s">
        <v>5</v>
      </c>
      <c r="P69" s="4" t="s">
        <v>5</v>
      </c>
      <c r="Q69" s="4" t="s">
        <v>5</v>
      </c>
      <c r="R69" s="4" t="s">
        <v>5</v>
      </c>
      <c r="S69" s="4" t="s">
        <v>5</v>
      </c>
      <c r="T69" s="4" t="s">
        <v>5</v>
      </c>
      <c r="U69" s="4" t="s">
        <v>5</v>
      </c>
      <c r="V69" s="4" t="s">
        <v>5</v>
      </c>
      <c r="W69" s="4" t="s">
        <v>5</v>
      </c>
      <c r="X69" s="4" t="s">
        <v>5</v>
      </c>
      <c r="Y69" s="4" t="s">
        <v>5</v>
      </c>
      <c r="Z69" s="4" t="s">
        <v>5</v>
      </c>
      <c r="AA69" s="4" t="s">
        <v>5</v>
      </c>
      <c r="AB69" s="4" t="s">
        <v>5</v>
      </c>
      <c r="AC69" s="5">
        <v>-392404</v>
      </c>
      <c r="AD69" s="4" t="s">
        <v>5</v>
      </c>
      <c r="AE69" s="4" t="s">
        <v>5</v>
      </c>
      <c r="AF69" s="4" t="s">
        <v>5</v>
      </c>
      <c r="AG69" s="4" t="s">
        <v>5</v>
      </c>
      <c r="AH69" s="4" t="s">
        <v>5</v>
      </c>
      <c r="AI69" s="4" t="s">
        <v>5</v>
      </c>
      <c r="AJ69" s="4" t="s">
        <v>5</v>
      </c>
      <c r="AK69" s="4" t="s">
        <v>5</v>
      </c>
      <c r="AL69" s="4" t="s">
        <v>5</v>
      </c>
      <c r="AM69" s="4" t="s">
        <v>5</v>
      </c>
      <c r="AN69" s="4" t="s">
        <v>5</v>
      </c>
      <c r="AO69" s="4" t="s">
        <v>5</v>
      </c>
      <c r="AP69" s="4" t="s">
        <v>5</v>
      </c>
      <c r="AQ69" s="4" t="s">
        <v>5</v>
      </c>
      <c r="AR69" s="4" t="s">
        <v>5</v>
      </c>
      <c r="AS69" s="4" t="s">
        <v>5</v>
      </c>
      <c r="AT69" s="4" t="s">
        <v>5</v>
      </c>
      <c r="AU69" s="4" t="s">
        <v>5</v>
      </c>
      <c r="AV69" s="4" t="s">
        <v>5</v>
      </c>
      <c r="AW69" s="4" t="s">
        <v>5</v>
      </c>
      <c r="AX69" s="4" t="s">
        <v>5</v>
      </c>
      <c r="AY69" s="4" t="s">
        <v>5</v>
      </c>
      <c r="AZ69" s="4" t="s">
        <v>5</v>
      </c>
      <c r="BA69" s="4" t="s">
        <v>5</v>
      </c>
      <c r="BB69" s="4" t="s">
        <v>5</v>
      </c>
      <c r="BC69" s="4" t="s">
        <v>5</v>
      </c>
      <c r="BD69" s="4" t="s">
        <v>5</v>
      </c>
      <c r="BE69" s="4" t="s">
        <v>5</v>
      </c>
      <c r="BF69" s="4" t="s">
        <v>5</v>
      </c>
      <c r="BG69" s="4" t="s">
        <v>5</v>
      </c>
      <c r="BH69" s="4" t="s">
        <v>5</v>
      </c>
      <c r="BI69" s="4" t="s">
        <v>5</v>
      </c>
      <c r="BJ69" s="4" t="s">
        <v>5</v>
      </c>
      <c r="BK69" s="4" t="s">
        <v>5</v>
      </c>
      <c r="BL69" s="4" t="s">
        <v>5</v>
      </c>
      <c r="BM69" s="4" t="s">
        <v>5</v>
      </c>
      <c r="BN69" s="4" t="s">
        <v>5</v>
      </c>
      <c r="BO69" s="4" t="s">
        <v>5</v>
      </c>
      <c r="BP69" s="4" t="s">
        <v>5</v>
      </c>
      <c r="BQ69" s="4" t="s">
        <v>5</v>
      </c>
      <c r="BR69" s="4" t="s">
        <v>5</v>
      </c>
      <c r="BS69" s="4" t="s">
        <v>5</v>
      </c>
      <c r="BT69" s="4" t="s">
        <v>5</v>
      </c>
      <c r="BU69" s="4" t="s">
        <v>5</v>
      </c>
      <c r="BV69" s="4" t="s">
        <v>5</v>
      </c>
      <c r="BW69" s="4" t="s">
        <v>5</v>
      </c>
      <c r="BX69" s="4" t="s">
        <v>5</v>
      </c>
      <c r="BY69" s="4" t="s">
        <v>5</v>
      </c>
      <c r="BZ69" s="4" t="s">
        <v>5</v>
      </c>
      <c r="CA69" s="4" t="s">
        <v>5</v>
      </c>
      <c r="CB69" s="4" t="s">
        <v>5</v>
      </c>
      <c r="CC69" s="4" t="s">
        <v>5</v>
      </c>
    </row>
    <row r="70" spans="1:81" ht="30" x14ac:dyDescent="0.25">
      <c r="A70" s="2" t="s">
        <v>739</v>
      </c>
      <c r="B70" s="4" t="s">
        <v>5</v>
      </c>
      <c r="C70" s="4" t="s">
        <v>5</v>
      </c>
      <c r="D70" s="4" t="s">
        <v>5</v>
      </c>
      <c r="E70" s="4" t="s">
        <v>5</v>
      </c>
      <c r="F70" s="4" t="s">
        <v>5</v>
      </c>
      <c r="G70" s="4" t="s">
        <v>5</v>
      </c>
      <c r="H70" s="4" t="s">
        <v>5</v>
      </c>
      <c r="I70" s="4" t="s">
        <v>5</v>
      </c>
      <c r="J70" s="4" t="s">
        <v>5</v>
      </c>
      <c r="K70" s="4" t="s">
        <v>5</v>
      </c>
      <c r="L70" s="4" t="s">
        <v>5</v>
      </c>
      <c r="M70" s="4" t="s">
        <v>5</v>
      </c>
      <c r="N70" s="4" t="s">
        <v>5</v>
      </c>
      <c r="O70" s="4" t="s">
        <v>5</v>
      </c>
      <c r="P70" s="4" t="s">
        <v>5</v>
      </c>
      <c r="Q70" s="4" t="s">
        <v>5</v>
      </c>
      <c r="R70" s="4" t="s">
        <v>5</v>
      </c>
      <c r="S70" s="4" t="s">
        <v>5</v>
      </c>
      <c r="T70" s="4" t="s">
        <v>5</v>
      </c>
      <c r="U70" s="4" t="s">
        <v>5</v>
      </c>
      <c r="V70" s="4" t="s">
        <v>5</v>
      </c>
      <c r="W70" s="4" t="s">
        <v>5</v>
      </c>
      <c r="X70" s="4" t="s">
        <v>5</v>
      </c>
      <c r="Y70" s="5">
        <v>10100429</v>
      </c>
      <c r="Z70" s="4" t="s">
        <v>5</v>
      </c>
      <c r="AA70" s="5">
        <v>10348914</v>
      </c>
      <c r="AB70" s="4" t="s">
        <v>5</v>
      </c>
      <c r="AC70" s="5">
        <v>10348914</v>
      </c>
      <c r="AD70" s="4" t="s">
        <v>5</v>
      </c>
      <c r="AE70" s="4" t="s">
        <v>5</v>
      </c>
      <c r="AF70" s="4" t="s">
        <v>5</v>
      </c>
      <c r="AG70" s="4" t="s">
        <v>5</v>
      </c>
      <c r="AH70" s="4" t="s">
        <v>5</v>
      </c>
      <c r="AI70" s="4" t="s">
        <v>5</v>
      </c>
      <c r="AJ70" s="4" t="s">
        <v>5</v>
      </c>
      <c r="AK70" s="4" t="s">
        <v>5</v>
      </c>
      <c r="AL70" s="4" t="s">
        <v>5</v>
      </c>
      <c r="AM70" s="4" t="s">
        <v>5</v>
      </c>
      <c r="AN70" s="4" t="s">
        <v>5</v>
      </c>
      <c r="AO70" s="4" t="s">
        <v>5</v>
      </c>
      <c r="AP70" s="4" t="s">
        <v>5</v>
      </c>
      <c r="AQ70" s="4" t="s">
        <v>5</v>
      </c>
      <c r="AR70" s="4" t="s">
        <v>5</v>
      </c>
      <c r="AS70" s="4" t="s">
        <v>5</v>
      </c>
      <c r="AT70" s="4" t="s">
        <v>5</v>
      </c>
      <c r="AU70" s="4" t="s">
        <v>5</v>
      </c>
      <c r="AV70" s="4" t="s">
        <v>5</v>
      </c>
      <c r="AW70" s="4" t="s">
        <v>5</v>
      </c>
      <c r="AX70" s="4" t="s">
        <v>5</v>
      </c>
      <c r="AY70" s="5">
        <v>414936</v>
      </c>
      <c r="AZ70" s="4" t="s">
        <v>5</v>
      </c>
      <c r="BA70" s="4" t="s">
        <v>5</v>
      </c>
      <c r="BB70" s="4" t="s">
        <v>5</v>
      </c>
      <c r="BC70" s="5">
        <v>2384555</v>
      </c>
      <c r="BD70" s="4" t="s">
        <v>5</v>
      </c>
      <c r="BE70" s="4" t="s">
        <v>5</v>
      </c>
      <c r="BF70" s="4" t="s">
        <v>5</v>
      </c>
      <c r="BG70" s="5">
        <v>75852</v>
      </c>
      <c r="BH70" s="4" t="s">
        <v>5</v>
      </c>
      <c r="BI70" s="4" t="s">
        <v>5</v>
      </c>
      <c r="BJ70" s="4" t="s">
        <v>5</v>
      </c>
      <c r="BK70" s="4" t="s">
        <v>5</v>
      </c>
      <c r="BL70" s="4" t="s">
        <v>5</v>
      </c>
      <c r="BM70" s="4" t="s">
        <v>5</v>
      </c>
      <c r="BN70" s="4" t="s">
        <v>5</v>
      </c>
      <c r="BO70" s="4" t="s">
        <v>5</v>
      </c>
      <c r="BP70" s="4" t="s">
        <v>5</v>
      </c>
      <c r="BQ70" s="4" t="s">
        <v>5</v>
      </c>
      <c r="BR70" s="4" t="s">
        <v>5</v>
      </c>
      <c r="BS70" s="4" t="s">
        <v>5</v>
      </c>
      <c r="BT70" s="4" t="s">
        <v>5</v>
      </c>
      <c r="BU70" s="4" t="s">
        <v>5</v>
      </c>
      <c r="BV70" s="4" t="s">
        <v>5</v>
      </c>
      <c r="BW70" s="4" t="s">
        <v>5</v>
      </c>
      <c r="BX70" s="4" t="s">
        <v>5</v>
      </c>
      <c r="BY70" s="4" t="s">
        <v>5</v>
      </c>
      <c r="BZ70" s="4" t="s">
        <v>5</v>
      </c>
      <c r="CA70" s="4" t="s">
        <v>5</v>
      </c>
      <c r="CB70" s="4" t="s">
        <v>5</v>
      </c>
      <c r="CC70" s="4" t="s">
        <v>5</v>
      </c>
    </row>
    <row r="71" spans="1:81" ht="30" x14ac:dyDescent="0.25">
      <c r="A71" s="2" t="s">
        <v>740</v>
      </c>
      <c r="B71" s="4" t="s">
        <v>5</v>
      </c>
      <c r="C71" s="4" t="s">
        <v>5</v>
      </c>
      <c r="D71" s="4" t="s">
        <v>5</v>
      </c>
      <c r="E71" s="4" t="s">
        <v>5</v>
      </c>
      <c r="F71" s="4" t="s">
        <v>5</v>
      </c>
      <c r="G71" s="4" t="s">
        <v>5</v>
      </c>
      <c r="H71" s="4" t="s">
        <v>5</v>
      </c>
      <c r="I71" s="4" t="s">
        <v>5</v>
      </c>
      <c r="J71" s="4" t="s">
        <v>5</v>
      </c>
      <c r="K71" s="4" t="s">
        <v>5</v>
      </c>
      <c r="L71" s="4" t="s">
        <v>5</v>
      </c>
      <c r="M71" s="4" t="s">
        <v>5</v>
      </c>
      <c r="N71" s="4" t="s">
        <v>5</v>
      </c>
      <c r="O71" s="4" t="s">
        <v>5</v>
      </c>
      <c r="P71" s="4" t="s">
        <v>5</v>
      </c>
      <c r="Q71" s="4" t="s">
        <v>5</v>
      </c>
      <c r="R71" s="4" t="s">
        <v>5</v>
      </c>
      <c r="S71" s="4" t="s">
        <v>5</v>
      </c>
      <c r="T71" s="4" t="s">
        <v>5</v>
      </c>
      <c r="U71" s="4" t="s">
        <v>5</v>
      </c>
      <c r="V71" s="4" t="s">
        <v>5</v>
      </c>
      <c r="W71" s="4" t="s">
        <v>5</v>
      </c>
      <c r="X71" s="4" t="s">
        <v>5</v>
      </c>
      <c r="Y71" s="4" t="s">
        <v>5</v>
      </c>
      <c r="Z71" s="4" t="s">
        <v>5</v>
      </c>
      <c r="AA71" s="5">
        <v>10069080</v>
      </c>
      <c r="AB71" s="4" t="s">
        <v>5</v>
      </c>
      <c r="AC71" s="5">
        <v>10069080</v>
      </c>
      <c r="AD71" s="4" t="s">
        <v>5</v>
      </c>
      <c r="AE71" s="4" t="s">
        <v>5</v>
      </c>
      <c r="AF71" s="4" t="s">
        <v>5</v>
      </c>
      <c r="AG71" s="4" t="s">
        <v>5</v>
      </c>
      <c r="AH71" s="4" t="s">
        <v>5</v>
      </c>
      <c r="AI71" s="4" t="s">
        <v>5</v>
      </c>
      <c r="AJ71" s="4" t="s">
        <v>5</v>
      </c>
      <c r="AK71" s="4" t="s">
        <v>5</v>
      </c>
      <c r="AL71" s="4" t="s">
        <v>5</v>
      </c>
      <c r="AM71" s="4" t="s">
        <v>5</v>
      </c>
      <c r="AN71" s="4" t="s">
        <v>5</v>
      </c>
      <c r="AO71" s="4" t="s">
        <v>5</v>
      </c>
      <c r="AP71" s="4" t="s">
        <v>5</v>
      </c>
      <c r="AQ71" s="4" t="s">
        <v>5</v>
      </c>
      <c r="AR71" s="4" t="s">
        <v>5</v>
      </c>
      <c r="AS71" s="4" t="s">
        <v>5</v>
      </c>
      <c r="AT71" s="4" t="s">
        <v>5</v>
      </c>
      <c r="AU71" s="4" t="s">
        <v>5</v>
      </c>
      <c r="AV71" s="4" t="s">
        <v>5</v>
      </c>
      <c r="AW71" s="4" t="s">
        <v>5</v>
      </c>
      <c r="AX71" s="4" t="s">
        <v>5</v>
      </c>
      <c r="AY71" s="4" t="s">
        <v>5</v>
      </c>
      <c r="AZ71" s="4" t="s">
        <v>5</v>
      </c>
      <c r="BA71" s="4" t="s">
        <v>5</v>
      </c>
      <c r="BB71" s="4" t="s">
        <v>5</v>
      </c>
      <c r="BC71" s="4" t="s">
        <v>5</v>
      </c>
      <c r="BD71" s="4" t="s">
        <v>5</v>
      </c>
      <c r="BE71" s="4" t="s">
        <v>5</v>
      </c>
      <c r="BF71" s="4" t="s">
        <v>5</v>
      </c>
      <c r="BG71" s="4" t="s">
        <v>5</v>
      </c>
      <c r="BH71" s="4" t="s">
        <v>5</v>
      </c>
      <c r="BI71" s="4" t="s">
        <v>5</v>
      </c>
      <c r="BJ71" s="4" t="s">
        <v>5</v>
      </c>
      <c r="BK71" s="4" t="s">
        <v>5</v>
      </c>
      <c r="BL71" s="4" t="s">
        <v>5</v>
      </c>
      <c r="BM71" s="4" t="s">
        <v>5</v>
      </c>
      <c r="BN71" s="4" t="s">
        <v>5</v>
      </c>
      <c r="BO71" s="4" t="s">
        <v>5</v>
      </c>
      <c r="BP71" s="4" t="s">
        <v>5</v>
      </c>
      <c r="BQ71" s="4" t="s">
        <v>5</v>
      </c>
      <c r="BR71" s="4" t="s">
        <v>5</v>
      </c>
      <c r="BS71" s="4" t="s">
        <v>5</v>
      </c>
      <c r="BT71" s="4" t="s">
        <v>5</v>
      </c>
      <c r="BU71" s="4" t="s">
        <v>5</v>
      </c>
      <c r="BV71" s="4" t="s">
        <v>5</v>
      </c>
      <c r="BW71" s="4" t="s">
        <v>5</v>
      </c>
      <c r="BX71" s="4" t="s">
        <v>5</v>
      </c>
      <c r="BY71" s="4" t="s">
        <v>5</v>
      </c>
      <c r="BZ71" s="4" t="s">
        <v>5</v>
      </c>
      <c r="CA71" s="4" t="s">
        <v>5</v>
      </c>
      <c r="CB71" s="4" t="s">
        <v>5</v>
      </c>
      <c r="CC71" s="4" t="s">
        <v>5</v>
      </c>
    </row>
    <row r="72" spans="1:81" x14ac:dyDescent="0.25">
      <c r="A72" s="2" t="s">
        <v>741</v>
      </c>
      <c r="B72" s="4" t="s">
        <v>5</v>
      </c>
      <c r="C72" s="4" t="s">
        <v>5</v>
      </c>
      <c r="D72" s="4" t="s">
        <v>5</v>
      </c>
      <c r="E72" s="4" t="s">
        <v>5</v>
      </c>
      <c r="F72" s="4" t="s">
        <v>5</v>
      </c>
      <c r="G72" s="4" t="s">
        <v>5</v>
      </c>
      <c r="H72" s="4" t="s">
        <v>5</v>
      </c>
      <c r="I72" s="4" t="s">
        <v>5</v>
      </c>
      <c r="J72" s="4" t="s">
        <v>5</v>
      </c>
      <c r="K72" s="4" t="s">
        <v>5</v>
      </c>
      <c r="L72" s="4" t="s">
        <v>5</v>
      </c>
      <c r="M72" s="4" t="s">
        <v>5</v>
      </c>
      <c r="N72" s="4" t="s">
        <v>5</v>
      </c>
      <c r="O72" s="4" t="s">
        <v>5</v>
      </c>
      <c r="P72" s="4" t="s">
        <v>5</v>
      </c>
      <c r="Q72" s="4" t="s">
        <v>5</v>
      </c>
      <c r="R72" s="4" t="s">
        <v>5</v>
      </c>
      <c r="S72" s="4" t="s">
        <v>5</v>
      </c>
      <c r="T72" s="4" t="s">
        <v>5</v>
      </c>
      <c r="U72" s="4" t="s">
        <v>5</v>
      </c>
      <c r="V72" s="4" t="s">
        <v>5</v>
      </c>
      <c r="W72" s="4" t="s">
        <v>5</v>
      </c>
      <c r="X72" s="4" t="s">
        <v>5</v>
      </c>
      <c r="Y72" s="4" t="s">
        <v>5</v>
      </c>
      <c r="Z72" s="4" t="s">
        <v>5</v>
      </c>
      <c r="AA72" s="5">
        <v>6922187</v>
      </c>
      <c r="AB72" s="4" t="s">
        <v>5</v>
      </c>
      <c r="AC72" s="5">
        <v>6922187</v>
      </c>
      <c r="AD72" s="4" t="s">
        <v>5</v>
      </c>
      <c r="AE72" s="4" t="s">
        <v>5</v>
      </c>
      <c r="AF72" s="4" t="s">
        <v>5</v>
      </c>
      <c r="AG72" s="4" t="s">
        <v>5</v>
      </c>
      <c r="AH72" s="4" t="s">
        <v>5</v>
      </c>
      <c r="AI72" s="4" t="s">
        <v>5</v>
      </c>
      <c r="AJ72" s="4" t="s">
        <v>5</v>
      </c>
      <c r="AK72" s="4" t="s">
        <v>5</v>
      </c>
      <c r="AL72" s="4" t="s">
        <v>5</v>
      </c>
      <c r="AM72" s="4" t="s">
        <v>5</v>
      </c>
      <c r="AN72" s="4" t="s">
        <v>5</v>
      </c>
      <c r="AO72" s="4" t="s">
        <v>5</v>
      </c>
      <c r="AP72" s="4" t="s">
        <v>5</v>
      </c>
      <c r="AQ72" s="4" t="s">
        <v>5</v>
      </c>
      <c r="AR72" s="4" t="s">
        <v>5</v>
      </c>
      <c r="AS72" s="4" t="s">
        <v>5</v>
      </c>
      <c r="AT72" s="4" t="s">
        <v>5</v>
      </c>
      <c r="AU72" s="4" t="s">
        <v>5</v>
      </c>
      <c r="AV72" s="4" t="s">
        <v>5</v>
      </c>
      <c r="AW72" s="4" t="s">
        <v>5</v>
      </c>
      <c r="AX72" s="4" t="s">
        <v>5</v>
      </c>
      <c r="AY72" s="4" t="s">
        <v>5</v>
      </c>
      <c r="AZ72" s="4" t="s">
        <v>5</v>
      </c>
      <c r="BA72" s="4" t="s">
        <v>5</v>
      </c>
      <c r="BB72" s="4" t="s">
        <v>5</v>
      </c>
      <c r="BC72" s="4" t="s">
        <v>5</v>
      </c>
      <c r="BD72" s="4" t="s">
        <v>5</v>
      </c>
      <c r="BE72" s="4" t="s">
        <v>5</v>
      </c>
      <c r="BF72" s="4" t="s">
        <v>5</v>
      </c>
      <c r="BG72" s="4" t="s">
        <v>5</v>
      </c>
      <c r="BH72" s="4" t="s">
        <v>5</v>
      </c>
      <c r="BI72" s="4" t="s">
        <v>5</v>
      </c>
      <c r="BJ72" s="4" t="s">
        <v>5</v>
      </c>
      <c r="BK72" s="4" t="s">
        <v>5</v>
      </c>
      <c r="BL72" s="4" t="s">
        <v>5</v>
      </c>
      <c r="BM72" s="4" t="s">
        <v>5</v>
      </c>
      <c r="BN72" s="4" t="s">
        <v>5</v>
      </c>
      <c r="BO72" s="4" t="s">
        <v>5</v>
      </c>
      <c r="BP72" s="4" t="s">
        <v>5</v>
      </c>
      <c r="BQ72" s="4" t="s">
        <v>5</v>
      </c>
      <c r="BR72" s="4" t="s">
        <v>5</v>
      </c>
      <c r="BS72" s="4" t="s">
        <v>5</v>
      </c>
      <c r="BT72" s="4" t="s">
        <v>5</v>
      </c>
      <c r="BU72" s="4" t="s">
        <v>5</v>
      </c>
      <c r="BV72" s="4" t="s">
        <v>5</v>
      </c>
      <c r="BW72" s="4" t="s">
        <v>5</v>
      </c>
      <c r="BX72" s="4" t="s">
        <v>5</v>
      </c>
      <c r="BY72" s="4" t="s">
        <v>5</v>
      </c>
      <c r="BZ72" s="4" t="s">
        <v>5</v>
      </c>
      <c r="CA72" s="4" t="s">
        <v>5</v>
      </c>
      <c r="CB72" s="4" t="s">
        <v>5</v>
      </c>
      <c r="CC72" s="4" t="s">
        <v>5</v>
      </c>
    </row>
    <row r="73" spans="1:81" ht="30" x14ac:dyDescent="0.25">
      <c r="A73" s="3" t="s">
        <v>742</v>
      </c>
      <c r="B73" s="4" t="s">
        <v>5</v>
      </c>
      <c r="C73" s="4" t="s">
        <v>5</v>
      </c>
      <c r="D73" s="4" t="s">
        <v>5</v>
      </c>
      <c r="E73" s="4" t="s">
        <v>5</v>
      </c>
      <c r="F73" s="4" t="s">
        <v>5</v>
      </c>
      <c r="G73" s="4" t="s">
        <v>5</v>
      </c>
      <c r="H73" s="4" t="s">
        <v>5</v>
      </c>
      <c r="I73" s="4" t="s">
        <v>5</v>
      </c>
      <c r="J73" s="4" t="s">
        <v>5</v>
      </c>
      <c r="K73" s="4" t="s">
        <v>5</v>
      </c>
      <c r="L73" s="4" t="s">
        <v>5</v>
      </c>
      <c r="M73" s="4" t="s">
        <v>5</v>
      </c>
      <c r="N73" s="4" t="s">
        <v>5</v>
      </c>
      <c r="O73" s="4" t="s">
        <v>5</v>
      </c>
      <c r="P73" s="4" t="s">
        <v>5</v>
      </c>
      <c r="Q73" s="4" t="s">
        <v>5</v>
      </c>
      <c r="R73" s="4" t="s">
        <v>5</v>
      </c>
      <c r="S73" s="4" t="s">
        <v>5</v>
      </c>
      <c r="T73" s="4" t="s">
        <v>5</v>
      </c>
      <c r="U73" s="4" t="s">
        <v>5</v>
      </c>
      <c r="V73" s="4" t="s">
        <v>5</v>
      </c>
      <c r="W73" s="4" t="s">
        <v>5</v>
      </c>
      <c r="X73" s="4" t="s">
        <v>5</v>
      </c>
      <c r="Y73" s="4" t="s">
        <v>5</v>
      </c>
      <c r="Z73" s="4" t="s">
        <v>5</v>
      </c>
      <c r="AA73" s="4" t="s">
        <v>5</v>
      </c>
      <c r="AB73" s="4" t="s">
        <v>5</v>
      </c>
      <c r="AC73" s="4" t="s">
        <v>5</v>
      </c>
      <c r="AD73" s="4" t="s">
        <v>5</v>
      </c>
      <c r="AE73" s="4" t="s">
        <v>5</v>
      </c>
      <c r="AF73" s="4" t="s">
        <v>5</v>
      </c>
      <c r="AG73" s="4" t="s">
        <v>5</v>
      </c>
      <c r="AH73" s="4" t="s">
        <v>5</v>
      </c>
      <c r="AI73" s="4" t="s">
        <v>5</v>
      </c>
      <c r="AJ73" s="4" t="s">
        <v>5</v>
      </c>
      <c r="AK73" s="4" t="s">
        <v>5</v>
      </c>
      <c r="AL73" s="4" t="s">
        <v>5</v>
      </c>
      <c r="AM73" s="4" t="s">
        <v>5</v>
      </c>
      <c r="AN73" s="4" t="s">
        <v>5</v>
      </c>
      <c r="AO73" s="4" t="s">
        <v>5</v>
      </c>
      <c r="AP73" s="4" t="s">
        <v>5</v>
      </c>
      <c r="AQ73" s="4" t="s">
        <v>5</v>
      </c>
      <c r="AR73" s="4" t="s">
        <v>5</v>
      </c>
      <c r="AS73" s="4" t="s">
        <v>5</v>
      </c>
      <c r="AT73" s="4" t="s">
        <v>5</v>
      </c>
      <c r="AU73" s="4" t="s">
        <v>5</v>
      </c>
      <c r="AV73" s="4" t="s">
        <v>5</v>
      </c>
      <c r="AW73" s="4" t="s">
        <v>5</v>
      </c>
      <c r="AX73" s="4" t="s">
        <v>5</v>
      </c>
      <c r="AY73" s="4" t="s">
        <v>5</v>
      </c>
      <c r="AZ73" s="4" t="s">
        <v>5</v>
      </c>
      <c r="BA73" s="4" t="s">
        <v>5</v>
      </c>
      <c r="BB73" s="4" t="s">
        <v>5</v>
      </c>
      <c r="BC73" s="4" t="s">
        <v>5</v>
      </c>
      <c r="BD73" s="4" t="s">
        <v>5</v>
      </c>
      <c r="BE73" s="4" t="s">
        <v>5</v>
      </c>
      <c r="BF73" s="4" t="s">
        <v>5</v>
      </c>
      <c r="BG73" s="4" t="s">
        <v>5</v>
      </c>
      <c r="BH73" s="4" t="s">
        <v>5</v>
      </c>
      <c r="BI73" s="4" t="s">
        <v>5</v>
      </c>
      <c r="BJ73" s="4" t="s">
        <v>5</v>
      </c>
      <c r="BK73" s="4" t="s">
        <v>5</v>
      </c>
      <c r="BL73" s="4" t="s">
        <v>5</v>
      </c>
      <c r="BM73" s="4" t="s">
        <v>5</v>
      </c>
      <c r="BN73" s="4" t="s">
        <v>5</v>
      </c>
      <c r="BO73" s="4" t="s">
        <v>5</v>
      </c>
      <c r="BP73" s="4" t="s">
        <v>5</v>
      </c>
      <c r="BQ73" s="4" t="s">
        <v>5</v>
      </c>
      <c r="BR73" s="4" t="s">
        <v>5</v>
      </c>
      <c r="BS73" s="4" t="s">
        <v>5</v>
      </c>
      <c r="BT73" s="4" t="s">
        <v>5</v>
      </c>
      <c r="BU73" s="4" t="s">
        <v>5</v>
      </c>
      <c r="BV73" s="4" t="s">
        <v>5</v>
      </c>
      <c r="BW73" s="4" t="s">
        <v>5</v>
      </c>
      <c r="BX73" s="4" t="s">
        <v>5</v>
      </c>
      <c r="BY73" s="4" t="s">
        <v>5</v>
      </c>
      <c r="BZ73" s="4" t="s">
        <v>5</v>
      </c>
      <c r="CA73" s="4" t="s">
        <v>5</v>
      </c>
      <c r="CB73" s="4" t="s">
        <v>5</v>
      </c>
      <c r="CC73" s="4" t="s">
        <v>5</v>
      </c>
    </row>
    <row r="74" spans="1:81" ht="45" x14ac:dyDescent="0.25">
      <c r="A74" s="2" t="s">
        <v>743</v>
      </c>
      <c r="B74" s="4" t="s">
        <v>5</v>
      </c>
      <c r="C74" s="4" t="s">
        <v>5</v>
      </c>
      <c r="D74" s="4" t="s">
        <v>5</v>
      </c>
      <c r="E74" s="4" t="s">
        <v>5</v>
      </c>
      <c r="F74" s="4" t="s">
        <v>5</v>
      </c>
      <c r="G74" s="4" t="s">
        <v>5</v>
      </c>
      <c r="H74" s="4" t="s">
        <v>5</v>
      </c>
      <c r="I74" s="4" t="s">
        <v>5</v>
      </c>
      <c r="J74" s="4" t="s">
        <v>5</v>
      </c>
      <c r="K74" s="4" t="s">
        <v>5</v>
      </c>
      <c r="L74" s="4" t="s">
        <v>5</v>
      </c>
      <c r="M74" s="4" t="s">
        <v>5</v>
      </c>
      <c r="N74" s="4" t="s">
        <v>5</v>
      </c>
      <c r="O74" s="4" t="s">
        <v>5</v>
      </c>
      <c r="P74" s="4" t="s">
        <v>5</v>
      </c>
      <c r="Q74" s="4" t="s">
        <v>5</v>
      </c>
      <c r="R74" s="4" t="s">
        <v>5</v>
      </c>
      <c r="S74" s="4" t="s">
        <v>5</v>
      </c>
      <c r="T74" s="4" t="s">
        <v>5</v>
      </c>
      <c r="U74" s="4" t="s">
        <v>5</v>
      </c>
      <c r="V74" s="4" t="s">
        <v>5</v>
      </c>
      <c r="W74" s="4" t="s">
        <v>5</v>
      </c>
      <c r="X74" s="4" t="s">
        <v>5</v>
      </c>
      <c r="Y74" s="4" t="s">
        <v>5</v>
      </c>
      <c r="Z74" s="4" t="s">
        <v>5</v>
      </c>
      <c r="AA74" s="4" t="s">
        <v>5</v>
      </c>
      <c r="AB74" s="4" t="s">
        <v>5</v>
      </c>
      <c r="AC74" s="12">
        <v>2.42</v>
      </c>
      <c r="AD74" s="4" t="s">
        <v>5</v>
      </c>
      <c r="AE74" s="4" t="s">
        <v>5</v>
      </c>
      <c r="AF74" s="4" t="s">
        <v>5</v>
      </c>
      <c r="AG74" s="4" t="s">
        <v>5</v>
      </c>
      <c r="AH74" s="4" t="s">
        <v>5</v>
      </c>
      <c r="AI74" s="4" t="s">
        <v>5</v>
      </c>
      <c r="AJ74" s="4" t="s">
        <v>5</v>
      </c>
      <c r="AK74" s="4" t="s">
        <v>5</v>
      </c>
      <c r="AL74" s="4" t="s">
        <v>5</v>
      </c>
      <c r="AM74" s="4" t="s">
        <v>5</v>
      </c>
      <c r="AN74" s="4" t="s">
        <v>5</v>
      </c>
      <c r="AO74" s="4" t="s">
        <v>5</v>
      </c>
      <c r="AP74" s="4" t="s">
        <v>5</v>
      </c>
      <c r="AQ74" s="4" t="s">
        <v>5</v>
      </c>
      <c r="AR74" s="12">
        <v>3.01</v>
      </c>
      <c r="AS74" s="4" t="s">
        <v>5</v>
      </c>
      <c r="AT74" s="4" t="s">
        <v>5</v>
      </c>
      <c r="AU74" s="4" t="s">
        <v>5</v>
      </c>
      <c r="AV74" s="4" t="s">
        <v>5</v>
      </c>
      <c r="AW74" s="4" t="s">
        <v>5</v>
      </c>
      <c r="AX74" s="4" t="s">
        <v>5</v>
      </c>
      <c r="AY74" s="4" t="s">
        <v>5</v>
      </c>
      <c r="AZ74" s="4" t="s">
        <v>5</v>
      </c>
      <c r="BA74" s="4" t="s">
        <v>5</v>
      </c>
      <c r="BB74" s="4" t="s">
        <v>5</v>
      </c>
      <c r="BC74" s="4" t="s">
        <v>5</v>
      </c>
      <c r="BD74" s="4" t="s">
        <v>5</v>
      </c>
      <c r="BE74" s="4" t="s">
        <v>5</v>
      </c>
      <c r="BF74" s="4" t="s">
        <v>5</v>
      </c>
      <c r="BG74" s="4" t="s">
        <v>5</v>
      </c>
      <c r="BH74" s="4" t="s">
        <v>5</v>
      </c>
      <c r="BI74" s="4" t="s">
        <v>5</v>
      </c>
      <c r="BJ74" s="4" t="s">
        <v>5</v>
      </c>
      <c r="BK74" s="4" t="s">
        <v>5</v>
      </c>
      <c r="BL74" s="4" t="s">
        <v>5</v>
      </c>
      <c r="BM74" s="4" t="s">
        <v>5</v>
      </c>
      <c r="BN74" s="4" t="s">
        <v>5</v>
      </c>
      <c r="BO74" s="4" t="s">
        <v>5</v>
      </c>
      <c r="BP74" s="4" t="s">
        <v>5</v>
      </c>
      <c r="BQ74" s="4" t="s">
        <v>5</v>
      </c>
      <c r="BR74" s="4" t="s">
        <v>5</v>
      </c>
      <c r="BS74" s="4" t="s">
        <v>5</v>
      </c>
      <c r="BT74" s="4" t="s">
        <v>5</v>
      </c>
      <c r="BU74" s="4" t="s">
        <v>5</v>
      </c>
      <c r="BV74" s="4" t="s">
        <v>5</v>
      </c>
      <c r="BW74" s="4" t="s">
        <v>5</v>
      </c>
      <c r="BX74" s="4" t="s">
        <v>5</v>
      </c>
      <c r="BY74" s="4" t="s">
        <v>5</v>
      </c>
      <c r="BZ74" s="4" t="s">
        <v>5</v>
      </c>
      <c r="CA74" s="4" t="s">
        <v>5</v>
      </c>
      <c r="CB74" s="4" t="s">
        <v>5</v>
      </c>
      <c r="CC74" s="4" t="s">
        <v>5</v>
      </c>
    </row>
    <row r="75" spans="1:81" ht="30" x14ac:dyDescent="0.25">
      <c r="A75" s="2" t="s">
        <v>729</v>
      </c>
      <c r="B75" s="4" t="s">
        <v>5</v>
      </c>
      <c r="C75" s="4" t="s">
        <v>5</v>
      </c>
      <c r="D75" s="4" t="s">
        <v>5</v>
      </c>
      <c r="E75" s="4" t="s">
        <v>5</v>
      </c>
      <c r="F75" s="4" t="s">
        <v>5</v>
      </c>
      <c r="G75" s="4" t="s">
        <v>5</v>
      </c>
      <c r="H75" s="4" t="s">
        <v>5</v>
      </c>
      <c r="I75" s="4" t="s">
        <v>5</v>
      </c>
      <c r="J75" s="4" t="s">
        <v>5</v>
      </c>
      <c r="K75" s="4" t="s">
        <v>5</v>
      </c>
      <c r="L75" s="4" t="s">
        <v>5</v>
      </c>
      <c r="M75" s="4" t="s">
        <v>5</v>
      </c>
      <c r="N75" s="4" t="s">
        <v>5</v>
      </c>
      <c r="O75" s="4" t="s">
        <v>5</v>
      </c>
      <c r="P75" s="4" t="s">
        <v>5</v>
      </c>
      <c r="Q75" s="4" t="s">
        <v>5</v>
      </c>
      <c r="R75" s="4" t="s">
        <v>5</v>
      </c>
      <c r="S75" s="4" t="s">
        <v>5</v>
      </c>
      <c r="T75" s="4" t="s">
        <v>5</v>
      </c>
      <c r="U75" s="4" t="s">
        <v>5</v>
      </c>
      <c r="V75" s="4" t="s">
        <v>5</v>
      </c>
      <c r="W75" s="4" t="s">
        <v>5</v>
      </c>
      <c r="X75" s="4" t="s">
        <v>5</v>
      </c>
      <c r="Y75" s="4" t="s">
        <v>5</v>
      </c>
      <c r="Z75" s="12">
        <v>1.95</v>
      </c>
      <c r="AA75" s="4" t="s">
        <v>5</v>
      </c>
      <c r="AB75" s="4" t="s">
        <v>5</v>
      </c>
      <c r="AC75" s="12">
        <v>0.88</v>
      </c>
      <c r="AD75" s="4" t="s">
        <v>5</v>
      </c>
      <c r="AE75" s="4" t="s">
        <v>5</v>
      </c>
      <c r="AF75" s="4" t="s">
        <v>5</v>
      </c>
      <c r="AG75" s="4" t="s">
        <v>5</v>
      </c>
      <c r="AH75" s="4" t="s">
        <v>5</v>
      </c>
      <c r="AI75" s="4" t="s">
        <v>5</v>
      </c>
      <c r="AJ75" s="4" t="s">
        <v>5</v>
      </c>
      <c r="AK75" s="4" t="s">
        <v>5</v>
      </c>
      <c r="AL75" s="4" t="s">
        <v>5</v>
      </c>
      <c r="AM75" s="4" t="s">
        <v>5</v>
      </c>
      <c r="AN75" s="4" t="s">
        <v>5</v>
      </c>
      <c r="AO75" s="4" t="s">
        <v>5</v>
      </c>
      <c r="AP75" s="4" t="s">
        <v>5</v>
      </c>
      <c r="AQ75" s="4" t="s">
        <v>5</v>
      </c>
      <c r="AR75" s="4" t="s">
        <v>5</v>
      </c>
      <c r="AS75" s="4" t="s">
        <v>5</v>
      </c>
      <c r="AT75" s="4" t="s">
        <v>5</v>
      </c>
      <c r="AU75" s="4" t="s">
        <v>5</v>
      </c>
      <c r="AV75" s="4" t="s">
        <v>5</v>
      </c>
      <c r="AW75" s="4" t="s">
        <v>5</v>
      </c>
      <c r="AX75" s="4" t="s">
        <v>5</v>
      </c>
      <c r="AY75" s="4" t="s">
        <v>5</v>
      </c>
      <c r="AZ75" s="4" t="s">
        <v>5</v>
      </c>
      <c r="BA75" s="4" t="s">
        <v>5</v>
      </c>
      <c r="BB75" s="4" t="s">
        <v>5</v>
      </c>
      <c r="BC75" s="4" t="s">
        <v>5</v>
      </c>
      <c r="BD75" s="4" t="s">
        <v>5</v>
      </c>
      <c r="BE75" s="4" t="s">
        <v>5</v>
      </c>
      <c r="BF75" s="4" t="s">
        <v>5</v>
      </c>
      <c r="BG75" s="4" t="s">
        <v>5</v>
      </c>
      <c r="BH75" s="4" t="s">
        <v>5</v>
      </c>
      <c r="BI75" s="4" t="s">
        <v>5</v>
      </c>
      <c r="BJ75" s="4" t="s">
        <v>5</v>
      </c>
      <c r="BK75" s="4" t="s">
        <v>5</v>
      </c>
      <c r="BL75" s="4" t="s">
        <v>5</v>
      </c>
      <c r="BM75" s="4" t="s">
        <v>5</v>
      </c>
      <c r="BN75" s="4" t="s">
        <v>5</v>
      </c>
      <c r="BO75" s="4" t="s">
        <v>5</v>
      </c>
      <c r="BP75" s="4" t="s">
        <v>5</v>
      </c>
      <c r="BQ75" s="4" t="s">
        <v>5</v>
      </c>
      <c r="BR75" s="4" t="s">
        <v>5</v>
      </c>
      <c r="BS75" s="4" t="s">
        <v>5</v>
      </c>
      <c r="BT75" s="4" t="s">
        <v>5</v>
      </c>
      <c r="BU75" s="4" t="s">
        <v>5</v>
      </c>
      <c r="BV75" s="4" t="s">
        <v>5</v>
      </c>
      <c r="BW75" s="4" t="s">
        <v>5</v>
      </c>
      <c r="BX75" s="4" t="s">
        <v>5</v>
      </c>
      <c r="BY75" s="4" t="s">
        <v>5</v>
      </c>
      <c r="BZ75" s="4" t="s">
        <v>5</v>
      </c>
      <c r="CA75" s="4" t="s">
        <v>5</v>
      </c>
      <c r="CB75" s="4" t="s">
        <v>5</v>
      </c>
      <c r="CC75" s="4" t="s">
        <v>5</v>
      </c>
    </row>
    <row r="76" spans="1:81" ht="30" x14ac:dyDescent="0.25">
      <c r="A76" s="2" t="s">
        <v>744</v>
      </c>
      <c r="B76" s="4" t="s">
        <v>5</v>
      </c>
      <c r="C76" s="4" t="s">
        <v>5</v>
      </c>
      <c r="D76" s="4" t="s">
        <v>5</v>
      </c>
      <c r="E76" s="4" t="s">
        <v>5</v>
      </c>
      <c r="F76" s="4" t="s">
        <v>5</v>
      </c>
      <c r="G76" s="4" t="s">
        <v>5</v>
      </c>
      <c r="H76" s="4" t="s">
        <v>5</v>
      </c>
      <c r="I76" s="4" t="s">
        <v>5</v>
      </c>
      <c r="J76" s="4" t="s">
        <v>5</v>
      </c>
      <c r="K76" s="4" t="s">
        <v>5</v>
      </c>
      <c r="L76" s="4" t="s">
        <v>5</v>
      </c>
      <c r="M76" s="4" t="s">
        <v>5</v>
      </c>
      <c r="N76" s="4" t="s">
        <v>5</v>
      </c>
      <c r="O76" s="4" t="s">
        <v>5</v>
      </c>
      <c r="P76" s="4" t="s">
        <v>5</v>
      </c>
      <c r="Q76" s="4" t="s">
        <v>5</v>
      </c>
      <c r="R76" s="4" t="s">
        <v>5</v>
      </c>
      <c r="S76" s="4" t="s">
        <v>5</v>
      </c>
      <c r="T76" s="4" t="s">
        <v>5</v>
      </c>
      <c r="U76" s="4" t="s">
        <v>5</v>
      </c>
      <c r="V76" s="4" t="s">
        <v>5</v>
      </c>
      <c r="W76" s="4" t="s">
        <v>5</v>
      </c>
      <c r="X76" s="4" t="s">
        <v>5</v>
      </c>
      <c r="Y76" s="4" t="s">
        <v>5</v>
      </c>
      <c r="Z76" s="4" t="s">
        <v>5</v>
      </c>
      <c r="AA76" s="4" t="s">
        <v>5</v>
      </c>
      <c r="AB76" s="4" t="s">
        <v>5</v>
      </c>
      <c r="AC76" s="12">
        <v>1.08</v>
      </c>
      <c r="AD76" s="4" t="s">
        <v>5</v>
      </c>
      <c r="AE76" s="4" t="s">
        <v>5</v>
      </c>
      <c r="AF76" s="4" t="s">
        <v>5</v>
      </c>
      <c r="AG76" s="4" t="s">
        <v>5</v>
      </c>
      <c r="AH76" s="4" t="s">
        <v>5</v>
      </c>
      <c r="AI76" s="4" t="s">
        <v>5</v>
      </c>
      <c r="AJ76" s="4" t="s">
        <v>5</v>
      </c>
      <c r="AK76" s="4" t="s">
        <v>5</v>
      </c>
      <c r="AL76" s="4" t="s">
        <v>5</v>
      </c>
      <c r="AM76" s="4" t="s">
        <v>5</v>
      </c>
      <c r="AN76" s="4" t="s">
        <v>5</v>
      </c>
      <c r="AO76" s="4" t="s">
        <v>5</v>
      </c>
      <c r="AP76" s="4" t="s">
        <v>5</v>
      </c>
      <c r="AQ76" s="4" t="s">
        <v>5</v>
      </c>
      <c r="AR76" s="4" t="s">
        <v>5</v>
      </c>
      <c r="AS76" s="4" t="s">
        <v>5</v>
      </c>
      <c r="AT76" s="4" t="s">
        <v>5</v>
      </c>
      <c r="AU76" s="4" t="s">
        <v>5</v>
      </c>
      <c r="AV76" s="4" t="s">
        <v>5</v>
      </c>
      <c r="AW76" s="4" t="s">
        <v>5</v>
      </c>
      <c r="AX76" s="4" t="s">
        <v>5</v>
      </c>
      <c r="AY76" s="4" t="s">
        <v>5</v>
      </c>
      <c r="AZ76" s="4" t="s">
        <v>5</v>
      </c>
      <c r="BA76" s="4" t="s">
        <v>5</v>
      </c>
      <c r="BB76" s="4" t="s">
        <v>5</v>
      </c>
      <c r="BC76" s="4" t="s">
        <v>5</v>
      </c>
      <c r="BD76" s="4" t="s">
        <v>5</v>
      </c>
      <c r="BE76" s="4" t="s">
        <v>5</v>
      </c>
      <c r="BF76" s="4" t="s">
        <v>5</v>
      </c>
      <c r="BG76" s="4" t="s">
        <v>5</v>
      </c>
      <c r="BH76" s="4" t="s">
        <v>5</v>
      </c>
      <c r="BI76" s="4" t="s">
        <v>5</v>
      </c>
      <c r="BJ76" s="4" t="s">
        <v>5</v>
      </c>
      <c r="BK76" s="4" t="s">
        <v>5</v>
      </c>
      <c r="BL76" s="4" t="s">
        <v>5</v>
      </c>
      <c r="BM76" s="4" t="s">
        <v>5</v>
      </c>
      <c r="BN76" s="4" t="s">
        <v>5</v>
      </c>
      <c r="BO76" s="4" t="s">
        <v>5</v>
      </c>
      <c r="BP76" s="4" t="s">
        <v>5</v>
      </c>
      <c r="BQ76" s="4" t="s">
        <v>5</v>
      </c>
      <c r="BR76" s="4" t="s">
        <v>5</v>
      </c>
      <c r="BS76" s="4" t="s">
        <v>5</v>
      </c>
      <c r="BT76" s="4" t="s">
        <v>5</v>
      </c>
      <c r="BU76" s="4" t="s">
        <v>5</v>
      </c>
      <c r="BV76" s="4" t="s">
        <v>5</v>
      </c>
      <c r="BW76" s="4" t="s">
        <v>5</v>
      </c>
      <c r="BX76" s="4" t="s">
        <v>5</v>
      </c>
      <c r="BY76" s="4" t="s">
        <v>5</v>
      </c>
      <c r="BZ76" s="4" t="s">
        <v>5</v>
      </c>
      <c r="CA76" s="4" t="s">
        <v>5</v>
      </c>
      <c r="CB76" s="4" t="s">
        <v>5</v>
      </c>
      <c r="CC76" s="4" t="s">
        <v>5</v>
      </c>
    </row>
    <row r="77" spans="1:81" ht="45" x14ac:dyDescent="0.25">
      <c r="A77" s="2" t="s">
        <v>745</v>
      </c>
      <c r="B77" s="4" t="s">
        <v>5</v>
      </c>
      <c r="C77" s="4" t="s">
        <v>5</v>
      </c>
      <c r="D77" s="4" t="s">
        <v>5</v>
      </c>
      <c r="E77" s="4" t="s">
        <v>5</v>
      </c>
      <c r="F77" s="4" t="s">
        <v>5</v>
      </c>
      <c r="G77" s="4" t="s">
        <v>5</v>
      </c>
      <c r="H77" s="4" t="s">
        <v>5</v>
      </c>
      <c r="I77" s="4" t="s">
        <v>5</v>
      </c>
      <c r="J77" s="4" t="s">
        <v>5</v>
      </c>
      <c r="K77" s="4" t="s">
        <v>5</v>
      </c>
      <c r="L77" s="4" t="s">
        <v>5</v>
      </c>
      <c r="M77" s="4" t="s">
        <v>5</v>
      </c>
      <c r="N77" s="4" t="s">
        <v>5</v>
      </c>
      <c r="O77" s="4" t="s">
        <v>5</v>
      </c>
      <c r="P77" s="4" t="s">
        <v>5</v>
      </c>
      <c r="Q77" s="4" t="s">
        <v>5</v>
      </c>
      <c r="R77" s="4" t="s">
        <v>5</v>
      </c>
      <c r="S77" s="4" t="s">
        <v>5</v>
      </c>
      <c r="T77" s="4" t="s">
        <v>5</v>
      </c>
      <c r="U77" s="4" t="s">
        <v>5</v>
      </c>
      <c r="V77" s="4" t="s">
        <v>5</v>
      </c>
      <c r="W77" s="4" t="s">
        <v>5</v>
      </c>
      <c r="X77" s="4" t="s">
        <v>5</v>
      </c>
      <c r="Y77" s="4" t="s">
        <v>5</v>
      </c>
      <c r="Z77" s="4" t="s">
        <v>5</v>
      </c>
      <c r="AA77" s="4" t="s">
        <v>5</v>
      </c>
      <c r="AB77" s="4" t="s">
        <v>5</v>
      </c>
      <c r="AC77" s="12">
        <v>2.08</v>
      </c>
      <c r="AD77" s="4" t="s">
        <v>5</v>
      </c>
      <c r="AE77" s="4" t="s">
        <v>5</v>
      </c>
      <c r="AF77" s="4" t="s">
        <v>5</v>
      </c>
      <c r="AG77" s="4" t="s">
        <v>5</v>
      </c>
      <c r="AH77" s="4" t="s">
        <v>5</v>
      </c>
      <c r="AI77" s="4" t="s">
        <v>5</v>
      </c>
      <c r="AJ77" s="4" t="s">
        <v>5</v>
      </c>
      <c r="AK77" s="4" t="s">
        <v>5</v>
      </c>
      <c r="AL77" s="4" t="s">
        <v>5</v>
      </c>
      <c r="AM77" s="4" t="s">
        <v>5</v>
      </c>
      <c r="AN77" s="4" t="s">
        <v>5</v>
      </c>
      <c r="AO77" s="4" t="s">
        <v>5</v>
      </c>
      <c r="AP77" s="4" t="s">
        <v>5</v>
      </c>
      <c r="AQ77" s="4" t="s">
        <v>5</v>
      </c>
      <c r="AR77" s="4" t="s">
        <v>5</v>
      </c>
      <c r="AS77" s="4" t="s">
        <v>5</v>
      </c>
      <c r="AT77" s="4" t="s">
        <v>5</v>
      </c>
      <c r="AU77" s="4" t="s">
        <v>5</v>
      </c>
      <c r="AV77" s="4" t="s">
        <v>5</v>
      </c>
      <c r="AW77" s="4" t="s">
        <v>5</v>
      </c>
      <c r="AX77" s="4" t="s">
        <v>5</v>
      </c>
      <c r="AY77" s="4" t="s">
        <v>5</v>
      </c>
      <c r="AZ77" s="4" t="s">
        <v>5</v>
      </c>
      <c r="BA77" s="4" t="s">
        <v>5</v>
      </c>
      <c r="BB77" s="4" t="s">
        <v>5</v>
      </c>
      <c r="BC77" s="4" t="s">
        <v>5</v>
      </c>
      <c r="BD77" s="4" t="s">
        <v>5</v>
      </c>
      <c r="BE77" s="4" t="s">
        <v>5</v>
      </c>
      <c r="BF77" s="4" t="s">
        <v>5</v>
      </c>
      <c r="BG77" s="4" t="s">
        <v>5</v>
      </c>
      <c r="BH77" s="4" t="s">
        <v>5</v>
      </c>
      <c r="BI77" s="4" t="s">
        <v>5</v>
      </c>
      <c r="BJ77" s="4" t="s">
        <v>5</v>
      </c>
      <c r="BK77" s="4" t="s">
        <v>5</v>
      </c>
      <c r="BL77" s="4" t="s">
        <v>5</v>
      </c>
      <c r="BM77" s="4" t="s">
        <v>5</v>
      </c>
      <c r="BN77" s="4" t="s">
        <v>5</v>
      </c>
      <c r="BO77" s="4" t="s">
        <v>5</v>
      </c>
      <c r="BP77" s="4" t="s">
        <v>5</v>
      </c>
      <c r="BQ77" s="4" t="s">
        <v>5</v>
      </c>
      <c r="BR77" s="4" t="s">
        <v>5</v>
      </c>
      <c r="BS77" s="4" t="s">
        <v>5</v>
      </c>
      <c r="BT77" s="4" t="s">
        <v>5</v>
      </c>
      <c r="BU77" s="4" t="s">
        <v>5</v>
      </c>
      <c r="BV77" s="4" t="s">
        <v>5</v>
      </c>
      <c r="BW77" s="4" t="s">
        <v>5</v>
      </c>
      <c r="BX77" s="4" t="s">
        <v>5</v>
      </c>
      <c r="BY77" s="4" t="s">
        <v>5</v>
      </c>
      <c r="BZ77" s="4" t="s">
        <v>5</v>
      </c>
      <c r="CA77" s="4" t="s">
        <v>5</v>
      </c>
      <c r="CB77" s="4" t="s">
        <v>5</v>
      </c>
      <c r="CC77" s="4" t="s">
        <v>5</v>
      </c>
    </row>
    <row r="78" spans="1:81" ht="30" x14ac:dyDescent="0.25">
      <c r="A78" s="2" t="s">
        <v>746</v>
      </c>
      <c r="B78" s="4" t="s">
        <v>5</v>
      </c>
      <c r="C78" s="4" t="s">
        <v>5</v>
      </c>
      <c r="D78" s="4" t="s">
        <v>5</v>
      </c>
      <c r="E78" s="4" t="s">
        <v>5</v>
      </c>
      <c r="F78" s="4" t="s">
        <v>5</v>
      </c>
      <c r="G78" s="4" t="s">
        <v>5</v>
      </c>
      <c r="H78" s="4" t="s">
        <v>5</v>
      </c>
      <c r="I78" s="4" t="s">
        <v>5</v>
      </c>
      <c r="J78" s="4" t="s">
        <v>5</v>
      </c>
      <c r="K78" s="4" t="s">
        <v>5</v>
      </c>
      <c r="L78" s="4" t="s">
        <v>5</v>
      </c>
      <c r="M78" s="4" t="s">
        <v>5</v>
      </c>
      <c r="N78" s="4" t="s">
        <v>5</v>
      </c>
      <c r="O78" s="4" t="s">
        <v>5</v>
      </c>
      <c r="P78" s="4" t="s">
        <v>5</v>
      </c>
      <c r="Q78" s="4" t="s">
        <v>5</v>
      </c>
      <c r="R78" s="4" t="s">
        <v>5</v>
      </c>
      <c r="S78" s="4" t="s">
        <v>5</v>
      </c>
      <c r="T78" s="4" t="s">
        <v>5</v>
      </c>
      <c r="U78" s="4" t="s">
        <v>5</v>
      </c>
      <c r="V78" s="4" t="s">
        <v>5</v>
      </c>
      <c r="W78" s="4" t="s">
        <v>5</v>
      </c>
      <c r="X78" s="4" t="s">
        <v>5</v>
      </c>
      <c r="Y78" s="12">
        <v>2.42</v>
      </c>
      <c r="Z78" s="4" t="s">
        <v>5</v>
      </c>
      <c r="AA78" s="12">
        <v>2.34</v>
      </c>
      <c r="AB78" s="4" t="s">
        <v>5</v>
      </c>
      <c r="AC78" s="12">
        <v>2.34</v>
      </c>
      <c r="AD78" s="4" t="s">
        <v>5</v>
      </c>
      <c r="AE78" s="4" t="s">
        <v>5</v>
      </c>
      <c r="AF78" s="4" t="s">
        <v>5</v>
      </c>
      <c r="AG78" s="4" t="s">
        <v>5</v>
      </c>
      <c r="AH78" s="4" t="s">
        <v>5</v>
      </c>
      <c r="AI78" s="4" t="s">
        <v>5</v>
      </c>
      <c r="AJ78" s="4" t="s">
        <v>5</v>
      </c>
      <c r="AK78" s="4" t="s">
        <v>5</v>
      </c>
      <c r="AL78" s="4" t="s">
        <v>5</v>
      </c>
      <c r="AM78" s="4" t="s">
        <v>5</v>
      </c>
      <c r="AN78" s="4" t="s">
        <v>5</v>
      </c>
      <c r="AO78" s="4" t="s">
        <v>5</v>
      </c>
      <c r="AP78" s="4" t="s">
        <v>5</v>
      </c>
      <c r="AQ78" s="4" t="s">
        <v>5</v>
      </c>
      <c r="AR78" s="12">
        <v>3.01</v>
      </c>
      <c r="AS78" s="4" t="s">
        <v>5</v>
      </c>
      <c r="AT78" s="4" t="s">
        <v>5</v>
      </c>
      <c r="AU78" s="4" t="s">
        <v>5</v>
      </c>
      <c r="AV78" s="4" t="s">
        <v>5</v>
      </c>
      <c r="AW78" s="4" t="s">
        <v>5</v>
      </c>
      <c r="AX78" s="4" t="s">
        <v>5</v>
      </c>
      <c r="AY78" s="4" t="s">
        <v>5</v>
      </c>
      <c r="AZ78" s="4" t="s">
        <v>5</v>
      </c>
      <c r="BA78" s="4" t="s">
        <v>5</v>
      </c>
      <c r="BB78" s="4" t="s">
        <v>5</v>
      </c>
      <c r="BC78" s="4" t="s">
        <v>5</v>
      </c>
      <c r="BD78" s="4" t="s">
        <v>5</v>
      </c>
      <c r="BE78" s="4" t="s">
        <v>5</v>
      </c>
      <c r="BF78" s="4" t="s">
        <v>5</v>
      </c>
      <c r="BG78" s="4" t="s">
        <v>5</v>
      </c>
      <c r="BH78" s="4" t="s">
        <v>5</v>
      </c>
      <c r="BI78" s="4" t="s">
        <v>5</v>
      </c>
      <c r="BJ78" s="4" t="s">
        <v>5</v>
      </c>
      <c r="BK78" s="4" t="s">
        <v>5</v>
      </c>
      <c r="BL78" s="4" t="s">
        <v>5</v>
      </c>
      <c r="BM78" s="4" t="s">
        <v>5</v>
      </c>
      <c r="BN78" s="4" t="s">
        <v>5</v>
      </c>
      <c r="BO78" s="4" t="s">
        <v>5</v>
      </c>
      <c r="BP78" s="4" t="s">
        <v>5</v>
      </c>
      <c r="BQ78" s="4" t="s">
        <v>5</v>
      </c>
      <c r="BR78" s="4" t="s">
        <v>5</v>
      </c>
      <c r="BS78" s="4" t="s">
        <v>5</v>
      </c>
      <c r="BT78" s="4" t="s">
        <v>5</v>
      </c>
      <c r="BU78" s="4" t="s">
        <v>5</v>
      </c>
      <c r="BV78" s="4" t="s">
        <v>5</v>
      </c>
      <c r="BW78" s="4" t="s">
        <v>5</v>
      </c>
      <c r="BX78" s="4" t="s">
        <v>5</v>
      </c>
      <c r="BY78" s="4" t="s">
        <v>5</v>
      </c>
      <c r="BZ78" s="4" t="s">
        <v>5</v>
      </c>
      <c r="CA78" s="4" t="s">
        <v>5</v>
      </c>
      <c r="CB78" s="4" t="s">
        <v>5</v>
      </c>
      <c r="CC78" s="4" t="s">
        <v>5</v>
      </c>
    </row>
    <row r="79" spans="1:81" ht="45" x14ac:dyDescent="0.25">
      <c r="A79" s="2" t="s">
        <v>747</v>
      </c>
      <c r="B79" s="4" t="s">
        <v>5</v>
      </c>
      <c r="C79" s="4" t="s">
        <v>5</v>
      </c>
      <c r="D79" s="4" t="s">
        <v>5</v>
      </c>
      <c r="E79" s="4" t="s">
        <v>5</v>
      </c>
      <c r="F79" s="4" t="s">
        <v>5</v>
      </c>
      <c r="G79" s="4" t="s">
        <v>5</v>
      </c>
      <c r="H79" s="4" t="s">
        <v>5</v>
      </c>
      <c r="I79" s="4" t="s">
        <v>5</v>
      </c>
      <c r="J79" s="4" t="s">
        <v>5</v>
      </c>
      <c r="K79" s="4" t="s">
        <v>5</v>
      </c>
      <c r="L79" s="4" t="s">
        <v>5</v>
      </c>
      <c r="M79" s="4" t="s">
        <v>5</v>
      </c>
      <c r="N79" s="4" t="s">
        <v>5</v>
      </c>
      <c r="O79" s="4" t="s">
        <v>5</v>
      </c>
      <c r="P79" s="4" t="s">
        <v>5</v>
      </c>
      <c r="Q79" s="4" t="s">
        <v>5</v>
      </c>
      <c r="R79" s="4" t="s">
        <v>5</v>
      </c>
      <c r="S79" s="4" t="s">
        <v>5</v>
      </c>
      <c r="T79" s="4" t="s">
        <v>5</v>
      </c>
      <c r="U79" s="4" t="s">
        <v>5</v>
      </c>
      <c r="V79" s="4" t="s">
        <v>5</v>
      </c>
      <c r="W79" s="4" t="s">
        <v>5</v>
      </c>
      <c r="X79" s="4" t="s">
        <v>5</v>
      </c>
      <c r="Y79" s="4" t="s">
        <v>5</v>
      </c>
      <c r="Z79" s="4" t="s">
        <v>5</v>
      </c>
      <c r="AA79" s="12">
        <v>2.34</v>
      </c>
      <c r="AB79" s="4" t="s">
        <v>5</v>
      </c>
      <c r="AC79" s="12">
        <v>2.34</v>
      </c>
      <c r="AD79" s="4" t="s">
        <v>5</v>
      </c>
      <c r="AE79" s="4" t="s">
        <v>5</v>
      </c>
      <c r="AF79" s="4" t="s">
        <v>5</v>
      </c>
      <c r="AG79" s="4" t="s">
        <v>5</v>
      </c>
      <c r="AH79" s="4" t="s">
        <v>5</v>
      </c>
      <c r="AI79" s="4" t="s">
        <v>5</v>
      </c>
      <c r="AJ79" s="4" t="s">
        <v>5</v>
      </c>
      <c r="AK79" s="4" t="s">
        <v>5</v>
      </c>
      <c r="AL79" s="4" t="s">
        <v>5</v>
      </c>
      <c r="AM79" s="4" t="s">
        <v>5</v>
      </c>
      <c r="AN79" s="4" t="s">
        <v>5</v>
      </c>
      <c r="AO79" s="4" t="s">
        <v>5</v>
      </c>
      <c r="AP79" s="4" t="s">
        <v>5</v>
      </c>
      <c r="AQ79" s="4" t="s">
        <v>5</v>
      </c>
      <c r="AR79" s="4" t="s">
        <v>5</v>
      </c>
      <c r="AS79" s="4" t="s">
        <v>5</v>
      </c>
      <c r="AT79" s="4" t="s">
        <v>5</v>
      </c>
      <c r="AU79" s="4" t="s">
        <v>5</v>
      </c>
      <c r="AV79" s="4" t="s">
        <v>5</v>
      </c>
      <c r="AW79" s="4" t="s">
        <v>5</v>
      </c>
      <c r="AX79" s="4" t="s">
        <v>5</v>
      </c>
      <c r="AY79" s="4" t="s">
        <v>5</v>
      </c>
      <c r="AZ79" s="4" t="s">
        <v>5</v>
      </c>
      <c r="BA79" s="4" t="s">
        <v>5</v>
      </c>
      <c r="BB79" s="4" t="s">
        <v>5</v>
      </c>
      <c r="BC79" s="4" t="s">
        <v>5</v>
      </c>
      <c r="BD79" s="4" t="s">
        <v>5</v>
      </c>
      <c r="BE79" s="4" t="s">
        <v>5</v>
      </c>
      <c r="BF79" s="4" t="s">
        <v>5</v>
      </c>
      <c r="BG79" s="4" t="s">
        <v>5</v>
      </c>
      <c r="BH79" s="4" t="s">
        <v>5</v>
      </c>
      <c r="BI79" s="4" t="s">
        <v>5</v>
      </c>
      <c r="BJ79" s="4" t="s">
        <v>5</v>
      </c>
      <c r="BK79" s="4" t="s">
        <v>5</v>
      </c>
      <c r="BL79" s="4" t="s">
        <v>5</v>
      </c>
      <c r="BM79" s="4" t="s">
        <v>5</v>
      </c>
      <c r="BN79" s="4" t="s">
        <v>5</v>
      </c>
      <c r="BO79" s="4" t="s">
        <v>5</v>
      </c>
      <c r="BP79" s="4" t="s">
        <v>5</v>
      </c>
      <c r="BQ79" s="4" t="s">
        <v>5</v>
      </c>
      <c r="BR79" s="4" t="s">
        <v>5</v>
      </c>
      <c r="BS79" s="4" t="s">
        <v>5</v>
      </c>
      <c r="BT79" s="4" t="s">
        <v>5</v>
      </c>
      <c r="BU79" s="4" t="s">
        <v>5</v>
      </c>
      <c r="BV79" s="4" t="s">
        <v>5</v>
      </c>
      <c r="BW79" s="4" t="s">
        <v>5</v>
      </c>
      <c r="BX79" s="4" t="s">
        <v>5</v>
      </c>
      <c r="BY79" s="4" t="s">
        <v>5</v>
      </c>
      <c r="BZ79" s="4" t="s">
        <v>5</v>
      </c>
      <c r="CA79" s="4" t="s">
        <v>5</v>
      </c>
      <c r="CB79" s="4" t="s">
        <v>5</v>
      </c>
      <c r="CC79" s="4" t="s">
        <v>5</v>
      </c>
    </row>
    <row r="80" spans="1:81" ht="30" x14ac:dyDescent="0.25">
      <c r="A80" s="2" t="s">
        <v>748</v>
      </c>
      <c r="B80" s="4" t="s">
        <v>5</v>
      </c>
      <c r="C80" s="4" t="s">
        <v>5</v>
      </c>
      <c r="D80" s="4" t="s">
        <v>5</v>
      </c>
      <c r="E80" s="4" t="s">
        <v>5</v>
      </c>
      <c r="F80" s="4" t="s">
        <v>5</v>
      </c>
      <c r="G80" s="4" t="s">
        <v>5</v>
      </c>
      <c r="H80" s="4" t="s">
        <v>5</v>
      </c>
      <c r="I80" s="4" t="s">
        <v>5</v>
      </c>
      <c r="J80" s="4" t="s">
        <v>5</v>
      </c>
      <c r="K80" s="4" t="s">
        <v>5</v>
      </c>
      <c r="L80" s="4" t="s">
        <v>5</v>
      </c>
      <c r="M80" s="4" t="s">
        <v>5</v>
      </c>
      <c r="N80" s="4" t="s">
        <v>5</v>
      </c>
      <c r="O80" s="4" t="s">
        <v>5</v>
      </c>
      <c r="P80" s="4" t="s">
        <v>5</v>
      </c>
      <c r="Q80" s="4" t="s">
        <v>5</v>
      </c>
      <c r="R80" s="4" t="s">
        <v>5</v>
      </c>
      <c r="S80" s="4" t="s">
        <v>5</v>
      </c>
      <c r="T80" s="4" t="s">
        <v>5</v>
      </c>
      <c r="U80" s="4" t="s">
        <v>5</v>
      </c>
      <c r="V80" s="4" t="s">
        <v>5</v>
      </c>
      <c r="W80" s="4" t="s">
        <v>5</v>
      </c>
      <c r="X80" s="4" t="s">
        <v>5</v>
      </c>
      <c r="Y80" s="4" t="s">
        <v>5</v>
      </c>
      <c r="Z80" s="4" t="s">
        <v>5</v>
      </c>
      <c r="AA80" s="12">
        <v>2.39</v>
      </c>
      <c r="AB80" s="4" t="s">
        <v>5</v>
      </c>
      <c r="AC80" s="12">
        <v>2.39</v>
      </c>
      <c r="AD80" s="4" t="s">
        <v>5</v>
      </c>
      <c r="AE80" s="4" t="s">
        <v>5</v>
      </c>
      <c r="AF80" s="4" t="s">
        <v>5</v>
      </c>
      <c r="AG80" s="4" t="s">
        <v>5</v>
      </c>
      <c r="AH80" s="4" t="s">
        <v>5</v>
      </c>
      <c r="AI80" s="4" t="s">
        <v>5</v>
      </c>
      <c r="AJ80" s="4" t="s">
        <v>5</v>
      </c>
      <c r="AK80" s="4" t="s">
        <v>5</v>
      </c>
      <c r="AL80" s="4" t="s">
        <v>5</v>
      </c>
      <c r="AM80" s="4" t="s">
        <v>5</v>
      </c>
      <c r="AN80" s="4" t="s">
        <v>5</v>
      </c>
      <c r="AO80" s="4" t="s">
        <v>5</v>
      </c>
      <c r="AP80" s="4" t="s">
        <v>5</v>
      </c>
      <c r="AQ80" s="4" t="s">
        <v>5</v>
      </c>
      <c r="AR80" s="4" t="s">
        <v>5</v>
      </c>
      <c r="AS80" s="4" t="s">
        <v>5</v>
      </c>
      <c r="AT80" s="4" t="s">
        <v>5</v>
      </c>
      <c r="AU80" s="4" t="s">
        <v>5</v>
      </c>
      <c r="AV80" s="4" t="s">
        <v>5</v>
      </c>
      <c r="AW80" s="4" t="s">
        <v>5</v>
      </c>
      <c r="AX80" s="4" t="s">
        <v>5</v>
      </c>
      <c r="AY80" s="4" t="s">
        <v>5</v>
      </c>
      <c r="AZ80" s="4" t="s">
        <v>5</v>
      </c>
      <c r="BA80" s="4" t="s">
        <v>5</v>
      </c>
      <c r="BB80" s="4" t="s">
        <v>5</v>
      </c>
      <c r="BC80" s="4" t="s">
        <v>5</v>
      </c>
      <c r="BD80" s="4" t="s">
        <v>5</v>
      </c>
      <c r="BE80" s="4" t="s">
        <v>5</v>
      </c>
      <c r="BF80" s="4" t="s">
        <v>5</v>
      </c>
      <c r="BG80" s="4" t="s">
        <v>5</v>
      </c>
      <c r="BH80" s="4" t="s">
        <v>5</v>
      </c>
      <c r="BI80" s="4" t="s">
        <v>5</v>
      </c>
      <c r="BJ80" s="4" t="s">
        <v>5</v>
      </c>
      <c r="BK80" s="4" t="s">
        <v>5</v>
      </c>
      <c r="BL80" s="4" t="s">
        <v>5</v>
      </c>
      <c r="BM80" s="4" t="s">
        <v>5</v>
      </c>
      <c r="BN80" s="4" t="s">
        <v>5</v>
      </c>
      <c r="BO80" s="4" t="s">
        <v>5</v>
      </c>
      <c r="BP80" s="4" t="s">
        <v>5</v>
      </c>
      <c r="BQ80" s="4" t="s">
        <v>5</v>
      </c>
      <c r="BR80" s="4" t="s">
        <v>5</v>
      </c>
      <c r="BS80" s="4" t="s">
        <v>5</v>
      </c>
      <c r="BT80" s="4" t="s">
        <v>5</v>
      </c>
      <c r="BU80" s="4" t="s">
        <v>5</v>
      </c>
      <c r="BV80" s="4" t="s">
        <v>5</v>
      </c>
      <c r="BW80" s="4" t="s">
        <v>5</v>
      </c>
      <c r="BX80" s="4" t="s">
        <v>5</v>
      </c>
      <c r="BY80" s="4" t="s">
        <v>5</v>
      </c>
      <c r="BZ80" s="4" t="s">
        <v>5</v>
      </c>
      <c r="CA80" s="4" t="s">
        <v>5</v>
      </c>
      <c r="CB80" s="4" t="s">
        <v>5</v>
      </c>
      <c r="CC80" s="4" t="s">
        <v>5</v>
      </c>
    </row>
    <row r="81" spans="1:81" ht="30" x14ac:dyDescent="0.25">
      <c r="A81" s="3" t="s">
        <v>749</v>
      </c>
      <c r="B81" s="4" t="s">
        <v>5</v>
      </c>
      <c r="C81" s="4" t="s">
        <v>5</v>
      </c>
      <c r="D81" s="4" t="s">
        <v>5</v>
      </c>
      <c r="E81" s="4" t="s">
        <v>5</v>
      </c>
      <c r="F81" s="4" t="s">
        <v>5</v>
      </c>
      <c r="G81" s="4" t="s">
        <v>5</v>
      </c>
      <c r="H81" s="4" t="s">
        <v>5</v>
      </c>
      <c r="I81" s="4" t="s">
        <v>5</v>
      </c>
      <c r="J81" s="4" t="s">
        <v>5</v>
      </c>
      <c r="K81" s="4" t="s">
        <v>5</v>
      </c>
      <c r="L81" s="4" t="s">
        <v>5</v>
      </c>
      <c r="M81" s="4" t="s">
        <v>5</v>
      </c>
      <c r="N81" s="4" t="s">
        <v>5</v>
      </c>
      <c r="O81" s="4" t="s">
        <v>5</v>
      </c>
      <c r="P81" s="4" t="s">
        <v>5</v>
      </c>
      <c r="Q81" s="4" t="s">
        <v>5</v>
      </c>
      <c r="R81" s="4" t="s">
        <v>5</v>
      </c>
      <c r="S81" s="4" t="s">
        <v>5</v>
      </c>
      <c r="T81" s="4" t="s">
        <v>5</v>
      </c>
      <c r="U81" s="4" t="s">
        <v>5</v>
      </c>
      <c r="V81" s="4" t="s">
        <v>5</v>
      </c>
      <c r="W81" s="4" t="s">
        <v>5</v>
      </c>
      <c r="X81" s="4" t="s">
        <v>5</v>
      </c>
      <c r="Y81" s="4" t="s">
        <v>5</v>
      </c>
      <c r="Z81" s="4" t="s">
        <v>5</v>
      </c>
      <c r="AA81" s="4" t="s">
        <v>5</v>
      </c>
      <c r="AB81" s="4" t="s">
        <v>5</v>
      </c>
      <c r="AC81" s="4" t="s">
        <v>5</v>
      </c>
      <c r="AD81" s="4" t="s">
        <v>5</v>
      </c>
      <c r="AE81" s="4" t="s">
        <v>5</v>
      </c>
      <c r="AF81" s="4" t="s">
        <v>5</v>
      </c>
      <c r="AG81" s="4" t="s">
        <v>5</v>
      </c>
      <c r="AH81" s="4" t="s">
        <v>5</v>
      </c>
      <c r="AI81" s="4" t="s">
        <v>5</v>
      </c>
      <c r="AJ81" s="4" t="s">
        <v>5</v>
      </c>
      <c r="AK81" s="4" t="s">
        <v>5</v>
      </c>
      <c r="AL81" s="4" t="s">
        <v>5</v>
      </c>
      <c r="AM81" s="4" t="s">
        <v>5</v>
      </c>
      <c r="AN81" s="4" t="s">
        <v>5</v>
      </c>
      <c r="AO81" s="4" t="s">
        <v>5</v>
      </c>
      <c r="AP81" s="4" t="s">
        <v>5</v>
      </c>
      <c r="AQ81" s="4" t="s">
        <v>5</v>
      </c>
      <c r="AR81" s="4" t="s">
        <v>5</v>
      </c>
      <c r="AS81" s="4" t="s">
        <v>5</v>
      </c>
      <c r="AT81" s="4" t="s">
        <v>5</v>
      </c>
      <c r="AU81" s="4" t="s">
        <v>5</v>
      </c>
      <c r="AV81" s="4" t="s">
        <v>5</v>
      </c>
      <c r="AW81" s="4" t="s">
        <v>5</v>
      </c>
      <c r="AX81" s="4" t="s">
        <v>5</v>
      </c>
      <c r="AY81" s="4" t="s">
        <v>5</v>
      </c>
      <c r="AZ81" s="4" t="s">
        <v>5</v>
      </c>
      <c r="BA81" s="4" t="s">
        <v>5</v>
      </c>
      <c r="BB81" s="4" t="s">
        <v>5</v>
      </c>
      <c r="BC81" s="4" t="s">
        <v>5</v>
      </c>
      <c r="BD81" s="4" t="s">
        <v>5</v>
      </c>
      <c r="BE81" s="4" t="s">
        <v>5</v>
      </c>
      <c r="BF81" s="4" t="s">
        <v>5</v>
      </c>
      <c r="BG81" s="4" t="s">
        <v>5</v>
      </c>
      <c r="BH81" s="4" t="s">
        <v>5</v>
      </c>
      <c r="BI81" s="4" t="s">
        <v>5</v>
      </c>
      <c r="BJ81" s="4" t="s">
        <v>5</v>
      </c>
      <c r="BK81" s="4" t="s">
        <v>5</v>
      </c>
      <c r="BL81" s="4" t="s">
        <v>5</v>
      </c>
      <c r="BM81" s="4" t="s">
        <v>5</v>
      </c>
      <c r="BN81" s="4" t="s">
        <v>5</v>
      </c>
      <c r="BO81" s="4" t="s">
        <v>5</v>
      </c>
      <c r="BP81" s="4" t="s">
        <v>5</v>
      </c>
      <c r="BQ81" s="4" t="s">
        <v>5</v>
      </c>
      <c r="BR81" s="4" t="s">
        <v>5</v>
      </c>
      <c r="BS81" s="4" t="s">
        <v>5</v>
      </c>
      <c r="BT81" s="4" t="s">
        <v>5</v>
      </c>
      <c r="BU81" s="4" t="s">
        <v>5</v>
      </c>
      <c r="BV81" s="4" t="s">
        <v>5</v>
      </c>
      <c r="BW81" s="4" t="s">
        <v>5</v>
      </c>
      <c r="BX81" s="4" t="s">
        <v>5</v>
      </c>
      <c r="BY81" s="4" t="s">
        <v>5</v>
      </c>
      <c r="BZ81" s="4" t="s">
        <v>5</v>
      </c>
      <c r="CA81" s="4" t="s">
        <v>5</v>
      </c>
      <c r="CB81" s="4" t="s">
        <v>5</v>
      </c>
      <c r="CC81" s="4" t="s">
        <v>5</v>
      </c>
    </row>
    <row r="82" spans="1:81" ht="30" x14ac:dyDescent="0.25">
      <c r="A82" s="2" t="s">
        <v>750</v>
      </c>
      <c r="B82" s="4" t="s">
        <v>5</v>
      </c>
      <c r="C82" s="4" t="s">
        <v>5</v>
      </c>
      <c r="D82" s="4" t="s">
        <v>5</v>
      </c>
      <c r="E82" s="4" t="s">
        <v>5</v>
      </c>
      <c r="F82" s="4" t="s">
        <v>5</v>
      </c>
      <c r="G82" s="4" t="s">
        <v>5</v>
      </c>
      <c r="H82" s="4" t="s">
        <v>5</v>
      </c>
      <c r="I82" s="4" t="s">
        <v>5</v>
      </c>
      <c r="J82" s="4" t="s">
        <v>5</v>
      </c>
      <c r="K82" s="4" t="s">
        <v>5</v>
      </c>
      <c r="L82" s="4" t="s">
        <v>5</v>
      </c>
      <c r="M82" s="4" t="s">
        <v>5</v>
      </c>
      <c r="N82" s="4" t="s">
        <v>5</v>
      </c>
      <c r="O82" s="4" t="s">
        <v>5</v>
      </c>
      <c r="P82" s="4" t="s">
        <v>5</v>
      </c>
      <c r="Q82" s="4" t="s">
        <v>5</v>
      </c>
      <c r="R82" s="4" t="s">
        <v>5</v>
      </c>
      <c r="S82" s="4" t="s">
        <v>5</v>
      </c>
      <c r="T82" s="4" t="s">
        <v>5</v>
      </c>
      <c r="U82" s="4" t="s">
        <v>5</v>
      </c>
      <c r="V82" s="4" t="s">
        <v>5</v>
      </c>
      <c r="W82" s="4" t="s">
        <v>5</v>
      </c>
      <c r="X82" s="4" t="s">
        <v>5</v>
      </c>
      <c r="Y82" s="4" t="s">
        <v>751</v>
      </c>
      <c r="Z82" s="4" t="s">
        <v>5</v>
      </c>
      <c r="AA82" s="4" t="s">
        <v>5</v>
      </c>
      <c r="AB82" s="4" t="s">
        <v>5</v>
      </c>
      <c r="AC82" s="4" t="s">
        <v>752</v>
      </c>
      <c r="AD82" s="4" t="s">
        <v>5</v>
      </c>
      <c r="AE82" s="4" t="s">
        <v>5</v>
      </c>
      <c r="AF82" s="4" t="s">
        <v>5</v>
      </c>
      <c r="AG82" s="4" t="s">
        <v>5</v>
      </c>
      <c r="AH82" s="4" t="s">
        <v>5</v>
      </c>
      <c r="AI82" s="4" t="s">
        <v>5</v>
      </c>
      <c r="AJ82" s="4" t="s">
        <v>5</v>
      </c>
      <c r="AK82" s="4" t="s">
        <v>5</v>
      </c>
      <c r="AL82" s="4" t="s">
        <v>5</v>
      </c>
      <c r="AM82" s="4" t="s">
        <v>5</v>
      </c>
      <c r="AN82" s="4" t="s">
        <v>5</v>
      </c>
      <c r="AO82" s="4" t="s">
        <v>5</v>
      </c>
      <c r="AP82" s="4" t="s">
        <v>5</v>
      </c>
      <c r="AQ82" s="4" t="s">
        <v>5</v>
      </c>
      <c r="AR82" s="4" t="s">
        <v>5</v>
      </c>
      <c r="AS82" s="4" t="s">
        <v>5</v>
      </c>
      <c r="AT82" s="4" t="s">
        <v>5</v>
      </c>
      <c r="AU82" s="4" t="s">
        <v>5</v>
      </c>
      <c r="AV82" s="4" t="s">
        <v>5</v>
      </c>
      <c r="AW82" s="4" t="s">
        <v>5</v>
      </c>
      <c r="AX82" s="4" t="s">
        <v>5</v>
      </c>
      <c r="AY82" s="4" t="s">
        <v>5</v>
      </c>
      <c r="AZ82" s="4" t="s">
        <v>5</v>
      </c>
      <c r="BA82" s="4" t="s">
        <v>5</v>
      </c>
      <c r="BB82" s="4" t="s">
        <v>5</v>
      </c>
      <c r="BC82" s="4" t="s">
        <v>5</v>
      </c>
      <c r="BD82" s="4" t="s">
        <v>5</v>
      </c>
      <c r="BE82" s="4" t="s">
        <v>5</v>
      </c>
      <c r="BF82" s="4" t="s">
        <v>5</v>
      </c>
      <c r="BG82" s="4" t="s">
        <v>5</v>
      </c>
      <c r="BH82" s="4" t="s">
        <v>5</v>
      </c>
      <c r="BI82" s="4" t="s">
        <v>5</v>
      </c>
      <c r="BJ82" s="4" t="s">
        <v>5</v>
      </c>
      <c r="BK82" s="4" t="s">
        <v>5</v>
      </c>
      <c r="BL82" s="4" t="s">
        <v>5</v>
      </c>
      <c r="BM82" s="4" t="s">
        <v>5</v>
      </c>
      <c r="BN82" s="4" t="s">
        <v>5</v>
      </c>
      <c r="BO82" s="4" t="s">
        <v>5</v>
      </c>
      <c r="BP82" s="4" t="s">
        <v>5</v>
      </c>
      <c r="BQ82" s="4" t="s">
        <v>5</v>
      </c>
      <c r="BR82" s="4" t="s">
        <v>5</v>
      </c>
      <c r="BS82" s="4" t="s">
        <v>5</v>
      </c>
      <c r="BT82" s="4" t="s">
        <v>5</v>
      </c>
      <c r="BU82" s="4" t="s">
        <v>5</v>
      </c>
      <c r="BV82" s="4" t="s">
        <v>5</v>
      </c>
      <c r="BW82" s="4" t="s">
        <v>5</v>
      </c>
      <c r="BX82" s="4" t="s">
        <v>5</v>
      </c>
      <c r="BY82" s="4" t="s">
        <v>5</v>
      </c>
      <c r="BZ82" s="4" t="s">
        <v>5</v>
      </c>
      <c r="CA82" s="4" t="s">
        <v>5</v>
      </c>
      <c r="CB82" s="4" t="s">
        <v>5</v>
      </c>
      <c r="CC82" s="4" t="s">
        <v>5</v>
      </c>
    </row>
    <row r="83" spans="1:81" ht="30" x14ac:dyDescent="0.25">
      <c r="A83" s="2" t="s">
        <v>753</v>
      </c>
      <c r="B83" s="4" t="s">
        <v>5</v>
      </c>
      <c r="C83" s="4" t="s">
        <v>5</v>
      </c>
      <c r="D83" s="4" t="s">
        <v>5</v>
      </c>
      <c r="E83" s="4" t="s">
        <v>5</v>
      </c>
      <c r="F83" s="4" t="s">
        <v>5</v>
      </c>
      <c r="G83" s="4" t="s">
        <v>5</v>
      </c>
      <c r="H83" s="4" t="s">
        <v>5</v>
      </c>
      <c r="I83" s="4" t="s">
        <v>5</v>
      </c>
      <c r="J83" s="4" t="s">
        <v>5</v>
      </c>
      <c r="K83" s="4" t="s">
        <v>5</v>
      </c>
      <c r="L83" s="4" t="s">
        <v>5</v>
      </c>
      <c r="M83" s="4" t="s">
        <v>5</v>
      </c>
      <c r="N83" s="4" t="s">
        <v>5</v>
      </c>
      <c r="O83" s="4" t="s">
        <v>5</v>
      </c>
      <c r="P83" s="4" t="s">
        <v>5</v>
      </c>
      <c r="Q83" s="4" t="s">
        <v>5</v>
      </c>
      <c r="R83" s="4" t="s">
        <v>5</v>
      </c>
      <c r="S83" s="4" t="s">
        <v>5</v>
      </c>
      <c r="T83" s="4" t="s">
        <v>5</v>
      </c>
      <c r="U83" s="4" t="s">
        <v>5</v>
      </c>
      <c r="V83" s="4" t="s">
        <v>5</v>
      </c>
      <c r="W83" s="4" t="s">
        <v>5</v>
      </c>
      <c r="X83" s="4" t="s">
        <v>5</v>
      </c>
      <c r="Y83" s="4" t="s">
        <v>751</v>
      </c>
      <c r="Z83" s="4" t="s">
        <v>5</v>
      </c>
      <c r="AA83" s="4" t="s">
        <v>5</v>
      </c>
      <c r="AB83" s="4" t="s">
        <v>5</v>
      </c>
      <c r="AC83" s="4" t="s">
        <v>752</v>
      </c>
      <c r="AD83" s="4" t="s">
        <v>5</v>
      </c>
      <c r="AE83" s="4" t="s">
        <v>5</v>
      </c>
      <c r="AF83" s="4" t="s">
        <v>5</v>
      </c>
      <c r="AG83" s="4" t="s">
        <v>5</v>
      </c>
      <c r="AH83" s="4" t="s">
        <v>5</v>
      </c>
      <c r="AI83" s="4" t="s">
        <v>5</v>
      </c>
      <c r="AJ83" s="4" t="s">
        <v>5</v>
      </c>
      <c r="AK83" s="4" t="s">
        <v>5</v>
      </c>
      <c r="AL83" s="4" t="s">
        <v>5</v>
      </c>
      <c r="AM83" s="4" t="s">
        <v>5</v>
      </c>
      <c r="AN83" s="4" t="s">
        <v>5</v>
      </c>
      <c r="AO83" s="4" t="s">
        <v>5</v>
      </c>
      <c r="AP83" s="4" t="s">
        <v>5</v>
      </c>
      <c r="AQ83" s="4" t="s">
        <v>5</v>
      </c>
      <c r="AR83" s="4" t="s">
        <v>5</v>
      </c>
      <c r="AS83" s="4" t="s">
        <v>5</v>
      </c>
      <c r="AT83" s="4" t="s">
        <v>5</v>
      </c>
      <c r="AU83" s="4" t="s">
        <v>5</v>
      </c>
      <c r="AV83" s="4" t="s">
        <v>5</v>
      </c>
      <c r="AW83" s="4" t="s">
        <v>5</v>
      </c>
      <c r="AX83" s="4" t="s">
        <v>5</v>
      </c>
      <c r="AY83" s="4" t="s">
        <v>5</v>
      </c>
      <c r="AZ83" s="4" t="s">
        <v>5</v>
      </c>
      <c r="BA83" s="4" t="s">
        <v>5</v>
      </c>
      <c r="BB83" s="4" t="s">
        <v>5</v>
      </c>
      <c r="BC83" s="4" t="s">
        <v>5</v>
      </c>
      <c r="BD83" s="4" t="s">
        <v>5</v>
      </c>
      <c r="BE83" s="4" t="s">
        <v>5</v>
      </c>
      <c r="BF83" s="4" t="s">
        <v>5</v>
      </c>
      <c r="BG83" s="4" t="s">
        <v>5</v>
      </c>
      <c r="BH83" s="4" t="s">
        <v>5</v>
      </c>
      <c r="BI83" s="4" t="s">
        <v>5</v>
      </c>
      <c r="BJ83" s="4" t="s">
        <v>5</v>
      </c>
      <c r="BK83" s="4" t="s">
        <v>5</v>
      </c>
      <c r="BL83" s="4" t="s">
        <v>5</v>
      </c>
      <c r="BM83" s="4" t="s">
        <v>5</v>
      </c>
      <c r="BN83" s="4" t="s">
        <v>5</v>
      </c>
      <c r="BO83" s="4" t="s">
        <v>5</v>
      </c>
      <c r="BP83" s="4" t="s">
        <v>5</v>
      </c>
      <c r="BQ83" s="4" t="s">
        <v>5</v>
      </c>
      <c r="BR83" s="4" t="s">
        <v>5</v>
      </c>
      <c r="BS83" s="4" t="s">
        <v>5</v>
      </c>
      <c r="BT83" s="4" t="s">
        <v>5</v>
      </c>
      <c r="BU83" s="4" t="s">
        <v>5</v>
      </c>
      <c r="BV83" s="4" t="s">
        <v>5</v>
      </c>
      <c r="BW83" s="4" t="s">
        <v>5</v>
      </c>
      <c r="BX83" s="4" t="s">
        <v>5</v>
      </c>
      <c r="BY83" s="4" t="s">
        <v>5</v>
      </c>
      <c r="BZ83" s="4" t="s">
        <v>5</v>
      </c>
      <c r="CA83" s="4" t="s">
        <v>5</v>
      </c>
      <c r="CB83" s="4" t="s">
        <v>5</v>
      </c>
      <c r="CC83" s="4" t="s">
        <v>5</v>
      </c>
    </row>
    <row r="84" spans="1:81" ht="30" x14ac:dyDescent="0.25">
      <c r="A84" s="2" t="s">
        <v>754</v>
      </c>
      <c r="B84" s="4" t="s">
        <v>5</v>
      </c>
      <c r="C84" s="4" t="s">
        <v>5</v>
      </c>
      <c r="D84" s="4" t="s">
        <v>5</v>
      </c>
      <c r="E84" s="4" t="s">
        <v>5</v>
      </c>
      <c r="F84" s="4" t="s">
        <v>5</v>
      </c>
      <c r="G84" s="4" t="s">
        <v>5</v>
      </c>
      <c r="H84" s="4" t="s">
        <v>5</v>
      </c>
      <c r="I84" s="4" t="s">
        <v>5</v>
      </c>
      <c r="J84" s="4" t="s">
        <v>5</v>
      </c>
      <c r="K84" s="4" t="s">
        <v>5</v>
      </c>
      <c r="L84" s="4" t="s">
        <v>5</v>
      </c>
      <c r="M84" s="4" t="s">
        <v>5</v>
      </c>
      <c r="N84" s="4" t="s">
        <v>5</v>
      </c>
      <c r="O84" s="4" t="s">
        <v>5</v>
      </c>
      <c r="P84" s="4" t="s">
        <v>5</v>
      </c>
      <c r="Q84" s="4" t="s">
        <v>5</v>
      </c>
      <c r="R84" s="4" t="s">
        <v>5</v>
      </c>
      <c r="S84" s="4" t="s">
        <v>5</v>
      </c>
      <c r="T84" s="4" t="s">
        <v>5</v>
      </c>
      <c r="U84" s="4" t="s">
        <v>5</v>
      </c>
      <c r="V84" s="4" t="s">
        <v>5</v>
      </c>
      <c r="W84" s="4" t="s">
        <v>5</v>
      </c>
      <c r="X84" s="4" t="s">
        <v>5</v>
      </c>
      <c r="Y84" s="4" t="s">
        <v>5</v>
      </c>
      <c r="Z84" s="4" t="s">
        <v>5</v>
      </c>
      <c r="AA84" s="4" t="s">
        <v>5</v>
      </c>
      <c r="AB84" s="4" t="s">
        <v>5</v>
      </c>
      <c r="AC84" s="4" t="s">
        <v>755</v>
      </c>
      <c r="AD84" s="4" t="s">
        <v>5</v>
      </c>
      <c r="AE84" s="4" t="s">
        <v>5</v>
      </c>
      <c r="AF84" s="4" t="s">
        <v>5</v>
      </c>
      <c r="AG84" s="4" t="s">
        <v>5</v>
      </c>
      <c r="AH84" s="4" t="s">
        <v>5</v>
      </c>
      <c r="AI84" s="4" t="s">
        <v>5</v>
      </c>
      <c r="AJ84" s="4" t="s">
        <v>5</v>
      </c>
      <c r="AK84" s="4" t="s">
        <v>5</v>
      </c>
      <c r="AL84" s="4" t="s">
        <v>5</v>
      </c>
      <c r="AM84" s="4" t="s">
        <v>5</v>
      </c>
      <c r="AN84" s="4" t="s">
        <v>5</v>
      </c>
      <c r="AO84" s="4" t="s">
        <v>5</v>
      </c>
      <c r="AP84" s="4" t="s">
        <v>5</v>
      </c>
      <c r="AQ84" s="4" t="s">
        <v>5</v>
      </c>
      <c r="AR84" s="4" t="s">
        <v>5</v>
      </c>
      <c r="AS84" s="4" t="s">
        <v>5</v>
      </c>
      <c r="AT84" s="4" t="s">
        <v>5</v>
      </c>
      <c r="AU84" s="4" t="s">
        <v>5</v>
      </c>
      <c r="AV84" s="4" t="s">
        <v>5</v>
      </c>
      <c r="AW84" s="4" t="s">
        <v>5</v>
      </c>
      <c r="AX84" s="4" t="s">
        <v>5</v>
      </c>
      <c r="AY84" s="4" t="s">
        <v>5</v>
      </c>
      <c r="AZ84" s="4" t="s">
        <v>5</v>
      </c>
      <c r="BA84" s="4" t="s">
        <v>5</v>
      </c>
      <c r="BB84" s="4" t="s">
        <v>5</v>
      </c>
      <c r="BC84" s="4" t="s">
        <v>5</v>
      </c>
      <c r="BD84" s="4" t="s">
        <v>5</v>
      </c>
      <c r="BE84" s="4" t="s">
        <v>5</v>
      </c>
      <c r="BF84" s="4" t="s">
        <v>5</v>
      </c>
      <c r="BG84" s="4" t="s">
        <v>5</v>
      </c>
      <c r="BH84" s="4" t="s">
        <v>5</v>
      </c>
      <c r="BI84" s="4" t="s">
        <v>5</v>
      </c>
      <c r="BJ84" s="4" t="s">
        <v>5</v>
      </c>
      <c r="BK84" s="4" t="s">
        <v>5</v>
      </c>
      <c r="BL84" s="4" t="s">
        <v>5</v>
      </c>
      <c r="BM84" s="4" t="s">
        <v>5</v>
      </c>
      <c r="BN84" s="4" t="s">
        <v>5</v>
      </c>
      <c r="BO84" s="4" t="s">
        <v>5</v>
      </c>
      <c r="BP84" s="4" t="s">
        <v>5</v>
      </c>
      <c r="BQ84" s="4" t="s">
        <v>5</v>
      </c>
      <c r="BR84" s="4" t="s">
        <v>5</v>
      </c>
      <c r="BS84" s="4" t="s">
        <v>5</v>
      </c>
      <c r="BT84" s="4" t="s">
        <v>5</v>
      </c>
      <c r="BU84" s="4" t="s">
        <v>5</v>
      </c>
      <c r="BV84" s="4" t="s">
        <v>5</v>
      </c>
      <c r="BW84" s="4" t="s">
        <v>5</v>
      </c>
      <c r="BX84" s="4" t="s">
        <v>5</v>
      </c>
      <c r="BY84" s="4" t="s">
        <v>5</v>
      </c>
      <c r="BZ84" s="4" t="s">
        <v>5</v>
      </c>
      <c r="CA84" s="4" t="s">
        <v>5</v>
      </c>
      <c r="CB84" s="4" t="s">
        <v>5</v>
      </c>
      <c r="CC84" s="4" t="s">
        <v>5</v>
      </c>
    </row>
    <row r="85" spans="1:81" ht="30" x14ac:dyDescent="0.25">
      <c r="A85" s="2" t="s">
        <v>756</v>
      </c>
      <c r="B85" s="4" t="s">
        <v>5</v>
      </c>
      <c r="C85" s="4" t="s">
        <v>5</v>
      </c>
      <c r="D85" s="4" t="s">
        <v>5</v>
      </c>
      <c r="E85" s="4" t="s">
        <v>5</v>
      </c>
      <c r="F85" s="4" t="s">
        <v>5</v>
      </c>
      <c r="G85" s="4" t="s">
        <v>5</v>
      </c>
      <c r="H85" s="4" t="s">
        <v>5</v>
      </c>
      <c r="I85" s="4" t="s">
        <v>5</v>
      </c>
      <c r="J85" s="4" t="s">
        <v>5</v>
      </c>
      <c r="K85" s="4" t="s">
        <v>5</v>
      </c>
      <c r="L85" s="4" t="s">
        <v>5</v>
      </c>
      <c r="M85" s="4" t="s">
        <v>5</v>
      </c>
      <c r="N85" s="4" t="s">
        <v>5</v>
      </c>
      <c r="O85" s="4" t="s">
        <v>5</v>
      </c>
      <c r="P85" s="4" t="s">
        <v>5</v>
      </c>
      <c r="Q85" s="4" t="s">
        <v>5</v>
      </c>
      <c r="R85" s="4" t="s">
        <v>5</v>
      </c>
      <c r="S85" s="4" t="s">
        <v>5</v>
      </c>
      <c r="T85" s="4" t="s">
        <v>5</v>
      </c>
      <c r="U85" s="4" t="s">
        <v>5</v>
      </c>
      <c r="V85" s="4" t="s">
        <v>5</v>
      </c>
      <c r="W85" s="4" t="s">
        <v>5</v>
      </c>
      <c r="X85" s="4" t="s">
        <v>5</v>
      </c>
      <c r="Y85" s="4" t="s">
        <v>5</v>
      </c>
      <c r="Z85" s="4" t="s">
        <v>5</v>
      </c>
      <c r="AA85" s="4" t="s">
        <v>5</v>
      </c>
      <c r="AB85" s="4" t="s">
        <v>5</v>
      </c>
      <c r="AC85" s="4" t="s">
        <v>757</v>
      </c>
      <c r="AD85" s="4" t="s">
        <v>5</v>
      </c>
      <c r="AE85" s="4" t="s">
        <v>5</v>
      </c>
      <c r="AF85" s="4" t="s">
        <v>5</v>
      </c>
      <c r="AG85" s="4" t="s">
        <v>5</v>
      </c>
      <c r="AH85" s="4" t="s">
        <v>5</v>
      </c>
      <c r="AI85" s="4" t="s">
        <v>5</v>
      </c>
      <c r="AJ85" s="4" t="s">
        <v>5</v>
      </c>
      <c r="AK85" s="4" t="s">
        <v>5</v>
      </c>
      <c r="AL85" s="4" t="s">
        <v>5</v>
      </c>
      <c r="AM85" s="4" t="s">
        <v>5</v>
      </c>
      <c r="AN85" s="4" t="s">
        <v>5</v>
      </c>
      <c r="AO85" s="4" t="s">
        <v>5</v>
      </c>
      <c r="AP85" s="4" t="s">
        <v>5</v>
      </c>
      <c r="AQ85" s="4" t="s">
        <v>5</v>
      </c>
      <c r="AR85" s="4" t="s">
        <v>5</v>
      </c>
      <c r="AS85" s="4" t="s">
        <v>5</v>
      </c>
      <c r="AT85" s="4" t="s">
        <v>5</v>
      </c>
      <c r="AU85" s="4" t="s">
        <v>5</v>
      </c>
      <c r="AV85" s="4" t="s">
        <v>5</v>
      </c>
      <c r="AW85" s="4" t="s">
        <v>5</v>
      </c>
      <c r="AX85" s="4" t="s">
        <v>5</v>
      </c>
      <c r="AY85" s="4" t="s">
        <v>5</v>
      </c>
      <c r="AZ85" s="4" t="s">
        <v>5</v>
      </c>
      <c r="BA85" s="4" t="s">
        <v>5</v>
      </c>
      <c r="BB85" s="4" t="s">
        <v>5</v>
      </c>
      <c r="BC85" s="4" t="s">
        <v>5</v>
      </c>
      <c r="BD85" s="4" t="s">
        <v>5</v>
      </c>
      <c r="BE85" s="4" t="s">
        <v>5</v>
      </c>
      <c r="BF85" s="4" t="s">
        <v>5</v>
      </c>
      <c r="BG85" s="4" t="s">
        <v>5</v>
      </c>
      <c r="BH85" s="4" t="s">
        <v>5</v>
      </c>
      <c r="BI85" s="4" t="s">
        <v>5</v>
      </c>
      <c r="BJ85" s="4" t="s">
        <v>5</v>
      </c>
      <c r="BK85" s="4" t="s">
        <v>5</v>
      </c>
      <c r="BL85" s="4" t="s">
        <v>5</v>
      </c>
      <c r="BM85" s="4" t="s">
        <v>5</v>
      </c>
      <c r="BN85" s="4" t="s">
        <v>5</v>
      </c>
      <c r="BO85" s="4" t="s">
        <v>5</v>
      </c>
      <c r="BP85" s="4" t="s">
        <v>5</v>
      </c>
      <c r="BQ85" s="4" t="s">
        <v>5</v>
      </c>
      <c r="BR85" s="4" t="s">
        <v>5</v>
      </c>
      <c r="BS85" s="4" t="s">
        <v>5</v>
      </c>
      <c r="BT85" s="4" t="s">
        <v>5</v>
      </c>
      <c r="BU85" s="4" t="s">
        <v>5</v>
      </c>
      <c r="BV85" s="4" t="s">
        <v>5</v>
      </c>
      <c r="BW85" s="4" t="s">
        <v>5</v>
      </c>
      <c r="BX85" s="4" t="s">
        <v>5</v>
      </c>
      <c r="BY85" s="4" t="s">
        <v>5</v>
      </c>
      <c r="BZ85" s="4" t="s">
        <v>5</v>
      </c>
      <c r="CA85" s="4" t="s">
        <v>5</v>
      </c>
      <c r="CB85" s="4" t="s">
        <v>5</v>
      </c>
      <c r="CC85" s="4" t="s">
        <v>5</v>
      </c>
    </row>
    <row r="86" spans="1:81" ht="30" x14ac:dyDescent="0.25">
      <c r="A86" s="2" t="s">
        <v>758</v>
      </c>
      <c r="B86" s="4" t="s">
        <v>5</v>
      </c>
      <c r="C86" s="4" t="s">
        <v>5</v>
      </c>
      <c r="D86" s="4" t="s">
        <v>5</v>
      </c>
      <c r="E86" s="4" t="s">
        <v>5</v>
      </c>
      <c r="F86" s="4" t="s">
        <v>5</v>
      </c>
      <c r="G86" s="4" t="s">
        <v>5</v>
      </c>
      <c r="H86" s="4" t="s">
        <v>5</v>
      </c>
      <c r="I86" s="4" t="s">
        <v>5</v>
      </c>
      <c r="J86" s="4" t="s">
        <v>5</v>
      </c>
      <c r="K86" s="4" t="s">
        <v>5</v>
      </c>
      <c r="L86" s="4" t="s">
        <v>5</v>
      </c>
      <c r="M86" s="4" t="s">
        <v>5</v>
      </c>
      <c r="N86" s="4" t="s">
        <v>5</v>
      </c>
      <c r="O86" s="4" t="s">
        <v>5</v>
      </c>
      <c r="P86" s="4" t="s">
        <v>5</v>
      </c>
      <c r="Q86" s="4" t="s">
        <v>5</v>
      </c>
      <c r="R86" s="4" t="s">
        <v>5</v>
      </c>
      <c r="S86" s="4" t="s">
        <v>5</v>
      </c>
      <c r="T86" s="4" t="s">
        <v>5</v>
      </c>
      <c r="U86" s="4" t="s">
        <v>5</v>
      </c>
      <c r="V86" s="4" t="s">
        <v>5</v>
      </c>
      <c r="W86" s="4" t="s">
        <v>5</v>
      </c>
      <c r="X86" s="4" t="s">
        <v>5</v>
      </c>
      <c r="Y86" s="4" t="s">
        <v>5</v>
      </c>
      <c r="Z86" s="4" t="s">
        <v>5</v>
      </c>
      <c r="AA86" s="5">
        <v>780000</v>
      </c>
      <c r="AB86" s="4" t="s">
        <v>5</v>
      </c>
      <c r="AC86" s="5">
        <v>780000</v>
      </c>
      <c r="AD86" s="4" t="s">
        <v>5</v>
      </c>
      <c r="AE86" s="4" t="s">
        <v>5</v>
      </c>
      <c r="AF86" s="4" t="s">
        <v>5</v>
      </c>
      <c r="AG86" s="4" t="s">
        <v>5</v>
      </c>
      <c r="AH86" s="4" t="s">
        <v>5</v>
      </c>
      <c r="AI86" s="4" t="s">
        <v>5</v>
      </c>
      <c r="AJ86" s="4" t="s">
        <v>5</v>
      </c>
      <c r="AK86" s="4" t="s">
        <v>5</v>
      </c>
      <c r="AL86" s="4" t="s">
        <v>5</v>
      </c>
      <c r="AM86" s="4" t="s">
        <v>5</v>
      </c>
      <c r="AN86" s="4" t="s">
        <v>5</v>
      </c>
      <c r="AO86" s="4" t="s">
        <v>5</v>
      </c>
      <c r="AP86" s="4" t="s">
        <v>5</v>
      </c>
      <c r="AQ86" s="4" t="s">
        <v>5</v>
      </c>
      <c r="AR86" s="4" t="s">
        <v>5</v>
      </c>
      <c r="AS86" s="4" t="s">
        <v>5</v>
      </c>
      <c r="AT86" s="4" t="s">
        <v>5</v>
      </c>
      <c r="AU86" s="4" t="s">
        <v>5</v>
      </c>
      <c r="AV86" s="4" t="s">
        <v>5</v>
      </c>
      <c r="AW86" s="4" t="s">
        <v>5</v>
      </c>
      <c r="AX86" s="4" t="s">
        <v>5</v>
      </c>
      <c r="AY86" s="4" t="s">
        <v>5</v>
      </c>
      <c r="AZ86" s="4" t="s">
        <v>5</v>
      </c>
      <c r="BA86" s="4" t="s">
        <v>5</v>
      </c>
      <c r="BB86" s="4" t="s">
        <v>5</v>
      </c>
      <c r="BC86" s="4" t="s">
        <v>5</v>
      </c>
      <c r="BD86" s="4" t="s">
        <v>5</v>
      </c>
      <c r="BE86" s="4" t="s">
        <v>5</v>
      </c>
      <c r="BF86" s="4" t="s">
        <v>5</v>
      </c>
      <c r="BG86" s="4" t="s">
        <v>5</v>
      </c>
      <c r="BH86" s="4" t="s">
        <v>5</v>
      </c>
      <c r="BI86" s="4" t="s">
        <v>5</v>
      </c>
      <c r="BJ86" s="4" t="s">
        <v>5</v>
      </c>
      <c r="BK86" s="4" t="s">
        <v>5</v>
      </c>
      <c r="BL86" s="4" t="s">
        <v>5</v>
      </c>
      <c r="BM86" s="4" t="s">
        <v>5</v>
      </c>
      <c r="BN86" s="4" t="s">
        <v>5</v>
      </c>
      <c r="BO86" s="4" t="s">
        <v>5</v>
      </c>
      <c r="BP86" s="4" t="s">
        <v>5</v>
      </c>
      <c r="BQ86" s="4" t="s">
        <v>5</v>
      </c>
      <c r="BR86" s="4" t="s">
        <v>5</v>
      </c>
      <c r="BS86" s="4" t="s">
        <v>5</v>
      </c>
      <c r="BT86" s="4" t="s">
        <v>5</v>
      </c>
      <c r="BU86" s="4" t="s">
        <v>5</v>
      </c>
      <c r="BV86" s="4" t="s">
        <v>5</v>
      </c>
      <c r="BW86" s="4" t="s">
        <v>5</v>
      </c>
      <c r="BX86" s="4" t="s">
        <v>5</v>
      </c>
      <c r="BY86" s="4" t="s">
        <v>5</v>
      </c>
      <c r="BZ86" s="4" t="s">
        <v>5</v>
      </c>
      <c r="CA86" s="4" t="s">
        <v>5</v>
      </c>
      <c r="CB86" s="4" t="s">
        <v>5</v>
      </c>
      <c r="CC86" s="4" t="s">
        <v>5</v>
      </c>
    </row>
    <row r="87" spans="1:81" x14ac:dyDescent="0.25">
      <c r="A87" s="2" t="s">
        <v>759</v>
      </c>
      <c r="B87" s="4" t="s">
        <v>5</v>
      </c>
      <c r="C87" s="4" t="s">
        <v>5</v>
      </c>
      <c r="D87" s="4" t="s">
        <v>5</v>
      </c>
      <c r="E87" s="4" t="s">
        <v>5</v>
      </c>
      <c r="F87" s="4" t="s">
        <v>5</v>
      </c>
      <c r="G87" s="4" t="s">
        <v>5</v>
      </c>
      <c r="H87" s="4" t="s">
        <v>5</v>
      </c>
      <c r="I87" s="4" t="s">
        <v>5</v>
      </c>
      <c r="J87" s="4" t="s">
        <v>5</v>
      </c>
      <c r="K87" s="4" t="s">
        <v>5</v>
      </c>
      <c r="L87" s="4" t="s">
        <v>5</v>
      </c>
      <c r="M87" s="4" t="s">
        <v>5</v>
      </c>
      <c r="N87" s="4" t="s">
        <v>5</v>
      </c>
      <c r="O87" s="4" t="s">
        <v>5</v>
      </c>
      <c r="P87" s="4" t="s">
        <v>5</v>
      </c>
      <c r="Q87" s="4" t="s">
        <v>5</v>
      </c>
      <c r="R87" s="4" t="s">
        <v>5</v>
      </c>
      <c r="S87" s="4" t="s">
        <v>5</v>
      </c>
      <c r="T87" s="4" t="s">
        <v>5</v>
      </c>
      <c r="U87" s="4" t="s">
        <v>5</v>
      </c>
      <c r="V87" s="4" t="s">
        <v>5</v>
      </c>
      <c r="W87" s="4" t="s">
        <v>5</v>
      </c>
      <c r="X87" s="4" t="s">
        <v>5</v>
      </c>
      <c r="Y87" s="4" t="s">
        <v>5</v>
      </c>
      <c r="Z87" s="4" t="s">
        <v>5</v>
      </c>
      <c r="AA87" s="4" t="s">
        <v>5</v>
      </c>
      <c r="AB87" s="4" t="s">
        <v>5</v>
      </c>
      <c r="AC87" s="5">
        <v>1000</v>
      </c>
      <c r="AD87" s="5">
        <v>184000</v>
      </c>
      <c r="AE87" s="4" t="s">
        <v>5</v>
      </c>
      <c r="AF87" s="4" t="s">
        <v>5</v>
      </c>
      <c r="AG87" s="4" t="s">
        <v>5</v>
      </c>
      <c r="AH87" s="4" t="s">
        <v>5</v>
      </c>
      <c r="AI87" s="4" t="s">
        <v>5</v>
      </c>
      <c r="AJ87" s="4" t="s">
        <v>5</v>
      </c>
      <c r="AK87" s="4" t="s">
        <v>5</v>
      </c>
      <c r="AL87" s="4" t="s">
        <v>5</v>
      </c>
      <c r="AM87" s="4" t="s">
        <v>5</v>
      </c>
      <c r="AN87" s="4" t="s">
        <v>5</v>
      </c>
      <c r="AO87" s="4" t="s">
        <v>5</v>
      </c>
      <c r="AP87" s="4" t="s">
        <v>5</v>
      </c>
      <c r="AQ87" s="4" t="s">
        <v>5</v>
      </c>
      <c r="AR87" s="4" t="s">
        <v>5</v>
      </c>
      <c r="AS87" s="4" t="s">
        <v>5</v>
      </c>
      <c r="AT87" s="4" t="s">
        <v>5</v>
      </c>
      <c r="AU87" s="4" t="s">
        <v>5</v>
      </c>
      <c r="AV87" s="4" t="s">
        <v>5</v>
      </c>
      <c r="AW87" s="4" t="s">
        <v>5</v>
      </c>
      <c r="AX87" s="4" t="s">
        <v>5</v>
      </c>
      <c r="AY87" s="4" t="s">
        <v>5</v>
      </c>
      <c r="AZ87" s="4" t="s">
        <v>5</v>
      </c>
      <c r="BA87" s="4" t="s">
        <v>5</v>
      </c>
      <c r="BB87" s="4" t="s">
        <v>5</v>
      </c>
      <c r="BC87" s="4" t="s">
        <v>5</v>
      </c>
      <c r="BD87" s="4" t="s">
        <v>5</v>
      </c>
      <c r="BE87" s="4" t="s">
        <v>5</v>
      </c>
      <c r="BF87" s="4" t="s">
        <v>5</v>
      </c>
      <c r="BG87" s="4" t="s">
        <v>5</v>
      </c>
      <c r="BH87" s="4" t="s">
        <v>5</v>
      </c>
      <c r="BI87" s="4" t="s">
        <v>5</v>
      </c>
      <c r="BJ87" s="4" t="s">
        <v>5</v>
      </c>
      <c r="BK87" s="4" t="s">
        <v>5</v>
      </c>
      <c r="BL87" s="4" t="s">
        <v>5</v>
      </c>
      <c r="BM87" s="4" t="s">
        <v>5</v>
      </c>
      <c r="BN87" s="4" t="s">
        <v>5</v>
      </c>
      <c r="BO87" s="4" t="s">
        <v>5</v>
      </c>
      <c r="BP87" s="4" t="s">
        <v>5</v>
      </c>
      <c r="BQ87" s="4" t="s">
        <v>5</v>
      </c>
      <c r="BR87" s="4" t="s">
        <v>5</v>
      </c>
      <c r="BS87" s="4" t="s">
        <v>5</v>
      </c>
      <c r="BT87" s="4" t="s">
        <v>5</v>
      </c>
      <c r="BU87" s="4" t="s">
        <v>5</v>
      </c>
      <c r="BV87" s="4" t="s">
        <v>5</v>
      </c>
      <c r="BW87" s="4" t="s">
        <v>5</v>
      </c>
      <c r="BX87" s="4" t="s">
        <v>5</v>
      </c>
      <c r="BY87" s="4" t="s">
        <v>5</v>
      </c>
      <c r="BZ87" s="4" t="s">
        <v>5</v>
      </c>
      <c r="CA87" s="4" t="s">
        <v>5</v>
      </c>
      <c r="CB87" s="4" t="s">
        <v>5</v>
      </c>
      <c r="CC87" s="4" t="s">
        <v>5</v>
      </c>
    </row>
    <row r="88" spans="1:81" ht="30" x14ac:dyDescent="0.25">
      <c r="A88" s="2" t="s">
        <v>760</v>
      </c>
      <c r="B88" s="12">
        <v>1.29</v>
      </c>
      <c r="C88" s="4" t="s">
        <v>5</v>
      </c>
      <c r="D88" s="12">
        <v>1.29</v>
      </c>
      <c r="E88" s="4" t="s">
        <v>5</v>
      </c>
      <c r="F88" s="12">
        <v>1.92</v>
      </c>
      <c r="G88" s="12">
        <v>1.75</v>
      </c>
      <c r="H88" s="4" t="s">
        <v>5</v>
      </c>
      <c r="I88" s="4" t="s">
        <v>5</v>
      </c>
      <c r="J88" s="4" t="s">
        <v>5</v>
      </c>
      <c r="K88" s="4" t="s">
        <v>5</v>
      </c>
      <c r="L88" s="4" t="s">
        <v>5</v>
      </c>
      <c r="M88" s="4" t="s">
        <v>5</v>
      </c>
      <c r="N88" s="4" t="s">
        <v>5</v>
      </c>
      <c r="O88" s="4" t="s">
        <v>5</v>
      </c>
      <c r="P88" s="4" t="s">
        <v>5</v>
      </c>
      <c r="Q88" s="4" t="s">
        <v>5</v>
      </c>
      <c r="R88" s="4" t="s">
        <v>5</v>
      </c>
      <c r="S88" s="4" t="s">
        <v>5</v>
      </c>
      <c r="T88" s="4" t="s">
        <v>5</v>
      </c>
      <c r="U88" s="4" t="s">
        <v>5</v>
      </c>
      <c r="V88" s="4" t="s">
        <v>5</v>
      </c>
      <c r="W88" s="4" t="s">
        <v>5</v>
      </c>
      <c r="X88" s="4" t="s">
        <v>5</v>
      </c>
      <c r="Y88" s="4" t="s">
        <v>5</v>
      </c>
      <c r="Z88" s="4" t="s">
        <v>5</v>
      </c>
      <c r="AA88" s="12">
        <v>1.29</v>
      </c>
      <c r="AB88" s="4" t="s">
        <v>5</v>
      </c>
      <c r="AC88" s="12">
        <v>1.29</v>
      </c>
      <c r="AD88" s="4" t="s">
        <v>5</v>
      </c>
      <c r="AE88" s="4" t="s">
        <v>5</v>
      </c>
      <c r="AF88" s="4" t="s">
        <v>5</v>
      </c>
      <c r="AG88" s="4" t="s">
        <v>5</v>
      </c>
      <c r="AH88" s="4" t="s">
        <v>5</v>
      </c>
      <c r="AI88" s="4" t="s">
        <v>5</v>
      </c>
      <c r="AJ88" s="4" t="s">
        <v>5</v>
      </c>
      <c r="AK88" s="4" t="s">
        <v>5</v>
      </c>
      <c r="AL88" s="4" t="s">
        <v>5</v>
      </c>
      <c r="AM88" s="4" t="s">
        <v>5</v>
      </c>
      <c r="AN88" s="4" t="s">
        <v>5</v>
      </c>
      <c r="AO88" s="4" t="s">
        <v>5</v>
      </c>
      <c r="AP88" s="4" t="s">
        <v>5</v>
      </c>
      <c r="AQ88" s="4" t="s">
        <v>5</v>
      </c>
      <c r="AR88" s="4" t="s">
        <v>5</v>
      </c>
      <c r="AS88" s="4" t="s">
        <v>5</v>
      </c>
      <c r="AT88" s="4" t="s">
        <v>5</v>
      </c>
      <c r="AU88" s="4" t="s">
        <v>5</v>
      </c>
      <c r="AV88" s="4" t="s">
        <v>5</v>
      </c>
      <c r="AW88" s="4" t="s">
        <v>5</v>
      </c>
      <c r="AX88" s="4" t="s">
        <v>5</v>
      </c>
      <c r="AY88" s="4" t="s">
        <v>5</v>
      </c>
      <c r="AZ88" s="4" t="s">
        <v>5</v>
      </c>
      <c r="BA88" s="4" t="s">
        <v>5</v>
      </c>
      <c r="BB88" s="4" t="s">
        <v>5</v>
      </c>
      <c r="BC88" s="4" t="s">
        <v>5</v>
      </c>
      <c r="BD88" s="4" t="s">
        <v>5</v>
      </c>
      <c r="BE88" s="4" t="s">
        <v>5</v>
      </c>
      <c r="BF88" s="4" t="s">
        <v>5</v>
      </c>
      <c r="BG88" s="4" t="s">
        <v>5</v>
      </c>
      <c r="BH88" s="4" t="s">
        <v>5</v>
      </c>
      <c r="BI88" s="4" t="s">
        <v>5</v>
      </c>
      <c r="BJ88" s="4" t="s">
        <v>5</v>
      </c>
      <c r="BK88" s="4" t="s">
        <v>5</v>
      </c>
      <c r="BL88" s="4" t="s">
        <v>5</v>
      </c>
      <c r="BM88" s="4" t="s">
        <v>5</v>
      </c>
      <c r="BN88" s="4" t="s">
        <v>5</v>
      </c>
      <c r="BO88" s="4" t="s">
        <v>5</v>
      </c>
      <c r="BP88" s="4" t="s">
        <v>5</v>
      </c>
      <c r="BQ88" s="4" t="s">
        <v>5</v>
      </c>
      <c r="BR88" s="4" t="s">
        <v>5</v>
      </c>
      <c r="BS88" s="4" t="s">
        <v>5</v>
      </c>
      <c r="BT88" s="4" t="s">
        <v>5</v>
      </c>
      <c r="BU88" s="4" t="s">
        <v>5</v>
      </c>
      <c r="BV88" s="4" t="s">
        <v>5</v>
      </c>
      <c r="BW88" s="4" t="s">
        <v>5</v>
      </c>
      <c r="BX88" s="4" t="s">
        <v>5</v>
      </c>
      <c r="BY88" s="4" t="s">
        <v>5</v>
      </c>
      <c r="BZ88" s="4" t="s">
        <v>5</v>
      </c>
      <c r="CA88" s="4" t="s">
        <v>5</v>
      </c>
      <c r="CB88" s="4" t="s">
        <v>5</v>
      </c>
      <c r="CC88" s="4" t="s">
        <v>5</v>
      </c>
    </row>
    <row r="89" spans="1:81" ht="30" x14ac:dyDescent="0.25">
      <c r="A89" s="3" t="s">
        <v>761</v>
      </c>
      <c r="B89" s="4" t="s">
        <v>5</v>
      </c>
      <c r="C89" s="4" t="s">
        <v>5</v>
      </c>
      <c r="D89" s="4" t="s">
        <v>5</v>
      </c>
      <c r="E89" s="4" t="s">
        <v>5</v>
      </c>
      <c r="F89" s="4" t="s">
        <v>5</v>
      </c>
      <c r="G89" s="4" t="s">
        <v>5</v>
      </c>
      <c r="H89" s="4" t="s">
        <v>5</v>
      </c>
      <c r="I89" s="4" t="s">
        <v>5</v>
      </c>
      <c r="J89" s="4" t="s">
        <v>5</v>
      </c>
      <c r="K89" s="4" t="s">
        <v>5</v>
      </c>
      <c r="L89" s="4" t="s">
        <v>5</v>
      </c>
      <c r="M89" s="4" t="s">
        <v>5</v>
      </c>
      <c r="N89" s="4" t="s">
        <v>5</v>
      </c>
      <c r="O89" s="4" t="s">
        <v>5</v>
      </c>
      <c r="P89" s="4" t="s">
        <v>5</v>
      </c>
      <c r="Q89" s="4" t="s">
        <v>5</v>
      </c>
      <c r="R89" s="4" t="s">
        <v>5</v>
      </c>
      <c r="S89" s="4" t="s">
        <v>5</v>
      </c>
      <c r="T89" s="4" t="s">
        <v>5</v>
      </c>
      <c r="U89" s="4" t="s">
        <v>5</v>
      </c>
      <c r="V89" s="4" t="s">
        <v>5</v>
      </c>
      <c r="W89" s="4" t="s">
        <v>5</v>
      </c>
      <c r="X89" s="4" t="s">
        <v>5</v>
      </c>
      <c r="Y89" s="4" t="s">
        <v>5</v>
      </c>
      <c r="Z89" s="4" t="s">
        <v>5</v>
      </c>
      <c r="AA89" s="4" t="s">
        <v>5</v>
      </c>
      <c r="AB89" s="4" t="s">
        <v>5</v>
      </c>
      <c r="AC89" s="4" t="s">
        <v>5</v>
      </c>
      <c r="AD89" s="4" t="s">
        <v>5</v>
      </c>
      <c r="AE89" s="4" t="s">
        <v>5</v>
      </c>
      <c r="AF89" s="4" t="s">
        <v>5</v>
      </c>
      <c r="AG89" s="4" t="s">
        <v>5</v>
      </c>
      <c r="AH89" s="4" t="s">
        <v>5</v>
      </c>
      <c r="AI89" s="4" t="s">
        <v>5</v>
      </c>
      <c r="AJ89" s="4" t="s">
        <v>5</v>
      </c>
      <c r="AK89" s="4" t="s">
        <v>5</v>
      </c>
      <c r="AL89" s="4" t="s">
        <v>5</v>
      </c>
      <c r="AM89" s="4" t="s">
        <v>5</v>
      </c>
      <c r="AN89" s="4" t="s">
        <v>5</v>
      </c>
      <c r="AO89" s="4" t="s">
        <v>5</v>
      </c>
      <c r="AP89" s="4" t="s">
        <v>5</v>
      </c>
      <c r="AQ89" s="4" t="s">
        <v>5</v>
      </c>
      <c r="AR89" s="4" t="s">
        <v>5</v>
      </c>
      <c r="AS89" s="4" t="s">
        <v>5</v>
      </c>
      <c r="AT89" s="4" t="s">
        <v>5</v>
      </c>
      <c r="AU89" s="4" t="s">
        <v>5</v>
      </c>
      <c r="AV89" s="4" t="s">
        <v>5</v>
      </c>
      <c r="AW89" s="4" t="s">
        <v>5</v>
      </c>
      <c r="AX89" s="4" t="s">
        <v>5</v>
      </c>
      <c r="AY89" s="4" t="s">
        <v>5</v>
      </c>
      <c r="AZ89" s="4" t="s">
        <v>5</v>
      </c>
      <c r="BA89" s="4" t="s">
        <v>5</v>
      </c>
      <c r="BB89" s="4" t="s">
        <v>5</v>
      </c>
      <c r="BC89" s="4" t="s">
        <v>5</v>
      </c>
      <c r="BD89" s="4" t="s">
        <v>5</v>
      </c>
      <c r="BE89" s="4" t="s">
        <v>5</v>
      </c>
      <c r="BF89" s="4" t="s">
        <v>5</v>
      </c>
      <c r="BG89" s="4" t="s">
        <v>5</v>
      </c>
      <c r="BH89" s="4" t="s">
        <v>5</v>
      </c>
      <c r="BI89" s="4" t="s">
        <v>5</v>
      </c>
      <c r="BJ89" s="4" t="s">
        <v>5</v>
      </c>
      <c r="BK89" s="4" t="s">
        <v>5</v>
      </c>
      <c r="BL89" s="4" t="s">
        <v>5</v>
      </c>
      <c r="BM89" s="4" t="s">
        <v>5</v>
      </c>
      <c r="BN89" s="4" t="s">
        <v>5</v>
      </c>
      <c r="BO89" s="4" t="s">
        <v>5</v>
      </c>
      <c r="BP89" s="4" t="s">
        <v>5</v>
      </c>
      <c r="BQ89" s="4" t="s">
        <v>5</v>
      </c>
      <c r="BR89" s="4" t="s">
        <v>5</v>
      </c>
      <c r="BS89" s="4" t="s">
        <v>5</v>
      </c>
      <c r="BT89" s="4" t="s">
        <v>5</v>
      </c>
      <c r="BU89" s="4" t="s">
        <v>5</v>
      </c>
      <c r="BV89" s="4" t="s">
        <v>5</v>
      </c>
      <c r="BW89" s="4" t="s">
        <v>5</v>
      </c>
      <c r="BX89" s="4" t="s">
        <v>5</v>
      </c>
      <c r="BY89" s="4" t="s">
        <v>5</v>
      </c>
      <c r="BZ89" s="4" t="s">
        <v>5</v>
      </c>
      <c r="CA89" s="4" t="s">
        <v>5</v>
      </c>
      <c r="CB89" s="4" t="s">
        <v>5</v>
      </c>
      <c r="CC89" s="4" t="s">
        <v>5</v>
      </c>
    </row>
    <row r="90" spans="1:81" ht="30" x14ac:dyDescent="0.25">
      <c r="A90" s="2" t="s">
        <v>762</v>
      </c>
      <c r="B90" s="4" t="s">
        <v>5</v>
      </c>
      <c r="C90" s="4" t="s">
        <v>5</v>
      </c>
      <c r="D90" s="4" t="s">
        <v>5</v>
      </c>
      <c r="E90" s="4" t="s">
        <v>5</v>
      </c>
      <c r="F90" s="4" t="s">
        <v>5</v>
      </c>
      <c r="G90" s="4" t="s">
        <v>5</v>
      </c>
      <c r="H90" s="4" t="s">
        <v>5</v>
      </c>
      <c r="I90" s="4" t="s">
        <v>5</v>
      </c>
      <c r="J90" s="4" t="s">
        <v>5</v>
      </c>
      <c r="K90" s="4" t="s">
        <v>5</v>
      </c>
      <c r="L90" s="4" t="s">
        <v>5</v>
      </c>
      <c r="M90" s="4" t="s">
        <v>5</v>
      </c>
      <c r="N90" s="4" t="s">
        <v>5</v>
      </c>
      <c r="O90" s="4" t="s">
        <v>5</v>
      </c>
      <c r="P90" s="4" t="s">
        <v>5</v>
      </c>
      <c r="Q90" s="4" t="s">
        <v>5</v>
      </c>
      <c r="R90" s="4" t="s">
        <v>5</v>
      </c>
      <c r="S90" s="4" t="s">
        <v>5</v>
      </c>
      <c r="T90" s="4" t="s">
        <v>5</v>
      </c>
      <c r="U90" s="4" t="s">
        <v>5</v>
      </c>
      <c r="V90" s="4" t="s">
        <v>5</v>
      </c>
      <c r="W90" s="4" t="s">
        <v>5</v>
      </c>
      <c r="X90" s="4" t="s">
        <v>5</v>
      </c>
      <c r="Y90" s="4" t="s">
        <v>5</v>
      </c>
      <c r="Z90" s="4" t="s">
        <v>5</v>
      </c>
      <c r="AA90" s="4" t="s">
        <v>5</v>
      </c>
      <c r="AB90" s="4" t="s">
        <v>5</v>
      </c>
      <c r="AC90" s="4" t="s">
        <v>5</v>
      </c>
      <c r="AD90" s="4" t="s">
        <v>5</v>
      </c>
      <c r="AE90" s="4" t="s">
        <v>5</v>
      </c>
      <c r="AF90" s="4" t="s">
        <v>5</v>
      </c>
      <c r="AG90" s="5">
        <v>199005</v>
      </c>
      <c r="AH90" s="4" t="s">
        <v>5</v>
      </c>
      <c r="AI90" s="4" t="s">
        <v>5</v>
      </c>
      <c r="AJ90" s="4" t="s">
        <v>5</v>
      </c>
      <c r="AK90" s="4" t="s">
        <v>5</v>
      </c>
      <c r="AL90" s="4" t="s">
        <v>5</v>
      </c>
      <c r="AM90" s="4" t="s">
        <v>5</v>
      </c>
      <c r="AN90" s="4" t="s">
        <v>5</v>
      </c>
      <c r="AO90" s="4" t="s">
        <v>5</v>
      </c>
      <c r="AP90" s="4" t="s">
        <v>5</v>
      </c>
      <c r="AQ90" s="4" t="s">
        <v>5</v>
      </c>
      <c r="AR90" s="4" t="s">
        <v>5</v>
      </c>
      <c r="AS90" s="4" t="s">
        <v>5</v>
      </c>
      <c r="AT90" s="4" t="s">
        <v>5</v>
      </c>
      <c r="AU90" s="4" t="s">
        <v>5</v>
      </c>
      <c r="AV90" s="4" t="s">
        <v>5</v>
      </c>
      <c r="AW90" s="4" t="s">
        <v>5</v>
      </c>
      <c r="AX90" s="4" t="s">
        <v>5</v>
      </c>
      <c r="AY90" s="4" t="s">
        <v>5</v>
      </c>
      <c r="AZ90" s="4" t="s">
        <v>5</v>
      </c>
      <c r="BA90" s="4" t="s">
        <v>5</v>
      </c>
      <c r="BB90" s="4" t="s">
        <v>5</v>
      </c>
      <c r="BC90" s="4" t="s">
        <v>5</v>
      </c>
      <c r="BD90" s="4" t="s">
        <v>5</v>
      </c>
      <c r="BE90" s="4" t="s">
        <v>5</v>
      </c>
      <c r="BF90" s="4" t="s">
        <v>5</v>
      </c>
      <c r="BG90" s="4" t="s">
        <v>5</v>
      </c>
      <c r="BH90" s="4" t="s">
        <v>5</v>
      </c>
      <c r="BI90" s="4" t="s">
        <v>5</v>
      </c>
      <c r="BJ90" s="4" t="s">
        <v>5</v>
      </c>
      <c r="BK90" s="4" t="s">
        <v>5</v>
      </c>
      <c r="BL90" s="4" t="s">
        <v>5</v>
      </c>
      <c r="BM90" s="4" t="s">
        <v>5</v>
      </c>
      <c r="BN90" s="4" t="s">
        <v>5</v>
      </c>
      <c r="BO90" s="4" t="s">
        <v>5</v>
      </c>
      <c r="BP90" s="4" t="s">
        <v>5</v>
      </c>
      <c r="BQ90" s="4" t="s">
        <v>5</v>
      </c>
      <c r="BR90" s="4" t="s">
        <v>5</v>
      </c>
      <c r="BS90" s="4" t="s">
        <v>5</v>
      </c>
      <c r="BT90" s="4" t="s">
        <v>5</v>
      </c>
      <c r="BU90" s="4" t="s">
        <v>5</v>
      </c>
      <c r="BV90" s="4" t="s">
        <v>5</v>
      </c>
      <c r="BW90" s="4" t="s">
        <v>5</v>
      </c>
      <c r="BX90" s="4" t="s">
        <v>5</v>
      </c>
      <c r="BY90" s="4" t="s">
        <v>5</v>
      </c>
      <c r="BZ90" s="4" t="s">
        <v>5</v>
      </c>
      <c r="CA90" s="4" t="s">
        <v>5</v>
      </c>
      <c r="CB90" s="4" t="s">
        <v>5</v>
      </c>
      <c r="CC90" s="4" t="s">
        <v>5</v>
      </c>
    </row>
    <row r="91" spans="1:81" x14ac:dyDescent="0.25">
      <c r="A91" s="2" t="s">
        <v>736</v>
      </c>
      <c r="B91" s="4" t="s">
        <v>5</v>
      </c>
      <c r="C91" s="4" t="s">
        <v>5</v>
      </c>
      <c r="D91" s="4" t="s">
        <v>5</v>
      </c>
      <c r="E91" s="4" t="s">
        <v>5</v>
      </c>
      <c r="F91" s="4" t="s">
        <v>5</v>
      </c>
      <c r="G91" s="4" t="s">
        <v>5</v>
      </c>
      <c r="H91" s="4" t="s">
        <v>5</v>
      </c>
      <c r="I91" s="4" t="s">
        <v>5</v>
      </c>
      <c r="J91" s="4" t="s">
        <v>5</v>
      </c>
      <c r="K91" s="4" t="s">
        <v>5</v>
      </c>
      <c r="L91" s="4" t="s">
        <v>5</v>
      </c>
      <c r="M91" s="4" t="s">
        <v>5</v>
      </c>
      <c r="N91" s="4" t="s">
        <v>5</v>
      </c>
      <c r="O91" s="4" t="s">
        <v>5</v>
      </c>
      <c r="P91" s="4" t="s">
        <v>5</v>
      </c>
      <c r="Q91" s="4" t="s">
        <v>5</v>
      </c>
      <c r="R91" s="4" t="s">
        <v>5</v>
      </c>
      <c r="S91" s="4" t="s">
        <v>5</v>
      </c>
      <c r="T91" s="4" t="s">
        <v>5</v>
      </c>
      <c r="U91" s="4" t="s">
        <v>5</v>
      </c>
      <c r="V91" s="4" t="s">
        <v>5</v>
      </c>
      <c r="W91" s="4" t="s">
        <v>5</v>
      </c>
      <c r="X91" s="4" t="s">
        <v>5</v>
      </c>
      <c r="Y91" s="4" t="s">
        <v>5</v>
      </c>
      <c r="Z91" s="4" t="s">
        <v>5</v>
      </c>
      <c r="AA91" s="4" t="s">
        <v>5</v>
      </c>
      <c r="AB91" s="4" t="s">
        <v>5</v>
      </c>
      <c r="AC91" s="4" t="s">
        <v>5</v>
      </c>
      <c r="AD91" s="4" t="s">
        <v>5</v>
      </c>
      <c r="AE91" s="4" t="s">
        <v>5</v>
      </c>
      <c r="AF91" s="4" t="s">
        <v>5</v>
      </c>
      <c r="AG91" s="5">
        <v>1578373</v>
      </c>
      <c r="AH91" s="4" t="s">
        <v>5</v>
      </c>
      <c r="AI91" s="4" t="s">
        <v>5</v>
      </c>
      <c r="AJ91" s="4" t="s">
        <v>5</v>
      </c>
      <c r="AK91" s="4" t="s">
        <v>5</v>
      </c>
      <c r="AL91" s="4" t="s">
        <v>5</v>
      </c>
      <c r="AM91" s="4" t="s">
        <v>5</v>
      </c>
      <c r="AN91" s="4" t="s">
        <v>5</v>
      </c>
      <c r="AO91" s="4" t="s">
        <v>5</v>
      </c>
      <c r="AP91" s="4" t="s">
        <v>5</v>
      </c>
      <c r="AQ91" s="4" t="s">
        <v>5</v>
      </c>
      <c r="AR91" s="4" t="s">
        <v>5</v>
      </c>
      <c r="AS91" s="4" t="s">
        <v>5</v>
      </c>
      <c r="AT91" s="4" t="s">
        <v>5</v>
      </c>
      <c r="AU91" s="4" t="s">
        <v>5</v>
      </c>
      <c r="AV91" s="4" t="s">
        <v>5</v>
      </c>
      <c r="AW91" s="4" t="s">
        <v>5</v>
      </c>
      <c r="AX91" s="4" t="s">
        <v>5</v>
      </c>
      <c r="AY91" s="4" t="s">
        <v>5</v>
      </c>
      <c r="AZ91" s="4" t="s">
        <v>5</v>
      </c>
      <c r="BA91" s="4" t="s">
        <v>5</v>
      </c>
      <c r="BB91" s="4" t="s">
        <v>5</v>
      </c>
      <c r="BC91" s="4" t="s">
        <v>5</v>
      </c>
      <c r="BD91" s="4" t="s">
        <v>5</v>
      </c>
      <c r="BE91" s="4" t="s">
        <v>5</v>
      </c>
      <c r="BF91" s="4" t="s">
        <v>5</v>
      </c>
      <c r="BG91" s="4" t="s">
        <v>5</v>
      </c>
      <c r="BH91" s="4" t="s">
        <v>5</v>
      </c>
      <c r="BI91" s="4" t="s">
        <v>5</v>
      </c>
      <c r="BJ91" s="4" t="s">
        <v>5</v>
      </c>
      <c r="BK91" s="4" t="s">
        <v>5</v>
      </c>
      <c r="BL91" s="4" t="s">
        <v>5</v>
      </c>
      <c r="BM91" s="4" t="s">
        <v>5</v>
      </c>
      <c r="BN91" s="4" t="s">
        <v>5</v>
      </c>
      <c r="BO91" s="4" t="s">
        <v>5</v>
      </c>
      <c r="BP91" s="4" t="s">
        <v>5</v>
      </c>
      <c r="BQ91" s="4" t="s">
        <v>5</v>
      </c>
      <c r="BR91" s="4" t="s">
        <v>5</v>
      </c>
      <c r="BS91" s="4" t="s">
        <v>5</v>
      </c>
      <c r="BT91" s="4" t="s">
        <v>5</v>
      </c>
      <c r="BU91" s="4" t="s">
        <v>5</v>
      </c>
      <c r="BV91" s="4" t="s">
        <v>5</v>
      </c>
      <c r="BW91" s="4" t="s">
        <v>5</v>
      </c>
      <c r="BX91" s="4" t="s">
        <v>5</v>
      </c>
      <c r="BY91" s="4" t="s">
        <v>5</v>
      </c>
      <c r="BZ91" s="4" t="s">
        <v>5</v>
      </c>
      <c r="CA91" s="4" t="s">
        <v>5</v>
      </c>
      <c r="CB91" s="4" t="s">
        <v>5</v>
      </c>
      <c r="CC91" s="4" t="s">
        <v>5</v>
      </c>
    </row>
    <row r="92" spans="1:81" x14ac:dyDescent="0.25">
      <c r="A92" s="2" t="s">
        <v>763</v>
      </c>
      <c r="B92" s="4" t="s">
        <v>5</v>
      </c>
      <c r="C92" s="4" t="s">
        <v>5</v>
      </c>
      <c r="D92" s="4" t="s">
        <v>5</v>
      </c>
      <c r="E92" s="4" t="s">
        <v>5</v>
      </c>
      <c r="F92" s="4" t="s">
        <v>5</v>
      </c>
      <c r="G92" s="4" t="s">
        <v>5</v>
      </c>
      <c r="H92" s="4" t="s">
        <v>5</v>
      </c>
      <c r="I92" s="4" t="s">
        <v>5</v>
      </c>
      <c r="J92" s="4" t="s">
        <v>5</v>
      </c>
      <c r="K92" s="4" t="s">
        <v>5</v>
      </c>
      <c r="L92" s="4" t="s">
        <v>5</v>
      </c>
      <c r="M92" s="4" t="s">
        <v>5</v>
      </c>
      <c r="N92" s="4" t="s">
        <v>5</v>
      </c>
      <c r="O92" s="4" t="s">
        <v>5</v>
      </c>
      <c r="P92" s="4" t="s">
        <v>5</v>
      </c>
      <c r="Q92" s="4" t="s">
        <v>5</v>
      </c>
      <c r="R92" s="4" t="s">
        <v>5</v>
      </c>
      <c r="S92" s="4" t="s">
        <v>5</v>
      </c>
      <c r="T92" s="4" t="s">
        <v>5</v>
      </c>
      <c r="U92" s="4" t="s">
        <v>5</v>
      </c>
      <c r="V92" s="4" t="s">
        <v>5</v>
      </c>
      <c r="W92" s="4" t="s">
        <v>5</v>
      </c>
      <c r="X92" s="4" t="s">
        <v>5</v>
      </c>
      <c r="Y92" s="4" t="s">
        <v>5</v>
      </c>
      <c r="Z92" s="4" t="s">
        <v>5</v>
      </c>
      <c r="AA92" s="4" t="s">
        <v>5</v>
      </c>
      <c r="AB92" s="4" t="s">
        <v>5</v>
      </c>
      <c r="AC92" s="4" t="s">
        <v>5</v>
      </c>
      <c r="AD92" s="4" t="s">
        <v>5</v>
      </c>
      <c r="AE92" s="4" t="s">
        <v>5</v>
      </c>
      <c r="AF92" s="4" t="s">
        <v>5</v>
      </c>
      <c r="AG92" s="5">
        <v>-262467</v>
      </c>
      <c r="AH92" s="4" t="s">
        <v>5</v>
      </c>
      <c r="AI92" s="4" t="s">
        <v>5</v>
      </c>
      <c r="AJ92" s="4" t="s">
        <v>5</v>
      </c>
      <c r="AK92" s="4" t="s">
        <v>5</v>
      </c>
      <c r="AL92" s="4" t="s">
        <v>5</v>
      </c>
      <c r="AM92" s="4" t="s">
        <v>5</v>
      </c>
      <c r="AN92" s="4" t="s">
        <v>5</v>
      </c>
      <c r="AO92" s="4" t="s">
        <v>5</v>
      </c>
      <c r="AP92" s="4" t="s">
        <v>5</v>
      </c>
      <c r="AQ92" s="4" t="s">
        <v>5</v>
      </c>
      <c r="AR92" s="4" t="s">
        <v>5</v>
      </c>
      <c r="AS92" s="4" t="s">
        <v>5</v>
      </c>
      <c r="AT92" s="4" t="s">
        <v>5</v>
      </c>
      <c r="AU92" s="4" t="s">
        <v>5</v>
      </c>
      <c r="AV92" s="4" t="s">
        <v>5</v>
      </c>
      <c r="AW92" s="4" t="s">
        <v>5</v>
      </c>
      <c r="AX92" s="4" t="s">
        <v>5</v>
      </c>
      <c r="AY92" s="4" t="s">
        <v>5</v>
      </c>
      <c r="AZ92" s="4" t="s">
        <v>5</v>
      </c>
      <c r="BA92" s="4" t="s">
        <v>5</v>
      </c>
      <c r="BB92" s="4" t="s">
        <v>5</v>
      </c>
      <c r="BC92" s="4" t="s">
        <v>5</v>
      </c>
      <c r="BD92" s="4" t="s">
        <v>5</v>
      </c>
      <c r="BE92" s="4" t="s">
        <v>5</v>
      </c>
      <c r="BF92" s="4" t="s">
        <v>5</v>
      </c>
      <c r="BG92" s="4" t="s">
        <v>5</v>
      </c>
      <c r="BH92" s="4" t="s">
        <v>5</v>
      </c>
      <c r="BI92" s="4" t="s">
        <v>5</v>
      </c>
      <c r="BJ92" s="4" t="s">
        <v>5</v>
      </c>
      <c r="BK92" s="4" t="s">
        <v>5</v>
      </c>
      <c r="BL92" s="4" t="s">
        <v>5</v>
      </c>
      <c r="BM92" s="4" t="s">
        <v>5</v>
      </c>
      <c r="BN92" s="4" t="s">
        <v>5</v>
      </c>
      <c r="BO92" s="4" t="s">
        <v>5</v>
      </c>
      <c r="BP92" s="4" t="s">
        <v>5</v>
      </c>
      <c r="BQ92" s="4" t="s">
        <v>5</v>
      </c>
      <c r="BR92" s="4" t="s">
        <v>5</v>
      </c>
      <c r="BS92" s="4" t="s">
        <v>5</v>
      </c>
      <c r="BT92" s="4" t="s">
        <v>5</v>
      </c>
      <c r="BU92" s="4" t="s">
        <v>5</v>
      </c>
      <c r="BV92" s="4" t="s">
        <v>5</v>
      </c>
      <c r="BW92" s="4" t="s">
        <v>5</v>
      </c>
      <c r="BX92" s="4" t="s">
        <v>5</v>
      </c>
      <c r="BY92" s="4" t="s">
        <v>5</v>
      </c>
      <c r="BZ92" s="4" t="s">
        <v>5</v>
      </c>
      <c r="CA92" s="4" t="s">
        <v>5</v>
      </c>
      <c r="CB92" s="4" t="s">
        <v>5</v>
      </c>
      <c r="CC92" s="4" t="s">
        <v>5</v>
      </c>
    </row>
    <row r="93" spans="1:81" x14ac:dyDescent="0.25">
      <c r="A93" s="2" t="s">
        <v>764</v>
      </c>
      <c r="B93" s="4" t="s">
        <v>5</v>
      </c>
      <c r="C93" s="4" t="s">
        <v>5</v>
      </c>
      <c r="D93" s="4" t="s">
        <v>5</v>
      </c>
      <c r="E93" s="4" t="s">
        <v>5</v>
      </c>
      <c r="F93" s="4" t="s">
        <v>5</v>
      </c>
      <c r="G93" s="4" t="s">
        <v>5</v>
      </c>
      <c r="H93" s="4" t="s">
        <v>5</v>
      </c>
      <c r="I93" s="4" t="s">
        <v>5</v>
      </c>
      <c r="J93" s="4" t="s">
        <v>5</v>
      </c>
      <c r="K93" s="4" t="s">
        <v>5</v>
      </c>
      <c r="L93" s="4" t="s">
        <v>5</v>
      </c>
      <c r="M93" s="4" t="s">
        <v>5</v>
      </c>
      <c r="N93" s="4" t="s">
        <v>5</v>
      </c>
      <c r="O93" s="4" t="s">
        <v>5</v>
      </c>
      <c r="P93" s="4" t="s">
        <v>5</v>
      </c>
      <c r="Q93" s="4" t="s">
        <v>5</v>
      </c>
      <c r="R93" s="4" t="s">
        <v>5</v>
      </c>
      <c r="S93" s="4" t="s">
        <v>5</v>
      </c>
      <c r="T93" s="4" t="s">
        <v>5</v>
      </c>
      <c r="U93" s="4" t="s">
        <v>5</v>
      </c>
      <c r="V93" s="4" t="s">
        <v>5</v>
      </c>
      <c r="W93" s="4" t="s">
        <v>5</v>
      </c>
      <c r="X93" s="4" t="s">
        <v>5</v>
      </c>
      <c r="Y93" s="4" t="s">
        <v>5</v>
      </c>
      <c r="Z93" s="4" t="s">
        <v>5</v>
      </c>
      <c r="AA93" s="4" t="s">
        <v>5</v>
      </c>
      <c r="AB93" s="4" t="s">
        <v>5</v>
      </c>
      <c r="AC93" s="4" t="s">
        <v>5</v>
      </c>
      <c r="AD93" s="4" t="s">
        <v>5</v>
      </c>
      <c r="AE93" s="4" t="s">
        <v>5</v>
      </c>
      <c r="AF93" s="4" t="s">
        <v>5</v>
      </c>
      <c r="AG93" s="5">
        <v>-20052</v>
      </c>
      <c r="AH93" s="4" t="s">
        <v>5</v>
      </c>
      <c r="AI93" s="4" t="s">
        <v>5</v>
      </c>
      <c r="AJ93" s="4" t="s">
        <v>5</v>
      </c>
      <c r="AK93" s="4" t="s">
        <v>5</v>
      </c>
      <c r="AL93" s="4" t="s">
        <v>5</v>
      </c>
      <c r="AM93" s="4" t="s">
        <v>5</v>
      </c>
      <c r="AN93" s="4" t="s">
        <v>5</v>
      </c>
      <c r="AO93" s="4" t="s">
        <v>5</v>
      </c>
      <c r="AP93" s="4" t="s">
        <v>5</v>
      </c>
      <c r="AQ93" s="4" t="s">
        <v>5</v>
      </c>
      <c r="AR93" s="4" t="s">
        <v>5</v>
      </c>
      <c r="AS93" s="4" t="s">
        <v>5</v>
      </c>
      <c r="AT93" s="4" t="s">
        <v>5</v>
      </c>
      <c r="AU93" s="4" t="s">
        <v>5</v>
      </c>
      <c r="AV93" s="4" t="s">
        <v>5</v>
      </c>
      <c r="AW93" s="4" t="s">
        <v>5</v>
      </c>
      <c r="AX93" s="4" t="s">
        <v>5</v>
      </c>
      <c r="AY93" s="4" t="s">
        <v>5</v>
      </c>
      <c r="AZ93" s="4" t="s">
        <v>5</v>
      </c>
      <c r="BA93" s="4" t="s">
        <v>5</v>
      </c>
      <c r="BB93" s="4" t="s">
        <v>5</v>
      </c>
      <c r="BC93" s="4" t="s">
        <v>5</v>
      </c>
      <c r="BD93" s="4" t="s">
        <v>5</v>
      </c>
      <c r="BE93" s="4" t="s">
        <v>5</v>
      </c>
      <c r="BF93" s="4" t="s">
        <v>5</v>
      </c>
      <c r="BG93" s="4" t="s">
        <v>5</v>
      </c>
      <c r="BH93" s="4" t="s">
        <v>5</v>
      </c>
      <c r="BI93" s="4" t="s">
        <v>5</v>
      </c>
      <c r="BJ93" s="4" t="s">
        <v>5</v>
      </c>
      <c r="BK93" s="4" t="s">
        <v>5</v>
      </c>
      <c r="BL93" s="4" t="s">
        <v>5</v>
      </c>
      <c r="BM93" s="4" t="s">
        <v>5</v>
      </c>
      <c r="BN93" s="4" t="s">
        <v>5</v>
      </c>
      <c r="BO93" s="4" t="s">
        <v>5</v>
      </c>
      <c r="BP93" s="4" t="s">
        <v>5</v>
      </c>
      <c r="BQ93" s="4" t="s">
        <v>5</v>
      </c>
      <c r="BR93" s="4" t="s">
        <v>5</v>
      </c>
      <c r="BS93" s="4" t="s">
        <v>5</v>
      </c>
      <c r="BT93" s="4" t="s">
        <v>5</v>
      </c>
      <c r="BU93" s="4" t="s">
        <v>5</v>
      </c>
      <c r="BV93" s="4" t="s">
        <v>5</v>
      </c>
      <c r="BW93" s="4" t="s">
        <v>5</v>
      </c>
      <c r="BX93" s="4" t="s">
        <v>5</v>
      </c>
      <c r="BY93" s="4" t="s">
        <v>5</v>
      </c>
      <c r="BZ93" s="4" t="s">
        <v>5</v>
      </c>
      <c r="CA93" s="4" t="s">
        <v>5</v>
      </c>
      <c r="CB93" s="4" t="s">
        <v>5</v>
      </c>
      <c r="CC93" s="4" t="s">
        <v>5</v>
      </c>
    </row>
    <row r="94" spans="1:81" x14ac:dyDescent="0.25">
      <c r="A94" s="2" t="s">
        <v>765</v>
      </c>
      <c r="B94" s="4" t="s">
        <v>5</v>
      </c>
      <c r="C94" s="4" t="s">
        <v>5</v>
      </c>
      <c r="D94" s="4" t="s">
        <v>5</v>
      </c>
      <c r="E94" s="4" t="s">
        <v>5</v>
      </c>
      <c r="F94" s="4" t="s">
        <v>5</v>
      </c>
      <c r="G94" s="4" t="s">
        <v>5</v>
      </c>
      <c r="H94" s="4" t="s">
        <v>5</v>
      </c>
      <c r="I94" s="4" t="s">
        <v>5</v>
      </c>
      <c r="J94" s="4" t="s">
        <v>5</v>
      </c>
      <c r="K94" s="4" t="s">
        <v>5</v>
      </c>
      <c r="L94" s="4" t="s">
        <v>5</v>
      </c>
      <c r="M94" s="4" t="s">
        <v>5</v>
      </c>
      <c r="N94" s="4" t="s">
        <v>5</v>
      </c>
      <c r="O94" s="4" t="s">
        <v>5</v>
      </c>
      <c r="P94" s="4" t="s">
        <v>5</v>
      </c>
      <c r="Q94" s="4" t="s">
        <v>5</v>
      </c>
      <c r="R94" s="4" t="s">
        <v>5</v>
      </c>
      <c r="S94" s="4" t="s">
        <v>5</v>
      </c>
      <c r="T94" s="4" t="s">
        <v>5</v>
      </c>
      <c r="U94" s="4" t="s">
        <v>5</v>
      </c>
      <c r="V94" s="4" t="s">
        <v>5</v>
      </c>
      <c r="W94" s="4" t="s">
        <v>5</v>
      </c>
      <c r="X94" s="4" t="s">
        <v>5</v>
      </c>
      <c r="Y94" s="4" t="s">
        <v>5</v>
      </c>
      <c r="Z94" s="4" t="s">
        <v>5</v>
      </c>
      <c r="AA94" s="4" t="s">
        <v>5</v>
      </c>
      <c r="AB94" s="4" t="s">
        <v>5</v>
      </c>
      <c r="AC94" s="4" t="s">
        <v>5</v>
      </c>
      <c r="AD94" s="4" t="s">
        <v>5</v>
      </c>
      <c r="AE94" s="5">
        <v>1494859</v>
      </c>
      <c r="AF94" s="4" t="s">
        <v>5</v>
      </c>
      <c r="AG94" s="5">
        <v>1494859</v>
      </c>
      <c r="AH94" s="4" t="s">
        <v>5</v>
      </c>
      <c r="AI94" s="5">
        <v>199005</v>
      </c>
      <c r="AJ94" s="4" t="s">
        <v>5</v>
      </c>
      <c r="AK94" s="4" t="s">
        <v>5</v>
      </c>
      <c r="AL94" s="4" t="s">
        <v>5</v>
      </c>
      <c r="AM94" s="4" t="s">
        <v>5</v>
      </c>
      <c r="AN94" s="4" t="s">
        <v>5</v>
      </c>
      <c r="AO94" s="4" t="s">
        <v>5</v>
      </c>
      <c r="AP94" s="4" t="s">
        <v>5</v>
      </c>
      <c r="AQ94" s="4" t="s">
        <v>5</v>
      </c>
      <c r="AR94" s="4" t="s">
        <v>5</v>
      </c>
      <c r="AS94" s="4" t="s">
        <v>5</v>
      </c>
      <c r="AT94" s="4" t="s">
        <v>5</v>
      </c>
      <c r="AU94" s="4" t="s">
        <v>5</v>
      </c>
      <c r="AV94" s="4" t="s">
        <v>5</v>
      </c>
      <c r="AW94" s="4" t="s">
        <v>5</v>
      </c>
      <c r="AX94" s="4" t="s">
        <v>5</v>
      </c>
      <c r="AY94" s="4" t="s">
        <v>5</v>
      </c>
      <c r="AZ94" s="4" t="s">
        <v>5</v>
      </c>
      <c r="BA94" s="4" t="s">
        <v>5</v>
      </c>
      <c r="BB94" s="4" t="s">
        <v>5</v>
      </c>
      <c r="BC94" s="4" t="s">
        <v>5</v>
      </c>
      <c r="BD94" s="4" t="s">
        <v>5</v>
      </c>
      <c r="BE94" s="4" t="s">
        <v>5</v>
      </c>
      <c r="BF94" s="4" t="s">
        <v>5</v>
      </c>
      <c r="BG94" s="4" t="s">
        <v>5</v>
      </c>
      <c r="BH94" s="4" t="s">
        <v>5</v>
      </c>
      <c r="BI94" s="4" t="s">
        <v>5</v>
      </c>
      <c r="BJ94" s="4" t="s">
        <v>5</v>
      </c>
      <c r="BK94" s="4" t="s">
        <v>5</v>
      </c>
      <c r="BL94" s="4" t="s">
        <v>5</v>
      </c>
      <c r="BM94" s="4" t="s">
        <v>5</v>
      </c>
      <c r="BN94" s="4" t="s">
        <v>5</v>
      </c>
      <c r="BO94" s="4" t="s">
        <v>5</v>
      </c>
      <c r="BP94" s="4" t="s">
        <v>5</v>
      </c>
      <c r="BQ94" s="4" t="s">
        <v>5</v>
      </c>
      <c r="BR94" s="4" t="s">
        <v>5</v>
      </c>
      <c r="BS94" s="4" t="s">
        <v>5</v>
      </c>
      <c r="BT94" s="4" t="s">
        <v>5</v>
      </c>
      <c r="BU94" s="4" t="s">
        <v>5</v>
      </c>
      <c r="BV94" s="4" t="s">
        <v>5</v>
      </c>
      <c r="BW94" s="4" t="s">
        <v>5</v>
      </c>
      <c r="BX94" s="4" t="s">
        <v>5</v>
      </c>
      <c r="BY94" s="4" t="s">
        <v>5</v>
      </c>
      <c r="BZ94" s="4" t="s">
        <v>5</v>
      </c>
      <c r="CA94" s="4" t="s">
        <v>5</v>
      </c>
      <c r="CB94" s="4" t="s">
        <v>5</v>
      </c>
      <c r="CC94" s="4" t="s">
        <v>5</v>
      </c>
    </row>
    <row r="95" spans="1:81" ht="45" x14ac:dyDescent="0.25">
      <c r="A95" s="3" t="s">
        <v>766</v>
      </c>
      <c r="B95" s="4" t="s">
        <v>5</v>
      </c>
      <c r="C95" s="4" t="s">
        <v>5</v>
      </c>
      <c r="D95" s="4" t="s">
        <v>5</v>
      </c>
      <c r="E95" s="4" t="s">
        <v>5</v>
      </c>
      <c r="F95" s="4" t="s">
        <v>5</v>
      </c>
      <c r="G95" s="4" t="s">
        <v>5</v>
      </c>
      <c r="H95" s="4" t="s">
        <v>5</v>
      </c>
      <c r="I95" s="4" t="s">
        <v>5</v>
      </c>
      <c r="J95" s="4" t="s">
        <v>5</v>
      </c>
      <c r="K95" s="4" t="s">
        <v>5</v>
      </c>
      <c r="L95" s="4" t="s">
        <v>5</v>
      </c>
      <c r="M95" s="4" t="s">
        <v>5</v>
      </c>
      <c r="N95" s="4" t="s">
        <v>5</v>
      </c>
      <c r="O95" s="4" t="s">
        <v>5</v>
      </c>
      <c r="P95" s="4" t="s">
        <v>5</v>
      </c>
      <c r="Q95" s="4" t="s">
        <v>5</v>
      </c>
      <c r="R95" s="4" t="s">
        <v>5</v>
      </c>
      <c r="S95" s="4" t="s">
        <v>5</v>
      </c>
      <c r="T95" s="4" t="s">
        <v>5</v>
      </c>
      <c r="U95" s="4" t="s">
        <v>5</v>
      </c>
      <c r="V95" s="4" t="s">
        <v>5</v>
      </c>
      <c r="W95" s="4" t="s">
        <v>5</v>
      </c>
      <c r="X95" s="4" t="s">
        <v>5</v>
      </c>
      <c r="Y95" s="4" t="s">
        <v>5</v>
      </c>
      <c r="Z95" s="4" t="s">
        <v>5</v>
      </c>
      <c r="AA95" s="4" t="s">
        <v>5</v>
      </c>
      <c r="AB95" s="4" t="s">
        <v>5</v>
      </c>
      <c r="AC95" s="4" t="s">
        <v>5</v>
      </c>
      <c r="AD95" s="4" t="s">
        <v>5</v>
      </c>
      <c r="AE95" s="4" t="s">
        <v>5</v>
      </c>
      <c r="AF95" s="4" t="s">
        <v>5</v>
      </c>
      <c r="AG95" s="4" t="s">
        <v>5</v>
      </c>
      <c r="AH95" s="4" t="s">
        <v>5</v>
      </c>
      <c r="AI95" s="4" t="s">
        <v>5</v>
      </c>
      <c r="AJ95" s="4" t="s">
        <v>5</v>
      </c>
      <c r="AK95" s="4" t="s">
        <v>5</v>
      </c>
      <c r="AL95" s="4" t="s">
        <v>5</v>
      </c>
      <c r="AM95" s="4" t="s">
        <v>5</v>
      </c>
      <c r="AN95" s="4" t="s">
        <v>5</v>
      </c>
      <c r="AO95" s="4" t="s">
        <v>5</v>
      </c>
      <c r="AP95" s="4" t="s">
        <v>5</v>
      </c>
      <c r="AQ95" s="4" t="s">
        <v>5</v>
      </c>
      <c r="AR95" s="4" t="s">
        <v>5</v>
      </c>
      <c r="AS95" s="4" t="s">
        <v>5</v>
      </c>
      <c r="AT95" s="4" t="s">
        <v>5</v>
      </c>
      <c r="AU95" s="4" t="s">
        <v>5</v>
      </c>
      <c r="AV95" s="4" t="s">
        <v>5</v>
      </c>
      <c r="AW95" s="4" t="s">
        <v>5</v>
      </c>
      <c r="AX95" s="4" t="s">
        <v>5</v>
      </c>
      <c r="AY95" s="4" t="s">
        <v>5</v>
      </c>
      <c r="AZ95" s="4" t="s">
        <v>5</v>
      </c>
      <c r="BA95" s="4" t="s">
        <v>5</v>
      </c>
      <c r="BB95" s="4" t="s">
        <v>5</v>
      </c>
      <c r="BC95" s="4" t="s">
        <v>5</v>
      </c>
      <c r="BD95" s="4" t="s">
        <v>5</v>
      </c>
      <c r="BE95" s="4" t="s">
        <v>5</v>
      </c>
      <c r="BF95" s="4" t="s">
        <v>5</v>
      </c>
      <c r="BG95" s="4" t="s">
        <v>5</v>
      </c>
      <c r="BH95" s="4" t="s">
        <v>5</v>
      </c>
      <c r="BI95" s="4" t="s">
        <v>5</v>
      </c>
      <c r="BJ95" s="4" t="s">
        <v>5</v>
      </c>
      <c r="BK95" s="4" t="s">
        <v>5</v>
      </c>
      <c r="BL95" s="4" t="s">
        <v>5</v>
      </c>
      <c r="BM95" s="4" t="s">
        <v>5</v>
      </c>
      <c r="BN95" s="4" t="s">
        <v>5</v>
      </c>
      <c r="BO95" s="4" t="s">
        <v>5</v>
      </c>
      <c r="BP95" s="4" t="s">
        <v>5</v>
      </c>
      <c r="BQ95" s="4" t="s">
        <v>5</v>
      </c>
      <c r="BR95" s="4" t="s">
        <v>5</v>
      </c>
      <c r="BS95" s="4" t="s">
        <v>5</v>
      </c>
      <c r="BT95" s="4" t="s">
        <v>5</v>
      </c>
      <c r="BU95" s="4" t="s">
        <v>5</v>
      </c>
      <c r="BV95" s="4" t="s">
        <v>5</v>
      </c>
      <c r="BW95" s="4" t="s">
        <v>5</v>
      </c>
      <c r="BX95" s="4" t="s">
        <v>5</v>
      </c>
      <c r="BY95" s="4" t="s">
        <v>5</v>
      </c>
      <c r="BZ95" s="4" t="s">
        <v>5</v>
      </c>
      <c r="CA95" s="4" t="s">
        <v>5</v>
      </c>
      <c r="CB95" s="4" t="s">
        <v>5</v>
      </c>
      <c r="CC95" s="4" t="s">
        <v>5</v>
      </c>
    </row>
    <row r="96" spans="1:81" ht="30" x14ac:dyDescent="0.25">
      <c r="A96" s="2" t="s">
        <v>767</v>
      </c>
      <c r="B96" s="4" t="s">
        <v>5</v>
      </c>
      <c r="C96" s="4" t="s">
        <v>5</v>
      </c>
      <c r="D96" s="4" t="s">
        <v>5</v>
      </c>
      <c r="E96" s="4" t="s">
        <v>5</v>
      </c>
      <c r="F96" s="4" t="s">
        <v>5</v>
      </c>
      <c r="G96" s="4" t="s">
        <v>5</v>
      </c>
      <c r="H96" s="4" t="s">
        <v>5</v>
      </c>
      <c r="I96" s="4" t="s">
        <v>5</v>
      </c>
      <c r="J96" s="4" t="s">
        <v>5</v>
      </c>
      <c r="K96" s="4" t="s">
        <v>5</v>
      </c>
      <c r="L96" s="4" t="s">
        <v>5</v>
      </c>
      <c r="M96" s="4" t="s">
        <v>5</v>
      </c>
      <c r="N96" s="4" t="s">
        <v>5</v>
      </c>
      <c r="O96" s="4" t="s">
        <v>5</v>
      </c>
      <c r="P96" s="4" t="s">
        <v>5</v>
      </c>
      <c r="Q96" s="4" t="s">
        <v>5</v>
      </c>
      <c r="R96" s="4" t="s">
        <v>5</v>
      </c>
      <c r="S96" s="4" t="s">
        <v>5</v>
      </c>
      <c r="T96" s="4" t="s">
        <v>5</v>
      </c>
      <c r="U96" s="4" t="s">
        <v>5</v>
      </c>
      <c r="V96" s="4" t="s">
        <v>5</v>
      </c>
      <c r="W96" s="4" t="s">
        <v>5</v>
      </c>
      <c r="X96" s="4" t="s">
        <v>5</v>
      </c>
      <c r="Y96" s="4" t="s">
        <v>5</v>
      </c>
      <c r="Z96" s="4" t="s">
        <v>5</v>
      </c>
      <c r="AA96" s="4" t="s">
        <v>5</v>
      </c>
      <c r="AB96" s="4" t="s">
        <v>5</v>
      </c>
      <c r="AC96" s="4" t="s">
        <v>5</v>
      </c>
      <c r="AD96" s="4" t="s">
        <v>5</v>
      </c>
      <c r="AE96" s="4" t="s">
        <v>5</v>
      </c>
      <c r="AF96" s="4" t="s">
        <v>5</v>
      </c>
      <c r="AG96" s="12">
        <v>2.78</v>
      </c>
      <c r="AH96" s="4" t="s">
        <v>5</v>
      </c>
      <c r="AI96" s="4" t="s">
        <v>5</v>
      </c>
      <c r="AJ96" s="4" t="s">
        <v>5</v>
      </c>
      <c r="AK96" s="4" t="s">
        <v>5</v>
      </c>
      <c r="AL96" s="4" t="s">
        <v>5</v>
      </c>
      <c r="AM96" s="4" t="s">
        <v>5</v>
      </c>
      <c r="AN96" s="4" t="s">
        <v>5</v>
      </c>
      <c r="AO96" s="4" t="s">
        <v>5</v>
      </c>
      <c r="AP96" s="4" t="s">
        <v>5</v>
      </c>
      <c r="AQ96" s="4" t="s">
        <v>5</v>
      </c>
      <c r="AR96" s="4" t="s">
        <v>5</v>
      </c>
      <c r="AS96" s="4" t="s">
        <v>5</v>
      </c>
      <c r="AT96" s="4" t="s">
        <v>5</v>
      </c>
      <c r="AU96" s="4" t="s">
        <v>5</v>
      </c>
      <c r="AV96" s="4" t="s">
        <v>5</v>
      </c>
      <c r="AW96" s="4" t="s">
        <v>5</v>
      </c>
      <c r="AX96" s="4" t="s">
        <v>5</v>
      </c>
      <c r="AY96" s="4" t="s">
        <v>5</v>
      </c>
      <c r="AZ96" s="4" t="s">
        <v>5</v>
      </c>
      <c r="BA96" s="4" t="s">
        <v>5</v>
      </c>
      <c r="BB96" s="4" t="s">
        <v>5</v>
      </c>
      <c r="BC96" s="4" t="s">
        <v>5</v>
      </c>
      <c r="BD96" s="4" t="s">
        <v>5</v>
      </c>
      <c r="BE96" s="4" t="s">
        <v>5</v>
      </c>
      <c r="BF96" s="4" t="s">
        <v>5</v>
      </c>
      <c r="BG96" s="4" t="s">
        <v>5</v>
      </c>
      <c r="BH96" s="4" t="s">
        <v>5</v>
      </c>
      <c r="BI96" s="4" t="s">
        <v>5</v>
      </c>
      <c r="BJ96" s="4" t="s">
        <v>5</v>
      </c>
      <c r="BK96" s="4" t="s">
        <v>5</v>
      </c>
      <c r="BL96" s="4" t="s">
        <v>5</v>
      </c>
      <c r="BM96" s="4" t="s">
        <v>5</v>
      </c>
      <c r="BN96" s="4" t="s">
        <v>5</v>
      </c>
      <c r="BO96" s="4" t="s">
        <v>5</v>
      </c>
      <c r="BP96" s="4" t="s">
        <v>5</v>
      </c>
      <c r="BQ96" s="4" t="s">
        <v>5</v>
      </c>
      <c r="BR96" s="4" t="s">
        <v>5</v>
      </c>
      <c r="BS96" s="4" t="s">
        <v>5</v>
      </c>
      <c r="BT96" s="4" t="s">
        <v>5</v>
      </c>
      <c r="BU96" s="4" t="s">
        <v>5</v>
      </c>
      <c r="BV96" s="4" t="s">
        <v>5</v>
      </c>
      <c r="BW96" s="4" t="s">
        <v>5</v>
      </c>
      <c r="BX96" s="4" t="s">
        <v>5</v>
      </c>
      <c r="BY96" s="4" t="s">
        <v>5</v>
      </c>
      <c r="BZ96" s="4" t="s">
        <v>5</v>
      </c>
      <c r="CA96" s="4" t="s">
        <v>5</v>
      </c>
      <c r="CB96" s="4" t="s">
        <v>5</v>
      </c>
      <c r="CC96" s="4" t="s">
        <v>5</v>
      </c>
    </row>
    <row r="97" spans="1:81" x14ac:dyDescent="0.25">
      <c r="A97" s="2" t="s">
        <v>768</v>
      </c>
      <c r="B97" s="12">
        <v>1.33</v>
      </c>
      <c r="C97" s="8">
        <v>0</v>
      </c>
      <c r="D97" s="12">
        <v>1.1599999999999999</v>
      </c>
      <c r="E97" s="4" t="s">
        <v>5</v>
      </c>
      <c r="F97" s="4" t="s">
        <v>5</v>
      </c>
      <c r="G97" s="4" t="s">
        <v>5</v>
      </c>
      <c r="H97" s="4" t="s">
        <v>5</v>
      </c>
      <c r="I97" s="4" t="s">
        <v>5</v>
      </c>
      <c r="J97" s="4" t="s">
        <v>5</v>
      </c>
      <c r="K97" s="4" t="s">
        <v>5</v>
      </c>
      <c r="L97" s="4" t="s">
        <v>5</v>
      </c>
      <c r="M97" s="4" t="s">
        <v>5</v>
      </c>
      <c r="N97" s="4" t="s">
        <v>5</v>
      </c>
      <c r="O97" s="4" t="s">
        <v>5</v>
      </c>
      <c r="P97" s="4" t="s">
        <v>5</v>
      </c>
      <c r="Q97" s="4" t="s">
        <v>5</v>
      </c>
      <c r="R97" s="4" t="s">
        <v>5</v>
      </c>
      <c r="S97" s="4" t="s">
        <v>5</v>
      </c>
      <c r="T97" s="4" t="s">
        <v>5</v>
      </c>
      <c r="U97" s="4" t="s">
        <v>5</v>
      </c>
      <c r="V97" s="4" t="s">
        <v>5</v>
      </c>
      <c r="W97" s="4" t="s">
        <v>5</v>
      </c>
      <c r="X97" s="4" t="s">
        <v>5</v>
      </c>
      <c r="Y97" s="4" t="s">
        <v>5</v>
      </c>
      <c r="Z97" s="4" t="s">
        <v>5</v>
      </c>
      <c r="AA97" s="4" t="s">
        <v>5</v>
      </c>
      <c r="AB97" s="4" t="s">
        <v>5</v>
      </c>
      <c r="AC97" s="4" t="s">
        <v>5</v>
      </c>
      <c r="AD97" s="4" t="s">
        <v>5</v>
      </c>
      <c r="AE97" s="4" t="s">
        <v>5</v>
      </c>
      <c r="AF97" s="4" t="s">
        <v>5</v>
      </c>
      <c r="AG97" s="12">
        <v>1.1599999999999999</v>
      </c>
      <c r="AH97" s="12">
        <v>2.78</v>
      </c>
      <c r="AI97" s="4" t="s">
        <v>5</v>
      </c>
      <c r="AJ97" s="4" t="s">
        <v>5</v>
      </c>
      <c r="AK97" s="4" t="s">
        <v>5</v>
      </c>
      <c r="AL97" s="4" t="s">
        <v>5</v>
      </c>
      <c r="AM97" s="4" t="s">
        <v>5</v>
      </c>
      <c r="AN97" s="4" t="s">
        <v>5</v>
      </c>
      <c r="AO97" s="4" t="s">
        <v>5</v>
      </c>
      <c r="AP97" s="4" t="s">
        <v>5</v>
      </c>
      <c r="AQ97" s="4" t="s">
        <v>5</v>
      </c>
      <c r="AR97" s="4" t="s">
        <v>5</v>
      </c>
      <c r="AS97" s="4" t="s">
        <v>5</v>
      </c>
      <c r="AT97" s="4" t="s">
        <v>5</v>
      </c>
      <c r="AU97" s="4" t="s">
        <v>5</v>
      </c>
      <c r="AV97" s="4" t="s">
        <v>5</v>
      </c>
      <c r="AW97" s="4" t="s">
        <v>5</v>
      </c>
      <c r="AX97" s="4" t="s">
        <v>5</v>
      </c>
      <c r="AY97" s="4" t="s">
        <v>5</v>
      </c>
      <c r="AZ97" s="4" t="s">
        <v>5</v>
      </c>
      <c r="BA97" s="4" t="s">
        <v>5</v>
      </c>
      <c r="BB97" s="4" t="s">
        <v>5</v>
      </c>
      <c r="BC97" s="4" t="s">
        <v>5</v>
      </c>
      <c r="BD97" s="4" t="s">
        <v>5</v>
      </c>
      <c r="BE97" s="4" t="s">
        <v>5</v>
      </c>
      <c r="BF97" s="4" t="s">
        <v>5</v>
      </c>
      <c r="BG97" s="4" t="s">
        <v>5</v>
      </c>
      <c r="BH97" s="4" t="s">
        <v>5</v>
      </c>
      <c r="BI97" s="4" t="s">
        <v>5</v>
      </c>
      <c r="BJ97" s="4" t="s">
        <v>5</v>
      </c>
      <c r="BK97" s="4" t="s">
        <v>5</v>
      </c>
      <c r="BL97" s="4" t="s">
        <v>5</v>
      </c>
      <c r="BM97" s="4" t="s">
        <v>5</v>
      </c>
      <c r="BN97" s="4" t="s">
        <v>5</v>
      </c>
      <c r="BO97" s="4" t="s">
        <v>5</v>
      </c>
      <c r="BP97" s="4" t="s">
        <v>5</v>
      </c>
      <c r="BQ97" s="4" t="s">
        <v>5</v>
      </c>
      <c r="BR97" s="4" t="s">
        <v>5</v>
      </c>
      <c r="BS97" s="4" t="s">
        <v>5</v>
      </c>
      <c r="BT97" s="4" t="s">
        <v>5</v>
      </c>
      <c r="BU97" s="4" t="s">
        <v>5</v>
      </c>
      <c r="BV97" s="4" t="s">
        <v>5</v>
      </c>
      <c r="BW97" s="4" t="s">
        <v>5</v>
      </c>
      <c r="BX97" s="4" t="s">
        <v>5</v>
      </c>
      <c r="BY97" s="4" t="s">
        <v>5</v>
      </c>
      <c r="BZ97" s="4" t="s">
        <v>5</v>
      </c>
      <c r="CA97" s="4" t="s">
        <v>5</v>
      </c>
      <c r="CB97" s="4" t="s">
        <v>5</v>
      </c>
      <c r="CC97" s="4" t="s">
        <v>5</v>
      </c>
    </row>
    <row r="98" spans="1:81" x14ac:dyDescent="0.25">
      <c r="A98" s="2" t="s">
        <v>769</v>
      </c>
      <c r="B98" s="4" t="s">
        <v>5</v>
      </c>
      <c r="C98" s="4" t="s">
        <v>5</v>
      </c>
      <c r="D98" s="4" t="s">
        <v>5</v>
      </c>
      <c r="E98" s="4" t="s">
        <v>5</v>
      </c>
      <c r="F98" s="4" t="s">
        <v>5</v>
      </c>
      <c r="G98" s="4" t="s">
        <v>5</v>
      </c>
      <c r="H98" s="4" t="s">
        <v>5</v>
      </c>
      <c r="I98" s="4" t="s">
        <v>5</v>
      </c>
      <c r="J98" s="4" t="s">
        <v>5</v>
      </c>
      <c r="K98" s="4" t="s">
        <v>5</v>
      </c>
      <c r="L98" s="4" t="s">
        <v>5</v>
      </c>
      <c r="M98" s="4" t="s">
        <v>5</v>
      </c>
      <c r="N98" s="4" t="s">
        <v>5</v>
      </c>
      <c r="O98" s="4" t="s">
        <v>5</v>
      </c>
      <c r="P98" s="4" t="s">
        <v>5</v>
      </c>
      <c r="Q98" s="4" t="s">
        <v>5</v>
      </c>
      <c r="R98" s="4" t="s">
        <v>5</v>
      </c>
      <c r="S98" s="4" t="s">
        <v>5</v>
      </c>
      <c r="T98" s="4" t="s">
        <v>5</v>
      </c>
      <c r="U98" s="4" t="s">
        <v>5</v>
      </c>
      <c r="V98" s="4" t="s">
        <v>5</v>
      </c>
      <c r="W98" s="4" t="s">
        <v>5</v>
      </c>
      <c r="X98" s="4" t="s">
        <v>5</v>
      </c>
      <c r="Y98" s="4" t="s">
        <v>5</v>
      </c>
      <c r="Z98" s="4" t="s">
        <v>5</v>
      </c>
      <c r="AA98" s="4" t="s">
        <v>5</v>
      </c>
      <c r="AB98" s="4" t="s">
        <v>5</v>
      </c>
      <c r="AC98" s="4" t="s">
        <v>5</v>
      </c>
      <c r="AD98" s="4" t="s">
        <v>5</v>
      </c>
      <c r="AE98" s="4" t="s">
        <v>5</v>
      </c>
      <c r="AF98" s="4" t="s">
        <v>5</v>
      </c>
      <c r="AG98" s="12">
        <v>2.27</v>
      </c>
      <c r="AH98" s="4" t="s">
        <v>5</v>
      </c>
      <c r="AI98" s="4" t="s">
        <v>5</v>
      </c>
      <c r="AJ98" s="4" t="s">
        <v>5</v>
      </c>
      <c r="AK98" s="4" t="s">
        <v>5</v>
      </c>
      <c r="AL98" s="4" t="s">
        <v>5</v>
      </c>
      <c r="AM98" s="4" t="s">
        <v>5</v>
      </c>
      <c r="AN98" s="4" t="s">
        <v>5</v>
      </c>
      <c r="AO98" s="4" t="s">
        <v>5</v>
      </c>
      <c r="AP98" s="4" t="s">
        <v>5</v>
      </c>
      <c r="AQ98" s="4" t="s">
        <v>5</v>
      </c>
      <c r="AR98" s="4" t="s">
        <v>5</v>
      </c>
      <c r="AS98" s="4" t="s">
        <v>5</v>
      </c>
      <c r="AT98" s="4" t="s">
        <v>5</v>
      </c>
      <c r="AU98" s="4" t="s">
        <v>5</v>
      </c>
      <c r="AV98" s="4" t="s">
        <v>5</v>
      </c>
      <c r="AW98" s="4" t="s">
        <v>5</v>
      </c>
      <c r="AX98" s="4" t="s">
        <v>5</v>
      </c>
      <c r="AY98" s="4" t="s">
        <v>5</v>
      </c>
      <c r="AZ98" s="4" t="s">
        <v>5</v>
      </c>
      <c r="BA98" s="4" t="s">
        <v>5</v>
      </c>
      <c r="BB98" s="4" t="s">
        <v>5</v>
      </c>
      <c r="BC98" s="4" t="s">
        <v>5</v>
      </c>
      <c r="BD98" s="4" t="s">
        <v>5</v>
      </c>
      <c r="BE98" s="4" t="s">
        <v>5</v>
      </c>
      <c r="BF98" s="4" t="s">
        <v>5</v>
      </c>
      <c r="BG98" s="4" t="s">
        <v>5</v>
      </c>
      <c r="BH98" s="4" t="s">
        <v>5</v>
      </c>
      <c r="BI98" s="4" t="s">
        <v>5</v>
      </c>
      <c r="BJ98" s="4" t="s">
        <v>5</v>
      </c>
      <c r="BK98" s="4" t="s">
        <v>5</v>
      </c>
      <c r="BL98" s="4" t="s">
        <v>5</v>
      </c>
      <c r="BM98" s="4" t="s">
        <v>5</v>
      </c>
      <c r="BN98" s="4" t="s">
        <v>5</v>
      </c>
      <c r="BO98" s="4" t="s">
        <v>5</v>
      </c>
      <c r="BP98" s="4" t="s">
        <v>5</v>
      </c>
      <c r="BQ98" s="4" t="s">
        <v>5</v>
      </c>
      <c r="BR98" s="4" t="s">
        <v>5</v>
      </c>
      <c r="BS98" s="4" t="s">
        <v>5</v>
      </c>
      <c r="BT98" s="4" t="s">
        <v>5</v>
      </c>
      <c r="BU98" s="4" t="s">
        <v>5</v>
      </c>
      <c r="BV98" s="4" t="s">
        <v>5</v>
      </c>
      <c r="BW98" s="4" t="s">
        <v>5</v>
      </c>
      <c r="BX98" s="4" t="s">
        <v>5</v>
      </c>
      <c r="BY98" s="4" t="s">
        <v>5</v>
      </c>
      <c r="BZ98" s="4" t="s">
        <v>5</v>
      </c>
      <c r="CA98" s="4" t="s">
        <v>5</v>
      </c>
      <c r="CB98" s="4" t="s">
        <v>5</v>
      </c>
      <c r="CC98" s="4" t="s">
        <v>5</v>
      </c>
    </row>
    <row r="99" spans="1:81" x14ac:dyDescent="0.25">
      <c r="A99" s="2" t="s">
        <v>770</v>
      </c>
      <c r="B99" s="4" t="s">
        <v>5</v>
      </c>
      <c r="C99" s="4" t="s">
        <v>5</v>
      </c>
      <c r="D99" s="4" t="s">
        <v>5</v>
      </c>
      <c r="E99" s="4" t="s">
        <v>5</v>
      </c>
      <c r="F99" s="4" t="s">
        <v>5</v>
      </c>
      <c r="G99" s="4" t="s">
        <v>5</v>
      </c>
      <c r="H99" s="4" t="s">
        <v>5</v>
      </c>
      <c r="I99" s="4" t="s">
        <v>5</v>
      </c>
      <c r="J99" s="4" t="s">
        <v>5</v>
      </c>
      <c r="K99" s="4" t="s">
        <v>5</v>
      </c>
      <c r="L99" s="4" t="s">
        <v>5</v>
      </c>
      <c r="M99" s="4" t="s">
        <v>5</v>
      </c>
      <c r="N99" s="4" t="s">
        <v>5</v>
      </c>
      <c r="O99" s="4" t="s">
        <v>5</v>
      </c>
      <c r="P99" s="4" t="s">
        <v>5</v>
      </c>
      <c r="Q99" s="4" t="s">
        <v>5</v>
      </c>
      <c r="R99" s="4" t="s">
        <v>5</v>
      </c>
      <c r="S99" s="4" t="s">
        <v>5</v>
      </c>
      <c r="T99" s="4" t="s">
        <v>5</v>
      </c>
      <c r="U99" s="4" t="s">
        <v>5</v>
      </c>
      <c r="V99" s="4" t="s">
        <v>5</v>
      </c>
      <c r="W99" s="4" t="s">
        <v>5</v>
      </c>
      <c r="X99" s="4" t="s">
        <v>5</v>
      </c>
      <c r="Y99" s="4" t="s">
        <v>5</v>
      </c>
      <c r="Z99" s="4" t="s">
        <v>5</v>
      </c>
      <c r="AA99" s="4" t="s">
        <v>5</v>
      </c>
      <c r="AB99" s="4" t="s">
        <v>5</v>
      </c>
      <c r="AC99" s="4" t="s">
        <v>5</v>
      </c>
      <c r="AD99" s="4" t="s">
        <v>5</v>
      </c>
      <c r="AE99" s="4" t="s">
        <v>5</v>
      </c>
      <c r="AF99" s="4" t="s">
        <v>5</v>
      </c>
      <c r="AG99" s="12">
        <v>1.48</v>
      </c>
      <c r="AH99" s="4" t="s">
        <v>5</v>
      </c>
      <c r="AI99" s="4" t="s">
        <v>5</v>
      </c>
      <c r="AJ99" s="4" t="s">
        <v>5</v>
      </c>
      <c r="AK99" s="4" t="s">
        <v>5</v>
      </c>
      <c r="AL99" s="4" t="s">
        <v>5</v>
      </c>
      <c r="AM99" s="4" t="s">
        <v>5</v>
      </c>
      <c r="AN99" s="4" t="s">
        <v>5</v>
      </c>
      <c r="AO99" s="4" t="s">
        <v>5</v>
      </c>
      <c r="AP99" s="4" t="s">
        <v>5</v>
      </c>
      <c r="AQ99" s="4" t="s">
        <v>5</v>
      </c>
      <c r="AR99" s="4" t="s">
        <v>5</v>
      </c>
      <c r="AS99" s="4" t="s">
        <v>5</v>
      </c>
      <c r="AT99" s="4" t="s">
        <v>5</v>
      </c>
      <c r="AU99" s="4" t="s">
        <v>5</v>
      </c>
      <c r="AV99" s="4" t="s">
        <v>5</v>
      </c>
      <c r="AW99" s="4" t="s">
        <v>5</v>
      </c>
      <c r="AX99" s="4" t="s">
        <v>5</v>
      </c>
      <c r="AY99" s="4" t="s">
        <v>5</v>
      </c>
      <c r="AZ99" s="4" t="s">
        <v>5</v>
      </c>
      <c r="BA99" s="4" t="s">
        <v>5</v>
      </c>
      <c r="BB99" s="4" t="s">
        <v>5</v>
      </c>
      <c r="BC99" s="4" t="s">
        <v>5</v>
      </c>
      <c r="BD99" s="4" t="s">
        <v>5</v>
      </c>
      <c r="BE99" s="4" t="s">
        <v>5</v>
      </c>
      <c r="BF99" s="4" t="s">
        <v>5</v>
      </c>
      <c r="BG99" s="4" t="s">
        <v>5</v>
      </c>
      <c r="BH99" s="4" t="s">
        <v>5</v>
      </c>
      <c r="BI99" s="4" t="s">
        <v>5</v>
      </c>
      <c r="BJ99" s="4" t="s">
        <v>5</v>
      </c>
      <c r="BK99" s="4" t="s">
        <v>5</v>
      </c>
      <c r="BL99" s="4" t="s">
        <v>5</v>
      </c>
      <c r="BM99" s="4" t="s">
        <v>5</v>
      </c>
      <c r="BN99" s="4" t="s">
        <v>5</v>
      </c>
      <c r="BO99" s="4" t="s">
        <v>5</v>
      </c>
      <c r="BP99" s="4" t="s">
        <v>5</v>
      </c>
      <c r="BQ99" s="4" t="s">
        <v>5</v>
      </c>
      <c r="BR99" s="4" t="s">
        <v>5</v>
      </c>
      <c r="BS99" s="4" t="s">
        <v>5</v>
      </c>
      <c r="BT99" s="4" t="s">
        <v>5</v>
      </c>
      <c r="BU99" s="4" t="s">
        <v>5</v>
      </c>
      <c r="BV99" s="4" t="s">
        <v>5</v>
      </c>
      <c r="BW99" s="4" t="s">
        <v>5</v>
      </c>
      <c r="BX99" s="4" t="s">
        <v>5</v>
      </c>
      <c r="BY99" s="4" t="s">
        <v>5</v>
      </c>
      <c r="BZ99" s="4" t="s">
        <v>5</v>
      </c>
      <c r="CA99" s="4" t="s">
        <v>5</v>
      </c>
      <c r="CB99" s="4" t="s">
        <v>5</v>
      </c>
      <c r="CC99" s="4" t="s">
        <v>5</v>
      </c>
    </row>
    <row r="100" spans="1:81" ht="30" x14ac:dyDescent="0.25">
      <c r="A100" s="2" t="s">
        <v>771</v>
      </c>
      <c r="B100" s="4" t="s">
        <v>5</v>
      </c>
      <c r="C100" s="4" t="s">
        <v>5</v>
      </c>
      <c r="D100" s="4" t="s">
        <v>5</v>
      </c>
      <c r="E100" s="4" t="s">
        <v>5</v>
      </c>
      <c r="F100" s="4" t="s">
        <v>5</v>
      </c>
      <c r="G100" s="4" t="s">
        <v>5</v>
      </c>
      <c r="H100" s="4" t="s">
        <v>5</v>
      </c>
      <c r="I100" s="4" t="s">
        <v>5</v>
      </c>
      <c r="J100" s="4" t="s">
        <v>5</v>
      </c>
      <c r="K100" s="4" t="s">
        <v>5</v>
      </c>
      <c r="L100" s="4" t="s">
        <v>5</v>
      </c>
      <c r="M100" s="4" t="s">
        <v>5</v>
      </c>
      <c r="N100" s="4" t="s">
        <v>5</v>
      </c>
      <c r="O100" s="4" t="s">
        <v>5</v>
      </c>
      <c r="P100" s="4" t="s">
        <v>5</v>
      </c>
      <c r="Q100" s="4" t="s">
        <v>5</v>
      </c>
      <c r="R100" s="4" t="s">
        <v>5</v>
      </c>
      <c r="S100" s="4" t="s">
        <v>5</v>
      </c>
      <c r="T100" s="4" t="s">
        <v>5</v>
      </c>
      <c r="U100" s="4" t="s">
        <v>5</v>
      </c>
      <c r="V100" s="4" t="s">
        <v>5</v>
      </c>
      <c r="W100" s="4" t="s">
        <v>5</v>
      </c>
      <c r="X100" s="4" t="s">
        <v>5</v>
      </c>
      <c r="Y100" s="4" t="s">
        <v>5</v>
      </c>
      <c r="Z100" s="4" t="s">
        <v>5</v>
      </c>
      <c r="AA100" s="4" t="s">
        <v>5</v>
      </c>
      <c r="AB100" s="4" t="s">
        <v>5</v>
      </c>
      <c r="AC100" s="4" t="s">
        <v>5</v>
      </c>
      <c r="AD100" s="4" t="s">
        <v>5</v>
      </c>
      <c r="AE100" s="12">
        <v>1.18</v>
      </c>
      <c r="AF100" s="4" t="s">
        <v>5</v>
      </c>
      <c r="AG100" s="12">
        <v>1.18</v>
      </c>
      <c r="AH100" s="4" t="s">
        <v>5</v>
      </c>
      <c r="AI100" s="12">
        <v>2.78</v>
      </c>
      <c r="AJ100" s="4" t="s">
        <v>5</v>
      </c>
      <c r="AK100" s="4" t="s">
        <v>5</v>
      </c>
      <c r="AL100" s="4" t="s">
        <v>5</v>
      </c>
      <c r="AM100" s="4" t="s">
        <v>5</v>
      </c>
      <c r="AN100" s="4" t="s">
        <v>5</v>
      </c>
      <c r="AO100" s="4" t="s">
        <v>5</v>
      </c>
      <c r="AP100" s="4" t="s">
        <v>5</v>
      </c>
      <c r="AQ100" s="4" t="s">
        <v>5</v>
      </c>
      <c r="AR100" s="4" t="s">
        <v>5</v>
      </c>
      <c r="AS100" s="4" t="s">
        <v>5</v>
      </c>
      <c r="AT100" s="4" t="s">
        <v>5</v>
      </c>
      <c r="AU100" s="4" t="s">
        <v>5</v>
      </c>
      <c r="AV100" s="4" t="s">
        <v>5</v>
      </c>
      <c r="AW100" s="4" t="s">
        <v>5</v>
      </c>
      <c r="AX100" s="4" t="s">
        <v>5</v>
      </c>
      <c r="AY100" s="4" t="s">
        <v>5</v>
      </c>
      <c r="AZ100" s="4" t="s">
        <v>5</v>
      </c>
      <c r="BA100" s="4" t="s">
        <v>5</v>
      </c>
      <c r="BB100" s="4" t="s">
        <v>5</v>
      </c>
      <c r="BC100" s="4" t="s">
        <v>5</v>
      </c>
      <c r="BD100" s="4" t="s">
        <v>5</v>
      </c>
      <c r="BE100" s="4" t="s">
        <v>5</v>
      </c>
      <c r="BF100" s="4" t="s">
        <v>5</v>
      </c>
      <c r="BG100" s="4" t="s">
        <v>5</v>
      </c>
      <c r="BH100" s="4" t="s">
        <v>5</v>
      </c>
      <c r="BI100" s="4" t="s">
        <v>5</v>
      </c>
      <c r="BJ100" s="4" t="s">
        <v>5</v>
      </c>
      <c r="BK100" s="4" t="s">
        <v>5</v>
      </c>
      <c r="BL100" s="4" t="s">
        <v>5</v>
      </c>
      <c r="BM100" s="4" t="s">
        <v>5</v>
      </c>
      <c r="BN100" s="4" t="s">
        <v>5</v>
      </c>
      <c r="BO100" s="4" t="s">
        <v>5</v>
      </c>
      <c r="BP100" s="4" t="s">
        <v>5</v>
      </c>
      <c r="BQ100" s="4" t="s">
        <v>5</v>
      </c>
      <c r="BR100" s="4" t="s">
        <v>5</v>
      </c>
      <c r="BS100" s="4" t="s">
        <v>5</v>
      </c>
      <c r="BT100" s="4" t="s">
        <v>5</v>
      </c>
      <c r="BU100" s="4" t="s">
        <v>5</v>
      </c>
      <c r="BV100" s="4" t="s">
        <v>5</v>
      </c>
      <c r="BW100" s="4" t="s">
        <v>5</v>
      </c>
      <c r="BX100" s="4" t="s">
        <v>5</v>
      </c>
      <c r="BY100" s="4" t="s">
        <v>5</v>
      </c>
      <c r="BZ100" s="4" t="s">
        <v>5</v>
      </c>
      <c r="CA100" s="4" t="s">
        <v>5</v>
      </c>
      <c r="CB100" s="4" t="s">
        <v>5</v>
      </c>
      <c r="CC100" s="4" t="s">
        <v>5</v>
      </c>
    </row>
    <row r="101" spans="1:81" ht="45" x14ac:dyDescent="0.25">
      <c r="A101" s="3" t="s">
        <v>772</v>
      </c>
      <c r="B101" s="4" t="s">
        <v>5</v>
      </c>
      <c r="C101" s="4" t="s">
        <v>5</v>
      </c>
      <c r="D101" s="4" t="s">
        <v>5</v>
      </c>
      <c r="E101" s="4" t="s">
        <v>5</v>
      </c>
      <c r="F101" s="4" t="s">
        <v>5</v>
      </c>
      <c r="G101" s="4" t="s">
        <v>5</v>
      </c>
      <c r="H101" s="4" t="s">
        <v>5</v>
      </c>
      <c r="I101" s="4" t="s">
        <v>5</v>
      </c>
      <c r="J101" s="4" t="s">
        <v>5</v>
      </c>
      <c r="K101" s="4" t="s">
        <v>5</v>
      </c>
      <c r="L101" s="4" t="s">
        <v>5</v>
      </c>
      <c r="M101" s="4" t="s">
        <v>5</v>
      </c>
      <c r="N101" s="4" t="s">
        <v>5</v>
      </c>
      <c r="O101" s="4" t="s">
        <v>5</v>
      </c>
      <c r="P101" s="4" t="s">
        <v>5</v>
      </c>
      <c r="Q101" s="4" t="s">
        <v>5</v>
      </c>
      <c r="R101" s="4" t="s">
        <v>5</v>
      </c>
      <c r="S101" s="4" t="s">
        <v>5</v>
      </c>
      <c r="T101" s="4" t="s">
        <v>5</v>
      </c>
      <c r="U101" s="4" t="s">
        <v>5</v>
      </c>
      <c r="V101" s="4" t="s">
        <v>5</v>
      </c>
      <c r="W101" s="4" t="s">
        <v>5</v>
      </c>
      <c r="X101" s="4" t="s">
        <v>5</v>
      </c>
      <c r="Y101" s="4" t="s">
        <v>5</v>
      </c>
      <c r="Z101" s="4" t="s">
        <v>5</v>
      </c>
      <c r="AA101" s="4" t="s">
        <v>5</v>
      </c>
      <c r="AB101" s="4" t="s">
        <v>5</v>
      </c>
      <c r="AC101" s="4" t="s">
        <v>5</v>
      </c>
      <c r="AD101" s="4" t="s">
        <v>5</v>
      </c>
      <c r="AE101" s="4" t="s">
        <v>5</v>
      </c>
      <c r="AF101" s="4" t="s">
        <v>5</v>
      </c>
      <c r="AG101" s="4" t="s">
        <v>5</v>
      </c>
      <c r="AH101" s="4" t="s">
        <v>5</v>
      </c>
      <c r="AI101" s="4" t="s">
        <v>5</v>
      </c>
      <c r="AJ101" s="4" t="s">
        <v>5</v>
      </c>
      <c r="AK101" s="4" t="s">
        <v>5</v>
      </c>
      <c r="AL101" s="4" t="s">
        <v>5</v>
      </c>
      <c r="AM101" s="4" t="s">
        <v>5</v>
      </c>
      <c r="AN101" s="4" t="s">
        <v>5</v>
      </c>
      <c r="AO101" s="4" t="s">
        <v>5</v>
      </c>
      <c r="AP101" s="4" t="s">
        <v>5</v>
      </c>
      <c r="AQ101" s="4" t="s">
        <v>5</v>
      </c>
      <c r="AR101" s="4" t="s">
        <v>5</v>
      </c>
      <c r="AS101" s="4" t="s">
        <v>5</v>
      </c>
      <c r="AT101" s="4" t="s">
        <v>5</v>
      </c>
      <c r="AU101" s="4" t="s">
        <v>5</v>
      </c>
      <c r="AV101" s="4" t="s">
        <v>5</v>
      </c>
      <c r="AW101" s="4" t="s">
        <v>5</v>
      </c>
      <c r="AX101" s="4" t="s">
        <v>5</v>
      </c>
      <c r="AY101" s="4" t="s">
        <v>5</v>
      </c>
      <c r="AZ101" s="4" t="s">
        <v>5</v>
      </c>
      <c r="BA101" s="4" t="s">
        <v>5</v>
      </c>
      <c r="BB101" s="4" t="s">
        <v>5</v>
      </c>
      <c r="BC101" s="4" t="s">
        <v>5</v>
      </c>
      <c r="BD101" s="4" t="s">
        <v>5</v>
      </c>
      <c r="BE101" s="4" t="s">
        <v>5</v>
      </c>
      <c r="BF101" s="4" t="s">
        <v>5</v>
      </c>
      <c r="BG101" s="4" t="s">
        <v>5</v>
      </c>
      <c r="BH101" s="4" t="s">
        <v>5</v>
      </c>
      <c r="BI101" s="4" t="s">
        <v>5</v>
      </c>
      <c r="BJ101" s="4" t="s">
        <v>5</v>
      </c>
      <c r="BK101" s="4" t="s">
        <v>5</v>
      </c>
      <c r="BL101" s="4" t="s">
        <v>5</v>
      </c>
      <c r="BM101" s="4" t="s">
        <v>5</v>
      </c>
      <c r="BN101" s="4" t="s">
        <v>5</v>
      </c>
      <c r="BO101" s="4" t="s">
        <v>5</v>
      </c>
      <c r="BP101" s="4" t="s">
        <v>5</v>
      </c>
      <c r="BQ101" s="4" t="s">
        <v>5</v>
      </c>
      <c r="BR101" s="4" t="s">
        <v>5</v>
      </c>
      <c r="BS101" s="4" t="s">
        <v>5</v>
      </c>
      <c r="BT101" s="4" t="s">
        <v>5</v>
      </c>
      <c r="BU101" s="4" t="s">
        <v>5</v>
      </c>
      <c r="BV101" s="4" t="s">
        <v>5</v>
      </c>
      <c r="BW101" s="4" t="s">
        <v>5</v>
      </c>
      <c r="BX101" s="4" t="s">
        <v>5</v>
      </c>
      <c r="BY101" s="4" t="s">
        <v>5</v>
      </c>
      <c r="BZ101" s="4" t="s">
        <v>5</v>
      </c>
      <c r="CA101" s="4" t="s">
        <v>5</v>
      </c>
      <c r="CB101" s="4" t="s">
        <v>5</v>
      </c>
      <c r="CC101" s="4" t="s">
        <v>5</v>
      </c>
    </row>
    <row r="102" spans="1:81" ht="30" x14ac:dyDescent="0.25">
      <c r="A102" s="2" t="s">
        <v>773</v>
      </c>
      <c r="B102" s="4" t="s">
        <v>5</v>
      </c>
      <c r="C102" s="4" t="s">
        <v>5</v>
      </c>
      <c r="D102" s="4" t="s">
        <v>5</v>
      </c>
      <c r="E102" s="4" t="s">
        <v>5</v>
      </c>
      <c r="F102" s="4" t="s">
        <v>5</v>
      </c>
      <c r="G102" s="4" t="s">
        <v>5</v>
      </c>
      <c r="H102" s="4" t="s">
        <v>5</v>
      </c>
      <c r="I102" s="4" t="s">
        <v>5</v>
      </c>
      <c r="J102" s="4" t="s">
        <v>5</v>
      </c>
      <c r="K102" s="4" t="s">
        <v>5</v>
      </c>
      <c r="L102" s="4" t="s">
        <v>5</v>
      </c>
      <c r="M102" s="4" t="s">
        <v>5</v>
      </c>
      <c r="N102" s="4" t="s">
        <v>5</v>
      </c>
      <c r="O102" s="4" t="s">
        <v>5</v>
      </c>
      <c r="P102" s="4" t="s">
        <v>5</v>
      </c>
      <c r="Q102" s="4" t="s">
        <v>5</v>
      </c>
      <c r="R102" s="4" t="s">
        <v>5</v>
      </c>
      <c r="S102" s="4" t="s">
        <v>5</v>
      </c>
      <c r="T102" s="4" t="s">
        <v>5</v>
      </c>
      <c r="U102" s="4" t="s">
        <v>5</v>
      </c>
      <c r="V102" s="4" t="s">
        <v>5</v>
      </c>
      <c r="W102" s="4" t="s">
        <v>5</v>
      </c>
      <c r="X102" s="4" t="s">
        <v>5</v>
      </c>
      <c r="Y102" s="4" t="s">
        <v>5</v>
      </c>
      <c r="Z102" s="4" t="s">
        <v>5</v>
      </c>
      <c r="AA102" s="4" t="s">
        <v>5</v>
      </c>
      <c r="AB102" s="4" t="s">
        <v>5</v>
      </c>
      <c r="AC102" s="4" t="s">
        <v>5</v>
      </c>
      <c r="AD102" s="4" t="s">
        <v>5</v>
      </c>
      <c r="AE102" s="4" t="s">
        <v>5</v>
      </c>
      <c r="AF102" s="4" t="s">
        <v>5</v>
      </c>
      <c r="AG102" s="4" t="s">
        <v>774</v>
      </c>
      <c r="AH102" s="4" t="s">
        <v>5</v>
      </c>
      <c r="AI102" s="4" t="s">
        <v>775</v>
      </c>
      <c r="AJ102" s="4" t="s">
        <v>5</v>
      </c>
      <c r="AK102" s="4" t="s">
        <v>5</v>
      </c>
      <c r="AL102" s="4" t="s">
        <v>5</v>
      </c>
      <c r="AM102" s="4" t="s">
        <v>5</v>
      </c>
      <c r="AN102" s="4" t="s">
        <v>5</v>
      </c>
      <c r="AO102" s="4" t="s">
        <v>5</v>
      </c>
      <c r="AP102" s="4" t="s">
        <v>5</v>
      </c>
      <c r="AQ102" s="4" t="s">
        <v>5</v>
      </c>
      <c r="AR102" s="4" t="s">
        <v>5</v>
      </c>
      <c r="AS102" s="4" t="s">
        <v>5</v>
      </c>
      <c r="AT102" s="4" t="s">
        <v>5</v>
      </c>
      <c r="AU102" s="4" t="s">
        <v>5</v>
      </c>
      <c r="AV102" s="4" t="s">
        <v>5</v>
      </c>
      <c r="AW102" s="4" t="s">
        <v>5</v>
      </c>
      <c r="AX102" s="4" t="s">
        <v>5</v>
      </c>
      <c r="AY102" s="4" t="s">
        <v>5</v>
      </c>
      <c r="AZ102" s="4" t="s">
        <v>5</v>
      </c>
      <c r="BA102" s="4" t="s">
        <v>5</v>
      </c>
      <c r="BB102" s="4" t="s">
        <v>5</v>
      </c>
      <c r="BC102" s="4" t="s">
        <v>5</v>
      </c>
      <c r="BD102" s="4" t="s">
        <v>5</v>
      </c>
      <c r="BE102" s="4" t="s">
        <v>5</v>
      </c>
      <c r="BF102" s="4" t="s">
        <v>5</v>
      </c>
      <c r="BG102" s="4" t="s">
        <v>5</v>
      </c>
      <c r="BH102" s="4" t="s">
        <v>5</v>
      </c>
      <c r="BI102" s="4" t="s">
        <v>5</v>
      </c>
      <c r="BJ102" s="4" t="s">
        <v>5</v>
      </c>
      <c r="BK102" s="4" t="s">
        <v>5</v>
      </c>
      <c r="BL102" s="4" t="s">
        <v>5</v>
      </c>
      <c r="BM102" s="4" t="s">
        <v>5</v>
      </c>
      <c r="BN102" s="4" t="s">
        <v>5</v>
      </c>
      <c r="BO102" s="4" t="s">
        <v>5</v>
      </c>
      <c r="BP102" s="4" t="s">
        <v>5</v>
      </c>
      <c r="BQ102" s="4" t="s">
        <v>5</v>
      </c>
      <c r="BR102" s="4" t="s">
        <v>5</v>
      </c>
      <c r="BS102" s="4" t="s">
        <v>5</v>
      </c>
      <c r="BT102" s="4" t="s">
        <v>5</v>
      </c>
      <c r="BU102" s="4" t="s">
        <v>5</v>
      </c>
      <c r="BV102" s="4" t="s">
        <v>5</v>
      </c>
      <c r="BW102" s="4" t="s">
        <v>5</v>
      </c>
      <c r="BX102" s="4" t="s">
        <v>5</v>
      </c>
      <c r="BY102" s="4" t="s">
        <v>5</v>
      </c>
      <c r="BZ102" s="4" t="s">
        <v>5</v>
      </c>
      <c r="CA102" s="4" t="s">
        <v>5</v>
      </c>
      <c r="CB102" s="4" t="s">
        <v>5</v>
      </c>
      <c r="CC102" s="4" t="s">
        <v>5</v>
      </c>
    </row>
    <row r="103" spans="1:81" ht="30" x14ac:dyDescent="0.25">
      <c r="A103" s="3" t="s">
        <v>776</v>
      </c>
      <c r="B103" s="4" t="s">
        <v>5</v>
      </c>
      <c r="C103" s="4" t="s">
        <v>5</v>
      </c>
      <c r="D103" s="4" t="s">
        <v>5</v>
      </c>
      <c r="E103" s="4" t="s">
        <v>5</v>
      </c>
      <c r="F103" s="4" t="s">
        <v>5</v>
      </c>
      <c r="G103" s="4" t="s">
        <v>5</v>
      </c>
      <c r="H103" s="4" t="s">
        <v>5</v>
      </c>
      <c r="I103" s="4" t="s">
        <v>5</v>
      </c>
      <c r="J103" s="4" t="s">
        <v>5</v>
      </c>
      <c r="K103" s="4" t="s">
        <v>5</v>
      </c>
      <c r="L103" s="4" t="s">
        <v>5</v>
      </c>
      <c r="M103" s="4" t="s">
        <v>5</v>
      </c>
      <c r="N103" s="4" t="s">
        <v>5</v>
      </c>
      <c r="O103" s="4" t="s">
        <v>5</v>
      </c>
      <c r="P103" s="4" t="s">
        <v>5</v>
      </c>
      <c r="Q103" s="4" t="s">
        <v>5</v>
      </c>
      <c r="R103" s="4" t="s">
        <v>5</v>
      </c>
      <c r="S103" s="4" t="s">
        <v>5</v>
      </c>
      <c r="T103" s="4" t="s">
        <v>5</v>
      </c>
      <c r="U103" s="4" t="s">
        <v>5</v>
      </c>
      <c r="V103" s="4" t="s">
        <v>5</v>
      </c>
      <c r="W103" s="4" t="s">
        <v>5</v>
      </c>
      <c r="X103" s="4" t="s">
        <v>5</v>
      </c>
      <c r="Y103" s="4" t="s">
        <v>5</v>
      </c>
      <c r="Z103" s="4" t="s">
        <v>5</v>
      </c>
      <c r="AA103" s="4" t="s">
        <v>5</v>
      </c>
      <c r="AB103" s="4" t="s">
        <v>5</v>
      </c>
      <c r="AC103" s="4" t="s">
        <v>5</v>
      </c>
      <c r="AD103" s="4" t="s">
        <v>5</v>
      </c>
      <c r="AE103" s="4" t="s">
        <v>5</v>
      </c>
      <c r="AF103" s="4" t="s">
        <v>5</v>
      </c>
      <c r="AG103" s="4" t="s">
        <v>5</v>
      </c>
      <c r="AH103" s="4" t="s">
        <v>5</v>
      </c>
      <c r="AI103" s="4" t="s">
        <v>5</v>
      </c>
      <c r="AJ103" s="4" t="s">
        <v>5</v>
      </c>
      <c r="AK103" s="4" t="s">
        <v>5</v>
      </c>
      <c r="AL103" s="4" t="s">
        <v>5</v>
      </c>
      <c r="AM103" s="4" t="s">
        <v>5</v>
      </c>
      <c r="AN103" s="4" t="s">
        <v>5</v>
      </c>
      <c r="AO103" s="4" t="s">
        <v>5</v>
      </c>
      <c r="AP103" s="4" t="s">
        <v>5</v>
      </c>
      <c r="AQ103" s="4" t="s">
        <v>5</v>
      </c>
      <c r="AR103" s="4" t="s">
        <v>5</v>
      </c>
      <c r="AS103" s="4" t="s">
        <v>5</v>
      </c>
      <c r="AT103" s="4" t="s">
        <v>5</v>
      </c>
      <c r="AU103" s="4" t="s">
        <v>5</v>
      </c>
      <c r="AV103" s="4" t="s">
        <v>5</v>
      </c>
      <c r="AW103" s="4" t="s">
        <v>5</v>
      </c>
      <c r="AX103" s="4" t="s">
        <v>5</v>
      </c>
      <c r="AY103" s="4" t="s">
        <v>5</v>
      </c>
      <c r="AZ103" s="4" t="s">
        <v>5</v>
      </c>
      <c r="BA103" s="4" t="s">
        <v>5</v>
      </c>
      <c r="BB103" s="4" t="s">
        <v>5</v>
      </c>
      <c r="BC103" s="4" t="s">
        <v>5</v>
      </c>
      <c r="BD103" s="4" t="s">
        <v>5</v>
      </c>
      <c r="BE103" s="4" t="s">
        <v>5</v>
      </c>
      <c r="BF103" s="4" t="s">
        <v>5</v>
      </c>
      <c r="BG103" s="4" t="s">
        <v>5</v>
      </c>
      <c r="BH103" s="4" t="s">
        <v>5</v>
      </c>
      <c r="BI103" s="4" t="s">
        <v>5</v>
      </c>
      <c r="BJ103" s="4" t="s">
        <v>5</v>
      </c>
      <c r="BK103" s="4" t="s">
        <v>5</v>
      </c>
      <c r="BL103" s="4" t="s">
        <v>5</v>
      </c>
      <c r="BM103" s="4" t="s">
        <v>5</v>
      </c>
      <c r="BN103" s="4" t="s">
        <v>5</v>
      </c>
      <c r="BO103" s="4" t="s">
        <v>5</v>
      </c>
      <c r="BP103" s="4" t="s">
        <v>5</v>
      </c>
      <c r="BQ103" s="4" t="s">
        <v>5</v>
      </c>
      <c r="BR103" s="4" t="s">
        <v>5</v>
      </c>
      <c r="BS103" s="4" t="s">
        <v>5</v>
      </c>
      <c r="BT103" s="4" t="s">
        <v>5</v>
      </c>
      <c r="BU103" s="4" t="s">
        <v>5</v>
      </c>
      <c r="BV103" s="4" t="s">
        <v>5</v>
      </c>
      <c r="BW103" s="4" t="s">
        <v>5</v>
      </c>
      <c r="BX103" s="4" t="s">
        <v>5</v>
      </c>
      <c r="BY103" s="4" t="s">
        <v>5</v>
      </c>
      <c r="BZ103" s="4" t="s">
        <v>5</v>
      </c>
      <c r="CA103" s="4" t="s">
        <v>5</v>
      </c>
      <c r="CB103" s="4" t="s">
        <v>5</v>
      </c>
      <c r="CC103" s="4" t="s">
        <v>5</v>
      </c>
    </row>
    <row r="104" spans="1:81" ht="30" x14ac:dyDescent="0.25">
      <c r="A104" s="2" t="s">
        <v>777</v>
      </c>
      <c r="B104" s="4" t="s">
        <v>5</v>
      </c>
      <c r="C104" s="4" t="s">
        <v>5</v>
      </c>
      <c r="D104" s="4" t="s">
        <v>5</v>
      </c>
      <c r="E104" s="4" t="s">
        <v>5</v>
      </c>
      <c r="F104" s="4" t="s">
        <v>5</v>
      </c>
      <c r="G104" s="4" t="s">
        <v>5</v>
      </c>
      <c r="H104" s="4" t="s">
        <v>5</v>
      </c>
      <c r="I104" s="4" t="s">
        <v>5</v>
      </c>
      <c r="J104" s="4" t="s">
        <v>5</v>
      </c>
      <c r="K104" s="4" t="s">
        <v>5</v>
      </c>
      <c r="L104" s="4" t="s">
        <v>5</v>
      </c>
      <c r="M104" s="4" t="s">
        <v>5</v>
      </c>
      <c r="N104" s="4" t="s">
        <v>5</v>
      </c>
      <c r="O104" s="4" t="s">
        <v>5</v>
      </c>
      <c r="P104" s="4" t="s">
        <v>5</v>
      </c>
      <c r="Q104" s="4" t="s">
        <v>5</v>
      </c>
      <c r="R104" s="4" t="s">
        <v>5</v>
      </c>
      <c r="S104" s="4" t="s">
        <v>5</v>
      </c>
      <c r="T104" s="4" t="s">
        <v>5</v>
      </c>
      <c r="U104" s="4" t="s">
        <v>5</v>
      </c>
      <c r="V104" s="4" t="s">
        <v>5</v>
      </c>
      <c r="W104" s="4" t="s">
        <v>5</v>
      </c>
      <c r="X104" s="4" t="s">
        <v>5</v>
      </c>
      <c r="Y104" s="4" t="s">
        <v>5</v>
      </c>
      <c r="Z104" s="4" t="s">
        <v>5</v>
      </c>
      <c r="AA104" s="4" t="s">
        <v>5</v>
      </c>
      <c r="AB104" s="4" t="s">
        <v>5</v>
      </c>
      <c r="AC104" s="4" t="s">
        <v>5</v>
      </c>
      <c r="AD104" s="4" t="s">
        <v>5</v>
      </c>
      <c r="AE104" s="5">
        <v>1928000</v>
      </c>
      <c r="AF104" s="4" t="s">
        <v>5</v>
      </c>
      <c r="AG104" s="5">
        <v>1928000</v>
      </c>
      <c r="AH104" s="4" t="s">
        <v>5</v>
      </c>
      <c r="AI104" s="5">
        <v>382000</v>
      </c>
      <c r="AJ104" s="4" t="s">
        <v>5</v>
      </c>
      <c r="AK104" s="4" t="s">
        <v>5</v>
      </c>
      <c r="AL104" s="4" t="s">
        <v>5</v>
      </c>
      <c r="AM104" s="4" t="s">
        <v>5</v>
      </c>
      <c r="AN104" s="4" t="s">
        <v>5</v>
      </c>
      <c r="AO104" s="4" t="s">
        <v>5</v>
      </c>
      <c r="AP104" s="4" t="s">
        <v>5</v>
      </c>
      <c r="AQ104" s="4" t="s">
        <v>5</v>
      </c>
      <c r="AR104" s="4" t="s">
        <v>5</v>
      </c>
      <c r="AS104" s="4" t="s">
        <v>5</v>
      </c>
      <c r="AT104" s="4" t="s">
        <v>5</v>
      </c>
      <c r="AU104" s="4" t="s">
        <v>5</v>
      </c>
      <c r="AV104" s="4" t="s">
        <v>5</v>
      </c>
      <c r="AW104" s="4" t="s">
        <v>5</v>
      </c>
      <c r="AX104" s="4" t="s">
        <v>5</v>
      </c>
      <c r="AY104" s="4" t="s">
        <v>5</v>
      </c>
      <c r="AZ104" s="4" t="s">
        <v>5</v>
      </c>
      <c r="BA104" s="4" t="s">
        <v>5</v>
      </c>
      <c r="BB104" s="4" t="s">
        <v>5</v>
      </c>
      <c r="BC104" s="4" t="s">
        <v>5</v>
      </c>
      <c r="BD104" s="4" t="s">
        <v>5</v>
      </c>
      <c r="BE104" s="4" t="s">
        <v>5</v>
      </c>
      <c r="BF104" s="4" t="s">
        <v>5</v>
      </c>
      <c r="BG104" s="4" t="s">
        <v>5</v>
      </c>
      <c r="BH104" s="4" t="s">
        <v>5</v>
      </c>
      <c r="BI104" s="4" t="s">
        <v>5</v>
      </c>
      <c r="BJ104" s="4" t="s">
        <v>5</v>
      </c>
      <c r="BK104" s="4" t="s">
        <v>5</v>
      </c>
      <c r="BL104" s="4" t="s">
        <v>5</v>
      </c>
      <c r="BM104" s="4" t="s">
        <v>5</v>
      </c>
      <c r="BN104" s="4" t="s">
        <v>5</v>
      </c>
      <c r="BO104" s="4" t="s">
        <v>5</v>
      </c>
      <c r="BP104" s="4" t="s">
        <v>5</v>
      </c>
      <c r="BQ104" s="4" t="s">
        <v>5</v>
      </c>
      <c r="BR104" s="4" t="s">
        <v>5</v>
      </c>
      <c r="BS104" s="4" t="s">
        <v>5</v>
      </c>
      <c r="BT104" s="4" t="s">
        <v>5</v>
      </c>
      <c r="BU104" s="4" t="s">
        <v>5</v>
      </c>
      <c r="BV104" s="4" t="s">
        <v>5</v>
      </c>
      <c r="BW104" s="4" t="s">
        <v>5</v>
      </c>
      <c r="BX104" s="4" t="s">
        <v>5</v>
      </c>
      <c r="BY104" s="4" t="s">
        <v>5</v>
      </c>
      <c r="BZ104" s="4" t="s">
        <v>5</v>
      </c>
      <c r="CA104" s="4" t="s">
        <v>5</v>
      </c>
      <c r="CB104" s="4" t="s">
        <v>5</v>
      </c>
      <c r="CC104" s="4" t="s">
        <v>5</v>
      </c>
    </row>
    <row r="105" spans="1:81" ht="45" x14ac:dyDescent="0.25">
      <c r="A105" s="3" t="s">
        <v>778</v>
      </c>
      <c r="B105" s="4" t="s">
        <v>5</v>
      </c>
      <c r="C105" s="4" t="s">
        <v>5</v>
      </c>
      <c r="D105" s="4" t="s">
        <v>5</v>
      </c>
      <c r="E105" s="4" t="s">
        <v>5</v>
      </c>
      <c r="F105" s="4" t="s">
        <v>5</v>
      </c>
      <c r="G105" s="4" t="s">
        <v>5</v>
      </c>
      <c r="H105" s="4" t="s">
        <v>5</v>
      </c>
      <c r="I105" s="4" t="s">
        <v>5</v>
      </c>
      <c r="J105" s="4" t="s">
        <v>5</v>
      </c>
      <c r="K105" s="4" t="s">
        <v>5</v>
      </c>
      <c r="L105" s="4" t="s">
        <v>5</v>
      </c>
      <c r="M105" s="4" t="s">
        <v>5</v>
      </c>
      <c r="N105" s="4" t="s">
        <v>5</v>
      </c>
      <c r="O105" s="4" t="s">
        <v>5</v>
      </c>
      <c r="P105" s="4" t="s">
        <v>5</v>
      </c>
      <c r="Q105" s="4" t="s">
        <v>5</v>
      </c>
      <c r="R105" s="4" t="s">
        <v>5</v>
      </c>
      <c r="S105" s="4" t="s">
        <v>5</v>
      </c>
      <c r="T105" s="4" t="s">
        <v>5</v>
      </c>
      <c r="U105" s="4" t="s">
        <v>5</v>
      </c>
      <c r="V105" s="4" t="s">
        <v>5</v>
      </c>
      <c r="W105" s="4" t="s">
        <v>5</v>
      </c>
      <c r="X105" s="4" t="s">
        <v>5</v>
      </c>
      <c r="Y105" s="4" t="s">
        <v>5</v>
      </c>
      <c r="Z105" s="4" t="s">
        <v>5</v>
      </c>
      <c r="AA105" s="4" t="s">
        <v>5</v>
      </c>
      <c r="AB105" s="4" t="s">
        <v>5</v>
      </c>
      <c r="AC105" s="4" t="s">
        <v>5</v>
      </c>
      <c r="AD105" s="4" t="s">
        <v>5</v>
      </c>
      <c r="AE105" s="4" t="s">
        <v>5</v>
      </c>
      <c r="AF105" s="4" t="s">
        <v>5</v>
      </c>
      <c r="AG105" s="4" t="s">
        <v>5</v>
      </c>
      <c r="AH105" s="4" t="s">
        <v>5</v>
      </c>
      <c r="AI105" s="4" t="s">
        <v>5</v>
      </c>
      <c r="AJ105" s="4" t="s">
        <v>5</v>
      </c>
      <c r="AK105" s="4" t="s">
        <v>5</v>
      </c>
      <c r="AL105" s="4" t="s">
        <v>5</v>
      </c>
      <c r="AM105" s="4" t="s">
        <v>5</v>
      </c>
      <c r="AN105" s="4" t="s">
        <v>5</v>
      </c>
      <c r="AO105" s="4" t="s">
        <v>5</v>
      </c>
      <c r="AP105" s="4" t="s">
        <v>5</v>
      </c>
      <c r="AQ105" s="4" t="s">
        <v>5</v>
      </c>
      <c r="AR105" s="4" t="s">
        <v>5</v>
      </c>
      <c r="AS105" s="4" t="s">
        <v>5</v>
      </c>
      <c r="AT105" s="4" t="s">
        <v>5</v>
      </c>
      <c r="AU105" s="4" t="s">
        <v>5</v>
      </c>
      <c r="AV105" s="4" t="s">
        <v>5</v>
      </c>
      <c r="AW105" s="4" t="s">
        <v>5</v>
      </c>
      <c r="AX105" s="4" t="s">
        <v>5</v>
      </c>
      <c r="AY105" s="4" t="s">
        <v>5</v>
      </c>
      <c r="AZ105" s="4" t="s">
        <v>5</v>
      </c>
      <c r="BA105" s="4" t="s">
        <v>5</v>
      </c>
      <c r="BB105" s="4" t="s">
        <v>5</v>
      </c>
      <c r="BC105" s="4" t="s">
        <v>5</v>
      </c>
      <c r="BD105" s="4" t="s">
        <v>5</v>
      </c>
      <c r="BE105" s="4" t="s">
        <v>5</v>
      </c>
      <c r="BF105" s="4" t="s">
        <v>5</v>
      </c>
      <c r="BG105" s="4" t="s">
        <v>5</v>
      </c>
      <c r="BH105" s="4" t="s">
        <v>5</v>
      </c>
      <c r="BI105" s="4" t="s">
        <v>5</v>
      </c>
      <c r="BJ105" s="4" t="s">
        <v>5</v>
      </c>
      <c r="BK105" s="4" t="s">
        <v>5</v>
      </c>
      <c r="BL105" s="4" t="s">
        <v>5</v>
      </c>
      <c r="BM105" s="4" t="s">
        <v>5</v>
      </c>
      <c r="BN105" s="4" t="s">
        <v>5</v>
      </c>
      <c r="BO105" s="4" t="s">
        <v>5</v>
      </c>
      <c r="BP105" s="4" t="s">
        <v>5</v>
      </c>
      <c r="BQ105" s="4" t="s">
        <v>5</v>
      </c>
      <c r="BR105" s="4" t="s">
        <v>5</v>
      </c>
      <c r="BS105" s="4" t="s">
        <v>5</v>
      </c>
      <c r="BT105" s="4" t="s">
        <v>5</v>
      </c>
      <c r="BU105" s="4" t="s">
        <v>5</v>
      </c>
      <c r="BV105" s="4" t="s">
        <v>5</v>
      </c>
      <c r="BW105" s="4" t="s">
        <v>5</v>
      </c>
      <c r="BX105" s="4" t="s">
        <v>5</v>
      </c>
      <c r="BY105" s="4" t="s">
        <v>5</v>
      </c>
      <c r="BZ105" s="4" t="s">
        <v>5</v>
      </c>
      <c r="CA105" s="4" t="s">
        <v>5</v>
      </c>
      <c r="CB105" s="4" t="s">
        <v>5</v>
      </c>
      <c r="CC105" s="4" t="s">
        <v>5</v>
      </c>
    </row>
    <row r="106" spans="1:81" x14ac:dyDescent="0.25">
      <c r="A106" s="2" t="s">
        <v>779</v>
      </c>
      <c r="B106" s="8">
        <v>747000</v>
      </c>
      <c r="C106" s="8">
        <v>1240000</v>
      </c>
      <c r="D106" s="8">
        <v>3255000</v>
      </c>
      <c r="E106" s="8">
        <v>3776000</v>
      </c>
      <c r="F106" s="4" t="s">
        <v>5</v>
      </c>
      <c r="G106" s="4" t="s">
        <v>5</v>
      </c>
      <c r="H106" s="4" t="s">
        <v>5</v>
      </c>
      <c r="I106" s="8">
        <v>57000</v>
      </c>
      <c r="J106" s="8">
        <v>85000</v>
      </c>
      <c r="K106" s="8">
        <v>196000</v>
      </c>
      <c r="L106" s="8">
        <v>143000</v>
      </c>
      <c r="M106" s="8">
        <v>224000</v>
      </c>
      <c r="N106" s="8">
        <v>324000</v>
      </c>
      <c r="O106" s="8">
        <v>778000</v>
      </c>
      <c r="P106" s="8">
        <v>1225000</v>
      </c>
      <c r="Q106" s="8">
        <v>466000</v>
      </c>
      <c r="R106" s="8">
        <v>831000</v>
      </c>
      <c r="S106" s="8">
        <v>1619000</v>
      </c>
      <c r="T106" s="8">
        <v>2276000</v>
      </c>
      <c r="U106" s="8">
        <v>0</v>
      </c>
      <c r="V106" s="8">
        <v>0</v>
      </c>
      <c r="W106" s="8">
        <v>662000</v>
      </c>
      <c r="X106" s="8">
        <v>132000</v>
      </c>
      <c r="Y106" s="4" t="s">
        <v>5</v>
      </c>
      <c r="Z106" s="4" t="s">
        <v>5</v>
      </c>
      <c r="AA106" s="4" t="s">
        <v>5</v>
      </c>
      <c r="AB106" s="4" t="s">
        <v>5</v>
      </c>
      <c r="AC106" s="4" t="s">
        <v>5</v>
      </c>
      <c r="AD106" s="4" t="s">
        <v>5</v>
      </c>
      <c r="AE106" s="4" t="s">
        <v>5</v>
      </c>
      <c r="AF106" s="4" t="s">
        <v>5</v>
      </c>
      <c r="AG106" s="4" t="s">
        <v>5</v>
      </c>
      <c r="AH106" s="4" t="s">
        <v>5</v>
      </c>
      <c r="AI106" s="4" t="s">
        <v>5</v>
      </c>
      <c r="AJ106" s="4" t="s">
        <v>5</v>
      </c>
      <c r="AK106" s="4" t="s">
        <v>5</v>
      </c>
      <c r="AL106" s="4" t="s">
        <v>5</v>
      </c>
      <c r="AM106" s="4" t="s">
        <v>5</v>
      </c>
      <c r="AN106" s="4" t="s">
        <v>5</v>
      </c>
      <c r="AO106" s="4" t="s">
        <v>5</v>
      </c>
      <c r="AP106" s="4" t="s">
        <v>5</v>
      </c>
      <c r="AQ106" s="4" t="s">
        <v>5</v>
      </c>
      <c r="AR106" s="4" t="s">
        <v>5</v>
      </c>
      <c r="AS106" s="4" t="s">
        <v>5</v>
      </c>
      <c r="AT106" s="4" t="s">
        <v>5</v>
      </c>
      <c r="AU106" s="4" t="s">
        <v>5</v>
      </c>
      <c r="AV106" s="4" t="s">
        <v>5</v>
      </c>
      <c r="AW106" s="4" t="s">
        <v>5</v>
      </c>
      <c r="AX106" s="4" t="s">
        <v>5</v>
      </c>
      <c r="AY106" s="4" t="s">
        <v>5</v>
      </c>
      <c r="AZ106" s="4" t="s">
        <v>5</v>
      </c>
      <c r="BA106" s="4" t="s">
        <v>5</v>
      </c>
      <c r="BB106" s="4" t="s">
        <v>5</v>
      </c>
      <c r="BC106" s="4" t="s">
        <v>5</v>
      </c>
      <c r="BD106" s="4" t="s">
        <v>5</v>
      </c>
      <c r="BE106" s="4" t="s">
        <v>5</v>
      </c>
      <c r="BF106" s="4" t="s">
        <v>5</v>
      </c>
      <c r="BG106" s="4" t="s">
        <v>5</v>
      </c>
      <c r="BH106" s="4" t="s">
        <v>5</v>
      </c>
      <c r="BI106" s="4" t="s">
        <v>5</v>
      </c>
      <c r="BJ106" s="4" t="s">
        <v>5</v>
      </c>
      <c r="BK106" s="4" t="s">
        <v>5</v>
      </c>
      <c r="BL106" s="4" t="s">
        <v>5</v>
      </c>
      <c r="BM106" s="4" t="s">
        <v>5</v>
      </c>
      <c r="BN106" s="4" t="s">
        <v>5</v>
      </c>
      <c r="BO106" s="4" t="s">
        <v>5</v>
      </c>
      <c r="BP106" s="4" t="s">
        <v>5</v>
      </c>
      <c r="BQ106" s="4" t="s">
        <v>5</v>
      </c>
      <c r="BR106" s="4" t="s">
        <v>5</v>
      </c>
      <c r="BS106" s="4" t="s">
        <v>5</v>
      </c>
      <c r="BT106" s="4" t="s">
        <v>5</v>
      </c>
      <c r="BU106" s="4" t="s">
        <v>5</v>
      </c>
      <c r="BV106" s="4" t="s">
        <v>5</v>
      </c>
      <c r="BW106" s="4" t="s">
        <v>5</v>
      </c>
      <c r="BX106" s="4" t="s">
        <v>5</v>
      </c>
      <c r="BY106" s="4" t="s">
        <v>5</v>
      </c>
      <c r="BZ106" s="4" t="s">
        <v>5</v>
      </c>
      <c r="CA106" s="4" t="s">
        <v>5</v>
      </c>
      <c r="CB106" s="4" t="s">
        <v>5</v>
      </c>
      <c r="CC106" s="4" t="s">
        <v>5</v>
      </c>
    </row>
  </sheetData>
  <mergeCells count="34">
    <mergeCell ref="BT1:BU1"/>
    <mergeCell ref="BV1:BW1"/>
    <mergeCell ref="BY1:CB1"/>
    <mergeCell ref="B2:B6"/>
    <mergeCell ref="C2:C6"/>
    <mergeCell ref="D2:D6"/>
    <mergeCell ref="E2:E6"/>
    <mergeCell ref="F2:F6"/>
    <mergeCell ref="G2:G6"/>
    <mergeCell ref="H2:H6"/>
    <mergeCell ref="AV1:AW1"/>
    <mergeCell ref="BA1:BB1"/>
    <mergeCell ref="BD1:BF1"/>
    <mergeCell ref="BG1:BH1"/>
    <mergeCell ref="BN1:BO1"/>
    <mergeCell ref="BP1:BS1"/>
    <mergeCell ref="AC1:AD1"/>
    <mergeCell ref="AE1:AF1"/>
    <mergeCell ref="AG1:AH1"/>
    <mergeCell ref="AL1:AM1"/>
    <mergeCell ref="AN1:AO1"/>
    <mergeCell ref="AP1:AQ1"/>
    <mergeCell ref="O1:P1"/>
    <mergeCell ref="Q1:R1"/>
    <mergeCell ref="S1:T1"/>
    <mergeCell ref="U1:V1"/>
    <mergeCell ref="W1:X1"/>
    <mergeCell ref="AA1:AB1"/>
    <mergeCell ref="A1:A6"/>
    <mergeCell ref="B1:C1"/>
    <mergeCell ref="D1:E1"/>
    <mergeCell ref="I1:J1"/>
    <mergeCell ref="K1:L1"/>
    <mergeCell ref="M1:N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3" width="12.28515625" bestFit="1" customWidth="1"/>
    <col min="4" max="4" width="12.140625" bestFit="1" customWidth="1"/>
    <col min="5" max="6" width="12.28515625" bestFit="1" customWidth="1"/>
  </cols>
  <sheetData>
    <row r="1" spans="1:6" ht="15" customHeight="1" x14ac:dyDescent="0.25">
      <c r="A1" s="7" t="s">
        <v>780</v>
      </c>
      <c r="B1" s="7" t="s">
        <v>77</v>
      </c>
      <c r="C1" s="7"/>
      <c r="D1" s="7"/>
      <c r="E1" s="7" t="s">
        <v>1</v>
      </c>
      <c r="F1" s="7"/>
    </row>
    <row r="2" spans="1:6" x14ac:dyDescent="0.25">
      <c r="A2" s="7"/>
      <c r="B2" s="1" t="s">
        <v>2</v>
      </c>
      <c r="C2" s="1" t="s">
        <v>78</v>
      </c>
      <c r="D2" s="1" t="s">
        <v>653</v>
      </c>
      <c r="E2" s="1" t="s">
        <v>2</v>
      </c>
      <c r="F2" s="1" t="s">
        <v>78</v>
      </c>
    </row>
    <row r="3" spans="1:6" ht="30" x14ac:dyDescent="0.25">
      <c r="A3" s="3" t="s">
        <v>781</v>
      </c>
      <c r="B3" s="4" t="s">
        <v>5</v>
      </c>
      <c r="C3" s="4" t="s">
        <v>5</v>
      </c>
      <c r="D3" s="4" t="s">
        <v>5</v>
      </c>
      <c r="E3" s="4" t="s">
        <v>5</v>
      </c>
      <c r="F3" s="4" t="s">
        <v>5</v>
      </c>
    </row>
    <row r="4" spans="1:6" ht="30" x14ac:dyDescent="0.25">
      <c r="A4" s="2" t="s">
        <v>782</v>
      </c>
      <c r="B4" s="4" t="s">
        <v>5</v>
      </c>
      <c r="C4" s="4" t="s">
        <v>5</v>
      </c>
      <c r="D4" s="4" t="s">
        <v>5</v>
      </c>
      <c r="E4" s="8">
        <v>662000</v>
      </c>
      <c r="F4" s="4" t="s">
        <v>5</v>
      </c>
    </row>
    <row r="5" spans="1:6" x14ac:dyDescent="0.25">
      <c r="A5" s="2" t="s">
        <v>783</v>
      </c>
      <c r="B5" s="4" t="s">
        <v>5</v>
      </c>
      <c r="C5" s="4" t="s">
        <v>5</v>
      </c>
      <c r="D5" s="4" t="s">
        <v>5</v>
      </c>
      <c r="E5" s="5">
        <v>288000</v>
      </c>
      <c r="F5" s="4" t="s">
        <v>5</v>
      </c>
    </row>
    <row r="6" spans="1:6" ht="30" x14ac:dyDescent="0.25">
      <c r="A6" s="2" t="s">
        <v>784</v>
      </c>
      <c r="B6" s="4" t="s">
        <v>5</v>
      </c>
      <c r="C6" s="4" t="s">
        <v>5</v>
      </c>
      <c r="D6" s="5">
        <v>114000</v>
      </c>
      <c r="E6" s="4" t="s">
        <v>5</v>
      </c>
      <c r="F6" s="5">
        <v>93000</v>
      </c>
    </row>
    <row r="7" spans="1:6" ht="30" x14ac:dyDescent="0.25">
      <c r="A7" s="3" t="s">
        <v>785</v>
      </c>
      <c r="B7" s="4" t="s">
        <v>5</v>
      </c>
      <c r="C7" s="4" t="s">
        <v>5</v>
      </c>
      <c r="D7" s="4" t="s">
        <v>5</v>
      </c>
      <c r="E7" s="4" t="s">
        <v>5</v>
      </c>
      <c r="F7" s="4" t="s">
        <v>5</v>
      </c>
    </row>
    <row r="8" spans="1:6" x14ac:dyDescent="0.25">
      <c r="A8" s="2" t="s">
        <v>198</v>
      </c>
      <c r="B8" s="5">
        <v>128000</v>
      </c>
      <c r="C8" s="5">
        <v>307000</v>
      </c>
      <c r="D8" s="5">
        <v>696000</v>
      </c>
      <c r="E8" s="5">
        <v>168000</v>
      </c>
      <c r="F8" s="5">
        <v>696000</v>
      </c>
    </row>
    <row r="9" spans="1:6" x14ac:dyDescent="0.25">
      <c r="A9" s="2" t="s">
        <v>416</v>
      </c>
      <c r="B9" s="4">
        <v>0</v>
      </c>
      <c r="C9" s="4">
        <v>0</v>
      </c>
      <c r="D9" s="5">
        <v>207000</v>
      </c>
      <c r="E9" s="5">
        <v>950000</v>
      </c>
      <c r="F9" s="5">
        <v>207000</v>
      </c>
    </row>
    <row r="10" spans="1:6" x14ac:dyDescent="0.25">
      <c r="A10" s="2" t="s">
        <v>417</v>
      </c>
      <c r="B10" s="5">
        <v>-48000</v>
      </c>
      <c r="C10" s="5">
        <v>-105000</v>
      </c>
      <c r="D10" s="4" t="s">
        <v>5</v>
      </c>
      <c r="E10" s="5">
        <v>-1038000</v>
      </c>
      <c r="F10" s="5">
        <v>-701000</v>
      </c>
    </row>
    <row r="11" spans="1:6" x14ac:dyDescent="0.25">
      <c r="A11" s="2" t="s">
        <v>203</v>
      </c>
      <c r="B11" s="5">
        <v>80000</v>
      </c>
      <c r="C11" s="5">
        <v>202000</v>
      </c>
      <c r="D11" s="4" t="s">
        <v>5</v>
      </c>
      <c r="E11" s="5">
        <v>80000</v>
      </c>
      <c r="F11" s="5">
        <v>202000</v>
      </c>
    </row>
    <row r="12" spans="1:6" x14ac:dyDescent="0.25">
      <c r="A12" s="2" t="s">
        <v>786</v>
      </c>
      <c r="B12" s="4" t="s">
        <v>5</v>
      </c>
      <c r="C12" s="4" t="s">
        <v>5</v>
      </c>
      <c r="D12" s="4" t="s">
        <v>5</v>
      </c>
      <c r="E12" s="4" t="s">
        <v>5</v>
      </c>
      <c r="F12" s="4" t="s">
        <v>5</v>
      </c>
    </row>
    <row r="13" spans="1:6" ht="30" x14ac:dyDescent="0.25">
      <c r="A13" s="3" t="s">
        <v>781</v>
      </c>
      <c r="B13" s="4" t="s">
        <v>5</v>
      </c>
      <c r="C13" s="4" t="s">
        <v>5</v>
      </c>
      <c r="D13" s="4" t="s">
        <v>5</v>
      </c>
      <c r="E13" s="4" t="s">
        <v>5</v>
      </c>
      <c r="F13" s="4" t="s">
        <v>5</v>
      </c>
    </row>
    <row r="14" spans="1:6" ht="30" x14ac:dyDescent="0.25">
      <c r="A14" s="2" t="s">
        <v>784</v>
      </c>
      <c r="B14" s="4" t="s">
        <v>5</v>
      </c>
      <c r="C14" s="4" t="s">
        <v>5</v>
      </c>
      <c r="D14" s="5">
        <v>74000</v>
      </c>
      <c r="E14" s="4" t="s">
        <v>5</v>
      </c>
      <c r="F14" s="4" t="s">
        <v>5</v>
      </c>
    </row>
    <row r="15" spans="1:6" ht="30" x14ac:dyDescent="0.25">
      <c r="A15" s="3" t="s">
        <v>785</v>
      </c>
      <c r="B15" s="4" t="s">
        <v>5</v>
      </c>
      <c r="C15" s="4" t="s">
        <v>5</v>
      </c>
      <c r="D15" s="4" t="s">
        <v>5</v>
      </c>
      <c r="E15" s="4" t="s">
        <v>5</v>
      </c>
      <c r="F15" s="4" t="s">
        <v>5</v>
      </c>
    </row>
    <row r="16" spans="1:6" x14ac:dyDescent="0.25">
      <c r="A16" s="2" t="s">
        <v>203</v>
      </c>
      <c r="B16" s="5">
        <v>62000</v>
      </c>
      <c r="C16" s="4" t="s">
        <v>5</v>
      </c>
      <c r="D16" s="4" t="s">
        <v>5</v>
      </c>
      <c r="E16" s="5">
        <v>62000</v>
      </c>
      <c r="F16" s="4" t="s">
        <v>5</v>
      </c>
    </row>
    <row r="17" spans="1:6" ht="30" x14ac:dyDescent="0.25">
      <c r="A17" s="2" t="s">
        <v>787</v>
      </c>
      <c r="B17" s="4" t="s">
        <v>5</v>
      </c>
      <c r="C17" s="4" t="s">
        <v>5</v>
      </c>
      <c r="D17" s="4" t="s">
        <v>5</v>
      </c>
      <c r="E17" s="4" t="s">
        <v>5</v>
      </c>
      <c r="F17" s="4" t="s">
        <v>5</v>
      </c>
    </row>
    <row r="18" spans="1:6" ht="30" x14ac:dyDescent="0.25">
      <c r="A18" s="3" t="s">
        <v>781</v>
      </c>
      <c r="B18" s="4" t="s">
        <v>5</v>
      </c>
      <c r="C18" s="4" t="s">
        <v>5</v>
      </c>
      <c r="D18" s="4" t="s">
        <v>5</v>
      </c>
      <c r="E18" s="4" t="s">
        <v>5</v>
      </c>
      <c r="F18" s="4" t="s">
        <v>5</v>
      </c>
    </row>
    <row r="19" spans="1:6" ht="30" x14ac:dyDescent="0.25">
      <c r="A19" s="2" t="s">
        <v>784</v>
      </c>
      <c r="B19" s="4" t="s">
        <v>5</v>
      </c>
      <c r="C19" s="4" t="s">
        <v>5</v>
      </c>
      <c r="D19" s="5">
        <v>40000</v>
      </c>
      <c r="E19" s="4" t="s">
        <v>5</v>
      </c>
      <c r="F19" s="4" t="s">
        <v>5</v>
      </c>
    </row>
    <row r="20" spans="1:6" x14ac:dyDescent="0.25">
      <c r="A20" s="2" t="s">
        <v>788</v>
      </c>
      <c r="B20" s="4" t="s">
        <v>5</v>
      </c>
      <c r="C20" s="4" t="s">
        <v>5</v>
      </c>
      <c r="D20" s="4" t="s">
        <v>5</v>
      </c>
      <c r="E20" s="4" t="s">
        <v>5</v>
      </c>
      <c r="F20" s="4" t="s">
        <v>5</v>
      </c>
    </row>
    <row r="21" spans="1:6" ht="30" x14ac:dyDescent="0.25">
      <c r="A21" s="3" t="s">
        <v>785</v>
      </c>
      <c r="B21" s="4" t="s">
        <v>5</v>
      </c>
      <c r="C21" s="4" t="s">
        <v>5</v>
      </c>
      <c r="D21" s="4" t="s">
        <v>5</v>
      </c>
      <c r="E21" s="4" t="s">
        <v>5</v>
      </c>
      <c r="F21" s="4" t="s">
        <v>5</v>
      </c>
    </row>
    <row r="22" spans="1:6" x14ac:dyDescent="0.25">
      <c r="A22" s="2" t="s">
        <v>203</v>
      </c>
      <c r="B22" s="8">
        <v>18000</v>
      </c>
      <c r="C22" s="4" t="s">
        <v>5</v>
      </c>
      <c r="D22" s="4" t="s">
        <v>5</v>
      </c>
      <c r="E22" s="8">
        <v>18000</v>
      </c>
      <c r="F22" s="4" t="s">
        <v>5</v>
      </c>
    </row>
  </sheetData>
  <mergeCells count="3">
    <mergeCell ref="A1:A2"/>
    <mergeCell ref="B1:D1"/>
    <mergeCell ref="E1:F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9</v>
      </c>
      <c r="B1" s="7" t="s">
        <v>77</v>
      </c>
      <c r="C1" s="7"/>
      <c r="D1" s="7" t="s">
        <v>1</v>
      </c>
      <c r="E1" s="7"/>
    </row>
    <row r="2" spans="1:5" ht="30" x14ac:dyDescent="0.25">
      <c r="A2" s="1" t="s">
        <v>30</v>
      </c>
      <c r="B2" s="1" t="s">
        <v>2</v>
      </c>
      <c r="C2" s="1" t="s">
        <v>78</v>
      </c>
      <c r="D2" s="1" t="s">
        <v>2</v>
      </c>
      <c r="E2" s="1" t="s">
        <v>78</v>
      </c>
    </row>
    <row r="3" spans="1:5" x14ac:dyDescent="0.25">
      <c r="A3" s="3" t="s">
        <v>425</v>
      </c>
      <c r="B3" s="4" t="s">
        <v>5</v>
      </c>
      <c r="C3" s="4" t="s">
        <v>5</v>
      </c>
      <c r="D3" s="4" t="s">
        <v>5</v>
      </c>
      <c r="E3" s="4" t="s">
        <v>5</v>
      </c>
    </row>
    <row r="4" spans="1:5" x14ac:dyDescent="0.25">
      <c r="A4" s="2" t="s">
        <v>92</v>
      </c>
      <c r="B4" s="8">
        <v>1</v>
      </c>
      <c r="C4" s="8">
        <v>65</v>
      </c>
      <c r="D4" s="8">
        <v>28</v>
      </c>
      <c r="E4" s="8">
        <v>99</v>
      </c>
    </row>
    <row r="5" spans="1:5" x14ac:dyDescent="0.25">
      <c r="A5" s="2" t="s">
        <v>790</v>
      </c>
      <c r="B5" s="121">
        <v>0.01</v>
      </c>
      <c r="C5" s="121">
        <v>0.01</v>
      </c>
      <c r="D5" s="121">
        <v>0.01</v>
      </c>
      <c r="E5" s="121">
        <v>0.01</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1</v>
      </c>
      <c r="B1" s="7" t="s">
        <v>77</v>
      </c>
      <c r="C1" s="7"/>
      <c r="D1" s="7" t="s">
        <v>1</v>
      </c>
      <c r="E1" s="7"/>
    </row>
    <row r="2" spans="1:5" ht="30" x14ac:dyDescent="0.25">
      <c r="A2" s="1" t="s">
        <v>574</v>
      </c>
      <c r="B2" s="1" t="s">
        <v>2</v>
      </c>
      <c r="C2" s="1" t="s">
        <v>78</v>
      </c>
      <c r="D2" s="1" t="s">
        <v>2</v>
      </c>
      <c r="E2" s="1" t="s">
        <v>78</v>
      </c>
    </row>
    <row r="3" spans="1:5" ht="30" x14ac:dyDescent="0.25">
      <c r="A3" s="3" t="s">
        <v>792</v>
      </c>
      <c r="B3" s="4" t="s">
        <v>5</v>
      </c>
      <c r="C3" s="4" t="s">
        <v>5</v>
      </c>
      <c r="D3" s="4" t="s">
        <v>5</v>
      </c>
      <c r="E3" s="4" t="s">
        <v>5</v>
      </c>
    </row>
    <row r="4" spans="1:5" x14ac:dyDescent="0.25">
      <c r="A4" s="2" t="s">
        <v>93</v>
      </c>
      <c r="B4" s="8">
        <v>3532</v>
      </c>
      <c r="C4" s="8">
        <v>-1506</v>
      </c>
      <c r="D4" s="8">
        <v>-424</v>
      </c>
      <c r="E4" s="8">
        <v>-4885</v>
      </c>
    </row>
    <row r="5" spans="1:5" ht="45" x14ac:dyDescent="0.25">
      <c r="A5" s="3" t="s">
        <v>793</v>
      </c>
      <c r="B5" s="4" t="s">
        <v>5</v>
      </c>
      <c r="C5" s="4" t="s">
        <v>5</v>
      </c>
      <c r="D5" s="4" t="s">
        <v>5</v>
      </c>
      <c r="E5" s="4" t="s">
        <v>5</v>
      </c>
    </row>
    <row r="6" spans="1:5" ht="30" x14ac:dyDescent="0.25">
      <c r="A6" s="2" t="s">
        <v>794</v>
      </c>
      <c r="B6" s="5">
        <v>21656000</v>
      </c>
      <c r="C6" s="5">
        <v>21276000</v>
      </c>
      <c r="D6" s="5">
        <v>21610000</v>
      </c>
      <c r="E6" s="5">
        <v>21445000</v>
      </c>
    </row>
    <row r="7" spans="1:5" ht="30" x14ac:dyDescent="0.25">
      <c r="A7" s="2" t="s">
        <v>795</v>
      </c>
      <c r="B7" s="12">
        <v>0.16</v>
      </c>
      <c r="C7" s="12">
        <v>-7.0000000000000007E-2</v>
      </c>
      <c r="D7" s="12">
        <v>-0.02</v>
      </c>
      <c r="E7" s="12">
        <v>-0.23</v>
      </c>
    </row>
    <row r="8" spans="1:5" ht="45" x14ac:dyDescent="0.25">
      <c r="A8" s="3" t="s">
        <v>796</v>
      </c>
      <c r="B8" s="4" t="s">
        <v>5</v>
      </c>
      <c r="C8" s="4" t="s">
        <v>5</v>
      </c>
      <c r="D8" s="4" t="s">
        <v>5</v>
      </c>
      <c r="E8" s="4" t="s">
        <v>5</v>
      </c>
    </row>
    <row r="9" spans="1:5" ht="30" x14ac:dyDescent="0.25">
      <c r="A9" s="2" t="s">
        <v>794</v>
      </c>
      <c r="B9" s="5">
        <v>21656000</v>
      </c>
      <c r="C9" s="5">
        <v>21276000</v>
      </c>
      <c r="D9" s="5">
        <v>21610000</v>
      </c>
      <c r="E9" s="5">
        <v>21445000</v>
      </c>
    </row>
    <row r="10" spans="1:5" ht="30" x14ac:dyDescent="0.25">
      <c r="A10" s="2" t="s">
        <v>797</v>
      </c>
      <c r="B10" s="5">
        <v>703000</v>
      </c>
      <c r="C10" s="4">
        <v>0</v>
      </c>
      <c r="D10" s="4">
        <v>0</v>
      </c>
      <c r="E10" s="4">
        <v>0</v>
      </c>
    </row>
    <row r="11" spans="1:5" ht="30" x14ac:dyDescent="0.25">
      <c r="A11" s="2" t="s">
        <v>798</v>
      </c>
      <c r="B11" s="5">
        <v>22359000</v>
      </c>
      <c r="C11" s="5">
        <v>21276000</v>
      </c>
      <c r="D11" s="5">
        <v>21610000</v>
      </c>
      <c r="E11" s="5">
        <v>21445000</v>
      </c>
    </row>
    <row r="12" spans="1:5" ht="30" x14ac:dyDescent="0.25">
      <c r="A12" s="2" t="s">
        <v>799</v>
      </c>
      <c r="B12" s="12">
        <v>0.16</v>
      </c>
      <c r="C12" s="12">
        <v>-7.0000000000000007E-2</v>
      </c>
      <c r="D12" s="12">
        <v>-0.02</v>
      </c>
      <c r="E12" s="12">
        <v>-0.23</v>
      </c>
    </row>
    <row r="13" spans="1:5" ht="45" x14ac:dyDescent="0.25">
      <c r="A13" s="3" t="s">
        <v>800</v>
      </c>
      <c r="B13" s="4" t="s">
        <v>5</v>
      </c>
      <c r="C13" s="4" t="s">
        <v>5</v>
      </c>
      <c r="D13" s="4" t="s">
        <v>5</v>
      </c>
      <c r="E13" s="4" t="s">
        <v>5</v>
      </c>
    </row>
    <row r="14" spans="1:5" ht="30" x14ac:dyDescent="0.25">
      <c r="A14" s="2" t="s">
        <v>801</v>
      </c>
      <c r="B14" s="5">
        <v>10404631</v>
      </c>
      <c r="C14" s="5">
        <v>12401060</v>
      </c>
      <c r="D14" s="5">
        <v>13552068</v>
      </c>
      <c r="E14" s="5">
        <v>12401060</v>
      </c>
    </row>
    <row r="15" spans="1:5" ht="30" x14ac:dyDescent="0.25">
      <c r="A15" s="2" t="s">
        <v>802</v>
      </c>
      <c r="B15" s="4" t="s">
        <v>5</v>
      </c>
      <c r="C15" s="4" t="s">
        <v>5</v>
      </c>
      <c r="D15" s="4" t="s">
        <v>5</v>
      </c>
      <c r="E15" s="4" t="s">
        <v>5</v>
      </c>
    </row>
    <row r="16" spans="1:5" ht="45" x14ac:dyDescent="0.25">
      <c r="A16" s="3" t="s">
        <v>800</v>
      </c>
      <c r="B16" s="4" t="s">
        <v>5</v>
      </c>
      <c r="C16" s="4" t="s">
        <v>5</v>
      </c>
      <c r="D16" s="4" t="s">
        <v>5</v>
      </c>
      <c r="E16" s="4" t="s">
        <v>5</v>
      </c>
    </row>
    <row r="17" spans="1:5" ht="30" x14ac:dyDescent="0.25">
      <c r="A17" s="2" t="s">
        <v>801</v>
      </c>
      <c r="B17" s="5">
        <v>8700461</v>
      </c>
      <c r="C17" s="5">
        <v>10590465</v>
      </c>
      <c r="D17" s="5">
        <v>11843773</v>
      </c>
      <c r="E17" s="5">
        <v>10590465</v>
      </c>
    </row>
    <row r="18" spans="1:5" x14ac:dyDescent="0.25">
      <c r="A18" s="2" t="s">
        <v>803</v>
      </c>
      <c r="B18" s="4" t="s">
        <v>5</v>
      </c>
      <c r="C18" s="4" t="s">
        <v>5</v>
      </c>
      <c r="D18" s="4" t="s">
        <v>5</v>
      </c>
      <c r="E18" s="4" t="s">
        <v>5</v>
      </c>
    </row>
    <row r="19" spans="1:5" ht="45" x14ac:dyDescent="0.25">
      <c r="A19" s="3" t="s">
        <v>800</v>
      </c>
      <c r="B19" s="4" t="s">
        <v>5</v>
      </c>
      <c r="C19" s="4" t="s">
        <v>5</v>
      </c>
      <c r="D19" s="4" t="s">
        <v>5</v>
      </c>
      <c r="E19" s="4" t="s">
        <v>5</v>
      </c>
    </row>
    <row r="20" spans="1:5" ht="30" x14ac:dyDescent="0.25">
      <c r="A20" s="2" t="s">
        <v>801</v>
      </c>
      <c r="B20" s="5">
        <v>1704170</v>
      </c>
      <c r="C20" s="5">
        <v>1810595</v>
      </c>
      <c r="D20" s="5">
        <v>1708295</v>
      </c>
      <c r="E20" s="5">
        <v>181059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804</v>
      </c>
      <c r="B1" s="7" t="s">
        <v>77</v>
      </c>
      <c r="C1" s="7"/>
      <c r="D1" s="7" t="s">
        <v>1</v>
      </c>
      <c r="E1" s="7"/>
      <c r="F1" s="1"/>
    </row>
    <row r="2" spans="1:6" ht="30" x14ac:dyDescent="0.25">
      <c r="A2" s="1" t="s">
        <v>30</v>
      </c>
      <c r="B2" s="1" t="s">
        <v>2</v>
      </c>
      <c r="C2" s="1" t="s">
        <v>78</v>
      </c>
      <c r="D2" s="1" t="s">
        <v>2</v>
      </c>
      <c r="E2" s="1" t="s">
        <v>78</v>
      </c>
      <c r="F2" s="7" t="s">
        <v>31</v>
      </c>
    </row>
    <row r="3" spans="1:6" x14ac:dyDescent="0.25">
      <c r="A3" s="1"/>
      <c r="B3" s="1" t="s">
        <v>805</v>
      </c>
      <c r="C3" s="1" t="s">
        <v>805</v>
      </c>
      <c r="D3" s="1" t="s">
        <v>805</v>
      </c>
      <c r="E3" s="1" t="s">
        <v>805</v>
      </c>
      <c r="F3" s="7"/>
    </row>
    <row r="4" spans="1:6" ht="30" x14ac:dyDescent="0.25">
      <c r="A4" s="3" t="s">
        <v>806</v>
      </c>
      <c r="B4" s="4" t="s">
        <v>5</v>
      </c>
      <c r="C4" s="4" t="s">
        <v>5</v>
      </c>
      <c r="D4" s="4" t="s">
        <v>5</v>
      </c>
      <c r="E4" s="4" t="s">
        <v>5</v>
      </c>
      <c r="F4" s="4" t="s">
        <v>5</v>
      </c>
    </row>
    <row r="5" spans="1:6" x14ac:dyDescent="0.25">
      <c r="A5" s="2" t="s">
        <v>80</v>
      </c>
      <c r="B5" s="8">
        <v>7336</v>
      </c>
      <c r="C5" s="8">
        <v>10054</v>
      </c>
      <c r="D5" s="8">
        <v>21088</v>
      </c>
      <c r="E5" s="8">
        <v>28793</v>
      </c>
      <c r="F5" s="4" t="s">
        <v>5</v>
      </c>
    </row>
    <row r="6" spans="1:6" ht="30" x14ac:dyDescent="0.25">
      <c r="A6" s="2" t="s">
        <v>807</v>
      </c>
      <c r="B6" s="121">
        <v>1</v>
      </c>
      <c r="C6" s="121">
        <v>1</v>
      </c>
      <c r="D6" s="121">
        <v>1</v>
      </c>
      <c r="E6" s="121">
        <v>1</v>
      </c>
      <c r="F6" s="4" t="s">
        <v>5</v>
      </c>
    </row>
    <row r="7" spans="1:6" x14ac:dyDescent="0.25">
      <c r="A7" s="2" t="s">
        <v>808</v>
      </c>
      <c r="B7" s="4">
        <v>1</v>
      </c>
      <c r="C7" s="4">
        <v>2</v>
      </c>
      <c r="D7" s="4">
        <v>1</v>
      </c>
      <c r="E7" s="4">
        <v>2</v>
      </c>
      <c r="F7" s="4" t="s">
        <v>5</v>
      </c>
    </row>
    <row r="8" spans="1:6" x14ac:dyDescent="0.25">
      <c r="A8" s="2" t="s">
        <v>809</v>
      </c>
      <c r="B8" s="5">
        <v>3292</v>
      </c>
      <c r="C8" s="4" t="s">
        <v>5</v>
      </c>
      <c r="D8" s="5">
        <v>3292</v>
      </c>
      <c r="E8" s="4" t="s">
        <v>5</v>
      </c>
      <c r="F8" s="5">
        <v>4579</v>
      </c>
    </row>
    <row r="9" spans="1:6" ht="30" x14ac:dyDescent="0.25">
      <c r="A9" s="2" t="s">
        <v>810</v>
      </c>
      <c r="B9" s="4" t="s">
        <v>5</v>
      </c>
      <c r="C9" s="4" t="s">
        <v>5</v>
      </c>
      <c r="D9" s="4" t="s">
        <v>5</v>
      </c>
      <c r="E9" s="4" t="s">
        <v>5</v>
      </c>
      <c r="F9" s="4" t="s">
        <v>5</v>
      </c>
    </row>
    <row r="10" spans="1:6" ht="30" x14ac:dyDescent="0.25">
      <c r="A10" s="3" t="s">
        <v>806</v>
      </c>
      <c r="B10" s="4" t="s">
        <v>5</v>
      </c>
      <c r="C10" s="4" t="s">
        <v>5</v>
      </c>
      <c r="D10" s="4" t="s">
        <v>5</v>
      </c>
      <c r="E10" s="4" t="s">
        <v>5</v>
      </c>
      <c r="F10" s="4" t="s">
        <v>5</v>
      </c>
    </row>
    <row r="11" spans="1:6" x14ac:dyDescent="0.25">
      <c r="A11" s="2" t="s">
        <v>80</v>
      </c>
      <c r="B11" s="5">
        <v>5225</v>
      </c>
      <c r="C11" s="5">
        <v>6747</v>
      </c>
      <c r="D11" s="5">
        <v>14353</v>
      </c>
      <c r="E11" s="5">
        <v>17086</v>
      </c>
      <c r="F11" s="4" t="s">
        <v>5</v>
      </c>
    </row>
    <row r="12" spans="1:6" x14ac:dyDescent="0.25">
      <c r="A12" s="2" t="s">
        <v>811</v>
      </c>
      <c r="B12" s="4" t="s">
        <v>5</v>
      </c>
      <c r="C12" s="4" t="s">
        <v>5</v>
      </c>
      <c r="D12" s="4" t="s">
        <v>5</v>
      </c>
      <c r="E12" s="4" t="s">
        <v>5</v>
      </c>
      <c r="F12" s="4" t="s">
        <v>5</v>
      </c>
    </row>
    <row r="13" spans="1:6" ht="30" x14ac:dyDescent="0.25">
      <c r="A13" s="3" t="s">
        <v>806</v>
      </c>
      <c r="B13" s="4" t="s">
        <v>5</v>
      </c>
      <c r="C13" s="4" t="s">
        <v>5</v>
      </c>
      <c r="D13" s="4" t="s">
        <v>5</v>
      </c>
      <c r="E13" s="4" t="s">
        <v>5</v>
      </c>
      <c r="F13" s="4" t="s">
        <v>5</v>
      </c>
    </row>
    <row r="14" spans="1:6" x14ac:dyDescent="0.25">
      <c r="A14" s="2" t="s">
        <v>80</v>
      </c>
      <c r="B14" s="5">
        <v>2111</v>
      </c>
      <c r="C14" s="5">
        <v>3307</v>
      </c>
      <c r="D14" s="5">
        <v>6735</v>
      </c>
      <c r="E14" s="5">
        <v>11707</v>
      </c>
      <c r="F14" s="4" t="s">
        <v>5</v>
      </c>
    </row>
    <row r="15" spans="1:6" x14ac:dyDescent="0.25">
      <c r="A15" s="2" t="s">
        <v>812</v>
      </c>
      <c r="B15" s="4" t="s">
        <v>5</v>
      </c>
      <c r="C15" s="4" t="s">
        <v>5</v>
      </c>
      <c r="D15" s="4" t="s">
        <v>5</v>
      </c>
      <c r="E15" s="4" t="s">
        <v>5</v>
      </c>
      <c r="F15" s="4" t="s">
        <v>5</v>
      </c>
    </row>
    <row r="16" spans="1:6" ht="30" x14ac:dyDescent="0.25">
      <c r="A16" s="3" t="s">
        <v>806</v>
      </c>
      <c r="B16" s="4" t="s">
        <v>5</v>
      </c>
      <c r="C16" s="4" t="s">
        <v>5</v>
      </c>
      <c r="D16" s="4" t="s">
        <v>5</v>
      </c>
      <c r="E16" s="4" t="s">
        <v>5</v>
      </c>
      <c r="F16" s="4" t="s">
        <v>5</v>
      </c>
    </row>
    <row r="17" spans="1:6" ht="30" x14ac:dyDescent="0.25">
      <c r="A17" s="2" t="s">
        <v>813</v>
      </c>
      <c r="B17" s="121">
        <v>0.42</v>
      </c>
      <c r="C17" s="121">
        <v>0.25</v>
      </c>
      <c r="D17" s="121">
        <v>0.33</v>
      </c>
      <c r="E17" s="121">
        <v>0.21</v>
      </c>
      <c r="F17" s="4" t="s">
        <v>5</v>
      </c>
    </row>
    <row r="18" spans="1:6" x14ac:dyDescent="0.25">
      <c r="A18" s="2" t="s">
        <v>814</v>
      </c>
      <c r="B18" s="4" t="s">
        <v>5</v>
      </c>
      <c r="C18" s="4" t="s">
        <v>5</v>
      </c>
      <c r="D18" s="4" t="s">
        <v>5</v>
      </c>
      <c r="E18" s="4" t="s">
        <v>5</v>
      </c>
      <c r="F18" s="4" t="s">
        <v>5</v>
      </c>
    </row>
    <row r="19" spans="1:6" ht="30" x14ac:dyDescent="0.25">
      <c r="A19" s="3" t="s">
        <v>806</v>
      </c>
      <c r="B19" s="4" t="s">
        <v>5</v>
      </c>
      <c r="C19" s="4" t="s">
        <v>5</v>
      </c>
      <c r="D19" s="4" t="s">
        <v>5</v>
      </c>
      <c r="E19" s="4" t="s">
        <v>5</v>
      </c>
      <c r="F19" s="4" t="s">
        <v>5</v>
      </c>
    </row>
    <row r="20" spans="1:6" ht="30" x14ac:dyDescent="0.25">
      <c r="A20" s="2" t="s">
        <v>813</v>
      </c>
      <c r="B20" s="4" t="s">
        <v>5</v>
      </c>
      <c r="C20" s="121">
        <v>0.38</v>
      </c>
      <c r="D20" s="4" t="s">
        <v>5</v>
      </c>
      <c r="E20" s="121">
        <v>0.36</v>
      </c>
      <c r="F20" s="4" t="s">
        <v>5</v>
      </c>
    </row>
    <row r="21" spans="1:6" x14ac:dyDescent="0.25">
      <c r="A21" s="2" t="s">
        <v>815</v>
      </c>
      <c r="B21" s="4" t="s">
        <v>5</v>
      </c>
      <c r="C21" s="4" t="s">
        <v>5</v>
      </c>
      <c r="D21" s="4" t="s">
        <v>5</v>
      </c>
      <c r="E21" s="4" t="s">
        <v>5</v>
      </c>
      <c r="F21" s="4" t="s">
        <v>5</v>
      </c>
    </row>
    <row r="22" spans="1:6" ht="30" x14ac:dyDescent="0.25">
      <c r="A22" s="3" t="s">
        <v>806</v>
      </c>
      <c r="B22" s="4" t="s">
        <v>5</v>
      </c>
      <c r="C22" s="4" t="s">
        <v>5</v>
      </c>
      <c r="D22" s="4" t="s">
        <v>5</v>
      </c>
      <c r="E22" s="4" t="s">
        <v>5</v>
      </c>
      <c r="F22" s="4" t="s">
        <v>5</v>
      </c>
    </row>
    <row r="23" spans="1:6" x14ac:dyDescent="0.25">
      <c r="A23" s="2" t="s">
        <v>80</v>
      </c>
      <c r="B23" s="5">
        <v>2210</v>
      </c>
      <c r="C23" s="5">
        <v>2797</v>
      </c>
      <c r="D23" s="5">
        <v>6283</v>
      </c>
      <c r="E23" s="5">
        <v>7783</v>
      </c>
      <c r="F23" s="4" t="s">
        <v>5</v>
      </c>
    </row>
    <row r="24" spans="1:6" ht="30" x14ac:dyDescent="0.25">
      <c r="A24" s="2" t="s">
        <v>807</v>
      </c>
      <c r="B24" s="121">
        <v>0.3</v>
      </c>
      <c r="C24" s="121">
        <v>0.28000000000000003</v>
      </c>
      <c r="D24" s="121">
        <v>0.3</v>
      </c>
      <c r="E24" s="121">
        <v>0.27</v>
      </c>
      <c r="F24" s="4" t="s">
        <v>5</v>
      </c>
    </row>
    <row r="25" spans="1:6" x14ac:dyDescent="0.25">
      <c r="A25" s="2" t="s">
        <v>816</v>
      </c>
      <c r="B25" s="4" t="s">
        <v>5</v>
      </c>
      <c r="C25" s="4" t="s">
        <v>5</v>
      </c>
      <c r="D25" s="4" t="s">
        <v>5</v>
      </c>
      <c r="E25" s="4" t="s">
        <v>5</v>
      </c>
      <c r="F25" s="4" t="s">
        <v>5</v>
      </c>
    </row>
    <row r="26" spans="1:6" ht="30" x14ac:dyDescent="0.25">
      <c r="A26" s="3" t="s">
        <v>806</v>
      </c>
      <c r="B26" s="4" t="s">
        <v>5</v>
      </c>
      <c r="C26" s="4" t="s">
        <v>5</v>
      </c>
      <c r="D26" s="4" t="s">
        <v>5</v>
      </c>
      <c r="E26" s="4" t="s">
        <v>5</v>
      </c>
      <c r="F26" s="4" t="s">
        <v>5</v>
      </c>
    </row>
    <row r="27" spans="1:6" x14ac:dyDescent="0.25">
      <c r="A27" s="2" t="s">
        <v>80</v>
      </c>
      <c r="B27" s="5">
        <v>1588</v>
      </c>
      <c r="C27" s="5">
        <v>2765</v>
      </c>
      <c r="D27" s="5">
        <v>5763</v>
      </c>
      <c r="E27" s="5">
        <v>8263</v>
      </c>
      <c r="F27" s="4" t="s">
        <v>5</v>
      </c>
    </row>
    <row r="28" spans="1:6" ht="30" x14ac:dyDescent="0.25">
      <c r="A28" s="2" t="s">
        <v>807</v>
      </c>
      <c r="B28" s="121">
        <v>0.22</v>
      </c>
      <c r="C28" s="121">
        <v>0.28000000000000003</v>
      </c>
      <c r="D28" s="121">
        <v>0.27</v>
      </c>
      <c r="E28" s="121">
        <v>0.28999999999999998</v>
      </c>
      <c r="F28" s="4" t="s">
        <v>5</v>
      </c>
    </row>
    <row r="29" spans="1:6" x14ac:dyDescent="0.25">
      <c r="A29" s="2" t="s">
        <v>817</v>
      </c>
      <c r="B29" s="4" t="s">
        <v>5</v>
      </c>
      <c r="C29" s="4" t="s">
        <v>5</v>
      </c>
      <c r="D29" s="4" t="s">
        <v>5</v>
      </c>
      <c r="E29" s="4" t="s">
        <v>5</v>
      </c>
      <c r="F29" s="4" t="s">
        <v>5</v>
      </c>
    </row>
    <row r="30" spans="1:6" ht="30" x14ac:dyDescent="0.25">
      <c r="A30" s="3" t="s">
        <v>806</v>
      </c>
      <c r="B30" s="4" t="s">
        <v>5</v>
      </c>
      <c r="C30" s="4" t="s">
        <v>5</v>
      </c>
      <c r="D30" s="4" t="s">
        <v>5</v>
      </c>
      <c r="E30" s="4" t="s">
        <v>5</v>
      </c>
      <c r="F30" s="4" t="s">
        <v>5</v>
      </c>
    </row>
    <row r="31" spans="1:6" x14ac:dyDescent="0.25">
      <c r="A31" s="2" t="s">
        <v>80</v>
      </c>
      <c r="B31" s="5">
        <v>3385</v>
      </c>
      <c r="C31" s="5">
        <v>4448</v>
      </c>
      <c r="D31" s="5">
        <v>8081</v>
      </c>
      <c r="E31" s="5">
        <v>12629</v>
      </c>
      <c r="F31" s="4" t="s">
        <v>5</v>
      </c>
    </row>
    <row r="32" spans="1:6" ht="30" x14ac:dyDescent="0.25">
      <c r="A32" s="2" t="s">
        <v>807</v>
      </c>
      <c r="B32" s="121">
        <v>0.46</v>
      </c>
      <c r="C32" s="121">
        <v>0.44</v>
      </c>
      <c r="D32" s="121">
        <v>0.38</v>
      </c>
      <c r="E32" s="121">
        <v>0.44</v>
      </c>
      <c r="F32" s="4" t="s">
        <v>5</v>
      </c>
    </row>
    <row r="33" spans="1:6" x14ac:dyDescent="0.25">
      <c r="A33" s="2" t="s">
        <v>818</v>
      </c>
      <c r="B33" s="4" t="s">
        <v>5</v>
      </c>
      <c r="C33" s="4" t="s">
        <v>5</v>
      </c>
      <c r="D33" s="4" t="s">
        <v>5</v>
      </c>
      <c r="E33" s="4" t="s">
        <v>5</v>
      </c>
      <c r="F33" s="4" t="s">
        <v>5</v>
      </c>
    </row>
    <row r="34" spans="1:6" ht="30" x14ac:dyDescent="0.25">
      <c r="A34" s="3" t="s">
        <v>806</v>
      </c>
      <c r="B34" s="4" t="s">
        <v>5</v>
      </c>
      <c r="C34" s="4" t="s">
        <v>5</v>
      </c>
      <c r="D34" s="4" t="s">
        <v>5</v>
      </c>
      <c r="E34" s="4" t="s">
        <v>5</v>
      </c>
      <c r="F34" s="4" t="s">
        <v>5</v>
      </c>
    </row>
    <row r="35" spans="1:6" x14ac:dyDescent="0.25">
      <c r="A35" s="2" t="s">
        <v>80</v>
      </c>
      <c r="B35" s="4">
        <v>153</v>
      </c>
      <c r="C35" s="4">
        <v>44</v>
      </c>
      <c r="D35" s="4">
        <v>961</v>
      </c>
      <c r="E35" s="4">
        <v>118</v>
      </c>
      <c r="F35" s="4" t="s">
        <v>5</v>
      </c>
    </row>
    <row r="36" spans="1:6" ht="30" x14ac:dyDescent="0.25">
      <c r="A36" s="2" t="s">
        <v>807</v>
      </c>
      <c r="B36" s="121">
        <v>0.02</v>
      </c>
      <c r="C36" s="121">
        <v>0</v>
      </c>
      <c r="D36" s="121">
        <v>0.05</v>
      </c>
      <c r="E36" s="121">
        <v>0</v>
      </c>
      <c r="F36" s="4" t="s">
        <v>5</v>
      </c>
    </row>
    <row r="37" spans="1:6" x14ac:dyDescent="0.25">
      <c r="A37" s="2" t="s">
        <v>819</v>
      </c>
      <c r="B37" s="4" t="s">
        <v>5</v>
      </c>
      <c r="C37" s="4" t="s">
        <v>5</v>
      </c>
      <c r="D37" s="4" t="s">
        <v>5</v>
      </c>
      <c r="E37" s="4" t="s">
        <v>5</v>
      </c>
      <c r="F37" s="4" t="s">
        <v>5</v>
      </c>
    </row>
    <row r="38" spans="1:6" ht="30" x14ac:dyDescent="0.25">
      <c r="A38" s="3" t="s">
        <v>806</v>
      </c>
      <c r="B38" s="4" t="s">
        <v>5</v>
      </c>
      <c r="C38" s="4" t="s">
        <v>5</v>
      </c>
      <c r="D38" s="4" t="s">
        <v>5</v>
      </c>
      <c r="E38" s="4" t="s">
        <v>5</v>
      </c>
      <c r="F38" s="4" t="s">
        <v>5</v>
      </c>
    </row>
    <row r="39" spans="1:6" ht="30" x14ac:dyDescent="0.25">
      <c r="A39" s="2" t="s">
        <v>807</v>
      </c>
      <c r="B39" s="121">
        <v>0.25</v>
      </c>
      <c r="C39" s="121">
        <v>0.26</v>
      </c>
      <c r="D39" s="121">
        <v>0.26</v>
      </c>
      <c r="E39" s="121">
        <v>0.25</v>
      </c>
      <c r="F39" s="4" t="s">
        <v>5</v>
      </c>
    </row>
    <row r="40" spans="1:6" x14ac:dyDescent="0.25">
      <c r="A40" s="2" t="s">
        <v>809</v>
      </c>
      <c r="B40" s="5">
        <v>2091</v>
      </c>
      <c r="C40" s="4" t="s">
        <v>5</v>
      </c>
      <c r="D40" s="5">
        <v>2091</v>
      </c>
      <c r="E40" s="4" t="s">
        <v>5</v>
      </c>
      <c r="F40" s="5">
        <v>2595</v>
      </c>
    </row>
    <row r="41" spans="1:6" x14ac:dyDescent="0.25">
      <c r="A41" s="2" t="s">
        <v>820</v>
      </c>
      <c r="B41" s="4" t="s">
        <v>5</v>
      </c>
      <c r="C41" s="4" t="s">
        <v>5</v>
      </c>
      <c r="D41" s="4" t="s">
        <v>5</v>
      </c>
      <c r="E41" s="4" t="s">
        <v>5</v>
      </c>
      <c r="F41" s="4" t="s">
        <v>5</v>
      </c>
    </row>
    <row r="42" spans="1:6" ht="30" x14ac:dyDescent="0.25">
      <c r="A42" s="3" t="s">
        <v>806</v>
      </c>
      <c r="B42" s="4" t="s">
        <v>5</v>
      </c>
      <c r="C42" s="4" t="s">
        <v>5</v>
      </c>
      <c r="D42" s="4" t="s">
        <v>5</v>
      </c>
      <c r="E42" s="4" t="s">
        <v>5</v>
      </c>
      <c r="F42" s="4" t="s">
        <v>5</v>
      </c>
    </row>
    <row r="43" spans="1:6" x14ac:dyDescent="0.25">
      <c r="A43" s="2" t="s">
        <v>809</v>
      </c>
      <c r="B43" s="8">
        <v>1201</v>
      </c>
      <c r="C43" s="4" t="s">
        <v>5</v>
      </c>
      <c r="D43" s="8">
        <v>1201</v>
      </c>
      <c r="E43" s="4" t="s">
        <v>5</v>
      </c>
      <c r="F43" s="8">
        <v>1984</v>
      </c>
    </row>
    <row r="44" spans="1:6" x14ac:dyDescent="0.25">
      <c r="A44" s="2" t="s">
        <v>821</v>
      </c>
      <c r="B44" s="4" t="s">
        <v>5</v>
      </c>
      <c r="C44" s="4" t="s">
        <v>5</v>
      </c>
      <c r="D44" s="4" t="s">
        <v>5</v>
      </c>
      <c r="E44" s="4" t="s">
        <v>5</v>
      </c>
      <c r="F44" s="4" t="s">
        <v>5</v>
      </c>
    </row>
    <row r="45" spans="1:6" ht="30" x14ac:dyDescent="0.25">
      <c r="A45" s="3" t="s">
        <v>806</v>
      </c>
      <c r="B45" s="4" t="s">
        <v>5</v>
      </c>
      <c r="C45" s="4" t="s">
        <v>5</v>
      </c>
      <c r="D45" s="4" t="s">
        <v>5</v>
      </c>
      <c r="E45" s="4" t="s">
        <v>5</v>
      </c>
      <c r="F45" s="4" t="s">
        <v>5</v>
      </c>
    </row>
    <row r="46" spans="1:6" ht="30" x14ac:dyDescent="0.25">
      <c r="A46" s="2" t="s">
        <v>807</v>
      </c>
      <c r="B46" s="121">
        <v>0.44</v>
      </c>
      <c r="C46" s="121">
        <v>0.22</v>
      </c>
      <c r="D46" s="121">
        <v>0.35</v>
      </c>
      <c r="E46" s="121">
        <v>0.21</v>
      </c>
      <c r="F46" s="4" t="s">
        <v>5</v>
      </c>
    </row>
    <row r="47" spans="1:6" x14ac:dyDescent="0.25">
      <c r="A47" s="2" t="s">
        <v>822</v>
      </c>
      <c r="B47" s="4" t="s">
        <v>5</v>
      </c>
      <c r="C47" s="4" t="s">
        <v>5</v>
      </c>
      <c r="D47" s="4" t="s">
        <v>5</v>
      </c>
      <c r="E47" s="4" t="s">
        <v>5</v>
      </c>
      <c r="F47" s="4" t="s">
        <v>5</v>
      </c>
    </row>
    <row r="48" spans="1:6" ht="30" x14ac:dyDescent="0.25">
      <c r="A48" s="3" t="s">
        <v>806</v>
      </c>
      <c r="B48" s="4" t="s">
        <v>5</v>
      </c>
      <c r="C48" s="4" t="s">
        <v>5</v>
      </c>
      <c r="D48" s="4" t="s">
        <v>5</v>
      </c>
      <c r="E48" s="4" t="s">
        <v>5</v>
      </c>
      <c r="F48" s="4" t="s">
        <v>5</v>
      </c>
    </row>
    <row r="49" spans="1:6" ht="30" x14ac:dyDescent="0.25">
      <c r="A49" s="2" t="s">
        <v>807</v>
      </c>
      <c r="B49" s="4" t="s">
        <v>5</v>
      </c>
      <c r="C49" s="121">
        <v>0.13</v>
      </c>
      <c r="D49" s="4" t="s">
        <v>5</v>
      </c>
      <c r="E49" s="121">
        <v>0.15</v>
      </c>
      <c r="F49" s="4" t="s">
        <v>5</v>
      </c>
    </row>
    <row r="50" spans="1:6" x14ac:dyDescent="0.25">
      <c r="A50" s="2" t="s">
        <v>823</v>
      </c>
      <c r="B50" s="4" t="s">
        <v>5</v>
      </c>
      <c r="C50" s="4" t="s">
        <v>5</v>
      </c>
      <c r="D50" s="4" t="s">
        <v>5</v>
      </c>
      <c r="E50" s="4" t="s">
        <v>5</v>
      </c>
      <c r="F50" s="4" t="s">
        <v>5</v>
      </c>
    </row>
    <row r="51" spans="1:6" ht="30" x14ac:dyDescent="0.25">
      <c r="A51" s="3" t="s">
        <v>806</v>
      </c>
      <c r="B51" s="4" t="s">
        <v>5</v>
      </c>
      <c r="C51" s="4" t="s">
        <v>5</v>
      </c>
      <c r="D51" s="4" t="s">
        <v>5</v>
      </c>
      <c r="E51" s="4" t="s">
        <v>5</v>
      </c>
      <c r="F51" s="4" t="s">
        <v>5</v>
      </c>
    </row>
    <row r="52" spans="1:6" ht="30" x14ac:dyDescent="0.25">
      <c r="A52" s="2" t="s">
        <v>807</v>
      </c>
      <c r="B52" s="121">
        <v>0.11</v>
      </c>
      <c r="C52" s="4" t="s">
        <v>5</v>
      </c>
      <c r="D52" s="121">
        <v>0.13</v>
      </c>
      <c r="E52" s="121">
        <v>0.11</v>
      </c>
      <c r="F52" s="4" t="s">
        <v>5</v>
      </c>
    </row>
    <row r="53" spans="1:6" x14ac:dyDescent="0.25">
      <c r="A53" s="2" t="s">
        <v>824</v>
      </c>
      <c r="B53" s="4" t="s">
        <v>5</v>
      </c>
      <c r="C53" s="4" t="s">
        <v>5</v>
      </c>
      <c r="D53" s="4" t="s">
        <v>5</v>
      </c>
      <c r="E53" s="4" t="s">
        <v>5</v>
      </c>
      <c r="F53" s="4" t="s">
        <v>5</v>
      </c>
    </row>
    <row r="54" spans="1:6" ht="30" x14ac:dyDescent="0.25">
      <c r="A54" s="3" t="s">
        <v>806</v>
      </c>
      <c r="B54" s="4" t="s">
        <v>5</v>
      </c>
      <c r="C54" s="4" t="s">
        <v>5</v>
      </c>
      <c r="D54" s="4" t="s">
        <v>5</v>
      </c>
      <c r="E54" s="4" t="s">
        <v>5</v>
      </c>
      <c r="F54" s="4" t="s">
        <v>5</v>
      </c>
    </row>
    <row r="55" spans="1:6" ht="30" x14ac:dyDescent="0.25">
      <c r="A55" s="2" t="s">
        <v>807</v>
      </c>
      <c r="B55" s="4" t="s">
        <v>5</v>
      </c>
      <c r="C55" s="121">
        <v>0.1</v>
      </c>
      <c r="D55" s="4" t="s">
        <v>5</v>
      </c>
      <c r="E55" s="121">
        <v>0.11</v>
      </c>
      <c r="F55" s="4" t="s">
        <v>5</v>
      </c>
    </row>
  </sheetData>
  <mergeCells count="3">
    <mergeCell ref="B1:C1"/>
    <mergeCell ref="D1:E1"/>
    <mergeCell ref="F2:F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825</v>
      </c>
      <c r="B1" s="7" t="s">
        <v>77</v>
      </c>
      <c r="C1" s="7"/>
      <c r="D1" s="7" t="s">
        <v>1</v>
      </c>
      <c r="E1" s="7"/>
      <c r="F1" s="1"/>
    </row>
    <row r="2" spans="1:6" x14ac:dyDescent="0.25">
      <c r="A2" s="7"/>
      <c r="B2" s="1" t="s">
        <v>2</v>
      </c>
      <c r="C2" s="1" t="s">
        <v>78</v>
      </c>
      <c r="D2" s="1" t="s">
        <v>2</v>
      </c>
      <c r="E2" s="1" t="s">
        <v>78</v>
      </c>
      <c r="F2" s="1" t="s">
        <v>31</v>
      </c>
    </row>
    <row r="3" spans="1:6" ht="30" x14ac:dyDescent="0.25">
      <c r="A3" s="3" t="s">
        <v>475</v>
      </c>
      <c r="B3" s="4" t="s">
        <v>5</v>
      </c>
      <c r="C3" s="4" t="s">
        <v>5</v>
      </c>
      <c r="D3" s="4" t="s">
        <v>5</v>
      </c>
      <c r="E3" s="4" t="s">
        <v>5</v>
      </c>
      <c r="F3" s="4" t="s">
        <v>5</v>
      </c>
    </row>
    <row r="4" spans="1:6" x14ac:dyDescent="0.25">
      <c r="A4" s="2" t="s">
        <v>826</v>
      </c>
      <c r="B4" s="8">
        <v>139000</v>
      </c>
      <c r="C4" s="8">
        <v>145000</v>
      </c>
      <c r="D4" s="8">
        <v>419000</v>
      </c>
      <c r="E4" s="8">
        <v>444000</v>
      </c>
      <c r="F4" s="4" t="s">
        <v>5</v>
      </c>
    </row>
    <row r="5" spans="1:6" ht="45" x14ac:dyDescent="0.25">
      <c r="A5" s="3" t="s">
        <v>827</v>
      </c>
      <c r="B5" s="4" t="s">
        <v>5</v>
      </c>
      <c r="C5" s="4" t="s">
        <v>5</v>
      </c>
      <c r="D5" s="4" t="s">
        <v>5</v>
      </c>
      <c r="E5" s="4" t="s">
        <v>5</v>
      </c>
      <c r="F5" s="4" t="s">
        <v>5</v>
      </c>
    </row>
    <row r="6" spans="1:6" x14ac:dyDescent="0.25">
      <c r="A6" s="2" t="s">
        <v>828</v>
      </c>
      <c r="B6" s="5">
        <v>100000</v>
      </c>
      <c r="C6" s="4" t="s">
        <v>5</v>
      </c>
      <c r="D6" s="5">
        <v>100000</v>
      </c>
      <c r="E6" s="4" t="s">
        <v>5</v>
      </c>
      <c r="F6" s="4" t="s">
        <v>5</v>
      </c>
    </row>
    <row r="7" spans="1:6" x14ac:dyDescent="0.25">
      <c r="A7" s="2" t="s">
        <v>829</v>
      </c>
      <c r="B7" s="5">
        <v>306000</v>
      </c>
      <c r="C7" s="4" t="s">
        <v>5</v>
      </c>
      <c r="D7" s="5">
        <v>306000</v>
      </c>
      <c r="E7" s="4" t="s">
        <v>5</v>
      </c>
      <c r="F7" s="4" t="s">
        <v>5</v>
      </c>
    </row>
    <row r="8" spans="1:6" x14ac:dyDescent="0.25">
      <c r="A8" s="2" t="s">
        <v>830</v>
      </c>
      <c r="B8" s="4">
        <v>0</v>
      </c>
      <c r="C8" s="4" t="s">
        <v>5</v>
      </c>
      <c r="D8" s="4">
        <v>0</v>
      </c>
      <c r="E8" s="4" t="s">
        <v>5</v>
      </c>
      <c r="F8" s="4" t="s">
        <v>5</v>
      </c>
    </row>
    <row r="9" spans="1:6" x14ac:dyDescent="0.25">
      <c r="A9" s="2" t="s">
        <v>831</v>
      </c>
      <c r="B9" s="4">
        <v>0</v>
      </c>
      <c r="C9" s="4" t="s">
        <v>5</v>
      </c>
      <c r="D9" s="4">
        <v>0</v>
      </c>
      <c r="E9" s="4" t="s">
        <v>5</v>
      </c>
      <c r="F9" s="4" t="s">
        <v>5</v>
      </c>
    </row>
    <row r="10" spans="1:6" x14ac:dyDescent="0.25">
      <c r="A10" s="2" t="s">
        <v>832</v>
      </c>
      <c r="B10" s="4">
        <v>0</v>
      </c>
      <c r="C10" s="4" t="s">
        <v>5</v>
      </c>
      <c r="D10" s="4">
        <v>0</v>
      </c>
      <c r="E10" s="4" t="s">
        <v>5</v>
      </c>
      <c r="F10" s="4" t="s">
        <v>5</v>
      </c>
    </row>
    <row r="11" spans="1:6" ht="30" x14ac:dyDescent="0.25">
      <c r="A11" s="2" t="s">
        <v>833</v>
      </c>
      <c r="B11" s="5">
        <v>406000</v>
      </c>
      <c r="C11" s="4" t="s">
        <v>5</v>
      </c>
      <c r="D11" s="5">
        <v>406000</v>
      </c>
      <c r="E11" s="4" t="s">
        <v>5</v>
      </c>
      <c r="F11" s="4" t="s">
        <v>5</v>
      </c>
    </row>
    <row r="12" spans="1:6" x14ac:dyDescent="0.25">
      <c r="A12" s="2" t="s">
        <v>491</v>
      </c>
      <c r="B12" s="5">
        <v>-40000</v>
      </c>
      <c r="C12" s="4" t="s">
        <v>5</v>
      </c>
      <c r="D12" s="5">
        <v>-40000</v>
      </c>
      <c r="E12" s="4" t="s">
        <v>5</v>
      </c>
      <c r="F12" s="4" t="s">
        <v>5</v>
      </c>
    </row>
    <row r="13" spans="1:6" x14ac:dyDescent="0.25">
      <c r="A13" s="2" t="s">
        <v>493</v>
      </c>
      <c r="B13" s="5">
        <v>366000</v>
      </c>
      <c r="C13" s="4" t="s">
        <v>5</v>
      </c>
      <c r="D13" s="5">
        <v>366000</v>
      </c>
      <c r="E13" s="4" t="s">
        <v>5</v>
      </c>
      <c r="F13" s="4" t="s">
        <v>5</v>
      </c>
    </row>
    <row r="14" spans="1:6" x14ac:dyDescent="0.25">
      <c r="A14" s="2" t="s">
        <v>494</v>
      </c>
      <c r="B14" s="5">
        <v>-366000</v>
      </c>
      <c r="C14" s="4" t="s">
        <v>5</v>
      </c>
      <c r="D14" s="5">
        <v>-366000</v>
      </c>
      <c r="E14" s="4" t="s">
        <v>5</v>
      </c>
      <c r="F14" s="5">
        <v>-324000</v>
      </c>
    </row>
    <row r="15" spans="1:6" ht="30" x14ac:dyDescent="0.25">
      <c r="A15" s="2" t="s">
        <v>496</v>
      </c>
      <c r="B15" s="4">
        <v>0</v>
      </c>
      <c r="C15" s="4" t="s">
        <v>5</v>
      </c>
      <c r="D15" s="4">
        <v>0</v>
      </c>
      <c r="E15" s="4" t="s">
        <v>5</v>
      </c>
      <c r="F15" s="4" t="s">
        <v>5</v>
      </c>
    </row>
    <row r="16" spans="1:6" ht="45" x14ac:dyDescent="0.25">
      <c r="A16" s="3" t="s">
        <v>834</v>
      </c>
      <c r="B16" s="4" t="s">
        <v>5</v>
      </c>
      <c r="C16" s="4" t="s">
        <v>5</v>
      </c>
      <c r="D16" s="4" t="s">
        <v>5</v>
      </c>
      <c r="E16" s="4" t="s">
        <v>5</v>
      </c>
      <c r="F16" s="4" t="s">
        <v>5</v>
      </c>
    </row>
    <row r="17" spans="1:6" x14ac:dyDescent="0.25">
      <c r="A17" s="2" t="s">
        <v>835</v>
      </c>
      <c r="B17" s="5">
        <v>458000</v>
      </c>
      <c r="C17" s="4" t="s">
        <v>5</v>
      </c>
      <c r="D17" s="5">
        <v>458000</v>
      </c>
      <c r="E17" s="4" t="s">
        <v>5</v>
      </c>
      <c r="F17" s="4" t="s">
        <v>5</v>
      </c>
    </row>
    <row r="18" spans="1:6" x14ac:dyDescent="0.25">
      <c r="A18" s="2" t="s">
        <v>836</v>
      </c>
      <c r="B18" s="5">
        <v>641000</v>
      </c>
      <c r="C18" s="4" t="s">
        <v>5</v>
      </c>
      <c r="D18" s="5">
        <v>641000</v>
      </c>
      <c r="E18" s="4" t="s">
        <v>5</v>
      </c>
      <c r="F18" s="4" t="s">
        <v>5</v>
      </c>
    </row>
    <row r="19" spans="1:6" x14ac:dyDescent="0.25">
      <c r="A19" s="2" t="s">
        <v>837</v>
      </c>
      <c r="B19" s="5">
        <v>350000</v>
      </c>
      <c r="C19" s="4" t="s">
        <v>5</v>
      </c>
      <c r="D19" s="5">
        <v>350000</v>
      </c>
      <c r="E19" s="4" t="s">
        <v>5</v>
      </c>
      <c r="F19" s="4" t="s">
        <v>5</v>
      </c>
    </row>
    <row r="20" spans="1:6" x14ac:dyDescent="0.25">
      <c r="A20" s="2" t="s">
        <v>838</v>
      </c>
      <c r="B20" s="5">
        <v>339000</v>
      </c>
      <c r="C20" s="4" t="s">
        <v>5</v>
      </c>
      <c r="D20" s="5">
        <v>339000</v>
      </c>
      <c r="E20" s="4" t="s">
        <v>5</v>
      </c>
      <c r="F20" s="4" t="s">
        <v>5</v>
      </c>
    </row>
    <row r="21" spans="1:6" x14ac:dyDescent="0.25">
      <c r="A21" s="2" t="s">
        <v>839</v>
      </c>
      <c r="B21" s="5">
        <v>57000</v>
      </c>
      <c r="C21" s="4" t="s">
        <v>5</v>
      </c>
      <c r="D21" s="5">
        <v>57000</v>
      </c>
      <c r="E21" s="4" t="s">
        <v>5</v>
      </c>
      <c r="F21" s="4" t="s">
        <v>5</v>
      </c>
    </row>
    <row r="22" spans="1:6" ht="30" x14ac:dyDescent="0.25">
      <c r="A22" s="2" t="s">
        <v>840</v>
      </c>
      <c r="B22" s="5">
        <v>1845000</v>
      </c>
      <c r="C22" s="4" t="s">
        <v>5</v>
      </c>
      <c r="D22" s="5">
        <v>1845000</v>
      </c>
      <c r="E22" s="4" t="s">
        <v>5</v>
      </c>
      <c r="F22" s="4" t="s">
        <v>5</v>
      </c>
    </row>
    <row r="23" spans="1:6" x14ac:dyDescent="0.25">
      <c r="A23" s="3" t="s">
        <v>841</v>
      </c>
      <c r="B23" s="4" t="s">
        <v>5</v>
      </c>
      <c r="C23" s="4" t="s">
        <v>5</v>
      </c>
      <c r="D23" s="4" t="s">
        <v>5</v>
      </c>
      <c r="E23" s="4" t="s">
        <v>5</v>
      </c>
      <c r="F23" s="4" t="s">
        <v>5</v>
      </c>
    </row>
    <row r="24" spans="1:6" x14ac:dyDescent="0.25">
      <c r="A24" s="2" t="s">
        <v>842</v>
      </c>
      <c r="B24" s="5">
        <v>-60000</v>
      </c>
      <c r="C24" s="4" t="s">
        <v>5</v>
      </c>
      <c r="D24" s="5">
        <v>-60000</v>
      </c>
      <c r="E24" s="4" t="s">
        <v>5</v>
      </c>
      <c r="F24" s="4" t="s">
        <v>5</v>
      </c>
    </row>
    <row r="25" spans="1:6" x14ac:dyDescent="0.25">
      <c r="A25" s="2" t="s">
        <v>843</v>
      </c>
      <c r="B25" s="4">
        <v>0</v>
      </c>
      <c r="C25" s="4" t="s">
        <v>5</v>
      </c>
      <c r="D25" s="4">
        <v>0</v>
      </c>
      <c r="E25" s="4" t="s">
        <v>5</v>
      </c>
      <c r="F25" s="4" t="s">
        <v>5</v>
      </c>
    </row>
    <row r="26" spans="1:6" x14ac:dyDescent="0.25">
      <c r="A26" s="2" t="s">
        <v>844</v>
      </c>
      <c r="B26" s="4">
        <v>0</v>
      </c>
      <c r="C26" s="4" t="s">
        <v>5</v>
      </c>
      <c r="D26" s="4">
        <v>0</v>
      </c>
      <c r="E26" s="4" t="s">
        <v>5</v>
      </c>
      <c r="F26" s="4" t="s">
        <v>5</v>
      </c>
    </row>
    <row r="27" spans="1:6" x14ac:dyDescent="0.25">
      <c r="A27" s="2" t="s">
        <v>845</v>
      </c>
      <c r="B27" s="4">
        <v>0</v>
      </c>
      <c r="C27" s="4" t="s">
        <v>5</v>
      </c>
      <c r="D27" s="4">
        <v>0</v>
      </c>
      <c r="E27" s="4" t="s">
        <v>5</v>
      </c>
      <c r="F27" s="4" t="s">
        <v>5</v>
      </c>
    </row>
    <row r="28" spans="1:6" x14ac:dyDescent="0.25">
      <c r="A28" s="2" t="s">
        <v>846</v>
      </c>
      <c r="B28" s="4">
        <v>0</v>
      </c>
      <c r="C28" s="4" t="s">
        <v>5</v>
      </c>
      <c r="D28" s="4">
        <v>0</v>
      </c>
      <c r="E28" s="4" t="s">
        <v>5</v>
      </c>
      <c r="F28" s="4" t="s">
        <v>5</v>
      </c>
    </row>
    <row r="29" spans="1:6" x14ac:dyDescent="0.25">
      <c r="A29" s="2" t="s">
        <v>847</v>
      </c>
      <c r="B29" s="5">
        <v>-60000</v>
      </c>
      <c r="C29" s="4" t="s">
        <v>5</v>
      </c>
      <c r="D29" s="5">
        <v>-60000</v>
      </c>
      <c r="E29" s="4" t="s">
        <v>5</v>
      </c>
      <c r="F29" s="4" t="s">
        <v>5</v>
      </c>
    </row>
    <row r="30" spans="1:6" x14ac:dyDescent="0.25">
      <c r="A30" s="3" t="s">
        <v>848</v>
      </c>
      <c r="B30" s="4" t="s">
        <v>5</v>
      </c>
      <c r="C30" s="4" t="s">
        <v>5</v>
      </c>
      <c r="D30" s="4" t="s">
        <v>5</v>
      </c>
      <c r="E30" s="4" t="s">
        <v>5</v>
      </c>
      <c r="F30" s="4" t="s">
        <v>5</v>
      </c>
    </row>
    <row r="31" spans="1:6" x14ac:dyDescent="0.25">
      <c r="A31" s="2" t="s">
        <v>849</v>
      </c>
      <c r="B31" s="5">
        <v>398000</v>
      </c>
      <c r="C31" s="4" t="s">
        <v>5</v>
      </c>
      <c r="D31" s="5">
        <v>398000</v>
      </c>
      <c r="E31" s="4" t="s">
        <v>5</v>
      </c>
      <c r="F31" s="4" t="s">
        <v>5</v>
      </c>
    </row>
    <row r="32" spans="1:6" x14ac:dyDescent="0.25">
      <c r="A32" s="2" t="s">
        <v>850</v>
      </c>
      <c r="B32" s="5">
        <v>641000</v>
      </c>
      <c r="C32" s="4" t="s">
        <v>5</v>
      </c>
      <c r="D32" s="5">
        <v>641000</v>
      </c>
      <c r="E32" s="4" t="s">
        <v>5</v>
      </c>
      <c r="F32" s="4" t="s">
        <v>5</v>
      </c>
    </row>
    <row r="33" spans="1:6" x14ac:dyDescent="0.25">
      <c r="A33" s="2" t="s">
        <v>851</v>
      </c>
      <c r="B33" s="5">
        <v>350000</v>
      </c>
      <c r="C33" s="4" t="s">
        <v>5</v>
      </c>
      <c r="D33" s="5">
        <v>350000</v>
      </c>
      <c r="E33" s="4" t="s">
        <v>5</v>
      </c>
      <c r="F33" s="4" t="s">
        <v>5</v>
      </c>
    </row>
    <row r="34" spans="1:6" x14ac:dyDescent="0.25">
      <c r="A34" s="2" t="s">
        <v>852</v>
      </c>
      <c r="B34" s="5">
        <v>339000</v>
      </c>
      <c r="C34" s="4" t="s">
        <v>5</v>
      </c>
      <c r="D34" s="5">
        <v>339000</v>
      </c>
      <c r="E34" s="4" t="s">
        <v>5</v>
      </c>
      <c r="F34" s="4" t="s">
        <v>5</v>
      </c>
    </row>
    <row r="35" spans="1:6" x14ac:dyDescent="0.25">
      <c r="A35" s="2" t="s">
        <v>853</v>
      </c>
      <c r="B35" s="5">
        <v>57000</v>
      </c>
      <c r="C35" s="4" t="s">
        <v>5</v>
      </c>
      <c r="D35" s="5">
        <v>57000</v>
      </c>
      <c r="E35" s="4" t="s">
        <v>5</v>
      </c>
      <c r="F35" s="4" t="s">
        <v>5</v>
      </c>
    </row>
    <row r="36" spans="1:6" x14ac:dyDescent="0.25">
      <c r="A36" s="2" t="s">
        <v>854</v>
      </c>
      <c r="B36" s="8">
        <v>1785000</v>
      </c>
      <c r="C36" s="4" t="s">
        <v>5</v>
      </c>
      <c r="D36" s="8">
        <v>1785000</v>
      </c>
      <c r="E36" s="4" t="s">
        <v>5</v>
      </c>
      <c r="F36" s="4" t="s">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v>
      </c>
      <c r="B1" s="7" t="s">
        <v>77</v>
      </c>
      <c r="C1" s="7"/>
      <c r="D1" s="7" t="s">
        <v>1</v>
      </c>
      <c r="E1" s="7"/>
    </row>
    <row r="2" spans="1:5" ht="30" x14ac:dyDescent="0.25">
      <c r="A2" s="1" t="s">
        <v>76</v>
      </c>
      <c r="B2" s="1" t="s">
        <v>2</v>
      </c>
      <c r="C2" s="1" t="s">
        <v>78</v>
      </c>
      <c r="D2" s="1" t="s">
        <v>2</v>
      </c>
      <c r="E2" s="1" t="s">
        <v>78</v>
      </c>
    </row>
    <row r="3" spans="1:5" ht="45" x14ac:dyDescent="0.25">
      <c r="A3" s="3" t="s">
        <v>79</v>
      </c>
      <c r="B3" s="4" t="s">
        <v>5</v>
      </c>
      <c r="C3" s="4" t="s">
        <v>5</v>
      </c>
      <c r="D3" s="4" t="s">
        <v>5</v>
      </c>
      <c r="E3" s="4" t="s">
        <v>5</v>
      </c>
    </row>
    <row r="4" spans="1:5" x14ac:dyDescent="0.25">
      <c r="A4" s="2" t="s">
        <v>80</v>
      </c>
      <c r="B4" s="8">
        <v>7336</v>
      </c>
      <c r="C4" s="8">
        <v>10054</v>
      </c>
      <c r="D4" s="8">
        <v>21088</v>
      </c>
      <c r="E4" s="8">
        <v>28793</v>
      </c>
    </row>
    <row r="5" spans="1:5" x14ac:dyDescent="0.25">
      <c r="A5" s="2" t="s">
        <v>81</v>
      </c>
      <c r="B5" s="5">
        <v>2985</v>
      </c>
      <c r="C5" s="5">
        <v>4853</v>
      </c>
      <c r="D5" s="5">
        <v>8199</v>
      </c>
      <c r="E5" s="5">
        <v>13568</v>
      </c>
    </row>
    <row r="6" spans="1:5" x14ac:dyDescent="0.25">
      <c r="A6" s="2" t="s">
        <v>82</v>
      </c>
      <c r="B6" s="5">
        <v>4351</v>
      </c>
      <c r="C6" s="5">
        <v>5201</v>
      </c>
      <c r="D6" s="5">
        <v>12889</v>
      </c>
      <c r="E6" s="5">
        <v>15225</v>
      </c>
    </row>
    <row r="7" spans="1:5" x14ac:dyDescent="0.25">
      <c r="A7" s="2" t="s">
        <v>83</v>
      </c>
      <c r="B7" s="5">
        <v>3984</v>
      </c>
      <c r="C7" s="5">
        <v>3395</v>
      </c>
      <c r="D7" s="5">
        <v>10397</v>
      </c>
      <c r="E7" s="5">
        <v>10223</v>
      </c>
    </row>
    <row r="8" spans="1:5" ht="30" x14ac:dyDescent="0.25">
      <c r="A8" s="2" t="s">
        <v>84</v>
      </c>
      <c r="B8" s="5">
        <v>2483</v>
      </c>
      <c r="C8" s="5">
        <v>2816</v>
      </c>
      <c r="D8" s="5">
        <v>6877</v>
      </c>
      <c r="E8" s="5">
        <v>8775</v>
      </c>
    </row>
    <row r="9" spans="1:5" x14ac:dyDescent="0.25">
      <c r="A9" s="2" t="s">
        <v>85</v>
      </c>
      <c r="B9" s="4">
        <v>0</v>
      </c>
      <c r="C9" s="4">
        <v>0</v>
      </c>
      <c r="D9" s="4">
        <v>950</v>
      </c>
      <c r="E9" s="4">
        <v>93</v>
      </c>
    </row>
    <row r="10" spans="1:5" ht="30" x14ac:dyDescent="0.25">
      <c r="A10" s="2" t="s">
        <v>86</v>
      </c>
      <c r="B10" s="5">
        <v>-5673</v>
      </c>
      <c r="C10" s="4">
        <v>576</v>
      </c>
      <c r="D10" s="5">
        <v>-4786</v>
      </c>
      <c r="E10" s="4">
        <v>929</v>
      </c>
    </row>
    <row r="11" spans="1:5" x14ac:dyDescent="0.25">
      <c r="A11" s="2" t="s">
        <v>87</v>
      </c>
      <c r="B11" s="4">
        <v>794</v>
      </c>
      <c r="C11" s="5">
        <v>6787</v>
      </c>
      <c r="D11" s="5">
        <v>13438</v>
      </c>
      <c r="E11" s="5">
        <v>20020</v>
      </c>
    </row>
    <row r="12" spans="1:5" x14ac:dyDescent="0.25">
      <c r="A12" s="2" t="s">
        <v>88</v>
      </c>
      <c r="B12" s="5">
        <v>3557</v>
      </c>
      <c r="C12" s="5">
        <v>-1586</v>
      </c>
      <c r="D12" s="4">
        <v>-549</v>
      </c>
      <c r="E12" s="5">
        <v>-4795</v>
      </c>
    </row>
    <row r="13" spans="1:5" x14ac:dyDescent="0.25">
      <c r="A13" s="2" t="s">
        <v>89</v>
      </c>
      <c r="B13" s="4">
        <v>-27</v>
      </c>
      <c r="C13" s="4">
        <v>-38</v>
      </c>
      <c r="D13" s="4">
        <v>-106</v>
      </c>
      <c r="E13" s="4">
        <v>-231</v>
      </c>
    </row>
    <row r="14" spans="1:5" x14ac:dyDescent="0.25">
      <c r="A14" s="2" t="s">
        <v>90</v>
      </c>
      <c r="B14" s="4">
        <v>3</v>
      </c>
      <c r="C14" s="4">
        <v>183</v>
      </c>
      <c r="D14" s="4">
        <v>259</v>
      </c>
      <c r="E14" s="4">
        <v>240</v>
      </c>
    </row>
    <row r="15" spans="1:5" ht="30" x14ac:dyDescent="0.25">
      <c r="A15" s="2" t="s">
        <v>91</v>
      </c>
      <c r="B15" s="5">
        <v>3533</v>
      </c>
      <c r="C15" s="5">
        <v>-1441</v>
      </c>
      <c r="D15" s="4">
        <v>-396</v>
      </c>
      <c r="E15" s="5">
        <v>-4786</v>
      </c>
    </row>
    <row r="16" spans="1:5" x14ac:dyDescent="0.25">
      <c r="A16" s="2" t="s">
        <v>92</v>
      </c>
      <c r="B16" s="4">
        <v>1</v>
      </c>
      <c r="C16" s="4">
        <v>65</v>
      </c>
      <c r="D16" s="4">
        <v>28</v>
      </c>
      <c r="E16" s="4">
        <v>99</v>
      </c>
    </row>
    <row r="17" spans="1:5" x14ac:dyDescent="0.25">
      <c r="A17" s="2" t="s">
        <v>93</v>
      </c>
      <c r="B17" s="8">
        <v>3532</v>
      </c>
      <c r="C17" s="8">
        <v>-1506</v>
      </c>
      <c r="D17" s="8">
        <v>-424</v>
      </c>
      <c r="E17" s="8">
        <v>-4885</v>
      </c>
    </row>
    <row r="18" spans="1:5" ht="30" x14ac:dyDescent="0.25">
      <c r="A18" s="2" t="s">
        <v>94</v>
      </c>
      <c r="B18" s="12">
        <v>0.16</v>
      </c>
      <c r="C18" s="12">
        <v>-7.0000000000000007E-2</v>
      </c>
      <c r="D18" s="12">
        <v>-0.02</v>
      </c>
      <c r="E18" s="12">
        <v>-0.23</v>
      </c>
    </row>
    <row r="19" spans="1:5" ht="30" x14ac:dyDescent="0.25">
      <c r="A19" s="2" t="s">
        <v>95</v>
      </c>
      <c r="B19" s="12">
        <v>0.16</v>
      </c>
      <c r="C19" s="12">
        <v>-7.0000000000000007E-2</v>
      </c>
      <c r="D19" s="12">
        <v>-0.02</v>
      </c>
      <c r="E19" s="12">
        <v>-0.23</v>
      </c>
    </row>
    <row r="20" spans="1:5" ht="45" x14ac:dyDescent="0.25">
      <c r="A20" s="2" t="s">
        <v>96</v>
      </c>
      <c r="B20" s="5">
        <v>21656</v>
      </c>
      <c r="C20" s="5">
        <v>21276</v>
      </c>
      <c r="D20" s="5">
        <v>21610</v>
      </c>
      <c r="E20" s="5">
        <v>21445</v>
      </c>
    </row>
    <row r="21" spans="1:5" ht="45" x14ac:dyDescent="0.25">
      <c r="A21" s="2" t="s">
        <v>97</v>
      </c>
      <c r="B21" s="5">
        <v>22359</v>
      </c>
      <c r="C21" s="5">
        <v>21276</v>
      </c>
      <c r="D21" s="5">
        <v>21610</v>
      </c>
      <c r="E21" s="5">
        <v>2144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855</v>
      </c>
      <c r="B1" s="1" t="s">
        <v>77</v>
      </c>
    </row>
    <row r="2" spans="1:2" x14ac:dyDescent="0.25">
      <c r="A2" s="1" t="s">
        <v>631</v>
      </c>
      <c r="B2" s="1" t="s">
        <v>2</v>
      </c>
    </row>
    <row r="3" spans="1:2" x14ac:dyDescent="0.25">
      <c r="A3" s="3" t="s">
        <v>500</v>
      </c>
      <c r="B3" s="4" t="s">
        <v>5</v>
      </c>
    </row>
    <row r="4" spans="1:2" ht="30" x14ac:dyDescent="0.25">
      <c r="A4" s="2" t="s">
        <v>856</v>
      </c>
      <c r="B4" s="12">
        <v>7.2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8</v>
      </c>
      <c r="B1" s="7" t="s">
        <v>77</v>
      </c>
      <c r="C1" s="7"/>
      <c r="D1" s="7" t="s">
        <v>1</v>
      </c>
      <c r="E1" s="7"/>
    </row>
    <row r="2" spans="1:5" ht="30" x14ac:dyDescent="0.25">
      <c r="A2" s="1" t="s">
        <v>30</v>
      </c>
      <c r="B2" s="1" t="s">
        <v>2</v>
      </c>
      <c r="C2" s="1" t="s">
        <v>78</v>
      </c>
      <c r="D2" s="1" t="s">
        <v>2</v>
      </c>
      <c r="E2" s="1" t="s">
        <v>78</v>
      </c>
    </row>
    <row r="3" spans="1:5" ht="45" x14ac:dyDescent="0.25">
      <c r="A3" s="3" t="s">
        <v>99</v>
      </c>
      <c r="B3" s="4" t="s">
        <v>5</v>
      </c>
      <c r="C3" s="4" t="s">
        <v>5</v>
      </c>
      <c r="D3" s="4" t="s">
        <v>5</v>
      </c>
      <c r="E3" s="4" t="s">
        <v>5</v>
      </c>
    </row>
    <row r="4" spans="1:5" x14ac:dyDescent="0.25">
      <c r="A4" s="2" t="s">
        <v>93</v>
      </c>
      <c r="B4" s="8">
        <v>3532</v>
      </c>
      <c r="C4" s="8">
        <v>-1506</v>
      </c>
      <c r="D4" s="8">
        <v>-424</v>
      </c>
      <c r="E4" s="8">
        <v>-4885</v>
      </c>
    </row>
    <row r="5" spans="1:5" ht="30" x14ac:dyDescent="0.25">
      <c r="A5" s="3" t="s">
        <v>100</v>
      </c>
      <c r="B5" s="4" t="s">
        <v>5</v>
      </c>
      <c r="C5" s="4" t="s">
        <v>5</v>
      </c>
      <c r="D5" s="4" t="s">
        <v>5</v>
      </c>
      <c r="E5" s="4" t="s">
        <v>5</v>
      </c>
    </row>
    <row r="6" spans="1:5" ht="30" x14ac:dyDescent="0.25">
      <c r="A6" s="2" t="s">
        <v>101</v>
      </c>
      <c r="B6" s="4">
        <v>51</v>
      </c>
      <c r="C6" s="4">
        <v>-72</v>
      </c>
      <c r="D6" s="4">
        <v>76</v>
      </c>
      <c r="E6" s="4">
        <v>-127</v>
      </c>
    </row>
    <row r="7" spans="1:5" ht="30" x14ac:dyDescent="0.25">
      <c r="A7" s="2" t="s">
        <v>102</v>
      </c>
      <c r="B7" s="4">
        <v>0</v>
      </c>
      <c r="C7" s="4">
        <v>0</v>
      </c>
      <c r="D7" s="4">
        <v>0</v>
      </c>
      <c r="E7" s="4">
        <v>-54</v>
      </c>
    </row>
    <row r="8" spans="1:5" ht="30" x14ac:dyDescent="0.25">
      <c r="A8" s="2" t="s">
        <v>100</v>
      </c>
      <c r="B8" s="4">
        <v>51</v>
      </c>
      <c r="C8" s="4">
        <v>-72</v>
      </c>
      <c r="D8" s="4">
        <v>76</v>
      </c>
      <c r="E8" s="4">
        <v>-181</v>
      </c>
    </row>
    <row r="9" spans="1:5" x14ac:dyDescent="0.25">
      <c r="A9" s="2" t="s">
        <v>103</v>
      </c>
      <c r="B9" s="8">
        <v>3583</v>
      </c>
      <c r="C9" s="8">
        <v>-1578</v>
      </c>
      <c r="D9" s="8">
        <v>-348</v>
      </c>
      <c r="E9" s="8">
        <v>-506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30.5703125" customWidth="1"/>
    <col min="3" max="3" width="11.42578125" customWidth="1"/>
    <col min="4" max="4" width="36.5703125" customWidth="1"/>
  </cols>
  <sheetData>
    <row r="1" spans="1:4" ht="15" customHeight="1" x14ac:dyDescent="0.25">
      <c r="A1" s="1" t="s">
        <v>104</v>
      </c>
      <c r="B1" s="7" t="s">
        <v>1</v>
      </c>
      <c r="C1" s="7"/>
      <c r="D1" s="7"/>
    </row>
    <row r="2" spans="1:4" ht="30" x14ac:dyDescent="0.25">
      <c r="A2" s="1" t="s">
        <v>30</v>
      </c>
      <c r="B2" s="7" t="s">
        <v>2</v>
      </c>
      <c r="C2" s="7"/>
      <c r="D2" s="1" t="s">
        <v>78</v>
      </c>
    </row>
    <row r="3" spans="1:4" x14ac:dyDescent="0.25">
      <c r="A3" s="3" t="s">
        <v>105</v>
      </c>
      <c r="B3" s="4" t="s">
        <v>5</v>
      </c>
      <c r="C3" s="4"/>
      <c r="D3" s="4" t="s">
        <v>5</v>
      </c>
    </row>
    <row r="4" spans="1:4" x14ac:dyDescent="0.25">
      <c r="A4" s="2" t="s">
        <v>106</v>
      </c>
      <c r="B4" s="8">
        <v>-424</v>
      </c>
      <c r="C4" s="4"/>
      <c r="D4" s="8">
        <v>-4885</v>
      </c>
    </row>
    <row r="5" spans="1:4" ht="45" x14ac:dyDescent="0.25">
      <c r="A5" s="3" t="s">
        <v>107</v>
      </c>
      <c r="B5" s="4" t="s">
        <v>5</v>
      </c>
      <c r="C5" s="4"/>
      <c r="D5" s="4" t="s">
        <v>5</v>
      </c>
    </row>
    <row r="6" spans="1:4" x14ac:dyDescent="0.25">
      <c r="A6" s="2" t="s">
        <v>108</v>
      </c>
      <c r="B6" s="5">
        <v>2843</v>
      </c>
      <c r="C6" s="4"/>
      <c r="D6" s="5">
        <v>3085</v>
      </c>
    </row>
    <row r="7" spans="1:4" x14ac:dyDescent="0.25">
      <c r="A7" s="2" t="s">
        <v>109</v>
      </c>
      <c r="B7" s="5">
        <v>3255</v>
      </c>
      <c r="C7" s="4"/>
      <c r="D7" s="5">
        <v>3776</v>
      </c>
    </row>
    <row r="8" spans="1:4" x14ac:dyDescent="0.25">
      <c r="A8" s="2" t="s">
        <v>110</v>
      </c>
      <c r="B8" s="4">
        <v>-13</v>
      </c>
      <c r="C8" s="4"/>
      <c r="D8" s="4">
        <v>0</v>
      </c>
    </row>
    <row r="9" spans="1:4" x14ac:dyDescent="0.25">
      <c r="A9" s="2" t="s">
        <v>111</v>
      </c>
      <c r="B9" s="4">
        <v>0</v>
      </c>
      <c r="C9" s="4"/>
      <c r="D9" s="4">
        <v>-114</v>
      </c>
    </row>
    <row r="10" spans="1:4" ht="30" x14ac:dyDescent="0.25">
      <c r="A10" s="2" t="s">
        <v>112</v>
      </c>
      <c r="B10" s="4">
        <v>-133</v>
      </c>
      <c r="C10" s="4"/>
      <c r="D10" s="4">
        <v>-163</v>
      </c>
    </row>
    <row r="11" spans="1:4" ht="30" x14ac:dyDescent="0.25">
      <c r="A11" s="3" t="s">
        <v>113</v>
      </c>
      <c r="B11" s="4" t="s">
        <v>5</v>
      </c>
      <c r="C11" s="4"/>
      <c r="D11" s="4" t="s">
        <v>5</v>
      </c>
    </row>
    <row r="12" spans="1:4" x14ac:dyDescent="0.25">
      <c r="A12" s="2" t="s">
        <v>35</v>
      </c>
      <c r="B12" s="5">
        <v>-2073</v>
      </c>
      <c r="C12" s="4"/>
      <c r="D12" s="5">
        <v>-1050</v>
      </c>
    </row>
    <row r="13" spans="1:4" x14ac:dyDescent="0.25">
      <c r="A13" s="2" t="s">
        <v>36</v>
      </c>
      <c r="B13" s="4">
        <v>-437</v>
      </c>
      <c r="C13" s="4"/>
      <c r="D13" s="5">
        <v>-1559</v>
      </c>
    </row>
    <row r="14" spans="1:4" x14ac:dyDescent="0.25">
      <c r="A14" s="2" t="s">
        <v>37</v>
      </c>
      <c r="B14" s="4">
        <v>-521</v>
      </c>
      <c r="C14" s="4"/>
      <c r="D14" s="4">
        <v>-278</v>
      </c>
    </row>
    <row r="15" spans="1:4" x14ac:dyDescent="0.25">
      <c r="A15" s="2" t="s">
        <v>43</v>
      </c>
      <c r="B15" s="4">
        <v>22</v>
      </c>
      <c r="C15" s="4"/>
      <c r="D15" s="4">
        <v>41</v>
      </c>
    </row>
    <row r="16" spans="1:4" x14ac:dyDescent="0.25">
      <c r="A16" s="2" t="s">
        <v>46</v>
      </c>
      <c r="B16" s="5">
        <v>1263</v>
      </c>
      <c r="C16" s="4"/>
      <c r="D16" s="4">
        <v>550</v>
      </c>
    </row>
    <row r="17" spans="1:4" x14ac:dyDescent="0.25">
      <c r="A17" s="2" t="s">
        <v>114</v>
      </c>
      <c r="B17" s="4">
        <v>-89</v>
      </c>
      <c r="C17" s="4"/>
      <c r="D17" s="4">
        <v>-180</v>
      </c>
    </row>
    <row r="18" spans="1:4" x14ac:dyDescent="0.25">
      <c r="A18" s="2" t="s">
        <v>47</v>
      </c>
      <c r="B18" s="4">
        <v>675</v>
      </c>
      <c r="C18" s="4"/>
      <c r="D18" s="4">
        <v>191</v>
      </c>
    </row>
    <row r="19" spans="1:4" x14ac:dyDescent="0.25">
      <c r="A19" s="2" t="s">
        <v>49</v>
      </c>
      <c r="B19" s="4">
        <v>-97</v>
      </c>
      <c r="C19" s="4"/>
      <c r="D19" s="4">
        <v>-631</v>
      </c>
    </row>
    <row r="20" spans="1:4" x14ac:dyDescent="0.25">
      <c r="A20" s="2" t="s">
        <v>115</v>
      </c>
      <c r="B20" s="4">
        <v>-40</v>
      </c>
      <c r="C20" s="4"/>
      <c r="D20" s="4">
        <v>-86</v>
      </c>
    </row>
    <row r="21" spans="1:4" ht="30" x14ac:dyDescent="0.25">
      <c r="A21" s="2" t="s">
        <v>116</v>
      </c>
      <c r="B21" s="5">
        <v>4231</v>
      </c>
      <c r="C21" s="4"/>
      <c r="D21" s="5">
        <v>-1303</v>
      </c>
    </row>
    <row r="22" spans="1:4" x14ac:dyDescent="0.25">
      <c r="A22" s="3" t="s">
        <v>117</v>
      </c>
      <c r="B22" s="4" t="s">
        <v>5</v>
      </c>
      <c r="C22" s="4"/>
      <c r="D22" s="4" t="s">
        <v>5</v>
      </c>
    </row>
    <row r="23" spans="1:4" ht="30" x14ac:dyDescent="0.25">
      <c r="A23" s="2" t="s">
        <v>118</v>
      </c>
      <c r="B23" s="4">
        <v>0</v>
      </c>
      <c r="C23" s="4"/>
      <c r="D23" s="4">
        <v>400</v>
      </c>
    </row>
    <row r="24" spans="1:4" x14ac:dyDescent="0.25">
      <c r="A24" s="2" t="s">
        <v>119</v>
      </c>
      <c r="B24" s="5">
        <v>-1319</v>
      </c>
      <c r="C24" s="4"/>
      <c r="D24" s="5">
        <v>-1831</v>
      </c>
    </row>
    <row r="25" spans="1:4" ht="30" x14ac:dyDescent="0.25">
      <c r="A25" s="2" t="s">
        <v>120</v>
      </c>
      <c r="B25" s="4">
        <v>160</v>
      </c>
      <c r="C25" s="4"/>
      <c r="D25" s="4">
        <v>90</v>
      </c>
    </row>
    <row r="26" spans="1:4" x14ac:dyDescent="0.25">
      <c r="A26" s="2" t="s">
        <v>121</v>
      </c>
      <c r="B26" s="5">
        <v>-1159</v>
      </c>
      <c r="C26" s="4"/>
      <c r="D26" s="5">
        <v>-1341</v>
      </c>
    </row>
    <row r="27" spans="1:4" x14ac:dyDescent="0.25">
      <c r="A27" s="3" t="s">
        <v>122</v>
      </c>
      <c r="B27" s="4" t="s">
        <v>5</v>
      </c>
      <c r="C27" s="4"/>
      <c r="D27" s="4" t="s">
        <v>5</v>
      </c>
    </row>
    <row r="28" spans="1:4" x14ac:dyDescent="0.25">
      <c r="A28" s="2" t="s">
        <v>123</v>
      </c>
      <c r="B28" s="4">
        <v>4</v>
      </c>
      <c r="C28" s="4"/>
      <c r="D28" s="4">
        <v>389</v>
      </c>
    </row>
    <row r="29" spans="1:4" ht="30" x14ac:dyDescent="0.25">
      <c r="A29" s="2" t="s">
        <v>124</v>
      </c>
      <c r="B29" s="4">
        <v>-111</v>
      </c>
      <c r="C29" s="4"/>
      <c r="D29" s="4">
        <v>-349</v>
      </c>
    </row>
    <row r="30" spans="1:4" x14ac:dyDescent="0.25">
      <c r="A30" s="2" t="s">
        <v>125</v>
      </c>
      <c r="B30" s="5">
        <v>2400</v>
      </c>
      <c r="C30" s="4"/>
      <c r="D30" s="5">
        <v>1911</v>
      </c>
    </row>
    <row r="31" spans="1:4" x14ac:dyDescent="0.25">
      <c r="A31" s="2" t="s">
        <v>126</v>
      </c>
      <c r="B31" s="4">
        <v>-319</v>
      </c>
      <c r="C31" s="4"/>
      <c r="D31" s="4">
        <v>-386</v>
      </c>
    </row>
    <row r="32" spans="1:4" ht="30" x14ac:dyDescent="0.25">
      <c r="A32" s="2" t="s">
        <v>127</v>
      </c>
      <c r="B32" s="4">
        <v>0</v>
      </c>
      <c r="C32" s="4"/>
      <c r="D32" s="5">
        <v>-2209</v>
      </c>
    </row>
    <row r="33" spans="1:4" ht="30" x14ac:dyDescent="0.25">
      <c r="A33" s="2" t="s">
        <v>128</v>
      </c>
      <c r="B33" s="5">
        <v>1974</v>
      </c>
      <c r="C33" s="4"/>
      <c r="D33" s="4">
        <v>-644</v>
      </c>
    </row>
    <row r="34" spans="1:4" ht="30" x14ac:dyDescent="0.25">
      <c r="A34" s="2" t="s">
        <v>129</v>
      </c>
      <c r="B34" s="4">
        <v>67</v>
      </c>
      <c r="C34" s="4"/>
      <c r="D34" s="4">
        <v>-185</v>
      </c>
    </row>
    <row r="35" spans="1:4" ht="30" x14ac:dyDescent="0.25">
      <c r="A35" s="2" t="s">
        <v>130</v>
      </c>
      <c r="B35" s="5">
        <v>5113</v>
      </c>
      <c r="C35" s="4"/>
      <c r="D35" s="5">
        <v>-3473</v>
      </c>
    </row>
    <row r="36" spans="1:4" ht="30" x14ac:dyDescent="0.25">
      <c r="A36" s="2" t="s">
        <v>131</v>
      </c>
      <c r="B36" s="5">
        <v>10147</v>
      </c>
      <c r="C36" s="9" t="s">
        <v>34</v>
      </c>
      <c r="D36" s="5">
        <v>15788</v>
      </c>
    </row>
    <row r="37" spans="1:4" ht="30" x14ac:dyDescent="0.25">
      <c r="A37" s="2" t="s">
        <v>132</v>
      </c>
      <c r="B37" s="5">
        <v>15260</v>
      </c>
      <c r="C37" s="4"/>
      <c r="D37" s="5">
        <v>12315</v>
      </c>
    </row>
    <row r="38" spans="1:4" ht="30" x14ac:dyDescent="0.25">
      <c r="A38" s="3" t="s">
        <v>133</v>
      </c>
      <c r="B38" s="4" t="s">
        <v>5</v>
      </c>
      <c r="C38" s="4"/>
      <c r="D38" s="4" t="s">
        <v>5</v>
      </c>
    </row>
    <row r="39" spans="1:4" x14ac:dyDescent="0.25">
      <c r="A39" s="2" t="s">
        <v>134</v>
      </c>
      <c r="B39" s="8">
        <v>106</v>
      </c>
      <c r="C39" s="4"/>
      <c r="D39" s="8">
        <v>232</v>
      </c>
    </row>
    <row r="40" spans="1:4" x14ac:dyDescent="0.25">
      <c r="A40" s="10"/>
      <c r="B40" s="10"/>
      <c r="C40" s="10"/>
      <c r="D40" s="10"/>
    </row>
    <row r="41" spans="1:4" ht="30" customHeight="1" x14ac:dyDescent="0.25">
      <c r="A41" s="2" t="s">
        <v>34</v>
      </c>
      <c r="B41" s="11" t="s">
        <v>64</v>
      </c>
      <c r="C41" s="11"/>
      <c r="D41" s="11"/>
    </row>
  </sheetData>
  <mergeCells count="4">
    <mergeCell ref="B1:D1"/>
    <mergeCell ref="B2:C2"/>
    <mergeCell ref="A40:D40"/>
    <mergeCell ref="B41:D4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135</v>
      </c>
      <c r="B1" s="1" t="s">
        <v>1</v>
      </c>
    </row>
    <row r="2" spans="1:2" x14ac:dyDescent="0.25">
      <c r="A2" s="7"/>
      <c r="B2" s="1" t="s">
        <v>2</v>
      </c>
    </row>
    <row r="3" spans="1:2" ht="30" x14ac:dyDescent="0.25">
      <c r="A3" s="3" t="s">
        <v>136</v>
      </c>
      <c r="B3" s="4" t="s">
        <v>5</v>
      </c>
    </row>
    <row r="4" spans="1:2" x14ac:dyDescent="0.25">
      <c r="A4" s="11" t="s">
        <v>135</v>
      </c>
      <c r="B4" s="4" t="s">
        <v>5</v>
      </c>
    </row>
    <row r="5" spans="1:2" ht="30" x14ac:dyDescent="0.25">
      <c r="A5" s="11"/>
      <c r="B5" s="4" t="s">
        <v>137</v>
      </c>
    </row>
    <row r="6" spans="1:2" x14ac:dyDescent="0.25">
      <c r="A6" s="11"/>
      <c r="B6" s="4" t="s">
        <v>138</v>
      </c>
    </row>
    <row r="7" spans="1:2" x14ac:dyDescent="0.25">
      <c r="A7" s="11"/>
      <c r="B7" s="4"/>
    </row>
    <row r="8" spans="1:2" ht="225" x14ac:dyDescent="0.25">
      <c r="A8" s="11"/>
      <c r="B8" s="4" t="s">
        <v>139</v>
      </c>
    </row>
    <row r="9" spans="1:2" x14ac:dyDescent="0.25">
      <c r="A9" s="11"/>
      <c r="B9" s="4"/>
    </row>
    <row r="10" spans="1:2" ht="409.5" x14ac:dyDescent="0.25">
      <c r="A10" s="11"/>
      <c r="B10" s="4" t="s">
        <v>140</v>
      </c>
    </row>
    <row r="11" spans="1:2" x14ac:dyDescent="0.25">
      <c r="A11" s="11"/>
      <c r="B11" s="4"/>
    </row>
    <row r="12" spans="1:2" ht="180" x14ac:dyDescent="0.25">
      <c r="A12" s="11"/>
      <c r="B12" s="4" t="s">
        <v>141</v>
      </c>
    </row>
    <row r="13" spans="1:2" x14ac:dyDescent="0.25">
      <c r="A13" s="11"/>
      <c r="B13" s="4"/>
    </row>
    <row r="14" spans="1:2" ht="270" x14ac:dyDescent="0.25">
      <c r="A14" s="11"/>
      <c r="B14" s="4" t="s">
        <v>142</v>
      </c>
    </row>
    <row r="15" spans="1:2" x14ac:dyDescent="0.25">
      <c r="A15" s="11"/>
      <c r="B15" s="4"/>
    </row>
    <row r="16" spans="1:2" x14ac:dyDescent="0.25">
      <c r="A16" s="11"/>
      <c r="B16" s="4" t="s">
        <v>143</v>
      </c>
    </row>
    <row r="17" spans="1:2" x14ac:dyDescent="0.25">
      <c r="A17" s="11"/>
      <c r="B17" s="4"/>
    </row>
    <row r="18" spans="1:2" ht="105" x14ac:dyDescent="0.25">
      <c r="A18" s="11"/>
      <c r="B18" s="4" t="s">
        <v>144</v>
      </c>
    </row>
    <row r="19" spans="1:2" x14ac:dyDescent="0.25">
      <c r="A19" s="11"/>
      <c r="B19" s="4"/>
    </row>
    <row r="20" spans="1:2" x14ac:dyDescent="0.25">
      <c r="A20" s="11"/>
      <c r="B20" s="4" t="s">
        <v>145</v>
      </c>
    </row>
    <row r="21" spans="1:2" ht="210" x14ac:dyDescent="0.25">
      <c r="A21" s="11"/>
      <c r="B21" s="4" t="s">
        <v>146</v>
      </c>
    </row>
    <row r="22" spans="1:2" x14ac:dyDescent="0.25">
      <c r="A22" s="11"/>
      <c r="B22" s="4"/>
    </row>
    <row r="23" spans="1:2" ht="409.5" x14ac:dyDescent="0.25">
      <c r="A23" s="11"/>
      <c r="B23" s="4" t="s">
        <v>147</v>
      </c>
    </row>
    <row r="24" spans="1:2" x14ac:dyDescent="0.25">
      <c r="A24" s="11"/>
      <c r="B24" s="4"/>
    </row>
    <row r="25" spans="1:2" ht="105" x14ac:dyDescent="0.25">
      <c r="A25" s="11"/>
      <c r="B25" s="4" t="s">
        <v>148</v>
      </c>
    </row>
    <row r="26" spans="1:2" x14ac:dyDescent="0.25">
      <c r="A26" s="11"/>
      <c r="B26" s="4" t="s">
        <v>149</v>
      </c>
    </row>
    <row r="27" spans="1:2" ht="300" x14ac:dyDescent="0.25">
      <c r="A27" s="11"/>
      <c r="B27" s="4" t="s">
        <v>150</v>
      </c>
    </row>
  </sheetData>
  <mergeCells count="2">
    <mergeCell ref="A1:A2"/>
    <mergeCell ref="A4:A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2" width="36.5703125" bestFit="1" customWidth="1"/>
    <col min="3" max="3" width="33.5703125" customWidth="1"/>
    <col min="4" max="4" width="7.28515625" customWidth="1"/>
    <col min="5" max="5" width="20.28515625" customWidth="1"/>
    <col min="6" max="6" width="6.140625" customWidth="1"/>
    <col min="7" max="7" width="33.5703125" customWidth="1"/>
    <col min="8" max="8" width="7.28515625" customWidth="1"/>
    <col min="9" max="9" width="26.7109375" customWidth="1"/>
    <col min="10" max="10" width="6.140625" customWidth="1"/>
    <col min="11" max="11" width="33.5703125" customWidth="1"/>
    <col min="12" max="12" width="7.28515625" customWidth="1"/>
    <col min="13" max="13" width="26.7109375" customWidth="1"/>
    <col min="14" max="14" width="6.140625" customWidth="1"/>
  </cols>
  <sheetData>
    <row r="1" spans="1:14" ht="15" customHeight="1" x14ac:dyDescent="0.25">
      <c r="A1" s="7" t="s">
        <v>15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52</v>
      </c>
      <c r="B3" s="10" t="s">
        <v>5</v>
      </c>
      <c r="C3" s="10"/>
      <c r="D3" s="10"/>
      <c r="E3" s="10"/>
      <c r="F3" s="10"/>
      <c r="G3" s="10"/>
      <c r="H3" s="10"/>
      <c r="I3" s="10"/>
      <c r="J3" s="10"/>
      <c r="K3" s="10"/>
      <c r="L3" s="10"/>
      <c r="M3" s="10"/>
      <c r="N3" s="10"/>
    </row>
    <row r="4" spans="1:14" ht="15" customHeight="1" x14ac:dyDescent="0.25">
      <c r="A4" s="11" t="s">
        <v>151</v>
      </c>
      <c r="B4" s="10" t="s">
        <v>5</v>
      </c>
      <c r="C4" s="10"/>
      <c r="D4" s="10"/>
      <c r="E4" s="10"/>
      <c r="F4" s="10"/>
      <c r="G4" s="10"/>
      <c r="H4" s="10"/>
      <c r="I4" s="10"/>
      <c r="J4" s="10"/>
      <c r="K4" s="10"/>
      <c r="L4" s="10"/>
      <c r="M4" s="10"/>
      <c r="N4" s="10"/>
    </row>
    <row r="5" spans="1:14" ht="15" customHeight="1" x14ac:dyDescent="0.25">
      <c r="A5" s="11"/>
      <c r="B5" s="10" t="s">
        <v>153</v>
      </c>
      <c r="C5" s="10"/>
      <c r="D5" s="10"/>
      <c r="E5" s="10"/>
      <c r="F5" s="10"/>
      <c r="G5" s="10"/>
      <c r="H5" s="10"/>
      <c r="I5" s="10"/>
      <c r="J5" s="10"/>
      <c r="K5" s="10"/>
      <c r="L5" s="10"/>
      <c r="M5" s="10"/>
      <c r="N5" s="10"/>
    </row>
    <row r="6" spans="1:14" ht="15" customHeight="1" x14ac:dyDescent="0.25">
      <c r="A6" s="11"/>
      <c r="B6" s="10" t="s">
        <v>154</v>
      </c>
      <c r="C6" s="10"/>
      <c r="D6" s="10"/>
      <c r="E6" s="10"/>
      <c r="F6" s="10"/>
      <c r="G6" s="10"/>
      <c r="H6" s="10"/>
      <c r="I6" s="10"/>
      <c r="J6" s="10"/>
      <c r="K6" s="10"/>
      <c r="L6" s="10"/>
      <c r="M6" s="10"/>
      <c r="N6" s="10"/>
    </row>
    <row r="7" spans="1:14" ht="15.75" thickBot="1" x14ac:dyDescent="0.3">
      <c r="A7" s="11"/>
      <c r="B7" s="4"/>
      <c r="C7" s="4"/>
      <c r="D7" s="31" t="s">
        <v>155</v>
      </c>
      <c r="E7" s="31"/>
      <c r="F7" s="15"/>
      <c r="G7" s="13"/>
      <c r="H7" s="31" t="s">
        <v>156</v>
      </c>
      <c r="I7" s="31"/>
      <c r="J7" s="16"/>
    </row>
    <row r="8" spans="1:14" ht="16.5" thickTop="1" thickBot="1" x14ac:dyDescent="0.3">
      <c r="A8" s="11"/>
      <c r="B8" s="4"/>
      <c r="C8" s="4"/>
      <c r="D8" s="32">
        <v>2013</v>
      </c>
      <c r="E8" s="32"/>
      <c r="F8" s="15"/>
      <c r="G8" s="13"/>
      <c r="H8" s="32">
        <v>2012</v>
      </c>
      <c r="I8" s="32"/>
      <c r="J8" s="16"/>
    </row>
    <row r="9" spans="1:14" ht="15.75" thickTop="1" x14ac:dyDescent="0.25">
      <c r="A9" s="11"/>
      <c r="B9" s="17" t="s">
        <v>157</v>
      </c>
      <c r="C9" s="17"/>
      <c r="D9" s="18" t="s">
        <v>158</v>
      </c>
      <c r="E9" s="19">
        <v>7309</v>
      </c>
      <c r="F9" s="20"/>
      <c r="G9" s="17"/>
      <c r="H9" s="18" t="s">
        <v>158</v>
      </c>
      <c r="I9" s="19">
        <v>5393</v>
      </c>
      <c r="J9" s="20"/>
    </row>
    <row r="10" spans="1:14" ht="15.75" thickBot="1" x14ac:dyDescent="0.3">
      <c r="A10" s="11"/>
      <c r="B10" s="21" t="s">
        <v>159</v>
      </c>
      <c r="C10" s="21"/>
      <c r="D10" s="22"/>
      <c r="E10" s="23" t="s">
        <v>160</v>
      </c>
      <c r="F10" s="24" t="s">
        <v>161</v>
      </c>
      <c r="G10" s="25"/>
      <c r="H10" s="22"/>
      <c r="I10" s="23" t="s">
        <v>162</v>
      </c>
      <c r="J10" s="26" t="s">
        <v>161</v>
      </c>
    </row>
    <row r="11" spans="1:14" ht="16.5" thickTop="1" thickBot="1" x14ac:dyDescent="0.3">
      <c r="A11" s="11"/>
      <c r="B11" s="17"/>
      <c r="C11" s="17"/>
      <c r="D11" s="27" t="s">
        <v>158</v>
      </c>
      <c r="E11" s="28">
        <v>7129</v>
      </c>
      <c r="F11" s="29"/>
      <c r="G11" s="30"/>
      <c r="H11" s="27" t="s">
        <v>158</v>
      </c>
      <c r="I11" s="28">
        <v>5056</v>
      </c>
      <c r="J11" s="20"/>
    </row>
    <row r="12" spans="1:14" ht="15.75" thickTop="1" x14ac:dyDescent="0.25">
      <c r="A12" s="11"/>
      <c r="B12" s="10"/>
      <c r="C12" s="10"/>
      <c r="D12" s="10"/>
      <c r="E12" s="10"/>
      <c r="F12" s="10"/>
      <c r="G12" s="10"/>
      <c r="H12" s="10"/>
      <c r="I12" s="10"/>
      <c r="J12" s="10"/>
      <c r="K12" s="10"/>
      <c r="L12" s="10"/>
      <c r="M12" s="10"/>
      <c r="N12" s="10"/>
    </row>
    <row r="13" spans="1:14" ht="15" customHeight="1" x14ac:dyDescent="0.25">
      <c r="A13" s="11"/>
      <c r="B13" s="10" t="s">
        <v>163</v>
      </c>
      <c r="C13" s="10"/>
      <c r="D13" s="10"/>
      <c r="E13" s="10"/>
      <c r="F13" s="10"/>
      <c r="G13" s="10"/>
      <c r="H13" s="10"/>
      <c r="I13" s="10"/>
      <c r="J13" s="10"/>
      <c r="K13" s="10"/>
      <c r="L13" s="10"/>
      <c r="M13" s="10"/>
      <c r="N13" s="10"/>
    </row>
    <row r="14" spans="1:14" ht="15.75" thickBot="1" x14ac:dyDescent="0.3">
      <c r="A14" s="11"/>
      <c r="B14" s="4"/>
      <c r="C14" s="4"/>
      <c r="D14" s="10" t="s">
        <v>164</v>
      </c>
      <c r="E14" s="10"/>
      <c r="F14" s="16"/>
      <c r="G14" s="4"/>
      <c r="H14" s="31" t="s">
        <v>155</v>
      </c>
      <c r="I14" s="31"/>
      <c r="J14" s="15"/>
      <c r="K14" s="13"/>
      <c r="L14" s="31" t="s">
        <v>156</v>
      </c>
      <c r="M14" s="31"/>
      <c r="N14" s="16"/>
    </row>
    <row r="15" spans="1:14" ht="16.5" thickTop="1" thickBot="1" x14ac:dyDescent="0.3">
      <c r="A15" s="11"/>
      <c r="B15" s="33"/>
      <c r="C15" s="4"/>
      <c r="D15" s="31" t="s">
        <v>165</v>
      </c>
      <c r="E15" s="31"/>
      <c r="F15" s="15"/>
      <c r="G15" s="13"/>
      <c r="H15" s="32">
        <v>2013</v>
      </c>
      <c r="I15" s="32"/>
      <c r="J15" s="15"/>
      <c r="K15" s="13"/>
      <c r="L15" s="32">
        <v>2012</v>
      </c>
      <c r="M15" s="32"/>
      <c r="N15" s="16"/>
    </row>
    <row r="16" spans="1:14" ht="15.75" thickTop="1" x14ac:dyDescent="0.25">
      <c r="A16" s="11"/>
      <c r="B16" s="17" t="s">
        <v>166</v>
      </c>
      <c r="C16" s="17"/>
      <c r="D16" s="18"/>
      <c r="E16" s="34" t="s">
        <v>167</v>
      </c>
      <c r="F16" s="20"/>
      <c r="G16" s="17"/>
      <c r="H16" s="18" t="s">
        <v>158</v>
      </c>
      <c r="I16" s="19">
        <v>10883</v>
      </c>
      <c r="J16" s="20"/>
      <c r="K16" s="17"/>
      <c r="L16" s="18" t="s">
        <v>158</v>
      </c>
      <c r="M16" s="19">
        <v>10654</v>
      </c>
      <c r="N16" s="20"/>
    </row>
    <row r="17" spans="1:14" x14ac:dyDescent="0.25">
      <c r="A17" s="11"/>
      <c r="B17" s="21" t="s">
        <v>168</v>
      </c>
      <c r="C17" s="21"/>
      <c r="D17" s="35"/>
      <c r="E17" s="36" t="s">
        <v>169</v>
      </c>
      <c r="F17" s="26"/>
      <c r="G17" s="21"/>
      <c r="H17" s="35"/>
      <c r="I17" s="37">
        <v>3791</v>
      </c>
      <c r="J17" s="26"/>
      <c r="K17" s="21"/>
      <c r="L17" s="35"/>
      <c r="M17" s="37">
        <v>3747</v>
      </c>
      <c r="N17" s="26"/>
    </row>
    <row r="18" spans="1:14" x14ac:dyDescent="0.25">
      <c r="A18" s="11"/>
      <c r="B18" s="17" t="s">
        <v>170</v>
      </c>
      <c r="C18" s="17"/>
      <c r="D18" s="18"/>
      <c r="E18" s="34" t="s">
        <v>171</v>
      </c>
      <c r="F18" s="20"/>
      <c r="G18" s="17"/>
      <c r="H18" s="18"/>
      <c r="I18" s="38">
        <v>176</v>
      </c>
      <c r="J18" s="20"/>
      <c r="K18" s="17"/>
      <c r="L18" s="18"/>
      <c r="M18" s="38">
        <v>176</v>
      </c>
      <c r="N18" s="20"/>
    </row>
    <row r="19" spans="1:14" x14ac:dyDescent="0.25">
      <c r="A19" s="11"/>
      <c r="B19" s="21" t="s">
        <v>172</v>
      </c>
      <c r="C19" s="21"/>
      <c r="D19" s="35"/>
      <c r="E19" s="36" t="s">
        <v>167</v>
      </c>
      <c r="F19" s="26"/>
      <c r="G19" s="21"/>
      <c r="H19" s="35"/>
      <c r="I19" s="39">
        <v>108</v>
      </c>
      <c r="J19" s="26"/>
      <c r="K19" s="21"/>
      <c r="L19" s="35"/>
      <c r="M19" s="39">
        <v>106</v>
      </c>
      <c r="N19" s="26"/>
    </row>
    <row r="20" spans="1:14" x14ac:dyDescent="0.25">
      <c r="A20" s="11"/>
      <c r="B20" s="17" t="s">
        <v>173</v>
      </c>
      <c r="C20" s="17"/>
      <c r="D20" s="18"/>
      <c r="E20" s="34" t="s">
        <v>174</v>
      </c>
      <c r="F20" s="20"/>
      <c r="G20" s="17"/>
      <c r="H20" s="18"/>
      <c r="I20" s="38">
        <v>378</v>
      </c>
      <c r="J20" s="20"/>
      <c r="K20" s="17"/>
      <c r="L20" s="18"/>
      <c r="M20" s="38">
        <v>378</v>
      </c>
      <c r="N20" s="20"/>
    </row>
    <row r="21" spans="1:14" ht="15.75" thickBot="1" x14ac:dyDescent="0.3">
      <c r="A21" s="11"/>
      <c r="B21" s="21" t="s">
        <v>175</v>
      </c>
      <c r="C21" s="21"/>
      <c r="D21" s="35"/>
      <c r="E21" s="36" t="s">
        <v>176</v>
      </c>
      <c r="F21" s="26"/>
      <c r="G21" s="21"/>
      <c r="H21" s="22"/>
      <c r="I21" s="23">
        <v>236</v>
      </c>
      <c r="J21" s="24"/>
      <c r="K21" s="25"/>
      <c r="L21" s="22"/>
      <c r="M21" s="23">
        <v>236</v>
      </c>
      <c r="N21" s="26"/>
    </row>
    <row r="22" spans="1:14" ht="15.75" thickTop="1" x14ac:dyDescent="0.25">
      <c r="A22" s="11"/>
      <c r="B22" s="17"/>
      <c r="C22" s="17"/>
      <c r="D22" s="18"/>
      <c r="E22" s="38"/>
      <c r="F22" s="20"/>
      <c r="G22" s="17"/>
      <c r="H22" s="18"/>
      <c r="I22" s="19">
        <v>15572</v>
      </c>
      <c r="J22" s="20"/>
      <c r="K22" s="17"/>
      <c r="L22" s="18"/>
      <c r="M22" s="19">
        <v>15297</v>
      </c>
      <c r="N22" s="20"/>
    </row>
    <row r="23" spans="1:14" ht="30.75" thickBot="1" x14ac:dyDescent="0.3">
      <c r="A23" s="11"/>
      <c r="B23" s="21" t="s">
        <v>177</v>
      </c>
      <c r="C23" s="21"/>
      <c r="D23" s="35"/>
      <c r="E23" s="39"/>
      <c r="F23" s="26"/>
      <c r="G23" s="21"/>
      <c r="H23" s="22"/>
      <c r="I23" s="23" t="s">
        <v>178</v>
      </c>
      <c r="J23" s="24" t="s">
        <v>161</v>
      </c>
      <c r="K23" s="25"/>
      <c r="L23" s="22"/>
      <c r="M23" s="23" t="s">
        <v>179</v>
      </c>
      <c r="N23" s="26" t="s">
        <v>161</v>
      </c>
    </row>
    <row r="24" spans="1:14" ht="16.5" thickTop="1" thickBot="1" x14ac:dyDescent="0.3">
      <c r="A24" s="11"/>
      <c r="B24" s="17" t="s">
        <v>39</v>
      </c>
      <c r="C24" s="17"/>
      <c r="D24" s="18"/>
      <c r="E24" s="38"/>
      <c r="F24" s="20"/>
      <c r="G24" s="17"/>
      <c r="H24" s="27" t="s">
        <v>158</v>
      </c>
      <c r="I24" s="28">
        <v>3292</v>
      </c>
      <c r="J24" s="29"/>
      <c r="K24" s="30"/>
      <c r="L24" s="27" t="s">
        <v>158</v>
      </c>
      <c r="M24" s="28">
        <v>4579</v>
      </c>
      <c r="N24" s="20"/>
    </row>
    <row r="25" spans="1:14" ht="15.75" thickTop="1" x14ac:dyDescent="0.25">
      <c r="A25" s="11"/>
      <c r="B25" s="10"/>
      <c r="C25" s="10"/>
      <c r="D25" s="10"/>
      <c r="E25" s="10"/>
      <c r="F25" s="10"/>
      <c r="G25" s="10"/>
      <c r="H25" s="10"/>
      <c r="I25" s="10"/>
      <c r="J25" s="10"/>
      <c r="K25" s="10"/>
      <c r="L25" s="10"/>
      <c r="M25" s="10"/>
      <c r="N25" s="10"/>
    </row>
    <row r="26" spans="1:14" ht="30" customHeight="1" x14ac:dyDescent="0.25">
      <c r="A26" s="11"/>
      <c r="B26" s="10" t="s">
        <v>180</v>
      </c>
      <c r="C26" s="10"/>
      <c r="D26" s="10"/>
      <c r="E26" s="10"/>
      <c r="F26" s="10"/>
      <c r="G26" s="10"/>
      <c r="H26" s="10"/>
      <c r="I26" s="10"/>
      <c r="J26" s="10"/>
      <c r="K26" s="10"/>
      <c r="L26" s="10"/>
      <c r="M26" s="10"/>
      <c r="N26" s="10"/>
    </row>
    <row r="27" spans="1:14" x14ac:dyDescent="0.25">
      <c r="A27" s="11"/>
      <c r="B27" s="10"/>
      <c r="C27" s="10"/>
      <c r="D27" s="10"/>
      <c r="E27" s="10"/>
      <c r="F27" s="10"/>
      <c r="G27" s="10"/>
      <c r="H27" s="10"/>
      <c r="I27" s="10"/>
      <c r="J27" s="10"/>
      <c r="K27" s="10"/>
      <c r="L27" s="10"/>
      <c r="M27" s="10"/>
      <c r="N27" s="10"/>
    </row>
    <row r="28" spans="1:14" ht="30" customHeight="1" x14ac:dyDescent="0.25">
      <c r="A28" s="11"/>
      <c r="B28" s="10" t="s">
        <v>181</v>
      </c>
      <c r="C28" s="10"/>
      <c r="D28" s="10"/>
      <c r="E28" s="10"/>
      <c r="F28" s="10"/>
      <c r="G28" s="10"/>
      <c r="H28" s="10"/>
      <c r="I28" s="10"/>
      <c r="J28" s="10"/>
      <c r="K28" s="10"/>
      <c r="L28" s="10"/>
      <c r="M28" s="10"/>
      <c r="N28" s="10"/>
    </row>
    <row r="29" spans="1:14" x14ac:dyDescent="0.25">
      <c r="A29" s="11"/>
      <c r="B29" s="10"/>
      <c r="C29" s="10"/>
      <c r="D29" s="10"/>
      <c r="E29" s="10"/>
      <c r="F29" s="10"/>
      <c r="G29" s="10"/>
      <c r="H29" s="10"/>
      <c r="I29" s="10"/>
      <c r="J29" s="10"/>
      <c r="K29" s="10"/>
      <c r="L29" s="10"/>
      <c r="M29" s="10"/>
      <c r="N29" s="10"/>
    </row>
    <row r="30" spans="1:14" ht="15" customHeight="1" x14ac:dyDescent="0.25">
      <c r="A30" s="11"/>
      <c r="B30" s="10" t="s">
        <v>182</v>
      </c>
      <c r="C30" s="10"/>
      <c r="D30" s="10"/>
      <c r="E30" s="10"/>
      <c r="F30" s="10"/>
      <c r="G30" s="10"/>
      <c r="H30" s="10"/>
      <c r="I30" s="10"/>
      <c r="J30" s="10"/>
      <c r="K30" s="10"/>
      <c r="L30" s="10"/>
      <c r="M30" s="10"/>
      <c r="N30" s="10"/>
    </row>
    <row r="31" spans="1:14" ht="15.75" thickBot="1" x14ac:dyDescent="0.3">
      <c r="A31" s="11"/>
      <c r="B31" s="4"/>
      <c r="C31" s="4"/>
      <c r="D31" s="31" t="s">
        <v>155</v>
      </c>
      <c r="E31" s="31"/>
      <c r="F31" s="15"/>
      <c r="G31" s="13"/>
      <c r="H31" s="31" t="s">
        <v>156</v>
      </c>
      <c r="I31" s="31"/>
      <c r="J31" s="16"/>
    </row>
    <row r="32" spans="1:14" ht="16.5" thickTop="1" thickBot="1" x14ac:dyDescent="0.3">
      <c r="A32" s="11"/>
      <c r="B32" s="4"/>
      <c r="C32" s="4"/>
      <c r="D32" s="32">
        <v>2013</v>
      </c>
      <c r="E32" s="32"/>
      <c r="F32" s="15"/>
      <c r="G32" s="13"/>
      <c r="H32" s="32">
        <v>2012</v>
      </c>
      <c r="I32" s="32"/>
      <c r="J32" s="16"/>
    </row>
    <row r="33" spans="1:14" ht="15.75" thickTop="1" x14ac:dyDescent="0.25">
      <c r="A33" s="11"/>
      <c r="B33" s="17" t="s">
        <v>183</v>
      </c>
      <c r="C33" s="17"/>
      <c r="D33" s="18" t="s">
        <v>158</v>
      </c>
      <c r="E33" s="19">
        <v>1829</v>
      </c>
      <c r="F33" s="20"/>
      <c r="G33" s="17"/>
      <c r="H33" s="18" t="s">
        <v>158</v>
      </c>
      <c r="I33" s="19">
        <v>2290</v>
      </c>
      <c r="J33" s="20"/>
    </row>
    <row r="34" spans="1:14" x14ac:dyDescent="0.25">
      <c r="A34" s="11"/>
      <c r="B34" s="21" t="s">
        <v>184</v>
      </c>
      <c r="C34" s="21"/>
      <c r="D34" s="35"/>
      <c r="E34" s="37">
        <v>1395</v>
      </c>
      <c r="F34" s="26"/>
      <c r="G34" s="21"/>
      <c r="H34" s="35"/>
      <c r="I34" s="39">
        <v>687</v>
      </c>
      <c r="J34" s="26"/>
    </row>
    <row r="35" spans="1:14" ht="15.75" thickBot="1" x14ac:dyDescent="0.3">
      <c r="A35" s="11"/>
      <c r="B35" s="17" t="s">
        <v>185</v>
      </c>
      <c r="C35" s="17"/>
      <c r="D35" s="40"/>
      <c r="E35" s="41">
        <v>1324</v>
      </c>
      <c r="F35" s="42"/>
      <c r="G35" s="43"/>
      <c r="H35" s="40"/>
      <c r="I35" s="41">
        <v>1134</v>
      </c>
      <c r="J35" s="20"/>
    </row>
    <row r="36" spans="1:14" ht="16.5" thickTop="1" thickBot="1" x14ac:dyDescent="0.3">
      <c r="A36" s="11"/>
      <c r="B36" s="35"/>
      <c r="C36" s="21"/>
      <c r="D36" s="44" t="s">
        <v>158</v>
      </c>
      <c r="E36" s="45">
        <v>4548</v>
      </c>
      <c r="F36" s="46"/>
      <c r="G36" s="47"/>
      <c r="H36" s="44" t="s">
        <v>158</v>
      </c>
      <c r="I36" s="45">
        <v>4111</v>
      </c>
      <c r="J36" s="26"/>
    </row>
    <row r="37" spans="1:14" ht="15.75" thickTop="1" x14ac:dyDescent="0.25">
      <c r="A37" s="11"/>
      <c r="B37" s="10"/>
      <c r="C37" s="10"/>
      <c r="D37" s="10"/>
      <c r="E37" s="10"/>
      <c r="F37" s="10"/>
      <c r="G37" s="10"/>
      <c r="H37" s="10"/>
      <c r="I37" s="10"/>
      <c r="J37" s="10"/>
      <c r="K37" s="10"/>
      <c r="L37" s="10"/>
      <c r="M37" s="10"/>
      <c r="N37" s="10"/>
    </row>
    <row r="38" spans="1:14" ht="15" customHeight="1" x14ac:dyDescent="0.25">
      <c r="A38" s="11"/>
      <c r="B38" s="10" t="s">
        <v>186</v>
      </c>
      <c r="C38" s="10"/>
      <c r="D38" s="10"/>
      <c r="E38" s="10"/>
      <c r="F38" s="10"/>
      <c r="G38" s="10"/>
      <c r="H38" s="10"/>
      <c r="I38" s="10"/>
      <c r="J38" s="10"/>
      <c r="K38" s="10"/>
      <c r="L38" s="10"/>
      <c r="M38" s="10"/>
      <c r="N38" s="10"/>
    </row>
    <row r="39" spans="1:14" x14ac:dyDescent="0.25">
      <c r="A39" s="11"/>
      <c r="B39" s="10"/>
      <c r="C39" s="10"/>
      <c r="D39" s="10"/>
      <c r="E39" s="10"/>
      <c r="F39" s="10"/>
      <c r="G39" s="10"/>
      <c r="H39" s="10"/>
      <c r="I39" s="10"/>
      <c r="J39" s="10"/>
      <c r="K39" s="10"/>
      <c r="L39" s="10"/>
      <c r="M39" s="10"/>
      <c r="N39" s="10"/>
    </row>
    <row r="40" spans="1:14" ht="15.75" thickBot="1" x14ac:dyDescent="0.3">
      <c r="A40" s="11"/>
      <c r="B40" s="4"/>
      <c r="C40" s="4"/>
      <c r="D40" s="31" t="s">
        <v>155</v>
      </c>
      <c r="E40" s="31"/>
      <c r="F40" s="15"/>
      <c r="G40" s="13"/>
      <c r="H40" s="31" t="s">
        <v>156</v>
      </c>
      <c r="I40" s="31"/>
      <c r="J40" s="16"/>
    </row>
    <row r="41" spans="1:14" ht="16.5" thickTop="1" thickBot="1" x14ac:dyDescent="0.3">
      <c r="A41" s="11"/>
      <c r="B41" s="4"/>
      <c r="C41" s="4"/>
      <c r="D41" s="32">
        <v>2013</v>
      </c>
      <c r="E41" s="32"/>
      <c r="F41" s="15"/>
      <c r="G41" s="13"/>
      <c r="H41" s="32">
        <v>2012</v>
      </c>
      <c r="I41" s="32"/>
      <c r="J41" s="16"/>
    </row>
    <row r="42" spans="1:14" ht="15.75" thickTop="1" x14ac:dyDescent="0.25">
      <c r="A42" s="11"/>
      <c r="B42" s="4"/>
      <c r="C42" s="4"/>
      <c r="D42" s="65"/>
      <c r="E42" s="65"/>
      <c r="F42" s="16"/>
      <c r="G42" s="4"/>
      <c r="H42" s="65"/>
      <c r="I42" s="65"/>
      <c r="J42" s="16"/>
    </row>
    <row r="43" spans="1:14" ht="30" x14ac:dyDescent="0.25">
      <c r="A43" s="11"/>
      <c r="B43" s="48" t="s">
        <v>187</v>
      </c>
      <c r="C43" s="17"/>
      <c r="D43" s="18" t="s">
        <v>158</v>
      </c>
      <c r="E43" s="38">
        <v>191</v>
      </c>
      <c r="F43" s="20"/>
      <c r="G43" s="17"/>
      <c r="H43" s="18" t="s">
        <v>158</v>
      </c>
      <c r="I43" s="38">
        <v>191</v>
      </c>
      <c r="J43" s="20"/>
    </row>
    <row r="44" spans="1:14" x14ac:dyDescent="0.25">
      <c r="A44" s="11"/>
      <c r="B44" s="49" t="s">
        <v>188</v>
      </c>
      <c r="C44" s="49"/>
      <c r="D44" s="50"/>
      <c r="E44" s="51">
        <v>354</v>
      </c>
      <c r="F44" s="52"/>
      <c r="G44" s="49"/>
      <c r="H44" s="50"/>
      <c r="I44" s="51">
        <v>612</v>
      </c>
      <c r="J44" s="52"/>
    </row>
    <row r="45" spans="1:14" x14ac:dyDescent="0.25">
      <c r="A45" s="11"/>
      <c r="B45" s="48" t="s">
        <v>189</v>
      </c>
      <c r="C45" s="48"/>
      <c r="D45" s="53"/>
      <c r="E45" s="54">
        <v>263</v>
      </c>
      <c r="F45" s="55"/>
      <c r="G45" s="48"/>
      <c r="H45" s="53"/>
      <c r="I45" s="54">
        <v>432</v>
      </c>
      <c r="J45" s="55"/>
    </row>
    <row r="46" spans="1:14" ht="30" x14ac:dyDescent="0.25">
      <c r="A46" s="11"/>
      <c r="B46" s="49" t="s">
        <v>190</v>
      </c>
      <c r="C46" s="49"/>
      <c r="D46" s="50"/>
      <c r="E46" s="51">
        <v>366</v>
      </c>
      <c r="F46" s="52"/>
      <c r="G46" s="49"/>
      <c r="H46" s="50"/>
      <c r="I46" s="51">
        <v>324</v>
      </c>
      <c r="J46" s="52"/>
    </row>
    <row r="47" spans="1:14" ht="30" x14ac:dyDescent="0.25">
      <c r="A47" s="11"/>
      <c r="B47" s="48" t="s">
        <v>191</v>
      </c>
      <c r="C47" s="48"/>
      <c r="D47" s="53"/>
      <c r="E47" s="54">
        <v>80</v>
      </c>
      <c r="F47" s="55"/>
      <c r="G47" s="48"/>
      <c r="H47" s="53"/>
      <c r="I47" s="54">
        <v>168</v>
      </c>
      <c r="J47" s="55"/>
    </row>
    <row r="48" spans="1:14" x14ac:dyDescent="0.25">
      <c r="A48" s="11"/>
      <c r="B48" s="49" t="s">
        <v>192</v>
      </c>
      <c r="C48" s="49"/>
      <c r="D48" s="50"/>
      <c r="E48" s="51">
        <v>362</v>
      </c>
      <c r="F48" s="52"/>
      <c r="G48" s="49"/>
      <c r="H48" s="50"/>
      <c r="I48" s="51">
        <v>271</v>
      </c>
      <c r="J48" s="52"/>
    </row>
    <row r="49" spans="1:14" x14ac:dyDescent="0.25">
      <c r="A49" s="11"/>
      <c r="B49" s="48" t="s">
        <v>193</v>
      </c>
      <c r="C49" s="48"/>
      <c r="D49" s="53"/>
      <c r="E49" s="54">
        <v>423</v>
      </c>
      <c r="F49" s="55"/>
      <c r="G49" s="48"/>
      <c r="H49" s="53"/>
      <c r="I49" s="54">
        <v>65</v>
      </c>
      <c r="J49" s="55"/>
    </row>
    <row r="50" spans="1:14" ht="15.75" thickBot="1" x14ac:dyDescent="0.3">
      <c r="A50" s="11"/>
      <c r="B50" s="49" t="s">
        <v>194</v>
      </c>
      <c r="C50" s="49"/>
      <c r="D50" s="56"/>
      <c r="E50" s="57">
        <v>822</v>
      </c>
      <c r="F50" s="58"/>
      <c r="G50" s="59"/>
      <c r="H50" s="56"/>
      <c r="I50" s="60">
        <v>1017</v>
      </c>
      <c r="J50" s="52"/>
    </row>
    <row r="51" spans="1:14" ht="16.5" thickTop="1" thickBot="1" x14ac:dyDescent="0.3">
      <c r="A51" s="11"/>
      <c r="B51" s="53"/>
      <c r="C51" s="48"/>
      <c r="D51" s="61" t="s">
        <v>158</v>
      </c>
      <c r="E51" s="62">
        <v>2861</v>
      </c>
      <c r="F51" s="63"/>
      <c r="G51" s="64"/>
      <c r="H51" s="61" t="s">
        <v>158</v>
      </c>
      <c r="I51" s="62">
        <v>3080</v>
      </c>
      <c r="J51" s="55"/>
    </row>
    <row r="52" spans="1:14" ht="15.75" thickTop="1" x14ac:dyDescent="0.25">
      <c r="A52" s="11"/>
      <c r="B52" s="10"/>
      <c r="C52" s="10"/>
      <c r="D52" s="10"/>
      <c r="E52" s="10"/>
      <c r="F52" s="10"/>
      <c r="G52" s="10"/>
      <c r="H52" s="10"/>
      <c r="I52" s="10"/>
      <c r="J52" s="10"/>
      <c r="K52" s="10"/>
      <c r="L52" s="10"/>
      <c r="M52" s="10"/>
      <c r="N52" s="10"/>
    </row>
    <row r="53" spans="1:14" ht="30" customHeight="1" x14ac:dyDescent="0.25">
      <c r="A53" s="11"/>
      <c r="B53" s="10" t="s">
        <v>195</v>
      </c>
      <c r="C53" s="10"/>
      <c r="D53" s="10"/>
      <c r="E53" s="10"/>
      <c r="F53" s="10"/>
      <c r="G53" s="10"/>
      <c r="H53" s="10"/>
      <c r="I53" s="10"/>
      <c r="J53" s="10"/>
      <c r="K53" s="10"/>
      <c r="L53" s="10"/>
      <c r="M53" s="10"/>
      <c r="N53" s="10"/>
    </row>
    <row r="54" spans="1:14" x14ac:dyDescent="0.25">
      <c r="A54" s="11"/>
      <c r="B54" s="10"/>
      <c r="C54" s="10"/>
      <c r="D54" s="10"/>
      <c r="E54" s="10"/>
      <c r="F54" s="10"/>
      <c r="G54" s="10"/>
      <c r="H54" s="10"/>
      <c r="I54" s="10"/>
      <c r="J54" s="10"/>
      <c r="K54" s="10"/>
      <c r="L54" s="10"/>
      <c r="M54" s="10"/>
      <c r="N54" s="10"/>
    </row>
    <row r="55" spans="1:14" ht="15" customHeight="1" x14ac:dyDescent="0.25">
      <c r="A55" s="11"/>
      <c r="B55" s="10" t="s">
        <v>196</v>
      </c>
      <c r="C55" s="10"/>
      <c r="D55" s="10"/>
      <c r="E55" s="10"/>
      <c r="F55" s="10"/>
      <c r="G55" s="10"/>
      <c r="H55" s="10"/>
      <c r="I55" s="10"/>
      <c r="J55" s="10"/>
      <c r="K55" s="10"/>
      <c r="L55" s="10"/>
      <c r="M55" s="10"/>
      <c r="N55" s="10"/>
    </row>
    <row r="56" spans="1:14" ht="15.75" thickBot="1" x14ac:dyDescent="0.3">
      <c r="A56" s="11"/>
      <c r="B56" s="4"/>
      <c r="C56" s="4"/>
      <c r="D56" s="31" t="s">
        <v>197</v>
      </c>
      <c r="E56" s="31"/>
      <c r="F56" s="31"/>
      <c r="G56" s="31"/>
      <c r="H56" s="31"/>
      <c r="I56" s="31"/>
      <c r="J56" s="16"/>
    </row>
    <row r="57" spans="1:14" ht="16.5" thickTop="1" thickBot="1" x14ac:dyDescent="0.3">
      <c r="A57" s="11"/>
      <c r="B57" s="66"/>
      <c r="C57" s="4"/>
      <c r="D57" s="71">
        <v>41546</v>
      </c>
      <c r="E57" s="71"/>
      <c r="F57" s="67"/>
      <c r="G57" s="14"/>
      <c r="H57" s="71">
        <v>41182</v>
      </c>
      <c r="I57" s="71"/>
      <c r="J57" s="16"/>
    </row>
    <row r="58" spans="1:14" ht="15.75" thickTop="1" x14ac:dyDescent="0.25">
      <c r="A58" s="11"/>
      <c r="B58" s="17" t="s">
        <v>198</v>
      </c>
      <c r="C58" s="17"/>
      <c r="D58" s="18" t="s">
        <v>158</v>
      </c>
      <c r="E58" s="38">
        <v>612</v>
      </c>
      <c r="F58" s="20"/>
      <c r="G58" s="17"/>
      <c r="H58" s="18" t="s">
        <v>158</v>
      </c>
      <c r="I58" s="38">
        <v>296</v>
      </c>
      <c r="J58" s="20"/>
    </row>
    <row r="59" spans="1:14" x14ac:dyDescent="0.25">
      <c r="A59" s="11"/>
      <c r="B59" s="21" t="s">
        <v>199</v>
      </c>
      <c r="C59" s="21"/>
      <c r="D59" s="35"/>
      <c r="E59" s="39">
        <v>396</v>
      </c>
      <c r="F59" s="26"/>
      <c r="G59" s="21"/>
      <c r="H59" s="35"/>
      <c r="I59" s="37">
        <v>1199</v>
      </c>
      <c r="J59" s="26"/>
    </row>
    <row r="60" spans="1:14" ht="15.75" thickBot="1" x14ac:dyDescent="0.3">
      <c r="A60" s="11"/>
      <c r="B60" s="17" t="s">
        <v>200</v>
      </c>
      <c r="C60" s="17"/>
      <c r="D60" s="40"/>
      <c r="E60" s="68" t="s">
        <v>201</v>
      </c>
      <c r="F60" s="42" t="s">
        <v>161</v>
      </c>
      <c r="G60" s="43"/>
      <c r="H60" s="40"/>
      <c r="I60" s="68" t="s">
        <v>202</v>
      </c>
      <c r="J60" s="20" t="s">
        <v>161</v>
      </c>
    </row>
    <row r="61" spans="1:14" ht="16.5" thickTop="1" thickBot="1" x14ac:dyDescent="0.3">
      <c r="A61" s="11"/>
      <c r="B61" s="21" t="s">
        <v>203</v>
      </c>
      <c r="C61" s="21"/>
      <c r="D61" s="44" t="s">
        <v>158</v>
      </c>
      <c r="E61" s="69">
        <v>354</v>
      </c>
      <c r="F61" s="46"/>
      <c r="G61" s="47"/>
      <c r="H61" s="44" t="s">
        <v>158</v>
      </c>
      <c r="I61" s="69">
        <v>604</v>
      </c>
      <c r="J61" s="26"/>
    </row>
    <row r="62" spans="1:14" ht="15.75" thickTop="1" x14ac:dyDescent="0.25">
      <c r="A62" s="11"/>
      <c r="B62" s="10"/>
      <c r="C62" s="10"/>
      <c r="D62" s="10"/>
      <c r="E62" s="10"/>
      <c r="F62" s="10"/>
      <c r="G62" s="10"/>
      <c r="H62" s="10"/>
      <c r="I62" s="10"/>
      <c r="J62" s="10"/>
      <c r="K62" s="10"/>
      <c r="L62" s="10"/>
      <c r="M62" s="10"/>
      <c r="N62" s="10"/>
    </row>
    <row r="63" spans="1:14" ht="15" customHeight="1" x14ac:dyDescent="0.25">
      <c r="A63" s="11"/>
      <c r="B63" s="10" t="s">
        <v>204</v>
      </c>
      <c r="C63" s="10"/>
      <c r="D63" s="10"/>
      <c r="E63" s="10"/>
      <c r="F63" s="10"/>
      <c r="G63" s="10"/>
      <c r="H63" s="10"/>
      <c r="I63" s="10"/>
      <c r="J63" s="10"/>
      <c r="K63" s="10"/>
      <c r="L63" s="10"/>
      <c r="M63" s="10"/>
      <c r="N63" s="10"/>
    </row>
  </sheetData>
  <mergeCells count="48">
    <mergeCell ref="B54:N54"/>
    <mergeCell ref="B55:N55"/>
    <mergeCell ref="B62:N62"/>
    <mergeCell ref="B63:N63"/>
    <mergeCell ref="B30:N30"/>
    <mergeCell ref="B37:N37"/>
    <mergeCell ref="B38:N38"/>
    <mergeCell ref="B39:N39"/>
    <mergeCell ref="B52:N52"/>
    <mergeCell ref="B53:N53"/>
    <mergeCell ref="B4:N4"/>
    <mergeCell ref="B5:N5"/>
    <mergeCell ref="B6:N6"/>
    <mergeCell ref="B12:N12"/>
    <mergeCell ref="B13:N13"/>
    <mergeCell ref="B25:N25"/>
    <mergeCell ref="D42:E42"/>
    <mergeCell ref="H42:I42"/>
    <mergeCell ref="D56:I56"/>
    <mergeCell ref="D57:E57"/>
    <mergeCell ref="H57:I57"/>
    <mergeCell ref="A1:A2"/>
    <mergeCell ref="B1:N1"/>
    <mergeCell ref="B2:N2"/>
    <mergeCell ref="B3:N3"/>
    <mergeCell ref="A4:A63"/>
    <mergeCell ref="D32:E32"/>
    <mergeCell ref="H32:I32"/>
    <mergeCell ref="D40:E40"/>
    <mergeCell ref="H40:I40"/>
    <mergeCell ref="D41:E41"/>
    <mergeCell ref="H41:I41"/>
    <mergeCell ref="L14:M14"/>
    <mergeCell ref="D15:E15"/>
    <mergeCell ref="H15:I15"/>
    <mergeCell ref="L15:M15"/>
    <mergeCell ref="D31:E31"/>
    <mergeCell ref="H31:I31"/>
    <mergeCell ref="B26:N26"/>
    <mergeCell ref="B27:N27"/>
    <mergeCell ref="B28:N28"/>
    <mergeCell ref="B29:N29"/>
    <mergeCell ref="D7:E7"/>
    <mergeCell ref="H7:I7"/>
    <mergeCell ref="D8:E8"/>
    <mergeCell ref="H8:I8"/>
    <mergeCell ref="D14:E14"/>
    <mergeCell ref="H14:I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69"/>
  <sheetViews>
    <sheetView showGridLines="0" workbookViewId="0"/>
  </sheetViews>
  <sheetFormatPr defaultRowHeight="15" x14ac:dyDescent="0.25"/>
  <cols>
    <col min="1" max="1" width="20.7109375" bestFit="1" customWidth="1"/>
    <col min="2" max="3" width="36.5703125" customWidth="1"/>
    <col min="4" max="4" width="7.5703125" customWidth="1"/>
    <col min="5" max="5" width="26.140625" customWidth="1"/>
    <col min="6" max="6" width="10.140625" customWidth="1"/>
    <col min="7" max="7" width="36.5703125" customWidth="1"/>
    <col min="8" max="8" width="7.5703125" customWidth="1"/>
    <col min="9" max="9" width="26.140625" customWidth="1"/>
    <col min="10" max="10" width="10.140625" customWidth="1"/>
    <col min="11" max="12" width="36.5703125" customWidth="1"/>
    <col min="13" max="13" width="6.28515625" customWidth="1"/>
    <col min="14" max="14" width="7.5703125" customWidth="1"/>
    <col min="15" max="15" width="19.7109375" customWidth="1"/>
    <col min="16" max="16" width="7.5703125" customWidth="1"/>
    <col min="17" max="17" width="11.85546875" customWidth="1"/>
    <col min="18" max="18" width="7.5703125" customWidth="1"/>
    <col min="19" max="19" width="11.85546875" customWidth="1"/>
    <col min="20" max="21" width="36.5703125" customWidth="1"/>
    <col min="22" max="22" width="7.5703125" customWidth="1"/>
    <col min="23" max="23" width="11.85546875" customWidth="1"/>
    <col min="24" max="26" width="36.5703125" customWidth="1"/>
    <col min="27" max="27" width="6.28515625" customWidth="1"/>
    <col min="28" max="29" width="36.5703125" customWidth="1"/>
    <col min="30" max="30" width="7.5703125" customWidth="1"/>
    <col min="31" max="31" width="10.28515625" customWidth="1"/>
    <col min="32" max="32" width="6.28515625" customWidth="1"/>
    <col min="33" max="34" width="36.5703125" customWidth="1"/>
    <col min="35" max="35" width="6.28515625" customWidth="1"/>
    <col min="36" max="37" width="36.5703125" customWidth="1"/>
    <col min="38" max="38" width="7.5703125" customWidth="1"/>
    <col min="39" max="39" width="14.7109375" customWidth="1"/>
    <col min="40" max="40" width="6.28515625" customWidth="1"/>
    <col min="41" max="41" width="36.5703125" customWidth="1"/>
  </cols>
  <sheetData>
    <row r="1" spans="1:41" ht="15" customHeight="1" x14ac:dyDescent="0.25">
      <c r="A1" s="7" t="s">
        <v>20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ht="15" customHeight="1" x14ac:dyDescent="0.25">
      <c r="A3" s="3" t="s">
        <v>206</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row>
    <row r="4" spans="1:41" ht="15" customHeight="1" x14ac:dyDescent="0.25">
      <c r="A4" s="11" t="s">
        <v>205</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row>
    <row r="5" spans="1:41" ht="15" customHeight="1" x14ac:dyDescent="0.25">
      <c r="A5" s="11"/>
      <c r="B5" s="10" t="s">
        <v>207</v>
      </c>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c r="AI5" s="10"/>
      <c r="AJ5" s="10"/>
      <c r="AK5" s="10"/>
      <c r="AL5" s="10"/>
      <c r="AM5" s="10"/>
      <c r="AN5" s="10"/>
      <c r="AO5" s="10"/>
    </row>
    <row r="6" spans="1:41"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c r="AI6" s="10"/>
      <c r="AJ6" s="10"/>
      <c r="AK6" s="10"/>
      <c r="AL6" s="10"/>
      <c r="AM6" s="10"/>
      <c r="AN6" s="10"/>
      <c r="AO6" s="10"/>
    </row>
    <row r="7" spans="1:41" ht="15" customHeight="1" x14ac:dyDescent="0.25">
      <c r="A7" s="11"/>
      <c r="B7" s="10" t="s">
        <v>208</v>
      </c>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c r="AF7" s="10"/>
      <c r="AG7" s="10"/>
      <c r="AH7" s="10"/>
      <c r="AI7" s="10"/>
      <c r="AJ7" s="10"/>
      <c r="AK7" s="10"/>
      <c r="AL7" s="10"/>
      <c r="AM7" s="10"/>
      <c r="AN7" s="10"/>
      <c r="AO7" s="10"/>
    </row>
    <row r="8" spans="1:41" ht="15.75" thickBot="1" x14ac:dyDescent="0.3">
      <c r="A8" s="11"/>
      <c r="B8" s="4"/>
      <c r="C8" s="4"/>
      <c r="D8" s="10"/>
      <c r="E8" s="10"/>
      <c r="F8" s="16"/>
      <c r="G8" s="4"/>
      <c r="H8" s="31" t="s">
        <v>209</v>
      </c>
      <c r="I8" s="31"/>
      <c r="J8" s="31"/>
      <c r="K8" s="31"/>
      <c r="L8" s="31"/>
      <c r="M8" s="31"/>
      <c r="N8" s="31"/>
      <c r="O8" s="31"/>
      <c r="P8" s="31"/>
      <c r="Q8" s="31"/>
      <c r="R8" s="16"/>
    </row>
    <row r="9" spans="1:41" ht="15.75" thickTop="1" x14ac:dyDescent="0.25">
      <c r="A9" s="11"/>
      <c r="B9" s="10"/>
      <c r="C9" s="10"/>
      <c r="D9" s="72" t="s">
        <v>210</v>
      </c>
      <c r="E9" s="72"/>
      <c r="F9" s="74"/>
      <c r="G9" s="72"/>
      <c r="H9" s="76" t="s">
        <v>211</v>
      </c>
      <c r="I9" s="76"/>
      <c r="J9" s="77"/>
      <c r="K9" s="76"/>
      <c r="L9" s="76" t="s">
        <v>217</v>
      </c>
      <c r="M9" s="76"/>
      <c r="N9" s="77"/>
      <c r="O9" s="76"/>
      <c r="P9" s="76" t="s">
        <v>217</v>
      </c>
      <c r="Q9" s="76"/>
      <c r="R9" s="78"/>
    </row>
    <row r="10" spans="1:41" x14ac:dyDescent="0.25">
      <c r="A10" s="11"/>
      <c r="B10" s="10"/>
      <c r="C10" s="10"/>
      <c r="D10" s="72"/>
      <c r="E10" s="72"/>
      <c r="F10" s="74"/>
      <c r="G10" s="72"/>
      <c r="H10" s="72" t="s">
        <v>212</v>
      </c>
      <c r="I10" s="72"/>
      <c r="J10" s="74"/>
      <c r="K10" s="72"/>
      <c r="L10" s="72" t="s">
        <v>194</v>
      </c>
      <c r="M10" s="72"/>
      <c r="N10" s="74"/>
      <c r="O10" s="72"/>
      <c r="P10" s="72" t="s">
        <v>221</v>
      </c>
      <c r="Q10" s="72"/>
      <c r="R10" s="78"/>
    </row>
    <row r="11" spans="1:41" x14ac:dyDescent="0.25">
      <c r="A11" s="11"/>
      <c r="B11" s="10"/>
      <c r="C11" s="10"/>
      <c r="D11" s="72"/>
      <c r="E11" s="72"/>
      <c r="F11" s="74"/>
      <c r="G11" s="72"/>
      <c r="H11" s="72" t="s">
        <v>213</v>
      </c>
      <c r="I11" s="72"/>
      <c r="J11" s="74"/>
      <c r="K11" s="72"/>
      <c r="L11" s="72" t="s">
        <v>218</v>
      </c>
      <c r="M11" s="72"/>
      <c r="N11" s="74"/>
      <c r="O11" s="72"/>
      <c r="P11" s="72" t="s">
        <v>219</v>
      </c>
      <c r="Q11" s="72"/>
      <c r="R11" s="78"/>
    </row>
    <row r="12" spans="1:41" x14ac:dyDescent="0.25">
      <c r="A12" s="11"/>
      <c r="B12" s="10"/>
      <c r="C12" s="10"/>
      <c r="D12" s="72"/>
      <c r="E12" s="72"/>
      <c r="F12" s="74"/>
      <c r="G12" s="72"/>
      <c r="H12" s="72" t="s">
        <v>214</v>
      </c>
      <c r="I12" s="72"/>
      <c r="J12" s="74"/>
      <c r="K12" s="72"/>
      <c r="L12" s="72" t="s">
        <v>219</v>
      </c>
      <c r="M12" s="72"/>
      <c r="N12" s="74"/>
      <c r="O12" s="72"/>
      <c r="P12" s="72" t="s">
        <v>222</v>
      </c>
      <c r="Q12" s="72"/>
      <c r="R12" s="78"/>
    </row>
    <row r="13" spans="1:41" x14ac:dyDescent="0.25">
      <c r="A13" s="11"/>
      <c r="B13" s="10"/>
      <c r="C13" s="10"/>
      <c r="D13" s="72"/>
      <c r="E13" s="72"/>
      <c r="F13" s="74"/>
      <c r="G13" s="72"/>
      <c r="H13" s="72" t="s">
        <v>215</v>
      </c>
      <c r="I13" s="72"/>
      <c r="J13" s="74"/>
      <c r="K13" s="72"/>
      <c r="L13" s="72" t="s">
        <v>220</v>
      </c>
      <c r="M13" s="72"/>
      <c r="N13" s="74"/>
      <c r="O13" s="72"/>
      <c r="P13" s="72"/>
      <c r="Q13" s="72"/>
      <c r="R13" s="78"/>
    </row>
    <row r="14" spans="1:41" ht="15.75" thickBot="1" x14ac:dyDescent="0.3">
      <c r="A14" s="11"/>
      <c r="B14" s="10"/>
      <c r="C14" s="10"/>
      <c r="D14" s="73"/>
      <c r="E14" s="73"/>
      <c r="F14" s="75"/>
      <c r="G14" s="73"/>
      <c r="H14" s="73" t="s">
        <v>216</v>
      </c>
      <c r="I14" s="73"/>
      <c r="J14" s="75"/>
      <c r="K14" s="73"/>
      <c r="L14" s="73"/>
      <c r="M14" s="73"/>
      <c r="N14" s="75"/>
      <c r="O14" s="73"/>
      <c r="P14" s="73"/>
      <c r="Q14" s="73"/>
      <c r="R14" s="78"/>
    </row>
    <row r="15" spans="1:41" ht="15.75" thickTop="1" x14ac:dyDescent="0.25">
      <c r="A15" s="11"/>
      <c r="B15" s="4" t="s">
        <v>223</v>
      </c>
      <c r="C15" s="4"/>
      <c r="D15" s="65"/>
      <c r="E15" s="65"/>
      <c r="F15" s="16"/>
      <c r="G15" s="4"/>
      <c r="H15" s="65"/>
      <c r="I15" s="65"/>
      <c r="J15" s="16"/>
      <c r="K15" s="4"/>
      <c r="L15" s="65"/>
      <c r="M15" s="65"/>
      <c r="N15" s="16"/>
      <c r="O15" s="4"/>
      <c r="P15" s="65"/>
      <c r="Q15" s="65"/>
      <c r="R15" s="16"/>
    </row>
    <row r="16" spans="1:41" x14ac:dyDescent="0.25">
      <c r="A16" s="11"/>
      <c r="B16" s="4" t="s">
        <v>224</v>
      </c>
      <c r="C16" s="4"/>
      <c r="D16" s="10"/>
      <c r="E16" s="10"/>
      <c r="F16" s="16"/>
      <c r="G16" s="4"/>
      <c r="H16" s="10"/>
      <c r="I16" s="10"/>
      <c r="J16" s="16"/>
      <c r="K16" s="4"/>
      <c r="L16" s="10"/>
      <c r="M16" s="10"/>
      <c r="N16" s="16"/>
      <c r="O16" s="4"/>
      <c r="P16" s="10"/>
      <c r="Q16" s="10"/>
      <c r="R16" s="16"/>
    </row>
    <row r="17" spans="1:41" x14ac:dyDescent="0.25">
      <c r="A17" s="11"/>
      <c r="B17" s="4" t="s">
        <v>225</v>
      </c>
      <c r="C17" s="4"/>
      <c r="D17" s="10"/>
      <c r="E17" s="10"/>
      <c r="F17" s="16"/>
      <c r="G17" s="4"/>
      <c r="H17" s="10"/>
      <c r="I17" s="10"/>
      <c r="J17" s="16"/>
      <c r="K17" s="4"/>
      <c r="L17" s="10"/>
      <c r="M17" s="10"/>
      <c r="N17" s="16"/>
      <c r="O17" s="4"/>
      <c r="P17" s="10"/>
      <c r="Q17" s="10"/>
      <c r="R17" s="16"/>
    </row>
    <row r="18" spans="1:41" ht="15.75" thickBot="1" x14ac:dyDescent="0.3">
      <c r="A18" s="11"/>
      <c r="B18" s="17" t="s">
        <v>226</v>
      </c>
      <c r="C18" s="17"/>
      <c r="D18" s="40" t="s">
        <v>158</v>
      </c>
      <c r="E18" s="41">
        <v>1356</v>
      </c>
      <c r="F18" s="42"/>
      <c r="G18" s="43"/>
      <c r="H18" s="40" t="s">
        <v>158</v>
      </c>
      <c r="I18" s="41">
        <v>1356</v>
      </c>
      <c r="J18" s="42"/>
      <c r="K18" s="43"/>
      <c r="L18" s="40" t="s">
        <v>158</v>
      </c>
      <c r="M18" s="68" t="s">
        <v>227</v>
      </c>
      <c r="N18" s="42"/>
      <c r="O18" s="43"/>
      <c r="P18" s="40" t="s">
        <v>158</v>
      </c>
      <c r="Q18" s="68" t="s">
        <v>227</v>
      </c>
      <c r="R18" s="20"/>
    </row>
    <row r="19" spans="1:41" ht="16.5" thickTop="1" thickBot="1" x14ac:dyDescent="0.3">
      <c r="A19" s="11"/>
      <c r="B19" s="21"/>
      <c r="C19" s="21"/>
      <c r="D19" s="44" t="s">
        <v>158</v>
      </c>
      <c r="E19" s="45">
        <v>1356</v>
      </c>
      <c r="F19" s="46"/>
      <c r="G19" s="47"/>
      <c r="H19" s="44" t="s">
        <v>158</v>
      </c>
      <c r="I19" s="45">
        <v>1356</v>
      </c>
      <c r="J19" s="46"/>
      <c r="K19" s="47"/>
      <c r="L19" s="44" t="s">
        <v>158</v>
      </c>
      <c r="M19" s="69" t="s">
        <v>227</v>
      </c>
      <c r="N19" s="46"/>
      <c r="O19" s="47"/>
      <c r="P19" s="44" t="s">
        <v>158</v>
      </c>
      <c r="Q19" s="69" t="s">
        <v>227</v>
      </c>
      <c r="R19" s="26"/>
    </row>
    <row r="20" spans="1:41" ht="15.75" thickTop="1" x14ac:dyDescent="0.25">
      <c r="A20" s="11"/>
      <c r="B20" s="17" t="s">
        <v>45</v>
      </c>
      <c r="C20" s="17"/>
      <c r="D20" s="18"/>
      <c r="E20" s="38"/>
      <c r="F20" s="20"/>
      <c r="G20" s="17"/>
      <c r="H20" s="18"/>
      <c r="I20" s="38"/>
      <c r="J20" s="20"/>
      <c r="K20" s="17"/>
      <c r="L20" s="18"/>
      <c r="M20" s="38"/>
      <c r="N20" s="20"/>
      <c r="O20" s="17"/>
      <c r="P20" s="18"/>
      <c r="Q20" s="38"/>
      <c r="R20" s="20"/>
    </row>
    <row r="21" spans="1:41" ht="15.75" thickBot="1" x14ac:dyDescent="0.3">
      <c r="A21" s="11"/>
      <c r="B21" s="21" t="s">
        <v>228</v>
      </c>
      <c r="C21" s="21"/>
      <c r="D21" s="44" t="s">
        <v>158</v>
      </c>
      <c r="E21" s="69">
        <v>11</v>
      </c>
      <c r="F21" s="46"/>
      <c r="G21" s="47"/>
      <c r="H21" s="44" t="s">
        <v>158</v>
      </c>
      <c r="I21" s="69" t="s">
        <v>227</v>
      </c>
      <c r="J21" s="46"/>
      <c r="K21" s="47"/>
      <c r="L21" s="44" t="s">
        <v>158</v>
      </c>
      <c r="M21" s="69" t="s">
        <v>227</v>
      </c>
      <c r="N21" s="46"/>
      <c r="O21" s="47"/>
      <c r="P21" s="44" t="s">
        <v>158</v>
      </c>
      <c r="Q21" s="69">
        <v>11</v>
      </c>
      <c r="R21" s="26"/>
    </row>
    <row r="22" spans="1:41" ht="15.75" thickTop="1" x14ac:dyDescent="0.25">
      <c r="A22" s="11"/>
      <c r="B22" s="17"/>
      <c r="C22" s="17"/>
      <c r="D22" s="18"/>
      <c r="E22" s="38"/>
      <c r="F22" s="20"/>
      <c r="G22" s="17"/>
      <c r="H22" s="18"/>
      <c r="I22" s="38"/>
      <c r="J22" s="20"/>
      <c r="K22" s="17"/>
      <c r="L22" s="18"/>
      <c r="M22" s="38"/>
      <c r="N22" s="20"/>
      <c r="O22" s="17"/>
      <c r="P22" s="18"/>
      <c r="Q22" s="38"/>
      <c r="R22" s="20"/>
    </row>
    <row r="23" spans="1:41" x14ac:dyDescent="0.25">
      <c r="A23" s="11"/>
      <c r="B23" s="21" t="s">
        <v>229</v>
      </c>
      <c r="C23" s="21"/>
      <c r="D23" s="35"/>
      <c r="E23" s="39"/>
      <c r="F23" s="26"/>
      <c r="G23" s="21"/>
      <c r="H23" s="35"/>
      <c r="I23" s="39"/>
      <c r="J23" s="26"/>
      <c r="K23" s="21"/>
      <c r="L23" s="35"/>
      <c r="M23" s="39"/>
      <c r="N23" s="26"/>
      <c r="O23" s="21"/>
      <c r="P23" s="35"/>
      <c r="Q23" s="39"/>
      <c r="R23" s="26"/>
    </row>
    <row r="24" spans="1:41" x14ac:dyDescent="0.25">
      <c r="A24" s="11"/>
      <c r="B24" s="17" t="s">
        <v>224</v>
      </c>
      <c r="C24" s="17"/>
      <c r="D24" s="18"/>
      <c r="E24" s="38"/>
      <c r="F24" s="20"/>
      <c r="G24" s="17"/>
      <c r="H24" s="18"/>
      <c r="I24" s="38"/>
      <c r="J24" s="20"/>
      <c r="K24" s="17"/>
      <c r="L24" s="18"/>
      <c r="M24" s="38"/>
      <c r="N24" s="20"/>
      <c r="O24" s="17"/>
      <c r="P24" s="18"/>
      <c r="Q24" s="38"/>
      <c r="R24" s="20"/>
    </row>
    <row r="25" spans="1:41" x14ac:dyDescent="0.25">
      <c r="A25" s="11"/>
      <c r="B25" s="21" t="s">
        <v>225</v>
      </c>
      <c r="C25" s="21"/>
      <c r="D25" s="35"/>
      <c r="E25" s="39"/>
      <c r="F25" s="26"/>
      <c r="G25" s="21"/>
      <c r="H25" s="35"/>
      <c r="I25" s="39"/>
      <c r="J25" s="26"/>
      <c r="K25" s="21"/>
      <c r="L25" s="35"/>
      <c r="M25" s="39"/>
      <c r="N25" s="26"/>
      <c r="O25" s="21"/>
      <c r="P25" s="35"/>
      <c r="Q25" s="39"/>
      <c r="R25" s="26"/>
    </row>
    <row r="26" spans="1:41" ht="15.75" thickBot="1" x14ac:dyDescent="0.3">
      <c r="A26" s="11"/>
      <c r="B26" s="17" t="s">
        <v>226</v>
      </c>
      <c r="C26" s="17"/>
      <c r="D26" s="40" t="s">
        <v>158</v>
      </c>
      <c r="E26" s="41">
        <v>2856</v>
      </c>
      <c r="F26" s="42"/>
      <c r="G26" s="43"/>
      <c r="H26" s="40" t="s">
        <v>158</v>
      </c>
      <c r="I26" s="41">
        <v>2856</v>
      </c>
      <c r="J26" s="42"/>
      <c r="K26" s="43"/>
      <c r="L26" s="40" t="s">
        <v>158</v>
      </c>
      <c r="M26" s="68" t="s">
        <v>227</v>
      </c>
      <c r="N26" s="42"/>
      <c r="O26" s="43"/>
      <c r="P26" s="40" t="s">
        <v>158</v>
      </c>
      <c r="Q26" s="68" t="s">
        <v>227</v>
      </c>
      <c r="R26" s="20"/>
    </row>
    <row r="27" spans="1:41" ht="16.5" thickTop="1" thickBot="1" x14ac:dyDescent="0.3">
      <c r="A27" s="11"/>
      <c r="B27" s="21"/>
      <c r="C27" s="21"/>
      <c r="D27" s="44" t="s">
        <v>158</v>
      </c>
      <c r="E27" s="45">
        <v>2856</v>
      </c>
      <c r="F27" s="46"/>
      <c r="G27" s="47"/>
      <c r="H27" s="44" t="s">
        <v>158</v>
      </c>
      <c r="I27" s="45">
        <v>2856</v>
      </c>
      <c r="J27" s="46"/>
      <c r="K27" s="47"/>
      <c r="L27" s="44" t="s">
        <v>158</v>
      </c>
      <c r="M27" s="69" t="s">
        <v>227</v>
      </c>
      <c r="N27" s="46"/>
      <c r="O27" s="47"/>
      <c r="P27" s="44" t="s">
        <v>158</v>
      </c>
      <c r="Q27" s="69" t="s">
        <v>227</v>
      </c>
      <c r="R27" s="26"/>
    </row>
    <row r="28" spans="1:41" ht="15.75" thickTop="1" x14ac:dyDescent="0.25">
      <c r="A28" s="11"/>
      <c r="B28" s="17" t="s">
        <v>45</v>
      </c>
      <c r="C28" s="17"/>
      <c r="D28" s="18"/>
      <c r="E28" s="38"/>
      <c r="F28" s="20"/>
      <c r="G28" s="17"/>
      <c r="H28" s="18"/>
      <c r="I28" s="38"/>
      <c r="J28" s="20"/>
      <c r="K28" s="17"/>
      <c r="L28" s="18"/>
      <c r="M28" s="38"/>
      <c r="N28" s="20"/>
      <c r="O28" s="17"/>
      <c r="P28" s="18"/>
      <c r="Q28" s="38"/>
      <c r="R28" s="20"/>
    </row>
    <row r="29" spans="1:41" ht="15.75" thickBot="1" x14ac:dyDescent="0.3">
      <c r="A29" s="11"/>
      <c r="B29" s="21" t="s">
        <v>228</v>
      </c>
      <c r="C29" s="21"/>
      <c r="D29" s="44" t="s">
        <v>158</v>
      </c>
      <c r="E29" s="69">
        <v>24</v>
      </c>
      <c r="F29" s="46"/>
      <c r="G29" s="47"/>
      <c r="H29" s="44" t="s">
        <v>158</v>
      </c>
      <c r="I29" s="69" t="s">
        <v>227</v>
      </c>
      <c r="J29" s="46"/>
      <c r="K29" s="47"/>
      <c r="L29" s="44" t="s">
        <v>158</v>
      </c>
      <c r="M29" s="69" t="s">
        <v>227</v>
      </c>
      <c r="N29" s="46"/>
      <c r="O29" s="47"/>
      <c r="P29" s="44" t="s">
        <v>158</v>
      </c>
      <c r="Q29" s="69">
        <v>24</v>
      </c>
      <c r="R29" s="26"/>
    </row>
    <row r="30" spans="1:41" ht="15.75" thickTop="1" x14ac:dyDescent="0.25">
      <c r="A30" s="11"/>
      <c r="B30" s="10"/>
      <c r="C30" s="10"/>
      <c r="D30" s="10"/>
      <c r="E30" s="10"/>
      <c r="F30" s="10"/>
      <c r="G30" s="10"/>
      <c r="H30" s="10"/>
      <c r="I30" s="10"/>
      <c r="J30" s="10"/>
      <c r="K30" s="10"/>
      <c r="L30" s="10"/>
      <c r="M30" s="10"/>
      <c r="N30" s="10"/>
      <c r="O30" s="10"/>
      <c r="P30" s="10"/>
      <c r="Q30" s="10"/>
      <c r="R30" s="10"/>
      <c r="S30" s="10"/>
      <c r="T30" s="10"/>
      <c r="U30" s="10"/>
      <c r="V30" s="10"/>
      <c r="W30" s="10"/>
      <c r="X30" s="10"/>
      <c r="Y30" s="10"/>
      <c r="Z30" s="10"/>
      <c r="AA30" s="10"/>
      <c r="AB30" s="10"/>
      <c r="AC30" s="10"/>
      <c r="AD30" s="10"/>
      <c r="AE30" s="10"/>
      <c r="AF30" s="10"/>
      <c r="AG30" s="10"/>
      <c r="AH30" s="10"/>
      <c r="AI30" s="10"/>
      <c r="AJ30" s="10"/>
      <c r="AK30" s="10"/>
      <c r="AL30" s="10"/>
      <c r="AM30" s="10"/>
      <c r="AN30" s="10"/>
      <c r="AO30" s="10"/>
    </row>
    <row r="31" spans="1:41" ht="15" customHeight="1" x14ac:dyDescent="0.25">
      <c r="A31" s="11"/>
      <c r="B31" s="10" t="s">
        <v>230</v>
      </c>
      <c r="C31" s="10"/>
      <c r="D31" s="10"/>
      <c r="E31" s="10"/>
      <c r="F31" s="10"/>
      <c r="G31" s="10"/>
      <c r="H31" s="10"/>
      <c r="I31" s="10"/>
      <c r="J31" s="10"/>
      <c r="K31" s="10"/>
      <c r="L31" s="10"/>
      <c r="M31" s="10"/>
      <c r="N31" s="10"/>
      <c r="O31" s="10"/>
      <c r="P31" s="10"/>
      <c r="Q31" s="10"/>
      <c r="R31" s="10"/>
      <c r="S31" s="10"/>
      <c r="T31" s="10"/>
      <c r="U31" s="10"/>
      <c r="V31" s="10"/>
      <c r="W31" s="10"/>
      <c r="X31" s="10"/>
      <c r="Y31" s="10"/>
      <c r="Z31" s="10"/>
      <c r="AA31" s="10"/>
      <c r="AB31" s="10"/>
      <c r="AC31" s="10"/>
      <c r="AD31" s="10"/>
      <c r="AE31" s="10"/>
      <c r="AF31" s="10"/>
      <c r="AG31" s="10"/>
      <c r="AH31" s="10"/>
      <c r="AI31" s="10"/>
      <c r="AJ31" s="10"/>
      <c r="AK31" s="10"/>
      <c r="AL31" s="10"/>
      <c r="AM31" s="10"/>
      <c r="AN31" s="10"/>
      <c r="AO31" s="10"/>
    </row>
    <row r="32" spans="1:41" x14ac:dyDescent="0.25">
      <c r="A32" s="11"/>
      <c r="B32" s="10"/>
      <c r="C32" s="10"/>
      <c r="D32" s="10"/>
      <c r="E32" s="10"/>
      <c r="F32" s="10"/>
      <c r="G32" s="10"/>
      <c r="H32" s="10"/>
      <c r="I32" s="10"/>
      <c r="J32" s="10"/>
      <c r="K32" s="10"/>
      <c r="L32" s="10"/>
      <c r="M32" s="10"/>
      <c r="N32" s="10"/>
      <c r="O32" s="10"/>
      <c r="P32" s="10"/>
      <c r="Q32" s="10"/>
      <c r="R32" s="10"/>
      <c r="S32" s="10"/>
      <c r="T32" s="10"/>
      <c r="U32" s="10"/>
      <c r="V32" s="10"/>
      <c r="W32" s="10"/>
      <c r="X32" s="10"/>
      <c r="Y32" s="10"/>
      <c r="Z32" s="10"/>
      <c r="AA32" s="10"/>
      <c r="AB32" s="10"/>
      <c r="AC32" s="10"/>
      <c r="AD32" s="10"/>
      <c r="AE32" s="10"/>
      <c r="AF32" s="10"/>
      <c r="AG32" s="10"/>
      <c r="AH32" s="10"/>
      <c r="AI32" s="10"/>
      <c r="AJ32" s="10"/>
      <c r="AK32" s="10"/>
      <c r="AL32" s="10"/>
      <c r="AM32" s="10"/>
      <c r="AN32" s="10"/>
      <c r="AO32" s="10"/>
    </row>
    <row r="33" spans="1:41" ht="15" customHeight="1" x14ac:dyDescent="0.25">
      <c r="A33" s="11"/>
      <c r="B33" s="10" t="s">
        <v>231</v>
      </c>
      <c r="C33" s="10"/>
      <c r="D33" s="10"/>
      <c r="E33" s="10"/>
      <c r="F33" s="10"/>
      <c r="G33" s="10"/>
      <c r="H33" s="10"/>
      <c r="I33" s="10"/>
      <c r="J33" s="10"/>
      <c r="K33" s="10"/>
      <c r="L33" s="10"/>
      <c r="M33" s="10"/>
      <c r="N33" s="10"/>
      <c r="O33" s="10"/>
      <c r="P33" s="10"/>
      <c r="Q33" s="10"/>
      <c r="R33" s="10"/>
      <c r="S33" s="10"/>
      <c r="T33" s="10"/>
      <c r="U33" s="10"/>
      <c r="V33" s="10"/>
      <c r="W33" s="10"/>
      <c r="X33" s="10"/>
      <c r="Y33" s="10"/>
      <c r="Z33" s="10"/>
      <c r="AA33" s="10"/>
      <c r="AB33" s="10"/>
      <c r="AC33" s="10"/>
      <c r="AD33" s="10"/>
      <c r="AE33" s="10"/>
      <c r="AF33" s="10"/>
      <c r="AG33" s="10"/>
      <c r="AH33" s="10"/>
      <c r="AI33" s="10"/>
      <c r="AJ33" s="10"/>
      <c r="AK33" s="10"/>
      <c r="AL33" s="10"/>
      <c r="AM33" s="10"/>
      <c r="AN33" s="10"/>
      <c r="AO33" s="10"/>
    </row>
    <row r="34" spans="1:41" x14ac:dyDescent="0.25">
      <c r="A34" s="11"/>
      <c r="B34" s="10"/>
      <c r="C34" s="10"/>
      <c r="D34" s="10"/>
      <c r="E34" s="10"/>
      <c r="F34" s="10"/>
      <c r="G34" s="10"/>
      <c r="H34" s="10"/>
      <c r="I34" s="10"/>
      <c r="J34" s="10"/>
      <c r="K34" s="10"/>
      <c r="L34" s="10"/>
      <c r="M34" s="10"/>
      <c r="N34" s="10"/>
      <c r="O34" s="10"/>
      <c r="P34" s="10"/>
      <c r="Q34" s="10"/>
      <c r="R34" s="10"/>
      <c r="S34" s="10"/>
      <c r="T34" s="10"/>
      <c r="U34" s="10"/>
      <c r="V34" s="10"/>
      <c r="W34" s="10"/>
      <c r="X34" s="10"/>
      <c r="Y34" s="10"/>
      <c r="Z34" s="10"/>
      <c r="AA34" s="10"/>
      <c r="AB34" s="10"/>
      <c r="AC34" s="10"/>
      <c r="AD34" s="10"/>
      <c r="AE34" s="10"/>
      <c r="AF34" s="10"/>
      <c r="AG34" s="10"/>
      <c r="AH34" s="10"/>
      <c r="AI34" s="10"/>
      <c r="AJ34" s="10"/>
      <c r="AK34" s="10"/>
      <c r="AL34" s="10"/>
      <c r="AM34" s="10"/>
      <c r="AN34" s="10"/>
      <c r="AO34" s="10"/>
    </row>
    <row r="35" spans="1:41" ht="15" customHeight="1" x14ac:dyDescent="0.25">
      <c r="A35" s="11"/>
      <c r="B35" s="10" t="s">
        <v>232</v>
      </c>
      <c r="C35" s="10"/>
      <c r="D35" s="10"/>
      <c r="E35" s="10"/>
      <c r="F35" s="10"/>
      <c r="G35" s="10"/>
      <c r="H35" s="10"/>
      <c r="I35" s="10"/>
      <c r="J35" s="10"/>
      <c r="K35" s="10"/>
      <c r="L35" s="10"/>
      <c r="M35" s="10"/>
      <c r="N35" s="10"/>
      <c r="O35" s="10"/>
      <c r="P35" s="10"/>
      <c r="Q35" s="10"/>
      <c r="R35" s="10"/>
      <c r="S35" s="10"/>
      <c r="T35" s="10"/>
      <c r="U35" s="10"/>
      <c r="V35" s="10"/>
      <c r="W35" s="10"/>
      <c r="X35" s="10"/>
      <c r="Y35" s="10"/>
      <c r="Z35" s="10"/>
      <c r="AA35" s="10"/>
      <c r="AB35" s="10"/>
      <c r="AC35" s="10"/>
      <c r="AD35" s="10"/>
      <c r="AE35" s="10"/>
      <c r="AF35" s="10"/>
      <c r="AG35" s="10"/>
      <c r="AH35" s="10"/>
      <c r="AI35" s="10"/>
      <c r="AJ35" s="10"/>
      <c r="AK35" s="10"/>
      <c r="AL35" s="10"/>
      <c r="AM35" s="10"/>
      <c r="AN35" s="10"/>
      <c r="AO35" s="10"/>
    </row>
    <row r="36" spans="1:41" x14ac:dyDescent="0.25">
      <c r="A36" s="11"/>
      <c r="B36" s="10"/>
      <c r="C36" s="10"/>
      <c r="D36" s="10"/>
      <c r="E36" s="10"/>
      <c r="F36" s="10"/>
      <c r="G36" s="10"/>
      <c r="H36" s="10"/>
      <c r="I36" s="10"/>
      <c r="J36" s="10"/>
      <c r="K36" s="10"/>
      <c r="L36" s="10"/>
      <c r="M36" s="10"/>
      <c r="N36" s="10"/>
      <c r="O36" s="10"/>
      <c r="P36" s="10"/>
      <c r="Q36" s="10"/>
      <c r="R36" s="10"/>
      <c r="S36" s="10"/>
      <c r="T36" s="10"/>
      <c r="U36" s="10"/>
      <c r="V36" s="10"/>
      <c r="W36" s="10"/>
      <c r="X36" s="10"/>
      <c r="Y36" s="10"/>
      <c r="Z36" s="10"/>
      <c r="AA36" s="10"/>
      <c r="AB36" s="10"/>
      <c r="AC36" s="10"/>
      <c r="AD36" s="10"/>
      <c r="AE36" s="10"/>
      <c r="AF36" s="10"/>
      <c r="AG36" s="10"/>
      <c r="AH36" s="10"/>
      <c r="AI36" s="10"/>
      <c r="AJ36" s="10"/>
      <c r="AK36" s="10"/>
      <c r="AL36" s="10"/>
      <c r="AM36" s="10"/>
      <c r="AN36" s="10"/>
      <c r="AO36" s="10"/>
    </row>
    <row r="37" spans="1:41" ht="15" customHeight="1" x14ac:dyDescent="0.25">
      <c r="A37" s="11"/>
      <c r="B37" s="10" t="s">
        <v>233</v>
      </c>
      <c r="C37" s="10"/>
      <c r="D37" s="10"/>
      <c r="E37" s="10"/>
      <c r="F37" s="10"/>
      <c r="G37" s="10"/>
      <c r="H37" s="10"/>
      <c r="I37" s="10"/>
      <c r="J37" s="10"/>
      <c r="K37" s="10"/>
      <c r="L37" s="10"/>
      <c r="M37" s="10"/>
      <c r="N37" s="10"/>
      <c r="O37" s="10"/>
      <c r="P37" s="10"/>
      <c r="Q37" s="10"/>
      <c r="R37" s="10"/>
      <c r="S37" s="10"/>
      <c r="T37" s="10"/>
      <c r="U37" s="10"/>
      <c r="V37" s="10"/>
      <c r="W37" s="10"/>
      <c r="X37" s="10"/>
      <c r="Y37" s="10"/>
      <c r="Z37" s="10"/>
      <c r="AA37" s="10"/>
      <c r="AB37" s="10"/>
      <c r="AC37" s="10"/>
      <c r="AD37" s="10"/>
      <c r="AE37" s="10"/>
      <c r="AF37" s="10"/>
      <c r="AG37" s="10"/>
      <c r="AH37" s="10"/>
      <c r="AI37" s="10"/>
      <c r="AJ37" s="10"/>
      <c r="AK37" s="10"/>
      <c r="AL37" s="10"/>
      <c r="AM37" s="10"/>
      <c r="AN37" s="10"/>
      <c r="AO37" s="10"/>
    </row>
    <row r="38" spans="1:41" x14ac:dyDescent="0.25">
      <c r="A38" s="11"/>
      <c r="B38" s="10"/>
      <c r="C38" s="10"/>
      <c r="D38" s="10"/>
      <c r="E38" s="10"/>
      <c r="F38" s="10"/>
      <c r="G38" s="10"/>
      <c r="H38" s="10"/>
      <c r="I38" s="10"/>
      <c r="J38" s="10"/>
      <c r="K38" s="10"/>
      <c r="L38" s="10"/>
      <c r="M38" s="10"/>
      <c r="N38" s="10"/>
      <c r="O38" s="10"/>
      <c r="P38" s="10"/>
      <c r="Q38" s="10"/>
      <c r="R38" s="10"/>
      <c r="S38" s="10"/>
      <c r="T38" s="10"/>
      <c r="U38" s="10"/>
      <c r="V38" s="10"/>
      <c r="W38" s="10"/>
      <c r="X38" s="10"/>
      <c r="Y38" s="10"/>
      <c r="Z38" s="10"/>
      <c r="AA38" s="10"/>
      <c r="AB38" s="10"/>
      <c r="AC38" s="10"/>
      <c r="AD38" s="10"/>
      <c r="AE38" s="10"/>
      <c r="AF38" s="10"/>
      <c r="AG38" s="10"/>
      <c r="AH38" s="10"/>
      <c r="AI38" s="10"/>
      <c r="AJ38" s="10"/>
      <c r="AK38" s="10"/>
      <c r="AL38" s="10"/>
      <c r="AM38" s="10"/>
      <c r="AN38" s="10"/>
      <c r="AO38" s="10"/>
    </row>
    <row r="39" spans="1:41" ht="15" customHeight="1" x14ac:dyDescent="0.25">
      <c r="A39" s="11"/>
      <c r="B39" s="10" t="s">
        <v>234</v>
      </c>
      <c r="C39" s="10"/>
      <c r="D39" s="10"/>
      <c r="E39" s="10"/>
      <c r="F39" s="10"/>
      <c r="G39" s="10"/>
      <c r="H39" s="10"/>
      <c r="I39" s="10"/>
      <c r="J39" s="10"/>
      <c r="K39" s="10"/>
      <c r="L39" s="10"/>
      <c r="M39" s="10"/>
      <c r="N39" s="10"/>
      <c r="O39" s="10"/>
      <c r="P39" s="10"/>
      <c r="Q39" s="10"/>
      <c r="R39" s="10"/>
      <c r="S39" s="10"/>
      <c r="T39" s="10"/>
      <c r="U39" s="10"/>
      <c r="V39" s="10"/>
      <c r="W39" s="10"/>
      <c r="X39" s="10"/>
      <c r="Y39" s="10"/>
      <c r="Z39" s="10"/>
      <c r="AA39" s="10"/>
      <c r="AB39" s="10"/>
      <c r="AC39" s="10"/>
      <c r="AD39" s="10"/>
      <c r="AE39" s="10"/>
      <c r="AF39" s="10"/>
      <c r="AG39" s="10"/>
      <c r="AH39" s="10"/>
      <c r="AI39" s="10"/>
      <c r="AJ39" s="10"/>
      <c r="AK39" s="10"/>
      <c r="AL39" s="10"/>
      <c r="AM39" s="10"/>
      <c r="AN39" s="10"/>
      <c r="AO39" s="10"/>
    </row>
    <row r="40" spans="1:41" x14ac:dyDescent="0.25">
      <c r="A40" s="11"/>
      <c r="B40" s="10"/>
      <c r="C40" s="10"/>
      <c r="D40" s="10"/>
      <c r="E40" s="10"/>
      <c r="F40" s="10"/>
      <c r="G40" s="10"/>
      <c r="H40" s="10"/>
      <c r="I40" s="10"/>
      <c r="J40" s="10"/>
      <c r="K40" s="10"/>
      <c r="L40" s="10"/>
      <c r="M40" s="10"/>
      <c r="N40" s="10"/>
      <c r="O40" s="10"/>
      <c r="P40" s="10"/>
      <c r="Q40" s="10"/>
      <c r="R40" s="10"/>
      <c r="S40" s="10"/>
      <c r="T40" s="10"/>
      <c r="U40" s="10"/>
      <c r="V40" s="10"/>
      <c r="W40" s="10"/>
      <c r="X40" s="10"/>
      <c r="Y40" s="10"/>
      <c r="Z40" s="10"/>
      <c r="AA40" s="10"/>
      <c r="AB40" s="10"/>
      <c r="AC40" s="10"/>
      <c r="AD40" s="10"/>
      <c r="AE40" s="10"/>
      <c r="AF40" s="10"/>
      <c r="AG40" s="10"/>
      <c r="AH40" s="10"/>
      <c r="AI40" s="10"/>
      <c r="AJ40" s="10"/>
      <c r="AK40" s="10"/>
      <c r="AL40" s="10"/>
      <c r="AM40" s="10"/>
      <c r="AN40" s="10"/>
      <c r="AO40" s="10"/>
    </row>
    <row r="41" spans="1:41" ht="30" customHeight="1" x14ac:dyDescent="0.25">
      <c r="A41" s="11"/>
      <c r="B41" s="10" t="s">
        <v>235</v>
      </c>
      <c r="C41" s="10"/>
      <c r="D41" s="10"/>
      <c r="E41" s="10"/>
      <c r="F41" s="10"/>
      <c r="G41" s="10"/>
      <c r="H41" s="10"/>
      <c r="I41" s="10"/>
      <c r="J41" s="10"/>
      <c r="K41" s="10"/>
      <c r="L41" s="10"/>
      <c r="M41" s="10"/>
      <c r="N41" s="10"/>
      <c r="O41" s="10"/>
      <c r="P41" s="10"/>
      <c r="Q41" s="10"/>
      <c r="R41" s="10"/>
      <c r="S41" s="10"/>
      <c r="T41" s="10"/>
      <c r="U41" s="10"/>
      <c r="V41" s="10"/>
      <c r="W41" s="10"/>
      <c r="X41" s="10"/>
      <c r="Y41" s="10"/>
      <c r="Z41" s="10"/>
      <c r="AA41" s="10"/>
      <c r="AB41" s="10"/>
      <c r="AC41" s="10"/>
      <c r="AD41" s="10"/>
      <c r="AE41" s="10"/>
      <c r="AF41" s="10"/>
      <c r="AG41" s="10"/>
      <c r="AH41" s="10"/>
      <c r="AI41" s="10"/>
      <c r="AJ41" s="10"/>
      <c r="AK41" s="10"/>
      <c r="AL41" s="10"/>
      <c r="AM41" s="10"/>
      <c r="AN41" s="10"/>
      <c r="AO41" s="10"/>
    </row>
    <row r="42" spans="1:41" ht="15" customHeight="1" x14ac:dyDescent="0.25">
      <c r="A42" s="11"/>
      <c r="B42" s="10" t="s">
        <v>236</v>
      </c>
      <c r="C42" s="10"/>
      <c r="D42" s="10"/>
      <c r="E42" s="10"/>
      <c r="F42" s="10"/>
      <c r="G42" s="10"/>
      <c r="H42" s="10"/>
      <c r="I42" s="10"/>
      <c r="J42" s="10"/>
      <c r="K42" s="10"/>
      <c r="L42" s="10"/>
      <c r="M42" s="10"/>
      <c r="N42" s="10"/>
      <c r="O42" s="10"/>
      <c r="P42" s="10"/>
      <c r="Q42" s="10"/>
      <c r="R42" s="10"/>
      <c r="S42" s="10"/>
      <c r="T42" s="10"/>
      <c r="U42" s="10"/>
      <c r="V42" s="10"/>
      <c r="W42" s="10"/>
      <c r="X42" s="10"/>
      <c r="Y42" s="10"/>
      <c r="Z42" s="10"/>
      <c r="AA42" s="10"/>
      <c r="AB42" s="10"/>
      <c r="AC42" s="10"/>
      <c r="AD42" s="10"/>
      <c r="AE42" s="10"/>
      <c r="AF42" s="10"/>
      <c r="AG42" s="10"/>
      <c r="AH42" s="10"/>
      <c r="AI42" s="10"/>
      <c r="AJ42" s="10"/>
      <c r="AK42" s="10"/>
      <c r="AL42" s="10"/>
      <c r="AM42" s="10"/>
      <c r="AN42" s="10"/>
      <c r="AO42" s="10"/>
    </row>
    <row r="43" spans="1:41" ht="15.75" thickBot="1" x14ac:dyDescent="0.3">
      <c r="A43" s="11"/>
      <c r="B43" s="4"/>
      <c r="C43" s="4"/>
      <c r="D43" s="73" t="s">
        <v>237</v>
      </c>
      <c r="E43" s="73"/>
      <c r="F43" s="16"/>
      <c r="G43" s="4"/>
      <c r="H43" s="73" t="s">
        <v>238</v>
      </c>
      <c r="I43" s="73"/>
      <c r="J43" s="16"/>
    </row>
    <row r="44" spans="1:41" ht="15.75" thickTop="1" x14ac:dyDescent="0.25">
      <c r="A44" s="11"/>
      <c r="B44" s="4"/>
      <c r="C44" s="4"/>
      <c r="D44" s="65"/>
      <c r="E44" s="65"/>
      <c r="F44" s="16"/>
      <c r="G44" s="4"/>
      <c r="H44" s="65"/>
      <c r="I44" s="65"/>
      <c r="J44" s="16"/>
    </row>
    <row r="45" spans="1:41" x14ac:dyDescent="0.25">
      <c r="A45" s="11"/>
      <c r="B45" s="17" t="s">
        <v>239</v>
      </c>
      <c r="C45" s="17"/>
      <c r="D45" s="18" t="s">
        <v>158</v>
      </c>
      <c r="E45" s="38">
        <v>1.29</v>
      </c>
      <c r="F45" s="20"/>
      <c r="G45" s="17"/>
      <c r="H45" s="18" t="s">
        <v>158</v>
      </c>
      <c r="I45" s="38">
        <v>1.92</v>
      </c>
      <c r="J45" s="20"/>
    </row>
    <row r="46" spans="1:41" x14ac:dyDescent="0.25">
      <c r="A46" s="11"/>
      <c r="B46" s="21" t="s">
        <v>240</v>
      </c>
      <c r="C46" s="21"/>
      <c r="D46" s="35" t="s">
        <v>158</v>
      </c>
      <c r="E46" s="39">
        <v>3.32</v>
      </c>
      <c r="F46" s="26"/>
      <c r="G46" s="21"/>
      <c r="H46" s="35" t="s">
        <v>158</v>
      </c>
      <c r="I46" s="39">
        <v>3.32</v>
      </c>
      <c r="J46" s="26"/>
    </row>
    <row r="47" spans="1:41" ht="15" customHeight="1" x14ac:dyDescent="0.25">
      <c r="A47" s="11"/>
      <c r="B47" s="17" t="s">
        <v>241</v>
      </c>
      <c r="C47" s="17"/>
      <c r="D47" s="79" t="s">
        <v>242</v>
      </c>
      <c r="E47" s="79"/>
      <c r="F47" s="20"/>
      <c r="G47" s="17"/>
      <c r="H47" s="79" t="s">
        <v>243</v>
      </c>
      <c r="I47" s="79"/>
      <c r="J47" s="20"/>
    </row>
    <row r="48" spans="1:41" x14ac:dyDescent="0.25">
      <c r="A48" s="11"/>
      <c r="B48" s="21" t="s">
        <v>244</v>
      </c>
      <c r="C48" s="21"/>
      <c r="D48" s="35"/>
      <c r="E48" s="39">
        <v>1.1000000000000001</v>
      </c>
      <c r="F48" s="26" t="s">
        <v>245</v>
      </c>
      <c r="G48" s="21"/>
      <c r="H48" s="35"/>
      <c r="I48" s="39">
        <v>0.62</v>
      </c>
      <c r="J48" s="26" t="s">
        <v>245</v>
      </c>
    </row>
    <row r="49" spans="1:41" x14ac:dyDescent="0.25">
      <c r="A49" s="11"/>
      <c r="B49" s="17" t="s">
        <v>246</v>
      </c>
      <c r="C49" s="17"/>
      <c r="D49" s="18"/>
      <c r="E49" s="38">
        <v>85</v>
      </c>
      <c r="F49" s="20" t="s">
        <v>245</v>
      </c>
      <c r="G49" s="17"/>
      <c r="H49" s="18"/>
      <c r="I49" s="38">
        <v>85</v>
      </c>
      <c r="J49" s="20" t="s">
        <v>245</v>
      </c>
    </row>
    <row r="50" spans="1:41" x14ac:dyDescent="0.25">
      <c r="A50" s="11"/>
      <c r="B50" s="21" t="s">
        <v>247</v>
      </c>
      <c r="C50" s="21"/>
      <c r="D50" s="35" t="s">
        <v>158</v>
      </c>
      <c r="E50" s="39">
        <v>0.52</v>
      </c>
      <c r="F50" s="26"/>
      <c r="G50" s="21"/>
      <c r="H50" s="35" t="s">
        <v>158</v>
      </c>
      <c r="I50" s="39">
        <v>1.03</v>
      </c>
      <c r="J50" s="26"/>
    </row>
    <row r="51" spans="1:41" x14ac:dyDescent="0.25">
      <c r="A51" s="11"/>
      <c r="B51" s="10"/>
      <c r="C51" s="10"/>
      <c r="D51" s="10"/>
      <c r="E51" s="10"/>
      <c r="F51" s="10"/>
      <c r="G51" s="10"/>
      <c r="H51" s="10"/>
      <c r="I51" s="10"/>
      <c r="J51" s="10"/>
      <c r="K51" s="10"/>
      <c r="L51" s="10"/>
      <c r="M51" s="10"/>
      <c r="N51" s="10"/>
      <c r="O51" s="10"/>
      <c r="P51" s="10"/>
      <c r="Q51" s="10"/>
      <c r="R51" s="10"/>
      <c r="S51" s="10"/>
      <c r="T51" s="10"/>
      <c r="U51" s="10"/>
      <c r="V51" s="10"/>
      <c r="W51" s="10"/>
      <c r="X51" s="10"/>
      <c r="Y51" s="10"/>
      <c r="Z51" s="10"/>
      <c r="AA51" s="10"/>
      <c r="AB51" s="10"/>
      <c r="AC51" s="10"/>
      <c r="AD51" s="10"/>
      <c r="AE51" s="10"/>
      <c r="AF51" s="10"/>
      <c r="AG51" s="10"/>
      <c r="AH51" s="10"/>
      <c r="AI51" s="10"/>
      <c r="AJ51" s="10"/>
      <c r="AK51" s="10"/>
      <c r="AL51" s="10"/>
      <c r="AM51" s="10"/>
      <c r="AN51" s="10"/>
      <c r="AO51" s="10"/>
    </row>
    <row r="52" spans="1:41" ht="15" customHeight="1" x14ac:dyDescent="0.25">
      <c r="A52" s="11"/>
      <c r="B52" s="10" t="s">
        <v>248</v>
      </c>
      <c r="C52" s="10"/>
      <c r="D52" s="10"/>
      <c r="E52" s="10"/>
      <c r="F52" s="10"/>
      <c r="G52" s="10"/>
      <c r="H52" s="10"/>
      <c r="I52" s="10"/>
      <c r="J52" s="10"/>
      <c r="K52" s="10"/>
      <c r="L52" s="10"/>
      <c r="M52" s="10"/>
      <c r="N52" s="10"/>
      <c r="O52" s="10"/>
      <c r="P52" s="10"/>
      <c r="Q52" s="10"/>
      <c r="R52" s="10"/>
      <c r="S52" s="10"/>
      <c r="T52" s="10"/>
      <c r="U52" s="10"/>
      <c r="V52" s="10"/>
      <c r="W52" s="10"/>
      <c r="X52" s="10"/>
      <c r="Y52" s="10"/>
      <c r="Z52" s="10"/>
      <c r="AA52" s="10"/>
      <c r="AB52" s="10"/>
      <c r="AC52" s="10"/>
      <c r="AD52" s="10"/>
      <c r="AE52" s="10"/>
      <c r="AF52" s="10"/>
      <c r="AG52" s="10"/>
      <c r="AH52" s="10"/>
      <c r="AI52" s="10"/>
      <c r="AJ52" s="10"/>
      <c r="AK52" s="10"/>
      <c r="AL52" s="10"/>
      <c r="AM52" s="10"/>
      <c r="AN52" s="10"/>
      <c r="AO52" s="10"/>
    </row>
    <row r="53" spans="1:41" x14ac:dyDescent="0.25">
      <c r="A53" s="11"/>
      <c r="B53" s="10"/>
      <c r="C53" s="10"/>
      <c r="D53" s="10"/>
      <c r="E53" s="10"/>
      <c r="F53" s="78"/>
      <c r="G53" s="10"/>
      <c r="H53" s="10"/>
      <c r="I53" s="10"/>
      <c r="J53" s="78"/>
      <c r="K53" s="10"/>
      <c r="L53" s="10"/>
      <c r="M53" s="10"/>
      <c r="N53" s="10"/>
      <c r="O53" s="10"/>
      <c r="P53" s="78"/>
      <c r="Q53" s="10"/>
      <c r="R53" s="10"/>
      <c r="S53" s="10"/>
      <c r="T53" s="78"/>
      <c r="U53" s="10"/>
      <c r="V53" s="10"/>
      <c r="W53" s="10"/>
      <c r="X53" s="78"/>
      <c r="Y53" s="10"/>
      <c r="Z53" s="72" t="s">
        <v>249</v>
      </c>
      <c r="AA53" s="72"/>
      <c r="AB53" s="72"/>
      <c r="AC53" s="72"/>
      <c r="AD53" s="72"/>
      <c r="AE53" s="72"/>
      <c r="AF53" s="78"/>
      <c r="AG53" s="10"/>
      <c r="AH53" s="72" t="s">
        <v>250</v>
      </c>
      <c r="AI53" s="72"/>
      <c r="AJ53" s="72"/>
      <c r="AK53" s="72"/>
      <c r="AL53" s="72"/>
      <c r="AM53" s="72"/>
      <c r="AN53" s="78"/>
      <c r="AO53" s="10"/>
    </row>
    <row r="54" spans="1:41" ht="15.75" thickBot="1" x14ac:dyDescent="0.3">
      <c r="A54" s="11"/>
      <c r="B54" s="10"/>
      <c r="C54" s="10"/>
      <c r="D54" s="10"/>
      <c r="E54" s="10"/>
      <c r="F54" s="78"/>
      <c r="G54" s="10"/>
      <c r="H54" s="10"/>
      <c r="I54" s="10"/>
      <c r="J54" s="78"/>
      <c r="K54" s="10"/>
      <c r="L54" s="10"/>
      <c r="M54" s="10"/>
      <c r="N54" s="10"/>
      <c r="O54" s="10"/>
      <c r="P54" s="78"/>
      <c r="Q54" s="10"/>
      <c r="R54" s="10"/>
      <c r="S54" s="10"/>
      <c r="T54" s="78"/>
      <c r="U54" s="10"/>
      <c r="V54" s="10"/>
      <c r="W54" s="10"/>
      <c r="X54" s="78"/>
      <c r="Y54" s="10"/>
      <c r="Z54" s="70">
        <v>41546</v>
      </c>
      <c r="AA54" s="70"/>
      <c r="AB54" s="70"/>
      <c r="AC54" s="70"/>
      <c r="AD54" s="70"/>
      <c r="AE54" s="70"/>
      <c r="AF54" s="78"/>
      <c r="AG54" s="10"/>
      <c r="AH54" s="70">
        <v>41546</v>
      </c>
      <c r="AI54" s="70"/>
      <c r="AJ54" s="70"/>
      <c r="AK54" s="70"/>
      <c r="AL54" s="70"/>
      <c r="AM54" s="70"/>
      <c r="AN54" s="78"/>
      <c r="AO54" s="10"/>
    </row>
    <row r="55" spans="1:41" ht="15.75" thickTop="1" x14ac:dyDescent="0.25">
      <c r="A55" s="11"/>
      <c r="B55" s="10" t="s">
        <v>251</v>
      </c>
      <c r="C55" s="10"/>
      <c r="D55" s="72" t="s">
        <v>252</v>
      </c>
      <c r="E55" s="72"/>
      <c r="F55" s="78"/>
      <c r="G55" s="10"/>
      <c r="H55" s="72" t="s">
        <v>254</v>
      </c>
      <c r="I55" s="72"/>
      <c r="J55" s="78"/>
      <c r="K55" s="72" t="s">
        <v>255</v>
      </c>
      <c r="L55" t="s">
        <v>256</v>
      </c>
      <c r="M55" s="10"/>
      <c r="N55" s="72" t="s">
        <v>258</v>
      </c>
      <c r="O55" s="72"/>
      <c r="P55" s="78"/>
      <c r="Q55" s="10"/>
      <c r="R55" s="72" t="s">
        <v>261</v>
      </c>
      <c r="S55" s="72"/>
      <c r="T55" s="78"/>
      <c r="U55" s="10"/>
      <c r="V55" s="72" t="s">
        <v>261</v>
      </c>
      <c r="W55" s="72"/>
      <c r="X55" s="78"/>
      <c r="Y55" s="10"/>
      <c r="Z55" s="76" t="s">
        <v>262</v>
      </c>
      <c r="AA55" s="76"/>
      <c r="AB55" s="82"/>
      <c r="AC55" s="65"/>
      <c r="AD55" s="76" t="s">
        <v>263</v>
      </c>
      <c r="AE55" s="76"/>
      <c r="AF55" s="78"/>
      <c r="AG55" s="10"/>
      <c r="AH55" s="76" t="s">
        <v>262</v>
      </c>
      <c r="AI55" s="76"/>
      <c r="AJ55" s="82"/>
      <c r="AK55" s="65"/>
      <c r="AL55" s="76" t="s">
        <v>263</v>
      </c>
      <c r="AM55" s="76"/>
      <c r="AN55" s="78"/>
      <c r="AO55" s="10" t="s">
        <v>264</v>
      </c>
    </row>
    <row r="56" spans="1:41" x14ac:dyDescent="0.25">
      <c r="A56" s="11"/>
      <c r="B56" s="10"/>
      <c r="C56" s="10"/>
      <c r="D56" s="72" t="s">
        <v>253</v>
      </c>
      <c r="E56" s="72"/>
      <c r="F56" s="78"/>
      <c r="G56" s="10"/>
      <c r="H56" s="72" t="s">
        <v>253</v>
      </c>
      <c r="I56" s="72"/>
      <c r="J56" s="78"/>
      <c r="K56" s="72"/>
      <c r="L56" t="s">
        <v>257</v>
      </c>
      <c r="M56" s="10"/>
      <c r="N56" s="72" t="s">
        <v>259</v>
      </c>
      <c r="O56" s="72"/>
      <c r="P56" s="78"/>
      <c r="Q56" s="10"/>
      <c r="R56" s="72" t="s">
        <v>156</v>
      </c>
      <c r="S56" s="72"/>
      <c r="T56" s="78"/>
      <c r="U56" s="10"/>
      <c r="V56" s="72" t="s">
        <v>155</v>
      </c>
      <c r="W56" s="72"/>
      <c r="X56" s="78"/>
      <c r="Y56" s="10"/>
      <c r="Z56" s="72" t="s">
        <v>253</v>
      </c>
      <c r="AA56" s="72"/>
      <c r="AB56" s="78"/>
      <c r="AC56" s="10"/>
      <c r="AD56" s="72" t="s">
        <v>261</v>
      </c>
      <c r="AE56" s="72"/>
      <c r="AF56" s="78"/>
      <c r="AG56" s="10"/>
      <c r="AH56" s="72" t="s">
        <v>253</v>
      </c>
      <c r="AI56" s="72"/>
      <c r="AJ56" s="78"/>
      <c r="AK56" s="10"/>
      <c r="AL56" s="72" t="s">
        <v>261</v>
      </c>
      <c r="AM56" s="72"/>
      <c r="AN56" s="78"/>
      <c r="AO56" s="10"/>
    </row>
    <row r="57" spans="1:41" ht="15.75" thickBot="1" x14ac:dyDescent="0.3">
      <c r="A57" s="11"/>
      <c r="B57" s="31"/>
      <c r="C57" s="31"/>
      <c r="D57" s="73"/>
      <c r="E57" s="73"/>
      <c r="F57" s="81"/>
      <c r="G57" s="31"/>
      <c r="H57" s="73"/>
      <c r="I57" s="73"/>
      <c r="J57" s="81"/>
      <c r="K57" s="73"/>
      <c r="L57" s="14"/>
      <c r="M57" s="31"/>
      <c r="N57" s="73" t="s">
        <v>260</v>
      </c>
      <c r="O57" s="73"/>
      <c r="P57" s="81"/>
      <c r="Q57" s="31"/>
      <c r="R57" s="73">
        <v>2012</v>
      </c>
      <c r="S57" s="73"/>
      <c r="T57" s="81"/>
      <c r="U57" s="31"/>
      <c r="V57" s="73">
        <v>2013</v>
      </c>
      <c r="W57" s="73"/>
      <c r="X57" s="78"/>
      <c r="Y57" s="10"/>
      <c r="Z57" s="73"/>
      <c r="AA57" s="73"/>
      <c r="AB57" s="81"/>
      <c r="AC57" s="31"/>
      <c r="AD57" s="73"/>
      <c r="AE57" s="73"/>
      <c r="AF57" s="78"/>
      <c r="AG57" s="10"/>
      <c r="AH57" s="73"/>
      <c r="AI57" s="73"/>
      <c r="AJ57" s="81"/>
      <c r="AK57" s="31"/>
      <c r="AL57" s="73"/>
      <c r="AM57" s="73"/>
      <c r="AN57" s="81"/>
      <c r="AO57" s="31"/>
    </row>
    <row r="58" spans="1:41" ht="15.75" thickTop="1" x14ac:dyDescent="0.25">
      <c r="A58" s="11"/>
      <c r="B58" s="17" t="s">
        <v>265</v>
      </c>
      <c r="C58" s="17"/>
      <c r="D58" s="18"/>
      <c r="E58" s="19">
        <v>20000</v>
      </c>
      <c r="F58" s="20"/>
      <c r="G58" s="17"/>
      <c r="H58" s="18"/>
      <c r="I58" s="19">
        <v>22671</v>
      </c>
      <c r="J58" s="20"/>
      <c r="K58" s="80">
        <v>40275</v>
      </c>
      <c r="L58" s="80">
        <v>42923</v>
      </c>
      <c r="M58" s="17"/>
      <c r="N58" s="18" t="s">
        <v>158</v>
      </c>
      <c r="O58" s="38">
        <v>3.32</v>
      </c>
      <c r="P58" s="20"/>
      <c r="Q58" s="17"/>
      <c r="R58" s="18" t="s">
        <v>158</v>
      </c>
      <c r="S58" s="38">
        <v>24</v>
      </c>
      <c r="T58" s="20"/>
      <c r="U58" s="17"/>
      <c r="V58" s="18" t="s">
        <v>158</v>
      </c>
      <c r="W58" s="38">
        <v>11</v>
      </c>
      <c r="X58" s="20"/>
      <c r="Y58" s="17"/>
      <c r="Z58" s="18"/>
      <c r="AA58" s="38" t="s">
        <v>227</v>
      </c>
      <c r="AB58" s="20"/>
      <c r="AC58" s="17"/>
      <c r="AD58" s="18" t="s">
        <v>158</v>
      </c>
      <c r="AE58" s="38" t="s">
        <v>266</v>
      </c>
      <c r="AF58" s="20" t="s">
        <v>161</v>
      </c>
      <c r="AG58" s="17"/>
      <c r="AH58" s="18"/>
      <c r="AI58" s="38" t="s">
        <v>227</v>
      </c>
      <c r="AJ58" s="20"/>
      <c r="AK58" s="17"/>
      <c r="AL58" s="18" t="s">
        <v>158</v>
      </c>
      <c r="AM58" s="38" t="s">
        <v>267</v>
      </c>
      <c r="AN58" s="20" t="s">
        <v>161</v>
      </c>
      <c r="AO58" s="17" t="s">
        <v>268</v>
      </c>
    </row>
    <row r="59" spans="1:41" x14ac:dyDescent="0.25">
      <c r="A59" s="11"/>
      <c r="B59" s="10"/>
      <c r="C59" s="10"/>
      <c r="D59" s="10"/>
      <c r="E59" s="10"/>
      <c r="F59" s="10"/>
      <c r="G59" s="10"/>
      <c r="H59" s="10"/>
      <c r="I59" s="10"/>
      <c r="J59" s="10"/>
      <c r="K59" s="10"/>
      <c r="L59" s="10"/>
      <c r="M59" s="10"/>
      <c r="N59" s="10"/>
      <c r="O59" s="10"/>
      <c r="P59" s="10"/>
      <c r="Q59" s="10"/>
      <c r="R59" s="10"/>
      <c r="S59" s="10"/>
      <c r="T59" s="10"/>
      <c r="U59" s="10"/>
      <c r="V59" s="10"/>
      <c r="W59" s="10"/>
      <c r="X59" s="10"/>
      <c r="Y59" s="10"/>
      <c r="Z59" s="10"/>
      <c r="AA59" s="10"/>
      <c r="AB59" s="10"/>
      <c r="AC59" s="10"/>
      <c r="AD59" s="10"/>
      <c r="AE59" s="10"/>
      <c r="AF59" s="10"/>
      <c r="AG59" s="10"/>
      <c r="AH59" s="10"/>
      <c r="AI59" s="10"/>
      <c r="AJ59" s="10"/>
      <c r="AK59" s="10"/>
      <c r="AL59" s="10"/>
      <c r="AM59" s="10"/>
      <c r="AN59" s="10"/>
      <c r="AO59" s="10"/>
    </row>
    <row r="60" spans="1:41" ht="15" customHeight="1" x14ac:dyDescent="0.25">
      <c r="A60" s="11"/>
      <c r="B60" s="10" t="s">
        <v>269</v>
      </c>
      <c r="C60" s="10"/>
      <c r="D60" s="10"/>
      <c r="E60" s="10"/>
      <c r="F60" s="10"/>
      <c r="G60" s="10"/>
      <c r="H60" s="10"/>
      <c r="I60" s="10"/>
      <c r="J60" s="10"/>
      <c r="K60" s="10"/>
      <c r="L60" s="10"/>
      <c r="M60" s="10"/>
      <c r="N60" s="10"/>
      <c r="O60" s="10"/>
      <c r="P60" s="10"/>
      <c r="Q60" s="10"/>
      <c r="R60" s="10"/>
      <c r="S60" s="10"/>
      <c r="T60" s="10"/>
      <c r="U60" s="10"/>
      <c r="V60" s="10"/>
      <c r="W60" s="10"/>
      <c r="X60" s="10"/>
      <c r="Y60" s="10"/>
      <c r="Z60" s="10"/>
      <c r="AA60" s="10"/>
      <c r="AB60" s="10"/>
      <c r="AC60" s="10"/>
      <c r="AD60" s="10"/>
      <c r="AE60" s="10"/>
      <c r="AF60" s="10"/>
      <c r="AG60" s="10"/>
      <c r="AH60" s="10"/>
      <c r="AI60" s="10"/>
      <c r="AJ60" s="10"/>
      <c r="AK60" s="10"/>
      <c r="AL60" s="10"/>
      <c r="AM60" s="10"/>
      <c r="AN60" s="10"/>
      <c r="AO60" s="10"/>
    </row>
    <row r="61" spans="1:41" x14ac:dyDescent="0.25">
      <c r="A61" s="11"/>
      <c r="B61" s="10"/>
      <c r="C61" s="10"/>
      <c r="D61" s="10"/>
      <c r="E61" s="10"/>
      <c r="F61" s="10"/>
      <c r="G61" s="10"/>
      <c r="H61" s="10"/>
      <c r="I61" s="10"/>
      <c r="J61" s="10"/>
      <c r="K61" s="10"/>
      <c r="L61" s="10"/>
      <c r="M61" s="10"/>
      <c r="N61" s="10"/>
      <c r="O61" s="10"/>
      <c r="P61" s="10"/>
      <c r="Q61" s="10"/>
      <c r="R61" s="10"/>
      <c r="S61" s="10"/>
      <c r="T61" s="10"/>
      <c r="U61" s="10"/>
      <c r="V61" s="10"/>
      <c r="W61" s="10"/>
      <c r="X61" s="10"/>
      <c r="Y61" s="10"/>
      <c r="Z61" s="10"/>
      <c r="AA61" s="10"/>
      <c r="AB61" s="10"/>
      <c r="AC61" s="10"/>
      <c r="AD61" s="10"/>
      <c r="AE61" s="10"/>
      <c r="AF61" s="10"/>
      <c r="AG61" s="10"/>
      <c r="AH61" s="10"/>
      <c r="AI61" s="10"/>
      <c r="AJ61" s="10"/>
      <c r="AK61" s="10"/>
      <c r="AL61" s="10"/>
      <c r="AM61" s="10"/>
      <c r="AN61" s="10"/>
      <c r="AO61" s="10"/>
    </row>
    <row r="62" spans="1:41" ht="15.75" thickBot="1" x14ac:dyDescent="0.3">
      <c r="A62" s="11"/>
      <c r="B62" s="4"/>
      <c r="C62" s="4"/>
      <c r="D62" s="73" t="s">
        <v>249</v>
      </c>
      <c r="E62" s="73"/>
      <c r="F62" s="67"/>
      <c r="G62" s="14"/>
      <c r="H62" s="73" t="s">
        <v>250</v>
      </c>
      <c r="I62" s="73"/>
      <c r="J62" s="16"/>
    </row>
    <row r="63" spans="1:41" ht="16.5" thickTop="1" thickBot="1" x14ac:dyDescent="0.3">
      <c r="A63" s="11"/>
      <c r="B63" s="4"/>
      <c r="C63" s="4"/>
      <c r="D63" s="71">
        <v>41546</v>
      </c>
      <c r="E63" s="71"/>
      <c r="F63" s="67"/>
      <c r="G63" s="14"/>
      <c r="H63" s="71">
        <v>41546</v>
      </c>
      <c r="I63" s="71"/>
      <c r="J63" s="16"/>
    </row>
    <row r="64" spans="1:41" ht="15.75" thickTop="1" x14ac:dyDescent="0.25">
      <c r="A64" s="11"/>
      <c r="B64" s="17" t="s">
        <v>270</v>
      </c>
      <c r="C64" s="17"/>
      <c r="D64" s="18" t="s">
        <v>158</v>
      </c>
      <c r="E64" s="38">
        <v>12</v>
      </c>
      <c r="F64" s="20"/>
      <c r="G64" s="17"/>
      <c r="H64" s="18" t="s">
        <v>158</v>
      </c>
      <c r="I64" s="38">
        <v>24</v>
      </c>
      <c r="J64" s="20"/>
    </row>
    <row r="65" spans="1:41" x14ac:dyDescent="0.25">
      <c r="A65" s="11"/>
      <c r="B65" s="21" t="s">
        <v>271</v>
      </c>
      <c r="C65" s="21"/>
      <c r="D65" s="35"/>
      <c r="E65" s="39" t="s">
        <v>227</v>
      </c>
      <c r="F65" s="26"/>
      <c r="G65" s="21"/>
      <c r="H65" s="35"/>
      <c r="I65" s="39" t="s">
        <v>227</v>
      </c>
      <c r="J65" s="26"/>
    </row>
    <row r="66" spans="1:41" ht="15.75" thickBot="1" x14ac:dyDescent="0.3">
      <c r="A66" s="11"/>
      <c r="B66" s="17" t="s">
        <v>272</v>
      </c>
      <c r="C66" s="17"/>
      <c r="D66" s="40"/>
      <c r="E66" s="68" t="s">
        <v>266</v>
      </c>
      <c r="F66" s="42" t="s">
        <v>161</v>
      </c>
      <c r="G66" s="43"/>
      <c r="H66" s="40"/>
      <c r="I66" s="68" t="s">
        <v>267</v>
      </c>
      <c r="J66" s="20" t="s">
        <v>161</v>
      </c>
    </row>
    <row r="67" spans="1:41" ht="16.5" thickTop="1" thickBot="1" x14ac:dyDescent="0.3">
      <c r="A67" s="11"/>
      <c r="B67" s="21" t="s">
        <v>273</v>
      </c>
      <c r="C67" s="21"/>
      <c r="D67" s="44" t="s">
        <v>158</v>
      </c>
      <c r="E67" s="69">
        <v>11</v>
      </c>
      <c r="F67" s="46"/>
      <c r="G67" s="47"/>
      <c r="H67" s="44" t="s">
        <v>158</v>
      </c>
      <c r="I67" s="69">
        <v>11</v>
      </c>
      <c r="J67" s="26"/>
    </row>
    <row r="68" spans="1:41" ht="15.75" thickTop="1" x14ac:dyDescent="0.25">
      <c r="A68" s="11"/>
      <c r="B68" s="10"/>
      <c r="C68" s="10"/>
      <c r="D68" s="10"/>
      <c r="E68" s="10"/>
      <c r="F68" s="10"/>
      <c r="G68" s="10"/>
      <c r="H68" s="10"/>
      <c r="I68" s="10"/>
      <c r="J68" s="10"/>
      <c r="K68" s="10"/>
      <c r="L68" s="10"/>
      <c r="M68" s="10"/>
      <c r="N68" s="10"/>
      <c r="O68" s="10"/>
      <c r="P68" s="10"/>
      <c r="Q68" s="10"/>
      <c r="R68" s="10"/>
      <c r="S68" s="10"/>
      <c r="T68" s="10"/>
      <c r="U68" s="10"/>
      <c r="V68" s="10"/>
      <c r="W68" s="10"/>
      <c r="X68" s="10"/>
      <c r="Y68" s="10"/>
      <c r="Z68" s="10"/>
      <c r="AA68" s="10"/>
      <c r="AB68" s="10"/>
      <c r="AC68" s="10"/>
      <c r="AD68" s="10"/>
      <c r="AE68" s="10"/>
      <c r="AF68" s="10"/>
      <c r="AG68" s="10"/>
      <c r="AH68" s="10"/>
      <c r="AI68" s="10"/>
      <c r="AJ68" s="10"/>
      <c r="AK68" s="10"/>
      <c r="AL68" s="10"/>
      <c r="AM68" s="10"/>
      <c r="AN68" s="10"/>
      <c r="AO68" s="10"/>
    </row>
    <row r="69" spans="1:41" ht="15" customHeight="1" x14ac:dyDescent="0.25">
      <c r="A69" s="11"/>
      <c r="B69" s="10" t="s">
        <v>274</v>
      </c>
      <c r="C69" s="10"/>
      <c r="D69" s="10"/>
      <c r="E69" s="10"/>
      <c r="F69" s="10"/>
      <c r="G69" s="10"/>
      <c r="H69" s="10"/>
      <c r="I69" s="10"/>
      <c r="J69" s="10"/>
      <c r="K69" s="10"/>
      <c r="L69" s="10"/>
      <c r="M69" s="10"/>
      <c r="N69" s="10"/>
      <c r="O69" s="10"/>
      <c r="P69" s="10"/>
      <c r="Q69" s="10"/>
      <c r="R69" s="10"/>
      <c r="S69" s="10"/>
      <c r="T69" s="10"/>
      <c r="U69" s="10"/>
      <c r="V69" s="10"/>
      <c r="W69" s="10"/>
      <c r="X69" s="10"/>
      <c r="Y69" s="10"/>
      <c r="Z69" s="10"/>
      <c r="AA69" s="10"/>
      <c r="AB69" s="10"/>
      <c r="AC69" s="10"/>
      <c r="AD69" s="10"/>
      <c r="AE69" s="10"/>
      <c r="AF69" s="10"/>
      <c r="AG69" s="10"/>
      <c r="AH69" s="10"/>
      <c r="AI69" s="10"/>
      <c r="AJ69" s="10"/>
      <c r="AK69" s="10"/>
      <c r="AL69" s="10"/>
      <c r="AM69" s="10"/>
      <c r="AN69" s="10"/>
      <c r="AO69" s="10"/>
    </row>
  </sheetData>
  <mergeCells count="156">
    <mergeCell ref="B69:AO69"/>
    <mergeCell ref="B51:AO51"/>
    <mergeCell ref="B52:AO52"/>
    <mergeCell ref="B59:AO59"/>
    <mergeCell ref="B60:AO60"/>
    <mergeCell ref="B61:AO61"/>
    <mergeCell ref="B68:AO68"/>
    <mergeCell ref="B37:AO37"/>
    <mergeCell ref="B38:AO38"/>
    <mergeCell ref="B39:AO39"/>
    <mergeCell ref="B40:AO40"/>
    <mergeCell ref="B41:AO41"/>
    <mergeCell ref="B42:AO42"/>
    <mergeCell ref="B5:AO5"/>
    <mergeCell ref="B6:AO6"/>
    <mergeCell ref="B7:AO7"/>
    <mergeCell ref="B30:AO30"/>
    <mergeCell ref="B31:AO31"/>
    <mergeCell ref="B32:AO32"/>
    <mergeCell ref="D62:E62"/>
    <mergeCell ref="H62:I62"/>
    <mergeCell ref="D63:E63"/>
    <mergeCell ref="H63:I63"/>
    <mergeCell ref="A1:A2"/>
    <mergeCell ref="B1:AO1"/>
    <mergeCell ref="B2:AO2"/>
    <mergeCell ref="B3:AO3"/>
    <mergeCell ref="A4:A69"/>
    <mergeCell ref="B4:AO4"/>
    <mergeCell ref="AK55:AK57"/>
    <mergeCell ref="AL55:AM55"/>
    <mergeCell ref="AL56:AM56"/>
    <mergeCell ref="AL57:AM57"/>
    <mergeCell ref="AN55:AN57"/>
    <mergeCell ref="AO55:AO57"/>
    <mergeCell ref="AF55:AF57"/>
    <mergeCell ref="AG55:AG57"/>
    <mergeCell ref="AH55:AI55"/>
    <mergeCell ref="AH56:AI56"/>
    <mergeCell ref="AH57:AI57"/>
    <mergeCell ref="AJ55:AJ57"/>
    <mergeCell ref="Z55:AA55"/>
    <mergeCell ref="Z56:AA56"/>
    <mergeCell ref="Z57:AA57"/>
    <mergeCell ref="AB55:AB57"/>
    <mergeCell ref="AC55:AC57"/>
    <mergeCell ref="AD55:AE55"/>
    <mergeCell ref="AD56:AE56"/>
    <mergeCell ref="AD57:AE57"/>
    <mergeCell ref="U55:U57"/>
    <mergeCell ref="V55:W55"/>
    <mergeCell ref="V56:W56"/>
    <mergeCell ref="V57:W57"/>
    <mergeCell ref="X55:X57"/>
    <mergeCell ref="Y55:Y57"/>
    <mergeCell ref="P55:P57"/>
    <mergeCell ref="Q55:Q57"/>
    <mergeCell ref="R55:S55"/>
    <mergeCell ref="R56:S56"/>
    <mergeCell ref="R57:S57"/>
    <mergeCell ref="T55:T57"/>
    <mergeCell ref="H56:I56"/>
    <mergeCell ref="H57:I57"/>
    <mergeCell ref="J55:J57"/>
    <mergeCell ref="K55:K57"/>
    <mergeCell ref="M55:M57"/>
    <mergeCell ref="N55:O55"/>
    <mergeCell ref="N56:O56"/>
    <mergeCell ref="N57:O57"/>
    <mergeCell ref="AN53:AN54"/>
    <mergeCell ref="AO53:AO54"/>
    <mergeCell ref="B55:B57"/>
    <mergeCell ref="C55:C57"/>
    <mergeCell ref="D55:E55"/>
    <mergeCell ref="D56:E56"/>
    <mergeCell ref="D57:E57"/>
    <mergeCell ref="F55:F57"/>
    <mergeCell ref="G55:G57"/>
    <mergeCell ref="H55:I55"/>
    <mergeCell ref="Y53:Y54"/>
    <mergeCell ref="Z53:AE53"/>
    <mergeCell ref="Z54:AE54"/>
    <mergeCell ref="AF53:AF54"/>
    <mergeCell ref="AG53:AG54"/>
    <mergeCell ref="AH53:AM53"/>
    <mergeCell ref="AH54:AM54"/>
    <mergeCell ref="Q53:Q54"/>
    <mergeCell ref="R53:S54"/>
    <mergeCell ref="T53:T54"/>
    <mergeCell ref="U53:U54"/>
    <mergeCell ref="V53:W54"/>
    <mergeCell ref="X53:X54"/>
    <mergeCell ref="J53:J54"/>
    <mergeCell ref="K53:K54"/>
    <mergeCell ref="L53:L54"/>
    <mergeCell ref="M53:M54"/>
    <mergeCell ref="N53:O54"/>
    <mergeCell ref="P53:P54"/>
    <mergeCell ref="D44:E44"/>
    <mergeCell ref="H44:I44"/>
    <mergeCell ref="D47:E47"/>
    <mergeCell ref="H47:I47"/>
    <mergeCell ref="B53:B54"/>
    <mergeCell ref="C53:C54"/>
    <mergeCell ref="D53:E54"/>
    <mergeCell ref="F53:F54"/>
    <mergeCell ref="G53:G54"/>
    <mergeCell ref="H53:I54"/>
    <mergeCell ref="D17:E17"/>
    <mergeCell ref="H17:I17"/>
    <mergeCell ref="L17:M17"/>
    <mergeCell ref="P17:Q17"/>
    <mergeCell ref="D43:E43"/>
    <mergeCell ref="H43:I43"/>
    <mergeCell ref="B33:AO33"/>
    <mergeCell ref="B34:AO34"/>
    <mergeCell ref="B35:AO35"/>
    <mergeCell ref="B36:AO36"/>
    <mergeCell ref="R9:R14"/>
    <mergeCell ref="D15:E15"/>
    <mergeCell ref="H15:I15"/>
    <mergeCell ref="L15:M15"/>
    <mergeCell ref="P15:Q15"/>
    <mergeCell ref="D16:E16"/>
    <mergeCell ref="H16:I16"/>
    <mergeCell ref="L16:M16"/>
    <mergeCell ref="P16:Q16"/>
    <mergeCell ref="L14:M14"/>
    <mergeCell ref="N9:N14"/>
    <mergeCell ref="O9:O14"/>
    <mergeCell ref="P9:Q9"/>
    <mergeCell ref="P10:Q10"/>
    <mergeCell ref="P11:Q11"/>
    <mergeCell ref="P12:Q12"/>
    <mergeCell ref="P13:Q13"/>
    <mergeCell ref="P14:Q14"/>
    <mergeCell ref="H12:I12"/>
    <mergeCell ref="H13:I13"/>
    <mergeCell ref="H14:I14"/>
    <mergeCell ref="J9:J14"/>
    <mergeCell ref="K9:K14"/>
    <mergeCell ref="L9:M9"/>
    <mergeCell ref="L10:M10"/>
    <mergeCell ref="L11:M11"/>
    <mergeCell ref="L12:M12"/>
    <mergeCell ref="L13:M13"/>
    <mergeCell ref="D8:E8"/>
    <mergeCell ref="H8:Q8"/>
    <mergeCell ref="B9:B14"/>
    <mergeCell ref="C9:C14"/>
    <mergeCell ref="D9:E14"/>
    <mergeCell ref="F9:F14"/>
    <mergeCell ref="G9:G14"/>
    <mergeCell ref="H9:I9"/>
    <mergeCell ref="H10:I10"/>
    <mergeCell ref="H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BASIS_OF_PRES</vt:lpstr>
      <vt:lpstr>BALANCE_SHEET_COMPONENTS</vt:lpstr>
      <vt:lpstr>FAIR_VALUE</vt:lpstr>
      <vt:lpstr>INTANGIBLE_ASSETS_AND_GOODWILL</vt:lpstr>
      <vt:lpstr>CREDIT_FACILITIES</vt:lpstr>
      <vt:lpstr>STOCKHOLDERS_EQUITY_AND_STOCKB</vt:lpstr>
      <vt:lpstr>RESTRUCTURING</vt:lpstr>
      <vt:lpstr>INCOME_TAXES</vt:lpstr>
      <vt:lpstr>BASIC_AND_DILUTED_NET_INCOME_L</vt:lpstr>
      <vt:lpstr>SEGMENT_AND_GEOGRAPHIC_INFORMA</vt:lpstr>
      <vt:lpstr>COMMITMENTS_AND_CONTINGENCIES</vt:lpstr>
      <vt:lpstr>LEGAL_SETTLEMENTS</vt:lpstr>
      <vt:lpstr>RECENT_ACCOUNTING_PRONOUNCEMEN</vt:lpstr>
      <vt:lpstr>ORGANIZATION_AND_BASIS_OF_PRES1</vt:lpstr>
      <vt:lpstr>BALANCE_SHEET_COMPONENTS_Table</vt:lpstr>
      <vt:lpstr>FAIR_VALUE_MEASUREMENTS_Tables</vt:lpstr>
      <vt:lpstr>INTANGIBLE_ASSETS_AND_GOODWILL1</vt:lpstr>
      <vt:lpstr>STOCKHOLDERS_EQUITY_AND_STOCKB1</vt:lpstr>
      <vt:lpstr>RESTRUCTURING_Tables</vt:lpstr>
      <vt:lpstr>BASIC_AND_DILUTED_NET_INCOME_L1</vt:lpstr>
      <vt:lpstr>SEGMENT_AND_GEOGRAPHIC_INFORMA1</vt:lpstr>
      <vt:lpstr>COMMITMENTS_AND_CONTINGENCIES_</vt:lpstr>
      <vt:lpstr>BALANCE_SHEET_COMPONENTS_Detai</vt:lpstr>
      <vt:lpstr>FAIR_VALUE_MEASUREMENTS_Detail</vt:lpstr>
      <vt:lpstr>INTANGIBLE_ASSETS_AND_GOODWILL2</vt:lpstr>
      <vt:lpstr>INTANGIBLE_ASSETS_AND_GOODWILL3</vt:lpstr>
      <vt:lpstr>CREDIT_FACILITIES_Details</vt:lpstr>
      <vt:lpstr>STOCKHOLDERS_EQUITY_AND_STOCKB2</vt:lpstr>
      <vt:lpstr>RESTRUCTURING_Details</vt:lpstr>
      <vt:lpstr>INCOME_TAXES_Details</vt:lpstr>
      <vt:lpstr>BASIC_AND_DILUTED_NET_INCOME_L2</vt:lpstr>
      <vt:lpstr>SEGMENT_AND_GEOGRAPHIC_INFORMA2</vt:lpstr>
      <vt:lpstr>COMMITMENTS_AND_CONTINGENCIES_1</vt:lpstr>
      <vt:lpstr>LEGAL_SETTLE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1:04:04Z</dcterms:created>
  <dcterms:modified xsi:type="dcterms:W3CDTF">2013-11-12T21:04:04Z</dcterms:modified>
</cp:coreProperties>
</file>